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1" r:id="rId2"/>
    <sheet name="Consolidated_Statements_of_Fin1" sheetId="42" r:id="rId3"/>
    <sheet name="Consolidated_Statements_of_Inc" sheetId="4" r:id="rId4"/>
    <sheet name="Consolidated_Statements_of_Com" sheetId="5" r:id="rId5"/>
    <sheet name="Consolidated_Statements_of_Com1" sheetId="6" r:id="rId6"/>
    <sheet name="Consolidated_Statements_of_Cas" sheetId="7" r:id="rId7"/>
    <sheet name="Basis_of_Presentation" sheetId="43" r:id="rId8"/>
    <sheet name="Earnings_Per_Share_EPS" sheetId="44" r:id="rId9"/>
    <sheet name="Stock_Repurchase_Plans" sheetId="45" r:id="rId10"/>
    <sheet name="Retirement_PlanComponents_of_N" sheetId="46" r:id="rId11"/>
    <sheet name="Securities" sheetId="47" r:id="rId12"/>
    <sheet name="Loans_Receivable_and_Allowance" sheetId="48" r:id="rId13"/>
    <sheet name="Fair_Value" sheetId="49" r:id="rId14"/>
    <sheet name="Conversion_and_Reorganization" sheetId="50" r:id="rId15"/>
    <sheet name="Fair_Value_Policies" sheetId="51" r:id="rId16"/>
    <sheet name="Retirement_PlanComponents_of_N1" sheetId="52" r:id="rId17"/>
    <sheet name="Securities_Tables" sheetId="53" r:id="rId18"/>
    <sheet name="Loans_Receivable_and_Allowance1" sheetId="54" r:id="rId19"/>
    <sheet name="Fair_Value_Tables" sheetId="55" r:id="rId20"/>
    <sheet name="Earnings_Per_Share_EPS_Additio" sheetId="21" r:id="rId21"/>
    <sheet name="Stock_Repurchase_Plans_Additio" sheetId="56" r:id="rId22"/>
    <sheet name="Retirement_PlanComponents_of_N2" sheetId="23" r:id="rId23"/>
    <sheet name="Securities_AvailableforSale_Se" sheetId="57" r:id="rId24"/>
    <sheet name="Securities_Contractual_Maturit" sheetId="58" r:id="rId25"/>
    <sheet name="Securities_Gross_Unrealized_Lo" sheetId="59" r:id="rId26"/>
    <sheet name="Securities_Additional_Informat" sheetId="27" r:id="rId27"/>
    <sheet name="Loans_Receivable_and_Allowance2" sheetId="60" r:id="rId28"/>
    <sheet name="Loans_Receivable_and_Allowance3" sheetId="29" r:id="rId29"/>
    <sheet name="Loans_Receivable_and_Allowance4" sheetId="61" r:id="rId30"/>
    <sheet name="Loans_Receivable_and_Allowance5" sheetId="62" r:id="rId31"/>
    <sheet name="Loans_Receivable_and_Allowance6" sheetId="63" r:id="rId32"/>
    <sheet name="Loans_Receivable_and_Allowance7" sheetId="64" r:id="rId33"/>
    <sheet name="Loans_Receivable_and_Allowance8" sheetId="34" r:id="rId34"/>
    <sheet name="Loans_Receivable_and_Allowance9" sheetId="35" r:id="rId35"/>
    <sheet name="Recovered_Sheet1" sheetId="65" r:id="rId36"/>
    <sheet name="Fair_Value_Assets_Measured_at_" sheetId="66" r:id="rId37"/>
    <sheet name="Fair_Value_Additional_Informat" sheetId="67" r:id="rId38"/>
    <sheet name="Fair_Value_Carrying_Amounts_an" sheetId="68" r:id="rId39"/>
    <sheet name="Conversion_and_Reorganization_" sheetId="40" r:id="rId40"/>
  </sheets>
  <calcPr calcId="0"/>
</workbook>
</file>

<file path=xl/sharedStrings.xml><?xml version="1.0" encoding="utf-8"?>
<sst xmlns="http://schemas.openxmlformats.org/spreadsheetml/2006/main" count="10284" uniqueCount="670">
  <si>
    <t>Document and Entity Information</t>
  </si>
  <si>
    <t>9 Months Ended</t>
  </si>
  <si>
    <t>Dec. 31, 2013</t>
  </si>
  <si>
    <t>Feb. 03,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LIFTON SAVINGS BANCORP INC</t>
  </si>
  <si>
    <t>Entity Central Index Key</t>
  </si>
  <si>
    <t>'0001240581</t>
  </si>
  <si>
    <t>Current Fiscal Year End Date</t>
  </si>
  <si>
    <t>'--03-31</t>
  </si>
  <si>
    <t>Entity Filer Category</t>
  </si>
  <si>
    <t>'Accelerated Filer</t>
  </si>
  <si>
    <t>Entity Common Stock, Shares Outstanding</t>
  </si>
  <si>
    <t>Consolidated Statements of Financial Condition (USD $)</t>
  </si>
  <si>
    <t>In Thousands, unless otherwise specified</t>
  </si>
  <si>
    <t>Mar. 31, 2013</t>
  </si>
  <si>
    <t>ASSETS</t>
  </si>
  <si>
    <t>Cash and due from banks</t>
  </si>
  <si>
    <t>Interest-bearing deposits in other banks</t>
  </si>
  <si>
    <t>Cash and Cash Equivalents</t>
  </si>
  <si>
    <t>Securities available for sale, at fair value:</t>
  </si>
  <si>
    <t>Securities held to maturity, at cost (fair value of $445,024 at December 31, 2013 and $479,339 at March 31, 2013):</t>
  </si>
  <si>
    <t>Loans receivable</t>
  </si>
  <si>
    <t>Allowance for loan losses</t>
  </si>
  <si>
    <t>Net Loans</t>
  </si>
  <si>
    <t>Bank owned life insurance</t>
  </si>
  <si>
    <t>Premises and equipment</t>
  </si>
  <si>
    <t>Federal Home Loan Bank of New York stock</t>
  </si>
  <si>
    <t>Interest receivable</t>
  </si>
  <si>
    <t>Real estate owned</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 and accrued expenses</t>
  </si>
  <si>
    <t>Total Liabilities</t>
  </si>
  <si>
    <t>Commitments and Contingencies</t>
  </si>
  <si>
    <t>'  </t>
  </si>
  <si>
    <t>Stockholders' Equity</t>
  </si>
  <si>
    <t>Preferred stock ($.01 par value), 1,000,000 shares authorized; shares issued or outstanding - none</t>
  </si>
  <si>
    <t>Common stock ($.01 par value), 75,000,000 shares authorized; 30,530,470 shares issued, 26,470,164 shares outstanding at December 31, 2013; 26,166,652 shares outstanding at March 31, 2013</t>
  </si>
  <si>
    <t>Paid-in capital</t>
  </si>
  <si>
    <t>Deferred compensation obligation under Rabbi Trust</t>
  </si>
  <si>
    <t>Retained earnings</t>
  </si>
  <si>
    <t>Treasury stock, at cost; 4,060,306 shares at December 31, 2013; 4,363,818 shares at March 31, 2013</t>
  </si>
  <si>
    <t>Common stock acquired by Employee Stock Ownership Plan ("ESOP")</t>
  </si>
  <si>
    <t>Accumulated other comprehensive loss</t>
  </si>
  <si>
    <t>Stock held by Rabbi Trust</t>
  </si>
  <si>
    <t>Total Stockholders' Equity</t>
  </si>
  <si>
    <t>Total Liabilities and Stockholders' Equity</t>
  </si>
  <si>
    <t>Consolidated Statements of Financial Condition (Parenthetical) (USD $)</t>
  </si>
  <si>
    <t>In Thousands, except Share data, unless otherwise specified</t>
  </si>
  <si>
    <t>Statement Of Financial Position [Abstract]</t>
  </si>
  <si>
    <t>Securities held to maturity,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3 Months Ended</t>
  </si>
  <si>
    <t>Dec. 31, 2012</t>
  </si>
  <si>
    <t>Interest Income:</t>
  </si>
  <si>
    <t>Loans</t>
  </si>
  <si>
    <t>Mortgage-backed securities</t>
  </si>
  <si>
    <t>Debt securities</t>
  </si>
  <si>
    <t>Other interest-earning assets</t>
  </si>
  <si>
    <t>Total Interest Income</t>
  </si>
  <si>
    <t>Interest Expense:</t>
  </si>
  <si>
    <t>Deposits</t>
  </si>
  <si>
    <t>Advances</t>
  </si>
  <si>
    <t>Total Interest Expense</t>
  </si>
  <si>
    <t>Net Interest Income</t>
  </si>
  <si>
    <t>Provision for loan losses</t>
  </si>
  <si>
    <t>Net Interest Income after Provision for Loan Losses</t>
  </si>
  <si>
    <t>Non-Interest Income:</t>
  </si>
  <si>
    <t>Fees and service charges</t>
  </si>
  <si>
    <t>Gain on sale of securities</t>
  </si>
  <si>
    <t>Loss on disposal of premises and equipment</t>
  </si>
  <si>
    <t>Loss on extinguishment of debt</t>
  </si>
  <si>
    <t>Loss on write-down of land held for sale</t>
  </si>
  <si>
    <t>Other</t>
  </si>
  <si>
    <t>Total Non-Interest Income</t>
  </si>
  <si>
    <t>Non-Interest Expenses:</t>
  </si>
  <si>
    <t>Salaries and employee benefits</t>
  </si>
  <si>
    <t>Occupancy expense of premises</t>
  </si>
  <si>
    <t>Equipment</t>
  </si>
  <si>
    <t>Directors' compensation</t>
  </si>
  <si>
    <t>Advertising</t>
  </si>
  <si>
    <t>Legal</t>
  </si>
  <si>
    <t>Federal deposit insurance premium</t>
  </si>
  <si>
    <t>Total Non-Interest Expenses</t>
  </si>
  <si>
    <t>Income before Income Taxes</t>
  </si>
  <si>
    <t>Income Taxes</t>
  </si>
  <si>
    <t>Net Income</t>
  </si>
  <si>
    <t>Net Income per Common Share:</t>
  </si>
  <si>
    <t>Basic</t>
  </si>
  <si>
    <t>Diluted</t>
  </si>
  <si>
    <t>Dividends per common share</t>
  </si>
  <si>
    <t>Weighted Average Number of Common Shares and Common Stock Equivalents Outstanding:</t>
  </si>
  <si>
    <t>Consolidated Statements of Comprehensive Income (USD $)</t>
  </si>
  <si>
    <t>Comprehensive Income Net Of Tax [Abstract]</t>
  </si>
  <si>
    <t>Net income</t>
  </si>
  <si>
    <t>Other comprehensive (loss):</t>
  </si>
  <si>
    <t>Gross unrealized holding (loss) on securities available for sale, net of income taxes of $19 and $75, $100 and $129, respectively</t>
  </si>
  <si>
    <t>Reclassification adjustment for net realized gains on securities available for sale, net of income taxes of of $0 and $0, and $120 and $264, respectively</t>
  </si>
  <si>
    <t>[1]</t>
  </si>
  <si>
    <t>Benefit plans, net of income tax of ($8) and ($7), ($26) and ($20), respectively</t>
  </si>
  <si>
    <t>[2]</t>
  </si>
  <si>
    <t>Total other comprehensive (loss)</t>
  </si>
  <si>
    <t>Total comprehensive income</t>
  </si>
  <si>
    <t>Net realized gain and related income taxes are included in the consolidated statements of income within the gain on sale of securities and income taxes lines, respectively.</t>
  </si>
  <si>
    <t>Benefit plan amounts represent the amortization of past service cost and unrecognized net loss; such amounts are included in the consolidated statements of income within the directors' compensation line. The related income tax amounts are included in income taxes.</t>
  </si>
  <si>
    <t>Consolidated Statements of Comprehensive Income (Parenthetical) (USD $)</t>
  </si>
  <si>
    <t>Gross unrealized holding (loss) on securities available for sale, net of income tax benefit</t>
  </si>
  <si>
    <t>Reclassification adjustment for net realized gains on securities available for sale, net of income taxes</t>
  </si>
  <si>
    <t>Benefit plans, income taxes</t>
  </si>
  <si>
    <t>Consolidated Statements of Cash Flows (USD $)</t>
  </si>
  <si>
    <t>Cash flows from operating activities:</t>
  </si>
  <si>
    <t>Adjustments to reconcile net income to net cash provided by operating activities:</t>
  </si>
  <si>
    <t>Depreciation and amortization of premises and equipment</t>
  </si>
  <si>
    <t>Net amortization (accretion) of deferred fees and costs, premiums and discounts</t>
  </si>
  <si>
    <t>Realized gain on sale of securities available for sale</t>
  </si>
  <si>
    <t>Realized gain on sale of securities held to maturity</t>
  </si>
  <si>
    <t>Loss on write-down of real estate owned</t>
  </si>
  <si>
    <t>(Gain) loss on sale of real estate owned</t>
  </si>
  <si>
    <t>(Increase) decrease in interest receivable</t>
  </si>
  <si>
    <t>Deferred income taxes</t>
  </si>
  <si>
    <t>(Increase) decrease in other assets</t>
  </si>
  <si>
    <t>Increase (decrease) in accrued interest payable</t>
  </si>
  <si>
    <t>Increase (decrease) in other liabilities</t>
  </si>
  <si>
    <t>(Increase) in cash surrender value of bank owned life insurance</t>
  </si>
  <si>
    <t>ESOP shares committed to be released</t>
  </si>
  <si>
    <t>Restricted stock expense</t>
  </si>
  <si>
    <t>Stock option expense</t>
  </si>
  <si>
    <t>Increase in deferred compensation obligation under Rabbi Trust</t>
  </si>
  <si>
    <t>Net cash provided by operating activities</t>
  </si>
  <si>
    <t>Proceeds from calls, maturities and repayments of:</t>
  </si>
  <si>
    <t>Securities available for sale</t>
  </si>
  <si>
    <t>Securities held to maturity</t>
  </si>
  <si>
    <t>Proceeds from sale of securities available for sale</t>
  </si>
  <si>
    <t>Proceeds from sale of securities held to maturity</t>
  </si>
  <si>
    <t>Redemptions of Federal Home Loan Bank of New York stock</t>
  </si>
  <si>
    <t>Purchases of:</t>
  </si>
  <si>
    <t>Net (increase) decrease in loans receivable</t>
  </si>
  <si>
    <t>Proceeds from sale of real estate owned</t>
  </si>
  <si>
    <t>Net cash (used in) provided by investing activities</t>
  </si>
  <si>
    <t>Cash flows from financing activities:</t>
  </si>
  <si>
    <t>Net increase (decrease) in deposits</t>
  </si>
  <si>
    <t>Net increase in short-term advances from Federal Home Loan Bank of New York</t>
  </si>
  <si>
    <t>Proceeds from long-term advances from Federal Home Loan Bank of New York</t>
  </si>
  <si>
    <t>Payments on advances from Federal Home Loan Bank of New York</t>
  </si>
  <si>
    <t>Net increase (decrease) in payments by borrowers for taxes and insurance</t>
  </si>
  <si>
    <t>Exercise of stock options</t>
  </si>
  <si>
    <t>Dividends paid</t>
  </si>
  <si>
    <t>Purchase of treasury stock</t>
  </si>
  <si>
    <t>Income tax benefit from stock based compensation</t>
  </si>
  <si>
    <t>Net cash provided by (used in) financing activities</t>
  </si>
  <si>
    <t>Net (decrease) increase in cash and cash equivalents</t>
  </si>
  <si>
    <t>Cash and cash equivalents-beginning</t>
  </si>
  <si>
    <t>Cash and cash equivalents-ending</t>
  </si>
  <si>
    <t>Cash paid during the period for:</t>
  </si>
  <si>
    <t>Interest on deposits and borrowings</t>
  </si>
  <si>
    <t>Income taxes paid</t>
  </si>
  <si>
    <t>Non cash activities:</t>
  </si>
  <si>
    <t>Amounts (settled with) brokers for security purchases</t>
  </si>
  <si>
    <t>Transfer from loans receivable to real estate owned</t>
  </si>
  <si>
    <t>Basis of Presentation</t>
  </si>
  <si>
    <t>Accounting Policies [Abstract]</t>
  </si>
  <si>
    <t>1. BASIS OF PRESENTATION</t>
  </si>
  <si>
    <t>The consolidated financial statements include the accounts of Clifton Savings Bancorp, Inc. (the “Company”), the Company’s wholly-owned subsidiary, Clifton Savings Bank (the “Bank”), and the Bank’s wholly-owned subsidiary, Botany Inc. (“Botany”). The Company’s business consists principally of investing in securities and the operations of the Bank. Botany’s business consists solely of holding investment and mortgage-backed securities, and Botany is treated under New Jersey tax law as a New Jersey investment company. All significant intercompany accounts and transactions have been eliminated in consolidation.</t>
  </si>
  <si>
    <t>The accompanying unaudited consolidated financial statements were prepared in accordance with the instructions for Form 10-Q and Regulation S-X and do not include information or footnotes necessary for a complete presentation of financial condition, results of operations, or cash flows in conformity with accounting principles generally accepted in the United States of America (“GAAP”). However, in the opinion of management, all adjustments (consisting solely of normal recurring adjustments) necessary for a fair presentation of the consolidated financial statements have been included. The results of operations for the nine month period ended December 31, 2013 are not necessarily indicative of the results which may be expected for the entire fiscal year or any other period.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differ from those estimates. These consolidated financial statements should be read in conjunction with the Company’s audited consolidated financial statements and related notes thereto for the year ended March 31, 2013, which are included in the Company’s Annual Report on Form 10-K as filed with the Securities and Exchange Commission on June 6, 2013.</t>
  </si>
  <si>
    <t>The Company has evaluated events and transactions occurring subsequent to the statement of financial condition date of December 31, 2013, for items that should potentially be recognized or disclosed in these consolidated financial statements. The evaluation was conducted through the date these consolidated financial statements were issued.</t>
  </si>
  <si>
    <t>Earnings Per Share (EPS)</t>
  </si>
  <si>
    <t>Earnings Per Share [Abstract]</t>
  </si>
  <si>
    <t>2. EARNINGS PER SHARE (EPS)</t>
  </si>
  <si>
    <t>Basic EPS is based on the weighted average number of common shares actually outstanding, and is adjusted for employee stock ownership plan shares not yet committed to be released and deferred compensation obligations required to be settled in shares of Company stock. Unvested restricted stock awards, which contain rights to non-forfeitable dividends, are considered participating securities and the two-class method of computing basic and diluted EPS is appli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such as stock options) or which could be converted into common stock, if dilutive, using the treasury stock method. The calculation of diluted EPS for the three and nine months ended December 31, 2013 includes incremental shares related to outstanding options of 261,078 and 250,440, respectively. The calculation of diluted EPS for the three and nine months ended December 31, 2012 includes incremental shares related to outstanding options of 111,169 and 42,769, respectively. During the three and nine months ended December 31, 2013 and 2012, no options were antidilutive.</t>
  </si>
  <si>
    <t>Stock Repurchase Plans</t>
  </si>
  <si>
    <t>Equity [Abstract]</t>
  </si>
  <si>
    <t>3. STOCK REPURCHASE PLANS</t>
  </si>
  <si>
    <t>On November 28, 2012, the Company’s Board of Directors authorized the Company’s tenth stock repurchase plan for up to 280,000 shares of the Company’s outstanding common stock, representing approximately 3% of the outstanding shares owned by entities other than the Company’s majority stockholder, Clifton MHC, on that date. There were no stock repurchases under this plan or any other repurchase plans made during the nine months ended December 31, 2013 and 2012.</t>
  </si>
  <si>
    <t>Additionally, during the nine months ended December 31, 2013 and 2012, 1,283 and 1,202 shares, respectively, were repurchased at an aggregate cost of approximately $16,000, or $12.15 per share, and $12,000, or $10.07 per share, respectively, representing the withholding of shares subject to restricted stock awards under the Clifton Savings Bancorp, Inc. 2005 Equity Incentive Plan for payment of taxes due upon the vesting of restricted stock awards.</t>
  </si>
  <si>
    <t>All repurchased shares are held as treasury stock for general corporate use.</t>
  </si>
  <si>
    <t>Retirement Plan-Components of Net Periodic Pension Cost</t>
  </si>
  <si>
    <t>Compensation And Retirement Disclosure [Abstract]</t>
  </si>
  <si>
    <t>4. RETIREMENT PLAN-COMPONENTS OF NET PERIODIC PENSION COST</t>
  </si>
  <si>
    <t>Periodic pension expense for the directors’ retirement plan and former President’s post-retirement health care plan were as follows:</t>
  </si>
  <si>
    <t>  </t>
  </si>
  <si>
    <t>Three Months Ended</t>
  </si>
  <si>
    <t>Nine Months Ended</t>
  </si>
  <si>
    <t>December 31,</t>
  </si>
  <si>
    <t>(In Thousands)</t>
  </si>
  <si>
    <t>Service cost</t>
  </si>
  <si>
    <t>$</t>
  </si>
  <si>
    <t>Interest cost</t>
  </si>
  <si>
    <t>Amortization of past service cost</t>
  </si>
  <si>
    <t>Amortization of unrecognized net loss</t>
  </si>
  <si>
    <t>Settlement charge</t>
  </si>
  <si>
    <t>—  </t>
  </si>
  <si>
    <t>Net periodic benefit cost</t>
  </si>
  <si>
    <t>Securities</t>
  </si>
  <si>
    <t>Investments Debt And Equity Securities [Abstract]</t>
  </si>
  <si>
    <t>5. SECURITIES</t>
  </si>
  <si>
    <t>The amortized cost, gross unrealized gains and losses and estimated fair value of securities available for sale and held to maturity for the dates indicated are as follows:</t>
  </si>
  <si>
    <t>December 31, 2013</t>
  </si>
  <si>
    <t>Gross</t>
  </si>
  <si>
    <t>Amortized</t>
  </si>
  <si>
    <t>Unrealized</t>
  </si>
  <si>
    <t>Fair</t>
  </si>
  <si>
    <t>Cost</t>
  </si>
  <si>
    <t>Gains</t>
  </si>
  <si>
    <t>Losses</t>
  </si>
  <si>
    <t>Value</t>
  </si>
  <si>
    <t>Available for sale:</t>
  </si>
  <si>
    <t>Mortgage-backed securities:</t>
  </si>
  <si>
    <t>Federal National Mortgage Association</t>
  </si>
  <si>
    <t>Total available for sale securities</t>
  </si>
  <si>
    <t>Debt securities:</t>
  </si>
  <si>
    <t>Government-sponsored enterprises</t>
  </si>
  <si>
    <t>Federal Home Loan Mortgage Corporation</t>
  </si>
  <si>
    <t>Held to maturity:</t>
  </si>
  <si>
    <t>Corporate bonds</t>
  </si>
  <si>
    <t>Governmental National Mortgage Association</t>
  </si>
  <si>
    <t>Total held to maturity securities</t>
  </si>
  <si>
    <t>Contractual maturity data for securities are as follows:</t>
  </si>
  <si>
    <t>Due after ten years</t>
  </si>
  <si>
    <t>Due less than one year</t>
  </si>
  <si>
    <t>Due after one through five years</t>
  </si>
  <si>
    <t>Due after five through ten years</t>
  </si>
  <si>
    <t>The amortized cost and carrying values shown above are by contractual final maturity. Actual maturities will differ from contractual final maturities due to scheduled monthly payments related to mortgage-backed securities and due to the borrowers having the right to prepay obligations with or without prepayment penalties. The Company’s mortgage-backed securities are generally secured by residential and multi-family mortgage loans. The effective lives of those securities are generally shorter than their contractual maturities due to principal amortization and prepayment of the mortgage loans comprised within those securities. Investors in mortgage pass-through securities generally share in the receipt of principal repayments on a pro-rata basis as paid by the borrowers.</t>
  </si>
  <si>
    <t>The age of gross unrealized losses and the fair value of related securities at December 31 and March 31, 2013 were as follows:</t>
  </si>
  <si>
    <t>Less Than 12 Months</t>
  </si>
  <si>
    <t>12 Months or More</t>
  </si>
  <si>
    <t>Total</t>
  </si>
  <si>
    <t>December 31, 2013:</t>
  </si>
  <si>
    <t>Fair Value</t>
  </si>
  <si>
    <t>Fair Value</t>
  </si>
  <si>
    <t>Corporate Bonds</t>
  </si>
  <si>
    <t>Government National Mortgage Association</t>
  </si>
  <si>
    <t>Management does not believe that any of the unrealized losses at December 31, 2013 (seven bonds of Government-sponsored enterprises and two corporate bonds included in debt securities, and thirty-five FNMA, fourteen FHLMC, and one GNMA mortgage-backed security) represent an other-than-temporary impairment as they are primarily related to market interest rates and not related to the underlying credit quality of the issuers of the securities. Additionally, the Company and its subsidiaries have the ability, and management has the intent, to hold such securities for the time necessary to recover amortized cost and does not have the intent to sell the securities, and it is more likely than not that it will not have to sell the securities before recovery of their amortized cost.</t>
  </si>
  <si>
    <t>During the nine months ended December 31, 2013, the proceeds from sales of securities available for sale totaled $4.7 million and the proceeds from sales of securities held to maturity totaled $5.6 million, resulting in gross realized gains of $295,000 and $272,000, respectively, and gross realized losses of $-0- and $1,000, respectively. The remaining principal balance for each of the securities held to maturity sold was less than 15% of the original principal purchased. The proceeds from sales of mortgage-backed securities available for sale totaled $8.8 million during the nine months ended December 31, 2012, and the gross realized gains on the sales totaled $647,000. There were no sales of securities held to maturity during the nine months ended December 31, 2012.</t>
  </si>
  <si>
    <t>Loans Receivable and Allowance for Loan Losses</t>
  </si>
  <si>
    <t>Receivables [Abstract]</t>
  </si>
  <si>
    <t>6. LOANS RECEIVABLE AND ALLOWANCE FOR LOAN LOSSES</t>
  </si>
  <si>
    <t>The following is a summary of loans by segment and the classes within those segments:</t>
  </si>
  <si>
    <t>March 31,</t>
  </si>
  <si>
    <t>Real estate:</t>
  </si>
  <si>
    <t>One-to four-family</t>
  </si>
  <si>
    <t>Multi-family</t>
  </si>
  <si>
    <t>Commercial</t>
  </si>
  <si>
    <t>Construction</t>
  </si>
  <si>
    <t>Consumer:</t>
  </si>
  <si>
    <t>Second mortgage</t>
  </si>
  <si>
    <t>Passbook or certificate</t>
  </si>
  <si>
    <t>Equity lines of credit</t>
  </si>
  <si>
    <t>Other loans</t>
  </si>
  <si>
    <t>Total Loans</t>
  </si>
  <si>
    <t>Less:</t>
  </si>
  <si>
    <t>Loans in process</t>
  </si>
  <si>
    <t>(287</t>
  </si>
  <si>
    <t>) </t>
  </si>
  <si>
    <t>(169</t>
  </si>
  <si>
    <t>Net purchase premiums, discounts, and deferred loan costs</t>
  </si>
  <si>
    <t>Total Loans, Net</t>
  </si>
  <si>
    <t>The allowance for loan losses consists of general and unallocated components. For loans that are classified as impaired, a valuation allowance is established when the discounted cash flows (or collateral value or observable market price) of the impaired loan is lower than the carrying value of that loan. The general component of the allowance covers pools of loans by loan class not considered impaired, as well as smaller balance homogeneous loans, such as one- to four-family real estate, construction real estate, second mortgage loans, home equity lines of credit and passbook loans. These pools of loans are evaluated for loss exposure based upon historical loss rates for each of these categories of loans, adjusted for qualitative factors to reflect current conditions. The historical loss factor is adjusted by qualitative risk factors which include:</t>
  </si>
  <si>
    <t>Lending policies and procedures, including underwriting standards and collection, charge-off, and recovery practices.</t>
  </si>
  <si>
    <t>National, regional, and local economic and business conditions, including the value of underlying collateral for collateral dependent loans.</t>
  </si>
  <si>
    <t>Nature and volume of the portfolio and terms of loans.</t>
  </si>
  <si>
    <t>Experience, ability and depth of lending management and staff.</t>
  </si>
  <si>
    <t>The quality of the Bank’s loan review system.</t>
  </si>
  <si>
    <t>Volume and severity of past due, classified and nonaccrual loans.</t>
  </si>
  <si>
    <t>Existence and effect of any concentrations of credit and changes in the level of such concentrations.</t>
  </si>
  <si>
    <t>Effect of external factors, such as competition and legal and regulatory requirement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losses in the portfolio.</t>
  </si>
  <si>
    <t>The evaluation of the adequacy of the allowance is based on an analysis which categorizes the entire loan portfolio by certain risk characteristics. The loan portfolio segments are further disaggregated into the following loan classes, where the risk level for each type is analyzed when determining the allowance for loan losses.</t>
  </si>
  <si>
    <t>Real Estate:</t>
  </si>
  <si>
    <t>1. One-to Four-Family Loans—consists of loans secured by first liens on either owner occupied or investment properties. These loans can be affected by economic conditions and the value of the underlying properties. The risk is considered relatively low as the Bank believes it has always had conservative underwriting standards, and does not have sub-prime loans in its loan portfolio.</t>
  </si>
  <si>
    <t>2. Multi-Family Loans—consists of loans secured by multi-family real estate which generally involve a greater degree of risk than one-to four-family residential mortgage loans. These loans can be affected by economic conditions and the value of the underlying properties. The risk is considered relatively low as the Bank believes it has always had conservative underwriting standards.</t>
  </si>
  <si>
    <t>3. Commercial Loans—consists of loans secured by commercial real estate which generally involve a greater degree of risk than one- to four-family residential mortgage loans. These loans can be affected by economic conditions and the value of the underlying properties. These loans are affected by economic conditions to a greater degree than one-to four-family and multi-family loans. The risk is considered relatively low as the Bank believes it has always had conservative underwriting standards.</t>
  </si>
  <si>
    <t>4. Construction Loans—consists primarily of the financing of construction of one- to four-family properties or construction/permanent loans for the construction of one-to four-family homes to be occupied by the borrower. Construction loans generally are considered to involve a higher degree of risk of loss than long-term financing on improved, occupied real estate due to uncertainty of construction costs. Independent inspections are performed prior to disbursement of loan proceeds as construction progresses to mitigate these risks. These loans are also affected by economic conditions.</t>
  </si>
  <si>
    <t>1. Second Mortgage and Equity Lines of Credit—consists of one-to four-family loans secured by first, second or third liens (when the Bank has the two other lien positions) or, in one instance, a commercial property. These loans are affected by the borrower’s continuing financial stability, and therefore are more likely to be adversely affected by job loss, divorce, illness or personal bankruptcy. The credit risk is considered slightly higher than one-to four-family first lien loans as these loans are also dependent on the value of underlying properties, but have the added risk of a subordinate collateral position.</t>
  </si>
  <si>
    <t>2. Passbook or Certificate and Other Loans—consists of loans secured by passbook accounts and certificates of deposit and unsecured loans. The passbook or certificate loans have low credit risk as they are fully secured by their collateral. Unsecured loans, included in other loans, are considered a low credit risk because of their small balances.</t>
  </si>
  <si>
    <t>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a loss are considered uncollectible and are charged to the allowance for loan losses. Non-classified assets are rated as pass or pass-watch. Pass-watch loans require current oversight or tracking by management generally due to incomplete documentation or monitoring due to previous delinquent status.</t>
  </si>
  <si>
    <t>In addition, the Office of the Comptroller of the Currency (the “OCC”), as an integral part of its examination process, periodically reviews the Bank’s loan portfolio and the related allowance for loan losses. The OCC may require the allowance for loan losses to be increased based on its review of information available at the time of the examination.</t>
  </si>
  <si>
    <t>The change in the allowance for loan losses for the three and nine months ended December 31, 2013 and 2012 is as follows:</t>
  </si>
  <si>
    <t>One-to Four-</t>
  </si>
  <si>
    <t>Family</t>
  </si>
  <si>
    <t>Real Estate</t>
  </si>
  <si>
    <t>Multi-Family</t>
  </si>
  <si>
    <t>Second</t>
  </si>
  <si>
    <t>Mortgage and</t>
  </si>
  <si>
    <t>Equity Lines</t>
  </si>
  <si>
    <t>of Credit</t>
  </si>
  <si>
    <t>Passbook or</t>
  </si>
  <si>
    <t>Certificate</t>
  </si>
  <si>
    <t>and Other</t>
  </si>
  <si>
    <t>Unallocated</t>
  </si>
  <si>
    <t>At September 30, 2013:</t>
  </si>
  <si>
    <t>Total allowance for loan losses</t>
  </si>
  <si>
    <t>Charge-offs</t>
  </si>
  <si>
    <t>(28</t>
  </si>
  <si>
    <t>Recoveries</t>
  </si>
  <si>
    <t>Provision charged to operations</t>
  </si>
  <si>
    <t>(19</t>
  </si>
  <si>
    <t>(1</t>
  </si>
  <si>
    <t>At December 31, 2013:</t>
  </si>
  <si>
    <t>At March 31, 2013:</t>
  </si>
  <si>
    <r>
      <t>Total allowance for</t>
    </r>
    <r>
      <rPr>
        <sz val="9"/>
        <color theme="1"/>
        <rFont val="Times New Roman"/>
        <family val="1"/>
      </rPr>
      <t xml:space="preserve"> </t>
    </r>
    <r>
      <rPr>
        <b/>
        <sz val="9"/>
        <color theme="1"/>
        <rFont val="Times New Roman"/>
        <family val="1"/>
      </rPr>
      <t>loan losses</t>
    </r>
  </si>
  <si>
    <t>(90</t>
  </si>
  <si>
    <t>(118</t>
  </si>
  <si>
    <t>(3</t>
  </si>
  <si>
    <t>Family Real</t>
  </si>
  <si>
    <t>Estate</t>
  </si>
  <si>
    <t>At September 30, 2012:</t>
  </si>
  <si>
    <t>(320</t>
  </si>
  <si>
    <t>(4</t>
  </si>
  <si>
    <t>(2</t>
  </si>
  <si>
    <t>(33</t>
  </si>
  <si>
    <t>At December 31, 2012:</t>
  </si>
  <si>
    <t>At March 31, 2012:</t>
  </si>
  <si>
    <t>(402</t>
  </si>
  <si>
    <t>(5</t>
  </si>
  <si>
    <t>The following table presents the allocation of the allowance for loan losses by loan class at December 31 and March 31, 2013.</t>
  </si>
  <si>
    <t>Passbook or</t>
  </si>
  <si>
    <t>December 31, 2013</t>
  </si>
  <si>
    <t>Allowance for loan losses:</t>
  </si>
  <si>
    <t>Individually evaluated for impairment</t>
  </si>
  <si>
    <t>Collectively evaluated for impairment</t>
  </si>
  <si>
    <t>Loans:</t>
  </si>
  <si>
    <t>March 31, 2013</t>
  </si>
  <si>
    <t>The aggregate amounts of classified loan balances are as follows at December 31 and March 31, 2013:</t>
  </si>
  <si>
    <t>Non-classified:</t>
  </si>
  <si>
    <t>Classified:</t>
  </si>
  <si>
    <t>Special mention</t>
  </si>
  <si>
    <t>Substandard</t>
  </si>
  <si>
    <t>Doubtful</t>
  </si>
  <si>
    <t>Loss</t>
  </si>
  <si>
    <t>Total loans</t>
  </si>
  <si>
    <t>Mortgage and</t>
  </si>
  <si>
    <t>The following table provides information with respect to the Bank’s nonaccrual loans at December 31 and March 31, 2013. Loans are generally placed on nonaccrual status when they become more than 90 days delinquent, or when the collection of principal and, or interest become doubtful. Nonaccrual loans differed from the amount of total loans past due greater than 90 days due to some previously delinquent loans that are currently not more than 90 days delinquent which are maintained on nonaccrual status for a minimum of six months until the borrower has demonstrated the ability to satisfy the loan terms. A loan is returned to accrual status when there is a sustained period of repayment performance (generally six consecutive months) by the borrower in accordance with the contractual terms of the loan, or in some circumstances, when the factors indicating doubtful collectability no longer exist and the Bank expects repayment of the remaining contractual amounts due.</t>
  </si>
  <si>
    <t>Nonaccrual loans:</t>
  </si>
  <si>
    <t>Real estate loans:</t>
  </si>
  <si>
    <t>Consumer and other loans:</t>
  </si>
  <si>
    <t>Total nonaccrual loans</t>
  </si>
  <si>
    <t>The following table provides information about delinquencies in the Bank’s loan portfolio at December 31 and March 31, 2013.</t>
  </si>
  <si>
    <t>30-59</t>
  </si>
  <si>
    <t>60-89</t>
  </si>
  <si>
    <t>90 Days</t>
  </si>
  <si>
    <t>Days</t>
  </si>
  <si>
    <t>Or More</t>
  </si>
  <si>
    <t>Past Due</t>
  </si>
  <si>
    <t>Current</t>
  </si>
  <si>
    <t>Second mortgage and equity lines of credit</t>
  </si>
  <si>
    <t>Passbook or certificate and other loans</t>
  </si>
  <si>
    <t>Or More</t>
  </si>
  <si>
    <t>March 31, 2013</t>
  </si>
  <si>
    <t>Past Due</t>
  </si>
  <si>
    <t>There were no loans that are past due greater than 90 days that were accruing as of December 31 and March 31, 2013.</t>
  </si>
  <si>
    <t>A loan is defined as impaired when, based on current information and events, it is probable that a creditor will be unable to collect all amounts due under the contractual terms of the loan agreement. The Company considers one-to four-family mortgage loans and consumer installment loans to be homogeneous and, therefore, does not separately evaluate them for impairment, unless they are considered troubled debt restructurings. All other loans are evaluated for impairment on an individual basis.</t>
  </si>
  <si>
    <t>Impaired loans, none of which had a related allowance at or for the three and nine months ended December 31, 2013 and 2012, and at or for the year ended March 31, 2013, were as follows:</t>
  </si>
  <si>
    <t>Unpaid</t>
  </si>
  <si>
    <t>Average</t>
  </si>
  <si>
    <t>Interest</t>
  </si>
  <si>
    <t>At or For The Three Months Ended</t>
  </si>
  <si>
    <t>Recorded</t>
  </si>
  <si>
    <t>Principal</t>
  </si>
  <si>
    <t>Related</t>
  </si>
  <si>
    <t>Income</t>
  </si>
  <si>
    <t>Investment</t>
  </si>
  <si>
    <t>Balance</t>
  </si>
  <si>
    <t>Allowance</t>
  </si>
  <si>
    <t>Recognized</t>
  </si>
  <si>
    <t>With no related allowance recorded:</t>
  </si>
  <si>
    <t>Total impaired loans</t>
  </si>
  <si>
    <t>December 31, 2012</t>
  </si>
  <si>
    <t>At or For The Nine Months Ended</t>
  </si>
  <si>
    <t>At or For The Year Ended</t>
  </si>
  <si>
    <t>The recorded investment in loans modified in a troubled debt restructuring totaled $525,000 and $528,000, respectively, at December 31 and March 31, 2013, of which $8,000 and $217,000, respectively, were 90 days or more past due. The remaining loans modified were current at the time of the restructuring and have complied with the terms of their restructure agreements at December 31 and March 31, 2013. Loans that were modified in a troubled debt restructuring represent concessions made to borrowers experiencing financial difficulties. The Company works with these borrowers to modify existing loan terms usually by extending maturities or reducing interest rates. The Company records an impairment loss, if any, based on the present value of expected future cash flows discounted at the original loan’s effective interest rate. Subsequently, these loans are individually evaluated for impairment. As a result of our initial impairment evaluation for one multi-family loan, we charged-off $28,000 during the three and nine months ended</t>
  </si>
  <si>
    <t>December 31, 2013. The following table presents trouble debt restructurings by class during the period indicated.</t>
  </si>
  <si>
    <t>Pre-restructuring</t>
  </si>
  <si>
    <t>Post-</t>
  </si>
  <si>
    <t>restructuring</t>
  </si>
  <si>
    <t>Outstanding</t>
  </si>
  <si>
    <t>Number of</t>
  </si>
  <si>
    <t>Multi-Family Real Estate</t>
  </si>
  <si>
    <t>Number of</t>
  </si>
  <si>
    <t>There were no new troubled debt restructurings for the three and nine months ended December 31, 2012. There were no new troubled debt restructuring defaults that occurred within twelve months of restructuring during the three and nine months ended December 31, 2013 and 2012.</t>
  </si>
  <si>
    <t>Fair Value Disclosures [Abstract]</t>
  </si>
  <si>
    <t>7. FAIR VALUE</t>
  </si>
  <si>
    <t>The accounting guidance on fair value measurement establishes a hierarchy that prioritizes the inputs to valuation techniques used to measure fair value. The hierarchy describes three levels of inputs that may be used to measure fair value:</t>
  </si>
  <si>
    <t>Level 1: Quoted prices in active markets for identical assets or liabilities.</t>
  </si>
  <si>
    <t>Level 2: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addition, the guidance requires the Company to disclose the fair value for certain assets and liabilities on both a recurring and non-recurring basis.</t>
  </si>
  <si>
    <t>An asset’s or liability’s level within the fair value hierarchy is based on the lowest level of input that is significant to the fair value measurement.</t>
  </si>
  <si>
    <t>For assets measured at fair value on a recurring basis, the fair value measurements by level within the fair value hierarchy used at December 31 and March 31, 2013 are as follows:</t>
  </si>
  <si>
    <t>Description</t>
  </si>
  <si>
    <t>Carrying</t>
  </si>
  <si>
    <t>(Level 1)</t>
  </si>
  <si>
    <t>Quoted Prices</t>
  </si>
  <si>
    <t>in Active</t>
  </si>
  <si>
    <t>Markets for</t>
  </si>
  <si>
    <t>Identical</t>
  </si>
  <si>
    <t>Assets</t>
  </si>
  <si>
    <t>(Level 2)</t>
  </si>
  <si>
    <t>Significant</t>
  </si>
  <si>
    <t>Observable</t>
  </si>
  <si>
    <t>Inputs</t>
  </si>
  <si>
    <t>(Level 3)</t>
  </si>
  <si>
    <t>Unobservable</t>
  </si>
  <si>
    <t>Securities available for sale:</t>
  </si>
  <si>
    <t>Total securities available for sale</t>
  </si>
  <si>
    <t>March 31, 2013:</t>
  </si>
  <si>
    <t>There were no assets measured at fair value on a non-recurring basis at December 31, 2013 or March 31, 2013. There were no liabilities measured at fair value on a recurring or non-recurring basis at December 31 or March 31, 2013.</t>
  </si>
  <si>
    <t>The following information should not be interpreted as an estimate of the fair value of th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t>
  </si>
  <si>
    <t>The following methods and assumptions were used to estimate the fair values of certain of the Company’s assets and liabilities at December 31 and March 31, 2013.</t>
  </si>
  <si>
    <t>Cash and Cash Equivalents, Interest Receivable and Interest Payable (Carried at Cost)</t>
  </si>
  <si>
    <t>The carrying amounts reported in the consolidated statements of financial condition for cash and cash equivalents, interest receivable and interest payable approximate their fair values.</t>
  </si>
  <si>
    <t>The fair value of all securities, whether classified as available for sale (carried at fair value) or held to maturity (carried at amortized cost), is determined by reference to quoted market prices, where available. If quoted market prices are not available, fair values are based on quoted market prices of comparable instruments. Securities are measured on a recurring basis. The fair values of these securities are obtained from quotes received from an independent broker. The Company’s broker provides it with prices which are categorized as Level 2 since quoted prices in active markets for identical assets are generally not available. As the Company is responsible for the determination of fair value, it performs monthly analyses on the prices received from the pricing service to determine whether the prices are reasonable estimates of fair value. Specifically, the Company compares the prices received from the pricing service to a secondary pricing source. The</t>
  </si>
  <si>
    <t>Company’s internal price verification procedures and review of fair value methodology documentation provided by independent pricing services has not historically resulted in adjustment in the prices obtained from the pricing service.</t>
  </si>
  <si>
    <t>Loans Receivable (Carried at Cost)</t>
  </si>
  <si>
    <t>Fair value is estimated by discounting the future cash flows, using the current rates at which similar loans would be made to borrowers with similar credit ratings and for the same remaining maturities, of such loans.</t>
  </si>
  <si>
    <t>Impaired Loans (Carried based on Discounted Cash Flows)</t>
  </si>
  <si>
    <t>Impaired loans are those accounted for under ASC Topic 310 “Accounting by Creditors for Impairment of a Loan” in which the Company has measured impairment generally based on either the fair value of the loan’s collateral or discounted cash flows. These assets are included as Level 3 assets.</t>
  </si>
  <si>
    <t>Real Estate Owned</t>
  </si>
  <si>
    <t>Real estate owned, acquired through foreclosure or deed-in-lieu of foreclosure, is initially recorded at fair value less estimated cost to sell and subsequently carried at the lower of such initially recorded amount or current fair value less estimated selling costs. Fair value is estimated through current appraisals by licensed appraisers and as such, foreclosed real estate properties are classified as Level 3.</t>
  </si>
  <si>
    <t>Federal Home Loan Bank of New York Stock (Carried at Cost)</t>
  </si>
  <si>
    <t>Fair value approximates cost basis as these instruments are redeemable only with the issuing agency at face value.</t>
  </si>
  <si>
    <t>Deposits (Carried at Cost)</t>
  </si>
  <si>
    <t>The fair value of non-interest-bearing demand, Crystal Checking, NOW, Super NOW, Money Market and Savings and Club accounts is the amount payable on demand at the reporting date. For fixed-maturity certificates of deposit, fair value is estimated by discounting future cash flows using the rates currently offered for deposits of similar remaining maturities.</t>
  </si>
  <si>
    <t>Advances from Federal Home Loan Bank of New York (Carried at Cost)</t>
  </si>
  <si>
    <t>The fair value is estimated by discounting future cash flows using rates currently offered for liabilities of similar remaining maturities, or when available, quoted market prices.</t>
  </si>
  <si>
    <t>Commitments to Extend Credit</t>
  </si>
  <si>
    <t>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t>
  </si>
  <si>
    <t>As of December 31 and March 31, 2013, the fair value of the commitments to extend credit were not considered to be material.</t>
  </si>
  <si>
    <t>The carrying amounts and fair values of financial instruments are as follows:</t>
  </si>
  <si>
    <t>Estimated</t>
  </si>
  <si>
    <t>Identical Assets</t>
  </si>
  <si>
    <t>Financial assets:</t>
  </si>
  <si>
    <t>Cash and cash equivalents</t>
  </si>
  <si>
    <t>Net loans receivable</t>
  </si>
  <si>
    <t>Financial liabilities:</t>
  </si>
  <si>
    <t>FHLB advances</t>
  </si>
  <si>
    <t>Interest payable</t>
  </si>
  <si>
    <t>Quoted Prices</t>
  </si>
  <si>
    <t>Identical Assets</t>
  </si>
  <si>
    <t>Conversion and Reorganization</t>
  </si>
  <si>
    <t>Text Block [Abstract]</t>
  </si>
  <si>
    <t>8. CONVERSION AND REORGANIZATION</t>
  </si>
  <si>
    <t>On November 20, 2013, the boards of directors of the Company, the Bank and Clifton MHC adopted an Amended and Restated Plan of Conversion and Reorganization (the “Plan of Conversion”), which amended and restated in its entirety the plan of conversion approved by the boards of directors of the Company, the Bank and Clifton MHC on November 8, 2010, pursuant to which the Bank will reorganize from the two-tier mutual holding company structure to the stock holding company structure. Pursuant to the Plan of Conversion: (1) Clifton MHC will merge with and into the Company, with the Company being the surviving entity (the “MHC Merger”); (2) the Company will merge with and into a newly formed Maryland corporation named Clifton Bancorp Inc. (the “Holding Company”); (3) the Bank will become a wholly-owned subsidiary of the Holding Company; (4) the shares of common stock of the Company held by persons other than Clifton MHC (whose shares will be canceled) will be converted into shares of common stock of the Holding Company pursuant to an exchange ratio designed to preserve the percentage ownership interests of such persons; and (5) the Holding Company will offer and sell shares of its common stock to certain depositors and borrowers of the Bank and others in the manner and subject to the priorities set forth in the Plan of Conversion.</t>
  </si>
  <si>
    <t>In connection with the Plan of Conversion, shares of the Company’s common stock currently owned by Clifton MHC will be canceled and new shares of common stock, representing the approximate 64.0% ownership interest of Clifton MHC, will be offered for sale by the Holding Company. Concurrent with the completion of the conversion and offering, the Company’s existing public shareholders will receive shares of the Holding Company’s common stock for each share of the Company’s common stock they own at that date, based on an exchange ratio to ensure that they will own approximately the same percentage of the Holding Company’s common stock as they owned of the Company’s common stock immediately before the conversion and offering.</t>
  </si>
  <si>
    <t>At the time of conversion, liquidation accounts will be established in an amount equal to the percentage of the outstanding shares of the Company owned by Clifton MHC before the MHC Merger, multiplied by the Company’s total stockholders’ equity as reflected in the latest statement of financial condition contained in the final offering prospectus for the conversion, plus the value of the net assets of Clifton MHC as reflected in the latest statement of financial condition of Clifton MHC before the effective date of the conversion. The liquidation account will be maintained for the benefit of eligible account holders and supplemental eligible account holders (collectively, “eligible depositors”) who continue to maintain their deposit accounts in the Bank after the conversion. In the event of a complete liquidation of the Bank or the Bank and the Holding Company (and only in such event), eligible depositors who continue to maintain accounts shall be entitled to receive a distribution from the liquidation account before any liquidation may be made with respect to common stock. Neither the Holding Company nor the Bank may declare or pay a cash dividend if the effect thereof would cause its equity to be reduced below either the amount required for the liquidation account or the regulatory capital requirements applicable to the Bank or the Holding Company.</t>
  </si>
  <si>
    <t>The transactions contemplated by the Plan of Conversion are subject to approval by the shareholders of the Company, the members of Clifton MHC and the Board of Governors of the Federal Reserve System. Meetings of the Company’s shareholders and Clifton MHC’s members are expected to be held to approve the Plan of Conversion in the first calendar quarter of 2014. If the conversion and offering are completed, eligible conversion and offering costs will be netted against the offering proceeds. If the conversion and offering are terminated, such costs will be expensed.</t>
  </si>
  <si>
    <t>Fair Value (Policies)</t>
  </si>
  <si>
    <t>Accounting by Creditors for Impairment of a Loan</t>
  </si>
  <si>
    <t>Retirement Plan-Components of Net Periodic Pension Cost (Tables)</t>
  </si>
  <si>
    <t>Periodic Pension Expense</t>
  </si>
  <si>
    <t>Securities (Tables)</t>
  </si>
  <si>
    <t>Available-for-Sale Securities and Held-to-Maturity Securities</t>
  </si>
  <si>
    <t>Contractual Maturity Data for Securities</t>
  </si>
  <si>
    <t>Gross Unrealized Losses and Fair Value of Related Securities</t>
  </si>
  <si>
    <t>Loans Receivable and Allowance for Loan Losses (Tables)</t>
  </si>
  <si>
    <t>Summary of Loans by Segment</t>
  </si>
  <si>
    <t>One- to four-family</t>
  </si>
  <si>
    <t>Allowance for Loan Losses</t>
  </si>
  <si>
    <t>Allocation of Allowance for Loan Losses by Loan Class</t>
  </si>
  <si>
    <t>One-to Four-</t>
  </si>
  <si>
    <t>Aggregate Amounts of Classified Loan Balances</t>
  </si>
  <si>
    <t>Information with Respect to Nonaccrual Loans</t>
  </si>
  <si>
    <t> the factors indicating doubtful collectability no longer exist and the Bank expects repayment of the remaining contractual amounts due.</t>
  </si>
  <si>
    <t>Information About Delinquencies in Loan Portfolio</t>
  </si>
  <si>
    <t>Impaired Loans, None of which had Related Allowance</t>
  </si>
  <si>
    <t>Trouble Debt Restructurings by Class</t>
  </si>
  <si>
    <t>The following table presents trouble debt restructurings by class during the period indicated.</t>
  </si>
  <si>
    <t>Post-restructuring</t>
  </si>
  <si>
    <t>Fair Value (Tables)</t>
  </si>
  <si>
    <t>Assets Measured at Fair Value on Recurring Basis</t>
  </si>
  <si>
    <t>Carrying Amounts and Fair Values of Financial Instruments</t>
  </si>
  <si>
    <t>Earnings Per Share (EPS) - Additional Information (Detail)</t>
  </si>
  <si>
    <t>Incremental shares related to outstanding options included in calculation of diluted EPS</t>
  </si>
  <si>
    <t>Antidilutive shares excluded from calculation of diluted EPS</t>
  </si>
  <si>
    <t>Stock Repurchase Plans - Additional Information (Detail) (USD $)</t>
  </si>
  <si>
    <t>Tenth Repurchase Plan [Member]</t>
  </si>
  <si>
    <t>Nov. 28, 2012</t>
  </si>
  <si>
    <t>2005 Equity Incentive Plan [Member]</t>
  </si>
  <si>
    <t>Equity, Class of Treasury Stock [Line Items]</t>
  </si>
  <si>
    <t>Number of shares authorized to be repurchased under tenth repurchase plan</t>
  </si>
  <si>
    <t>Percentage of shares authorized to be repurchased on outstanding shares owned by entity</t>
  </si>
  <si>
    <t>Repurchase treasury stock for tax due upon the vesting restricted stock awards, shares</t>
  </si>
  <si>
    <t>Repurchase treasury stock for tax due upon the vesting restricted stock awards, values</t>
  </si>
  <si>
    <t>Treasury stock acquired, average cost per share</t>
  </si>
  <si>
    <t>Retirement Plan-Components of Net Periodic Pension Cost - Periodic Pension Expense (Detail) (USD $)</t>
  </si>
  <si>
    <t>Securities - Available-for-Sale Securities and Held-to-Maturity Securities (Detail) (USD $)</t>
  </si>
  <si>
    <t>Investment Holding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Held to maturity, Fair Value</t>
  </si>
  <si>
    <t>Debt Securities [Member]</t>
  </si>
  <si>
    <t>Debt Securities [Member] | Government-Sponsored Enterprises [Member]</t>
  </si>
  <si>
    <t>Debt Securities [Member] | Corporate Bonds [Member]</t>
  </si>
  <si>
    <t>Mortgage-Backed Securities [Member]</t>
  </si>
  <si>
    <t>Mortgage-Backed Securities [Member] | Federal Home Loan Mortgage Corporation [Member]</t>
  </si>
  <si>
    <t>Mortgage-Backed Securities [Member] | Federal National Mortgage Association [Member]</t>
  </si>
  <si>
    <t>Mortgage-Backed Securities [Member] | Government National Mortgage Association [Member]</t>
  </si>
  <si>
    <t>Securities - Contractual Maturity Data for Securities (Detail) (USD $)</t>
  </si>
  <si>
    <t>Available for sale, Due after ten years, Amortized Cost</t>
  </si>
  <si>
    <t>Total available for sale securities, Amortized Cost</t>
  </si>
  <si>
    <t>Held to maturity, Due after one through five years, Amortized Cost</t>
  </si>
  <si>
    <t>Held to maturity, Due after five through ten years, Amortized Cost</t>
  </si>
  <si>
    <t>Held to maturity, Due after ten years, Amortized Cost</t>
  </si>
  <si>
    <t>Available for sale, Due after ten years, Fair value</t>
  </si>
  <si>
    <t>Total available for sale securities, Fair Value</t>
  </si>
  <si>
    <t>Held to maturity, Due after one through five years, Fair Value</t>
  </si>
  <si>
    <t>Held to maturity, Due after five through ten years, Fair Value</t>
  </si>
  <si>
    <t>Held to maturity, Due after ten years, Fair Value</t>
  </si>
  <si>
    <t>Held to maturity, Due less than one year, Amortized Cost</t>
  </si>
  <si>
    <t>Held-to-maturity, Due less than one year, Fair Value</t>
  </si>
  <si>
    <t>Securities - Gross Unrealized Losses and Fair Value of Related Securities (Detail) (USD $)</t>
  </si>
  <si>
    <t>Held to maturity, Less Than 12 Months, Fair Value</t>
  </si>
  <si>
    <t>Held to maturity, Less Than 12 Months, Gross Unrealized Losses</t>
  </si>
  <si>
    <t>Held to maturity, 12 Months or More, Fair Value</t>
  </si>
  <si>
    <t>Held to maturity, 12 Months or More, Gross Unrealized Losses</t>
  </si>
  <si>
    <t>Held to maturity, Total, Fair Value</t>
  </si>
  <si>
    <t>Held to maturity, Total, Gross Unrealized Losses</t>
  </si>
  <si>
    <t>Mortgage-Backed Securities [Member] | Federal Securities [Member]</t>
  </si>
  <si>
    <t>Securities - Additional Information (Detail) (USD $)</t>
  </si>
  <si>
    <t>Proceeds from sales of securities available for sale</t>
  </si>
  <si>
    <t>Realized gain on securities available for sale</t>
  </si>
  <si>
    <t>Held-to-maturity Securities, sold security, at carrying value</t>
  </si>
  <si>
    <t>Available for sale securities sold security realized loss</t>
  </si>
  <si>
    <t>Held to maturity securities sold security realized gain</t>
  </si>
  <si>
    <t>Held to maturity securities sold security realized loss</t>
  </si>
  <si>
    <t>Federal National Mortgage Association [Member]</t>
  </si>
  <si>
    <t>Number of FNMA MBS not representing other than temporary impairment</t>
  </si>
  <si>
    <t>Federal Home Loan Mortgage Corporation [Member]</t>
  </si>
  <si>
    <t>Government National Mortgage Association [Member]</t>
  </si>
  <si>
    <t>Government-Sponsored Enterprises [Member]</t>
  </si>
  <si>
    <t>Number of Government Sponsored Securities not representing other than temporary impairment</t>
  </si>
  <si>
    <t>Corporate Bonds [Member]</t>
  </si>
  <si>
    <t>Held to maturity securities maximum percentage of remaining principal balance</t>
  </si>
  <si>
    <t>Loans Receivable and Allowance for Loan Losses - Summary of Loans by Segment (Detail) (USD $)</t>
  </si>
  <si>
    <t>Accounts, Notes, Loans and Financing Receivable [Line Items]</t>
  </si>
  <si>
    <t>Total gross loans</t>
  </si>
  <si>
    <t>Total subtraction from gross loans</t>
  </si>
  <si>
    <t>Total loans, net</t>
  </si>
  <si>
    <t>One-to-Four Family [Member]</t>
  </si>
  <si>
    <t>Multi-Family Real Estate [Member]</t>
  </si>
  <si>
    <t>Commercial [Member]</t>
  </si>
  <si>
    <t>Construction Real Estate [Member]</t>
  </si>
  <si>
    <t>Real Estate [Member]</t>
  </si>
  <si>
    <t>Total real estate loans</t>
  </si>
  <si>
    <t>Real Estate [Member] | One-to-Four Family [Member]</t>
  </si>
  <si>
    <t>Real Estate [Member] | Multi-Family Real Estate [Member]</t>
  </si>
  <si>
    <t>Real Estate [Member] | Commercial [Member]</t>
  </si>
  <si>
    <t>Real Estate [Member] | Construction Real Estate [Member]</t>
  </si>
  <si>
    <t>Consumer [Member]</t>
  </si>
  <si>
    <t>Total consumer loans</t>
  </si>
  <si>
    <t>Consumer [Member] | Second Mortgage [Member]</t>
  </si>
  <si>
    <t>Consumer [Member] | Passbook or Certificate [Member]</t>
  </si>
  <si>
    <t>Consumer [Member] | Equity Lines of Credit [Member]</t>
  </si>
  <si>
    <t>Consumer [Member] | Other Loans [Member]</t>
  </si>
  <si>
    <t>Loans Receivable and Allowance for Loan Losses - Allowance for Loan Losses (Detail) (USD $)</t>
  </si>
  <si>
    <t>Total allowance for loan losses, beginning balance</t>
  </si>
  <si>
    <t>Total allowance for loan losses, ending balance</t>
  </si>
  <si>
    <t>Second Mortgage and Equity Lines of Credit [Member]</t>
  </si>
  <si>
    <t>Passbook or Certificate and Other Loans [Member]</t>
  </si>
  <si>
    <t>Unallocated [Member]</t>
  </si>
  <si>
    <t>Loans Receivable and Allowance for Loan Losses - Allocation of Allowance for Loan Losses by Loan Class (Detail) (USD $)</t>
  </si>
  <si>
    <t>Sep. 30, 2013</t>
  </si>
  <si>
    <t>Sep. 30, 2012</t>
  </si>
  <si>
    <t>Mar. 31, 2012</t>
  </si>
  <si>
    <t>Loans Receivable and Allowance for Loan Losses - Aggregate Amounts of Classified Loan Balances (Detail) (USD $)</t>
  </si>
  <si>
    <t>Special mention loan</t>
  </si>
  <si>
    <t>Substandard loan</t>
  </si>
  <si>
    <t>Doubtful loan</t>
  </si>
  <si>
    <t>Loss loan</t>
  </si>
  <si>
    <t>Loans Receivable and Allowance for Loan Losses - Additional Information (Detail) (USD $)</t>
  </si>
  <si>
    <t>Troubled Debt Restructuring [Member]</t>
  </si>
  <si>
    <t>Restructuring</t>
  </si>
  <si>
    <t>Minimum [Member]</t>
  </si>
  <si>
    <t>Loan on non accrual status</t>
  </si>
  <si>
    <t>'90 days</t>
  </si>
  <si>
    <t>Non accrual status to satisfy the loan terms</t>
  </si>
  <si>
    <t>'6 months</t>
  </si>
  <si>
    <t>Troubled debt restructuring total</t>
  </si>
  <si>
    <t>90 Days or More Past Due</t>
  </si>
  <si>
    <t>Impairment evaluations charged-off</t>
  </si>
  <si>
    <t>Period for assumption of trouble debt restructuring</t>
  </si>
  <si>
    <t>'12 months</t>
  </si>
  <si>
    <t>Number of defaults of new troubled debt restructuring</t>
  </si>
  <si>
    <t>Loans Receivable and Allowance for Loan Losses - Information with Respect to Nonaccrual Loans (Detail) (USD $)</t>
  </si>
  <si>
    <t>Loans Receivable and Allowance for Loan Losses - Information About Delinquencies in Loan Portfolio (Detail) (USD $)</t>
  </si>
  <si>
    <t>30-59 Days Past Due</t>
  </si>
  <si>
    <t>60-89 Days Past Due</t>
  </si>
  <si>
    <t>Total Past Due</t>
  </si>
  <si>
    <t>Consumer [Member] | Second Mortgage and Equity Lines of Credit [Member]</t>
  </si>
  <si>
    <t>Consumer [Member] | Passbook or Certificate and Other Loans [Member]</t>
  </si>
  <si>
    <t>Loans Receivable and Allowance for Loan Losses - Impaired Loans, None of Which had Related Allowance (Detail) (USD $)</t>
  </si>
  <si>
    <t>12 Months Ended</t>
  </si>
  <si>
    <t>Total impaired loans, Recorded Investment</t>
  </si>
  <si>
    <t>With no related allowance recorded, Related Allowance</t>
  </si>
  <si>
    <t>Total impaired loans, Unpaid Principal Balance</t>
  </si>
  <si>
    <t>Total impaired loans, Average Recorded Investment</t>
  </si>
  <si>
    <t>Total impaired loans, Interest Income Recognized</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Loans Receivable and Allowance for Loan Losses - Troubled Debt Restructurings by Class (Detail) (Multi-Family Real Estate [Member], USD $)</t>
  </si>
  <si>
    <t>SecurityLoan</t>
  </si>
  <si>
    <t>Financing Receivable Modifications Number Of Contracts [Line Items]</t>
  </si>
  <si>
    <t>Number of Loans</t>
  </si>
  <si>
    <t>Pre-restructuring Outstanding Recorded Investment</t>
  </si>
  <si>
    <t>Post-restructuring Outstanding Recorded Investment</t>
  </si>
  <si>
    <t>Fair Value - Assets Measured at Fair Value on Recurring Basis (Detail) (USD $)</t>
  </si>
  <si>
    <t>Fair Value, Assets and Liabilities Measured on Recurring and Nonrecurring Basis [Line Items]</t>
  </si>
  <si>
    <t>Fair Value, Measurements, Recurring [Member] | Carrying Value [Member]</t>
  </si>
  <si>
    <t>Fair Value, Measurements, Recurring [Member] | Carrying Value [Member] | Mortgage-Backed Securities [Member] | Federal National Mortgage Association [Member]</t>
  </si>
  <si>
    <t>Fair Value, Measurements, Recurring [Member] | Carrying Value [Member] | Mortgage-Backed Securities [Member] | Federal Home Loan Mortgage Corporation [Member]</t>
  </si>
  <si>
    <t>Fair Value, Measurements, Recurring [Member] | Carrying Value [Member] | Debt Securities [Member] | Government-Sponsored Enterprises [Member]</t>
  </si>
  <si>
    <t>(Level 1) Quoted Prices in Active Markets for Identical Assets [Member] | Fair Value, Measurements, Recurring [Member]</t>
  </si>
  <si>
    <t>(Level 1) Quoted Prices in Active Markets for Identical Assets [Member] | Fair Value, Measurements, Recurring [Member] | Mortgage-Backed Securities [Member] | Federal National Mortgage Association [Member]</t>
  </si>
  <si>
    <t>(Level 1) Quoted Prices in Active Markets for Identical Assets [Member] | Fair Value, Measurements, Recurring [Member] | Mortgage-Backed Securities [Member] | Federal Home Loan Mortgage Corporation [Member]</t>
  </si>
  <si>
    <t>(Level 1) Quoted Prices in Active Markets for Identical Assets [Member] | Fair Value, Measurements, Recurring [Member] | Debt Securities [Member] | Government-Sponsored Enterprises [Member]</t>
  </si>
  <si>
    <t>(Level 2) Significant Other Observable Inputs [Member]</t>
  </si>
  <si>
    <t>(Level 2) Significant Other Observable Inputs [Member] | Fair Value, Measurements, Recurring [Member]</t>
  </si>
  <si>
    <t>(Level 2) Significant Other Observable Inputs [Member] | Fair Value, Measurements, Recurring [Member] | Mortgage-Backed Securities [Member] | Federal National Mortgage Association [Member]</t>
  </si>
  <si>
    <t>(Level 2) Significant Other Observable Inputs [Member] | Fair Value, Measurements, Recurring [Member] | Mortgage-Backed Securities [Member] | Federal Home Loan Mortgage Corporation [Member]</t>
  </si>
  <si>
    <t>(Level 2) Significant Other Observable Inputs [Member] | Fair Value, Measurements, Recurring [Member] | Debt Securities [Member] | Government-Sponsored Enterprises [Member]</t>
  </si>
  <si>
    <t>(Level 3) Significant Unobservable Inputs [Member] | Fair Value, Measurements, Recurring [Member]</t>
  </si>
  <si>
    <t>(Level 3) Significant Unobservable Inputs [Member] | Fair Value, Measurements, Recurring [Member] | Mortgage-Backed Securities [Member] | Federal National Mortgage Association [Member]</t>
  </si>
  <si>
    <t>(Level 3) Significant Unobservable Inputs [Member] | Fair Value, Measurements, Recurring [Member] | Mortgage-Backed Securities [Member] | Federal Home Loan Mortgage Corporation [Member]</t>
  </si>
  <si>
    <t>(Level 3) Significant Unobservable Inputs [Member] | Fair Value, Measurements, Recurring [Member] | Debt Securities [Member] | Government-Sponsored Enterprises [Member]</t>
  </si>
  <si>
    <t>Fair Value - Additional Information (Detail) (USD $)</t>
  </si>
  <si>
    <t>Fair value of assets measured on non-recurring basis</t>
  </si>
  <si>
    <t>Liabilities measured at fair value on recurring or non-recurring basis</t>
  </si>
  <si>
    <t>Fair Value - Carrying Amounts and Fair Values of Financial Instruments (Detail) (USD $)</t>
  </si>
  <si>
    <t>Securities held to maturity, carrying value</t>
  </si>
  <si>
    <t>Estimated Fair Value [Member]</t>
  </si>
  <si>
    <t>(Level 1) Quoted Prices in Active Markets for Identical Assets [Member]</t>
  </si>
  <si>
    <t>(Level 3) Significant Unobservable Inputs [Member]</t>
  </si>
  <si>
    <t>Conversion and Reorganization - Additional Information (Detail) (Clifton MHC [Member])</t>
  </si>
  <si>
    <t>Clifton MHC [Member]</t>
  </si>
  <si>
    <t>Reorganization [Line Items]</t>
  </si>
  <si>
    <t>Percentage of ownership interest of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3" fontId="19" fillId="33" borderId="0" xfId="0" applyNumberFormat="1" applyFont="1" applyFill="1" applyAlignment="1">
      <alignment horizontal="right" wrapText="1"/>
    </xf>
    <xf numFmtId="0" fontId="25" fillId="0" borderId="0" xfId="0" applyFont="1" applyAlignment="1">
      <alignment horizontal="left" vertical="top" wrapText="1" indent="7"/>
    </xf>
    <xf numFmtId="3" fontId="19" fillId="0" borderId="0" xfId="0" applyNumberFormat="1" applyFont="1" applyAlignment="1">
      <alignment horizontal="right" wrapText="1"/>
    </xf>
    <xf numFmtId="0" fontId="19" fillId="0" borderId="0" xfId="0" applyFont="1" applyAlignment="1">
      <alignment horizontal="right"/>
    </xf>
    <xf numFmtId="0" fontId="22" fillId="33" borderId="0" xfId="0" applyFont="1" applyFill="1" applyAlignment="1">
      <alignment wrapText="1"/>
    </xf>
    <xf numFmtId="0" fontId="19" fillId="0" borderId="0" xfId="0" applyFont="1" applyAlignment="1">
      <alignment horizontal="left" vertical="top" wrapText="1" indent="5"/>
    </xf>
    <xf numFmtId="0" fontId="19" fillId="33" borderId="0" xfId="0" applyFont="1" applyFill="1" applyAlignment="1">
      <alignment vertical="top" wrapText="1"/>
    </xf>
    <xf numFmtId="0" fontId="24" fillId="0" borderId="10"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15" fontId="24" fillId="0" borderId="10" xfId="0" applyNumberFormat="1" applyFont="1" applyBorder="1" applyAlignment="1">
      <alignment horizontal="center" wrapText="1"/>
    </xf>
    <xf numFmtId="0" fontId="19" fillId="0" borderId="0" xfId="0" applyFont="1" applyAlignment="1">
      <alignment vertical="top" wrapText="1"/>
    </xf>
    <xf numFmtId="0" fontId="25" fillId="33" borderId="0" xfId="0" applyFont="1" applyFill="1" applyAlignment="1">
      <alignment horizontal="left" vertical="top" wrapText="1" indent="7"/>
    </xf>
    <xf numFmtId="0" fontId="19" fillId="33" borderId="0" xfId="0" applyFont="1" applyFill="1" applyAlignment="1">
      <alignment horizontal="left" vertical="top" wrapText="1" indent="3"/>
    </xf>
    <xf numFmtId="0" fontId="24" fillId="0" borderId="10" xfId="0" applyFont="1" applyBorder="1"/>
    <xf numFmtId="0" fontId="19" fillId="33" borderId="0" xfId="0" applyFont="1" applyFill="1" applyAlignment="1">
      <alignment horizontal="left" vertical="top" wrapText="1" indent="7"/>
    </xf>
    <xf numFmtId="15" fontId="24" fillId="0" borderId="10" xfId="0" applyNumberFormat="1" applyFont="1" applyBorder="1"/>
    <xf numFmtId="0" fontId="26" fillId="0" borderId="0" xfId="0" applyFont="1" applyAlignment="1">
      <alignment wrapText="1"/>
    </xf>
    <xf numFmtId="0" fontId="25" fillId="0" borderId="0" xfId="0" applyFont="1" applyAlignment="1">
      <alignment horizontal="left" vertical="top" wrapText="1" indent="5"/>
    </xf>
    <xf numFmtId="0" fontId="19" fillId="0" borderId="0" xfId="0" applyFont="1" applyAlignment="1">
      <alignment horizontal="left" vertical="top" wrapText="1"/>
    </xf>
    <xf numFmtId="0" fontId="28" fillId="0" borderId="0" xfId="0" applyFont="1"/>
    <xf numFmtId="0" fontId="28" fillId="0" borderId="0" xfId="0" applyFont="1" applyAlignment="1">
      <alignment wrapText="1"/>
    </xf>
    <xf numFmtId="0" fontId="29" fillId="33" borderId="0" xfId="0" applyFont="1" applyFill="1" applyAlignment="1">
      <alignment horizontal="left" vertical="top" wrapText="1" indent="1"/>
    </xf>
    <xf numFmtId="0" fontId="28" fillId="33" borderId="0" xfId="0" applyFont="1" applyFill="1" applyAlignment="1">
      <alignment wrapText="1"/>
    </xf>
    <xf numFmtId="0" fontId="29"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right"/>
    </xf>
    <xf numFmtId="0" fontId="28" fillId="33" borderId="0" xfId="0" applyFont="1" applyFill="1" applyAlignment="1">
      <alignment horizontal="left" vertical="top" wrapText="1" indent="3"/>
    </xf>
    <xf numFmtId="0" fontId="28" fillId="33" borderId="0" xfId="0" applyFont="1" applyFill="1"/>
    <xf numFmtId="0" fontId="28" fillId="33" borderId="0" xfId="0" applyFont="1" applyFill="1" applyAlignment="1">
      <alignment horizontal="right"/>
    </xf>
    <xf numFmtId="0" fontId="28" fillId="33" borderId="0" xfId="0" applyFont="1" applyFill="1" applyAlignment="1">
      <alignment horizontal="right" wrapText="1"/>
    </xf>
    <xf numFmtId="0" fontId="28" fillId="0" borderId="0" xfId="0" applyFont="1" applyAlignment="1">
      <alignment horizontal="left" vertical="top" wrapText="1" indent="3"/>
    </xf>
    <xf numFmtId="3" fontId="28" fillId="33" borderId="0" xfId="0" applyNumberFormat="1" applyFont="1" applyFill="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0" fontId="28" fillId="0" borderId="0" xfId="0" applyFont="1" applyAlignment="1">
      <alignment wrapText="1"/>
    </xf>
    <xf numFmtId="0" fontId="28" fillId="33" borderId="0" xfId="0" applyFont="1" applyFill="1" applyAlignment="1">
      <alignmen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4" fillId="0" borderId="0" xfId="0" applyFont="1" applyAlignment="1">
      <alignment wrapText="1"/>
    </xf>
    <xf numFmtId="0" fontId="25" fillId="0" borderId="0" xfId="0" applyFont="1" applyAlignment="1">
      <alignment horizontal="left" vertical="top" wrapText="1" indent="1"/>
    </xf>
    <xf numFmtId="0" fontId="27" fillId="0" borderId="0" xfId="0" applyFont="1" applyAlignment="1">
      <alignment wrapText="1"/>
    </xf>
    <xf numFmtId="0" fontId="24" fillId="0" borderId="0" xfId="0" applyFont="1"/>
    <xf numFmtId="0" fontId="24" fillId="0" borderId="0" xfId="0" applyFont="1"/>
    <xf numFmtId="0" fontId="25" fillId="0" borderId="0" xfId="0" applyFont="1" applyAlignment="1">
      <alignment wrapText="1"/>
    </xf>
    <xf numFmtId="0" fontId="25" fillId="0" borderId="0" xfId="0" applyFont="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0" borderId="0" xfId="0" applyFont="1" applyAlignment="1">
      <alignment horizontal="right"/>
    </xf>
    <xf numFmtId="0" fontId="22" fillId="33" borderId="0" xfId="0" applyFont="1" applyFill="1" applyAlignment="1">
      <alignment horizontal="left" vertical="top" wrapText="1" indent="3"/>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xf>
    <xf numFmtId="0" fontId="24" fillId="0" borderId="0" xfId="0" applyFont="1" applyAlignment="1">
      <alignment horizontal="left" vertical="top" wrapText="1" indent="3"/>
    </xf>
    <xf numFmtId="0" fontId="19"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4773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2" t="s">
        <v>196</v>
      </c>
      <c r="B4" s="4" t="s">
        <v>5</v>
      </c>
    </row>
    <row r="5" spans="1:2" x14ac:dyDescent="0.25">
      <c r="A5" s="12"/>
      <c r="B5" s="13" t="s">
        <v>198</v>
      </c>
    </row>
    <row r="6" spans="1:2" ht="153.75" x14ac:dyDescent="0.25">
      <c r="A6" s="12"/>
      <c r="B6" s="14" t="s">
        <v>199</v>
      </c>
    </row>
    <row r="7" spans="1:2" ht="141" x14ac:dyDescent="0.25">
      <c r="A7" s="12"/>
      <c r="B7" s="14" t="s">
        <v>200</v>
      </c>
    </row>
    <row r="8" spans="1:2" ht="26.25" x14ac:dyDescent="0.25">
      <c r="A8" s="12"/>
      <c r="B8" s="14" t="s">
        <v>20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2.7109375" customWidth="1"/>
    <col min="5" max="5" width="5.42578125" customWidth="1"/>
    <col min="6" max="8" width="2.7109375" customWidth="1"/>
    <col min="9" max="9" width="5.28515625" customWidth="1"/>
    <col min="10" max="12" width="2.7109375" customWidth="1"/>
    <col min="13" max="13" width="5.42578125" customWidth="1"/>
    <col min="14" max="16" width="2.7109375" customWidth="1"/>
    <col min="17" max="17" width="5.28515625" customWidth="1"/>
    <col min="18" max="18" width="2.71093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3</v>
      </c>
      <c r="B3" s="11" t="s">
        <v>5</v>
      </c>
      <c r="C3" s="11"/>
      <c r="D3" s="11"/>
      <c r="E3" s="11"/>
      <c r="F3" s="11"/>
      <c r="G3" s="11"/>
      <c r="H3" s="11"/>
      <c r="I3" s="11"/>
      <c r="J3" s="11"/>
      <c r="K3" s="11"/>
      <c r="L3" s="11"/>
      <c r="M3" s="11"/>
      <c r="N3" s="11"/>
      <c r="O3" s="11"/>
      <c r="P3" s="11"/>
      <c r="Q3" s="11"/>
      <c r="R3" s="11"/>
    </row>
    <row r="4" spans="1:18" ht="15" customHeight="1" x14ac:dyDescent="0.25">
      <c r="A4" s="12" t="s">
        <v>202</v>
      </c>
      <c r="B4" s="11" t="s">
        <v>5</v>
      </c>
      <c r="C4" s="11"/>
      <c r="D4" s="11"/>
      <c r="E4" s="11"/>
      <c r="F4" s="11"/>
      <c r="G4" s="11"/>
      <c r="H4" s="11"/>
      <c r="I4" s="11"/>
      <c r="J4" s="11"/>
      <c r="K4" s="11"/>
      <c r="L4" s="11"/>
      <c r="M4" s="11"/>
      <c r="N4" s="11"/>
      <c r="O4" s="11"/>
      <c r="P4" s="11"/>
      <c r="Q4" s="11"/>
      <c r="R4" s="11"/>
    </row>
    <row r="5" spans="1:18" x14ac:dyDescent="0.25">
      <c r="A5" s="12"/>
      <c r="B5" s="31" t="s">
        <v>204</v>
      </c>
      <c r="C5" s="31"/>
      <c r="D5" s="31"/>
      <c r="E5" s="31"/>
      <c r="F5" s="31"/>
      <c r="G5" s="31"/>
      <c r="H5" s="31"/>
      <c r="I5" s="31"/>
      <c r="J5" s="31"/>
      <c r="K5" s="31"/>
      <c r="L5" s="31"/>
      <c r="M5" s="31"/>
      <c r="N5" s="31"/>
      <c r="O5" s="31"/>
      <c r="P5" s="31"/>
      <c r="Q5" s="31"/>
      <c r="R5" s="31"/>
    </row>
    <row r="6" spans="1:18" ht="25.5" customHeight="1" x14ac:dyDescent="0.25">
      <c r="A6" s="12"/>
      <c r="B6" s="32" t="s">
        <v>205</v>
      </c>
      <c r="C6" s="32"/>
      <c r="D6" s="32"/>
      <c r="E6" s="32"/>
      <c r="F6" s="32"/>
      <c r="G6" s="32"/>
      <c r="H6" s="32"/>
      <c r="I6" s="32"/>
      <c r="J6" s="32"/>
      <c r="K6" s="32"/>
      <c r="L6" s="32"/>
      <c r="M6" s="32"/>
      <c r="N6" s="32"/>
      <c r="O6" s="32"/>
      <c r="P6" s="32"/>
      <c r="Q6" s="32"/>
      <c r="R6" s="32"/>
    </row>
    <row r="7" spans="1:18" ht="15.75" x14ac:dyDescent="0.25">
      <c r="A7" s="12"/>
      <c r="B7" s="33"/>
      <c r="C7" s="33"/>
      <c r="D7" s="33"/>
      <c r="E7" s="33"/>
      <c r="F7" s="33"/>
      <c r="G7" s="33"/>
      <c r="H7" s="33"/>
      <c r="I7" s="33"/>
      <c r="J7" s="33"/>
      <c r="K7" s="33"/>
      <c r="L7" s="33"/>
      <c r="M7" s="33"/>
      <c r="N7" s="33"/>
      <c r="O7" s="33"/>
      <c r="P7" s="33"/>
      <c r="Q7" s="33"/>
      <c r="R7" s="33"/>
    </row>
    <row r="8" spans="1:18" x14ac:dyDescent="0.25">
      <c r="A8" s="12"/>
      <c r="B8" s="14"/>
      <c r="C8" s="14"/>
      <c r="D8" s="14"/>
      <c r="E8" s="14"/>
      <c r="F8" s="14"/>
      <c r="G8" s="14"/>
      <c r="H8" s="14"/>
      <c r="I8" s="14"/>
      <c r="J8" s="14"/>
      <c r="K8" s="14"/>
      <c r="L8" s="14"/>
      <c r="M8" s="14"/>
      <c r="N8" s="14"/>
      <c r="O8" s="14"/>
      <c r="P8" s="14"/>
      <c r="Q8" s="14"/>
      <c r="R8" s="14"/>
    </row>
    <row r="9" spans="1:18" x14ac:dyDescent="0.25">
      <c r="A9" s="12"/>
      <c r="B9" s="17"/>
      <c r="C9" s="17" t="s">
        <v>206</v>
      </c>
      <c r="D9" s="28" t="s">
        <v>207</v>
      </c>
      <c r="E9" s="28"/>
      <c r="F9" s="28"/>
      <c r="G9" s="28"/>
      <c r="H9" s="28"/>
      <c r="I9" s="28"/>
      <c r="J9" s="17"/>
      <c r="K9" s="17" t="s">
        <v>206</v>
      </c>
      <c r="L9" s="28" t="s">
        <v>208</v>
      </c>
      <c r="M9" s="28"/>
      <c r="N9" s="28"/>
      <c r="O9" s="28"/>
      <c r="P9" s="28"/>
      <c r="Q9" s="28"/>
      <c r="R9" s="17"/>
    </row>
    <row r="10" spans="1:18" ht="15.75" thickBot="1" x14ac:dyDescent="0.3">
      <c r="A10" s="12"/>
      <c r="B10" s="17"/>
      <c r="C10" s="17" t="s">
        <v>206</v>
      </c>
      <c r="D10" s="29" t="s">
        <v>209</v>
      </c>
      <c r="E10" s="29"/>
      <c r="F10" s="29"/>
      <c r="G10" s="29"/>
      <c r="H10" s="29"/>
      <c r="I10" s="29"/>
      <c r="J10" s="17"/>
      <c r="K10" s="17" t="s">
        <v>206</v>
      </c>
      <c r="L10" s="29" t="s">
        <v>209</v>
      </c>
      <c r="M10" s="29"/>
      <c r="N10" s="29"/>
      <c r="O10" s="29"/>
      <c r="P10" s="29"/>
      <c r="Q10" s="29"/>
      <c r="R10" s="17"/>
    </row>
    <row r="11" spans="1:18" ht="15.75" thickBot="1" x14ac:dyDescent="0.3">
      <c r="A11" s="12"/>
      <c r="B11" s="17"/>
      <c r="C11" s="17" t="s">
        <v>206</v>
      </c>
      <c r="D11" s="30">
        <v>2013</v>
      </c>
      <c r="E11" s="30"/>
      <c r="F11" s="17"/>
      <c r="G11" s="17" t="s">
        <v>206</v>
      </c>
      <c r="H11" s="30">
        <v>2012</v>
      </c>
      <c r="I11" s="30"/>
      <c r="J11" s="17"/>
      <c r="K11" s="17" t="s">
        <v>206</v>
      </c>
      <c r="L11" s="30">
        <v>2013</v>
      </c>
      <c r="M11" s="30"/>
      <c r="N11" s="17"/>
      <c r="O11" s="17" t="s">
        <v>206</v>
      </c>
      <c r="P11" s="30">
        <v>2012</v>
      </c>
      <c r="Q11" s="30"/>
      <c r="R11" s="17"/>
    </row>
    <row r="12" spans="1:18" x14ac:dyDescent="0.25">
      <c r="A12" s="12"/>
      <c r="B12" s="17"/>
      <c r="C12" s="17" t="s">
        <v>206</v>
      </c>
      <c r="D12" s="28" t="s">
        <v>210</v>
      </c>
      <c r="E12" s="28"/>
      <c r="F12" s="28"/>
      <c r="G12" s="28"/>
      <c r="H12" s="28"/>
      <c r="I12" s="28"/>
      <c r="J12" s="28"/>
      <c r="K12" s="28"/>
      <c r="L12" s="28"/>
      <c r="M12" s="28"/>
      <c r="N12" s="28"/>
      <c r="O12" s="28"/>
      <c r="P12" s="28"/>
      <c r="Q12" s="28"/>
      <c r="R12" s="17"/>
    </row>
    <row r="13" spans="1:18" x14ac:dyDescent="0.25">
      <c r="A13" s="12"/>
      <c r="B13" s="18" t="s">
        <v>211</v>
      </c>
      <c r="C13" s="19" t="s">
        <v>206</v>
      </c>
      <c r="D13" s="19" t="s">
        <v>212</v>
      </c>
      <c r="E13" s="20">
        <v>40</v>
      </c>
      <c r="F13" s="21" t="s">
        <v>206</v>
      </c>
      <c r="G13" s="19" t="s">
        <v>206</v>
      </c>
      <c r="H13" s="19" t="s">
        <v>212</v>
      </c>
      <c r="I13" s="20">
        <v>16</v>
      </c>
      <c r="J13" s="21" t="s">
        <v>206</v>
      </c>
      <c r="K13" s="19" t="s">
        <v>206</v>
      </c>
      <c r="L13" s="19" t="s">
        <v>212</v>
      </c>
      <c r="M13" s="20">
        <v>120</v>
      </c>
      <c r="N13" s="21" t="s">
        <v>206</v>
      </c>
      <c r="O13" s="19" t="s">
        <v>206</v>
      </c>
      <c r="P13" s="19" t="s">
        <v>212</v>
      </c>
      <c r="Q13" s="20">
        <v>46</v>
      </c>
      <c r="R13" s="21" t="s">
        <v>206</v>
      </c>
    </row>
    <row r="14" spans="1:18" x14ac:dyDescent="0.25">
      <c r="A14" s="12"/>
      <c r="B14" s="22" t="s">
        <v>213</v>
      </c>
      <c r="C14" s="14" t="s">
        <v>206</v>
      </c>
      <c r="D14" s="14"/>
      <c r="E14" s="23">
        <v>35</v>
      </c>
      <c r="F14" s="15" t="s">
        <v>206</v>
      </c>
      <c r="G14" s="14" t="s">
        <v>206</v>
      </c>
      <c r="H14" s="14"/>
      <c r="I14" s="23">
        <v>32</v>
      </c>
      <c r="J14" s="15" t="s">
        <v>206</v>
      </c>
      <c r="K14" s="14" t="s">
        <v>206</v>
      </c>
      <c r="L14" s="14"/>
      <c r="M14" s="23">
        <v>105</v>
      </c>
      <c r="N14" s="15" t="s">
        <v>206</v>
      </c>
      <c r="O14" s="14" t="s">
        <v>206</v>
      </c>
      <c r="P14" s="14"/>
      <c r="Q14" s="23">
        <v>104</v>
      </c>
      <c r="R14" s="15" t="s">
        <v>206</v>
      </c>
    </row>
    <row r="15" spans="1:18" x14ac:dyDescent="0.25">
      <c r="A15" s="12"/>
      <c r="B15" s="18" t="s">
        <v>214</v>
      </c>
      <c r="C15" s="19" t="s">
        <v>206</v>
      </c>
      <c r="D15" s="19"/>
      <c r="E15" s="20">
        <v>10</v>
      </c>
      <c r="F15" s="21" t="s">
        <v>206</v>
      </c>
      <c r="G15" s="19" t="s">
        <v>206</v>
      </c>
      <c r="H15" s="19"/>
      <c r="I15" s="20">
        <v>10</v>
      </c>
      <c r="J15" s="21" t="s">
        <v>206</v>
      </c>
      <c r="K15" s="19" t="s">
        <v>206</v>
      </c>
      <c r="L15" s="19"/>
      <c r="M15" s="20">
        <v>30</v>
      </c>
      <c r="N15" s="21" t="s">
        <v>206</v>
      </c>
      <c r="O15" s="19" t="s">
        <v>206</v>
      </c>
      <c r="P15" s="19"/>
      <c r="Q15" s="20">
        <v>30</v>
      </c>
      <c r="R15" s="21" t="s">
        <v>206</v>
      </c>
    </row>
    <row r="16" spans="1:18" x14ac:dyDescent="0.25">
      <c r="A16" s="12"/>
      <c r="B16" s="22" t="s">
        <v>215</v>
      </c>
      <c r="C16" s="14" t="s">
        <v>206</v>
      </c>
      <c r="D16" s="14"/>
      <c r="E16" s="23">
        <v>12</v>
      </c>
      <c r="F16" s="15" t="s">
        <v>206</v>
      </c>
      <c r="G16" s="14" t="s">
        <v>206</v>
      </c>
      <c r="H16" s="14"/>
      <c r="I16" s="23">
        <v>8</v>
      </c>
      <c r="J16" s="15" t="s">
        <v>206</v>
      </c>
      <c r="K16" s="14" t="s">
        <v>206</v>
      </c>
      <c r="L16" s="14"/>
      <c r="M16" s="23">
        <v>36</v>
      </c>
      <c r="N16" s="15" t="s">
        <v>206</v>
      </c>
      <c r="O16" s="14" t="s">
        <v>206</v>
      </c>
      <c r="P16" s="14"/>
      <c r="Q16" s="23">
        <v>20</v>
      </c>
      <c r="R16" s="15" t="s">
        <v>206</v>
      </c>
    </row>
    <row r="17" spans="1:18" ht="15.75" thickBot="1" x14ac:dyDescent="0.3">
      <c r="A17" s="12"/>
      <c r="B17" s="18" t="s">
        <v>216</v>
      </c>
      <c r="C17" s="19" t="s">
        <v>206</v>
      </c>
      <c r="D17" s="21"/>
      <c r="E17" s="24" t="s">
        <v>217</v>
      </c>
      <c r="F17" s="21" t="s">
        <v>206</v>
      </c>
      <c r="G17" s="19" t="s">
        <v>206</v>
      </c>
      <c r="H17" s="19"/>
      <c r="I17" s="20">
        <v>117</v>
      </c>
      <c r="J17" s="21" t="s">
        <v>206</v>
      </c>
      <c r="K17" s="19" t="s">
        <v>206</v>
      </c>
      <c r="L17" s="21"/>
      <c r="M17" s="24" t="s">
        <v>217</v>
      </c>
      <c r="N17" s="21" t="s">
        <v>206</v>
      </c>
      <c r="O17" s="19" t="s">
        <v>206</v>
      </c>
      <c r="P17" s="19"/>
      <c r="Q17" s="20">
        <v>117</v>
      </c>
      <c r="R17" s="21" t="s">
        <v>206</v>
      </c>
    </row>
    <row r="18" spans="1:18" x14ac:dyDescent="0.25">
      <c r="A18" s="12"/>
      <c r="B18" s="25"/>
      <c r="C18" s="25" t="s">
        <v>206</v>
      </c>
      <c r="D18" s="26"/>
      <c r="E18" s="26"/>
      <c r="F18" s="25"/>
      <c r="G18" s="25" t="s">
        <v>206</v>
      </c>
      <c r="H18" s="26"/>
      <c r="I18" s="26"/>
      <c r="J18" s="25"/>
      <c r="K18" s="25" t="s">
        <v>206</v>
      </c>
      <c r="L18" s="26"/>
      <c r="M18" s="26"/>
      <c r="N18" s="25"/>
      <c r="O18" s="25" t="s">
        <v>206</v>
      </c>
      <c r="P18" s="26"/>
      <c r="Q18" s="26"/>
      <c r="R18" s="25"/>
    </row>
    <row r="19" spans="1:18" ht="15.75" thickBot="1" x14ac:dyDescent="0.3">
      <c r="A19" s="12"/>
      <c r="B19" s="22" t="s">
        <v>218</v>
      </c>
      <c r="C19" s="17" t="s">
        <v>206</v>
      </c>
      <c r="D19" s="14" t="s">
        <v>212</v>
      </c>
      <c r="E19" s="23">
        <v>97</v>
      </c>
      <c r="F19" s="15" t="s">
        <v>206</v>
      </c>
      <c r="G19" s="17" t="s">
        <v>206</v>
      </c>
      <c r="H19" s="14" t="s">
        <v>212</v>
      </c>
      <c r="I19" s="23">
        <v>183</v>
      </c>
      <c r="J19" s="15" t="s">
        <v>206</v>
      </c>
      <c r="K19" s="17" t="s">
        <v>206</v>
      </c>
      <c r="L19" s="14" t="s">
        <v>212</v>
      </c>
      <c r="M19" s="23">
        <v>291</v>
      </c>
      <c r="N19" s="15" t="s">
        <v>206</v>
      </c>
      <c r="O19" s="17" t="s">
        <v>206</v>
      </c>
      <c r="P19" s="14" t="s">
        <v>212</v>
      </c>
      <c r="Q19" s="23">
        <v>317</v>
      </c>
      <c r="R19" s="15" t="s">
        <v>206</v>
      </c>
    </row>
    <row r="20" spans="1:18" ht="15.75" thickTop="1" x14ac:dyDescent="0.25">
      <c r="A20" s="12"/>
      <c r="B20" s="25"/>
      <c r="C20" s="25" t="s">
        <v>206</v>
      </c>
      <c r="D20" s="27"/>
      <c r="E20" s="27"/>
      <c r="F20" s="25"/>
      <c r="G20" s="25" t="s">
        <v>206</v>
      </c>
      <c r="H20" s="27"/>
      <c r="I20" s="27"/>
      <c r="J20" s="25"/>
      <c r="K20" s="25" t="s">
        <v>206</v>
      </c>
      <c r="L20" s="27"/>
      <c r="M20" s="27"/>
      <c r="N20" s="25"/>
      <c r="O20" s="25" t="s">
        <v>206</v>
      </c>
      <c r="P20" s="27"/>
      <c r="Q20" s="27"/>
      <c r="R20" s="25"/>
    </row>
  </sheetData>
  <mergeCells count="18">
    <mergeCell ref="D12:Q12"/>
    <mergeCell ref="A1:A2"/>
    <mergeCell ref="B1:R1"/>
    <mergeCell ref="B2:R2"/>
    <mergeCell ref="B3:R3"/>
    <mergeCell ref="A4:A20"/>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4"/>
  <sheetViews>
    <sheetView showGridLines="0" workbookViewId="0"/>
  </sheetViews>
  <sheetFormatPr defaultRowHeight="15" x14ac:dyDescent="0.25"/>
  <cols>
    <col min="1" max="2" width="36.5703125" bestFit="1" customWidth="1"/>
    <col min="3" max="4" width="11.5703125" customWidth="1"/>
    <col min="5" max="5" width="36.5703125" customWidth="1"/>
    <col min="6" max="8" width="11.5703125" customWidth="1"/>
    <col min="9" max="9" width="36.5703125" customWidth="1"/>
    <col min="10" max="12" width="11.5703125" customWidth="1"/>
    <col min="13" max="13" width="35.85546875" customWidth="1"/>
    <col min="14" max="16" width="11.5703125" customWidth="1"/>
    <col min="17" max="17" width="36.5703125" customWidth="1"/>
    <col min="18" max="20" width="11.5703125" customWidth="1"/>
    <col min="21" max="21" width="36.5703125" customWidth="1"/>
    <col min="22" max="24" width="11.5703125" customWidth="1"/>
    <col min="25" max="25" width="30" customWidth="1"/>
    <col min="26" max="26" width="11.5703125" customWidth="1"/>
  </cols>
  <sheetData>
    <row r="1" spans="1:26" ht="15" customHeight="1" x14ac:dyDescent="0.25">
      <c r="A1" s="7" t="s">
        <v>2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1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1" t="s">
        <v>221</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2"/>
      <c r="B6" s="32" t="s">
        <v>222</v>
      </c>
      <c r="C6" s="32"/>
      <c r="D6" s="32"/>
      <c r="E6" s="32"/>
      <c r="F6" s="32"/>
      <c r="G6" s="32"/>
      <c r="H6" s="32"/>
      <c r="I6" s="32"/>
      <c r="J6" s="32"/>
      <c r="K6" s="32"/>
      <c r="L6" s="32"/>
      <c r="M6" s="32"/>
      <c r="N6" s="32"/>
      <c r="O6" s="32"/>
      <c r="P6" s="32"/>
      <c r="Q6" s="32"/>
      <c r="R6" s="32"/>
      <c r="S6" s="32"/>
      <c r="T6" s="32"/>
      <c r="U6" s="32"/>
      <c r="V6" s="32"/>
      <c r="W6" s="32"/>
      <c r="X6" s="32"/>
      <c r="Y6" s="32"/>
      <c r="Z6" s="32"/>
    </row>
    <row r="7" spans="1:26" ht="15.75" x14ac:dyDescent="0.25">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14"/>
      <c r="C8" s="14"/>
      <c r="D8" s="14"/>
      <c r="E8" s="14"/>
      <c r="F8" s="14"/>
      <c r="G8" s="14"/>
      <c r="H8" s="14"/>
      <c r="I8" s="14"/>
      <c r="J8" s="14"/>
      <c r="K8" s="14"/>
      <c r="L8" s="14"/>
      <c r="M8" s="14"/>
      <c r="N8" s="14"/>
      <c r="O8" s="14"/>
      <c r="P8" s="14"/>
      <c r="Q8" s="14"/>
      <c r="R8" s="14"/>
    </row>
    <row r="9" spans="1:26" ht="15.75" thickBot="1" x14ac:dyDescent="0.3">
      <c r="A9" s="12"/>
      <c r="B9" s="17"/>
      <c r="C9" s="17" t="s">
        <v>206</v>
      </c>
      <c r="D9" s="44" t="s">
        <v>223</v>
      </c>
      <c r="E9" s="44"/>
      <c r="F9" s="44"/>
      <c r="G9" s="44"/>
      <c r="H9" s="44"/>
      <c r="I9" s="44"/>
      <c r="J9" s="44"/>
      <c r="K9" s="44"/>
      <c r="L9" s="44"/>
      <c r="M9" s="44"/>
      <c r="N9" s="44"/>
      <c r="O9" s="44"/>
      <c r="P9" s="44"/>
      <c r="Q9" s="44"/>
      <c r="R9" s="17"/>
    </row>
    <row r="10" spans="1:26" x14ac:dyDescent="0.25">
      <c r="A10" s="12"/>
      <c r="B10" s="17"/>
      <c r="C10" s="17" t="s">
        <v>206</v>
      </c>
      <c r="D10" s="46"/>
      <c r="E10" s="46"/>
      <c r="F10" s="17"/>
      <c r="G10" s="17" t="s">
        <v>206</v>
      </c>
      <c r="H10" s="48" t="s">
        <v>224</v>
      </c>
      <c r="I10" s="48"/>
      <c r="J10" s="17"/>
      <c r="K10" s="17" t="s">
        <v>206</v>
      </c>
      <c r="L10" s="48" t="s">
        <v>224</v>
      </c>
      <c r="M10" s="48"/>
      <c r="N10" s="17"/>
      <c r="O10" s="17" t="s">
        <v>206</v>
      </c>
      <c r="P10" s="46"/>
      <c r="Q10" s="46"/>
      <c r="R10" s="17"/>
    </row>
    <row r="11" spans="1:26" x14ac:dyDescent="0.25">
      <c r="A11" s="12"/>
      <c r="B11" s="17"/>
      <c r="C11" s="17" t="s">
        <v>206</v>
      </c>
      <c r="D11" s="47" t="s">
        <v>225</v>
      </c>
      <c r="E11" s="47"/>
      <c r="F11" s="17"/>
      <c r="G11" s="17" t="s">
        <v>206</v>
      </c>
      <c r="H11" s="47" t="s">
        <v>226</v>
      </c>
      <c r="I11" s="47"/>
      <c r="J11" s="17"/>
      <c r="K11" s="17" t="s">
        <v>206</v>
      </c>
      <c r="L11" s="47" t="s">
        <v>226</v>
      </c>
      <c r="M11" s="47"/>
      <c r="N11" s="17"/>
      <c r="O11" s="17" t="s">
        <v>206</v>
      </c>
      <c r="P11" s="47" t="s">
        <v>227</v>
      </c>
      <c r="Q11" s="47"/>
      <c r="R11" s="17"/>
    </row>
    <row r="12" spans="1:26" ht="15.75" thickBot="1" x14ac:dyDescent="0.3">
      <c r="A12" s="12"/>
      <c r="B12" s="17"/>
      <c r="C12" s="17" t="s">
        <v>206</v>
      </c>
      <c r="D12" s="44" t="s">
        <v>228</v>
      </c>
      <c r="E12" s="44"/>
      <c r="F12" s="17"/>
      <c r="G12" s="17" t="s">
        <v>206</v>
      </c>
      <c r="H12" s="44" t="s">
        <v>229</v>
      </c>
      <c r="I12" s="44"/>
      <c r="J12" s="17"/>
      <c r="K12" s="17" t="s">
        <v>206</v>
      </c>
      <c r="L12" s="44" t="s">
        <v>230</v>
      </c>
      <c r="M12" s="44"/>
      <c r="N12" s="17"/>
      <c r="O12" s="17" t="s">
        <v>206</v>
      </c>
      <c r="P12" s="44" t="s">
        <v>231</v>
      </c>
      <c r="Q12" s="44"/>
      <c r="R12" s="17"/>
    </row>
    <row r="13" spans="1:26" x14ac:dyDescent="0.25">
      <c r="A13" s="12"/>
      <c r="B13" s="17"/>
      <c r="C13" s="17" t="s">
        <v>206</v>
      </c>
      <c r="D13" s="47" t="s">
        <v>210</v>
      </c>
      <c r="E13" s="47"/>
      <c r="F13" s="47"/>
      <c r="G13" s="47"/>
      <c r="H13" s="47"/>
      <c r="I13" s="47"/>
      <c r="J13" s="47"/>
      <c r="K13" s="47"/>
      <c r="L13" s="47"/>
      <c r="M13" s="47"/>
      <c r="N13" s="47"/>
      <c r="O13" s="47"/>
      <c r="P13" s="47"/>
      <c r="Q13" s="47"/>
      <c r="R13" s="17"/>
    </row>
    <row r="14" spans="1:26" x14ac:dyDescent="0.25">
      <c r="A14" s="12"/>
      <c r="B14" s="34" t="s">
        <v>232</v>
      </c>
      <c r="C14" s="19" t="s">
        <v>206</v>
      </c>
      <c r="D14" s="19"/>
      <c r="E14" s="19"/>
      <c r="F14" s="19"/>
      <c r="G14" s="19" t="s">
        <v>206</v>
      </c>
      <c r="H14" s="19"/>
      <c r="I14" s="19"/>
      <c r="J14" s="19"/>
      <c r="K14" s="19" t="s">
        <v>206</v>
      </c>
      <c r="L14" s="19"/>
      <c r="M14" s="19"/>
      <c r="N14" s="19"/>
      <c r="O14" s="19" t="s">
        <v>206</v>
      </c>
      <c r="P14" s="19"/>
      <c r="Q14" s="19"/>
      <c r="R14" s="19"/>
    </row>
    <row r="15" spans="1:26" x14ac:dyDescent="0.25">
      <c r="A15" s="12"/>
      <c r="B15" s="35" t="s">
        <v>233</v>
      </c>
      <c r="C15" s="14" t="s">
        <v>206</v>
      </c>
      <c r="D15" s="14"/>
      <c r="E15" s="14"/>
      <c r="F15" s="14"/>
      <c r="G15" s="14" t="s">
        <v>206</v>
      </c>
      <c r="H15" s="14"/>
      <c r="I15" s="14"/>
      <c r="J15" s="14"/>
      <c r="K15" s="14" t="s">
        <v>206</v>
      </c>
      <c r="L15" s="14"/>
      <c r="M15" s="14"/>
      <c r="N15" s="14"/>
      <c r="O15" s="14" t="s">
        <v>206</v>
      </c>
      <c r="P15" s="14"/>
      <c r="Q15" s="14"/>
      <c r="R15" s="14"/>
    </row>
    <row r="16" spans="1:26" ht="26.25" thickBot="1" x14ac:dyDescent="0.3">
      <c r="A16" s="12"/>
      <c r="B16" s="36" t="s">
        <v>234</v>
      </c>
      <c r="C16" s="19" t="s">
        <v>206</v>
      </c>
      <c r="D16" s="19" t="s">
        <v>212</v>
      </c>
      <c r="E16" s="37">
        <v>3599</v>
      </c>
      <c r="F16" s="21" t="s">
        <v>206</v>
      </c>
      <c r="G16" s="19" t="s">
        <v>206</v>
      </c>
      <c r="H16" s="19" t="s">
        <v>212</v>
      </c>
      <c r="I16" s="20">
        <v>165</v>
      </c>
      <c r="J16" s="21" t="s">
        <v>206</v>
      </c>
      <c r="K16" s="19" t="s">
        <v>206</v>
      </c>
      <c r="L16" s="21" t="s">
        <v>212</v>
      </c>
      <c r="M16" s="24" t="s">
        <v>217</v>
      </c>
      <c r="N16" s="21" t="s">
        <v>206</v>
      </c>
      <c r="O16" s="19" t="s">
        <v>206</v>
      </c>
      <c r="P16" s="19" t="s">
        <v>212</v>
      </c>
      <c r="Q16" s="37">
        <v>3764</v>
      </c>
      <c r="R16" s="21" t="s">
        <v>206</v>
      </c>
    </row>
    <row r="17" spans="1:18" x14ac:dyDescent="0.25">
      <c r="A17" s="12"/>
      <c r="B17" s="25"/>
      <c r="C17" s="25" t="s">
        <v>206</v>
      </c>
      <c r="D17" s="26"/>
      <c r="E17" s="26"/>
      <c r="F17" s="25"/>
      <c r="G17" s="25" t="s">
        <v>206</v>
      </c>
      <c r="H17" s="26"/>
      <c r="I17" s="26"/>
      <c r="J17" s="25"/>
      <c r="K17" s="25" t="s">
        <v>206</v>
      </c>
      <c r="L17" s="26"/>
      <c r="M17" s="26"/>
      <c r="N17" s="25"/>
      <c r="O17" s="25" t="s">
        <v>206</v>
      </c>
      <c r="P17" s="26"/>
      <c r="Q17" s="26"/>
      <c r="R17" s="25"/>
    </row>
    <row r="18" spans="1:18" ht="15.75" thickBot="1" x14ac:dyDescent="0.3">
      <c r="A18" s="12"/>
      <c r="B18" s="38" t="s">
        <v>235</v>
      </c>
      <c r="C18" s="17" t="s">
        <v>206</v>
      </c>
      <c r="D18" s="14" t="s">
        <v>212</v>
      </c>
      <c r="E18" s="39">
        <v>3599</v>
      </c>
      <c r="F18" s="15" t="s">
        <v>206</v>
      </c>
      <c r="G18" s="17" t="s">
        <v>206</v>
      </c>
      <c r="H18" s="14" t="s">
        <v>212</v>
      </c>
      <c r="I18" s="23">
        <v>165</v>
      </c>
      <c r="J18" s="15" t="s">
        <v>206</v>
      </c>
      <c r="K18" s="17" t="s">
        <v>206</v>
      </c>
      <c r="L18" s="15" t="s">
        <v>212</v>
      </c>
      <c r="M18" s="40" t="s">
        <v>217</v>
      </c>
      <c r="N18" s="15" t="s">
        <v>206</v>
      </c>
      <c r="O18" s="17" t="s">
        <v>206</v>
      </c>
      <c r="P18" s="14" t="s">
        <v>212</v>
      </c>
      <c r="Q18" s="39">
        <v>3764</v>
      </c>
      <c r="R18" s="15" t="s">
        <v>206</v>
      </c>
    </row>
    <row r="19" spans="1:18" ht="15.75" thickTop="1" x14ac:dyDescent="0.25">
      <c r="A19" s="12"/>
      <c r="B19" s="25"/>
      <c r="C19" s="25" t="s">
        <v>206</v>
      </c>
      <c r="D19" s="27"/>
      <c r="E19" s="27"/>
      <c r="F19" s="25"/>
      <c r="G19" s="25" t="s">
        <v>206</v>
      </c>
      <c r="H19" s="27"/>
      <c r="I19" s="27"/>
      <c r="J19" s="25"/>
      <c r="K19" s="25" t="s">
        <v>206</v>
      </c>
      <c r="L19" s="27"/>
      <c r="M19" s="27"/>
      <c r="N19" s="25"/>
      <c r="O19" s="25" t="s">
        <v>206</v>
      </c>
      <c r="P19" s="27"/>
      <c r="Q19" s="27"/>
      <c r="R19" s="25"/>
    </row>
    <row r="20" spans="1:18" x14ac:dyDescent="0.25">
      <c r="A20" s="12"/>
      <c r="B20" s="14"/>
      <c r="C20" s="32"/>
      <c r="D20" s="32"/>
      <c r="E20" s="32"/>
      <c r="F20" s="32"/>
      <c r="G20" s="32"/>
      <c r="H20" s="32"/>
      <c r="I20" s="32"/>
      <c r="J20" s="32"/>
      <c r="K20" s="32"/>
      <c r="L20" s="32"/>
      <c r="M20" s="32"/>
      <c r="N20" s="32"/>
      <c r="O20" s="32"/>
      <c r="P20" s="32"/>
      <c r="Q20" s="32"/>
      <c r="R20" s="32"/>
    </row>
    <row r="21" spans="1:18" ht="15.75" thickBot="1" x14ac:dyDescent="0.3">
      <c r="A21" s="12"/>
      <c r="B21" s="17"/>
      <c r="C21" s="17" t="s">
        <v>206</v>
      </c>
      <c r="D21" s="49">
        <v>41364</v>
      </c>
      <c r="E21" s="49"/>
      <c r="F21" s="49"/>
      <c r="G21" s="49"/>
      <c r="H21" s="49"/>
      <c r="I21" s="49"/>
      <c r="J21" s="49"/>
      <c r="K21" s="49"/>
      <c r="L21" s="49"/>
      <c r="M21" s="49"/>
      <c r="N21" s="49"/>
      <c r="O21" s="49"/>
      <c r="P21" s="49"/>
      <c r="Q21" s="49"/>
      <c r="R21" s="17"/>
    </row>
    <row r="22" spans="1:18" x14ac:dyDescent="0.25">
      <c r="A22" s="12"/>
      <c r="B22" s="17"/>
      <c r="C22" s="17" t="s">
        <v>206</v>
      </c>
      <c r="D22" s="46"/>
      <c r="E22" s="46"/>
      <c r="F22" s="17"/>
      <c r="G22" s="17" t="s">
        <v>206</v>
      </c>
      <c r="H22" s="48" t="s">
        <v>224</v>
      </c>
      <c r="I22" s="48"/>
      <c r="J22" s="17"/>
      <c r="K22" s="17" t="s">
        <v>206</v>
      </c>
      <c r="L22" s="48" t="s">
        <v>224</v>
      </c>
      <c r="M22" s="48"/>
      <c r="N22" s="17"/>
      <c r="O22" s="17" t="s">
        <v>206</v>
      </c>
      <c r="P22" s="46"/>
      <c r="Q22" s="46"/>
      <c r="R22" s="17"/>
    </row>
    <row r="23" spans="1:18" x14ac:dyDescent="0.25">
      <c r="A23" s="12"/>
      <c r="B23" s="17"/>
      <c r="C23" s="17" t="s">
        <v>206</v>
      </c>
      <c r="D23" s="47" t="s">
        <v>225</v>
      </c>
      <c r="E23" s="47"/>
      <c r="F23" s="17"/>
      <c r="G23" s="17" t="s">
        <v>206</v>
      </c>
      <c r="H23" s="47" t="s">
        <v>226</v>
      </c>
      <c r="I23" s="47"/>
      <c r="J23" s="17"/>
      <c r="K23" s="17" t="s">
        <v>206</v>
      </c>
      <c r="L23" s="47" t="s">
        <v>226</v>
      </c>
      <c r="M23" s="47"/>
      <c r="N23" s="17"/>
      <c r="O23" s="17" t="s">
        <v>206</v>
      </c>
      <c r="P23" s="47" t="s">
        <v>227</v>
      </c>
      <c r="Q23" s="47"/>
      <c r="R23" s="17"/>
    </row>
    <row r="24" spans="1:18" ht="15.75" thickBot="1" x14ac:dyDescent="0.3">
      <c r="A24" s="12"/>
      <c r="B24" s="17"/>
      <c r="C24" s="17" t="s">
        <v>206</v>
      </c>
      <c r="D24" s="44" t="s">
        <v>228</v>
      </c>
      <c r="E24" s="44"/>
      <c r="F24" s="17"/>
      <c r="G24" s="17" t="s">
        <v>206</v>
      </c>
      <c r="H24" s="44" t="s">
        <v>229</v>
      </c>
      <c r="I24" s="44"/>
      <c r="J24" s="17"/>
      <c r="K24" s="17" t="s">
        <v>206</v>
      </c>
      <c r="L24" s="44" t="s">
        <v>230</v>
      </c>
      <c r="M24" s="44"/>
      <c r="N24" s="17"/>
      <c r="O24" s="17" t="s">
        <v>206</v>
      </c>
      <c r="P24" s="44" t="s">
        <v>231</v>
      </c>
      <c r="Q24" s="44"/>
      <c r="R24" s="17"/>
    </row>
    <row r="25" spans="1:18" x14ac:dyDescent="0.25">
      <c r="A25" s="12"/>
      <c r="B25" s="17"/>
      <c r="C25" s="17" t="s">
        <v>206</v>
      </c>
      <c r="D25" s="47" t="s">
        <v>210</v>
      </c>
      <c r="E25" s="47"/>
      <c r="F25" s="47"/>
      <c r="G25" s="47"/>
      <c r="H25" s="47"/>
      <c r="I25" s="47"/>
      <c r="J25" s="47"/>
      <c r="K25" s="47"/>
      <c r="L25" s="47"/>
      <c r="M25" s="47"/>
      <c r="N25" s="47"/>
      <c r="O25" s="47"/>
      <c r="P25" s="47"/>
      <c r="Q25" s="47"/>
      <c r="R25" s="17"/>
    </row>
    <row r="26" spans="1:18" x14ac:dyDescent="0.25">
      <c r="A26" s="12"/>
      <c r="B26" s="34" t="s">
        <v>232</v>
      </c>
      <c r="C26" s="19" t="s">
        <v>206</v>
      </c>
      <c r="D26" s="19"/>
      <c r="E26" s="19"/>
      <c r="F26" s="19"/>
      <c r="G26" s="19" t="s">
        <v>206</v>
      </c>
      <c r="H26" s="19"/>
      <c r="I26" s="19"/>
      <c r="J26" s="19"/>
      <c r="K26" s="19" t="s">
        <v>206</v>
      </c>
      <c r="L26" s="19"/>
      <c r="M26" s="19"/>
      <c r="N26" s="19"/>
      <c r="O26" s="19" t="s">
        <v>206</v>
      </c>
      <c r="P26" s="19"/>
      <c r="Q26" s="19"/>
      <c r="R26" s="19"/>
    </row>
    <row r="27" spans="1:18" x14ac:dyDescent="0.25">
      <c r="A27" s="12"/>
      <c r="B27" s="35" t="s">
        <v>236</v>
      </c>
      <c r="C27" s="14" t="s">
        <v>206</v>
      </c>
      <c r="D27" s="14"/>
      <c r="E27" s="14"/>
      <c r="F27" s="14"/>
      <c r="G27" s="14" t="s">
        <v>206</v>
      </c>
      <c r="H27" s="14"/>
      <c r="I27" s="14"/>
      <c r="J27" s="14"/>
      <c r="K27" s="14" t="s">
        <v>206</v>
      </c>
      <c r="L27" s="14"/>
      <c r="M27" s="14"/>
      <c r="N27" s="14"/>
      <c r="O27" s="14" t="s">
        <v>206</v>
      </c>
      <c r="P27" s="14"/>
      <c r="Q27" s="14"/>
      <c r="R27" s="14"/>
    </row>
    <row r="28" spans="1:18" ht="15.75" thickBot="1" x14ac:dyDescent="0.3">
      <c r="A28" s="12"/>
      <c r="B28" s="36" t="s">
        <v>237</v>
      </c>
      <c r="C28" s="19" t="s">
        <v>206</v>
      </c>
      <c r="D28" s="19" t="s">
        <v>212</v>
      </c>
      <c r="E28" s="37">
        <v>5000</v>
      </c>
      <c r="F28" s="21" t="s">
        <v>206</v>
      </c>
      <c r="G28" s="19" t="s">
        <v>206</v>
      </c>
      <c r="H28" s="19" t="s">
        <v>212</v>
      </c>
      <c r="I28" s="20">
        <v>4</v>
      </c>
      <c r="J28" s="21" t="s">
        <v>206</v>
      </c>
      <c r="K28" s="19" t="s">
        <v>206</v>
      </c>
      <c r="L28" s="21" t="s">
        <v>212</v>
      </c>
      <c r="M28" s="24" t="s">
        <v>217</v>
      </c>
      <c r="N28" s="21" t="s">
        <v>206</v>
      </c>
      <c r="O28" s="19" t="s">
        <v>206</v>
      </c>
      <c r="P28" s="19" t="s">
        <v>212</v>
      </c>
      <c r="Q28" s="37">
        <v>5004</v>
      </c>
      <c r="R28" s="21" t="s">
        <v>206</v>
      </c>
    </row>
    <row r="29" spans="1:18" x14ac:dyDescent="0.25">
      <c r="A29" s="12"/>
      <c r="B29" s="25"/>
      <c r="C29" s="25" t="s">
        <v>206</v>
      </c>
      <c r="D29" s="26"/>
      <c r="E29" s="26"/>
      <c r="F29" s="25"/>
      <c r="G29" s="25" t="s">
        <v>206</v>
      </c>
      <c r="H29" s="26"/>
      <c r="I29" s="26"/>
      <c r="J29" s="25"/>
      <c r="K29" s="25" t="s">
        <v>206</v>
      </c>
      <c r="L29" s="26"/>
      <c r="M29" s="26"/>
      <c r="N29" s="25"/>
      <c r="O29" s="25" t="s">
        <v>206</v>
      </c>
      <c r="P29" s="26"/>
      <c r="Q29" s="26"/>
      <c r="R29" s="25"/>
    </row>
    <row r="30" spans="1:18" x14ac:dyDescent="0.25">
      <c r="A30" s="12"/>
      <c r="B30" s="35" t="s">
        <v>233</v>
      </c>
      <c r="C30" s="17" t="s">
        <v>206</v>
      </c>
      <c r="D30" s="14"/>
      <c r="E30" s="14"/>
      <c r="F30" s="14"/>
      <c r="G30" s="17" t="s">
        <v>206</v>
      </c>
      <c r="H30" s="14"/>
      <c r="I30" s="14"/>
      <c r="J30" s="14"/>
      <c r="K30" s="17" t="s">
        <v>206</v>
      </c>
      <c r="L30" s="14"/>
      <c r="M30" s="14"/>
      <c r="N30" s="14"/>
      <c r="O30" s="17" t="s">
        <v>206</v>
      </c>
      <c r="P30" s="14"/>
      <c r="Q30" s="14"/>
      <c r="R30" s="14"/>
    </row>
    <row r="31" spans="1:18" ht="25.5" x14ac:dyDescent="0.25">
      <c r="A31" s="12"/>
      <c r="B31" s="36" t="s">
        <v>238</v>
      </c>
      <c r="C31" s="41" t="s">
        <v>206</v>
      </c>
      <c r="D31" s="19"/>
      <c r="E31" s="37">
        <v>4838</v>
      </c>
      <c r="F31" s="21" t="s">
        <v>206</v>
      </c>
      <c r="G31" s="41" t="s">
        <v>206</v>
      </c>
      <c r="H31" s="19"/>
      <c r="I31" s="20">
        <v>387</v>
      </c>
      <c r="J31" s="21" t="s">
        <v>206</v>
      </c>
      <c r="K31" s="41" t="s">
        <v>206</v>
      </c>
      <c r="L31" s="21"/>
      <c r="M31" s="24" t="s">
        <v>217</v>
      </c>
      <c r="N31" s="21" t="s">
        <v>206</v>
      </c>
      <c r="O31" s="41" t="s">
        <v>206</v>
      </c>
      <c r="P31" s="19"/>
      <c r="Q31" s="37">
        <v>5225</v>
      </c>
      <c r="R31" s="21" t="s">
        <v>206</v>
      </c>
    </row>
    <row r="32" spans="1:18" ht="26.25" thickBot="1" x14ac:dyDescent="0.3">
      <c r="A32" s="12"/>
      <c r="B32" s="42" t="s">
        <v>234</v>
      </c>
      <c r="C32" s="17" t="s">
        <v>206</v>
      </c>
      <c r="D32" s="14"/>
      <c r="E32" s="39">
        <v>4856</v>
      </c>
      <c r="F32" s="15" t="s">
        <v>206</v>
      </c>
      <c r="G32" s="17" t="s">
        <v>206</v>
      </c>
      <c r="H32" s="14"/>
      <c r="I32" s="23">
        <v>314</v>
      </c>
      <c r="J32" s="15" t="s">
        <v>206</v>
      </c>
      <c r="K32" s="17" t="s">
        <v>206</v>
      </c>
      <c r="L32" s="15"/>
      <c r="M32" s="40" t="s">
        <v>217</v>
      </c>
      <c r="N32" s="15" t="s">
        <v>206</v>
      </c>
      <c r="O32" s="17" t="s">
        <v>206</v>
      </c>
      <c r="P32" s="14"/>
      <c r="Q32" s="39">
        <v>5170</v>
      </c>
      <c r="R32" s="15" t="s">
        <v>206</v>
      </c>
    </row>
    <row r="33" spans="1:26" x14ac:dyDescent="0.25">
      <c r="A33" s="12"/>
      <c r="B33" s="25"/>
      <c r="C33" s="25" t="s">
        <v>206</v>
      </c>
      <c r="D33" s="26"/>
      <c r="E33" s="26"/>
      <c r="F33" s="25"/>
      <c r="G33" s="25" t="s">
        <v>206</v>
      </c>
      <c r="H33" s="26"/>
      <c r="I33" s="26"/>
      <c r="J33" s="25"/>
      <c r="K33" s="25" t="s">
        <v>206</v>
      </c>
      <c r="L33" s="26"/>
      <c r="M33" s="26"/>
      <c r="N33" s="25"/>
      <c r="O33" s="25" t="s">
        <v>206</v>
      </c>
      <c r="P33" s="26"/>
      <c r="Q33" s="26"/>
      <c r="R33" s="25"/>
    </row>
    <row r="34" spans="1:26" ht="15.75" thickBot="1" x14ac:dyDescent="0.3">
      <c r="A34" s="12"/>
      <c r="B34" s="43"/>
      <c r="C34" s="41" t="s">
        <v>206</v>
      </c>
      <c r="D34" s="19"/>
      <c r="E34" s="37">
        <v>9694</v>
      </c>
      <c r="F34" s="21" t="s">
        <v>206</v>
      </c>
      <c r="G34" s="41" t="s">
        <v>206</v>
      </c>
      <c r="H34" s="19"/>
      <c r="I34" s="20">
        <v>701</v>
      </c>
      <c r="J34" s="21" t="s">
        <v>206</v>
      </c>
      <c r="K34" s="41" t="s">
        <v>206</v>
      </c>
      <c r="L34" s="21"/>
      <c r="M34" s="24" t="s">
        <v>217</v>
      </c>
      <c r="N34" s="21" t="s">
        <v>206</v>
      </c>
      <c r="O34" s="41" t="s">
        <v>206</v>
      </c>
      <c r="P34" s="19"/>
      <c r="Q34" s="37">
        <v>10395</v>
      </c>
      <c r="R34" s="21" t="s">
        <v>206</v>
      </c>
    </row>
    <row r="35" spans="1:26" x14ac:dyDescent="0.25">
      <c r="A35" s="12"/>
      <c r="B35" s="25"/>
      <c r="C35" s="25" t="s">
        <v>206</v>
      </c>
      <c r="D35" s="26"/>
      <c r="E35" s="26"/>
      <c r="F35" s="25"/>
      <c r="G35" s="25" t="s">
        <v>206</v>
      </c>
      <c r="H35" s="26"/>
      <c r="I35" s="26"/>
      <c r="J35" s="25"/>
      <c r="K35" s="25" t="s">
        <v>206</v>
      </c>
      <c r="L35" s="26"/>
      <c r="M35" s="26"/>
      <c r="N35" s="25"/>
      <c r="O35" s="25" t="s">
        <v>206</v>
      </c>
      <c r="P35" s="26"/>
      <c r="Q35" s="26"/>
      <c r="R35" s="25"/>
    </row>
    <row r="36" spans="1:26" ht="15.75" thickBot="1" x14ac:dyDescent="0.3">
      <c r="A36" s="12"/>
      <c r="B36" s="38" t="s">
        <v>235</v>
      </c>
      <c r="C36" s="17" t="s">
        <v>206</v>
      </c>
      <c r="D36" s="14" t="s">
        <v>212</v>
      </c>
      <c r="E36" s="39">
        <v>14694</v>
      </c>
      <c r="F36" s="15" t="s">
        <v>206</v>
      </c>
      <c r="G36" s="17" t="s">
        <v>206</v>
      </c>
      <c r="H36" s="14" t="s">
        <v>212</v>
      </c>
      <c r="I36" s="23">
        <v>705</v>
      </c>
      <c r="J36" s="15" t="s">
        <v>206</v>
      </c>
      <c r="K36" s="17" t="s">
        <v>206</v>
      </c>
      <c r="L36" s="15" t="s">
        <v>212</v>
      </c>
      <c r="M36" s="40" t="s">
        <v>217</v>
      </c>
      <c r="N36" s="15" t="s">
        <v>206</v>
      </c>
      <c r="O36" s="17" t="s">
        <v>206</v>
      </c>
      <c r="P36" s="14" t="s">
        <v>212</v>
      </c>
      <c r="Q36" s="39">
        <v>15399</v>
      </c>
      <c r="R36" s="15" t="s">
        <v>206</v>
      </c>
    </row>
    <row r="37" spans="1:26" ht="15.75" thickTop="1" x14ac:dyDescent="0.25">
      <c r="A37" s="12"/>
      <c r="B37" s="25"/>
      <c r="C37" s="25" t="s">
        <v>206</v>
      </c>
      <c r="D37" s="27"/>
      <c r="E37" s="27"/>
      <c r="F37" s="25"/>
      <c r="G37" s="25" t="s">
        <v>206</v>
      </c>
      <c r="H37" s="27"/>
      <c r="I37" s="27"/>
      <c r="J37" s="25"/>
      <c r="K37" s="25" t="s">
        <v>206</v>
      </c>
      <c r="L37" s="27"/>
      <c r="M37" s="27"/>
      <c r="N37" s="25"/>
      <c r="O37" s="25" t="s">
        <v>206</v>
      </c>
      <c r="P37" s="27"/>
      <c r="Q37" s="27"/>
      <c r="R37" s="25"/>
    </row>
    <row r="38" spans="1:26" x14ac:dyDescent="0.25">
      <c r="A38" s="12"/>
      <c r="B38" s="56"/>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ht="15.75" x14ac:dyDescent="0.25">
      <c r="A39" s="12"/>
      <c r="B39" s="33"/>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x14ac:dyDescent="0.25">
      <c r="A40" s="12"/>
      <c r="B40" s="14"/>
      <c r="C40" s="14"/>
      <c r="D40" s="14"/>
      <c r="E40" s="14"/>
      <c r="F40" s="14"/>
      <c r="G40" s="14"/>
      <c r="H40" s="14"/>
      <c r="I40" s="14"/>
      <c r="J40" s="14"/>
      <c r="K40" s="14"/>
      <c r="L40" s="14"/>
      <c r="M40" s="14"/>
      <c r="N40" s="14"/>
      <c r="O40" s="14"/>
      <c r="P40" s="14"/>
      <c r="Q40" s="14"/>
      <c r="R40" s="14"/>
    </row>
    <row r="41" spans="1:26" ht="15.75" thickBot="1" x14ac:dyDescent="0.3">
      <c r="A41" s="12"/>
      <c r="B41" s="17"/>
      <c r="C41" s="17" t="s">
        <v>206</v>
      </c>
      <c r="D41" s="44" t="s">
        <v>223</v>
      </c>
      <c r="E41" s="44"/>
      <c r="F41" s="44"/>
      <c r="G41" s="44"/>
      <c r="H41" s="44"/>
      <c r="I41" s="44"/>
      <c r="J41" s="44"/>
      <c r="K41" s="44"/>
      <c r="L41" s="44"/>
      <c r="M41" s="44"/>
      <c r="N41" s="44"/>
      <c r="O41" s="44"/>
      <c r="P41" s="44"/>
      <c r="Q41" s="44"/>
      <c r="R41" s="17"/>
    </row>
    <row r="42" spans="1:26" x14ac:dyDescent="0.25">
      <c r="A42" s="12"/>
      <c r="B42" s="17"/>
      <c r="C42" s="17" t="s">
        <v>206</v>
      </c>
      <c r="D42" s="46"/>
      <c r="E42" s="46"/>
      <c r="F42" s="17"/>
      <c r="G42" s="17" t="s">
        <v>206</v>
      </c>
      <c r="H42" s="48" t="s">
        <v>224</v>
      </c>
      <c r="I42" s="48"/>
      <c r="J42" s="17"/>
      <c r="K42" s="17" t="s">
        <v>206</v>
      </c>
      <c r="L42" s="48" t="s">
        <v>224</v>
      </c>
      <c r="M42" s="48"/>
      <c r="N42" s="17"/>
      <c r="O42" s="17" t="s">
        <v>206</v>
      </c>
      <c r="P42" s="46"/>
      <c r="Q42" s="46"/>
      <c r="R42" s="17"/>
    </row>
    <row r="43" spans="1:26" x14ac:dyDescent="0.25">
      <c r="A43" s="12"/>
      <c r="B43" s="17"/>
      <c r="C43" s="17" t="s">
        <v>206</v>
      </c>
      <c r="D43" s="47" t="s">
        <v>225</v>
      </c>
      <c r="E43" s="47"/>
      <c r="F43" s="17"/>
      <c r="G43" s="17" t="s">
        <v>206</v>
      </c>
      <c r="H43" s="47" t="s">
        <v>226</v>
      </c>
      <c r="I43" s="47"/>
      <c r="J43" s="17"/>
      <c r="K43" s="17" t="s">
        <v>206</v>
      </c>
      <c r="L43" s="47" t="s">
        <v>226</v>
      </c>
      <c r="M43" s="47"/>
      <c r="N43" s="17"/>
      <c r="O43" s="17" t="s">
        <v>206</v>
      </c>
      <c r="P43" s="47" t="s">
        <v>227</v>
      </c>
      <c r="Q43" s="47"/>
      <c r="R43" s="17"/>
    </row>
    <row r="44" spans="1:26" ht="15.75" thickBot="1" x14ac:dyDescent="0.3">
      <c r="A44" s="12"/>
      <c r="B44" s="17"/>
      <c r="C44" s="17" t="s">
        <v>206</v>
      </c>
      <c r="D44" s="44" t="s">
        <v>228</v>
      </c>
      <c r="E44" s="44"/>
      <c r="F44" s="17"/>
      <c r="G44" s="17" t="s">
        <v>206</v>
      </c>
      <c r="H44" s="44" t="s">
        <v>229</v>
      </c>
      <c r="I44" s="44"/>
      <c r="J44" s="17"/>
      <c r="K44" s="17" t="s">
        <v>206</v>
      </c>
      <c r="L44" s="44" t="s">
        <v>230</v>
      </c>
      <c r="M44" s="44"/>
      <c r="N44" s="17"/>
      <c r="O44" s="17" t="s">
        <v>206</v>
      </c>
      <c r="P44" s="44" t="s">
        <v>231</v>
      </c>
      <c r="Q44" s="44"/>
      <c r="R44" s="17"/>
    </row>
    <row r="45" spans="1:26" x14ac:dyDescent="0.25">
      <c r="A45" s="12"/>
      <c r="B45" s="17"/>
      <c r="C45" s="17" t="s">
        <v>206</v>
      </c>
      <c r="D45" s="47" t="s">
        <v>210</v>
      </c>
      <c r="E45" s="47"/>
      <c r="F45" s="47"/>
      <c r="G45" s="47"/>
      <c r="H45" s="47"/>
      <c r="I45" s="47"/>
      <c r="J45" s="47"/>
      <c r="K45" s="47"/>
      <c r="L45" s="47"/>
      <c r="M45" s="47"/>
      <c r="N45" s="47"/>
      <c r="O45" s="47"/>
      <c r="P45" s="47"/>
      <c r="Q45" s="47"/>
      <c r="R45" s="17"/>
    </row>
    <row r="46" spans="1:26" x14ac:dyDescent="0.25">
      <c r="A46" s="12"/>
      <c r="B46" s="34" t="s">
        <v>239</v>
      </c>
      <c r="C46" s="19" t="s">
        <v>206</v>
      </c>
      <c r="D46" s="19"/>
      <c r="E46" s="19"/>
      <c r="F46" s="19"/>
      <c r="G46" s="19" t="s">
        <v>206</v>
      </c>
      <c r="H46" s="19"/>
      <c r="I46" s="19"/>
      <c r="J46" s="19"/>
      <c r="K46" s="19" t="s">
        <v>206</v>
      </c>
      <c r="L46" s="19"/>
      <c r="M46" s="19"/>
      <c r="N46" s="19"/>
      <c r="O46" s="19" t="s">
        <v>206</v>
      </c>
      <c r="P46" s="19"/>
      <c r="Q46" s="19"/>
      <c r="R46" s="19"/>
    </row>
    <row r="47" spans="1:26" x14ac:dyDescent="0.25">
      <c r="A47" s="12"/>
      <c r="B47" s="35" t="s">
        <v>236</v>
      </c>
      <c r="C47" s="14" t="s">
        <v>206</v>
      </c>
      <c r="D47" s="14"/>
      <c r="E47" s="14"/>
      <c r="F47" s="14"/>
      <c r="G47" s="14" t="s">
        <v>206</v>
      </c>
      <c r="H47" s="14"/>
      <c r="I47" s="14"/>
      <c r="J47" s="14"/>
      <c r="K47" s="14" t="s">
        <v>206</v>
      </c>
      <c r="L47" s="14"/>
      <c r="M47" s="14"/>
      <c r="N47" s="14"/>
      <c r="O47" s="14" t="s">
        <v>206</v>
      </c>
      <c r="P47" s="14"/>
      <c r="Q47" s="14"/>
      <c r="R47" s="14"/>
    </row>
    <row r="48" spans="1:26" x14ac:dyDescent="0.25">
      <c r="A48" s="12"/>
      <c r="B48" s="36" t="s">
        <v>237</v>
      </c>
      <c r="C48" s="19" t="s">
        <v>206</v>
      </c>
      <c r="D48" s="19" t="s">
        <v>212</v>
      </c>
      <c r="E48" s="37">
        <v>89999</v>
      </c>
      <c r="F48" s="21" t="s">
        <v>206</v>
      </c>
      <c r="G48" s="19" t="s">
        <v>206</v>
      </c>
      <c r="H48" s="19" t="s">
        <v>212</v>
      </c>
      <c r="I48" s="20">
        <v>113</v>
      </c>
      <c r="J48" s="21" t="s">
        <v>206</v>
      </c>
      <c r="K48" s="19" t="s">
        <v>206</v>
      </c>
      <c r="L48" s="19" t="s">
        <v>212</v>
      </c>
      <c r="M48" s="20">
        <v>159</v>
      </c>
      <c r="N48" s="21" t="s">
        <v>206</v>
      </c>
      <c r="O48" s="19" t="s">
        <v>206</v>
      </c>
      <c r="P48" s="19" t="s">
        <v>212</v>
      </c>
      <c r="Q48" s="37">
        <v>89953</v>
      </c>
      <c r="R48" s="21" t="s">
        <v>206</v>
      </c>
    </row>
    <row r="49" spans="1:18" ht="15.75" thickBot="1" x14ac:dyDescent="0.3">
      <c r="A49" s="12"/>
      <c r="B49" s="42" t="s">
        <v>240</v>
      </c>
      <c r="C49" s="14" t="s">
        <v>206</v>
      </c>
      <c r="D49" s="14"/>
      <c r="E49" s="39">
        <v>49966</v>
      </c>
      <c r="F49" s="15" t="s">
        <v>206</v>
      </c>
      <c r="G49" s="14" t="s">
        <v>206</v>
      </c>
      <c r="H49" s="14"/>
      <c r="I49" s="39">
        <v>1471</v>
      </c>
      <c r="J49" s="15" t="s">
        <v>206</v>
      </c>
      <c r="K49" s="14" t="s">
        <v>206</v>
      </c>
      <c r="L49" s="14"/>
      <c r="M49" s="23">
        <v>88</v>
      </c>
      <c r="N49" s="15" t="s">
        <v>206</v>
      </c>
      <c r="O49" s="14" t="s">
        <v>206</v>
      </c>
      <c r="P49" s="14"/>
      <c r="Q49" s="39">
        <v>51349</v>
      </c>
      <c r="R49" s="15" t="s">
        <v>206</v>
      </c>
    </row>
    <row r="50" spans="1:18" x14ac:dyDescent="0.25">
      <c r="A50" s="12"/>
      <c r="B50" s="25"/>
      <c r="C50" s="25" t="s">
        <v>206</v>
      </c>
      <c r="D50" s="26"/>
      <c r="E50" s="26"/>
      <c r="F50" s="25"/>
      <c r="G50" s="25" t="s">
        <v>206</v>
      </c>
      <c r="H50" s="26"/>
      <c r="I50" s="26"/>
      <c r="J50" s="25"/>
      <c r="K50" s="25" t="s">
        <v>206</v>
      </c>
      <c r="L50" s="26"/>
      <c r="M50" s="26"/>
      <c r="N50" s="25"/>
      <c r="O50" s="25" t="s">
        <v>206</v>
      </c>
      <c r="P50" s="26"/>
      <c r="Q50" s="26"/>
      <c r="R50" s="25"/>
    </row>
    <row r="51" spans="1:18" ht="15.75" thickBot="1" x14ac:dyDescent="0.3">
      <c r="A51" s="12"/>
      <c r="B51" s="43"/>
      <c r="C51" s="41" t="s">
        <v>206</v>
      </c>
      <c r="D51" s="19"/>
      <c r="E51" s="37">
        <v>139965</v>
      </c>
      <c r="F51" s="21" t="s">
        <v>206</v>
      </c>
      <c r="G51" s="41" t="s">
        <v>206</v>
      </c>
      <c r="H51" s="19"/>
      <c r="I51" s="37">
        <v>1584</v>
      </c>
      <c r="J51" s="21" t="s">
        <v>206</v>
      </c>
      <c r="K51" s="41" t="s">
        <v>206</v>
      </c>
      <c r="L51" s="19"/>
      <c r="M51" s="20">
        <v>247</v>
      </c>
      <c r="N51" s="21" t="s">
        <v>206</v>
      </c>
      <c r="O51" s="41" t="s">
        <v>206</v>
      </c>
      <c r="P51" s="19"/>
      <c r="Q51" s="37">
        <v>141302</v>
      </c>
      <c r="R51" s="21" t="s">
        <v>206</v>
      </c>
    </row>
    <row r="52" spans="1:18" x14ac:dyDescent="0.25">
      <c r="A52" s="12"/>
      <c r="B52" s="25"/>
      <c r="C52" s="25" t="s">
        <v>206</v>
      </c>
      <c r="D52" s="26"/>
      <c r="E52" s="26"/>
      <c r="F52" s="25"/>
      <c r="G52" s="25" t="s">
        <v>206</v>
      </c>
      <c r="H52" s="26"/>
      <c r="I52" s="26"/>
      <c r="J52" s="25"/>
      <c r="K52" s="25" t="s">
        <v>206</v>
      </c>
      <c r="L52" s="26"/>
      <c r="M52" s="26"/>
      <c r="N52" s="25"/>
      <c r="O52" s="25" t="s">
        <v>206</v>
      </c>
      <c r="P52" s="26"/>
      <c r="Q52" s="26"/>
      <c r="R52" s="25"/>
    </row>
    <row r="53" spans="1:18" x14ac:dyDescent="0.25">
      <c r="A53" s="12"/>
      <c r="B53" s="35" t="s">
        <v>233</v>
      </c>
      <c r="C53" s="17" t="s">
        <v>206</v>
      </c>
      <c r="D53" s="14"/>
      <c r="E53" s="14"/>
      <c r="F53" s="14"/>
      <c r="G53" s="17" t="s">
        <v>206</v>
      </c>
      <c r="H53" s="14"/>
      <c r="I53" s="14"/>
      <c r="J53" s="14"/>
      <c r="K53" s="17" t="s">
        <v>206</v>
      </c>
      <c r="L53" s="14"/>
      <c r="M53" s="14"/>
      <c r="N53" s="14"/>
      <c r="O53" s="17" t="s">
        <v>206</v>
      </c>
      <c r="P53" s="14"/>
      <c r="Q53" s="14"/>
      <c r="R53" s="14"/>
    </row>
    <row r="54" spans="1:18" ht="25.5" x14ac:dyDescent="0.25">
      <c r="A54" s="12"/>
      <c r="B54" s="36" t="s">
        <v>238</v>
      </c>
      <c r="C54" s="41" t="s">
        <v>206</v>
      </c>
      <c r="D54" s="19"/>
      <c r="E54" s="37">
        <v>82738</v>
      </c>
      <c r="F54" s="21" t="s">
        <v>206</v>
      </c>
      <c r="G54" s="41" t="s">
        <v>206</v>
      </c>
      <c r="H54" s="19"/>
      <c r="I54" s="37">
        <v>2449</v>
      </c>
      <c r="J54" s="21" t="s">
        <v>206</v>
      </c>
      <c r="K54" s="41" t="s">
        <v>206</v>
      </c>
      <c r="L54" s="19"/>
      <c r="M54" s="37">
        <v>2037</v>
      </c>
      <c r="N54" s="21" t="s">
        <v>206</v>
      </c>
      <c r="O54" s="41" t="s">
        <v>206</v>
      </c>
      <c r="P54" s="19"/>
      <c r="Q54" s="37">
        <v>83150</v>
      </c>
      <c r="R54" s="21" t="s">
        <v>206</v>
      </c>
    </row>
    <row r="55" spans="1:18" ht="25.5" x14ac:dyDescent="0.25">
      <c r="A55" s="12"/>
      <c r="B55" s="42" t="s">
        <v>234</v>
      </c>
      <c r="C55" s="17" t="s">
        <v>206</v>
      </c>
      <c r="D55" s="14"/>
      <c r="E55" s="39">
        <v>202335</v>
      </c>
      <c r="F55" s="15" t="s">
        <v>206</v>
      </c>
      <c r="G55" s="17" t="s">
        <v>206</v>
      </c>
      <c r="H55" s="14"/>
      <c r="I55" s="39">
        <v>3103</v>
      </c>
      <c r="J55" s="15" t="s">
        <v>206</v>
      </c>
      <c r="K55" s="17" t="s">
        <v>206</v>
      </c>
      <c r="L55" s="14"/>
      <c r="M55" s="39">
        <v>7261</v>
      </c>
      <c r="N55" s="15" t="s">
        <v>206</v>
      </c>
      <c r="O55" s="17" t="s">
        <v>206</v>
      </c>
      <c r="P55" s="14"/>
      <c r="Q55" s="39">
        <v>198177</v>
      </c>
      <c r="R55" s="15" t="s">
        <v>206</v>
      </c>
    </row>
    <row r="56" spans="1:18" ht="26.25" thickBot="1" x14ac:dyDescent="0.3">
      <c r="A56" s="12"/>
      <c r="B56" s="36" t="s">
        <v>241</v>
      </c>
      <c r="C56" s="41" t="s">
        <v>206</v>
      </c>
      <c r="D56" s="19"/>
      <c r="E56" s="37">
        <v>21401</v>
      </c>
      <c r="F56" s="21" t="s">
        <v>206</v>
      </c>
      <c r="G56" s="41" t="s">
        <v>206</v>
      </c>
      <c r="H56" s="19"/>
      <c r="I56" s="37">
        <v>1144</v>
      </c>
      <c r="J56" s="21" t="s">
        <v>206</v>
      </c>
      <c r="K56" s="41" t="s">
        <v>206</v>
      </c>
      <c r="L56" s="19"/>
      <c r="M56" s="20">
        <v>150</v>
      </c>
      <c r="N56" s="21" t="s">
        <v>206</v>
      </c>
      <c r="O56" s="41" t="s">
        <v>206</v>
      </c>
      <c r="P56" s="19"/>
      <c r="Q56" s="37">
        <v>22395</v>
      </c>
      <c r="R56" s="21" t="s">
        <v>206</v>
      </c>
    </row>
    <row r="57" spans="1:18" x14ac:dyDescent="0.25">
      <c r="A57" s="12"/>
      <c r="B57" s="25"/>
      <c r="C57" s="25" t="s">
        <v>206</v>
      </c>
      <c r="D57" s="26"/>
      <c r="E57" s="26"/>
      <c r="F57" s="25"/>
      <c r="G57" s="25" t="s">
        <v>206</v>
      </c>
      <c r="H57" s="26"/>
      <c r="I57" s="26"/>
      <c r="J57" s="25"/>
      <c r="K57" s="25" t="s">
        <v>206</v>
      </c>
      <c r="L57" s="26"/>
      <c r="M57" s="26"/>
      <c r="N57" s="25"/>
      <c r="O57" s="25" t="s">
        <v>206</v>
      </c>
      <c r="P57" s="26"/>
      <c r="Q57" s="26"/>
      <c r="R57" s="25"/>
    </row>
    <row r="58" spans="1:18" ht="15.75" thickBot="1" x14ac:dyDescent="0.3">
      <c r="A58" s="12"/>
      <c r="B58" s="50"/>
      <c r="C58" s="17" t="s">
        <v>206</v>
      </c>
      <c r="D58" s="14"/>
      <c r="E58" s="39">
        <v>306474</v>
      </c>
      <c r="F58" s="15" t="s">
        <v>206</v>
      </c>
      <c r="G58" s="17" t="s">
        <v>206</v>
      </c>
      <c r="H58" s="14"/>
      <c r="I58" s="39">
        <v>6696</v>
      </c>
      <c r="J58" s="15" t="s">
        <v>206</v>
      </c>
      <c r="K58" s="17" t="s">
        <v>206</v>
      </c>
      <c r="L58" s="14"/>
      <c r="M58" s="39">
        <v>9448</v>
      </c>
      <c r="N58" s="15" t="s">
        <v>206</v>
      </c>
      <c r="O58" s="17" t="s">
        <v>206</v>
      </c>
      <c r="P58" s="14"/>
      <c r="Q58" s="39">
        <v>303722</v>
      </c>
      <c r="R58" s="15" t="s">
        <v>206</v>
      </c>
    </row>
    <row r="59" spans="1:18" x14ac:dyDescent="0.25">
      <c r="A59" s="12"/>
      <c r="B59" s="25"/>
      <c r="C59" s="25" t="s">
        <v>206</v>
      </c>
      <c r="D59" s="26"/>
      <c r="E59" s="26"/>
      <c r="F59" s="25"/>
      <c r="G59" s="25" t="s">
        <v>206</v>
      </c>
      <c r="H59" s="26"/>
      <c r="I59" s="26"/>
      <c r="J59" s="25"/>
      <c r="K59" s="25" t="s">
        <v>206</v>
      </c>
      <c r="L59" s="26"/>
      <c r="M59" s="26"/>
      <c r="N59" s="25"/>
      <c r="O59" s="25" t="s">
        <v>206</v>
      </c>
      <c r="P59" s="26"/>
      <c r="Q59" s="26"/>
      <c r="R59" s="25"/>
    </row>
    <row r="60" spans="1:18" ht="15.75" thickBot="1" x14ac:dyDescent="0.3">
      <c r="A60" s="12"/>
      <c r="B60" s="51" t="s">
        <v>242</v>
      </c>
      <c r="C60" s="41" t="s">
        <v>206</v>
      </c>
      <c r="D60" s="19" t="s">
        <v>212</v>
      </c>
      <c r="E60" s="37">
        <v>446439</v>
      </c>
      <c r="F60" s="21" t="s">
        <v>206</v>
      </c>
      <c r="G60" s="41" t="s">
        <v>206</v>
      </c>
      <c r="H60" s="19" t="s">
        <v>212</v>
      </c>
      <c r="I60" s="37">
        <v>8280</v>
      </c>
      <c r="J60" s="21" t="s">
        <v>206</v>
      </c>
      <c r="K60" s="41" t="s">
        <v>206</v>
      </c>
      <c r="L60" s="19" t="s">
        <v>212</v>
      </c>
      <c r="M60" s="37">
        <v>9695</v>
      </c>
      <c r="N60" s="21" t="s">
        <v>206</v>
      </c>
      <c r="O60" s="41" t="s">
        <v>206</v>
      </c>
      <c r="P60" s="19" t="s">
        <v>212</v>
      </c>
      <c r="Q60" s="37">
        <v>445024</v>
      </c>
      <c r="R60" s="21" t="s">
        <v>206</v>
      </c>
    </row>
    <row r="61" spans="1:18" ht="15.75" thickTop="1" x14ac:dyDescent="0.25">
      <c r="A61" s="12"/>
      <c r="B61" s="25"/>
      <c r="C61" s="25" t="s">
        <v>206</v>
      </c>
      <c r="D61" s="27"/>
      <c r="E61" s="27"/>
      <c r="F61" s="25"/>
      <c r="G61" s="25" t="s">
        <v>206</v>
      </c>
      <c r="H61" s="27"/>
      <c r="I61" s="27"/>
      <c r="J61" s="25"/>
      <c r="K61" s="25" t="s">
        <v>206</v>
      </c>
      <c r="L61" s="27"/>
      <c r="M61" s="27"/>
      <c r="N61" s="25"/>
      <c r="O61" s="25" t="s">
        <v>206</v>
      </c>
      <c r="P61" s="27"/>
      <c r="Q61" s="27"/>
      <c r="R61" s="25"/>
    </row>
    <row r="62" spans="1:18" x14ac:dyDescent="0.25">
      <c r="A62" s="12"/>
      <c r="B62" s="14"/>
      <c r="C62" s="32"/>
      <c r="D62" s="32"/>
      <c r="E62" s="32"/>
      <c r="F62" s="32"/>
      <c r="G62" s="32"/>
      <c r="H62" s="32"/>
      <c r="I62" s="32"/>
      <c r="J62" s="32"/>
      <c r="K62" s="32"/>
      <c r="L62" s="32"/>
      <c r="M62" s="32"/>
      <c r="N62" s="32"/>
      <c r="O62" s="32"/>
      <c r="P62" s="32"/>
      <c r="Q62" s="32"/>
      <c r="R62" s="32"/>
    </row>
    <row r="63" spans="1:18" ht="15.75" thickBot="1" x14ac:dyDescent="0.3">
      <c r="A63" s="12"/>
      <c r="B63" s="17"/>
      <c r="C63" s="17" t="s">
        <v>206</v>
      </c>
      <c r="D63" s="49">
        <v>41364</v>
      </c>
      <c r="E63" s="49"/>
      <c r="F63" s="49"/>
      <c r="G63" s="49"/>
      <c r="H63" s="49"/>
      <c r="I63" s="49"/>
      <c r="J63" s="49"/>
      <c r="K63" s="49"/>
      <c r="L63" s="49"/>
      <c r="M63" s="49"/>
      <c r="N63" s="49"/>
      <c r="O63" s="49"/>
      <c r="P63" s="49"/>
      <c r="Q63" s="49"/>
      <c r="R63" s="17"/>
    </row>
    <row r="64" spans="1:18" x14ac:dyDescent="0.25">
      <c r="A64" s="12"/>
      <c r="B64" s="17"/>
      <c r="C64" s="17" t="s">
        <v>206</v>
      </c>
      <c r="D64" s="46"/>
      <c r="E64" s="46"/>
      <c r="F64" s="17"/>
      <c r="G64" s="17" t="s">
        <v>206</v>
      </c>
      <c r="H64" s="48" t="s">
        <v>224</v>
      </c>
      <c r="I64" s="48"/>
      <c r="J64" s="17"/>
      <c r="K64" s="17" t="s">
        <v>206</v>
      </c>
      <c r="L64" s="48" t="s">
        <v>224</v>
      </c>
      <c r="M64" s="48"/>
      <c r="N64" s="17"/>
      <c r="O64" s="17" t="s">
        <v>206</v>
      </c>
      <c r="P64" s="46"/>
      <c r="Q64" s="46"/>
      <c r="R64" s="17"/>
    </row>
    <row r="65" spans="1:18" x14ac:dyDescent="0.25">
      <c r="A65" s="12"/>
      <c r="B65" s="17"/>
      <c r="C65" s="17" t="s">
        <v>206</v>
      </c>
      <c r="D65" s="47" t="s">
        <v>225</v>
      </c>
      <c r="E65" s="47"/>
      <c r="F65" s="17"/>
      <c r="G65" s="17" t="s">
        <v>206</v>
      </c>
      <c r="H65" s="47" t="s">
        <v>226</v>
      </c>
      <c r="I65" s="47"/>
      <c r="J65" s="17"/>
      <c r="K65" s="17" t="s">
        <v>206</v>
      </c>
      <c r="L65" s="47" t="s">
        <v>226</v>
      </c>
      <c r="M65" s="47"/>
      <c r="N65" s="17"/>
      <c r="O65" s="17" t="s">
        <v>206</v>
      </c>
      <c r="P65" s="47" t="s">
        <v>227</v>
      </c>
      <c r="Q65" s="47"/>
      <c r="R65" s="17"/>
    </row>
    <row r="66" spans="1:18" ht="15.75" thickBot="1" x14ac:dyDescent="0.3">
      <c r="A66" s="12"/>
      <c r="B66" s="17"/>
      <c r="C66" s="17" t="s">
        <v>206</v>
      </c>
      <c r="D66" s="44" t="s">
        <v>228</v>
      </c>
      <c r="E66" s="44"/>
      <c r="F66" s="17"/>
      <c r="G66" s="17" t="s">
        <v>206</v>
      </c>
      <c r="H66" s="44" t="s">
        <v>229</v>
      </c>
      <c r="I66" s="44"/>
      <c r="J66" s="17"/>
      <c r="K66" s="17" t="s">
        <v>206</v>
      </c>
      <c r="L66" s="44" t="s">
        <v>230</v>
      </c>
      <c r="M66" s="44"/>
      <c r="N66" s="17"/>
      <c r="O66" s="17" t="s">
        <v>206</v>
      </c>
      <c r="P66" s="44" t="s">
        <v>231</v>
      </c>
      <c r="Q66" s="44"/>
      <c r="R66" s="17"/>
    </row>
    <row r="67" spans="1:18" x14ac:dyDescent="0.25">
      <c r="A67" s="12"/>
      <c r="B67" s="17"/>
      <c r="C67" s="17" t="s">
        <v>206</v>
      </c>
      <c r="D67" s="47" t="s">
        <v>210</v>
      </c>
      <c r="E67" s="47"/>
      <c r="F67" s="47"/>
      <c r="G67" s="47"/>
      <c r="H67" s="47"/>
      <c r="I67" s="47"/>
      <c r="J67" s="47"/>
      <c r="K67" s="47"/>
      <c r="L67" s="47"/>
      <c r="M67" s="47"/>
      <c r="N67" s="47"/>
      <c r="O67" s="47"/>
      <c r="P67" s="47"/>
      <c r="Q67" s="47"/>
      <c r="R67" s="17"/>
    </row>
    <row r="68" spans="1:18" x14ac:dyDescent="0.25">
      <c r="A68" s="12"/>
      <c r="B68" s="34" t="s">
        <v>239</v>
      </c>
      <c r="C68" s="19" t="s">
        <v>206</v>
      </c>
      <c r="D68" s="19"/>
      <c r="E68" s="19"/>
      <c r="F68" s="19"/>
      <c r="G68" s="19" t="s">
        <v>206</v>
      </c>
      <c r="H68" s="19"/>
      <c r="I68" s="19"/>
      <c r="J68" s="19"/>
      <c r="K68" s="19" t="s">
        <v>206</v>
      </c>
      <c r="L68" s="19"/>
      <c r="M68" s="19"/>
      <c r="N68" s="19"/>
      <c r="O68" s="19" t="s">
        <v>206</v>
      </c>
      <c r="P68" s="19"/>
      <c r="Q68" s="19"/>
      <c r="R68" s="19"/>
    </row>
    <row r="69" spans="1:18" x14ac:dyDescent="0.25">
      <c r="A69" s="12"/>
      <c r="B69" s="35" t="s">
        <v>236</v>
      </c>
      <c r="C69" s="14" t="s">
        <v>206</v>
      </c>
      <c r="D69" s="14"/>
      <c r="E69" s="14"/>
      <c r="F69" s="14"/>
      <c r="G69" s="14" t="s">
        <v>206</v>
      </c>
      <c r="H69" s="14"/>
      <c r="I69" s="14"/>
      <c r="J69" s="14"/>
      <c r="K69" s="14" t="s">
        <v>206</v>
      </c>
      <c r="L69" s="14"/>
      <c r="M69" s="14"/>
      <c r="N69" s="14"/>
      <c r="O69" s="14" t="s">
        <v>206</v>
      </c>
      <c r="P69" s="14"/>
      <c r="Q69" s="14"/>
      <c r="R69" s="14"/>
    </row>
    <row r="70" spans="1:18" x14ac:dyDescent="0.25">
      <c r="A70" s="12"/>
      <c r="B70" s="36" t="s">
        <v>237</v>
      </c>
      <c r="C70" s="19" t="s">
        <v>206</v>
      </c>
      <c r="D70" s="19" t="s">
        <v>212</v>
      </c>
      <c r="E70" s="37">
        <v>69999</v>
      </c>
      <c r="F70" s="21" t="s">
        <v>206</v>
      </c>
      <c r="G70" s="19" t="s">
        <v>206</v>
      </c>
      <c r="H70" s="19" t="s">
        <v>212</v>
      </c>
      <c r="I70" s="20">
        <v>607</v>
      </c>
      <c r="J70" s="21" t="s">
        <v>206</v>
      </c>
      <c r="K70" s="19" t="s">
        <v>206</v>
      </c>
      <c r="L70" s="19" t="s">
        <v>212</v>
      </c>
      <c r="M70" s="20">
        <v>11</v>
      </c>
      <c r="N70" s="21" t="s">
        <v>206</v>
      </c>
      <c r="O70" s="19" t="s">
        <v>206</v>
      </c>
      <c r="P70" s="19" t="s">
        <v>212</v>
      </c>
      <c r="Q70" s="37">
        <v>70595</v>
      </c>
      <c r="R70" s="21" t="s">
        <v>206</v>
      </c>
    </row>
    <row r="71" spans="1:18" ht="15.75" thickBot="1" x14ac:dyDescent="0.3">
      <c r="A71" s="12"/>
      <c r="B71" s="42" t="s">
        <v>240</v>
      </c>
      <c r="C71" s="14" t="s">
        <v>206</v>
      </c>
      <c r="D71" s="14"/>
      <c r="E71" s="39">
        <v>49917</v>
      </c>
      <c r="F71" s="15" t="s">
        <v>206</v>
      </c>
      <c r="G71" s="14" t="s">
        <v>206</v>
      </c>
      <c r="H71" s="14"/>
      <c r="I71" s="39">
        <v>1951</v>
      </c>
      <c r="J71" s="15" t="s">
        <v>206</v>
      </c>
      <c r="K71" s="14" t="s">
        <v>206</v>
      </c>
      <c r="L71" s="14"/>
      <c r="M71" s="23">
        <v>1</v>
      </c>
      <c r="N71" s="15" t="s">
        <v>206</v>
      </c>
      <c r="O71" s="14" t="s">
        <v>206</v>
      </c>
      <c r="P71" s="14"/>
      <c r="Q71" s="39">
        <v>51867</v>
      </c>
      <c r="R71" s="15" t="s">
        <v>206</v>
      </c>
    </row>
    <row r="72" spans="1:18" x14ac:dyDescent="0.25">
      <c r="A72" s="12"/>
      <c r="B72" s="25"/>
      <c r="C72" s="25" t="s">
        <v>206</v>
      </c>
      <c r="D72" s="26"/>
      <c r="E72" s="26"/>
      <c r="F72" s="25"/>
      <c r="G72" s="25" t="s">
        <v>206</v>
      </c>
      <c r="H72" s="26"/>
      <c r="I72" s="26"/>
      <c r="J72" s="25"/>
      <c r="K72" s="25" t="s">
        <v>206</v>
      </c>
      <c r="L72" s="26"/>
      <c r="M72" s="26"/>
      <c r="N72" s="25"/>
      <c r="O72" s="25" t="s">
        <v>206</v>
      </c>
      <c r="P72" s="26"/>
      <c r="Q72" s="26"/>
      <c r="R72" s="25"/>
    </row>
    <row r="73" spans="1:18" ht="15.75" thickBot="1" x14ac:dyDescent="0.3">
      <c r="A73" s="12"/>
      <c r="B73" s="43"/>
      <c r="C73" s="41" t="s">
        <v>206</v>
      </c>
      <c r="D73" s="19"/>
      <c r="E73" s="37">
        <v>119916</v>
      </c>
      <c r="F73" s="21" t="s">
        <v>206</v>
      </c>
      <c r="G73" s="41" t="s">
        <v>206</v>
      </c>
      <c r="H73" s="19"/>
      <c r="I73" s="37">
        <v>2558</v>
      </c>
      <c r="J73" s="21" t="s">
        <v>206</v>
      </c>
      <c r="K73" s="41" t="s">
        <v>206</v>
      </c>
      <c r="L73" s="19"/>
      <c r="M73" s="20">
        <v>12</v>
      </c>
      <c r="N73" s="21" t="s">
        <v>206</v>
      </c>
      <c r="O73" s="41" t="s">
        <v>206</v>
      </c>
      <c r="P73" s="19"/>
      <c r="Q73" s="37">
        <v>122462</v>
      </c>
      <c r="R73" s="21" t="s">
        <v>206</v>
      </c>
    </row>
    <row r="74" spans="1:18" x14ac:dyDescent="0.25">
      <c r="A74" s="12"/>
      <c r="B74" s="25"/>
      <c r="C74" s="25" t="s">
        <v>206</v>
      </c>
      <c r="D74" s="26"/>
      <c r="E74" s="26"/>
      <c r="F74" s="25"/>
      <c r="G74" s="25" t="s">
        <v>206</v>
      </c>
      <c r="H74" s="26"/>
      <c r="I74" s="26"/>
      <c r="J74" s="25"/>
      <c r="K74" s="25" t="s">
        <v>206</v>
      </c>
      <c r="L74" s="26"/>
      <c r="M74" s="26"/>
      <c r="N74" s="25"/>
      <c r="O74" s="25" t="s">
        <v>206</v>
      </c>
      <c r="P74" s="26"/>
      <c r="Q74" s="26"/>
      <c r="R74" s="25"/>
    </row>
    <row r="75" spans="1:18" x14ac:dyDescent="0.25">
      <c r="A75" s="12"/>
      <c r="B75" s="35" t="s">
        <v>233</v>
      </c>
      <c r="C75" s="17" t="s">
        <v>206</v>
      </c>
      <c r="D75" s="14"/>
      <c r="E75" s="14"/>
      <c r="F75" s="14"/>
      <c r="G75" s="17" t="s">
        <v>206</v>
      </c>
      <c r="H75" s="14"/>
      <c r="I75" s="14"/>
      <c r="J75" s="14"/>
      <c r="K75" s="17" t="s">
        <v>206</v>
      </c>
      <c r="L75" s="14"/>
      <c r="M75" s="14"/>
      <c r="N75" s="14"/>
      <c r="O75" s="17" t="s">
        <v>206</v>
      </c>
      <c r="P75" s="14"/>
      <c r="Q75" s="14"/>
      <c r="R75" s="14"/>
    </row>
    <row r="76" spans="1:18" ht="25.5" x14ac:dyDescent="0.25">
      <c r="A76" s="12"/>
      <c r="B76" s="36" t="s">
        <v>238</v>
      </c>
      <c r="C76" s="41" t="s">
        <v>206</v>
      </c>
      <c r="D76" s="19"/>
      <c r="E76" s="37">
        <v>106346</v>
      </c>
      <c r="F76" s="21" t="s">
        <v>206</v>
      </c>
      <c r="G76" s="41" t="s">
        <v>206</v>
      </c>
      <c r="H76" s="19"/>
      <c r="I76" s="37">
        <v>5459</v>
      </c>
      <c r="J76" s="21" t="s">
        <v>206</v>
      </c>
      <c r="K76" s="41" t="s">
        <v>206</v>
      </c>
      <c r="L76" s="19"/>
      <c r="M76" s="20">
        <v>125</v>
      </c>
      <c r="N76" s="21" t="s">
        <v>206</v>
      </c>
      <c r="O76" s="41" t="s">
        <v>206</v>
      </c>
      <c r="P76" s="19"/>
      <c r="Q76" s="37">
        <v>111680</v>
      </c>
      <c r="R76" s="21" t="s">
        <v>206</v>
      </c>
    </row>
    <row r="77" spans="1:18" ht="25.5" x14ac:dyDescent="0.25">
      <c r="A77" s="12"/>
      <c r="B77" s="42" t="s">
        <v>234</v>
      </c>
      <c r="C77" s="17" t="s">
        <v>206</v>
      </c>
      <c r="D77" s="14"/>
      <c r="E77" s="39">
        <v>207781</v>
      </c>
      <c r="F77" s="15" t="s">
        <v>206</v>
      </c>
      <c r="G77" s="17" t="s">
        <v>206</v>
      </c>
      <c r="H77" s="14"/>
      <c r="I77" s="39">
        <v>7118</v>
      </c>
      <c r="J77" s="15" t="s">
        <v>206</v>
      </c>
      <c r="K77" s="17" t="s">
        <v>206</v>
      </c>
      <c r="L77" s="14"/>
      <c r="M77" s="23">
        <v>350</v>
      </c>
      <c r="N77" s="15" t="s">
        <v>206</v>
      </c>
      <c r="O77" s="17" t="s">
        <v>206</v>
      </c>
      <c r="P77" s="14"/>
      <c r="Q77" s="39">
        <v>214549</v>
      </c>
      <c r="R77" s="15" t="s">
        <v>206</v>
      </c>
    </row>
    <row r="78" spans="1:18" ht="26.25" thickBot="1" x14ac:dyDescent="0.3">
      <c r="A78" s="12"/>
      <c r="B78" s="36" t="s">
        <v>241</v>
      </c>
      <c r="C78" s="41" t="s">
        <v>206</v>
      </c>
      <c r="D78" s="19"/>
      <c r="E78" s="37">
        <v>28685</v>
      </c>
      <c r="F78" s="21" t="s">
        <v>206</v>
      </c>
      <c r="G78" s="41" t="s">
        <v>206</v>
      </c>
      <c r="H78" s="19"/>
      <c r="I78" s="37">
        <v>1998</v>
      </c>
      <c r="J78" s="21" t="s">
        <v>206</v>
      </c>
      <c r="K78" s="41" t="s">
        <v>206</v>
      </c>
      <c r="L78" s="19"/>
      <c r="M78" s="20">
        <v>35</v>
      </c>
      <c r="N78" s="21" t="s">
        <v>206</v>
      </c>
      <c r="O78" s="41" t="s">
        <v>206</v>
      </c>
      <c r="P78" s="19"/>
      <c r="Q78" s="37">
        <v>30648</v>
      </c>
      <c r="R78" s="21" t="s">
        <v>206</v>
      </c>
    </row>
    <row r="79" spans="1:18" x14ac:dyDescent="0.25">
      <c r="A79" s="12"/>
      <c r="B79" s="25"/>
      <c r="C79" s="25" t="s">
        <v>206</v>
      </c>
      <c r="D79" s="26"/>
      <c r="E79" s="26"/>
      <c r="F79" s="25"/>
      <c r="G79" s="25" t="s">
        <v>206</v>
      </c>
      <c r="H79" s="26"/>
      <c r="I79" s="26"/>
      <c r="J79" s="25"/>
      <c r="K79" s="25" t="s">
        <v>206</v>
      </c>
      <c r="L79" s="26"/>
      <c r="M79" s="26"/>
      <c r="N79" s="25"/>
      <c r="O79" s="25" t="s">
        <v>206</v>
      </c>
      <c r="P79" s="26"/>
      <c r="Q79" s="26"/>
      <c r="R79" s="25"/>
    </row>
    <row r="80" spans="1:18" ht="15.75" thickBot="1" x14ac:dyDescent="0.3">
      <c r="A80" s="12"/>
      <c r="B80" s="50"/>
      <c r="C80" s="17" t="s">
        <v>206</v>
      </c>
      <c r="D80" s="14"/>
      <c r="E80" s="39">
        <v>342812</v>
      </c>
      <c r="F80" s="15" t="s">
        <v>206</v>
      </c>
      <c r="G80" s="17" t="s">
        <v>206</v>
      </c>
      <c r="H80" s="14"/>
      <c r="I80" s="39">
        <v>14575</v>
      </c>
      <c r="J80" s="15" t="s">
        <v>206</v>
      </c>
      <c r="K80" s="17" t="s">
        <v>206</v>
      </c>
      <c r="L80" s="14"/>
      <c r="M80" s="23">
        <v>510</v>
      </c>
      <c r="N80" s="15" t="s">
        <v>206</v>
      </c>
      <c r="O80" s="17" t="s">
        <v>206</v>
      </c>
      <c r="P80" s="14"/>
      <c r="Q80" s="39">
        <v>356877</v>
      </c>
      <c r="R80" s="15" t="s">
        <v>206</v>
      </c>
    </row>
    <row r="81" spans="1:26" x14ac:dyDescent="0.25">
      <c r="A81" s="12"/>
      <c r="B81" s="25"/>
      <c r="C81" s="25" t="s">
        <v>206</v>
      </c>
      <c r="D81" s="26"/>
      <c r="E81" s="26"/>
      <c r="F81" s="25"/>
      <c r="G81" s="25" t="s">
        <v>206</v>
      </c>
      <c r="H81" s="26"/>
      <c r="I81" s="26"/>
      <c r="J81" s="25"/>
      <c r="K81" s="25" t="s">
        <v>206</v>
      </c>
      <c r="L81" s="26"/>
      <c r="M81" s="26"/>
      <c r="N81" s="25"/>
      <c r="O81" s="25" t="s">
        <v>206</v>
      </c>
      <c r="P81" s="26"/>
      <c r="Q81" s="26"/>
      <c r="R81" s="25"/>
    </row>
    <row r="82" spans="1:26" ht="15.75" thickBot="1" x14ac:dyDescent="0.3">
      <c r="A82" s="12"/>
      <c r="B82" s="51" t="s">
        <v>242</v>
      </c>
      <c r="C82" s="41" t="s">
        <v>206</v>
      </c>
      <c r="D82" s="19" t="s">
        <v>212</v>
      </c>
      <c r="E82" s="37">
        <v>462728</v>
      </c>
      <c r="F82" s="21" t="s">
        <v>206</v>
      </c>
      <c r="G82" s="41" t="s">
        <v>206</v>
      </c>
      <c r="H82" s="19" t="s">
        <v>212</v>
      </c>
      <c r="I82" s="37">
        <v>17133</v>
      </c>
      <c r="J82" s="21" t="s">
        <v>206</v>
      </c>
      <c r="K82" s="41" t="s">
        <v>206</v>
      </c>
      <c r="L82" s="19" t="s">
        <v>212</v>
      </c>
      <c r="M82" s="20">
        <v>522</v>
      </c>
      <c r="N82" s="21" t="s">
        <v>206</v>
      </c>
      <c r="O82" s="41" t="s">
        <v>206</v>
      </c>
      <c r="P82" s="19" t="s">
        <v>212</v>
      </c>
      <c r="Q82" s="37">
        <v>479339</v>
      </c>
      <c r="R82" s="21" t="s">
        <v>206</v>
      </c>
    </row>
    <row r="83" spans="1:26" ht="15.75" thickTop="1" x14ac:dyDescent="0.25">
      <c r="A83" s="12"/>
      <c r="B83" s="25"/>
      <c r="C83" s="25" t="s">
        <v>206</v>
      </c>
      <c r="D83" s="27"/>
      <c r="E83" s="27"/>
      <c r="F83" s="25"/>
      <c r="G83" s="25" t="s">
        <v>206</v>
      </c>
      <c r="H83" s="27"/>
      <c r="I83" s="27"/>
      <c r="J83" s="25"/>
      <c r="K83" s="25" t="s">
        <v>206</v>
      </c>
      <c r="L83" s="27"/>
      <c r="M83" s="27"/>
      <c r="N83" s="25"/>
      <c r="O83" s="25" t="s">
        <v>206</v>
      </c>
      <c r="P83" s="27"/>
      <c r="Q83" s="27"/>
      <c r="R83" s="25"/>
    </row>
    <row r="84" spans="1:26" x14ac:dyDescent="0.25">
      <c r="A84" s="12"/>
      <c r="B84" s="56"/>
      <c r="C84" s="56"/>
      <c r="D84" s="56"/>
      <c r="E84" s="56"/>
      <c r="F84" s="56"/>
      <c r="G84" s="56"/>
      <c r="H84" s="56"/>
      <c r="I84" s="56"/>
      <c r="J84" s="56"/>
      <c r="K84" s="56"/>
      <c r="L84" s="56"/>
      <c r="M84" s="56"/>
      <c r="N84" s="56"/>
      <c r="O84" s="56"/>
      <c r="P84" s="56"/>
      <c r="Q84" s="56"/>
      <c r="R84" s="56"/>
      <c r="S84" s="56"/>
      <c r="T84" s="56"/>
      <c r="U84" s="56"/>
      <c r="V84" s="56"/>
      <c r="W84" s="56"/>
      <c r="X84" s="56"/>
      <c r="Y84" s="56"/>
      <c r="Z84" s="56"/>
    </row>
    <row r="85" spans="1:26" x14ac:dyDescent="0.25">
      <c r="A85" s="12"/>
      <c r="B85" s="32" t="s">
        <v>243</v>
      </c>
      <c r="C85" s="32"/>
      <c r="D85" s="32"/>
      <c r="E85" s="32"/>
      <c r="F85" s="32"/>
      <c r="G85" s="32"/>
      <c r="H85" s="32"/>
      <c r="I85" s="32"/>
      <c r="J85" s="32"/>
      <c r="K85" s="32"/>
      <c r="L85" s="32"/>
      <c r="M85" s="32"/>
      <c r="N85" s="32"/>
      <c r="O85" s="32"/>
      <c r="P85" s="32"/>
      <c r="Q85" s="32"/>
      <c r="R85" s="32"/>
      <c r="S85" s="32"/>
      <c r="T85" s="32"/>
      <c r="U85" s="32"/>
      <c r="V85" s="32"/>
      <c r="W85" s="32"/>
      <c r="X85" s="32"/>
      <c r="Y85" s="32"/>
      <c r="Z85" s="32"/>
    </row>
    <row r="86" spans="1:26" ht="15.75" x14ac:dyDescent="0.25">
      <c r="A86" s="12"/>
      <c r="B86" s="33"/>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26" x14ac:dyDescent="0.25">
      <c r="A87" s="12"/>
      <c r="B87" s="14"/>
      <c r="C87" s="14"/>
      <c r="D87" s="14"/>
      <c r="E87" s="14"/>
      <c r="F87" s="14"/>
      <c r="G87" s="14"/>
      <c r="H87" s="14"/>
      <c r="I87" s="14"/>
      <c r="J87" s="14"/>
    </row>
    <row r="88" spans="1:26" ht="15.75" thickBot="1" x14ac:dyDescent="0.3">
      <c r="A88" s="12"/>
      <c r="B88" s="17"/>
      <c r="C88" s="17" t="s">
        <v>206</v>
      </c>
      <c r="D88" s="44" t="s">
        <v>223</v>
      </c>
      <c r="E88" s="44"/>
      <c r="F88" s="44"/>
      <c r="G88" s="44"/>
      <c r="H88" s="44"/>
      <c r="I88" s="44"/>
      <c r="J88" s="17"/>
    </row>
    <row r="89" spans="1:26" x14ac:dyDescent="0.25">
      <c r="A89" s="12"/>
      <c r="B89" s="17"/>
      <c r="C89" s="17" t="s">
        <v>206</v>
      </c>
      <c r="D89" s="48" t="s">
        <v>225</v>
      </c>
      <c r="E89" s="48"/>
      <c r="F89" s="17"/>
      <c r="G89" s="17" t="s">
        <v>206</v>
      </c>
      <c r="H89" s="48" t="s">
        <v>227</v>
      </c>
      <c r="I89" s="48"/>
      <c r="J89" s="17"/>
    </row>
    <row r="90" spans="1:26" ht="15.75" thickBot="1" x14ac:dyDescent="0.3">
      <c r="A90" s="12"/>
      <c r="B90" s="17"/>
      <c r="C90" s="17" t="s">
        <v>206</v>
      </c>
      <c r="D90" s="44" t="s">
        <v>228</v>
      </c>
      <c r="E90" s="44"/>
      <c r="F90" s="17"/>
      <c r="G90" s="17" t="s">
        <v>206</v>
      </c>
      <c r="H90" s="44" t="s">
        <v>231</v>
      </c>
      <c r="I90" s="44"/>
      <c r="J90" s="17"/>
    </row>
    <row r="91" spans="1:26" x14ac:dyDescent="0.25">
      <c r="A91" s="12"/>
      <c r="B91" s="17"/>
      <c r="C91" s="17" t="s">
        <v>206</v>
      </c>
      <c r="D91" s="47" t="s">
        <v>210</v>
      </c>
      <c r="E91" s="47"/>
      <c r="F91" s="47"/>
      <c r="G91" s="47"/>
      <c r="H91" s="47"/>
      <c r="I91" s="47"/>
      <c r="J91" s="17"/>
    </row>
    <row r="92" spans="1:26" x14ac:dyDescent="0.25">
      <c r="A92" s="12"/>
      <c r="B92" s="34" t="s">
        <v>232</v>
      </c>
      <c r="C92" s="19" t="s">
        <v>206</v>
      </c>
      <c r="D92" s="19"/>
      <c r="E92" s="19"/>
      <c r="F92" s="19"/>
      <c r="G92" s="19" t="s">
        <v>206</v>
      </c>
      <c r="H92" s="19"/>
      <c r="I92" s="19"/>
      <c r="J92" s="19"/>
    </row>
    <row r="93" spans="1:26" x14ac:dyDescent="0.25">
      <c r="A93" s="12"/>
      <c r="B93" s="35" t="s">
        <v>233</v>
      </c>
      <c r="C93" s="14" t="s">
        <v>206</v>
      </c>
      <c r="D93" s="14"/>
      <c r="E93" s="14"/>
      <c r="F93" s="14"/>
      <c r="G93" s="14" t="s">
        <v>206</v>
      </c>
      <c r="H93" s="14"/>
      <c r="I93" s="14"/>
      <c r="J93" s="14"/>
    </row>
    <row r="94" spans="1:26" ht="15.75" thickBot="1" x14ac:dyDescent="0.3">
      <c r="A94" s="12"/>
      <c r="B94" s="36" t="s">
        <v>244</v>
      </c>
      <c r="C94" s="19" t="s">
        <v>206</v>
      </c>
      <c r="D94" s="19" t="s">
        <v>212</v>
      </c>
      <c r="E94" s="37">
        <v>3599</v>
      </c>
      <c r="F94" s="21" t="s">
        <v>206</v>
      </c>
      <c r="G94" s="19" t="s">
        <v>206</v>
      </c>
      <c r="H94" s="19" t="s">
        <v>212</v>
      </c>
      <c r="I94" s="37">
        <v>3764</v>
      </c>
      <c r="J94" s="21" t="s">
        <v>206</v>
      </c>
    </row>
    <row r="95" spans="1:26" x14ac:dyDescent="0.25">
      <c r="A95" s="12"/>
      <c r="B95" s="25"/>
      <c r="C95" s="25" t="s">
        <v>206</v>
      </c>
      <c r="D95" s="26"/>
      <c r="E95" s="26"/>
      <c r="F95" s="25"/>
      <c r="G95" s="25" t="s">
        <v>206</v>
      </c>
      <c r="H95" s="26"/>
      <c r="I95" s="26"/>
      <c r="J95" s="25"/>
    </row>
    <row r="96" spans="1:26" ht="15.75" thickBot="1" x14ac:dyDescent="0.3">
      <c r="A96" s="12"/>
      <c r="B96" s="38" t="s">
        <v>235</v>
      </c>
      <c r="C96" s="17" t="s">
        <v>206</v>
      </c>
      <c r="D96" s="14" t="s">
        <v>212</v>
      </c>
      <c r="E96" s="39">
        <v>3599</v>
      </c>
      <c r="F96" s="15" t="s">
        <v>206</v>
      </c>
      <c r="G96" s="17" t="s">
        <v>206</v>
      </c>
      <c r="H96" s="14" t="s">
        <v>212</v>
      </c>
      <c r="I96" s="39">
        <v>3764</v>
      </c>
      <c r="J96" s="15" t="s">
        <v>206</v>
      </c>
    </row>
    <row r="97" spans="1:10" ht="15.75" thickTop="1" x14ac:dyDescent="0.25">
      <c r="A97" s="12"/>
      <c r="B97" s="25"/>
      <c r="C97" s="25" t="s">
        <v>206</v>
      </c>
      <c r="D97" s="27"/>
      <c r="E97" s="27"/>
      <c r="F97" s="25"/>
      <c r="G97" s="25" t="s">
        <v>206</v>
      </c>
      <c r="H97" s="27"/>
      <c r="I97" s="27"/>
      <c r="J97" s="25"/>
    </row>
    <row r="98" spans="1:10" x14ac:dyDescent="0.25">
      <c r="A98" s="12"/>
      <c r="B98" s="34" t="s">
        <v>239</v>
      </c>
      <c r="C98" s="41" t="s">
        <v>206</v>
      </c>
      <c r="D98" s="19"/>
      <c r="E98" s="19"/>
      <c r="F98" s="19"/>
      <c r="G98" s="41" t="s">
        <v>206</v>
      </c>
      <c r="H98" s="19"/>
      <c r="I98" s="19"/>
      <c r="J98" s="19"/>
    </row>
    <row r="99" spans="1:10" x14ac:dyDescent="0.25">
      <c r="A99" s="12"/>
      <c r="B99" s="35" t="s">
        <v>236</v>
      </c>
      <c r="C99" s="17" t="s">
        <v>206</v>
      </c>
      <c r="D99" s="14"/>
      <c r="E99" s="14"/>
      <c r="F99" s="14"/>
      <c r="G99" s="17" t="s">
        <v>206</v>
      </c>
      <c r="H99" s="14"/>
      <c r="I99" s="14"/>
      <c r="J99" s="14"/>
    </row>
    <row r="100" spans="1:10" x14ac:dyDescent="0.25">
      <c r="A100" s="12"/>
      <c r="B100" s="36" t="s">
        <v>245</v>
      </c>
      <c r="C100" s="41" t="s">
        <v>206</v>
      </c>
      <c r="D100" s="19" t="s">
        <v>212</v>
      </c>
      <c r="E100" s="37">
        <v>4952</v>
      </c>
      <c r="F100" s="21" t="s">
        <v>206</v>
      </c>
      <c r="G100" s="41" t="s">
        <v>206</v>
      </c>
      <c r="H100" s="19" t="s">
        <v>212</v>
      </c>
      <c r="I100" s="37">
        <v>5008</v>
      </c>
      <c r="J100" s="21" t="s">
        <v>206</v>
      </c>
    </row>
    <row r="101" spans="1:10" x14ac:dyDescent="0.25">
      <c r="A101" s="12"/>
      <c r="B101" s="42" t="s">
        <v>246</v>
      </c>
      <c r="C101" s="17" t="s">
        <v>206</v>
      </c>
      <c r="D101" s="14"/>
      <c r="E101" s="39">
        <v>115010</v>
      </c>
      <c r="F101" s="15" t="s">
        <v>206</v>
      </c>
      <c r="G101" s="17" t="s">
        <v>206</v>
      </c>
      <c r="H101" s="14"/>
      <c r="I101" s="39">
        <v>116291</v>
      </c>
      <c r="J101" s="15" t="s">
        <v>206</v>
      </c>
    </row>
    <row r="102" spans="1:10" ht="15.75" thickBot="1" x14ac:dyDescent="0.3">
      <c r="A102" s="12"/>
      <c r="B102" s="36" t="s">
        <v>247</v>
      </c>
      <c r="C102" s="41" t="s">
        <v>206</v>
      </c>
      <c r="D102" s="19"/>
      <c r="E102" s="37">
        <v>20003</v>
      </c>
      <c r="F102" s="21" t="s">
        <v>206</v>
      </c>
      <c r="G102" s="41" t="s">
        <v>206</v>
      </c>
      <c r="H102" s="19"/>
      <c r="I102" s="37">
        <v>20003</v>
      </c>
      <c r="J102" s="21" t="s">
        <v>206</v>
      </c>
    </row>
    <row r="103" spans="1:10" x14ac:dyDescent="0.25">
      <c r="A103" s="12"/>
      <c r="B103" s="25"/>
      <c r="C103" s="25" t="s">
        <v>206</v>
      </c>
      <c r="D103" s="26"/>
      <c r="E103" s="26"/>
      <c r="F103" s="25"/>
      <c r="G103" s="25" t="s">
        <v>206</v>
      </c>
      <c r="H103" s="26"/>
      <c r="I103" s="26"/>
      <c r="J103" s="25"/>
    </row>
    <row r="104" spans="1:10" ht="15.75" thickBot="1" x14ac:dyDescent="0.3">
      <c r="A104" s="12"/>
      <c r="B104" s="50"/>
      <c r="C104" s="17" t="s">
        <v>206</v>
      </c>
      <c r="D104" s="14"/>
      <c r="E104" s="39">
        <v>139965</v>
      </c>
      <c r="F104" s="15" t="s">
        <v>206</v>
      </c>
      <c r="G104" s="17" t="s">
        <v>206</v>
      </c>
      <c r="H104" s="14"/>
      <c r="I104" s="39">
        <v>141302</v>
      </c>
      <c r="J104" s="15" t="s">
        <v>206</v>
      </c>
    </row>
    <row r="105" spans="1:10" x14ac:dyDescent="0.25">
      <c r="A105" s="12"/>
      <c r="B105" s="25"/>
      <c r="C105" s="25" t="s">
        <v>206</v>
      </c>
      <c r="D105" s="26"/>
      <c r="E105" s="26"/>
      <c r="F105" s="25"/>
      <c r="G105" s="25" t="s">
        <v>206</v>
      </c>
      <c r="H105" s="26"/>
      <c r="I105" s="26"/>
      <c r="J105" s="25"/>
    </row>
    <row r="106" spans="1:10" x14ac:dyDescent="0.25">
      <c r="A106" s="12"/>
      <c r="B106" s="52" t="s">
        <v>233</v>
      </c>
      <c r="C106" s="41" t="s">
        <v>206</v>
      </c>
      <c r="D106" s="19"/>
      <c r="E106" s="19"/>
      <c r="F106" s="19"/>
      <c r="G106" s="41" t="s">
        <v>206</v>
      </c>
      <c r="H106" s="19"/>
      <c r="I106" s="19"/>
      <c r="J106" s="19"/>
    </row>
    <row r="107" spans="1:10" x14ac:dyDescent="0.25">
      <c r="A107" s="12"/>
      <c r="B107" s="42" t="s">
        <v>246</v>
      </c>
      <c r="C107" s="17" t="s">
        <v>206</v>
      </c>
      <c r="D107" s="14"/>
      <c r="E107" s="39">
        <v>2006</v>
      </c>
      <c r="F107" s="15" t="s">
        <v>206</v>
      </c>
      <c r="G107" s="17" t="s">
        <v>206</v>
      </c>
      <c r="H107" s="14"/>
      <c r="I107" s="39">
        <v>2131</v>
      </c>
      <c r="J107" s="15" t="s">
        <v>206</v>
      </c>
    </row>
    <row r="108" spans="1:10" x14ac:dyDescent="0.25">
      <c r="A108" s="12"/>
      <c r="B108" s="36" t="s">
        <v>247</v>
      </c>
      <c r="C108" s="41" t="s">
        <v>206</v>
      </c>
      <c r="D108" s="19"/>
      <c r="E108" s="37">
        <v>83815</v>
      </c>
      <c r="F108" s="21" t="s">
        <v>206</v>
      </c>
      <c r="G108" s="41" t="s">
        <v>206</v>
      </c>
      <c r="H108" s="19"/>
      <c r="I108" s="37">
        <v>79096</v>
      </c>
      <c r="J108" s="21" t="s">
        <v>206</v>
      </c>
    </row>
    <row r="109" spans="1:10" ht="15.75" thickBot="1" x14ac:dyDescent="0.3">
      <c r="A109" s="12"/>
      <c r="B109" s="42" t="s">
        <v>244</v>
      </c>
      <c r="C109" s="17" t="s">
        <v>206</v>
      </c>
      <c r="D109" s="14"/>
      <c r="E109" s="39">
        <v>220653</v>
      </c>
      <c r="F109" s="15" t="s">
        <v>206</v>
      </c>
      <c r="G109" s="17" t="s">
        <v>206</v>
      </c>
      <c r="H109" s="14"/>
      <c r="I109" s="39">
        <v>222495</v>
      </c>
      <c r="J109" s="15" t="s">
        <v>206</v>
      </c>
    </row>
    <row r="110" spans="1:10" x14ac:dyDescent="0.25">
      <c r="A110" s="12"/>
      <c r="B110" s="25"/>
      <c r="C110" s="25" t="s">
        <v>206</v>
      </c>
      <c r="D110" s="26"/>
      <c r="E110" s="26"/>
      <c r="F110" s="25"/>
      <c r="G110" s="25" t="s">
        <v>206</v>
      </c>
      <c r="H110" s="26"/>
      <c r="I110" s="26"/>
      <c r="J110" s="25"/>
    </row>
    <row r="111" spans="1:10" ht="15.75" thickBot="1" x14ac:dyDescent="0.3">
      <c r="A111" s="12"/>
      <c r="B111" s="43"/>
      <c r="C111" s="41" t="s">
        <v>206</v>
      </c>
      <c r="D111" s="19"/>
      <c r="E111" s="37">
        <v>306474</v>
      </c>
      <c r="F111" s="21" t="s">
        <v>206</v>
      </c>
      <c r="G111" s="41" t="s">
        <v>206</v>
      </c>
      <c r="H111" s="19"/>
      <c r="I111" s="37">
        <v>303722</v>
      </c>
      <c r="J111" s="21" t="s">
        <v>206</v>
      </c>
    </row>
    <row r="112" spans="1:10" x14ac:dyDescent="0.25">
      <c r="A112" s="12"/>
      <c r="B112" s="25"/>
      <c r="C112" s="25" t="s">
        <v>206</v>
      </c>
      <c r="D112" s="26"/>
      <c r="E112" s="26"/>
      <c r="F112" s="25"/>
      <c r="G112" s="25" t="s">
        <v>206</v>
      </c>
      <c r="H112" s="26"/>
      <c r="I112" s="26"/>
      <c r="J112" s="25"/>
    </row>
    <row r="113" spans="1:26" ht="15.75" thickBot="1" x14ac:dyDescent="0.3">
      <c r="A113" s="12"/>
      <c r="B113" s="38" t="s">
        <v>242</v>
      </c>
      <c r="C113" s="17" t="s">
        <v>206</v>
      </c>
      <c r="D113" s="14" t="s">
        <v>212</v>
      </c>
      <c r="E113" s="39">
        <v>446439</v>
      </c>
      <c r="F113" s="15" t="s">
        <v>206</v>
      </c>
      <c r="G113" s="17" t="s">
        <v>206</v>
      </c>
      <c r="H113" s="14" t="s">
        <v>212</v>
      </c>
      <c r="I113" s="39">
        <v>445024</v>
      </c>
      <c r="J113" s="15" t="s">
        <v>206</v>
      </c>
    </row>
    <row r="114" spans="1:26" ht="15.75" thickTop="1" x14ac:dyDescent="0.25">
      <c r="A114" s="12"/>
      <c r="B114" s="25"/>
      <c r="C114" s="25" t="s">
        <v>206</v>
      </c>
      <c r="D114" s="27"/>
      <c r="E114" s="27"/>
      <c r="F114" s="25"/>
      <c r="G114" s="25" t="s">
        <v>206</v>
      </c>
      <c r="H114" s="27"/>
      <c r="I114" s="27"/>
      <c r="J114" s="25"/>
    </row>
    <row r="115" spans="1:26" ht="25.5" customHeight="1" x14ac:dyDescent="0.25">
      <c r="A115" s="12"/>
      <c r="B115" s="32" t="s">
        <v>248</v>
      </c>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row>
    <row r="116" spans="1:26" x14ac:dyDescent="0.25">
      <c r="A116" s="12"/>
      <c r="B116" s="56"/>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row>
    <row r="117" spans="1:26" x14ac:dyDescent="0.25">
      <c r="A117" s="12"/>
      <c r="B117" s="32" t="s">
        <v>249</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ht="15.75" x14ac:dyDescent="0.25">
      <c r="A118" s="12"/>
      <c r="B118" s="33"/>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row>
    <row r="119" spans="1:26" x14ac:dyDescent="0.25">
      <c r="A119" s="12"/>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ht="15.75" thickBot="1" x14ac:dyDescent="0.3">
      <c r="A120" s="12"/>
      <c r="B120" s="17"/>
      <c r="C120" s="17" t="s">
        <v>206</v>
      </c>
      <c r="D120" s="44" t="s">
        <v>250</v>
      </c>
      <c r="E120" s="44"/>
      <c r="F120" s="44"/>
      <c r="G120" s="44"/>
      <c r="H120" s="44"/>
      <c r="I120" s="44"/>
      <c r="J120" s="17"/>
      <c r="K120" s="17" t="s">
        <v>206</v>
      </c>
      <c r="L120" s="44" t="s">
        <v>251</v>
      </c>
      <c r="M120" s="44"/>
      <c r="N120" s="44"/>
      <c r="O120" s="44"/>
      <c r="P120" s="44"/>
      <c r="Q120" s="44"/>
      <c r="R120" s="17"/>
      <c r="S120" s="17" t="s">
        <v>206</v>
      </c>
      <c r="T120" s="44" t="s">
        <v>252</v>
      </c>
      <c r="U120" s="44"/>
      <c r="V120" s="44"/>
      <c r="W120" s="44"/>
      <c r="X120" s="44"/>
      <c r="Y120" s="44"/>
      <c r="Z120" s="17"/>
    </row>
    <row r="121" spans="1:26" x14ac:dyDescent="0.25">
      <c r="A121" s="12"/>
      <c r="B121" s="17"/>
      <c r="C121" s="17" t="s">
        <v>206</v>
      </c>
      <c r="D121" s="46"/>
      <c r="E121" s="46"/>
      <c r="F121" s="17"/>
      <c r="G121" s="17" t="s">
        <v>206</v>
      </c>
      <c r="H121" s="48" t="s">
        <v>224</v>
      </c>
      <c r="I121" s="48"/>
      <c r="J121" s="17"/>
      <c r="K121" s="17" t="s">
        <v>206</v>
      </c>
      <c r="L121" s="46"/>
      <c r="M121" s="46"/>
      <c r="N121" s="17"/>
      <c r="O121" s="17" t="s">
        <v>206</v>
      </c>
      <c r="P121" s="48" t="s">
        <v>224</v>
      </c>
      <c r="Q121" s="48"/>
      <c r="R121" s="17"/>
      <c r="S121" s="17" t="s">
        <v>206</v>
      </c>
      <c r="T121" s="46"/>
      <c r="U121" s="46"/>
      <c r="V121" s="17"/>
      <c r="W121" s="17" t="s">
        <v>206</v>
      </c>
      <c r="X121" s="48" t="s">
        <v>224</v>
      </c>
      <c r="Y121" s="48"/>
      <c r="Z121" s="17"/>
    </row>
    <row r="122" spans="1:26" x14ac:dyDescent="0.25">
      <c r="A122" s="12"/>
      <c r="B122" s="17"/>
      <c r="C122" s="17" t="s">
        <v>206</v>
      </c>
      <c r="D122" s="45"/>
      <c r="E122" s="45"/>
      <c r="F122" s="17"/>
      <c r="G122" s="17" t="s">
        <v>206</v>
      </c>
      <c r="H122" s="47" t="s">
        <v>226</v>
      </c>
      <c r="I122" s="47"/>
      <c r="J122" s="17"/>
      <c r="K122" s="17" t="s">
        <v>206</v>
      </c>
      <c r="L122" s="45"/>
      <c r="M122" s="45"/>
      <c r="N122" s="17"/>
      <c r="O122" s="17" t="s">
        <v>206</v>
      </c>
      <c r="P122" s="47" t="s">
        <v>226</v>
      </c>
      <c r="Q122" s="47"/>
      <c r="R122" s="17"/>
      <c r="S122" s="17" t="s">
        <v>206</v>
      </c>
      <c r="T122" s="45"/>
      <c r="U122" s="45"/>
      <c r="V122" s="17"/>
      <c r="W122" s="17" t="s">
        <v>206</v>
      </c>
      <c r="X122" s="47" t="s">
        <v>226</v>
      </c>
      <c r="Y122" s="47"/>
      <c r="Z122" s="17"/>
    </row>
    <row r="123" spans="1:26" ht="15.75" thickBot="1" x14ac:dyDescent="0.3">
      <c r="A123" s="12"/>
      <c r="B123" s="53" t="s">
        <v>253</v>
      </c>
      <c r="C123" s="17" t="s">
        <v>206</v>
      </c>
      <c r="D123" s="44" t="s">
        <v>254</v>
      </c>
      <c r="E123" s="44"/>
      <c r="F123" s="17"/>
      <c r="G123" s="17" t="s">
        <v>206</v>
      </c>
      <c r="H123" s="44" t="s">
        <v>230</v>
      </c>
      <c r="I123" s="44"/>
      <c r="J123" s="17"/>
      <c r="K123" s="17" t="s">
        <v>206</v>
      </c>
      <c r="L123" s="44" t="s">
        <v>255</v>
      </c>
      <c r="M123" s="44"/>
      <c r="N123" s="17"/>
      <c r="O123" s="17" t="s">
        <v>206</v>
      </c>
      <c r="P123" s="44" t="s">
        <v>230</v>
      </c>
      <c r="Q123" s="44"/>
      <c r="R123" s="17"/>
      <c r="S123" s="17" t="s">
        <v>206</v>
      </c>
      <c r="T123" s="44" t="s">
        <v>254</v>
      </c>
      <c r="U123" s="44"/>
      <c r="V123" s="17"/>
      <c r="W123" s="17" t="s">
        <v>206</v>
      </c>
      <c r="X123" s="44" t="s">
        <v>230</v>
      </c>
      <c r="Y123" s="44"/>
      <c r="Z123" s="17"/>
    </row>
    <row r="124" spans="1:26" x14ac:dyDescent="0.25">
      <c r="A124" s="12"/>
      <c r="B124" s="17"/>
      <c r="C124" s="17" t="s">
        <v>206</v>
      </c>
      <c r="D124" s="47" t="s">
        <v>210</v>
      </c>
      <c r="E124" s="47"/>
      <c r="F124" s="47"/>
      <c r="G124" s="47"/>
      <c r="H124" s="47"/>
      <c r="I124" s="47"/>
      <c r="J124" s="47"/>
      <c r="K124" s="47"/>
      <c r="L124" s="47"/>
      <c r="M124" s="47"/>
      <c r="N124" s="47"/>
      <c r="O124" s="47"/>
      <c r="P124" s="47"/>
      <c r="Q124" s="47"/>
      <c r="R124" s="47"/>
      <c r="S124" s="47"/>
      <c r="T124" s="47"/>
      <c r="U124" s="47"/>
      <c r="V124" s="47"/>
      <c r="W124" s="47"/>
      <c r="X124" s="47"/>
      <c r="Y124" s="47"/>
      <c r="Z124" s="17"/>
    </row>
    <row r="125" spans="1:26" x14ac:dyDescent="0.25">
      <c r="A125" s="12"/>
      <c r="B125" s="34" t="s">
        <v>239</v>
      </c>
      <c r="C125" s="19" t="s">
        <v>206</v>
      </c>
      <c r="D125" s="19"/>
      <c r="E125" s="19"/>
      <c r="F125" s="19"/>
      <c r="G125" s="19" t="s">
        <v>206</v>
      </c>
      <c r="H125" s="19"/>
      <c r="I125" s="19"/>
      <c r="J125" s="19"/>
      <c r="K125" s="19" t="s">
        <v>206</v>
      </c>
      <c r="L125" s="19"/>
      <c r="M125" s="19"/>
      <c r="N125" s="19"/>
      <c r="O125" s="19" t="s">
        <v>206</v>
      </c>
      <c r="P125" s="19"/>
      <c r="Q125" s="19"/>
      <c r="R125" s="19"/>
      <c r="S125" s="19" t="s">
        <v>206</v>
      </c>
      <c r="T125" s="19"/>
      <c r="U125" s="19"/>
      <c r="V125" s="19"/>
      <c r="W125" s="19" t="s">
        <v>206</v>
      </c>
      <c r="X125" s="19"/>
      <c r="Y125" s="19"/>
      <c r="Z125" s="19"/>
    </row>
    <row r="126" spans="1:26" x14ac:dyDescent="0.25">
      <c r="A126" s="12"/>
      <c r="B126" s="35" t="s">
        <v>236</v>
      </c>
      <c r="C126" s="14" t="s">
        <v>206</v>
      </c>
      <c r="D126" s="14"/>
      <c r="E126" s="14"/>
      <c r="F126" s="14"/>
      <c r="G126" s="14" t="s">
        <v>206</v>
      </c>
      <c r="H126" s="14"/>
      <c r="I126" s="14"/>
      <c r="J126" s="14"/>
      <c r="K126" s="14" t="s">
        <v>206</v>
      </c>
      <c r="L126" s="14"/>
      <c r="M126" s="14"/>
      <c r="N126" s="14"/>
      <c r="O126" s="14" t="s">
        <v>206</v>
      </c>
      <c r="P126" s="14"/>
      <c r="Q126" s="14"/>
      <c r="R126" s="14"/>
      <c r="S126" s="14" t="s">
        <v>206</v>
      </c>
      <c r="T126" s="14"/>
      <c r="U126" s="14"/>
      <c r="V126" s="14"/>
      <c r="W126" s="14" t="s">
        <v>206</v>
      </c>
      <c r="X126" s="14"/>
      <c r="Y126" s="14"/>
      <c r="Z126" s="14"/>
    </row>
    <row r="127" spans="1:26" x14ac:dyDescent="0.25">
      <c r="A127" s="12"/>
      <c r="B127" s="36" t="s">
        <v>237</v>
      </c>
      <c r="C127" s="19" t="s">
        <v>206</v>
      </c>
      <c r="D127" s="19" t="s">
        <v>212</v>
      </c>
      <c r="E127" s="37">
        <v>34841</v>
      </c>
      <c r="F127" s="21" t="s">
        <v>206</v>
      </c>
      <c r="G127" s="19" t="s">
        <v>206</v>
      </c>
      <c r="H127" s="19" t="s">
        <v>212</v>
      </c>
      <c r="I127" s="20">
        <v>159</v>
      </c>
      <c r="J127" s="21" t="s">
        <v>206</v>
      </c>
      <c r="K127" s="19" t="s">
        <v>206</v>
      </c>
      <c r="L127" s="21" t="s">
        <v>212</v>
      </c>
      <c r="M127" s="24" t="s">
        <v>217</v>
      </c>
      <c r="N127" s="21" t="s">
        <v>206</v>
      </c>
      <c r="O127" s="19" t="s">
        <v>206</v>
      </c>
      <c r="P127" s="21" t="s">
        <v>212</v>
      </c>
      <c r="Q127" s="24" t="s">
        <v>217</v>
      </c>
      <c r="R127" s="21" t="s">
        <v>206</v>
      </c>
      <c r="S127" s="19" t="s">
        <v>206</v>
      </c>
      <c r="T127" s="19" t="s">
        <v>212</v>
      </c>
      <c r="U127" s="37">
        <v>34841</v>
      </c>
      <c r="V127" s="21" t="s">
        <v>206</v>
      </c>
      <c r="W127" s="19" t="s">
        <v>206</v>
      </c>
      <c r="X127" s="19" t="s">
        <v>212</v>
      </c>
      <c r="Y127" s="20">
        <v>159</v>
      </c>
      <c r="Z127" s="21" t="s">
        <v>206</v>
      </c>
    </row>
    <row r="128" spans="1:26" ht="15.75" thickBot="1" x14ac:dyDescent="0.3">
      <c r="A128" s="12"/>
      <c r="B128" s="42" t="s">
        <v>256</v>
      </c>
      <c r="C128" s="14" t="s">
        <v>206</v>
      </c>
      <c r="D128" s="14"/>
      <c r="E128" s="39">
        <v>9915</v>
      </c>
      <c r="F128" s="15" t="s">
        <v>206</v>
      </c>
      <c r="G128" s="14" t="s">
        <v>206</v>
      </c>
      <c r="H128" s="14"/>
      <c r="I128" s="23">
        <v>88</v>
      </c>
      <c r="J128" s="15" t="s">
        <v>206</v>
      </c>
      <c r="K128" s="14" t="s">
        <v>206</v>
      </c>
      <c r="L128" s="15"/>
      <c r="M128" s="40" t="s">
        <v>217</v>
      </c>
      <c r="N128" s="15" t="s">
        <v>206</v>
      </c>
      <c r="O128" s="14" t="s">
        <v>206</v>
      </c>
      <c r="P128" s="15"/>
      <c r="Q128" s="40" t="s">
        <v>217</v>
      </c>
      <c r="R128" s="15" t="s">
        <v>206</v>
      </c>
      <c r="S128" s="14" t="s">
        <v>206</v>
      </c>
      <c r="T128" s="14"/>
      <c r="U128" s="39">
        <v>9915</v>
      </c>
      <c r="V128" s="15" t="s">
        <v>206</v>
      </c>
      <c r="W128" s="14" t="s">
        <v>206</v>
      </c>
      <c r="X128" s="14"/>
      <c r="Y128" s="23">
        <v>88</v>
      </c>
      <c r="Z128" s="15" t="s">
        <v>206</v>
      </c>
    </row>
    <row r="129" spans="1:26" x14ac:dyDescent="0.25">
      <c r="A129" s="12"/>
      <c r="B129" s="25"/>
      <c r="C129" s="25" t="s">
        <v>206</v>
      </c>
      <c r="D129" s="26"/>
      <c r="E129" s="26"/>
      <c r="F129" s="25"/>
      <c r="G129" s="25" t="s">
        <v>206</v>
      </c>
      <c r="H129" s="26"/>
      <c r="I129" s="26"/>
      <c r="J129" s="25"/>
      <c r="K129" s="25" t="s">
        <v>206</v>
      </c>
      <c r="L129" s="26"/>
      <c r="M129" s="26"/>
      <c r="N129" s="25"/>
      <c r="O129" s="25" t="s">
        <v>206</v>
      </c>
      <c r="P129" s="26"/>
      <c r="Q129" s="26"/>
      <c r="R129" s="25"/>
      <c r="S129" s="25" t="s">
        <v>206</v>
      </c>
      <c r="T129" s="26"/>
      <c r="U129" s="26"/>
      <c r="V129" s="25"/>
      <c r="W129" s="25" t="s">
        <v>206</v>
      </c>
      <c r="X129" s="26"/>
      <c r="Y129" s="26"/>
      <c r="Z129" s="25"/>
    </row>
    <row r="130" spans="1:26" ht="15.75" thickBot="1" x14ac:dyDescent="0.3">
      <c r="A130" s="12"/>
      <c r="B130" s="43"/>
      <c r="C130" s="41" t="s">
        <v>206</v>
      </c>
      <c r="D130" s="19"/>
      <c r="E130" s="37">
        <v>44756</v>
      </c>
      <c r="F130" s="21" t="s">
        <v>206</v>
      </c>
      <c r="G130" s="41" t="s">
        <v>206</v>
      </c>
      <c r="H130" s="19"/>
      <c r="I130" s="20">
        <v>247</v>
      </c>
      <c r="J130" s="21" t="s">
        <v>206</v>
      </c>
      <c r="K130" s="41" t="s">
        <v>206</v>
      </c>
      <c r="L130" s="21"/>
      <c r="M130" s="24" t="s">
        <v>217</v>
      </c>
      <c r="N130" s="21" t="s">
        <v>206</v>
      </c>
      <c r="O130" s="41" t="s">
        <v>206</v>
      </c>
      <c r="P130" s="21"/>
      <c r="Q130" s="24" t="s">
        <v>217</v>
      </c>
      <c r="R130" s="21" t="s">
        <v>206</v>
      </c>
      <c r="S130" s="41" t="s">
        <v>206</v>
      </c>
      <c r="T130" s="19"/>
      <c r="U130" s="37">
        <v>44756</v>
      </c>
      <c r="V130" s="21" t="s">
        <v>206</v>
      </c>
      <c r="W130" s="41" t="s">
        <v>206</v>
      </c>
      <c r="X130" s="19"/>
      <c r="Y130" s="20">
        <v>247</v>
      </c>
      <c r="Z130" s="21" t="s">
        <v>206</v>
      </c>
    </row>
    <row r="131" spans="1:26" x14ac:dyDescent="0.25">
      <c r="A131" s="12"/>
      <c r="B131" s="25"/>
      <c r="C131" s="25" t="s">
        <v>206</v>
      </c>
      <c r="D131" s="26"/>
      <c r="E131" s="26"/>
      <c r="F131" s="25"/>
      <c r="G131" s="25" t="s">
        <v>206</v>
      </c>
      <c r="H131" s="26"/>
      <c r="I131" s="26"/>
      <c r="J131" s="25"/>
      <c r="K131" s="25" t="s">
        <v>206</v>
      </c>
      <c r="L131" s="26"/>
      <c r="M131" s="26"/>
      <c r="N131" s="25"/>
      <c r="O131" s="25" t="s">
        <v>206</v>
      </c>
      <c r="P131" s="26"/>
      <c r="Q131" s="26"/>
      <c r="R131" s="25"/>
      <c r="S131" s="25" t="s">
        <v>206</v>
      </c>
      <c r="T131" s="26"/>
      <c r="U131" s="26"/>
      <c r="V131" s="25"/>
      <c r="W131" s="25" t="s">
        <v>206</v>
      </c>
      <c r="X131" s="26"/>
      <c r="Y131" s="26"/>
      <c r="Z131" s="25"/>
    </row>
    <row r="132" spans="1:26" x14ac:dyDescent="0.25">
      <c r="A132" s="12"/>
      <c r="B132" s="35" t="s">
        <v>233</v>
      </c>
      <c r="C132" s="17" t="s">
        <v>206</v>
      </c>
      <c r="D132" s="14"/>
      <c r="E132" s="14"/>
      <c r="F132" s="14"/>
      <c r="G132" s="17" t="s">
        <v>206</v>
      </c>
      <c r="H132" s="14"/>
      <c r="I132" s="14"/>
      <c r="J132" s="14"/>
      <c r="K132" s="17" t="s">
        <v>206</v>
      </c>
      <c r="L132" s="14"/>
      <c r="M132" s="14"/>
      <c r="N132" s="14"/>
      <c r="O132" s="17" t="s">
        <v>206</v>
      </c>
      <c r="P132" s="14"/>
      <c r="Q132" s="14"/>
      <c r="R132" s="14"/>
      <c r="S132" s="17" t="s">
        <v>206</v>
      </c>
      <c r="T132" s="14"/>
      <c r="U132" s="14"/>
      <c r="V132" s="14"/>
      <c r="W132" s="17" t="s">
        <v>206</v>
      </c>
      <c r="X132" s="14"/>
      <c r="Y132" s="14"/>
      <c r="Z132" s="14"/>
    </row>
    <row r="133" spans="1:26" ht="25.5" x14ac:dyDescent="0.25">
      <c r="A133" s="12"/>
      <c r="B133" s="36" t="s">
        <v>238</v>
      </c>
      <c r="C133" s="41" t="s">
        <v>206</v>
      </c>
      <c r="D133" s="19"/>
      <c r="E133" s="37">
        <v>35166</v>
      </c>
      <c r="F133" s="21" t="s">
        <v>206</v>
      </c>
      <c r="G133" s="41" t="s">
        <v>206</v>
      </c>
      <c r="H133" s="19"/>
      <c r="I133" s="37">
        <v>2034</v>
      </c>
      <c r="J133" s="21" t="s">
        <v>206</v>
      </c>
      <c r="K133" s="41" t="s">
        <v>206</v>
      </c>
      <c r="L133" s="19"/>
      <c r="M133" s="20">
        <v>171</v>
      </c>
      <c r="N133" s="21" t="s">
        <v>206</v>
      </c>
      <c r="O133" s="41" t="s">
        <v>206</v>
      </c>
      <c r="P133" s="19"/>
      <c r="Q133" s="20">
        <v>3</v>
      </c>
      <c r="R133" s="21" t="s">
        <v>206</v>
      </c>
      <c r="S133" s="41" t="s">
        <v>206</v>
      </c>
      <c r="T133" s="19"/>
      <c r="U133" s="37">
        <v>35337</v>
      </c>
      <c r="V133" s="21" t="s">
        <v>206</v>
      </c>
      <c r="W133" s="41" t="s">
        <v>206</v>
      </c>
      <c r="X133" s="19"/>
      <c r="Y133" s="37">
        <v>2037</v>
      </c>
      <c r="Z133" s="21" t="s">
        <v>206</v>
      </c>
    </row>
    <row r="134" spans="1:26" ht="25.5" x14ac:dyDescent="0.25">
      <c r="A134" s="12"/>
      <c r="B134" s="42" t="s">
        <v>234</v>
      </c>
      <c r="C134" s="17" t="s">
        <v>206</v>
      </c>
      <c r="D134" s="14"/>
      <c r="E134" s="39">
        <v>121218</v>
      </c>
      <c r="F134" s="15" t="s">
        <v>206</v>
      </c>
      <c r="G134" s="17" t="s">
        <v>206</v>
      </c>
      <c r="H134" s="14"/>
      <c r="I134" s="39">
        <v>6685</v>
      </c>
      <c r="J134" s="15" t="s">
        <v>206</v>
      </c>
      <c r="K134" s="17" t="s">
        <v>206</v>
      </c>
      <c r="L134" s="14"/>
      <c r="M134" s="39">
        <v>8449</v>
      </c>
      <c r="N134" s="15" t="s">
        <v>206</v>
      </c>
      <c r="O134" s="17" t="s">
        <v>206</v>
      </c>
      <c r="P134" s="14"/>
      <c r="Q134" s="23">
        <v>576</v>
      </c>
      <c r="R134" s="15" t="s">
        <v>206</v>
      </c>
      <c r="S134" s="17" t="s">
        <v>206</v>
      </c>
      <c r="T134" s="14"/>
      <c r="U134" s="39">
        <v>129667</v>
      </c>
      <c r="V134" s="15" t="s">
        <v>206</v>
      </c>
      <c r="W134" s="17" t="s">
        <v>206</v>
      </c>
      <c r="X134" s="14"/>
      <c r="Y134" s="39">
        <v>7261</v>
      </c>
      <c r="Z134" s="15" t="s">
        <v>206</v>
      </c>
    </row>
    <row r="135" spans="1:26" ht="26.25" thickBot="1" x14ac:dyDescent="0.3">
      <c r="A135" s="12"/>
      <c r="B135" s="36" t="s">
        <v>257</v>
      </c>
      <c r="C135" s="41" t="s">
        <v>206</v>
      </c>
      <c r="D135" s="21"/>
      <c r="E135" s="24" t="s">
        <v>217</v>
      </c>
      <c r="F135" s="21" t="s">
        <v>206</v>
      </c>
      <c r="G135" s="41" t="s">
        <v>206</v>
      </c>
      <c r="H135" s="21"/>
      <c r="I135" s="24" t="s">
        <v>217</v>
      </c>
      <c r="J135" s="21" t="s">
        <v>206</v>
      </c>
      <c r="K135" s="41" t="s">
        <v>206</v>
      </c>
      <c r="L135" s="19"/>
      <c r="M135" s="37">
        <v>1442</v>
      </c>
      <c r="N135" s="21" t="s">
        <v>206</v>
      </c>
      <c r="O135" s="41" t="s">
        <v>206</v>
      </c>
      <c r="P135" s="19"/>
      <c r="Q135" s="20">
        <v>150</v>
      </c>
      <c r="R135" s="21" t="s">
        <v>206</v>
      </c>
      <c r="S135" s="41" t="s">
        <v>206</v>
      </c>
      <c r="T135" s="19"/>
      <c r="U135" s="37">
        <v>1442</v>
      </c>
      <c r="V135" s="21" t="s">
        <v>206</v>
      </c>
      <c r="W135" s="41" t="s">
        <v>206</v>
      </c>
      <c r="X135" s="19"/>
      <c r="Y135" s="20">
        <v>150</v>
      </c>
      <c r="Z135" s="21" t="s">
        <v>206</v>
      </c>
    </row>
    <row r="136" spans="1:26" x14ac:dyDescent="0.25">
      <c r="A136" s="12"/>
      <c r="B136" s="25"/>
      <c r="C136" s="25" t="s">
        <v>206</v>
      </c>
      <c r="D136" s="26"/>
      <c r="E136" s="26"/>
      <c r="F136" s="25"/>
      <c r="G136" s="25" t="s">
        <v>206</v>
      </c>
      <c r="H136" s="26"/>
      <c r="I136" s="26"/>
      <c r="J136" s="25"/>
      <c r="K136" s="25" t="s">
        <v>206</v>
      </c>
      <c r="L136" s="26"/>
      <c r="M136" s="26"/>
      <c r="N136" s="25"/>
      <c r="O136" s="25" t="s">
        <v>206</v>
      </c>
      <c r="P136" s="26"/>
      <c r="Q136" s="26"/>
      <c r="R136" s="25"/>
      <c r="S136" s="25" t="s">
        <v>206</v>
      </c>
      <c r="T136" s="26"/>
      <c r="U136" s="26"/>
      <c r="V136" s="25"/>
      <c r="W136" s="25" t="s">
        <v>206</v>
      </c>
      <c r="X136" s="26"/>
      <c r="Y136" s="26"/>
      <c r="Z136" s="25"/>
    </row>
    <row r="137" spans="1:26" ht="15.75" thickBot="1" x14ac:dyDescent="0.3">
      <c r="A137" s="12"/>
      <c r="B137" s="50"/>
      <c r="C137" s="17" t="s">
        <v>206</v>
      </c>
      <c r="D137" s="14"/>
      <c r="E137" s="39">
        <v>156384</v>
      </c>
      <c r="F137" s="15" t="s">
        <v>206</v>
      </c>
      <c r="G137" s="17" t="s">
        <v>206</v>
      </c>
      <c r="H137" s="14"/>
      <c r="I137" s="39">
        <v>8719</v>
      </c>
      <c r="J137" s="15" t="s">
        <v>206</v>
      </c>
      <c r="K137" s="17" t="s">
        <v>206</v>
      </c>
      <c r="L137" s="14"/>
      <c r="M137" s="39">
        <v>10062</v>
      </c>
      <c r="N137" s="15" t="s">
        <v>206</v>
      </c>
      <c r="O137" s="17" t="s">
        <v>206</v>
      </c>
      <c r="P137" s="14"/>
      <c r="Q137" s="23">
        <v>729</v>
      </c>
      <c r="R137" s="15" t="s">
        <v>206</v>
      </c>
      <c r="S137" s="17" t="s">
        <v>206</v>
      </c>
      <c r="T137" s="14"/>
      <c r="U137" s="39">
        <v>166446</v>
      </c>
      <c r="V137" s="15" t="s">
        <v>206</v>
      </c>
      <c r="W137" s="17" t="s">
        <v>206</v>
      </c>
      <c r="X137" s="14"/>
      <c r="Y137" s="39">
        <v>9448</v>
      </c>
      <c r="Z137" s="15" t="s">
        <v>206</v>
      </c>
    </row>
    <row r="138" spans="1:26" x14ac:dyDescent="0.25">
      <c r="A138" s="12"/>
      <c r="B138" s="25"/>
      <c r="C138" s="25" t="s">
        <v>206</v>
      </c>
      <c r="D138" s="26"/>
      <c r="E138" s="26"/>
      <c r="F138" s="25"/>
      <c r="G138" s="25" t="s">
        <v>206</v>
      </c>
      <c r="H138" s="26"/>
      <c r="I138" s="26"/>
      <c r="J138" s="25"/>
      <c r="K138" s="25" t="s">
        <v>206</v>
      </c>
      <c r="L138" s="26"/>
      <c r="M138" s="26"/>
      <c r="N138" s="25"/>
      <c r="O138" s="25" t="s">
        <v>206</v>
      </c>
      <c r="P138" s="26"/>
      <c r="Q138" s="26"/>
      <c r="R138" s="25"/>
      <c r="S138" s="25" t="s">
        <v>206</v>
      </c>
      <c r="T138" s="26"/>
      <c r="U138" s="26"/>
      <c r="V138" s="25"/>
      <c r="W138" s="25" t="s">
        <v>206</v>
      </c>
      <c r="X138" s="26"/>
      <c r="Y138" s="26"/>
      <c r="Z138" s="25"/>
    </row>
    <row r="139" spans="1:26" ht="15.75" thickBot="1" x14ac:dyDescent="0.3">
      <c r="A139" s="12"/>
      <c r="B139" s="54" t="s">
        <v>242</v>
      </c>
      <c r="C139" s="41" t="s">
        <v>206</v>
      </c>
      <c r="D139" s="19" t="s">
        <v>212</v>
      </c>
      <c r="E139" s="37">
        <v>201140</v>
      </c>
      <c r="F139" s="21" t="s">
        <v>206</v>
      </c>
      <c r="G139" s="41" t="s">
        <v>206</v>
      </c>
      <c r="H139" s="19" t="s">
        <v>212</v>
      </c>
      <c r="I139" s="37">
        <v>8966</v>
      </c>
      <c r="J139" s="21" t="s">
        <v>206</v>
      </c>
      <c r="K139" s="41" t="s">
        <v>206</v>
      </c>
      <c r="L139" s="19" t="s">
        <v>212</v>
      </c>
      <c r="M139" s="37">
        <v>10062</v>
      </c>
      <c r="N139" s="21" t="s">
        <v>206</v>
      </c>
      <c r="O139" s="41" t="s">
        <v>206</v>
      </c>
      <c r="P139" s="19" t="s">
        <v>212</v>
      </c>
      <c r="Q139" s="20">
        <v>729</v>
      </c>
      <c r="R139" s="21" t="s">
        <v>206</v>
      </c>
      <c r="S139" s="41" t="s">
        <v>206</v>
      </c>
      <c r="T139" s="19" t="s">
        <v>212</v>
      </c>
      <c r="U139" s="37">
        <v>211202</v>
      </c>
      <c r="V139" s="21" t="s">
        <v>206</v>
      </c>
      <c r="W139" s="41" t="s">
        <v>206</v>
      </c>
      <c r="X139" s="19" t="s">
        <v>212</v>
      </c>
      <c r="Y139" s="37">
        <v>9695</v>
      </c>
      <c r="Z139" s="21" t="s">
        <v>206</v>
      </c>
    </row>
    <row r="140" spans="1:26" ht="15.75" thickTop="1" x14ac:dyDescent="0.25">
      <c r="A140" s="12"/>
      <c r="B140" s="25"/>
      <c r="C140" s="25" t="s">
        <v>206</v>
      </c>
      <c r="D140" s="27"/>
      <c r="E140" s="27"/>
      <c r="F140" s="25"/>
      <c r="G140" s="25" t="s">
        <v>206</v>
      </c>
      <c r="H140" s="27"/>
      <c r="I140" s="27"/>
      <c r="J140" s="25"/>
      <c r="K140" s="25" t="s">
        <v>206</v>
      </c>
      <c r="L140" s="27"/>
      <c r="M140" s="27"/>
      <c r="N140" s="25"/>
      <c r="O140" s="25" t="s">
        <v>206</v>
      </c>
      <c r="P140" s="27"/>
      <c r="Q140" s="27"/>
      <c r="R140" s="25"/>
      <c r="S140" s="25" t="s">
        <v>206</v>
      </c>
      <c r="T140" s="27"/>
      <c r="U140" s="27"/>
      <c r="V140" s="25"/>
      <c r="W140" s="25" t="s">
        <v>206</v>
      </c>
      <c r="X140" s="27"/>
      <c r="Y140" s="27"/>
      <c r="Z140" s="25"/>
    </row>
    <row r="141" spans="1:26" x14ac:dyDescent="0.25">
      <c r="A141" s="12"/>
      <c r="B141" s="14"/>
      <c r="C141" s="32"/>
      <c r="D141" s="32"/>
      <c r="E141" s="32"/>
      <c r="F141" s="32"/>
      <c r="G141" s="32"/>
      <c r="H141" s="32"/>
      <c r="I141" s="32"/>
      <c r="J141" s="32"/>
      <c r="K141" s="32"/>
      <c r="L141" s="32"/>
      <c r="M141" s="32"/>
      <c r="N141" s="32"/>
      <c r="O141" s="32"/>
      <c r="P141" s="32"/>
      <c r="Q141" s="32"/>
      <c r="R141" s="32"/>
      <c r="S141" s="32"/>
      <c r="T141" s="32"/>
      <c r="U141" s="32"/>
      <c r="V141" s="32"/>
      <c r="W141" s="32"/>
      <c r="X141" s="32"/>
      <c r="Y141" s="32"/>
      <c r="Z141" s="32"/>
    </row>
    <row r="142" spans="1:26" ht="15.75" thickBot="1" x14ac:dyDescent="0.3">
      <c r="A142" s="12"/>
      <c r="B142" s="17"/>
      <c r="C142" s="17" t="s">
        <v>206</v>
      </c>
      <c r="D142" s="44" t="s">
        <v>250</v>
      </c>
      <c r="E142" s="44"/>
      <c r="F142" s="44"/>
      <c r="G142" s="44"/>
      <c r="H142" s="44"/>
      <c r="I142" s="44"/>
      <c r="J142" s="17"/>
      <c r="K142" s="17" t="s">
        <v>206</v>
      </c>
      <c r="L142" s="44" t="s">
        <v>251</v>
      </c>
      <c r="M142" s="44"/>
      <c r="N142" s="44"/>
      <c r="O142" s="44"/>
      <c r="P142" s="44"/>
      <c r="Q142" s="44"/>
      <c r="R142" s="17"/>
      <c r="S142" s="17" t="s">
        <v>206</v>
      </c>
      <c r="T142" s="44" t="s">
        <v>252</v>
      </c>
      <c r="U142" s="44"/>
      <c r="V142" s="44"/>
      <c r="W142" s="44"/>
      <c r="X142" s="44"/>
      <c r="Y142" s="44"/>
      <c r="Z142" s="17"/>
    </row>
    <row r="143" spans="1:26" x14ac:dyDescent="0.25">
      <c r="A143" s="12"/>
      <c r="B143" s="17"/>
      <c r="C143" s="17" t="s">
        <v>206</v>
      </c>
      <c r="D143" s="46"/>
      <c r="E143" s="46"/>
      <c r="F143" s="17"/>
      <c r="G143" s="17" t="s">
        <v>206</v>
      </c>
      <c r="H143" s="48" t="s">
        <v>224</v>
      </c>
      <c r="I143" s="48"/>
      <c r="J143" s="17"/>
      <c r="K143" s="17" t="s">
        <v>206</v>
      </c>
      <c r="L143" s="46"/>
      <c r="M143" s="46"/>
      <c r="N143" s="17"/>
      <c r="O143" s="17" t="s">
        <v>206</v>
      </c>
      <c r="P143" s="48" t="s">
        <v>224</v>
      </c>
      <c r="Q143" s="48"/>
      <c r="R143" s="17"/>
      <c r="S143" s="17" t="s">
        <v>206</v>
      </c>
      <c r="T143" s="46"/>
      <c r="U143" s="46"/>
      <c r="V143" s="17"/>
      <c r="W143" s="17" t="s">
        <v>206</v>
      </c>
      <c r="X143" s="48" t="s">
        <v>224</v>
      </c>
      <c r="Y143" s="48"/>
      <c r="Z143" s="17"/>
    </row>
    <row r="144" spans="1:26" x14ac:dyDescent="0.25">
      <c r="A144" s="12"/>
      <c r="B144" s="17"/>
      <c r="C144" s="17" t="s">
        <v>206</v>
      </c>
      <c r="D144" s="45"/>
      <c r="E144" s="45"/>
      <c r="F144" s="17"/>
      <c r="G144" s="17" t="s">
        <v>206</v>
      </c>
      <c r="H144" s="47" t="s">
        <v>226</v>
      </c>
      <c r="I144" s="47"/>
      <c r="J144" s="17"/>
      <c r="K144" s="17" t="s">
        <v>206</v>
      </c>
      <c r="L144" s="45"/>
      <c r="M144" s="45"/>
      <c r="N144" s="17"/>
      <c r="O144" s="17" t="s">
        <v>206</v>
      </c>
      <c r="P144" s="47" t="s">
        <v>226</v>
      </c>
      <c r="Q144" s="47"/>
      <c r="R144" s="17"/>
      <c r="S144" s="17" t="s">
        <v>206</v>
      </c>
      <c r="T144" s="45"/>
      <c r="U144" s="45"/>
      <c r="V144" s="17"/>
      <c r="W144" s="17" t="s">
        <v>206</v>
      </c>
      <c r="X144" s="47" t="s">
        <v>226</v>
      </c>
      <c r="Y144" s="47"/>
      <c r="Z144" s="17"/>
    </row>
    <row r="145" spans="1:26" ht="15.75" thickBot="1" x14ac:dyDescent="0.3">
      <c r="A145" s="12"/>
      <c r="B145" s="55">
        <v>41364</v>
      </c>
      <c r="C145" s="17" t="s">
        <v>206</v>
      </c>
      <c r="D145" s="44" t="s">
        <v>254</v>
      </c>
      <c r="E145" s="44"/>
      <c r="F145" s="17"/>
      <c r="G145" s="17" t="s">
        <v>206</v>
      </c>
      <c r="H145" s="44" t="s">
        <v>230</v>
      </c>
      <c r="I145" s="44"/>
      <c r="J145" s="17"/>
      <c r="K145" s="17" t="s">
        <v>206</v>
      </c>
      <c r="L145" s="44" t="s">
        <v>254</v>
      </c>
      <c r="M145" s="44"/>
      <c r="N145" s="17"/>
      <c r="O145" s="17" t="s">
        <v>206</v>
      </c>
      <c r="P145" s="44" t="s">
        <v>230</v>
      </c>
      <c r="Q145" s="44"/>
      <c r="R145" s="17"/>
      <c r="S145" s="17" t="s">
        <v>206</v>
      </c>
      <c r="T145" s="44" t="s">
        <v>254</v>
      </c>
      <c r="U145" s="44"/>
      <c r="V145" s="17"/>
      <c r="W145" s="17" t="s">
        <v>206</v>
      </c>
      <c r="X145" s="44" t="s">
        <v>230</v>
      </c>
      <c r="Y145" s="44"/>
      <c r="Z145" s="17"/>
    </row>
    <row r="146" spans="1:26" x14ac:dyDescent="0.25">
      <c r="A146" s="12"/>
      <c r="B146" s="17"/>
      <c r="C146" s="17" t="s">
        <v>206</v>
      </c>
      <c r="D146" s="47" t="s">
        <v>210</v>
      </c>
      <c r="E146" s="47"/>
      <c r="F146" s="47"/>
      <c r="G146" s="47"/>
      <c r="H146" s="47"/>
      <c r="I146" s="47"/>
      <c r="J146" s="47"/>
      <c r="K146" s="47"/>
      <c r="L146" s="47"/>
      <c r="M146" s="47"/>
      <c r="N146" s="47"/>
      <c r="O146" s="47"/>
      <c r="P146" s="47"/>
      <c r="Q146" s="47"/>
      <c r="R146" s="47"/>
      <c r="S146" s="47"/>
      <c r="T146" s="47"/>
      <c r="U146" s="47"/>
      <c r="V146" s="47"/>
      <c r="W146" s="47"/>
      <c r="X146" s="47"/>
      <c r="Y146" s="47"/>
      <c r="Z146" s="17"/>
    </row>
    <row r="147" spans="1:26" x14ac:dyDescent="0.25">
      <c r="A147" s="12"/>
      <c r="B147" s="34" t="s">
        <v>239</v>
      </c>
      <c r="C147" s="19" t="s">
        <v>206</v>
      </c>
      <c r="D147" s="19"/>
      <c r="E147" s="19"/>
      <c r="F147" s="19"/>
      <c r="G147" s="19" t="s">
        <v>206</v>
      </c>
      <c r="H147" s="19"/>
      <c r="I147" s="19"/>
      <c r="J147" s="19"/>
      <c r="K147" s="19" t="s">
        <v>206</v>
      </c>
      <c r="L147" s="19"/>
      <c r="M147" s="19"/>
      <c r="N147" s="19"/>
      <c r="O147" s="19" t="s">
        <v>206</v>
      </c>
      <c r="P147" s="19"/>
      <c r="Q147" s="19"/>
      <c r="R147" s="19"/>
      <c r="S147" s="19" t="s">
        <v>206</v>
      </c>
      <c r="T147" s="19"/>
      <c r="U147" s="19"/>
      <c r="V147" s="19"/>
      <c r="W147" s="19" t="s">
        <v>206</v>
      </c>
      <c r="X147" s="19"/>
      <c r="Y147" s="19"/>
      <c r="Z147" s="19"/>
    </row>
    <row r="148" spans="1:26" x14ac:dyDescent="0.25">
      <c r="A148" s="12"/>
      <c r="B148" s="35" t="s">
        <v>236</v>
      </c>
      <c r="C148" s="14" t="s">
        <v>206</v>
      </c>
      <c r="D148" s="14"/>
      <c r="E148" s="14"/>
      <c r="F148" s="14"/>
      <c r="G148" s="14" t="s">
        <v>206</v>
      </c>
      <c r="H148" s="14"/>
      <c r="I148" s="14"/>
      <c r="J148" s="14"/>
      <c r="K148" s="14" t="s">
        <v>206</v>
      </c>
      <c r="L148" s="14"/>
      <c r="M148" s="14"/>
      <c r="N148" s="14"/>
      <c r="O148" s="14" t="s">
        <v>206</v>
      </c>
      <c r="P148" s="14"/>
      <c r="Q148" s="14"/>
      <c r="R148" s="14"/>
      <c r="S148" s="14" t="s">
        <v>206</v>
      </c>
      <c r="T148" s="14"/>
      <c r="U148" s="14"/>
      <c r="V148" s="14"/>
      <c r="W148" s="14" t="s">
        <v>206</v>
      </c>
      <c r="X148" s="14"/>
      <c r="Y148" s="14"/>
      <c r="Z148" s="14"/>
    </row>
    <row r="149" spans="1:26" x14ac:dyDescent="0.25">
      <c r="A149" s="12"/>
      <c r="B149" s="36" t="s">
        <v>237</v>
      </c>
      <c r="C149" s="19" t="s">
        <v>206</v>
      </c>
      <c r="D149" s="19" t="s">
        <v>212</v>
      </c>
      <c r="E149" s="37">
        <v>9988</v>
      </c>
      <c r="F149" s="21" t="s">
        <v>206</v>
      </c>
      <c r="G149" s="19" t="s">
        <v>206</v>
      </c>
      <c r="H149" s="19" t="s">
        <v>212</v>
      </c>
      <c r="I149" s="20">
        <v>11</v>
      </c>
      <c r="J149" s="21" t="s">
        <v>206</v>
      </c>
      <c r="K149" s="19" t="s">
        <v>206</v>
      </c>
      <c r="L149" s="21" t="s">
        <v>212</v>
      </c>
      <c r="M149" s="24" t="s">
        <v>217</v>
      </c>
      <c r="N149" s="21" t="s">
        <v>206</v>
      </c>
      <c r="O149" s="19" t="s">
        <v>206</v>
      </c>
      <c r="P149" s="21" t="s">
        <v>212</v>
      </c>
      <c r="Q149" s="24" t="s">
        <v>217</v>
      </c>
      <c r="R149" s="21" t="s">
        <v>206</v>
      </c>
      <c r="S149" s="19" t="s">
        <v>206</v>
      </c>
      <c r="T149" s="19" t="s">
        <v>212</v>
      </c>
      <c r="U149" s="37">
        <v>9988</v>
      </c>
      <c r="V149" s="21" t="s">
        <v>206</v>
      </c>
      <c r="W149" s="19" t="s">
        <v>206</v>
      </c>
      <c r="X149" s="19" t="s">
        <v>212</v>
      </c>
      <c r="Y149" s="20">
        <v>11</v>
      </c>
      <c r="Z149" s="21" t="s">
        <v>206</v>
      </c>
    </row>
    <row r="150" spans="1:26" ht="15.75" thickBot="1" x14ac:dyDescent="0.3">
      <c r="A150" s="12"/>
      <c r="B150" s="42" t="s">
        <v>240</v>
      </c>
      <c r="C150" s="14" t="s">
        <v>206</v>
      </c>
      <c r="D150" s="15"/>
      <c r="E150" s="40" t="s">
        <v>217</v>
      </c>
      <c r="F150" s="15" t="s">
        <v>206</v>
      </c>
      <c r="G150" s="14" t="s">
        <v>206</v>
      </c>
      <c r="H150" s="15"/>
      <c r="I150" s="40" t="s">
        <v>217</v>
      </c>
      <c r="J150" s="15" t="s">
        <v>206</v>
      </c>
      <c r="K150" s="14" t="s">
        <v>206</v>
      </c>
      <c r="L150" s="14"/>
      <c r="M150" s="39">
        <v>4999</v>
      </c>
      <c r="N150" s="15" t="s">
        <v>206</v>
      </c>
      <c r="O150" s="14" t="s">
        <v>206</v>
      </c>
      <c r="P150" s="14"/>
      <c r="Q150" s="23">
        <v>1</v>
      </c>
      <c r="R150" s="15" t="s">
        <v>206</v>
      </c>
      <c r="S150" s="14" t="s">
        <v>206</v>
      </c>
      <c r="T150" s="14"/>
      <c r="U150" s="39">
        <v>4999</v>
      </c>
      <c r="V150" s="15" t="s">
        <v>206</v>
      </c>
      <c r="W150" s="14" t="s">
        <v>206</v>
      </c>
      <c r="X150" s="14"/>
      <c r="Y150" s="23">
        <v>1</v>
      </c>
      <c r="Z150" s="15" t="s">
        <v>206</v>
      </c>
    </row>
    <row r="151" spans="1:26" x14ac:dyDescent="0.25">
      <c r="A151" s="12"/>
      <c r="B151" s="25"/>
      <c r="C151" s="25" t="s">
        <v>206</v>
      </c>
      <c r="D151" s="26"/>
      <c r="E151" s="26"/>
      <c r="F151" s="25"/>
      <c r="G151" s="25" t="s">
        <v>206</v>
      </c>
      <c r="H151" s="26"/>
      <c r="I151" s="26"/>
      <c r="J151" s="25"/>
      <c r="K151" s="25" t="s">
        <v>206</v>
      </c>
      <c r="L151" s="26"/>
      <c r="M151" s="26"/>
      <c r="N151" s="25"/>
      <c r="O151" s="25" t="s">
        <v>206</v>
      </c>
      <c r="P151" s="26"/>
      <c r="Q151" s="26"/>
      <c r="R151" s="25"/>
      <c r="S151" s="25" t="s">
        <v>206</v>
      </c>
      <c r="T151" s="26"/>
      <c r="U151" s="26"/>
      <c r="V151" s="25"/>
      <c r="W151" s="25" t="s">
        <v>206</v>
      </c>
      <c r="X151" s="26"/>
      <c r="Y151" s="26"/>
      <c r="Z151" s="25"/>
    </row>
    <row r="152" spans="1:26" ht="15.75" thickBot="1" x14ac:dyDescent="0.3">
      <c r="A152" s="12"/>
      <c r="B152" s="43"/>
      <c r="C152" s="41" t="s">
        <v>206</v>
      </c>
      <c r="D152" s="19"/>
      <c r="E152" s="37">
        <v>9988</v>
      </c>
      <c r="F152" s="21" t="s">
        <v>206</v>
      </c>
      <c r="G152" s="41" t="s">
        <v>206</v>
      </c>
      <c r="H152" s="19"/>
      <c r="I152" s="20">
        <v>11</v>
      </c>
      <c r="J152" s="21" t="s">
        <v>206</v>
      </c>
      <c r="K152" s="41" t="s">
        <v>206</v>
      </c>
      <c r="L152" s="19"/>
      <c r="M152" s="37">
        <v>4999</v>
      </c>
      <c r="N152" s="21" t="s">
        <v>206</v>
      </c>
      <c r="O152" s="41" t="s">
        <v>206</v>
      </c>
      <c r="P152" s="19"/>
      <c r="Q152" s="20">
        <v>1</v>
      </c>
      <c r="R152" s="21" t="s">
        <v>206</v>
      </c>
      <c r="S152" s="41" t="s">
        <v>206</v>
      </c>
      <c r="T152" s="19"/>
      <c r="U152" s="37">
        <v>14987</v>
      </c>
      <c r="V152" s="21" t="s">
        <v>206</v>
      </c>
      <c r="W152" s="41" t="s">
        <v>206</v>
      </c>
      <c r="X152" s="19"/>
      <c r="Y152" s="20">
        <v>12</v>
      </c>
      <c r="Z152" s="21" t="s">
        <v>206</v>
      </c>
    </row>
    <row r="153" spans="1:26" x14ac:dyDescent="0.25">
      <c r="A153" s="12"/>
      <c r="B153" s="25"/>
      <c r="C153" s="25" t="s">
        <v>206</v>
      </c>
      <c r="D153" s="26"/>
      <c r="E153" s="26"/>
      <c r="F153" s="25"/>
      <c r="G153" s="25" t="s">
        <v>206</v>
      </c>
      <c r="H153" s="26"/>
      <c r="I153" s="26"/>
      <c r="J153" s="25"/>
      <c r="K153" s="25" t="s">
        <v>206</v>
      </c>
      <c r="L153" s="26"/>
      <c r="M153" s="26"/>
      <c r="N153" s="25"/>
      <c r="O153" s="25" t="s">
        <v>206</v>
      </c>
      <c r="P153" s="26"/>
      <c r="Q153" s="26"/>
      <c r="R153" s="25"/>
      <c r="S153" s="25" t="s">
        <v>206</v>
      </c>
      <c r="T153" s="26"/>
      <c r="U153" s="26"/>
      <c r="V153" s="25"/>
      <c r="W153" s="25" t="s">
        <v>206</v>
      </c>
      <c r="X153" s="26"/>
      <c r="Y153" s="26"/>
      <c r="Z153" s="25"/>
    </row>
    <row r="154" spans="1:26" x14ac:dyDescent="0.25">
      <c r="A154" s="12"/>
      <c r="B154" s="35" t="s">
        <v>233</v>
      </c>
      <c r="C154" s="17" t="s">
        <v>206</v>
      </c>
      <c r="D154" s="14"/>
      <c r="E154" s="14"/>
      <c r="F154" s="14"/>
      <c r="G154" s="17" t="s">
        <v>206</v>
      </c>
      <c r="H154" s="14"/>
      <c r="I154" s="14"/>
      <c r="J154" s="14"/>
      <c r="K154" s="17" t="s">
        <v>206</v>
      </c>
      <c r="L154" s="14"/>
      <c r="M154" s="14"/>
      <c r="N154" s="14"/>
      <c r="O154" s="17" t="s">
        <v>206</v>
      </c>
      <c r="P154" s="14"/>
      <c r="Q154" s="14"/>
      <c r="R154" s="14"/>
      <c r="S154" s="17" t="s">
        <v>206</v>
      </c>
      <c r="T154" s="14"/>
      <c r="U154" s="14"/>
      <c r="V154" s="14"/>
      <c r="W154" s="17" t="s">
        <v>206</v>
      </c>
      <c r="X154" s="14"/>
      <c r="Y154" s="14"/>
      <c r="Z154" s="14"/>
    </row>
    <row r="155" spans="1:26" ht="25.5" x14ac:dyDescent="0.25">
      <c r="A155" s="12"/>
      <c r="B155" s="36" t="s">
        <v>238</v>
      </c>
      <c r="C155" s="41" t="s">
        <v>206</v>
      </c>
      <c r="D155" s="19"/>
      <c r="E155" s="37">
        <v>10368</v>
      </c>
      <c r="F155" s="21" t="s">
        <v>206</v>
      </c>
      <c r="G155" s="41" t="s">
        <v>206</v>
      </c>
      <c r="H155" s="19"/>
      <c r="I155" s="20">
        <v>124</v>
      </c>
      <c r="J155" s="21" t="s">
        <v>206</v>
      </c>
      <c r="K155" s="41" t="s">
        <v>206</v>
      </c>
      <c r="L155" s="19"/>
      <c r="M155" s="20">
        <v>30</v>
      </c>
      <c r="N155" s="21" t="s">
        <v>206</v>
      </c>
      <c r="O155" s="41" t="s">
        <v>206</v>
      </c>
      <c r="P155" s="19"/>
      <c r="Q155" s="20">
        <v>1</v>
      </c>
      <c r="R155" s="21" t="s">
        <v>206</v>
      </c>
      <c r="S155" s="41" t="s">
        <v>206</v>
      </c>
      <c r="T155" s="19"/>
      <c r="U155" s="37">
        <v>10398</v>
      </c>
      <c r="V155" s="21" t="s">
        <v>206</v>
      </c>
      <c r="W155" s="41" t="s">
        <v>206</v>
      </c>
      <c r="X155" s="19"/>
      <c r="Y155" s="20">
        <v>125</v>
      </c>
      <c r="Z155" s="21" t="s">
        <v>206</v>
      </c>
    </row>
    <row r="156" spans="1:26" ht="25.5" x14ac:dyDescent="0.25">
      <c r="A156" s="12"/>
      <c r="B156" s="42" t="s">
        <v>234</v>
      </c>
      <c r="C156" s="17" t="s">
        <v>206</v>
      </c>
      <c r="D156" s="14"/>
      <c r="E156" s="39">
        <v>42609</v>
      </c>
      <c r="F156" s="15" t="s">
        <v>206</v>
      </c>
      <c r="G156" s="17" t="s">
        <v>206</v>
      </c>
      <c r="H156" s="14"/>
      <c r="I156" s="23">
        <v>347</v>
      </c>
      <c r="J156" s="15" t="s">
        <v>206</v>
      </c>
      <c r="K156" s="17" t="s">
        <v>206</v>
      </c>
      <c r="L156" s="14"/>
      <c r="M156" s="23">
        <v>187</v>
      </c>
      <c r="N156" s="15" t="s">
        <v>206</v>
      </c>
      <c r="O156" s="17" t="s">
        <v>206</v>
      </c>
      <c r="P156" s="14"/>
      <c r="Q156" s="23">
        <v>3</v>
      </c>
      <c r="R156" s="15" t="s">
        <v>206</v>
      </c>
      <c r="S156" s="17" t="s">
        <v>206</v>
      </c>
      <c r="T156" s="14"/>
      <c r="U156" s="39">
        <v>42796</v>
      </c>
      <c r="V156" s="15" t="s">
        <v>206</v>
      </c>
      <c r="W156" s="17" t="s">
        <v>206</v>
      </c>
      <c r="X156" s="14"/>
      <c r="Y156" s="23">
        <v>350</v>
      </c>
      <c r="Z156" s="15" t="s">
        <v>206</v>
      </c>
    </row>
    <row r="157" spans="1:26" ht="26.25" thickBot="1" x14ac:dyDescent="0.3">
      <c r="A157" s="12"/>
      <c r="B157" s="36" t="s">
        <v>257</v>
      </c>
      <c r="C157" s="41" t="s">
        <v>206</v>
      </c>
      <c r="D157" s="19"/>
      <c r="E157" s="37">
        <v>1585</v>
      </c>
      <c r="F157" s="21" t="s">
        <v>206</v>
      </c>
      <c r="G157" s="41" t="s">
        <v>206</v>
      </c>
      <c r="H157" s="19"/>
      <c r="I157" s="20">
        <v>35</v>
      </c>
      <c r="J157" s="21" t="s">
        <v>206</v>
      </c>
      <c r="K157" s="41" t="s">
        <v>206</v>
      </c>
      <c r="L157" s="21"/>
      <c r="M157" s="24" t="s">
        <v>217</v>
      </c>
      <c r="N157" s="21" t="s">
        <v>206</v>
      </c>
      <c r="O157" s="41" t="s">
        <v>206</v>
      </c>
      <c r="P157" s="21"/>
      <c r="Q157" s="24" t="s">
        <v>217</v>
      </c>
      <c r="R157" s="21" t="s">
        <v>206</v>
      </c>
      <c r="S157" s="41" t="s">
        <v>206</v>
      </c>
      <c r="T157" s="19"/>
      <c r="U157" s="37">
        <v>1585</v>
      </c>
      <c r="V157" s="21" t="s">
        <v>206</v>
      </c>
      <c r="W157" s="41" t="s">
        <v>206</v>
      </c>
      <c r="X157" s="19"/>
      <c r="Y157" s="20">
        <v>35</v>
      </c>
      <c r="Z157" s="21" t="s">
        <v>206</v>
      </c>
    </row>
    <row r="158" spans="1:26" x14ac:dyDescent="0.25">
      <c r="A158" s="12"/>
      <c r="B158" s="25"/>
      <c r="C158" s="25" t="s">
        <v>206</v>
      </c>
      <c r="D158" s="26"/>
      <c r="E158" s="26"/>
      <c r="F158" s="25"/>
      <c r="G158" s="25" t="s">
        <v>206</v>
      </c>
      <c r="H158" s="26"/>
      <c r="I158" s="26"/>
      <c r="J158" s="25"/>
      <c r="K158" s="25" t="s">
        <v>206</v>
      </c>
      <c r="L158" s="26"/>
      <c r="M158" s="26"/>
      <c r="N158" s="25"/>
      <c r="O158" s="25" t="s">
        <v>206</v>
      </c>
      <c r="P158" s="26"/>
      <c r="Q158" s="26"/>
      <c r="R158" s="25"/>
      <c r="S158" s="25" t="s">
        <v>206</v>
      </c>
      <c r="T158" s="26"/>
      <c r="U158" s="26"/>
      <c r="V158" s="25"/>
      <c r="W158" s="25" t="s">
        <v>206</v>
      </c>
      <c r="X158" s="26"/>
      <c r="Y158" s="26"/>
      <c r="Z158" s="25"/>
    </row>
    <row r="159" spans="1:26" ht="15.75" thickBot="1" x14ac:dyDescent="0.3">
      <c r="A159" s="12"/>
      <c r="B159" s="50"/>
      <c r="C159" s="17" t="s">
        <v>206</v>
      </c>
      <c r="D159" s="14"/>
      <c r="E159" s="39">
        <v>54562</v>
      </c>
      <c r="F159" s="15" t="s">
        <v>206</v>
      </c>
      <c r="G159" s="17" t="s">
        <v>206</v>
      </c>
      <c r="H159" s="14"/>
      <c r="I159" s="23">
        <v>506</v>
      </c>
      <c r="J159" s="15" t="s">
        <v>206</v>
      </c>
      <c r="K159" s="17" t="s">
        <v>206</v>
      </c>
      <c r="L159" s="14"/>
      <c r="M159" s="23">
        <v>217</v>
      </c>
      <c r="N159" s="15" t="s">
        <v>206</v>
      </c>
      <c r="O159" s="17" t="s">
        <v>206</v>
      </c>
      <c r="P159" s="14"/>
      <c r="Q159" s="23">
        <v>4</v>
      </c>
      <c r="R159" s="15" t="s">
        <v>206</v>
      </c>
      <c r="S159" s="17" t="s">
        <v>206</v>
      </c>
      <c r="T159" s="14"/>
      <c r="U159" s="39">
        <v>54779</v>
      </c>
      <c r="V159" s="15" t="s">
        <v>206</v>
      </c>
      <c r="W159" s="17" t="s">
        <v>206</v>
      </c>
      <c r="X159" s="14"/>
      <c r="Y159" s="23">
        <v>510</v>
      </c>
      <c r="Z159" s="15" t="s">
        <v>206</v>
      </c>
    </row>
    <row r="160" spans="1:26" x14ac:dyDescent="0.25">
      <c r="A160" s="12"/>
      <c r="B160" s="25"/>
      <c r="C160" s="25" t="s">
        <v>206</v>
      </c>
      <c r="D160" s="26"/>
      <c r="E160" s="26"/>
      <c r="F160" s="25"/>
      <c r="G160" s="25" t="s">
        <v>206</v>
      </c>
      <c r="H160" s="26"/>
      <c r="I160" s="26"/>
      <c r="J160" s="25"/>
      <c r="K160" s="25" t="s">
        <v>206</v>
      </c>
      <c r="L160" s="26"/>
      <c r="M160" s="26"/>
      <c r="N160" s="25"/>
      <c r="O160" s="25" t="s">
        <v>206</v>
      </c>
      <c r="P160" s="26"/>
      <c r="Q160" s="26"/>
      <c r="R160" s="25"/>
      <c r="S160" s="25" t="s">
        <v>206</v>
      </c>
      <c r="T160" s="26"/>
      <c r="U160" s="26"/>
      <c r="V160" s="25"/>
      <c r="W160" s="25" t="s">
        <v>206</v>
      </c>
      <c r="X160" s="26"/>
      <c r="Y160" s="26"/>
      <c r="Z160" s="25"/>
    </row>
    <row r="161" spans="1:26" ht="15.75" thickBot="1" x14ac:dyDescent="0.3">
      <c r="A161" s="12"/>
      <c r="B161" s="54" t="s">
        <v>242</v>
      </c>
      <c r="C161" s="41" t="s">
        <v>206</v>
      </c>
      <c r="D161" s="19" t="s">
        <v>212</v>
      </c>
      <c r="E161" s="37">
        <v>64550</v>
      </c>
      <c r="F161" s="21" t="s">
        <v>206</v>
      </c>
      <c r="G161" s="41" t="s">
        <v>206</v>
      </c>
      <c r="H161" s="19" t="s">
        <v>212</v>
      </c>
      <c r="I161" s="20">
        <v>517</v>
      </c>
      <c r="J161" s="21" t="s">
        <v>206</v>
      </c>
      <c r="K161" s="41" t="s">
        <v>206</v>
      </c>
      <c r="L161" s="19" t="s">
        <v>212</v>
      </c>
      <c r="M161" s="37">
        <v>5216</v>
      </c>
      <c r="N161" s="21" t="s">
        <v>206</v>
      </c>
      <c r="O161" s="41" t="s">
        <v>206</v>
      </c>
      <c r="P161" s="19" t="s">
        <v>212</v>
      </c>
      <c r="Q161" s="20">
        <v>5</v>
      </c>
      <c r="R161" s="21" t="s">
        <v>206</v>
      </c>
      <c r="S161" s="41" t="s">
        <v>206</v>
      </c>
      <c r="T161" s="19" t="s">
        <v>212</v>
      </c>
      <c r="U161" s="37">
        <v>69766</v>
      </c>
      <c r="V161" s="21" t="s">
        <v>206</v>
      </c>
      <c r="W161" s="41" t="s">
        <v>206</v>
      </c>
      <c r="X161" s="19" t="s">
        <v>212</v>
      </c>
      <c r="Y161" s="20">
        <v>522</v>
      </c>
      <c r="Z161" s="21" t="s">
        <v>206</v>
      </c>
    </row>
    <row r="162" spans="1:26" ht="15.75" thickTop="1" x14ac:dyDescent="0.25">
      <c r="A162" s="12"/>
      <c r="B162" s="25"/>
      <c r="C162" s="25" t="s">
        <v>206</v>
      </c>
      <c r="D162" s="27"/>
      <c r="E162" s="27"/>
      <c r="F162" s="25"/>
      <c r="G162" s="25" t="s">
        <v>206</v>
      </c>
      <c r="H162" s="27"/>
      <c r="I162" s="27"/>
      <c r="J162" s="25"/>
      <c r="K162" s="25" t="s">
        <v>206</v>
      </c>
      <c r="L162" s="27"/>
      <c r="M162" s="27"/>
      <c r="N162" s="25"/>
      <c r="O162" s="25" t="s">
        <v>206</v>
      </c>
      <c r="P162" s="27"/>
      <c r="Q162" s="27"/>
      <c r="R162" s="25"/>
      <c r="S162" s="25" t="s">
        <v>206</v>
      </c>
      <c r="T162" s="27"/>
      <c r="U162" s="27"/>
      <c r="V162" s="25"/>
      <c r="W162" s="25" t="s">
        <v>206</v>
      </c>
      <c r="X162" s="27"/>
      <c r="Y162" s="27"/>
      <c r="Z162" s="25"/>
    </row>
    <row r="163" spans="1:26" ht="25.5" customHeight="1" x14ac:dyDescent="0.25">
      <c r="A163" s="12"/>
      <c r="B163" s="32" t="s">
        <v>258</v>
      </c>
      <c r="C163" s="32"/>
      <c r="D163" s="32"/>
      <c r="E163" s="32"/>
      <c r="F163" s="32"/>
      <c r="G163" s="32"/>
      <c r="H163" s="32"/>
      <c r="I163" s="32"/>
      <c r="J163" s="32"/>
      <c r="K163" s="32"/>
      <c r="L163" s="32"/>
      <c r="M163" s="32"/>
      <c r="N163" s="32"/>
      <c r="O163" s="32"/>
      <c r="P163" s="32"/>
      <c r="Q163" s="32"/>
      <c r="R163" s="32"/>
      <c r="S163" s="32"/>
      <c r="T163" s="32"/>
      <c r="U163" s="32"/>
      <c r="V163" s="32"/>
      <c r="W163" s="32"/>
      <c r="X163" s="32"/>
      <c r="Y163" s="32"/>
      <c r="Z163" s="32"/>
    </row>
    <row r="164" spans="1:26" ht="25.5" customHeight="1" x14ac:dyDescent="0.25">
      <c r="A164" s="12"/>
      <c r="B164" s="32" t="s">
        <v>259</v>
      </c>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row>
  </sheetData>
  <mergeCells count="131">
    <mergeCell ref="B163:Z163"/>
    <mergeCell ref="B164:Z164"/>
    <mergeCell ref="D146:Y146"/>
    <mergeCell ref="A1:A2"/>
    <mergeCell ref="B1:Z1"/>
    <mergeCell ref="B2:Z2"/>
    <mergeCell ref="B3:Z3"/>
    <mergeCell ref="A4:A164"/>
    <mergeCell ref="B4:Z4"/>
    <mergeCell ref="B5:Z5"/>
    <mergeCell ref="B6:Z6"/>
    <mergeCell ref="B7:Z7"/>
    <mergeCell ref="D145:E145"/>
    <mergeCell ref="H145:I145"/>
    <mergeCell ref="L145:M145"/>
    <mergeCell ref="P145:Q145"/>
    <mergeCell ref="T145:U145"/>
    <mergeCell ref="X145:Y145"/>
    <mergeCell ref="D144:E144"/>
    <mergeCell ref="H144:I144"/>
    <mergeCell ref="L144:M144"/>
    <mergeCell ref="P144:Q144"/>
    <mergeCell ref="T144:U144"/>
    <mergeCell ref="X144:Y144"/>
    <mergeCell ref="D143:E143"/>
    <mergeCell ref="H143:I143"/>
    <mergeCell ref="L143:M143"/>
    <mergeCell ref="P143:Q143"/>
    <mergeCell ref="T143:U143"/>
    <mergeCell ref="X143:Y143"/>
    <mergeCell ref="D124:Y124"/>
    <mergeCell ref="C141:J141"/>
    <mergeCell ref="K141:R141"/>
    <mergeCell ref="S141:Z141"/>
    <mergeCell ref="D142:I142"/>
    <mergeCell ref="L142:Q142"/>
    <mergeCell ref="T142:Y142"/>
    <mergeCell ref="D123:E123"/>
    <mergeCell ref="H123:I123"/>
    <mergeCell ref="L123:M123"/>
    <mergeCell ref="P123:Q123"/>
    <mergeCell ref="T123:U123"/>
    <mergeCell ref="X123:Y123"/>
    <mergeCell ref="D122:E122"/>
    <mergeCell ref="H122:I122"/>
    <mergeCell ref="L122:M122"/>
    <mergeCell ref="P122:Q122"/>
    <mergeCell ref="T122:U122"/>
    <mergeCell ref="X122:Y122"/>
    <mergeCell ref="L120:Q120"/>
    <mergeCell ref="T120:Y120"/>
    <mergeCell ref="D121:E121"/>
    <mergeCell ref="H121:I121"/>
    <mergeCell ref="L121:M121"/>
    <mergeCell ref="P121:Q121"/>
    <mergeCell ref="T121:U121"/>
    <mergeCell ref="X121:Y121"/>
    <mergeCell ref="D89:E89"/>
    <mergeCell ref="H89:I89"/>
    <mergeCell ref="D90:E90"/>
    <mergeCell ref="H90:I90"/>
    <mergeCell ref="D91:I91"/>
    <mergeCell ref="D120:I120"/>
    <mergeCell ref="B115:Z115"/>
    <mergeCell ref="B116:Z116"/>
    <mergeCell ref="B117:Z117"/>
    <mergeCell ref="B118:Z118"/>
    <mergeCell ref="D66:E66"/>
    <mergeCell ref="H66:I66"/>
    <mergeCell ref="L66:M66"/>
    <mergeCell ref="P66:Q66"/>
    <mergeCell ref="D67:Q67"/>
    <mergeCell ref="D88:I88"/>
    <mergeCell ref="B84:Z84"/>
    <mergeCell ref="B85:Z85"/>
    <mergeCell ref="B86:Z86"/>
    <mergeCell ref="D63:Q63"/>
    <mergeCell ref="D64:E64"/>
    <mergeCell ref="H64:I64"/>
    <mergeCell ref="L64:M64"/>
    <mergeCell ref="P64:Q64"/>
    <mergeCell ref="D65:E65"/>
    <mergeCell ref="H65:I65"/>
    <mergeCell ref="L65:M65"/>
    <mergeCell ref="P65:Q65"/>
    <mergeCell ref="D44:E44"/>
    <mergeCell ref="H44:I44"/>
    <mergeCell ref="L44:M44"/>
    <mergeCell ref="P44:Q44"/>
    <mergeCell ref="D45:Q45"/>
    <mergeCell ref="C62:R62"/>
    <mergeCell ref="D42:E42"/>
    <mergeCell ref="H42:I42"/>
    <mergeCell ref="L42:M42"/>
    <mergeCell ref="P42:Q42"/>
    <mergeCell ref="D43:E43"/>
    <mergeCell ref="H43:I43"/>
    <mergeCell ref="L43:M43"/>
    <mergeCell ref="P43:Q43"/>
    <mergeCell ref="D24:E24"/>
    <mergeCell ref="H24:I24"/>
    <mergeCell ref="L24:M24"/>
    <mergeCell ref="P24:Q24"/>
    <mergeCell ref="D25:Q25"/>
    <mergeCell ref="D41:Q41"/>
    <mergeCell ref="B38:Z38"/>
    <mergeCell ref="B39:Z39"/>
    <mergeCell ref="D21:Q21"/>
    <mergeCell ref="D22:E22"/>
    <mergeCell ref="H22:I22"/>
    <mergeCell ref="L22:M22"/>
    <mergeCell ref="P22:Q22"/>
    <mergeCell ref="D23:E23"/>
    <mergeCell ref="H23:I23"/>
    <mergeCell ref="L23:M23"/>
    <mergeCell ref="P23:Q23"/>
    <mergeCell ref="D12:E12"/>
    <mergeCell ref="H12:I12"/>
    <mergeCell ref="L12:M12"/>
    <mergeCell ref="P12:Q12"/>
    <mergeCell ref="D13:Q13"/>
    <mergeCell ref="C20:R20"/>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9"/>
  <sheetViews>
    <sheetView showGridLines="0" workbookViewId="0"/>
  </sheetViews>
  <sheetFormatPr defaultRowHeight="15" x14ac:dyDescent="0.25"/>
  <cols>
    <col min="1" max="3" width="36.5703125" bestFit="1" customWidth="1"/>
    <col min="4" max="4" width="12" customWidth="1"/>
    <col min="5" max="5" width="36.5703125" customWidth="1"/>
    <col min="6" max="6" width="12.85546875" customWidth="1"/>
    <col min="7" max="8" width="12" customWidth="1"/>
    <col min="9" max="9" width="36.5703125" customWidth="1"/>
    <col min="10" max="10" width="12.85546875" customWidth="1"/>
    <col min="11" max="12" width="12" customWidth="1"/>
    <col min="13" max="13" width="36.5703125" customWidth="1"/>
    <col min="14" max="14" width="12.85546875" customWidth="1"/>
    <col min="15" max="16" width="12" customWidth="1"/>
    <col min="17" max="17" width="32.28515625" customWidth="1"/>
    <col min="18" max="18" width="12.85546875" customWidth="1"/>
    <col min="19" max="20" width="12" customWidth="1"/>
    <col min="21" max="21" width="36.5703125" customWidth="1"/>
    <col min="22" max="22" width="12.85546875" customWidth="1"/>
    <col min="23" max="24" width="12" customWidth="1"/>
    <col min="25" max="25" width="36.5703125" customWidth="1"/>
    <col min="26" max="28" width="12" customWidth="1"/>
    <col min="29" max="29" width="36.5703125" customWidth="1"/>
    <col min="30" max="30" width="12.85546875" customWidth="1"/>
    <col min="31" max="32" width="12" customWidth="1"/>
    <col min="33" max="33" width="36.5703125" customWidth="1"/>
    <col min="34" max="34" width="12.85546875" customWidth="1"/>
  </cols>
  <sheetData>
    <row r="1" spans="1:34" ht="15" customHeight="1" x14ac:dyDescent="0.25">
      <c r="A1" s="7" t="s">
        <v>2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6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6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1" t="s">
        <v>262</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2"/>
      <c r="B6" s="32" t="s">
        <v>263</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ht="15.75" x14ac:dyDescent="0.25">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x14ac:dyDescent="0.25">
      <c r="A8" s="12"/>
      <c r="B8" s="14"/>
      <c r="C8" s="14"/>
      <c r="D8" s="14"/>
      <c r="E8" s="14"/>
      <c r="F8" s="14"/>
      <c r="G8" s="14"/>
      <c r="H8" s="14"/>
      <c r="I8" s="14"/>
      <c r="J8" s="14"/>
    </row>
    <row r="9" spans="1:34" x14ac:dyDescent="0.25">
      <c r="A9" s="12"/>
      <c r="B9" s="17"/>
      <c r="C9" s="17" t="s">
        <v>206</v>
      </c>
      <c r="D9" s="47" t="s">
        <v>209</v>
      </c>
      <c r="E9" s="47"/>
      <c r="F9" s="17"/>
      <c r="G9" s="17"/>
      <c r="H9" s="47" t="s">
        <v>264</v>
      </c>
      <c r="I9" s="47"/>
      <c r="J9" s="17"/>
    </row>
    <row r="10" spans="1:34" ht="15.75" thickBot="1" x14ac:dyDescent="0.3">
      <c r="A10" s="12"/>
      <c r="B10" s="17"/>
      <c r="C10" s="17" t="s">
        <v>206</v>
      </c>
      <c r="D10" s="44">
        <v>2013</v>
      </c>
      <c r="E10" s="44"/>
      <c r="F10" s="17"/>
      <c r="G10" s="17"/>
      <c r="H10" s="44">
        <v>2013</v>
      </c>
      <c r="I10" s="44"/>
      <c r="J10" s="17"/>
    </row>
    <row r="11" spans="1:34" x14ac:dyDescent="0.25">
      <c r="A11" s="12"/>
      <c r="B11" s="17"/>
      <c r="C11" s="17" t="s">
        <v>206</v>
      </c>
      <c r="D11" s="47" t="s">
        <v>210</v>
      </c>
      <c r="E11" s="47"/>
      <c r="F11" s="47"/>
      <c r="G11" s="47"/>
      <c r="H11" s="47"/>
      <c r="I11" s="47"/>
      <c r="J11" s="17"/>
    </row>
    <row r="12" spans="1:34" x14ac:dyDescent="0.25">
      <c r="A12" s="12"/>
      <c r="B12" s="18" t="s">
        <v>265</v>
      </c>
      <c r="C12" s="19" t="s">
        <v>206</v>
      </c>
      <c r="D12" s="19"/>
      <c r="E12" s="19"/>
      <c r="F12" s="19"/>
      <c r="G12" s="19"/>
      <c r="H12" s="19"/>
      <c r="I12" s="19"/>
      <c r="J12" s="19"/>
    </row>
    <row r="13" spans="1:34" x14ac:dyDescent="0.25">
      <c r="A13" s="12"/>
      <c r="B13" s="35" t="s">
        <v>266</v>
      </c>
      <c r="C13" s="14" t="s">
        <v>206</v>
      </c>
      <c r="D13" s="14" t="s">
        <v>212</v>
      </c>
      <c r="E13" s="39">
        <v>518415</v>
      </c>
      <c r="F13" s="15" t="s">
        <v>206</v>
      </c>
      <c r="G13" s="14"/>
      <c r="H13" s="14" t="s">
        <v>212</v>
      </c>
      <c r="I13" s="39">
        <v>419240</v>
      </c>
      <c r="J13" s="15" t="s">
        <v>206</v>
      </c>
    </row>
    <row r="14" spans="1:34" x14ac:dyDescent="0.25">
      <c r="A14" s="12"/>
      <c r="B14" s="52" t="s">
        <v>267</v>
      </c>
      <c r="C14" s="19" t="s">
        <v>206</v>
      </c>
      <c r="D14" s="19"/>
      <c r="E14" s="37">
        <v>21943</v>
      </c>
      <c r="F14" s="21" t="s">
        <v>206</v>
      </c>
      <c r="G14" s="19"/>
      <c r="H14" s="19"/>
      <c r="I14" s="37">
        <v>14990</v>
      </c>
      <c r="J14" s="21" t="s">
        <v>206</v>
      </c>
    </row>
    <row r="15" spans="1:34" x14ac:dyDescent="0.25">
      <c r="A15" s="12"/>
      <c r="B15" s="35" t="s">
        <v>268</v>
      </c>
      <c r="C15" s="14" t="s">
        <v>206</v>
      </c>
      <c r="D15" s="14"/>
      <c r="E15" s="39">
        <v>25434</v>
      </c>
      <c r="F15" s="15" t="s">
        <v>206</v>
      </c>
      <c r="G15" s="14"/>
      <c r="H15" s="14"/>
      <c r="I15" s="39">
        <v>13671</v>
      </c>
      <c r="J15" s="15" t="s">
        <v>206</v>
      </c>
    </row>
    <row r="16" spans="1:34" ht="15.75" thickBot="1" x14ac:dyDescent="0.3">
      <c r="A16" s="12"/>
      <c r="B16" s="52" t="s">
        <v>269</v>
      </c>
      <c r="C16" s="19" t="s">
        <v>206</v>
      </c>
      <c r="D16" s="19"/>
      <c r="E16" s="20">
        <v>654</v>
      </c>
      <c r="F16" s="21" t="s">
        <v>206</v>
      </c>
      <c r="G16" s="19"/>
      <c r="H16" s="19"/>
      <c r="I16" s="20">
        <v>937</v>
      </c>
      <c r="J16" s="21" t="s">
        <v>206</v>
      </c>
    </row>
    <row r="17" spans="1:10" x14ac:dyDescent="0.25">
      <c r="A17" s="12"/>
      <c r="B17" s="25"/>
      <c r="C17" s="25" t="s">
        <v>206</v>
      </c>
      <c r="D17" s="26"/>
      <c r="E17" s="26"/>
      <c r="F17" s="25"/>
      <c r="G17" s="25"/>
      <c r="H17" s="26"/>
      <c r="I17" s="26"/>
      <c r="J17" s="25"/>
    </row>
    <row r="18" spans="1:10" x14ac:dyDescent="0.25">
      <c r="A18" s="12"/>
      <c r="B18" s="50"/>
      <c r="C18" s="17" t="s">
        <v>206</v>
      </c>
      <c r="D18" s="14"/>
      <c r="E18" s="39">
        <v>566446</v>
      </c>
      <c r="F18" s="15" t="s">
        <v>206</v>
      </c>
      <c r="G18" s="17"/>
      <c r="H18" s="14"/>
      <c r="I18" s="39">
        <v>448838</v>
      </c>
      <c r="J18" s="15" t="s">
        <v>206</v>
      </c>
    </row>
    <row r="19" spans="1:10" x14ac:dyDescent="0.25">
      <c r="A19" s="12"/>
      <c r="B19" s="18" t="s">
        <v>270</v>
      </c>
      <c r="C19" s="41" t="s">
        <v>206</v>
      </c>
      <c r="D19" s="19"/>
      <c r="E19" s="19"/>
      <c r="F19" s="19"/>
      <c r="G19" s="41"/>
      <c r="H19" s="19"/>
      <c r="I19" s="19"/>
      <c r="J19" s="19"/>
    </row>
    <row r="20" spans="1:10" x14ac:dyDescent="0.25">
      <c r="A20" s="12"/>
      <c r="B20" s="35" t="s">
        <v>271</v>
      </c>
      <c r="C20" s="17" t="s">
        <v>206</v>
      </c>
      <c r="D20" s="14"/>
      <c r="E20" s="39">
        <v>9018</v>
      </c>
      <c r="F20" s="15" t="s">
        <v>206</v>
      </c>
      <c r="G20" s="17"/>
      <c r="H20" s="14"/>
      <c r="I20" s="39">
        <v>6687</v>
      </c>
      <c r="J20" s="15" t="s">
        <v>206</v>
      </c>
    </row>
    <row r="21" spans="1:10" x14ac:dyDescent="0.25">
      <c r="A21" s="12"/>
      <c r="B21" s="52" t="s">
        <v>272</v>
      </c>
      <c r="C21" s="41" t="s">
        <v>206</v>
      </c>
      <c r="D21" s="19"/>
      <c r="E21" s="20">
        <v>844</v>
      </c>
      <c r="F21" s="21" t="s">
        <v>206</v>
      </c>
      <c r="G21" s="41"/>
      <c r="H21" s="19"/>
      <c r="I21" s="20">
        <v>838</v>
      </c>
      <c r="J21" s="21" t="s">
        <v>206</v>
      </c>
    </row>
    <row r="22" spans="1:10" x14ac:dyDescent="0.25">
      <c r="A22" s="12"/>
      <c r="B22" s="35" t="s">
        <v>273</v>
      </c>
      <c r="C22" s="17" t="s">
        <v>206</v>
      </c>
      <c r="D22" s="14"/>
      <c r="E22" s="39">
        <v>2418</v>
      </c>
      <c r="F22" s="15" t="s">
        <v>206</v>
      </c>
      <c r="G22" s="17"/>
      <c r="H22" s="14"/>
      <c r="I22" s="39">
        <v>2218</v>
      </c>
      <c r="J22" s="15" t="s">
        <v>206</v>
      </c>
    </row>
    <row r="23" spans="1:10" ht="15.75" thickBot="1" x14ac:dyDescent="0.3">
      <c r="A23" s="12"/>
      <c r="B23" s="52" t="s">
        <v>274</v>
      </c>
      <c r="C23" s="41" t="s">
        <v>206</v>
      </c>
      <c r="D23" s="19"/>
      <c r="E23" s="20">
        <v>60</v>
      </c>
      <c r="F23" s="21" t="s">
        <v>206</v>
      </c>
      <c r="G23" s="41"/>
      <c r="H23" s="19"/>
      <c r="I23" s="20">
        <v>55</v>
      </c>
      <c r="J23" s="21" t="s">
        <v>206</v>
      </c>
    </row>
    <row r="24" spans="1:10" x14ac:dyDescent="0.25">
      <c r="A24" s="12"/>
      <c r="B24" s="25"/>
      <c r="C24" s="25" t="s">
        <v>206</v>
      </c>
      <c r="D24" s="26"/>
      <c r="E24" s="26"/>
      <c r="F24" s="25"/>
      <c r="G24" s="25"/>
      <c r="H24" s="26"/>
      <c r="I24" s="26"/>
      <c r="J24" s="25"/>
    </row>
    <row r="25" spans="1:10" ht="15.75" thickBot="1" x14ac:dyDescent="0.3">
      <c r="A25" s="12"/>
      <c r="B25" s="50"/>
      <c r="C25" s="17" t="s">
        <v>206</v>
      </c>
      <c r="D25" s="14"/>
      <c r="E25" s="39">
        <v>12340</v>
      </c>
      <c r="F25" s="15" t="s">
        <v>206</v>
      </c>
      <c r="G25" s="17"/>
      <c r="H25" s="14"/>
      <c r="I25" s="39">
        <v>9798</v>
      </c>
      <c r="J25" s="15" t="s">
        <v>206</v>
      </c>
    </row>
    <row r="26" spans="1:10" x14ac:dyDescent="0.25">
      <c r="A26" s="12"/>
      <c r="B26" s="25"/>
      <c r="C26" s="25" t="s">
        <v>206</v>
      </c>
      <c r="D26" s="26"/>
      <c r="E26" s="26"/>
      <c r="F26" s="25"/>
      <c r="G26" s="25"/>
      <c r="H26" s="26"/>
      <c r="I26" s="26"/>
      <c r="J26" s="25"/>
    </row>
    <row r="27" spans="1:10" ht="15.75" thickBot="1" x14ac:dyDescent="0.3">
      <c r="A27" s="12"/>
      <c r="B27" s="36" t="s">
        <v>275</v>
      </c>
      <c r="C27" s="41" t="s">
        <v>206</v>
      </c>
      <c r="D27" s="19"/>
      <c r="E27" s="37">
        <v>578786</v>
      </c>
      <c r="F27" s="21" t="s">
        <v>206</v>
      </c>
      <c r="G27" s="41"/>
      <c r="H27" s="19"/>
      <c r="I27" s="37">
        <v>458636</v>
      </c>
      <c r="J27" s="21" t="s">
        <v>206</v>
      </c>
    </row>
    <row r="28" spans="1:10" x14ac:dyDescent="0.25">
      <c r="A28" s="12"/>
      <c r="B28" s="25"/>
      <c r="C28" s="25" t="s">
        <v>206</v>
      </c>
      <c r="D28" s="26"/>
      <c r="E28" s="26"/>
      <c r="F28" s="25"/>
      <c r="G28" s="25"/>
      <c r="H28" s="26"/>
      <c r="I28" s="26"/>
      <c r="J28" s="25"/>
    </row>
    <row r="29" spans="1:10" x14ac:dyDescent="0.25">
      <c r="A29" s="12"/>
      <c r="B29" s="22" t="s">
        <v>276</v>
      </c>
      <c r="C29" s="17" t="s">
        <v>206</v>
      </c>
      <c r="D29" s="14"/>
      <c r="E29" s="14"/>
      <c r="F29" s="14"/>
      <c r="G29" s="17"/>
      <c r="H29" s="14"/>
      <c r="I29" s="14"/>
      <c r="J29" s="14"/>
    </row>
    <row r="30" spans="1:10" x14ac:dyDescent="0.25">
      <c r="A30" s="12"/>
      <c r="B30" s="52" t="s">
        <v>277</v>
      </c>
      <c r="C30" s="41" t="s">
        <v>206</v>
      </c>
      <c r="D30" s="19"/>
      <c r="E30" s="20" t="s">
        <v>278</v>
      </c>
      <c r="F30" s="21" t="s">
        <v>279</v>
      </c>
      <c r="G30" s="41"/>
      <c r="H30" s="19"/>
      <c r="I30" s="20" t="s">
        <v>280</v>
      </c>
      <c r="J30" s="21" t="s">
        <v>279</v>
      </c>
    </row>
    <row r="31" spans="1:10" ht="26.25" thickBot="1" x14ac:dyDescent="0.3">
      <c r="A31" s="12"/>
      <c r="B31" s="35" t="s">
        <v>281</v>
      </c>
      <c r="C31" s="17" t="s">
        <v>206</v>
      </c>
      <c r="D31" s="14"/>
      <c r="E31" s="39">
        <v>1939</v>
      </c>
      <c r="F31" s="15" t="s">
        <v>206</v>
      </c>
      <c r="G31" s="17"/>
      <c r="H31" s="14"/>
      <c r="I31" s="23">
        <v>845</v>
      </c>
      <c r="J31" s="15" t="s">
        <v>206</v>
      </c>
    </row>
    <row r="32" spans="1:10" x14ac:dyDescent="0.25">
      <c r="A32" s="12"/>
      <c r="B32" s="25"/>
      <c r="C32" s="25" t="s">
        <v>206</v>
      </c>
      <c r="D32" s="26"/>
      <c r="E32" s="26"/>
      <c r="F32" s="25"/>
      <c r="G32" s="25"/>
      <c r="H32" s="26"/>
      <c r="I32" s="26"/>
      <c r="J32" s="25"/>
    </row>
    <row r="33" spans="1:34" ht="15.75" thickBot="1" x14ac:dyDescent="0.3">
      <c r="A33" s="12"/>
      <c r="B33" s="43"/>
      <c r="C33" s="41" t="s">
        <v>206</v>
      </c>
      <c r="D33" s="19"/>
      <c r="E33" s="37">
        <v>1652</v>
      </c>
      <c r="F33" s="21" t="s">
        <v>206</v>
      </c>
      <c r="G33" s="41"/>
      <c r="H33" s="19"/>
      <c r="I33" s="20">
        <v>676</v>
      </c>
      <c r="J33" s="21" t="s">
        <v>206</v>
      </c>
    </row>
    <row r="34" spans="1:34" x14ac:dyDescent="0.25">
      <c r="A34" s="12"/>
      <c r="B34" s="25"/>
      <c r="C34" s="25" t="s">
        <v>206</v>
      </c>
      <c r="D34" s="26"/>
      <c r="E34" s="26"/>
      <c r="F34" s="25"/>
      <c r="G34" s="25"/>
      <c r="H34" s="26"/>
      <c r="I34" s="26"/>
      <c r="J34" s="25"/>
    </row>
    <row r="35" spans="1:34" ht="15.75" thickBot="1" x14ac:dyDescent="0.3">
      <c r="A35" s="12"/>
      <c r="B35" s="57" t="s">
        <v>282</v>
      </c>
      <c r="C35" s="17" t="s">
        <v>206</v>
      </c>
      <c r="D35" s="14" t="s">
        <v>212</v>
      </c>
      <c r="E35" s="39">
        <v>580438</v>
      </c>
      <c r="F35" s="15" t="s">
        <v>206</v>
      </c>
      <c r="G35" s="17"/>
      <c r="H35" s="14" t="s">
        <v>212</v>
      </c>
      <c r="I35" s="39">
        <v>459312</v>
      </c>
      <c r="J35" s="15" t="s">
        <v>206</v>
      </c>
    </row>
    <row r="36" spans="1:34" ht="15.75" thickTop="1" x14ac:dyDescent="0.25">
      <c r="A36" s="12"/>
      <c r="B36" s="25"/>
      <c r="C36" s="25" t="s">
        <v>206</v>
      </c>
      <c r="D36" s="27"/>
      <c r="E36" s="27"/>
      <c r="F36" s="25"/>
      <c r="G36" s="25"/>
      <c r="H36" s="27"/>
      <c r="I36" s="27"/>
      <c r="J36" s="25"/>
    </row>
    <row r="37" spans="1:34" ht="25.5" customHeight="1" x14ac:dyDescent="0.25">
      <c r="A37" s="12"/>
      <c r="B37" s="32" t="s">
        <v>283</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ht="38.25" x14ac:dyDescent="0.25">
      <c r="A38" s="12"/>
      <c r="B38" s="58">
        <v>1</v>
      </c>
      <c r="C38" s="58" t="s">
        <v>284</v>
      </c>
    </row>
    <row r="39" spans="1:34" x14ac:dyDescent="0.25">
      <c r="A39" s="12"/>
      <c r="B39" s="81"/>
      <c r="C39" s="81"/>
      <c r="D39" s="81"/>
      <c r="E39" s="81"/>
      <c r="F39" s="81"/>
      <c r="G39" s="81"/>
      <c r="H39" s="81"/>
      <c r="I39" s="81"/>
      <c r="J39" s="81"/>
      <c r="K39" s="81"/>
      <c r="L39" s="81"/>
      <c r="M39" s="81"/>
      <c r="N39" s="81"/>
      <c r="O39" s="81"/>
      <c r="P39" s="81"/>
      <c r="Q39" s="81"/>
      <c r="R39" s="81"/>
      <c r="S39" s="81"/>
      <c r="T39" s="81"/>
      <c r="U39" s="81"/>
      <c r="V39" s="81"/>
      <c r="W39" s="81"/>
      <c r="X39" s="81"/>
      <c r="Y39" s="81"/>
      <c r="Z39" s="81"/>
      <c r="AA39" s="81"/>
      <c r="AB39" s="81"/>
      <c r="AC39" s="81"/>
      <c r="AD39" s="81"/>
      <c r="AE39" s="81"/>
      <c r="AF39" s="81"/>
      <c r="AG39" s="81"/>
      <c r="AH39" s="81"/>
    </row>
    <row r="40" spans="1:34" ht="51" x14ac:dyDescent="0.25">
      <c r="A40" s="12"/>
      <c r="B40" s="58">
        <v>2</v>
      </c>
      <c r="C40" s="58" t="s">
        <v>285</v>
      </c>
    </row>
    <row r="41" spans="1:34" x14ac:dyDescent="0.25">
      <c r="A41" s="12"/>
      <c r="B41" s="81"/>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c r="AD41" s="81"/>
      <c r="AE41" s="81"/>
      <c r="AF41" s="81"/>
      <c r="AG41" s="81"/>
      <c r="AH41" s="81"/>
    </row>
    <row r="42" spans="1:34" ht="25.5" x14ac:dyDescent="0.25">
      <c r="A42" s="12"/>
      <c r="B42" s="58">
        <v>3</v>
      </c>
      <c r="C42" s="58" t="s">
        <v>286</v>
      </c>
    </row>
    <row r="43" spans="1:34" x14ac:dyDescent="0.25">
      <c r="A43" s="12"/>
      <c r="B43" s="81"/>
      <c r="C43" s="81"/>
      <c r="D43" s="81"/>
      <c r="E43" s="81"/>
      <c r="F43" s="81"/>
      <c r="G43" s="81"/>
      <c r="H43" s="81"/>
      <c r="I43" s="81"/>
      <c r="J43" s="81"/>
      <c r="K43" s="81"/>
      <c r="L43" s="81"/>
      <c r="M43" s="81"/>
      <c r="N43" s="81"/>
      <c r="O43" s="81"/>
      <c r="P43" s="81"/>
      <c r="Q43" s="81"/>
      <c r="R43" s="81"/>
      <c r="S43" s="81"/>
      <c r="T43" s="81"/>
      <c r="U43" s="81"/>
      <c r="V43" s="81"/>
      <c r="W43" s="81"/>
      <c r="X43" s="81"/>
      <c r="Y43" s="81"/>
      <c r="Z43" s="81"/>
      <c r="AA43" s="81"/>
      <c r="AB43" s="81"/>
      <c r="AC43" s="81"/>
      <c r="AD43" s="81"/>
      <c r="AE43" s="81"/>
      <c r="AF43" s="81"/>
      <c r="AG43" s="81"/>
      <c r="AH43" s="81"/>
    </row>
    <row r="44" spans="1:34" ht="25.5" x14ac:dyDescent="0.25">
      <c r="A44" s="12"/>
      <c r="B44" s="58">
        <v>4</v>
      </c>
      <c r="C44" s="58" t="s">
        <v>287</v>
      </c>
    </row>
    <row r="45" spans="1:34" x14ac:dyDescent="0.25">
      <c r="A45" s="12"/>
      <c r="B45" s="81"/>
      <c r="C45" s="81"/>
      <c r="D45" s="81"/>
      <c r="E45" s="81"/>
      <c r="F45" s="81"/>
      <c r="G45" s="81"/>
      <c r="H45" s="81"/>
      <c r="I45" s="81"/>
      <c r="J45" s="81"/>
      <c r="K45" s="81"/>
      <c r="L45" s="81"/>
      <c r="M45" s="81"/>
      <c r="N45" s="81"/>
      <c r="O45" s="81"/>
      <c r="P45" s="81"/>
      <c r="Q45" s="81"/>
      <c r="R45" s="81"/>
      <c r="S45" s="81"/>
      <c r="T45" s="81"/>
      <c r="U45" s="81"/>
      <c r="V45" s="81"/>
      <c r="W45" s="81"/>
      <c r="X45" s="81"/>
      <c r="Y45" s="81"/>
      <c r="Z45" s="81"/>
      <c r="AA45" s="81"/>
      <c r="AB45" s="81"/>
      <c r="AC45" s="81"/>
      <c r="AD45" s="81"/>
      <c r="AE45" s="81"/>
      <c r="AF45" s="81"/>
      <c r="AG45" s="81"/>
      <c r="AH45" s="81"/>
    </row>
    <row r="46" spans="1:34" x14ac:dyDescent="0.25">
      <c r="A46" s="12"/>
      <c r="B46" s="58">
        <v>5</v>
      </c>
      <c r="C46" s="58" t="s">
        <v>288</v>
      </c>
    </row>
    <row r="47" spans="1:34" x14ac:dyDescent="0.25">
      <c r="A47" s="12"/>
      <c r="B47" s="81"/>
      <c r="C47" s="81"/>
      <c r="D47" s="81"/>
      <c r="E47" s="81"/>
      <c r="F47" s="81"/>
      <c r="G47" s="81"/>
      <c r="H47" s="81"/>
      <c r="I47" s="81"/>
      <c r="J47" s="81"/>
      <c r="K47" s="81"/>
      <c r="L47" s="81"/>
      <c r="M47" s="81"/>
      <c r="N47" s="81"/>
      <c r="O47" s="81"/>
      <c r="P47" s="81"/>
      <c r="Q47" s="81"/>
      <c r="R47" s="81"/>
      <c r="S47" s="81"/>
      <c r="T47" s="81"/>
      <c r="U47" s="81"/>
      <c r="V47" s="81"/>
      <c r="W47" s="81"/>
      <c r="X47" s="81"/>
      <c r="Y47" s="81"/>
      <c r="Z47" s="81"/>
      <c r="AA47" s="81"/>
      <c r="AB47" s="81"/>
      <c r="AC47" s="81"/>
      <c r="AD47" s="81"/>
      <c r="AE47" s="81"/>
      <c r="AF47" s="81"/>
      <c r="AG47" s="81"/>
      <c r="AH47" s="81"/>
    </row>
    <row r="48" spans="1:34" ht="25.5" x14ac:dyDescent="0.25">
      <c r="A48" s="12"/>
      <c r="B48" s="58">
        <v>6</v>
      </c>
      <c r="C48" s="58" t="s">
        <v>289</v>
      </c>
    </row>
    <row r="49" spans="1:34" x14ac:dyDescent="0.25">
      <c r="A49" s="12"/>
      <c r="B49" s="81"/>
      <c r="C49" s="81"/>
      <c r="D49" s="81"/>
      <c r="E49" s="81"/>
      <c r="F49" s="81"/>
      <c r="G49" s="81"/>
      <c r="H49" s="81"/>
      <c r="I49" s="81"/>
      <c r="J49" s="81"/>
      <c r="K49" s="81"/>
      <c r="L49" s="81"/>
      <c r="M49" s="81"/>
      <c r="N49" s="81"/>
      <c r="O49" s="81"/>
      <c r="P49" s="81"/>
      <c r="Q49" s="81"/>
      <c r="R49" s="81"/>
      <c r="S49" s="81"/>
      <c r="T49" s="81"/>
      <c r="U49" s="81"/>
      <c r="V49" s="81"/>
      <c r="W49" s="81"/>
      <c r="X49" s="81"/>
      <c r="Y49" s="81"/>
      <c r="Z49" s="81"/>
      <c r="AA49" s="81"/>
      <c r="AB49" s="81"/>
      <c r="AC49" s="81"/>
      <c r="AD49" s="81"/>
      <c r="AE49" s="81"/>
      <c r="AF49" s="81"/>
      <c r="AG49" s="81"/>
      <c r="AH49" s="81"/>
    </row>
    <row r="50" spans="1:34" ht="38.25" x14ac:dyDescent="0.25">
      <c r="A50" s="12"/>
      <c r="B50" s="58">
        <v>7</v>
      </c>
      <c r="C50" s="58" t="s">
        <v>290</v>
      </c>
    </row>
    <row r="51" spans="1:34" x14ac:dyDescent="0.25">
      <c r="A51" s="12"/>
      <c r="B51" s="81"/>
      <c r="C51" s="81"/>
      <c r="D51" s="81"/>
      <c r="E51" s="81"/>
      <c r="F51" s="81"/>
      <c r="G51" s="81"/>
      <c r="H51" s="81"/>
      <c r="I51" s="81"/>
      <c r="J51" s="81"/>
      <c r="K51" s="81"/>
      <c r="L51" s="81"/>
      <c r="M51" s="81"/>
      <c r="N51" s="81"/>
      <c r="O51" s="81"/>
      <c r="P51" s="81"/>
      <c r="Q51" s="81"/>
      <c r="R51" s="81"/>
      <c r="S51" s="81"/>
      <c r="T51" s="81"/>
      <c r="U51" s="81"/>
      <c r="V51" s="81"/>
      <c r="W51" s="81"/>
      <c r="X51" s="81"/>
      <c r="Y51" s="81"/>
      <c r="Z51" s="81"/>
      <c r="AA51" s="81"/>
      <c r="AB51" s="81"/>
      <c r="AC51" s="81"/>
      <c r="AD51" s="81"/>
      <c r="AE51" s="81"/>
      <c r="AF51" s="81"/>
      <c r="AG51" s="81"/>
      <c r="AH51" s="81"/>
    </row>
    <row r="52" spans="1:34" ht="25.5" x14ac:dyDescent="0.25">
      <c r="A52" s="12"/>
      <c r="B52" s="58">
        <v>8</v>
      </c>
      <c r="C52" s="58" t="s">
        <v>291</v>
      </c>
    </row>
    <row r="53" spans="1:34" x14ac:dyDescent="0.25">
      <c r="A53" s="12"/>
      <c r="B53" s="32" t="s">
        <v>292</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row>
    <row r="54" spans="1:34" x14ac:dyDescent="0.25">
      <c r="A54" s="12"/>
      <c r="B54" s="32" t="s">
        <v>293</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row>
    <row r="55" spans="1:34" x14ac:dyDescent="0.25">
      <c r="A55" s="12"/>
      <c r="B55" s="32" t="s">
        <v>294</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row>
    <row r="56" spans="1:34" x14ac:dyDescent="0.25">
      <c r="A56" s="12"/>
      <c r="B56" s="32" t="s">
        <v>295</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c r="AH56" s="32"/>
    </row>
    <row r="57" spans="1:34" x14ac:dyDescent="0.25">
      <c r="A57" s="12"/>
      <c r="B57" s="32" t="s">
        <v>296</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c r="AH57" s="32"/>
    </row>
    <row r="58" spans="1:34" x14ac:dyDescent="0.25">
      <c r="A58" s="12"/>
      <c r="B58" s="32" t="s">
        <v>297</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row>
    <row r="59" spans="1:34" x14ac:dyDescent="0.25">
      <c r="A59" s="12"/>
      <c r="B59" s="32" t="s">
        <v>298</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row>
    <row r="60" spans="1:34" x14ac:dyDescent="0.25">
      <c r="A60" s="12"/>
      <c r="B60" s="32" t="s">
        <v>299</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row>
    <row r="61" spans="1:34" x14ac:dyDescent="0.25">
      <c r="A61" s="12"/>
      <c r="B61" s="32" t="s">
        <v>270</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row>
    <row r="62" spans="1:34" x14ac:dyDescent="0.25">
      <c r="A62" s="12"/>
      <c r="B62" s="32" t="s">
        <v>300</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row>
    <row r="63" spans="1:34" x14ac:dyDescent="0.25">
      <c r="A63" s="12"/>
      <c r="B63" s="32" t="s">
        <v>301</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row>
    <row r="64" spans="1:34" ht="25.5" customHeight="1" x14ac:dyDescent="0.25">
      <c r="A64" s="12"/>
      <c r="B64" s="32" t="s">
        <v>302</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row>
    <row r="65" spans="1:34" x14ac:dyDescent="0.25">
      <c r="A65" s="12"/>
      <c r="B65" s="32" t="s">
        <v>303</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c r="AE65" s="32"/>
      <c r="AF65" s="32"/>
      <c r="AG65" s="32"/>
      <c r="AH65" s="32"/>
    </row>
    <row r="66" spans="1:34" x14ac:dyDescent="0.25">
      <c r="A66" s="12"/>
      <c r="B66" s="32" t="s">
        <v>304</v>
      </c>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row>
    <row r="67" spans="1:34" ht="15.75" x14ac:dyDescent="0.25">
      <c r="A67" s="12"/>
      <c r="B67" s="33"/>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c r="AF67" s="33"/>
      <c r="AG67" s="33"/>
      <c r="AH67" s="33"/>
    </row>
    <row r="68" spans="1:34" x14ac:dyDescent="0.25">
      <c r="A68" s="12"/>
      <c r="B68" s="60"/>
      <c r="C68" s="60"/>
      <c r="D68" s="60"/>
      <c r="E68" s="60"/>
      <c r="F68" s="60"/>
      <c r="G68" s="60"/>
      <c r="H68" s="60"/>
      <c r="I68" s="60"/>
      <c r="J68" s="60"/>
      <c r="K68" s="60"/>
      <c r="L68" s="60"/>
      <c r="M68" s="60"/>
      <c r="N68" s="60"/>
      <c r="O68" s="60"/>
      <c r="P68" s="60"/>
      <c r="Q68" s="60"/>
      <c r="R68" s="60"/>
      <c r="S68" s="60"/>
      <c r="T68" s="60"/>
      <c r="U68" s="60"/>
      <c r="V68" s="60"/>
      <c r="W68" s="60"/>
      <c r="X68" s="60"/>
      <c r="Y68" s="60"/>
      <c r="Z68" s="60"/>
      <c r="AA68" s="60"/>
      <c r="AB68" s="60"/>
      <c r="AC68" s="60"/>
      <c r="AD68" s="60"/>
      <c r="AE68" s="60"/>
      <c r="AF68" s="60"/>
      <c r="AG68" s="60"/>
      <c r="AH68" s="60"/>
    </row>
    <row r="69" spans="1:34" x14ac:dyDescent="0.25">
      <c r="A69" s="12"/>
      <c r="B69" s="45"/>
      <c r="C69" s="45"/>
      <c r="D69" s="73" t="s">
        <v>305</v>
      </c>
      <c r="E69" s="73"/>
      <c r="F69" s="45"/>
      <c r="G69" s="45"/>
      <c r="H69" s="47" t="s">
        <v>308</v>
      </c>
      <c r="I69" s="47"/>
      <c r="J69" s="45"/>
      <c r="K69" s="45"/>
      <c r="L69" s="47" t="s">
        <v>268</v>
      </c>
      <c r="M69" s="47"/>
      <c r="N69" s="45"/>
      <c r="O69" s="45"/>
      <c r="P69" s="47" t="s">
        <v>269</v>
      </c>
      <c r="Q69" s="47"/>
      <c r="R69" s="45"/>
      <c r="S69" s="45"/>
      <c r="T69" s="47" t="s">
        <v>309</v>
      </c>
      <c r="U69" s="47"/>
      <c r="V69" s="45"/>
      <c r="W69" s="45"/>
      <c r="X69" s="47" t="s">
        <v>313</v>
      </c>
      <c r="Y69" s="47"/>
      <c r="Z69" s="45"/>
      <c r="AA69" s="45"/>
      <c r="AB69" s="47" t="s">
        <v>316</v>
      </c>
      <c r="AC69" s="47"/>
      <c r="AD69" s="45"/>
      <c r="AE69" s="45"/>
      <c r="AF69" s="47" t="s">
        <v>252</v>
      </c>
      <c r="AG69" s="47"/>
      <c r="AH69" s="45"/>
    </row>
    <row r="70" spans="1:34" x14ac:dyDescent="0.25">
      <c r="A70" s="12"/>
      <c r="B70" s="45"/>
      <c r="C70" s="45"/>
      <c r="D70" s="73" t="s">
        <v>306</v>
      </c>
      <c r="E70" s="73"/>
      <c r="F70" s="45"/>
      <c r="G70" s="45"/>
      <c r="H70" s="47" t="s">
        <v>307</v>
      </c>
      <c r="I70" s="47"/>
      <c r="J70" s="45"/>
      <c r="K70" s="45"/>
      <c r="L70" s="47" t="s">
        <v>307</v>
      </c>
      <c r="M70" s="47"/>
      <c r="N70" s="45"/>
      <c r="O70" s="45"/>
      <c r="P70" s="47" t="s">
        <v>307</v>
      </c>
      <c r="Q70" s="47"/>
      <c r="R70" s="45"/>
      <c r="S70" s="45"/>
      <c r="T70" s="47" t="s">
        <v>310</v>
      </c>
      <c r="U70" s="47"/>
      <c r="V70" s="45"/>
      <c r="W70" s="45"/>
      <c r="X70" s="47" t="s">
        <v>314</v>
      </c>
      <c r="Y70" s="47"/>
      <c r="Z70" s="45"/>
      <c r="AA70" s="45"/>
      <c r="AB70" s="47"/>
      <c r="AC70" s="47"/>
      <c r="AD70" s="45"/>
      <c r="AE70" s="45"/>
      <c r="AF70" s="47"/>
      <c r="AG70" s="47"/>
      <c r="AH70" s="45"/>
    </row>
    <row r="71" spans="1:34" x14ac:dyDescent="0.25">
      <c r="A71" s="12"/>
      <c r="B71" s="45"/>
      <c r="C71" s="45"/>
      <c r="D71" s="73" t="s">
        <v>307</v>
      </c>
      <c r="E71" s="73"/>
      <c r="F71" s="45"/>
      <c r="G71" s="45"/>
      <c r="H71" s="47"/>
      <c r="I71" s="47"/>
      <c r="J71" s="45"/>
      <c r="K71" s="45"/>
      <c r="L71" s="47"/>
      <c r="M71" s="47"/>
      <c r="N71" s="45"/>
      <c r="O71" s="45"/>
      <c r="P71" s="47"/>
      <c r="Q71" s="47"/>
      <c r="R71" s="45"/>
      <c r="S71" s="45"/>
      <c r="T71" s="47" t="s">
        <v>311</v>
      </c>
      <c r="U71" s="47"/>
      <c r="V71" s="45"/>
      <c r="W71" s="45"/>
      <c r="X71" s="47" t="s">
        <v>315</v>
      </c>
      <c r="Y71" s="47"/>
      <c r="Z71" s="45"/>
      <c r="AA71" s="45"/>
      <c r="AB71" s="47"/>
      <c r="AC71" s="47"/>
      <c r="AD71" s="45"/>
      <c r="AE71" s="45"/>
      <c r="AF71" s="47"/>
      <c r="AG71" s="47"/>
      <c r="AH71" s="45"/>
    </row>
    <row r="72" spans="1:34" ht="15.75" thickBot="1" x14ac:dyDescent="0.3">
      <c r="A72" s="12"/>
      <c r="B72" s="45"/>
      <c r="C72" s="45"/>
      <c r="D72" s="74"/>
      <c r="E72" s="74"/>
      <c r="F72" s="45"/>
      <c r="G72" s="45"/>
      <c r="H72" s="44"/>
      <c r="I72" s="44"/>
      <c r="J72" s="45"/>
      <c r="K72" s="45"/>
      <c r="L72" s="44"/>
      <c r="M72" s="44"/>
      <c r="N72" s="45"/>
      <c r="O72" s="45"/>
      <c r="P72" s="44"/>
      <c r="Q72" s="44"/>
      <c r="R72" s="45"/>
      <c r="S72" s="45"/>
      <c r="T72" s="44" t="s">
        <v>312</v>
      </c>
      <c r="U72" s="44"/>
      <c r="V72" s="45"/>
      <c r="W72" s="45"/>
      <c r="X72" s="44" t="s">
        <v>82</v>
      </c>
      <c r="Y72" s="44"/>
      <c r="Z72" s="45"/>
      <c r="AA72" s="45"/>
      <c r="AB72" s="44"/>
      <c r="AC72" s="44"/>
      <c r="AD72" s="45"/>
      <c r="AE72" s="45"/>
      <c r="AF72" s="44"/>
      <c r="AG72" s="44"/>
      <c r="AH72" s="45"/>
    </row>
    <row r="73" spans="1:34" x14ac:dyDescent="0.25">
      <c r="A73" s="12"/>
      <c r="B73" s="17"/>
      <c r="C73" s="17"/>
      <c r="D73" s="47" t="s">
        <v>210</v>
      </c>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c r="AF73" s="47"/>
      <c r="AG73" s="47"/>
      <c r="AH73" s="17"/>
    </row>
    <row r="74" spans="1:34" x14ac:dyDescent="0.25">
      <c r="A74" s="12"/>
      <c r="B74" s="61" t="s">
        <v>317</v>
      </c>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c r="AE74" s="62"/>
      <c r="AF74" s="62"/>
      <c r="AG74" s="62"/>
      <c r="AH74" s="62"/>
    </row>
    <row r="75" spans="1:34" x14ac:dyDescent="0.25">
      <c r="A75" s="12"/>
      <c r="B75" s="63" t="s">
        <v>318</v>
      </c>
      <c r="C75" s="60"/>
      <c r="D75" s="60" t="s">
        <v>212</v>
      </c>
      <c r="E75" s="64">
        <v>2440</v>
      </c>
      <c r="F75" s="59" t="s">
        <v>206</v>
      </c>
      <c r="G75" s="60"/>
      <c r="H75" s="60" t="s">
        <v>212</v>
      </c>
      <c r="I75" s="65">
        <v>236</v>
      </c>
      <c r="J75" s="59" t="s">
        <v>206</v>
      </c>
      <c r="K75" s="60"/>
      <c r="L75" s="60" t="s">
        <v>212</v>
      </c>
      <c r="M75" s="65">
        <v>165</v>
      </c>
      <c r="N75" s="59" t="s">
        <v>206</v>
      </c>
      <c r="O75" s="60"/>
      <c r="P75" s="60" t="s">
        <v>212</v>
      </c>
      <c r="Q75" s="65">
        <v>3</v>
      </c>
      <c r="R75" s="59" t="s">
        <v>206</v>
      </c>
      <c r="S75" s="60"/>
      <c r="T75" s="60" t="s">
        <v>212</v>
      </c>
      <c r="U75" s="65">
        <v>49</v>
      </c>
      <c r="V75" s="59" t="s">
        <v>206</v>
      </c>
      <c r="W75" s="60"/>
      <c r="X75" s="59" t="s">
        <v>212</v>
      </c>
      <c r="Y75" s="66" t="s">
        <v>217</v>
      </c>
      <c r="Z75" s="59" t="s">
        <v>206</v>
      </c>
      <c r="AA75" s="60"/>
      <c r="AB75" s="60" t="s">
        <v>212</v>
      </c>
      <c r="AC75" s="65">
        <v>57</v>
      </c>
      <c r="AD75" s="59" t="s">
        <v>206</v>
      </c>
      <c r="AE75" s="60"/>
      <c r="AF75" s="60" t="s">
        <v>212</v>
      </c>
      <c r="AG75" s="64">
        <v>2950</v>
      </c>
      <c r="AH75" s="59" t="s">
        <v>206</v>
      </c>
    </row>
    <row r="76" spans="1:34" x14ac:dyDescent="0.25">
      <c r="A76" s="12"/>
      <c r="B76" s="67" t="s">
        <v>319</v>
      </c>
      <c r="C76" s="62"/>
      <c r="D76" s="68"/>
      <c r="E76" s="69" t="s">
        <v>217</v>
      </c>
      <c r="F76" s="68" t="s">
        <v>206</v>
      </c>
      <c r="G76" s="62"/>
      <c r="H76" s="62"/>
      <c r="I76" s="70" t="s">
        <v>320</v>
      </c>
      <c r="J76" s="68" t="s">
        <v>279</v>
      </c>
      <c r="K76" s="62"/>
      <c r="L76" s="68"/>
      <c r="M76" s="69" t="s">
        <v>217</v>
      </c>
      <c r="N76" s="68" t="s">
        <v>206</v>
      </c>
      <c r="O76" s="62"/>
      <c r="P76" s="68"/>
      <c r="Q76" s="69" t="s">
        <v>217</v>
      </c>
      <c r="R76" s="68" t="s">
        <v>206</v>
      </c>
      <c r="S76" s="62"/>
      <c r="T76" s="68"/>
      <c r="U76" s="69" t="s">
        <v>217</v>
      </c>
      <c r="V76" s="68" t="s">
        <v>206</v>
      </c>
      <c r="W76" s="62"/>
      <c r="X76" s="68"/>
      <c r="Y76" s="69" t="s">
        <v>217</v>
      </c>
      <c r="Z76" s="68" t="s">
        <v>206</v>
      </c>
      <c r="AA76" s="62"/>
      <c r="AB76" s="68"/>
      <c r="AC76" s="69" t="s">
        <v>217</v>
      </c>
      <c r="AD76" s="68" t="s">
        <v>206</v>
      </c>
      <c r="AE76" s="62"/>
      <c r="AF76" s="62"/>
      <c r="AG76" s="70" t="s">
        <v>320</v>
      </c>
      <c r="AH76" s="68" t="s">
        <v>279</v>
      </c>
    </row>
    <row r="77" spans="1:34" x14ac:dyDescent="0.25">
      <c r="A77" s="12"/>
      <c r="B77" s="71" t="s">
        <v>321</v>
      </c>
      <c r="C77" s="60"/>
      <c r="D77" s="59"/>
      <c r="E77" s="66" t="s">
        <v>217</v>
      </c>
      <c r="F77" s="59" t="s">
        <v>206</v>
      </c>
      <c r="G77" s="60"/>
      <c r="H77" s="59"/>
      <c r="I77" s="66" t="s">
        <v>217</v>
      </c>
      <c r="J77" s="59" t="s">
        <v>206</v>
      </c>
      <c r="K77" s="60"/>
      <c r="L77" s="59"/>
      <c r="M77" s="66" t="s">
        <v>217</v>
      </c>
      <c r="N77" s="59" t="s">
        <v>206</v>
      </c>
      <c r="O77" s="60"/>
      <c r="P77" s="59"/>
      <c r="Q77" s="66" t="s">
        <v>217</v>
      </c>
      <c r="R77" s="59" t="s">
        <v>206</v>
      </c>
      <c r="S77" s="60"/>
      <c r="T77" s="59"/>
      <c r="U77" s="66" t="s">
        <v>217</v>
      </c>
      <c r="V77" s="59" t="s">
        <v>206</v>
      </c>
      <c r="W77" s="60"/>
      <c r="X77" s="59"/>
      <c r="Y77" s="66" t="s">
        <v>217</v>
      </c>
      <c r="Z77" s="59" t="s">
        <v>206</v>
      </c>
      <c r="AA77" s="60"/>
      <c r="AB77" s="59"/>
      <c r="AC77" s="66" t="s">
        <v>217</v>
      </c>
      <c r="AD77" s="59" t="s">
        <v>206</v>
      </c>
      <c r="AE77" s="60"/>
      <c r="AF77" s="59"/>
      <c r="AG77" s="66" t="s">
        <v>217</v>
      </c>
      <c r="AH77" s="59" t="s">
        <v>206</v>
      </c>
    </row>
    <row r="78" spans="1:34" ht="15.75" thickBot="1" x14ac:dyDescent="0.3">
      <c r="A78" s="12"/>
      <c r="B78" s="67" t="s">
        <v>322</v>
      </c>
      <c r="C78" s="62"/>
      <c r="D78" s="62"/>
      <c r="E78" s="70">
        <v>29</v>
      </c>
      <c r="F78" s="68" t="s">
        <v>206</v>
      </c>
      <c r="G78" s="62"/>
      <c r="H78" s="62"/>
      <c r="I78" s="70" t="s">
        <v>323</v>
      </c>
      <c r="J78" s="68" t="s">
        <v>279</v>
      </c>
      <c r="K78" s="62"/>
      <c r="L78" s="62"/>
      <c r="M78" s="70">
        <v>62</v>
      </c>
      <c r="N78" s="68" t="s">
        <v>206</v>
      </c>
      <c r="O78" s="62"/>
      <c r="P78" s="62"/>
      <c r="Q78" s="70" t="s">
        <v>324</v>
      </c>
      <c r="R78" s="68" t="s">
        <v>279</v>
      </c>
      <c r="S78" s="62"/>
      <c r="T78" s="62"/>
      <c r="U78" s="70">
        <v>2</v>
      </c>
      <c r="V78" s="68" t="s">
        <v>206</v>
      </c>
      <c r="W78" s="62"/>
      <c r="X78" s="62"/>
      <c r="Y78" s="70">
        <v>1</v>
      </c>
      <c r="Z78" s="68" t="s">
        <v>206</v>
      </c>
      <c r="AA78" s="62"/>
      <c r="AB78" s="62"/>
      <c r="AC78" s="70">
        <v>54</v>
      </c>
      <c r="AD78" s="68" t="s">
        <v>206</v>
      </c>
      <c r="AE78" s="62"/>
      <c r="AF78" s="62"/>
      <c r="AG78" s="70">
        <v>128</v>
      </c>
      <c r="AH78" s="68" t="s">
        <v>206</v>
      </c>
    </row>
    <row r="79" spans="1:34" x14ac:dyDescent="0.25">
      <c r="A79" s="12"/>
      <c r="B79" s="25"/>
      <c r="C79" s="25"/>
      <c r="D79" s="26"/>
      <c r="E79" s="26"/>
      <c r="F79" s="25"/>
      <c r="G79" s="25"/>
      <c r="H79" s="26"/>
      <c r="I79" s="26"/>
      <c r="J79" s="25"/>
      <c r="K79" s="25"/>
      <c r="L79" s="26"/>
      <c r="M79" s="26"/>
      <c r="N79" s="25"/>
      <c r="O79" s="25"/>
      <c r="P79" s="26"/>
      <c r="Q79" s="26"/>
      <c r="R79" s="25"/>
      <c r="S79" s="25"/>
      <c r="T79" s="26"/>
      <c r="U79" s="26"/>
      <c r="V79" s="25"/>
      <c r="W79" s="25"/>
      <c r="X79" s="26"/>
      <c r="Y79" s="26"/>
      <c r="Z79" s="25"/>
      <c r="AA79" s="25"/>
      <c r="AB79" s="26"/>
      <c r="AC79" s="26"/>
      <c r="AD79" s="25"/>
      <c r="AE79" s="25"/>
      <c r="AF79" s="26"/>
      <c r="AG79" s="26"/>
      <c r="AH79" s="25"/>
    </row>
    <row r="80" spans="1:34" x14ac:dyDescent="0.25">
      <c r="A80" s="12"/>
      <c r="B80" s="63" t="s">
        <v>325</v>
      </c>
      <c r="C80" s="17"/>
      <c r="D80" s="60"/>
      <c r="E80" s="60"/>
      <c r="F80" s="60"/>
      <c r="G80" s="17"/>
      <c r="H80" s="60"/>
      <c r="I80" s="60"/>
      <c r="J80" s="60"/>
      <c r="K80" s="17"/>
      <c r="L80" s="60"/>
      <c r="M80" s="60"/>
      <c r="N80" s="60"/>
      <c r="O80" s="17"/>
      <c r="P80" s="60"/>
      <c r="Q80" s="60"/>
      <c r="R80" s="60"/>
      <c r="S80" s="17"/>
      <c r="T80" s="60"/>
      <c r="U80" s="60"/>
      <c r="V80" s="60"/>
      <c r="W80" s="17"/>
      <c r="X80" s="60"/>
      <c r="Y80" s="60"/>
      <c r="Z80" s="60"/>
      <c r="AA80" s="17"/>
      <c r="AB80" s="60"/>
      <c r="AC80" s="60"/>
      <c r="AD80" s="60"/>
      <c r="AE80" s="17"/>
      <c r="AF80" s="60"/>
      <c r="AG80" s="60"/>
      <c r="AH80" s="60"/>
    </row>
    <row r="81" spans="1:34" ht="15.75" thickBot="1" x14ac:dyDescent="0.3">
      <c r="A81" s="12"/>
      <c r="B81" s="61" t="s">
        <v>318</v>
      </c>
      <c r="C81" s="41"/>
      <c r="D81" s="62" t="s">
        <v>212</v>
      </c>
      <c r="E81" s="72">
        <v>2469</v>
      </c>
      <c r="F81" s="68" t="s">
        <v>206</v>
      </c>
      <c r="G81" s="41"/>
      <c r="H81" s="62" t="s">
        <v>212</v>
      </c>
      <c r="I81" s="70">
        <v>189</v>
      </c>
      <c r="J81" s="68" t="s">
        <v>206</v>
      </c>
      <c r="K81" s="41"/>
      <c r="L81" s="62" t="s">
        <v>212</v>
      </c>
      <c r="M81" s="70">
        <v>227</v>
      </c>
      <c r="N81" s="68" t="s">
        <v>206</v>
      </c>
      <c r="O81" s="41"/>
      <c r="P81" s="62" t="s">
        <v>212</v>
      </c>
      <c r="Q81" s="70">
        <v>2</v>
      </c>
      <c r="R81" s="68" t="s">
        <v>206</v>
      </c>
      <c r="S81" s="41"/>
      <c r="T81" s="62" t="s">
        <v>212</v>
      </c>
      <c r="U81" s="70">
        <v>51</v>
      </c>
      <c r="V81" s="68" t="s">
        <v>206</v>
      </c>
      <c r="W81" s="41"/>
      <c r="X81" s="62" t="s">
        <v>212</v>
      </c>
      <c r="Y81" s="70">
        <v>1</v>
      </c>
      <c r="Z81" s="68" t="s">
        <v>206</v>
      </c>
      <c r="AA81" s="41"/>
      <c r="AB81" s="62" t="s">
        <v>212</v>
      </c>
      <c r="AC81" s="70">
        <v>111</v>
      </c>
      <c r="AD81" s="68" t="s">
        <v>206</v>
      </c>
      <c r="AE81" s="41"/>
      <c r="AF81" s="62" t="s">
        <v>212</v>
      </c>
      <c r="AG81" s="72">
        <v>3050</v>
      </c>
      <c r="AH81" s="68" t="s">
        <v>206</v>
      </c>
    </row>
    <row r="82" spans="1:34" ht="15.75" thickTop="1" x14ac:dyDescent="0.25">
      <c r="A82" s="12"/>
      <c r="B82" s="25"/>
      <c r="C82" s="25"/>
      <c r="D82" s="27"/>
      <c r="E82" s="27"/>
      <c r="F82" s="25"/>
      <c r="G82" s="25"/>
      <c r="H82" s="27"/>
      <c r="I82" s="27"/>
      <c r="J82" s="25"/>
      <c r="K82" s="25"/>
      <c r="L82" s="27"/>
      <c r="M82" s="27"/>
      <c r="N82" s="25"/>
      <c r="O82" s="25"/>
      <c r="P82" s="27"/>
      <c r="Q82" s="27"/>
      <c r="R82" s="25"/>
      <c r="S82" s="25"/>
      <c r="T82" s="27"/>
      <c r="U82" s="27"/>
      <c r="V82" s="25"/>
      <c r="W82" s="25"/>
      <c r="X82" s="27"/>
      <c r="Y82" s="27"/>
      <c r="Z82" s="25"/>
      <c r="AA82" s="25"/>
      <c r="AB82" s="27"/>
      <c r="AC82" s="27"/>
      <c r="AD82" s="25"/>
      <c r="AE82" s="25"/>
      <c r="AF82" s="27"/>
      <c r="AG82" s="27"/>
      <c r="AH82" s="25"/>
    </row>
    <row r="83" spans="1:34" x14ac:dyDescent="0.25">
      <c r="A83" s="12"/>
      <c r="B83" s="56"/>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c r="AE83" s="56"/>
      <c r="AF83" s="56"/>
      <c r="AG83" s="56"/>
      <c r="AH83" s="56"/>
    </row>
    <row r="84" spans="1:34"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row>
    <row r="87" spans="1:34" x14ac:dyDescent="0.25">
      <c r="A87" s="12"/>
      <c r="B87" s="60"/>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c r="AC87" s="60"/>
      <c r="AD87" s="60"/>
      <c r="AE87" s="60"/>
      <c r="AF87" s="60"/>
      <c r="AG87" s="60"/>
      <c r="AH87" s="60"/>
    </row>
    <row r="88" spans="1:34" x14ac:dyDescent="0.25">
      <c r="A88" s="12"/>
      <c r="B88" s="45"/>
      <c r="C88" s="45"/>
      <c r="D88" s="73" t="s">
        <v>305</v>
      </c>
      <c r="E88" s="73"/>
      <c r="F88" s="45"/>
      <c r="G88" s="45"/>
      <c r="H88" s="47" t="s">
        <v>308</v>
      </c>
      <c r="I88" s="47"/>
      <c r="J88" s="45"/>
      <c r="K88" s="45"/>
      <c r="L88" s="47" t="s">
        <v>268</v>
      </c>
      <c r="M88" s="47"/>
      <c r="N88" s="45"/>
      <c r="O88" s="45"/>
      <c r="P88" s="47" t="s">
        <v>269</v>
      </c>
      <c r="Q88" s="47"/>
      <c r="R88" s="45"/>
      <c r="S88" s="45"/>
      <c r="T88" s="47" t="s">
        <v>309</v>
      </c>
      <c r="U88" s="47"/>
      <c r="V88" s="45"/>
      <c r="W88" s="45"/>
      <c r="X88" s="47" t="s">
        <v>313</v>
      </c>
      <c r="Y88" s="47"/>
      <c r="Z88" s="45"/>
      <c r="AA88" s="45"/>
      <c r="AB88" s="47" t="s">
        <v>316</v>
      </c>
      <c r="AC88" s="47"/>
      <c r="AD88" s="45"/>
      <c r="AE88" s="45"/>
      <c r="AF88" s="47" t="s">
        <v>252</v>
      </c>
      <c r="AG88" s="47"/>
      <c r="AH88" s="45"/>
    </row>
    <row r="89" spans="1:34" x14ac:dyDescent="0.25">
      <c r="A89" s="12"/>
      <c r="B89" s="45"/>
      <c r="C89" s="45"/>
      <c r="D89" s="73" t="s">
        <v>306</v>
      </c>
      <c r="E89" s="73"/>
      <c r="F89" s="45"/>
      <c r="G89" s="45"/>
      <c r="H89" s="47" t="s">
        <v>307</v>
      </c>
      <c r="I89" s="47"/>
      <c r="J89" s="45"/>
      <c r="K89" s="45"/>
      <c r="L89" s="47" t="s">
        <v>307</v>
      </c>
      <c r="M89" s="47"/>
      <c r="N89" s="45"/>
      <c r="O89" s="45"/>
      <c r="P89" s="47" t="s">
        <v>307</v>
      </c>
      <c r="Q89" s="47"/>
      <c r="R89" s="45"/>
      <c r="S89" s="45"/>
      <c r="T89" s="47" t="s">
        <v>310</v>
      </c>
      <c r="U89" s="47"/>
      <c r="V89" s="45"/>
      <c r="W89" s="45"/>
      <c r="X89" s="47" t="s">
        <v>314</v>
      </c>
      <c r="Y89" s="47"/>
      <c r="Z89" s="45"/>
      <c r="AA89" s="45"/>
      <c r="AB89" s="47"/>
      <c r="AC89" s="47"/>
      <c r="AD89" s="45"/>
      <c r="AE89" s="45"/>
      <c r="AF89" s="47"/>
      <c r="AG89" s="47"/>
      <c r="AH89" s="45"/>
    </row>
    <row r="90" spans="1:34" x14ac:dyDescent="0.25">
      <c r="A90" s="12"/>
      <c r="B90" s="45"/>
      <c r="C90" s="45"/>
      <c r="D90" s="73" t="s">
        <v>307</v>
      </c>
      <c r="E90" s="73"/>
      <c r="F90" s="45"/>
      <c r="G90" s="45"/>
      <c r="H90" s="47"/>
      <c r="I90" s="47"/>
      <c r="J90" s="45"/>
      <c r="K90" s="45"/>
      <c r="L90" s="47"/>
      <c r="M90" s="47"/>
      <c r="N90" s="45"/>
      <c r="O90" s="45"/>
      <c r="P90" s="47"/>
      <c r="Q90" s="47"/>
      <c r="R90" s="45"/>
      <c r="S90" s="45"/>
      <c r="T90" s="47" t="s">
        <v>311</v>
      </c>
      <c r="U90" s="47"/>
      <c r="V90" s="45"/>
      <c r="W90" s="45"/>
      <c r="X90" s="47" t="s">
        <v>315</v>
      </c>
      <c r="Y90" s="47"/>
      <c r="Z90" s="45"/>
      <c r="AA90" s="45"/>
      <c r="AB90" s="47"/>
      <c r="AC90" s="47"/>
      <c r="AD90" s="45"/>
      <c r="AE90" s="45"/>
      <c r="AF90" s="47"/>
      <c r="AG90" s="47"/>
      <c r="AH90" s="45"/>
    </row>
    <row r="91" spans="1:34" ht="15.75" thickBot="1" x14ac:dyDescent="0.3">
      <c r="A91" s="12"/>
      <c r="B91" s="45"/>
      <c r="C91" s="45"/>
      <c r="D91" s="74"/>
      <c r="E91" s="74"/>
      <c r="F91" s="45"/>
      <c r="G91" s="45"/>
      <c r="H91" s="44"/>
      <c r="I91" s="44"/>
      <c r="J91" s="45"/>
      <c r="K91" s="45"/>
      <c r="L91" s="44"/>
      <c r="M91" s="44"/>
      <c r="N91" s="45"/>
      <c r="O91" s="45"/>
      <c r="P91" s="44"/>
      <c r="Q91" s="44"/>
      <c r="R91" s="45"/>
      <c r="S91" s="45"/>
      <c r="T91" s="44" t="s">
        <v>312</v>
      </c>
      <c r="U91" s="44"/>
      <c r="V91" s="45"/>
      <c r="W91" s="45"/>
      <c r="X91" s="44" t="s">
        <v>82</v>
      </c>
      <c r="Y91" s="44"/>
      <c r="Z91" s="45"/>
      <c r="AA91" s="45"/>
      <c r="AB91" s="44"/>
      <c r="AC91" s="44"/>
      <c r="AD91" s="45"/>
      <c r="AE91" s="45"/>
      <c r="AF91" s="44"/>
      <c r="AG91" s="44"/>
      <c r="AH91" s="45"/>
    </row>
    <row r="92" spans="1:34" x14ac:dyDescent="0.25">
      <c r="A92" s="12"/>
      <c r="B92" s="17"/>
      <c r="C92" s="17"/>
      <c r="D92" s="47" t="s">
        <v>210</v>
      </c>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c r="AG92" s="47"/>
      <c r="AH92" s="17"/>
    </row>
    <row r="93" spans="1:34" x14ac:dyDescent="0.25">
      <c r="A93" s="12"/>
      <c r="B93" s="61" t="s">
        <v>326</v>
      </c>
      <c r="C93" s="62"/>
      <c r="D93" s="62"/>
      <c r="E93" s="62"/>
      <c r="F93" s="62"/>
      <c r="G93" s="62"/>
      <c r="H93" s="62"/>
      <c r="I93" s="62"/>
      <c r="J93" s="62"/>
      <c r="K93" s="62"/>
      <c r="L93" s="62"/>
      <c r="M93" s="62"/>
      <c r="N93" s="62"/>
      <c r="O93" s="62"/>
      <c r="P93" s="62"/>
      <c r="Q93" s="62"/>
      <c r="R93" s="62"/>
      <c r="S93" s="62"/>
      <c r="T93" s="62"/>
      <c r="U93" s="62"/>
      <c r="V93" s="62"/>
      <c r="W93" s="62"/>
      <c r="X93" s="62"/>
      <c r="Y93" s="62"/>
      <c r="Z93" s="62"/>
      <c r="AA93" s="62"/>
      <c r="AB93" s="62"/>
      <c r="AC93" s="62"/>
      <c r="AD93" s="62"/>
      <c r="AE93" s="62"/>
      <c r="AF93" s="62"/>
      <c r="AG93" s="62"/>
      <c r="AH93" s="62"/>
    </row>
    <row r="94" spans="1:34" x14ac:dyDescent="0.25">
      <c r="A94" s="12"/>
      <c r="B94" s="63" t="s">
        <v>327</v>
      </c>
      <c r="C94" s="60"/>
      <c r="D94" s="60" t="s">
        <v>212</v>
      </c>
      <c r="E94" s="64">
        <v>2127</v>
      </c>
      <c r="F94" s="59" t="s">
        <v>206</v>
      </c>
      <c r="G94" s="60"/>
      <c r="H94" s="60" t="s">
        <v>212</v>
      </c>
      <c r="I94" s="65">
        <v>187</v>
      </c>
      <c r="J94" s="59" t="s">
        <v>206</v>
      </c>
      <c r="K94" s="60"/>
      <c r="L94" s="60" t="s">
        <v>212</v>
      </c>
      <c r="M94" s="65">
        <v>99</v>
      </c>
      <c r="N94" s="59" t="s">
        <v>206</v>
      </c>
      <c r="O94" s="60"/>
      <c r="P94" s="60" t="s">
        <v>212</v>
      </c>
      <c r="Q94" s="65">
        <v>5</v>
      </c>
      <c r="R94" s="59" t="s">
        <v>206</v>
      </c>
      <c r="S94" s="60"/>
      <c r="T94" s="60" t="s">
        <v>212</v>
      </c>
      <c r="U94" s="65">
        <v>38</v>
      </c>
      <c r="V94" s="59" t="s">
        <v>206</v>
      </c>
      <c r="W94" s="60"/>
      <c r="X94" s="60" t="s">
        <v>212</v>
      </c>
      <c r="Y94" s="65">
        <v>1</v>
      </c>
      <c r="Z94" s="59" t="s">
        <v>206</v>
      </c>
      <c r="AA94" s="60"/>
      <c r="AB94" s="60" t="s">
        <v>212</v>
      </c>
      <c r="AC94" s="65">
        <v>43</v>
      </c>
      <c r="AD94" s="59" t="s">
        <v>206</v>
      </c>
      <c r="AE94" s="60"/>
      <c r="AF94" s="60" t="s">
        <v>212</v>
      </c>
      <c r="AG94" s="64">
        <v>2500</v>
      </c>
      <c r="AH94" s="59" t="s">
        <v>206</v>
      </c>
    </row>
    <row r="95" spans="1:34" x14ac:dyDescent="0.25">
      <c r="A95" s="12"/>
      <c r="B95" s="67" t="s">
        <v>319</v>
      </c>
      <c r="C95" s="62"/>
      <c r="D95" s="62"/>
      <c r="E95" s="70" t="s">
        <v>328</v>
      </c>
      <c r="F95" s="68" t="s">
        <v>279</v>
      </c>
      <c r="G95" s="62"/>
      <c r="H95" s="62"/>
      <c r="I95" s="70" t="s">
        <v>320</v>
      </c>
      <c r="J95" s="68" t="s">
        <v>279</v>
      </c>
      <c r="K95" s="62"/>
      <c r="L95" s="68"/>
      <c r="M95" s="69" t="s">
        <v>217</v>
      </c>
      <c r="N95" s="68" t="s">
        <v>206</v>
      </c>
      <c r="O95" s="62"/>
      <c r="P95" s="68"/>
      <c r="Q95" s="69" t="s">
        <v>217</v>
      </c>
      <c r="R95" s="68" t="s">
        <v>206</v>
      </c>
      <c r="S95" s="62"/>
      <c r="T95" s="68"/>
      <c r="U95" s="69" t="s">
        <v>217</v>
      </c>
      <c r="V95" s="68" t="s">
        <v>206</v>
      </c>
      <c r="W95" s="62"/>
      <c r="X95" s="68"/>
      <c r="Y95" s="69" t="s">
        <v>217</v>
      </c>
      <c r="Z95" s="68" t="s">
        <v>206</v>
      </c>
      <c r="AA95" s="62"/>
      <c r="AB95" s="68"/>
      <c r="AC95" s="69" t="s">
        <v>217</v>
      </c>
      <c r="AD95" s="68" t="s">
        <v>206</v>
      </c>
      <c r="AE95" s="62"/>
      <c r="AF95" s="62"/>
      <c r="AG95" s="70" t="s">
        <v>329</v>
      </c>
      <c r="AH95" s="68" t="s">
        <v>279</v>
      </c>
    </row>
    <row r="96" spans="1:34" x14ac:dyDescent="0.25">
      <c r="A96" s="12"/>
      <c r="B96" s="71" t="s">
        <v>321</v>
      </c>
      <c r="C96" s="60"/>
      <c r="D96" s="60"/>
      <c r="E96" s="65">
        <v>4</v>
      </c>
      <c r="F96" s="59" t="s">
        <v>206</v>
      </c>
      <c r="G96" s="60"/>
      <c r="H96" s="59"/>
      <c r="I96" s="66" t="s">
        <v>217</v>
      </c>
      <c r="J96" s="59" t="s">
        <v>206</v>
      </c>
      <c r="K96" s="60"/>
      <c r="L96" s="59"/>
      <c r="M96" s="66" t="s">
        <v>217</v>
      </c>
      <c r="N96" s="59" t="s">
        <v>206</v>
      </c>
      <c r="O96" s="60"/>
      <c r="P96" s="59"/>
      <c r="Q96" s="66" t="s">
        <v>217</v>
      </c>
      <c r="R96" s="59" t="s">
        <v>206</v>
      </c>
      <c r="S96" s="60"/>
      <c r="T96" s="59"/>
      <c r="U96" s="66" t="s">
        <v>217</v>
      </c>
      <c r="V96" s="59" t="s">
        <v>206</v>
      </c>
      <c r="W96" s="60"/>
      <c r="X96" s="59"/>
      <c r="Y96" s="66" t="s">
        <v>217</v>
      </c>
      <c r="Z96" s="59" t="s">
        <v>206</v>
      </c>
      <c r="AA96" s="60"/>
      <c r="AB96" s="59"/>
      <c r="AC96" s="66" t="s">
        <v>217</v>
      </c>
      <c r="AD96" s="59" t="s">
        <v>206</v>
      </c>
      <c r="AE96" s="60"/>
      <c r="AF96" s="60"/>
      <c r="AG96" s="65">
        <v>4</v>
      </c>
      <c r="AH96" s="59" t="s">
        <v>206</v>
      </c>
    </row>
    <row r="97" spans="1:34" ht="15.75" thickBot="1" x14ac:dyDescent="0.3">
      <c r="A97" s="12"/>
      <c r="B97" s="67" t="s">
        <v>322</v>
      </c>
      <c r="C97" s="62"/>
      <c r="D97" s="62"/>
      <c r="E97" s="70">
        <v>428</v>
      </c>
      <c r="F97" s="68" t="s">
        <v>206</v>
      </c>
      <c r="G97" s="62"/>
      <c r="H97" s="62"/>
      <c r="I97" s="70">
        <v>30</v>
      </c>
      <c r="J97" s="68" t="s">
        <v>206</v>
      </c>
      <c r="K97" s="62"/>
      <c r="L97" s="62"/>
      <c r="M97" s="70">
        <v>128</v>
      </c>
      <c r="N97" s="68" t="s">
        <v>206</v>
      </c>
      <c r="O97" s="62"/>
      <c r="P97" s="62"/>
      <c r="Q97" s="70" t="s">
        <v>330</v>
      </c>
      <c r="R97" s="68" t="s">
        <v>279</v>
      </c>
      <c r="S97" s="62"/>
      <c r="T97" s="62"/>
      <c r="U97" s="70">
        <v>13</v>
      </c>
      <c r="V97" s="68" t="s">
        <v>206</v>
      </c>
      <c r="W97" s="62"/>
      <c r="X97" s="68"/>
      <c r="Y97" s="69" t="s">
        <v>217</v>
      </c>
      <c r="Z97" s="68" t="s">
        <v>206</v>
      </c>
      <c r="AA97" s="62"/>
      <c r="AB97" s="62"/>
      <c r="AC97" s="70">
        <v>68</v>
      </c>
      <c r="AD97" s="68" t="s">
        <v>206</v>
      </c>
      <c r="AE97" s="62"/>
      <c r="AF97" s="62"/>
      <c r="AG97" s="70">
        <v>664</v>
      </c>
      <c r="AH97" s="68" t="s">
        <v>206</v>
      </c>
    </row>
    <row r="98" spans="1:34" x14ac:dyDescent="0.25">
      <c r="A98" s="12"/>
      <c r="B98" s="25"/>
      <c r="C98" s="25"/>
      <c r="D98" s="26"/>
      <c r="E98" s="26"/>
      <c r="F98" s="25"/>
      <c r="G98" s="25"/>
      <c r="H98" s="26"/>
      <c r="I98" s="26"/>
      <c r="J98" s="25"/>
      <c r="K98" s="25"/>
      <c r="L98" s="26"/>
      <c r="M98" s="26"/>
      <c r="N98" s="25"/>
      <c r="O98" s="25"/>
      <c r="P98" s="26"/>
      <c r="Q98" s="26"/>
      <c r="R98" s="25"/>
      <c r="S98" s="25"/>
      <c r="T98" s="26"/>
      <c r="U98" s="26"/>
      <c r="V98" s="25"/>
      <c r="W98" s="25"/>
      <c r="X98" s="26"/>
      <c r="Y98" s="26"/>
      <c r="Z98" s="25"/>
      <c r="AA98" s="25"/>
      <c r="AB98" s="26"/>
      <c r="AC98" s="26"/>
      <c r="AD98" s="25"/>
      <c r="AE98" s="25"/>
      <c r="AF98" s="26"/>
      <c r="AG98" s="26"/>
      <c r="AH98" s="25"/>
    </row>
    <row r="99" spans="1:34" x14ac:dyDescent="0.25">
      <c r="A99" s="12"/>
      <c r="B99" s="63" t="s">
        <v>325</v>
      </c>
      <c r="C99" s="17"/>
      <c r="D99" s="60"/>
      <c r="E99" s="60"/>
      <c r="F99" s="60"/>
      <c r="G99" s="17"/>
      <c r="H99" s="60"/>
      <c r="I99" s="60"/>
      <c r="J99" s="60"/>
      <c r="K99" s="17"/>
      <c r="L99" s="60"/>
      <c r="M99" s="60"/>
      <c r="N99" s="60"/>
      <c r="O99" s="17"/>
      <c r="P99" s="60"/>
      <c r="Q99" s="60"/>
      <c r="R99" s="60"/>
      <c r="S99" s="17"/>
      <c r="T99" s="60"/>
      <c r="U99" s="60"/>
      <c r="V99" s="60"/>
      <c r="W99" s="17"/>
      <c r="X99" s="60"/>
      <c r="Y99" s="60"/>
      <c r="Z99" s="60"/>
      <c r="AA99" s="17"/>
      <c r="AB99" s="60"/>
      <c r="AC99" s="60"/>
      <c r="AD99" s="60"/>
      <c r="AE99" s="17"/>
      <c r="AF99" s="60"/>
      <c r="AG99" s="60"/>
      <c r="AH99" s="60"/>
    </row>
    <row r="100" spans="1:34" ht="15.75" thickBot="1" x14ac:dyDescent="0.3">
      <c r="A100" s="12"/>
      <c r="B100" s="61" t="s">
        <v>327</v>
      </c>
      <c r="C100" s="41"/>
      <c r="D100" s="62" t="s">
        <v>212</v>
      </c>
      <c r="E100" s="72">
        <v>2469</v>
      </c>
      <c r="F100" s="68" t="s">
        <v>206</v>
      </c>
      <c r="G100" s="41"/>
      <c r="H100" s="62" t="s">
        <v>212</v>
      </c>
      <c r="I100" s="70">
        <v>189</v>
      </c>
      <c r="J100" s="68" t="s">
        <v>206</v>
      </c>
      <c r="K100" s="41"/>
      <c r="L100" s="62" t="s">
        <v>212</v>
      </c>
      <c r="M100" s="70">
        <v>227</v>
      </c>
      <c r="N100" s="68" t="s">
        <v>206</v>
      </c>
      <c r="O100" s="41"/>
      <c r="P100" s="62" t="s">
        <v>212</v>
      </c>
      <c r="Q100" s="70">
        <v>2</v>
      </c>
      <c r="R100" s="68" t="s">
        <v>206</v>
      </c>
      <c r="S100" s="41"/>
      <c r="T100" s="62" t="s">
        <v>212</v>
      </c>
      <c r="U100" s="70">
        <v>51</v>
      </c>
      <c r="V100" s="68" t="s">
        <v>206</v>
      </c>
      <c r="W100" s="41"/>
      <c r="X100" s="62" t="s">
        <v>212</v>
      </c>
      <c r="Y100" s="70">
        <v>1</v>
      </c>
      <c r="Z100" s="68" t="s">
        <v>206</v>
      </c>
      <c r="AA100" s="41"/>
      <c r="AB100" s="62" t="s">
        <v>212</v>
      </c>
      <c r="AC100" s="70">
        <v>111</v>
      </c>
      <c r="AD100" s="68" t="s">
        <v>206</v>
      </c>
      <c r="AE100" s="41"/>
      <c r="AF100" s="62" t="s">
        <v>212</v>
      </c>
      <c r="AG100" s="72">
        <v>3050</v>
      </c>
      <c r="AH100" s="68" t="s">
        <v>206</v>
      </c>
    </row>
    <row r="101" spans="1:34" ht="15.75" thickTop="1" x14ac:dyDescent="0.25">
      <c r="A101" s="12"/>
      <c r="B101" s="25"/>
      <c r="C101" s="25"/>
      <c r="D101" s="27"/>
      <c r="E101" s="27"/>
      <c r="F101" s="25"/>
      <c r="G101" s="25"/>
      <c r="H101" s="27"/>
      <c r="I101" s="27"/>
      <c r="J101" s="25"/>
      <c r="K101" s="25"/>
      <c r="L101" s="27"/>
      <c r="M101" s="27"/>
      <c r="N101" s="25"/>
      <c r="O101" s="25"/>
      <c r="P101" s="27"/>
      <c r="Q101" s="27"/>
      <c r="R101" s="25"/>
      <c r="S101" s="25"/>
      <c r="T101" s="27"/>
      <c r="U101" s="27"/>
      <c r="V101" s="25"/>
      <c r="W101" s="25"/>
      <c r="X101" s="27"/>
      <c r="Y101" s="27"/>
      <c r="Z101" s="25"/>
      <c r="AA101" s="25"/>
      <c r="AB101" s="27"/>
      <c r="AC101" s="27"/>
      <c r="AD101" s="25"/>
      <c r="AE101" s="25"/>
      <c r="AF101" s="27"/>
      <c r="AG101" s="27"/>
      <c r="AH101" s="25"/>
    </row>
    <row r="102" spans="1:34" x14ac:dyDescent="0.25">
      <c r="A102" s="12"/>
      <c r="B102" s="60"/>
      <c r="C102" s="75"/>
      <c r="D102" s="75"/>
      <c r="E102" s="75"/>
      <c r="F102" s="75"/>
      <c r="G102" s="75"/>
      <c r="H102" s="75"/>
      <c r="I102" s="75"/>
      <c r="J102" s="75"/>
      <c r="K102" s="75"/>
      <c r="L102" s="75"/>
      <c r="M102" s="75"/>
      <c r="N102" s="75"/>
      <c r="O102" s="75"/>
      <c r="P102" s="75"/>
      <c r="Q102" s="75"/>
      <c r="R102" s="75"/>
      <c r="S102" s="75"/>
      <c r="T102" s="75"/>
      <c r="U102" s="75"/>
      <c r="V102" s="75"/>
      <c r="W102" s="75"/>
      <c r="X102" s="75"/>
      <c r="Y102" s="75"/>
      <c r="Z102" s="75"/>
      <c r="AA102" s="75"/>
      <c r="AB102" s="75"/>
      <c r="AC102" s="75"/>
      <c r="AD102" s="75"/>
      <c r="AE102" s="75"/>
      <c r="AF102" s="75"/>
      <c r="AG102" s="75"/>
      <c r="AH102" s="75"/>
    </row>
    <row r="103" spans="1:34" x14ac:dyDescent="0.25">
      <c r="A103" s="12"/>
      <c r="B103" s="45"/>
      <c r="C103" s="45"/>
      <c r="D103" s="73" t="s">
        <v>305</v>
      </c>
      <c r="E103" s="73"/>
      <c r="F103" s="45"/>
      <c r="G103" s="45"/>
      <c r="H103" s="47" t="s">
        <v>308</v>
      </c>
      <c r="I103" s="47"/>
      <c r="J103" s="45"/>
      <c r="K103" s="45"/>
      <c r="L103" s="47" t="s">
        <v>268</v>
      </c>
      <c r="M103" s="47"/>
      <c r="N103" s="45"/>
      <c r="O103" s="45"/>
      <c r="P103" s="47" t="s">
        <v>307</v>
      </c>
      <c r="Q103" s="47"/>
      <c r="R103" s="45"/>
      <c r="S103" s="45"/>
      <c r="T103" s="47" t="s">
        <v>309</v>
      </c>
      <c r="U103" s="47"/>
      <c r="V103" s="45"/>
      <c r="W103" s="45"/>
      <c r="X103" s="47" t="s">
        <v>313</v>
      </c>
      <c r="Y103" s="47"/>
      <c r="Z103" s="45"/>
      <c r="AA103" s="45"/>
      <c r="AB103" s="47" t="s">
        <v>316</v>
      </c>
      <c r="AC103" s="47"/>
      <c r="AD103" s="45"/>
      <c r="AE103" s="45"/>
      <c r="AF103" s="47" t="s">
        <v>252</v>
      </c>
      <c r="AG103" s="47"/>
      <c r="AH103" s="45"/>
    </row>
    <row r="104" spans="1:34" x14ac:dyDescent="0.25">
      <c r="A104" s="12"/>
      <c r="B104" s="45"/>
      <c r="C104" s="45"/>
      <c r="D104" s="73" t="s">
        <v>331</v>
      </c>
      <c r="E104" s="73"/>
      <c r="F104" s="45"/>
      <c r="G104" s="45"/>
      <c r="H104" s="47" t="s">
        <v>307</v>
      </c>
      <c r="I104" s="47"/>
      <c r="J104" s="45"/>
      <c r="K104" s="45"/>
      <c r="L104" s="47" t="s">
        <v>307</v>
      </c>
      <c r="M104" s="47"/>
      <c r="N104" s="45"/>
      <c r="O104" s="45"/>
      <c r="P104" s="47" t="s">
        <v>269</v>
      </c>
      <c r="Q104" s="47"/>
      <c r="R104" s="45"/>
      <c r="S104" s="45"/>
      <c r="T104" s="47" t="s">
        <v>310</v>
      </c>
      <c r="U104" s="47"/>
      <c r="V104" s="45"/>
      <c r="W104" s="45"/>
      <c r="X104" s="47" t="s">
        <v>314</v>
      </c>
      <c r="Y104" s="47"/>
      <c r="Z104" s="45"/>
      <c r="AA104" s="45"/>
      <c r="AB104" s="47"/>
      <c r="AC104" s="47"/>
      <c r="AD104" s="45"/>
      <c r="AE104" s="45"/>
      <c r="AF104" s="47"/>
      <c r="AG104" s="47"/>
      <c r="AH104" s="45"/>
    </row>
    <row r="105" spans="1:34" x14ac:dyDescent="0.25">
      <c r="A105" s="12"/>
      <c r="B105" s="45"/>
      <c r="C105" s="45"/>
      <c r="D105" s="73" t="s">
        <v>332</v>
      </c>
      <c r="E105" s="73"/>
      <c r="F105" s="45"/>
      <c r="G105" s="45"/>
      <c r="H105" s="47"/>
      <c r="I105" s="47"/>
      <c r="J105" s="45"/>
      <c r="K105" s="45"/>
      <c r="L105" s="47"/>
      <c r="M105" s="47"/>
      <c r="N105" s="45"/>
      <c r="O105" s="45"/>
      <c r="P105" s="47"/>
      <c r="Q105" s="47"/>
      <c r="R105" s="45"/>
      <c r="S105" s="45"/>
      <c r="T105" s="47" t="s">
        <v>311</v>
      </c>
      <c r="U105" s="47"/>
      <c r="V105" s="45"/>
      <c r="W105" s="45"/>
      <c r="X105" s="47" t="s">
        <v>315</v>
      </c>
      <c r="Y105" s="47"/>
      <c r="Z105" s="45"/>
      <c r="AA105" s="45"/>
      <c r="AB105" s="47"/>
      <c r="AC105" s="47"/>
      <c r="AD105" s="45"/>
      <c r="AE105" s="45"/>
      <c r="AF105" s="47"/>
      <c r="AG105" s="47"/>
      <c r="AH105" s="45"/>
    </row>
    <row r="106" spans="1:34" ht="15.75" thickBot="1" x14ac:dyDescent="0.3">
      <c r="A106" s="12"/>
      <c r="B106" s="45"/>
      <c r="C106" s="45"/>
      <c r="D106" s="74"/>
      <c r="E106" s="74"/>
      <c r="F106" s="45"/>
      <c r="G106" s="45"/>
      <c r="H106" s="44"/>
      <c r="I106" s="44"/>
      <c r="J106" s="45"/>
      <c r="K106" s="45"/>
      <c r="L106" s="44"/>
      <c r="M106" s="44"/>
      <c r="N106" s="45"/>
      <c r="O106" s="45"/>
      <c r="P106" s="44"/>
      <c r="Q106" s="44"/>
      <c r="R106" s="45"/>
      <c r="S106" s="45"/>
      <c r="T106" s="44" t="s">
        <v>312</v>
      </c>
      <c r="U106" s="44"/>
      <c r="V106" s="45"/>
      <c r="W106" s="45"/>
      <c r="X106" s="44" t="s">
        <v>82</v>
      </c>
      <c r="Y106" s="44"/>
      <c r="Z106" s="45"/>
      <c r="AA106" s="45"/>
      <c r="AB106" s="44"/>
      <c r="AC106" s="44"/>
      <c r="AD106" s="45"/>
      <c r="AE106" s="45"/>
      <c r="AF106" s="44"/>
      <c r="AG106" s="44"/>
      <c r="AH106" s="45"/>
    </row>
    <row r="107" spans="1:34" x14ac:dyDescent="0.25">
      <c r="A107" s="12"/>
      <c r="B107" s="17"/>
      <c r="C107" s="17"/>
      <c r="D107" s="47" t="s">
        <v>210</v>
      </c>
      <c r="E107" s="47"/>
      <c r="F107" s="47"/>
      <c r="G107" s="47"/>
      <c r="H107" s="47"/>
      <c r="I107" s="47"/>
      <c r="J107" s="47"/>
      <c r="K107" s="47"/>
      <c r="L107" s="47"/>
      <c r="M107" s="47"/>
      <c r="N107" s="47"/>
      <c r="O107" s="47"/>
      <c r="P107" s="47"/>
      <c r="Q107" s="47"/>
      <c r="R107" s="47"/>
      <c r="S107" s="47"/>
      <c r="T107" s="47"/>
      <c r="U107" s="47"/>
      <c r="V107" s="47"/>
      <c r="W107" s="47"/>
      <c r="X107" s="47"/>
      <c r="Y107" s="47"/>
      <c r="Z107" s="47"/>
      <c r="AA107" s="47"/>
      <c r="AB107" s="47"/>
      <c r="AC107" s="47"/>
      <c r="AD107" s="47"/>
      <c r="AE107" s="47"/>
      <c r="AF107" s="47"/>
      <c r="AG107" s="47"/>
      <c r="AH107" s="17"/>
    </row>
    <row r="108" spans="1:34" x14ac:dyDescent="0.25">
      <c r="A108" s="12"/>
      <c r="B108" s="61" t="s">
        <v>333</v>
      </c>
      <c r="C108" s="62"/>
      <c r="D108" s="62"/>
      <c r="E108" s="62"/>
      <c r="F108" s="62"/>
      <c r="G108" s="62"/>
      <c r="H108" s="62"/>
      <c r="I108" s="62"/>
      <c r="J108" s="62"/>
      <c r="K108" s="62"/>
      <c r="L108" s="62"/>
      <c r="M108" s="62"/>
      <c r="N108" s="62"/>
      <c r="O108" s="62"/>
      <c r="P108" s="62"/>
      <c r="Q108" s="62"/>
      <c r="R108" s="62"/>
      <c r="S108" s="62"/>
      <c r="T108" s="62"/>
      <c r="U108" s="62"/>
      <c r="V108" s="62"/>
      <c r="W108" s="62"/>
      <c r="X108" s="62"/>
      <c r="Y108" s="76"/>
      <c r="Z108" s="76"/>
      <c r="AA108" s="76"/>
      <c r="AB108" s="76"/>
      <c r="AC108" s="76"/>
      <c r="AD108" s="76"/>
      <c r="AE108" s="76"/>
      <c r="AF108" s="76"/>
      <c r="AG108" s="76"/>
      <c r="AH108" s="62"/>
    </row>
    <row r="109" spans="1:34" x14ac:dyDescent="0.25">
      <c r="A109" s="12"/>
      <c r="B109" s="63" t="s">
        <v>318</v>
      </c>
      <c r="C109" s="60"/>
      <c r="D109" s="60" t="s">
        <v>212</v>
      </c>
      <c r="E109" s="64">
        <v>1898</v>
      </c>
      <c r="F109" s="59" t="s">
        <v>206</v>
      </c>
      <c r="G109" s="60"/>
      <c r="H109" s="60" t="s">
        <v>212</v>
      </c>
      <c r="I109" s="65">
        <v>203</v>
      </c>
      <c r="J109" s="59" t="s">
        <v>206</v>
      </c>
      <c r="K109" s="60"/>
      <c r="L109" s="60" t="s">
        <v>212</v>
      </c>
      <c r="M109" s="65">
        <v>106</v>
      </c>
      <c r="N109" s="59" t="s">
        <v>206</v>
      </c>
      <c r="O109" s="60"/>
      <c r="P109" s="60" t="s">
        <v>212</v>
      </c>
      <c r="Q109" s="65">
        <v>9</v>
      </c>
      <c r="R109" s="59" t="s">
        <v>206</v>
      </c>
      <c r="S109" s="60"/>
      <c r="T109" s="60" t="s">
        <v>212</v>
      </c>
      <c r="U109" s="65">
        <v>39</v>
      </c>
      <c r="V109" s="59" t="s">
        <v>206</v>
      </c>
      <c r="W109" s="60"/>
      <c r="X109" s="60" t="s">
        <v>212</v>
      </c>
      <c r="Y109" s="65">
        <v>1</v>
      </c>
      <c r="Z109" s="59" t="s">
        <v>206</v>
      </c>
      <c r="AA109" s="60"/>
      <c r="AB109" s="60" t="s">
        <v>212</v>
      </c>
      <c r="AC109" s="65">
        <v>44</v>
      </c>
      <c r="AD109" s="59" t="s">
        <v>206</v>
      </c>
      <c r="AE109" s="60"/>
      <c r="AF109" s="60" t="s">
        <v>212</v>
      </c>
      <c r="AG109" s="64">
        <v>2300</v>
      </c>
      <c r="AH109" s="59" t="s">
        <v>206</v>
      </c>
    </row>
    <row r="110" spans="1:34" x14ac:dyDescent="0.25">
      <c r="A110" s="12"/>
      <c r="B110" s="67" t="s">
        <v>319</v>
      </c>
      <c r="C110" s="62"/>
      <c r="D110" s="62"/>
      <c r="E110" s="70" t="s">
        <v>334</v>
      </c>
      <c r="F110" s="68" t="s">
        <v>279</v>
      </c>
      <c r="G110" s="62"/>
      <c r="H110" s="68"/>
      <c r="I110" s="69" t="s">
        <v>217</v>
      </c>
      <c r="J110" s="68" t="s">
        <v>206</v>
      </c>
      <c r="K110" s="62"/>
      <c r="L110" s="68"/>
      <c r="M110" s="69" t="s">
        <v>217</v>
      </c>
      <c r="N110" s="68" t="s">
        <v>206</v>
      </c>
      <c r="O110" s="62"/>
      <c r="P110" s="68"/>
      <c r="Q110" s="69" t="s">
        <v>217</v>
      </c>
      <c r="R110" s="68" t="s">
        <v>206</v>
      </c>
      <c r="S110" s="62"/>
      <c r="T110" s="68"/>
      <c r="U110" s="69" t="s">
        <v>217</v>
      </c>
      <c r="V110" s="68" t="s">
        <v>206</v>
      </c>
      <c r="W110" s="62"/>
      <c r="X110" s="68"/>
      <c r="Y110" s="69" t="s">
        <v>217</v>
      </c>
      <c r="Z110" s="68" t="s">
        <v>206</v>
      </c>
      <c r="AA110" s="62"/>
      <c r="AB110" s="68"/>
      <c r="AC110" s="69" t="s">
        <v>217</v>
      </c>
      <c r="AD110" s="68" t="s">
        <v>206</v>
      </c>
      <c r="AE110" s="62"/>
      <c r="AF110" s="62"/>
      <c r="AG110" s="70" t="s">
        <v>334</v>
      </c>
      <c r="AH110" s="68" t="s">
        <v>279</v>
      </c>
    </row>
    <row r="111" spans="1:34" x14ac:dyDescent="0.25">
      <c r="A111" s="12"/>
      <c r="B111" s="71" t="s">
        <v>321</v>
      </c>
      <c r="C111" s="60"/>
      <c r="D111" s="60"/>
      <c r="E111" s="65">
        <v>50</v>
      </c>
      <c r="F111" s="59" t="s">
        <v>206</v>
      </c>
      <c r="G111" s="60"/>
      <c r="H111" s="59"/>
      <c r="I111" s="66" t="s">
        <v>217</v>
      </c>
      <c r="J111" s="59" t="s">
        <v>206</v>
      </c>
      <c r="K111" s="60"/>
      <c r="L111" s="59"/>
      <c r="M111" s="66" t="s">
        <v>217</v>
      </c>
      <c r="N111" s="59" t="s">
        <v>206</v>
      </c>
      <c r="O111" s="60"/>
      <c r="P111" s="59"/>
      <c r="Q111" s="66" t="s">
        <v>217</v>
      </c>
      <c r="R111" s="59" t="s">
        <v>206</v>
      </c>
      <c r="S111" s="60"/>
      <c r="T111" s="59"/>
      <c r="U111" s="66" t="s">
        <v>217</v>
      </c>
      <c r="V111" s="59" t="s">
        <v>206</v>
      </c>
      <c r="W111" s="60"/>
      <c r="X111" s="59"/>
      <c r="Y111" s="66" t="s">
        <v>217</v>
      </c>
      <c r="Z111" s="59" t="s">
        <v>206</v>
      </c>
      <c r="AA111" s="60"/>
      <c r="AB111" s="59"/>
      <c r="AC111" s="66" t="s">
        <v>217</v>
      </c>
      <c r="AD111" s="59" t="s">
        <v>206</v>
      </c>
      <c r="AE111" s="60"/>
      <c r="AF111" s="60"/>
      <c r="AG111" s="65">
        <v>50</v>
      </c>
      <c r="AH111" s="59" t="s">
        <v>206</v>
      </c>
    </row>
    <row r="112" spans="1:34" ht="15.75" thickBot="1" x14ac:dyDescent="0.3">
      <c r="A112" s="12"/>
      <c r="B112" s="67" t="s">
        <v>322</v>
      </c>
      <c r="C112" s="62"/>
      <c r="D112" s="62"/>
      <c r="E112" s="70">
        <v>490</v>
      </c>
      <c r="F112" s="68" t="s">
        <v>206</v>
      </c>
      <c r="G112" s="62"/>
      <c r="H112" s="62"/>
      <c r="I112" s="70" t="s">
        <v>335</v>
      </c>
      <c r="J112" s="68" t="s">
        <v>279</v>
      </c>
      <c r="K112" s="62"/>
      <c r="L112" s="62"/>
      <c r="M112" s="70" t="s">
        <v>330</v>
      </c>
      <c r="N112" s="68" t="s">
        <v>279</v>
      </c>
      <c r="O112" s="62"/>
      <c r="P112" s="62"/>
      <c r="Q112" s="70">
        <v>2</v>
      </c>
      <c r="R112" s="68" t="s">
        <v>206</v>
      </c>
      <c r="S112" s="62"/>
      <c r="T112" s="62"/>
      <c r="U112" s="70" t="s">
        <v>336</v>
      </c>
      <c r="V112" s="68" t="s">
        <v>279</v>
      </c>
      <c r="W112" s="62"/>
      <c r="X112" s="68"/>
      <c r="Y112" s="69" t="s">
        <v>217</v>
      </c>
      <c r="Z112" s="68" t="s">
        <v>206</v>
      </c>
      <c r="AA112" s="62"/>
      <c r="AB112" s="62"/>
      <c r="AC112" s="70" t="s">
        <v>337</v>
      </c>
      <c r="AD112" s="68" t="s">
        <v>279</v>
      </c>
      <c r="AE112" s="62"/>
      <c r="AF112" s="62"/>
      <c r="AG112" s="70">
        <v>450</v>
      </c>
      <c r="AH112" s="68" t="s">
        <v>206</v>
      </c>
    </row>
    <row r="113" spans="1:34" x14ac:dyDescent="0.25">
      <c r="A113" s="12"/>
      <c r="B113" s="25"/>
      <c r="C113" s="25"/>
      <c r="D113" s="26"/>
      <c r="E113" s="26"/>
      <c r="F113" s="25"/>
      <c r="G113" s="25"/>
      <c r="H113" s="26"/>
      <c r="I113" s="26"/>
      <c r="J113" s="25"/>
      <c r="K113" s="25"/>
      <c r="L113" s="26"/>
      <c r="M113" s="26"/>
      <c r="N113" s="25"/>
      <c r="O113" s="25"/>
      <c r="P113" s="26"/>
      <c r="Q113" s="26"/>
      <c r="R113" s="25"/>
      <c r="S113" s="25"/>
      <c r="T113" s="26"/>
      <c r="U113" s="26"/>
      <c r="V113" s="25"/>
      <c r="W113" s="25"/>
      <c r="X113" s="26"/>
      <c r="Y113" s="26"/>
      <c r="Z113" s="25"/>
      <c r="AA113" s="25"/>
      <c r="AB113" s="26"/>
      <c r="AC113" s="26"/>
      <c r="AD113" s="25"/>
      <c r="AE113" s="25"/>
      <c r="AF113" s="26"/>
      <c r="AG113" s="26"/>
      <c r="AH113" s="25"/>
    </row>
    <row r="114" spans="1:34" x14ac:dyDescent="0.25">
      <c r="A114" s="12"/>
      <c r="B114" s="63" t="s">
        <v>338</v>
      </c>
      <c r="C114" s="17"/>
      <c r="D114" s="60"/>
      <c r="E114" s="60"/>
      <c r="F114" s="60"/>
      <c r="G114" s="17"/>
      <c r="H114" s="60"/>
      <c r="I114" s="60"/>
      <c r="J114" s="60"/>
      <c r="K114" s="17"/>
      <c r="L114" s="60"/>
      <c r="M114" s="60"/>
      <c r="N114" s="60"/>
      <c r="O114" s="17"/>
      <c r="P114" s="60"/>
      <c r="Q114" s="60"/>
      <c r="R114" s="60"/>
      <c r="S114" s="17"/>
      <c r="T114" s="60"/>
      <c r="U114" s="60"/>
      <c r="V114" s="60"/>
      <c r="W114" s="17"/>
      <c r="X114" s="60"/>
      <c r="Y114" s="75"/>
      <c r="Z114" s="75"/>
      <c r="AA114" s="75"/>
      <c r="AB114" s="75"/>
      <c r="AC114" s="75"/>
      <c r="AD114" s="75"/>
      <c r="AE114" s="75"/>
      <c r="AF114" s="75"/>
      <c r="AG114" s="75"/>
      <c r="AH114" s="60"/>
    </row>
    <row r="115" spans="1:34" ht="15.75" thickBot="1" x14ac:dyDescent="0.3">
      <c r="A115" s="12"/>
      <c r="B115" s="61" t="s">
        <v>318</v>
      </c>
      <c r="C115" s="41"/>
      <c r="D115" s="62" t="s">
        <v>212</v>
      </c>
      <c r="E115" s="72">
        <v>2118</v>
      </c>
      <c r="F115" s="68" t="s">
        <v>206</v>
      </c>
      <c r="G115" s="41"/>
      <c r="H115" s="62" t="s">
        <v>212</v>
      </c>
      <c r="I115" s="70">
        <v>199</v>
      </c>
      <c r="J115" s="68" t="s">
        <v>206</v>
      </c>
      <c r="K115" s="41"/>
      <c r="L115" s="62" t="s">
        <v>212</v>
      </c>
      <c r="M115" s="70">
        <v>103</v>
      </c>
      <c r="N115" s="68" t="s">
        <v>206</v>
      </c>
      <c r="O115" s="41"/>
      <c r="P115" s="62" t="s">
        <v>212</v>
      </c>
      <c r="Q115" s="70">
        <v>11</v>
      </c>
      <c r="R115" s="68" t="s">
        <v>206</v>
      </c>
      <c r="S115" s="41"/>
      <c r="T115" s="62" t="s">
        <v>212</v>
      </c>
      <c r="U115" s="70">
        <v>37</v>
      </c>
      <c r="V115" s="68" t="s">
        <v>206</v>
      </c>
      <c r="W115" s="41"/>
      <c r="X115" s="62" t="s">
        <v>212</v>
      </c>
      <c r="Y115" s="70">
        <v>1</v>
      </c>
      <c r="Z115" s="68" t="s">
        <v>206</v>
      </c>
      <c r="AA115" s="41"/>
      <c r="AB115" s="62" t="s">
        <v>212</v>
      </c>
      <c r="AC115" s="70">
        <v>11</v>
      </c>
      <c r="AD115" s="68" t="s">
        <v>206</v>
      </c>
      <c r="AE115" s="41"/>
      <c r="AF115" s="62" t="s">
        <v>212</v>
      </c>
      <c r="AG115" s="72">
        <v>2480</v>
      </c>
      <c r="AH115" s="68" t="s">
        <v>206</v>
      </c>
    </row>
    <row r="116" spans="1:34" ht="15.75" thickTop="1" x14ac:dyDescent="0.25">
      <c r="A116" s="12"/>
      <c r="B116" s="25"/>
      <c r="C116" s="25"/>
      <c r="D116" s="27"/>
      <c r="E116" s="27"/>
      <c r="F116" s="25"/>
      <c r="G116" s="25"/>
      <c r="H116" s="27"/>
      <c r="I116" s="27"/>
      <c r="J116" s="25"/>
      <c r="K116" s="25"/>
      <c r="L116" s="27"/>
      <c r="M116" s="27"/>
      <c r="N116" s="25"/>
      <c r="O116" s="25"/>
      <c r="P116" s="27"/>
      <c r="Q116" s="27"/>
      <c r="R116" s="25"/>
      <c r="S116" s="25"/>
      <c r="T116" s="27"/>
      <c r="U116" s="27"/>
      <c r="V116" s="25"/>
      <c r="W116" s="25"/>
      <c r="X116" s="27"/>
      <c r="Y116" s="27"/>
      <c r="Z116" s="25"/>
      <c r="AA116" s="25"/>
      <c r="AB116" s="27"/>
      <c r="AC116" s="27"/>
      <c r="AD116" s="25"/>
      <c r="AE116" s="25"/>
      <c r="AF116" s="27"/>
      <c r="AG116" s="27"/>
      <c r="AH116" s="25"/>
    </row>
    <row r="117" spans="1:34" x14ac:dyDescent="0.25">
      <c r="A117" s="12"/>
      <c r="B117" s="60"/>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c r="AB117" s="75"/>
      <c r="AC117" s="75"/>
      <c r="AD117" s="75"/>
      <c r="AE117" s="75"/>
      <c r="AF117" s="75"/>
      <c r="AG117" s="75"/>
      <c r="AH117" s="75"/>
    </row>
    <row r="118" spans="1:34" x14ac:dyDescent="0.25">
      <c r="A118" s="12"/>
      <c r="B118" s="45"/>
      <c r="C118" s="45"/>
      <c r="D118" s="73" t="s">
        <v>305</v>
      </c>
      <c r="E118" s="73"/>
      <c r="F118" s="45"/>
      <c r="G118" s="45"/>
      <c r="H118" s="47" t="s">
        <v>308</v>
      </c>
      <c r="I118" s="47"/>
      <c r="J118" s="45"/>
      <c r="K118" s="45"/>
      <c r="L118" s="47" t="s">
        <v>268</v>
      </c>
      <c r="M118" s="47"/>
      <c r="N118" s="45"/>
      <c r="O118" s="45"/>
      <c r="P118" s="47" t="s">
        <v>269</v>
      </c>
      <c r="Q118" s="47"/>
      <c r="R118" s="45"/>
      <c r="S118" s="45"/>
      <c r="T118" s="47" t="s">
        <v>309</v>
      </c>
      <c r="U118" s="47"/>
      <c r="V118" s="45"/>
      <c r="W118" s="45"/>
      <c r="X118" s="47" t="s">
        <v>313</v>
      </c>
      <c r="Y118" s="47"/>
      <c r="Z118" s="45"/>
      <c r="AA118" s="45"/>
      <c r="AB118" s="47" t="s">
        <v>316</v>
      </c>
      <c r="AC118" s="47"/>
      <c r="AD118" s="45"/>
      <c r="AE118" s="45"/>
      <c r="AF118" s="47" t="s">
        <v>252</v>
      </c>
      <c r="AG118" s="47"/>
      <c r="AH118" s="45"/>
    </row>
    <row r="119" spans="1:34" x14ac:dyDescent="0.25">
      <c r="A119" s="12"/>
      <c r="B119" s="45"/>
      <c r="C119" s="45"/>
      <c r="D119" s="73" t="s">
        <v>331</v>
      </c>
      <c r="E119" s="73"/>
      <c r="F119" s="45"/>
      <c r="G119" s="45"/>
      <c r="H119" s="47" t="s">
        <v>307</v>
      </c>
      <c r="I119" s="47"/>
      <c r="J119" s="45"/>
      <c r="K119" s="45"/>
      <c r="L119" s="47" t="s">
        <v>307</v>
      </c>
      <c r="M119" s="47"/>
      <c r="N119" s="45"/>
      <c r="O119" s="45"/>
      <c r="P119" s="47" t="s">
        <v>307</v>
      </c>
      <c r="Q119" s="47"/>
      <c r="R119" s="45"/>
      <c r="S119" s="45"/>
      <c r="T119" s="47" t="s">
        <v>310</v>
      </c>
      <c r="U119" s="47"/>
      <c r="V119" s="45"/>
      <c r="W119" s="45"/>
      <c r="X119" s="47" t="s">
        <v>314</v>
      </c>
      <c r="Y119" s="47"/>
      <c r="Z119" s="45"/>
      <c r="AA119" s="45"/>
      <c r="AB119" s="47"/>
      <c r="AC119" s="47"/>
      <c r="AD119" s="45"/>
      <c r="AE119" s="45"/>
      <c r="AF119" s="47"/>
      <c r="AG119" s="47"/>
      <c r="AH119" s="45"/>
    </row>
    <row r="120" spans="1:34" x14ac:dyDescent="0.25">
      <c r="A120" s="12"/>
      <c r="B120" s="45"/>
      <c r="C120" s="45"/>
      <c r="D120" s="73" t="s">
        <v>332</v>
      </c>
      <c r="E120" s="73"/>
      <c r="F120" s="45"/>
      <c r="G120" s="45"/>
      <c r="H120" s="47"/>
      <c r="I120" s="47"/>
      <c r="J120" s="45"/>
      <c r="K120" s="45"/>
      <c r="L120" s="47"/>
      <c r="M120" s="47"/>
      <c r="N120" s="45"/>
      <c r="O120" s="45"/>
      <c r="P120" s="47"/>
      <c r="Q120" s="47"/>
      <c r="R120" s="45"/>
      <c r="S120" s="45"/>
      <c r="T120" s="47" t="s">
        <v>311</v>
      </c>
      <c r="U120" s="47"/>
      <c r="V120" s="45"/>
      <c r="W120" s="45"/>
      <c r="X120" s="47" t="s">
        <v>315</v>
      </c>
      <c r="Y120" s="47"/>
      <c r="Z120" s="45"/>
      <c r="AA120" s="45"/>
      <c r="AB120" s="47"/>
      <c r="AC120" s="47"/>
      <c r="AD120" s="45"/>
      <c r="AE120" s="45"/>
      <c r="AF120" s="47"/>
      <c r="AG120" s="47"/>
      <c r="AH120" s="45"/>
    </row>
    <row r="121" spans="1:34" ht="15.75" thickBot="1" x14ac:dyDescent="0.3">
      <c r="A121" s="12"/>
      <c r="B121" s="45"/>
      <c r="C121" s="45"/>
      <c r="D121" s="74"/>
      <c r="E121" s="74"/>
      <c r="F121" s="45"/>
      <c r="G121" s="45"/>
      <c r="H121" s="44"/>
      <c r="I121" s="44"/>
      <c r="J121" s="45"/>
      <c r="K121" s="45"/>
      <c r="L121" s="44"/>
      <c r="M121" s="44"/>
      <c r="N121" s="45"/>
      <c r="O121" s="45"/>
      <c r="P121" s="44"/>
      <c r="Q121" s="44"/>
      <c r="R121" s="45"/>
      <c r="S121" s="45"/>
      <c r="T121" s="44" t="s">
        <v>312</v>
      </c>
      <c r="U121" s="44"/>
      <c r="V121" s="45"/>
      <c r="W121" s="45"/>
      <c r="X121" s="44" t="s">
        <v>82</v>
      </c>
      <c r="Y121" s="44"/>
      <c r="Z121" s="45"/>
      <c r="AA121" s="45"/>
      <c r="AB121" s="44"/>
      <c r="AC121" s="44"/>
      <c r="AD121" s="45"/>
      <c r="AE121" s="45"/>
      <c r="AF121" s="44"/>
      <c r="AG121" s="44"/>
      <c r="AH121" s="45"/>
    </row>
    <row r="122" spans="1:34" x14ac:dyDescent="0.25">
      <c r="A122" s="12"/>
      <c r="B122" s="17"/>
      <c r="C122" s="17"/>
      <c r="D122" s="47" t="s">
        <v>210</v>
      </c>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c r="AE122" s="47"/>
      <c r="AF122" s="47"/>
      <c r="AG122" s="47"/>
      <c r="AH122" s="17"/>
    </row>
    <row r="123" spans="1:34" x14ac:dyDescent="0.25">
      <c r="A123" s="12"/>
      <c r="B123" s="61" t="s">
        <v>339</v>
      </c>
      <c r="C123" s="62"/>
      <c r="D123" s="62"/>
      <c r="E123" s="62"/>
      <c r="F123" s="62"/>
      <c r="G123" s="62"/>
      <c r="H123" s="62"/>
      <c r="I123" s="62"/>
      <c r="J123" s="62"/>
      <c r="K123" s="62"/>
      <c r="L123" s="62"/>
      <c r="M123" s="62"/>
      <c r="N123" s="62"/>
      <c r="O123" s="62"/>
      <c r="P123" s="62"/>
      <c r="Q123" s="62"/>
      <c r="R123" s="62"/>
      <c r="S123" s="62"/>
      <c r="T123" s="62"/>
      <c r="U123" s="62"/>
      <c r="V123" s="62"/>
      <c r="W123" s="62"/>
      <c r="X123" s="62"/>
      <c r="Y123" s="76"/>
      <c r="Z123" s="76"/>
      <c r="AA123" s="76"/>
      <c r="AB123" s="76"/>
      <c r="AC123" s="76"/>
      <c r="AD123" s="76"/>
      <c r="AE123" s="76"/>
      <c r="AF123" s="76"/>
      <c r="AG123" s="76"/>
      <c r="AH123" s="62"/>
    </row>
    <row r="124" spans="1:34" x14ac:dyDescent="0.25">
      <c r="A124" s="12"/>
      <c r="B124" s="63" t="s">
        <v>318</v>
      </c>
      <c r="C124" s="60"/>
      <c r="D124" s="60" t="s">
        <v>212</v>
      </c>
      <c r="E124" s="64">
        <v>1733</v>
      </c>
      <c r="F124" s="59" t="s">
        <v>206</v>
      </c>
      <c r="G124" s="60"/>
      <c r="H124" s="60" t="s">
        <v>212</v>
      </c>
      <c r="I124" s="65">
        <v>193</v>
      </c>
      <c r="J124" s="59" t="s">
        <v>206</v>
      </c>
      <c r="K124" s="60"/>
      <c r="L124" s="60" t="s">
        <v>212</v>
      </c>
      <c r="M124" s="65">
        <v>105</v>
      </c>
      <c r="N124" s="59" t="s">
        <v>206</v>
      </c>
      <c r="O124" s="60"/>
      <c r="P124" s="60" t="s">
        <v>212</v>
      </c>
      <c r="Q124" s="65">
        <v>4</v>
      </c>
      <c r="R124" s="59" t="s">
        <v>206</v>
      </c>
      <c r="S124" s="60"/>
      <c r="T124" s="60" t="s">
        <v>212</v>
      </c>
      <c r="U124" s="65">
        <v>42</v>
      </c>
      <c r="V124" s="59" t="s">
        <v>206</v>
      </c>
      <c r="W124" s="60"/>
      <c r="X124" s="60" t="s">
        <v>212</v>
      </c>
      <c r="Y124" s="65">
        <v>1</v>
      </c>
      <c r="Z124" s="59" t="s">
        <v>206</v>
      </c>
      <c r="AA124" s="60"/>
      <c r="AB124" s="60" t="s">
        <v>212</v>
      </c>
      <c r="AC124" s="65">
        <v>12</v>
      </c>
      <c r="AD124" s="59" t="s">
        <v>206</v>
      </c>
      <c r="AE124" s="60"/>
      <c r="AF124" s="60" t="s">
        <v>212</v>
      </c>
      <c r="AG124" s="64">
        <v>2090</v>
      </c>
      <c r="AH124" s="59" t="s">
        <v>206</v>
      </c>
    </row>
    <row r="125" spans="1:34" x14ac:dyDescent="0.25">
      <c r="A125" s="12"/>
      <c r="B125" s="67" t="s">
        <v>319</v>
      </c>
      <c r="C125" s="62"/>
      <c r="D125" s="62"/>
      <c r="E125" s="70" t="s">
        <v>340</v>
      </c>
      <c r="F125" s="68" t="s">
        <v>279</v>
      </c>
      <c r="G125" s="62"/>
      <c r="H125" s="68"/>
      <c r="I125" s="69" t="s">
        <v>217</v>
      </c>
      <c r="J125" s="68" t="s">
        <v>206</v>
      </c>
      <c r="K125" s="62"/>
      <c r="L125" s="68"/>
      <c r="M125" s="69" t="s">
        <v>217</v>
      </c>
      <c r="N125" s="68" t="s">
        <v>206</v>
      </c>
      <c r="O125" s="62"/>
      <c r="P125" s="68"/>
      <c r="Q125" s="69" t="s">
        <v>217</v>
      </c>
      <c r="R125" s="68" t="s">
        <v>206</v>
      </c>
      <c r="S125" s="62"/>
      <c r="T125" s="68"/>
      <c r="U125" s="69" t="s">
        <v>217</v>
      </c>
      <c r="V125" s="68" t="s">
        <v>206</v>
      </c>
      <c r="W125" s="62"/>
      <c r="X125" s="68"/>
      <c r="Y125" s="69" t="s">
        <v>217</v>
      </c>
      <c r="Z125" s="68" t="s">
        <v>206</v>
      </c>
      <c r="AA125" s="62"/>
      <c r="AB125" s="68"/>
      <c r="AC125" s="69" t="s">
        <v>217</v>
      </c>
      <c r="AD125" s="68" t="s">
        <v>206</v>
      </c>
      <c r="AE125" s="62"/>
      <c r="AF125" s="62"/>
      <c r="AG125" s="70" t="s">
        <v>340</v>
      </c>
      <c r="AH125" s="68" t="s">
        <v>279</v>
      </c>
    </row>
    <row r="126" spans="1:34" x14ac:dyDescent="0.25">
      <c r="A126" s="12"/>
      <c r="B126" s="71" t="s">
        <v>321</v>
      </c>
      <c r="C126" s="60"/>
      <c r="D126" s="60"/>
      <c r="E126" s="65">
        <v>50</v>
      </c>
      <c r="F126" s="59" t="s">
        <v>206</v>
      </c>
      <c r="G126" s="60"/>
      <c r="H126" s="59"/>
      <c r="I126" s="66" t="s">
        <v>217</v>
      </c>
      <c r="J126" s="59" t="s">
        <v>206</v>
      </c>
      <c r="K126" s="60"/>
      <c r="L126" s="59"/>
      <c r="M126" s="66" t="s">
        <v>217</v>
      </c>
      <c r="N126" s="59" t="s">
        <v>206</v>
      </c>
      <c r="O126" s="60"/>
      <c r="P126" s="59"/>
      <c r="Q126" s="66" t="s">
        <v>217</v>
      </c>
      <c r="R126" s="59" t="s">
        <v>206</v>
      </c>
      <c r="S126" s="60"/>
      <c r="T126" s="59"/>
      <c r="U126" s="66" t="s">
        <v>217</v>
      </c>
      <c r="V126" s="59" t="s">
        <v>206</v>
      </c>
      <c r="W126" s="60"/>
      <c r="X126" s="59"/>
      <c r="Y126" s="66" t="s">
        <v>217</v>
      </c>
      <c r="Z126" s="59" t="s">
        <v>206</v>
      </c>
      <c r="AA126" s="60"/>
      <c r="AB126" s="59"/>
      <c r="AC126" s="66" t="s">
        <v>217</v>
      </c>
      <c r="AD126" s="59" t="s">
        <v>206</v>
      </c>
      <c r="AE126" s="60"/>
      <c r="AF126" s="60"/>
      <c r="AG126" s="65">
        <v>50</v>
      </c>
      <c r="AH126" s="59" t="s">
        <v>206</v>
      </c>
    </row>
    <row r="127" spans="1:34" ht="15.75" thickBot="1" x14ac:dyDescent="0.3">
      <c r="A127" s="12"/>
      <c r="B127" s="67" t="s">
        <v>322</v>
      </c>
      <c r="C127" s="62"/>
      <c r="D127" s="62"/>
      <c r="E127" s="70">
        <v>737</v>
      </c>
      <c r="F127" s="68" t="s">
        <v>206</v>
      </c>
      <c r="G127" s="62"/>
      <c r="H127" s="62"/>
      <c r="I127" s="70">
        <v>6</v>
      </c>
      <c r="J127" s="68" t="s">
        <v>206</v>
      </c>
      <c r="K127" s="62"/>
      <c r="L127" s="62"/>
      <c r="M127" s="70" t="s">
        <v>336</v>
      </c>
      <c r="N127" s="68" t="s">
        <v>279</v>
      </c>
      <c r="O127" s="62"/>
      <c r="P127" s="62"/>
      <c r="Q127" s="70">
        <v>7</v>
      </c>
      <c r="R127" s="68" t="s">
        <v>206</v>
      </c>
      <c r="S127" s="62"/>
      <c r="T127" s="62"/>
      <c r="U127" s="70" t="s">
        <v>341</v>
      </c>
      <c r="V127" s="68" t="s">
        <v>279</v>
      </c>
      <c r="W127" s="62"/>
      <c r="X127" s="68"/>
      <c r="Y127" s="69" t="s">
        <v>217</v>
      </c>
      <c r="Z127" s="68" t="s">
        <v>206</v>
      </c>
      <c r="AA127" s="62"/>
      <c r="AB127" s="62"/>
      <c r="AC127" s="70" t="s">
        <v>324</v>
      </c>
      <c r="AD127" s="68" t="s">
        <v>279</v>
      </c>
      <c r="AE127" s="62"/>
      <c r="AF127" s="62"/>
      <c r="AG127" s="70">
        <v>742</v>
      </c>
      <c r="AH127" s="68" t="s">
        <v>206</v>
      </c>
    </row>
    <row r="128" spans="1:34" x14ac:dyDescent="0.25">
      <c r="A128" s="12"/>
      <c r="B128" s="25"/>
      <c r="C128" s="25"/>
      <c r="D128" s="26"/>
      <c r="E128" s="26"/>
      <c r="F128" s="25"/>
      <c r="G128" s="25"/>
      <c r="H128" s="26"/>
      <c r="I128" s="26"/>
      <c r="J128" s="25"/>
      <c r="K128" s="25"/>
      <c r="L128" s="26"/>
      <c r="M128" s="26"/>
      <c r="N128" s="25"/>
      <c r="O128" s="25"/>
      <c r="P128" s="26"/>
      <c r="Q128" s="26"/>
      <c r="R128" s="25"/>
      <c r="S128" s="25"/>
      <c r="T128" s="26"/>
      <c r="U128" s="26"/>
      <c r="V128" s="25"/>
      <c r="W128" s="25"/>
      <c r="X128" s="26"/>
      <c r="Y128" s="26"/>
      <c r="Z128" s="25"/>
      <c r="AA128" s="25"/>
      <c r="AB128" s="26"/>
      <c r="AC128" s="26"/>
      <c r="AD128" s="25"/>
      <c r="AE128" s="25"/>
      <c r="AF128" s="26"/>
      <c r="AG128" s="26"/>
      <c r="AH128" s="25"/>
    </row>
    <row r="129" spans="1:34" x14ac:dyDescent="0.25">
      <c r="A129" s="12"/>
      <c r="B129" s="63" t="s">
        <v>338</v>
      </c>
      <c r="C129" s="17"/>
      <c r="D129" s="60"/>
      <c r="E129" s="60"/>
      <c r="F129" s="60"/>
      <c r="G129" s="17"/>
      <c r="H129" s="60"/>
      <c r="I129" s="60"/>
      <c r="J129" s="60"/>
      <c r="K129" s="17"/>
      <c r="L129" s="60"/>
      <c r="M129" s="60"/>
      <c r="N129" s="60"/>
      <c r="O129" s="17"/>
      <c r="P129" s="60"/>
      <c r="Q129" s="60"/>
      <c r="R129" s="60"/>
      <c r="S129" s="17"/>
      <c r="T129" s="60"/>
      <c r="U129" s="60"/>
      <c r="V129" s="60"/>
      <c r="W129" s="17"/>
      <c r="X129" s="60"/>
      <c r="Y129" s="75"/>
      <c r="Z129" s="75"/>
      <c r="AA129" s="75"/>
      <c r="AB129" s="75"/>
      <c r="AC129" s="75"/>
      <c r="AD129" s="75"/>
      <c r="AE129" s="75"/>
      <c r="AF129" s="75"/>
      <c r="AG129" s="75"/>
      <c r="AH129" s="60"/>
    </row>
    <row r="130" spans="1:34" ht="15.75" thickBot="1" x14ac:dyDescent="0.3">
      <c r="A130" s="12"/>
      <c r="B130" s="61" t="s">
        <v>318</v>
      </c>
      <c r="C130" s="41"/>
      <c r="D130" s="62" t="s">
        <v>212</v>
      </c>
      <c r="E130" s="72">
        <v>2118</v>
      </c>
      <c r="F130" s="68" t="s">
        <v>206</v>
      </c>
      <c r="G130" s="41"/>
      <c r="H130" s="62" t="s">
        <v>212</v>
      </c>
      <c r="I130" s="70">
        <v>199</v>
      </c>
      <c r="J130" s="68" t="s">
        <v>206</v>
      </c>
      <c r="K130" s="41"/>
      <c r="L130" s="62" t="s">
        <v>212</v>
      </c>
      <c r="M130" s="70">
        <v>103</v>
      </c>
      <c r="N130" s="68" t="s">
        <v>206</v>
      </c>
      <c r="O130" s="41"/>
      <c r="P130" s="62" t="s">
        <v>212</v>
      </c>
      <c r="Q130" s="70">
        <v>11</v>
      </c>
      <c r="R130" s="68" t="s">
        <v>206</v>
      </c>
      <c r="S130" s="41"/>
      <c r="T130" s="62" t="s">
        <v>212</v>
      </c>
      <c r="U130" s="70">
        <v>37</v>
      </c>
      <c r="V130" s="68" t="s">
        <v>206</v>
      </c>
      <c r="W130" s="41"/>
      <c r="X130" s="62" t="s">
        <v>212</v>
      </c>
      <c r="Y130" s="70">
        <v>1</v>
      </c>
      <c r="Z130" s="68" t="s">
        <v>206</v>
      </c>
      <c r="AA130" s="41"/>
      <c r="AB130" s="62" t="s">
        <v>212</v>
      </c>
      <c r="AC130" s="70">
        <v>11</v>
      </c>
      <c r="AD130" s="68" t="s">
        <v>206</v>
      </c>
      <c r="AE130" s="41"/>
      <c r="AF130" s="62" t="s">
        <v>212</v>
      </c>
      <c r="AG130" s="72">
        <v>2480</v>
      </c>
      <c r="AH130" s="68" t="s">
        <v>206</v>
      </c>
    </row>
    <row r="131" spans="1:34" ht="15.75" thickTop="1" x14ac:dyDescent="0.25">
      <c r="A131" s="12"/>
      <c r="B131" s="25"/>
      <c r="C131" s="25"/>
      <c r="D131" s="27"/>
      <c r="E131" s="27"/>
      <c r="F131" s="25"/>
      <c r="G131" s="25"/>
      <c r="H131" s="27"/>
      <c r="I131" s="27"/>
      <c r="J131" s="25"/>
      <c r="K131" s="25"/>
      <c r="L131" s="27"/>
      <c r="M131" s="27"/>
      <c r="N131" s="25"/>
      <c r="O131" s="25"/>
      <c r="P131" s="27"/>
      <c r="Q131" s="27"/>
      <c r="R131" s="25"/>
      <c r="S131" s="25"/>
      <c r="T131" s="27"/>
      <c r="U131" s="27"/>
      <c r="V131" s="25"/>
      <c r="W131" s="25"/>
      <c r="X131" s="27"/>
      <c r="Y131" s="27"/>
      <c r="Z131" s="25"/>
      <c r="AA131" s="25"/>
      <c r="AB131" s="27"/>
      <c r="AC131" s="27"/>
      <c r="AD131" s="25"/>
      <c r="AE131" s="25"/>
      <c r="AF131" s="27"/>
      <c r="AG131" s="27"/>
      <c r="AH131" s="25"/>
    </row>
    <row r="132" spans="1:34" x14ac:dyDescent="0.25">
      <c r="A132" s="12"/>
      <c r="B132" s="32" t="s">
        <v>342</v>
      </c>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c r="AA132" s="32"/>
      <c r="AB132" s="32"/>
      <c r="AC132" s="32"/>
      <c r="AD132" s="32"/>
      <c r="AE132" s="32"/>
      <c r="AF132" s="32"/>
      <c r="AG132" s="32"/>
      <c r="AH132" s="32"/>
    </row>
    <row r="133" spans="1:34" ht="15.75" x14ac:dyDescent="0.25">
      <c r="A133" s="12"/>
      <c r="B133" s="33"/>
      <c r="C133" s="33"/>
      <c r="D133" s="33"/>
      <c r="E133" s="33"/>
      <c r="F133" s="33"/>
      <c r="G133" s="33"/>
      <c r="H133" s="33"/>
      <c r="I133" s="33"/>
      <c r="J133" s="33"/>
      <c r="K133" s="33"/>
      <c r="L133" s="33"/>
      <c r="M133" s="33"/>
      <c r="N133" s="33"/>
      <c r="O133" s="33"/>
      <c r="P133" s="33"/>
      <c r="Q133" s="33"/>
      <c r="R133" s="33"/>
      <c r="S133" s="33"/>
      <c r="T133" s="33"/>
      <c r="U133" s="33"/>
      <c r="V133" s="33"/>
      <c r="W133" s="33"/>
      <c r="X133" s="33"/>
      <c r="Y133" s="33"/>
      <c r="Z133" s="33"/>
      <c r="AA133" s="33"/>
      <c r="AB133" s="33"/>
      <c r="AC133" s="33"/>
      <c r="AD133" s="33"/>
      <c r="AE133" s="33"/>
      <c r="AF133" s="33"/>
      <c r="AG133" s="33"/>
      <c r="AH133" s="33"/>
    </row>
    <row r="134" spans="1:34" x14ac:dyDescent="0.25">
      <c r="A134" s="12"/>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c r="AD134" s="14"/>
      <c r="AE134" s="14"/>
      <c r="AF134" s="14"/>
      <c r="AG134" s="14"/>
      <c r="AH134" s="14"/>
    </row>
    <row r="135" spans="1:34" x14ac:dyDescent="0.25">
      <c r="A135" s="12"/>
      <c r="B135" s="17"/>
      <c r="C135" s="17" t="s">
        <v>206</v>
      </c>
      <c r="D135" s="45"/>
      <c r="E135" s="45"/>
      <c r="F135" s="17"/>
      <c r="G135" s="17" t="s">
        <v>206</v>
      </c>
      <c r="H135" s="45"/>
      <c r="I135" s="45"/>
      <c r="J135" s="17"/>
      <c r="K135" s="17" t="s">
        <v>206</v>
      </c>
      <c r="L135" s="45"/>
      <c r="M135" s="45"/>
      <c r="N135" s="17"/>
      <c r="O135" s="17" t="s">
        <v>206</v>
      </c>
      <c r="P135" s="45"/>
      <c r="Q135" s="45"/>
      <c r="R135" s="17"/>
      <c r="S135" s="17" t="s">
        <v>206</v>
      </c>
      <c r="T135" s="47" t="s">
        <v>309</v>
      </c>
      <c r="U135" s="47"/>
      <c r="V135" s="17"/>
      <c r="W135" s="17" t="s">
        <v>206</v>
      </c>
      <c r="X135" s="47" t="s">
        <v>343</v>
      </c>
      <c r="Y135" s="47"/>
      <c r="Z135" s="17"/>
      <c r="AA135" s="17" t="s">
        <v>206</v>
      </c>
      <c r="AB135" s="45"/>
      <c r="AC135" s="45"/>
      <c r="AD135" s="17"/>
      <c r="AE135" s="17" t="s">
        <v>206</v>
      </c>
      <c r="AF135" s="45"/>
      <c r="AG135" s="45"/>
      <c r="AH135" s="17"/>
    </row>
    <row r="136" spans="1:34" x14ac:dyDescent="0.25">
      <c r="A136" s="12"/>
      <c r="B136" s="17"/>
      <c r="C136" s="17" t="s">
        <v>206</v>
      </c>
      <c r="D136" s="73" t="s">
        <v>305</v>
      </c>
      <c r="E136" s="73"/>
      <c r="F136" s="17"/>
      <c r="G136" s="17" t="s">
        <v>206</v>
      </c>
      <c r="H136" s="45"/>
      <c r="I136" s="45"/>
      <c r="J136" s="17"/>
      <c r="K136" s="17" t="s">
        <v>206</v>
      </c>
      <c r="L136" s="45"/>
      <c r="M136" s="45"/>
      <c r="N136" s="17"/>
      <c r="O136" s="17" t="s">
        <v>206</v>
      </c>
      <c r="P136" s="45"/>
      <c r="Q136" s="45"/>
      <c r="R136" s="17"/>
      <c r="S136" s="17" t="s">
        <v>206</v>
      </c>
      <c r="T136" s="47" t="s">
        <v>310</v>
      </c>
      <c r="U136" s="47"/>
      <c r="V136" s="17"/>
      <c r="W136" s="17" t="s">
        <v>206</v>
      </c>
      <c r="X136" s="47" t="s">
        <v>314</v>
      </c>
      <c r="Y136" s="47"/>
      <c r="Z136" s="17"/>
      <c r="AA136" s="17" t="s">
        <v>206</v>
      </c>
      <c r="AB136" s="45"/>
      <c r="AC136" s="45"/>
      <c r="AD136" s="17"/>
      <c r="AE136" s="17" t="s">
        <v>206</v>
      </c>
      <c r="AF136" s="45"/>
      <c r="AG136" s="45"/>
      <c r="AH136" s="17"/>
    </row>
    <row r="137" spans="1:34" x14ac:dyDescent="0.25">
      <c r="A137" s="12"/>
      <c r="B137" s="17"/>
      <c r="C137" s="17" t="s">
        <v>206</v>
      </c>
      <c r="D137" s="47" t="s">
        <v>306</v>
      </c>
      <c r="E137" s="47"/>
      <c r="F137" s="17"/>
      <c r="G137" s="17" t="s">
        <v>206</v>
      </c>
      <c r="H137" s="47" t="s">
        <v>308</v>
      </c>
      <c r="I137" s="47"/>
      <c r="J137" s="17"/>
      <c r="K137" s="17" t="s">
        <v>206</v>
      </c>
      <c r="L137" s="47" t="s">
        <v>268</v>
      </c>
      <c r="M137" s="47"/>
      <c r="N137" s="17"/>
      <c r="O137" s="17" t="s">
        <v>206</v>
      </c>
      <c r="P137" s="47" t="s">
        <v>269</v>
      </c>
      <c r="Q137" s="47"/>
      <c r="R137" s="17"/>
      <c r="S137" s="17" t="s">
        <v>206</v>
      </c>
      <c r="T137" s="47" t="s">
        <v>311</v>
      </c>
      <c r="U137" s="47"/>
      <c r="V137" s="17"/>
      <c r="W137" s="17" t="s">
        <v>206</v>
      </c>
      <c r="X137" s="47" t="s">
        <v>315</v>
      </c>
      <c r="Y137" s="47"/>
      <c r="Z137" s="17"/>
      <c r="AA137" s="17" t="s">
        <v>206</v>
      </c>
      <c r="AB137" s="45"/>
      <c r="AC137" s="45"/>
      <c r="AD137" s="17"/>
      <c r="AE137" s="17" t="s">
        <v>206</v>
      </c>
      <c r="AF137" s="45"/>
      <c r="AG137" s="45"/>
      <c r="AH137" s="17"/>
    </row>
    <row r="138" spans="1:34" ht="15.75" thickBot="1" x14ac:dyDescent="0.3">
      <c r="A138" s="12"/>
      <c r="B138" s="53" t="s">
        <v>344</v>
      </c>
      <c r="C138" s="17" t="s">
        <v>206</v>
      </c>
      <c r="D138" s="44" t="s">
        <v>307</v>
      </c>
      <c r="E138" s="44"/>
      <c r="F138" s="17"/>
      <c r="G138" s="17" t="s">
        <v>206</v>
      </c>
      <c r="H138" s="44" t="s">
        <v>307</v>
      </c>
      <c r="I138" s="44"/>
      <c r="J138" s="17"/>
      <c r="K138" s="17" t="s">
        <v>206</v>
      </c>
      <c r="L138" s="44" t="s">
        <v>307</v>
      </c>
      <c r="M138" s="44"/>
      <c r="N138" s="17"/>
      <c r="O138" s="17" t="s">
        <v>206</v>
      </c>
      <c r="P138" s="44" t="s">
        <v>307</v>
      </c>
      <c r="Q138" s="44"/>
      <c r="R138" s="17"/>
      <c r="S138" s="17" t="s">
        <v>206</v>
      </c>
      <c r="T138" s="44" t="s">
        <v>312</v>
      </c>
      <c r="U138" s="44"/>
      <c r="V138" s="17"/>
      <c r="W138" s="17" t="s">
        <v>206</v>
      </c>
      <c r="X138" s="44" t="s">
        <v>82</v>
      </c>
      <c r="Y138" s="44"/>
      <c r="Z138" s="17"/>
      <c r="AA138" s="17" t="s">
        <v>206</v>
      </c>
      <c r="AB138" s="44" t="s">
        <v>316</v>
      </c>
      <c r="AC138" s="44"/>
      <c r="AD138" s="17"/>
      <c r="AE138" s="17" t="s">
        <v>206</v>
      </c>
      <c r="AF138" s="44" t="s">
        <v>252</v>
      </c>
      <c r="AG138" s="44"/>
      <c r="AH138" s="17"/>
    </row>
    <row r="139" spans="1:34" x14ac:dyDescent="0.25">
      <c r="A139" s="12"/>
      <c r="B139" s="17"/>
      <c r="C139" s="17" t="s">
        <v>206</v>
      </c>
      <c r="D139" s="47" t="s">
        <v>210</v>
      </c>
      <c r="E139" s="47"/>
      <c r="F139" s="47"/>
      <c r="G139" s="47"/>
      <c r="H139" s="47"/>
      <c r="I139" s="47"/>
      <c r="J139" s="47"/>
      <c r="K139" s="47"/>
      <c r="L139" s="47"/>
      <c r="M139" s="47"/>
      <c r="N139" s="47"/>
      <c r="O139" s="47"/>
      <c r="P139" s="47"/>
      <c r="Q139" s="47"/>
      <c r="R139" s="47"/>
      <c r="S139" s="47"/>
      <c r="T139" s="47"/>
      <c r="U139" s="47"/>
      <c r="V139" s="47"/>
      <c r="W139" s="47"/>
      <c r="X139" s="47"/>
      <c r="Y139" s="47"/>
      <c r="Z139" s="47"/>
      <c r="AA139" s="47"/>
      <c r="AB139" s="47"/>
      <c r="AC139" s="47"/>
      <c r="AD139" s="47"/>
      <c r="AE139" s="47"/>
      <c r="AF139" s="47"/>
      <c r="AG139" s="47"/>
      <c r="AH139" s="17"/>
    </row>
    <row r="140" spans="1:34" x14ac:dyDescent="0.25">
      <c r="A140" s="12"/>
      <c r="B140" s="34" t="s">
        <v>345</v>
      </c>
      <c r="C140" s="19" t="s">
        <v>206</v>
      </c>
      <c r="D140" s="19"/>
      <c r="E140" s="19"/>
      <c r="F140" s="19"/>
      <c r="G140" s="19" t="s">
        <v>206</v>
      </c>
      <c r="H140" s="19"/>
      <c r="I140" s="19"/>
      <c r="J140" s="19"/>
      <c r="K140" s="19" t="s">
        <v>206</v>
      </c>
      <c r="L140" s="19"/>
      <c r="M140" s="19"/>
      <c r="N140" s="19"/>
      <c r="O140" s="19" t="s">
        <v>206</v>
      </c>
      <c r="P140" s="19"/>
      <c r="Q140" s="19"/>
      <c r="R140" s="19"/>
      <c r="S140" s="19" t="s">
        <v>206</v>
      </c>
      <c r="T140" s="19"/>
      <c r="U140" s="19"/>
      <c r="V140" s="19"/>
      <c r="W140" s="19" t="s">
        <v>206</v>
      </c>
      <c r="X140" s="19"/>
      <c r="Y140" s="19"/>
      <c r="Z140" s="19"/>
      <c r="AA140" s="19" t="s">
        <v>206</v>
      </c>
      <c r="AB140" s="19"/>
      <c r="AC140" s="19"/>
      <c r="AD140" s="19"/>
      <c r="AE140" s="19" t="s">
        <v>206</v>
      </c>
      <c r="AF140" s="19"/>
      <c r="AG140" s="19"/>
      <c r="AH140" s="19"/>
    </row>
    <row r="141" spans="1:34" x14ac:dyDescent="0.25">
      <c r="A141" s="12"/>
      <c r="B141" s="35" t="s">
        <v>346</v>
      </c>
      <c r="C141" s="14" t="s">
        <v>206</v>
      </c>
      <c r="D141" s="15" t="s">
        <v>212</v>
      </c>
      <c r="E141" s="40" t="s">
        <v>217</v>
      </c>
      <c r="F141" s="15" t="s">
        <v>206</v>
      </c>
      <c r="G141" s="14" t="s">
        <v>206</v>
      </c>
      <c r="H141" s="15" t="s">
        <v>212</v>
      </c>
      <c r="I141" s="40" t="s">
        <v>217</v>
      </c>
      <c r="J141" s="15" t="s">
        <v>206</v>
      </c>
      <c r="K141" s="14" t="s">
        <v>206</v>
      </c>
      <c r="L141" s="15" t="s">
        <v>212</v>
      </c>
      <c r="M141" s="40" t="s">
        <v>217</v>
      </c>
      <c r="N141" s="15" t="s">
        <v>206</v>
      </c>
      <c r="O141" s="14" t="s">
        <v>206</v>
      </c>
      <c r="P141" s="15" t="s">
        <v>212</v>
      </c>
      <c r="Q141" s="40" t="s">
        <v>217</v>
      </c>
      <c r="R141" s="15" t="s">
        <v>206</v>
      </c>
      <c r="S141" s="14" t="s">
        <v>206</v>
      </c>
      <c r="T141" s="15" t="s">
        <v>212</v>
      </c>
      <c r="U141" s="40" t="s">
        <v>217</v>
      </c>
      <c r="V141" s="15" t="s">
        <v>206</v>
      </c>
      <c r="W141" s="14" t="s">
        <v>206</v>
      </c>
      <c r="X141" s="15" t="s">
        <v>212</v>
      </c>
      <c r="Y141" s="40" t="s">
        <v>217</v>
      </c>
      <c r="Z141" s="15" t="s">
        <v>206</v>
      </c>
      <c r="AA141" s="14" t="s">
        <v>206</v>
      </c>
      <c r="AB141" s="15" t="s">
        <v>212</v>
      </c>
      <c r="AC141" s="40" t="s">
        <v>217</v>
      </c>
      <c r="AD141" s="15" t="s">
        <v>206</v>
      </c>
      <c r="AE141" s="14" t="s">
        <v>206</v>
      </c>
      <c r="AF141" s="15" t="s">
        <v>212</v>
      </c>
      <c r="AG141" s="40" t="s">
        <v>217</v>
      </c>
      <c r="AH141" s="15" t="s">
        <v>206</v>
      </c>
    </row>
    <row r="142" spans="1:34" ht="15.75" thickBot="1" x14ac:dyDescent="0.3">
      <c r="A142" s="12"/>
      <c r="B142" s="52" t="s">
        <v>347</v>
      </c>
      <c r="C142" s="19" t="s">
        <v>206</v>
      </c>
      <c r="D142" s="19"/>
      <c r="E142" s="37">
        <v>2469</v>
      </c>
      <c r="F142" s="21" t="s">
        <v>206</v>
      </c>
      <c r="G142" s="19" t="s">
        <v>206</v>
      </c>
      <c r="H142" s="19"/>
      <c r="I142" s="20">
        <v>189</v>
      </c>
      <c r="J142" s="21" t="s">
        <v>206</v>
      </c>
      <c r="K142" s="19" t="s">
        <v>206</v>
      </c>
      <c r="L142" s="19"/>
      <c r="M142" s="20">
        <v>227</v>
      </c>
      <c r="N142" s="21" t="s">
        <v>206</v>
      </c>
      <c r="O142" s="19" t="s">
        <v>206</v>
      </c>
      <c r="P142" s="19"/>
      <c r="Q142" s="20">
        <v>2</v>
      </c>
      <c r="R142" s="21" t="s">
        <v>206</v>
      </c>
      <c r="S142" s="19" t="s">
        <v>206</v>
      </c>
      <c r="T142" s="19"/>
      <c r="U142" s="20">
        <v>51</v>
      </c>
      <c r="V142" s="21" t="s">
        <v>206</v>
      </c>
      <c r="W142" s="19" t="s">
        <v>206</v>
      </c>
      <c r="X142" s="19"/>
      <c r="Y142" s="20">
        <v>1</v>
      </c>
      <c r="Z142" s="21" t="s">
        <v>206</v>
      </c>
      <c r="AA142" s="19" t="s">
        <v>206</v>
      </c>
      <c r="AB142" s="19"/>
      <c r="AC142" s="20">
        <v>111</v>
      </c>
      <c r="AD142" s="21" t="s">
        <v>206</v>
      </c>
      <c r="AE142" s="19" t="s">
        <v>206</v>
      </c>
      <c r="AF142" s="19"/>
      <c r="AG142" s="37">
        <v>3050</v>
      </c>
      <c r="AH142" s="21" t="s">
        <v>206</v>
      </c>
    </row>
    <row r="143" spans="1:34" x14ac:dyDescent="0.25">
      <c r="A143" s="12"/>
      <c r="B143" s="25"/>
      <c r="C143" s="25" t="s">
        <v>206</v>
      </c>
      <c r="D143" s="26"/>
      <c r="E143" s="26"/>
      <c r="F143" s="25"/>
      <c r="G143" s="25" t="s">
        <v>206</v>
      </c>
      <c r="H143" s="26"/>
      <c r="I143" s="26"/>
      <c r="J143" s="25"/>
      <c r="K143" s="25" t="s">
        <v>206</v>
      </c>
      <c r="L143" s="26"/>
      <c r="M143" s="26"/>
      <c r="N143" s="25"/>
      <c r="O143" s="25" t="s">
        <v>206</v>
      </c>
      <c r="P143" s="26"/>
      <c r="Q143" s="26"/>
      <c r="R143" s="25"/>
      <c r="S143" s="25" t="s">
        <v>206</v>
      </c>
      <c r="T143" s="26"/>
      <c r="U143" s="26"/>
      <c r="V143" s="25"/>
      <c r="W143" s="25" t="s">
        <v>206</v>
      </c>
      <c r="X143" s="26"/>
      <c r="Y143" s="26"/>
      <c r="Z143" s="25"/>
      <c r="AA143" s="25" t="s">
        <v>206</v>
      </c>
      <c r="AB143" s="26"/>
      <c r="AC143" s="26"/>
      <c r="AD143" s="25"/>
      <c r="AE143" s="25" t="s">
        <v>206</v>
      </c>
      <c r="AF143" s="26"/>
      <c r="AG143" s="26"/>
      <c r="AH143" s="25"/>
    </row>
    <row r="144" spans="1:34" ht="15.75" thickBot="1" x14ac:dyDescent="0.3">
      <c r="A144" s="12"/>
      <c r="B144" s="35" t="s">
        <v>252</v>
      </c>
      <c r="C144" s="17" t="s">
        <v>206</v>
      </c>
      <c r="D144" s="14" t="s">
        <v>212</v>
      </c>
      <c r="E144" s="39">
        <v>2469</v>
      </c>
      <c r="F144" s="15" t="s">
        <v>206</v>
      </c>
      <c r="G144" s="17" t="s">
        <v>206</v>
      </c>
      <c r="H144" s="14" t="s">
        <v>212</v>
      </c>
      <c r="I144" s="23">
        <v>189</v>
      </c>
      <c r="J144" s="15" t="s">
        <v>206</v>
      </c>
      <c r="K144" s="17" t="s">
        <v>206</v>
      </c>
      <c r="L144" s="14" t="s">
        <v>212</v>
      </c>
      <c r="M144" s="23">
        <v>227</v>
      </c>
      <c r="N144" s="15" t="s">
        <v>206</v>
      </c>
      <c r="O144" s="17" t="s">
        <v>206</v>
      </c>
      <c r="P144" s="14" t="s">
        <v>212</v>
      </c>
      <c r="Q144" s="23">
        <v>2</v>
      </c>
      <c r="R144" s="15" t="s">
        <v>206</v>
      </c>
      <c r="S144" s="17" t="s">
        <v>206</v>
      </c>
      <c r="T144" s="14" t="s">
        <v>212</v>
      </c>
      <c r="U144" s="23">
        <v>51</v>
      </c>
      <c r="V144" s="15" t="s">
        <v>206</v>
      </c>
      <c r="W144" s="17" t="s">
        <v>206</v>
      </c>
      <c r="X144" s="14" t="s">
        <v>212</v>
      </c>
      <c r="Y144" s="23">
        <v>1</v>
      </c>
      <c r="Z144" s="15" t="s">
        <v>206</v>
      </c>
      <c r="AA144" s="17" t="s">
        <v>206</v>
      </c>
      <c r="AB144" s="14" t="s">
        <v>212</v>
      </c>
      <c r="AC144" s="23">
        <v>111</v>
      </c>
      <c r="AD144" s="15" t="s">
        <v>206</v>
      </c>
      <c r="AE144" s="17" t="s">
        <v>206</v>
      </c>
      <c r="AF144" s="14" t="s">
        <v>212</v>
      </c>
      <c r="AG144" s="39">
        <v>3050</v>
      </c>
      <c r="AH144" s="15" t="s">
        <v>206</v>
      </c>
    </row>
    <row r="145" spans="1:34" ht="15.75" thickTop="1" x14ac:dyDescent="0.25">
      <c r="A145" s="12"/>
      <c r="B145" s="25"/>
      <c r="C145" s="25" t="s">
        <v>206</v>
      </c>
      <c r="D145" s="27"/>
      <c r="E145" s="27"/>
      <c r="F145" s="25"/>
      <c r="G145" s="25" t="s">
        <v>206</v>
      </c>
      <c r="H145" s="27"/>
      <c r="I145" s="27"/>
      <c r="J145" s="25"/>
      <c r="K145" s="25" t="s">
        <v>206</v>
      </c>
      <c r="L145" s="27"/>
      <c r="M145" s="27"/>
      <c r="N145" s="25"/>
      <c r="O145" s="25" t="s">
        <v>206</v>
      </c>
      <c r="P145" s="27"/>
      <c r="Q145" s="27"/>
      <c r="R145" s="25"/>
      <c r="S145" s="25" t="s">
        <v>206</v>
      </c>
      <c r="T145" s="27"/>
      <c r="U145" s="27"/>
      <c r="V145" s="25"/>
      <c r="W145" s="25" t="s">
        <v>206</v>
      </c>
      <c r="X145" s="27"/>
      <c r="Y145" s="27"/>
      <c r="Z145" s="25"/>
      <c r="AA145" s="25" t="s">
        <v>206</v>
      </c>
      <c r="AB145" s="27"/>
      <c r="AC145" s="27"/>
      <c r="AD145" s="25"/>
      <c r="AE145" s="25" t="s">
        <v>206</v>
      </c>
      <c r="AF145" s="27"/>
      <c r="AG145" s="27"/>
      <c r="AH145" s="25"/>
    </row>
    <row r="146" spans="1:34" x14ac:dyDescent="0.25">
      <c r="A146" s="12"/>
      <c r="B146" s="18" t="s">
        <v>348</v>
      </c>
      <c r="C146" s="41" t="s">
        <v>206</v>
      </c>
      <c r="D146" s="19"/>
      <c r="E146" s="19"/>
      <c r="F146" s="19"/>
      <c r="G146" s="41" t="s">
        <v>206</v>
      </c>
      <c r="H146" s="19"/>
      <c r="I146" s="19"/>
      <c r="J146" s="19"/>
      <c r="K146" s="41" t="s">
        <v>206</v>
      </c>
      <c r="L146" s="19"/>
      <c r="M146" s="19"/>
      <c r="N146" s="19"/>
      <c r="O146" s="41" t="s">
        <v>206</v>
      </c>
      <c r="P146" s="19"/>
      <c r="Q146" s="19"/>
      <c r="R146" s="19"/>
      <c r="S146" s="41" t="s">
        <v>206</v>
      </c>
      <c r="T146" s="19"/>
      <c r="U146" s="19"/>
      <c r="V146" s="19"/>
      <c r="W146" s="41" t="s">
        <v>206</v>
      </c>
      <c r="X146" s="19"/>
      <c r="Y146" s="19"/>
      <c r="Z146" s="19"/>
      <c r="AA146" s="41" t="s">
        <v>206</v>
      </c>
      <c r="AB146" s="19"/>
      <c r="AC146" s="19"/>
      <c r="AD146" s="19"/>
      <c r="AE146" s="41" t="s">
        <v>206</v>
      </c>
      <c r="AF146" s="19"/>
      <c r="AG146" s="19"/>
      <c r="AH146" s="19"/>
    </row>
    <row r="147" spans="1:34" x14ac:dyDescent="0.25">
      <c r="A147" s="12"/>
      <c r="B147" s="35" t="s">
        <v>346</v>
      </c>
      <c r="C147" s="17" t="s">
        <v>206</v>
      </c>
      <c r="D147" s="14" t="s">
        <v>212</v>
      </c>
      <c r="E147" s="23">
        <v>316</v>
      </c>
      <c r="F147" s="15" t="s">
        <v>206</v>
      </c>
      <c r="G147" s="17" t="s">
        <v>206</v>
      </c>
      <c r="H147" s="14" t="s">
        <v>212</v>
      </c>
      <c r="I147" s="23">
        <v>209</v>
      </c>
      <c r="J147" s="15" t="s">
        <v>206</v>
      </c>
      <c r="K147" s="17" t="s">
        <v>206</v>
      </c>
      <c r="L147" s="14" t="s">
        <v>212</v>
      </c>
      <c r="M147" s="23">
        <v>248</v>
      </c>
      <c r="N147" s="15" t="s">
        <v>206</v>
      </c>
      <c r="O147" s="17" t="s">
        <v>206</v>
      </c>
      <c r="P147" s="15" t="s">
        <v>212</v>
      </c>
      <c r="Q147" s="40" t="s">
        <v>217</v>
      </c>
      <c r="R147" s="15" t="s">
        <v>206</v>
      </c>
      <c r="S147" s="17" t="s">
        <v>206</v>
      </c>
      <c r="T147" s="15" t="s">
        <v>212</v>
      </c>
      <c r="U147" s="40" t="s">
        <v>217</v>
      </c>
      <c r="V147" s="15" t="s">
        <v>206</v>
      </c>
      <c r="W147" s="17" t="s">
        <v>206</v>
      </c>
      <c r="X147" s="15" t="s">
        <v>212</v>
      </c>
      <c r="Y147" s="40" t="s">
        <v>217</v>
      </c>
      <c r="Z147" s="15" t="s">
        <v>206</v>
      </c>
      <c r="AA147" s="17" t="s">
        <v>206</v>
      </c>
      <c r="AB147" s="15" t="s">
        <v>212</v>
      </c>
      <c r="AC147" s="40" t="s">
        <v>217</v>
      </c>
      <c r="AD147" s="15" t="s">
        <v>206</v>
      </c>
      <c r="AE147" s="17" t="s">
        <v>206</v>
      </c>
      <c r="AF147" s="14" t="s">
        <v>212</v>
      </c>
      <c r="AG147" s="23">
        <v>773</v>
      </c>
      <c r="AH147" s="15" t="s">
        <v>206</v>
      </c>
    </row>
    <row r="148" spans="1:34" ht="15.75" thickBot="1" x14ac:dyDescent="0.3">
      <c r="A148" s="12"/>
      <c r="B148" s="52" t="s">
        <v>347</v>
      </c>
      <c r="C148" s="41" t="s">
        <v>206</v>
      </c>
      <c r="D148" s="19"/>
      <c r="E148" s="37">
        <v>518099</v>
      </c>
      <c r="F148" s="21" t="s">
        <v>206</v>
      </c>
      <c r="G148" s="41" t="s">
        <v>206</v>
      </c>
      <c r="H148" s="19"/>
      <c r="I148" s="37">
        <v>21734</v>
      </c>
      <c r="J148" s="21" t="s">
        <v>206</v>
      </c>
      <c r="K148" s="41" t="s">
        <v>206</v>
      </c>
      <c r="L148" s="19"/>
      <c r="M148" s="37">
        <v>25186</v>
      </c>
      <c r="N148" s="21" t="s">
        <v>206</v>
      </c>
      <c r="O148" s="41" t="s">
        <v>206</v>
      </c>
      <c r="P148" s="19"/>
      <c r="Q148" s="20">
        <v>654</v>
      </c>
      <c r="R148" s="21" t="s">
        <v>206</v>
      </c>
      <c r="S148" s="41" t="s">
        <v>206</v>
      </c>
      <c r="T148" s="19"/>
      <c r="U148" s="37">
        <v>11436</v>
      </c>
      <c r="V148" s="21" t="s">
        <v>206</v>
      </c>
      <c r="W148" s="41" t="s">
        <v>206</v>
      </c>
      <c r="X148" s="19"/>
      <c r="Y148" s="20">
        <v>904</v>
      </c>
      <c r="Z148" s="21" t="s">
        <v>206</v>
      </c>
      <c r="AA148" s="41" t="s">
        <v>206</v>
      </c>
      <c r="AB148" s="21"/>
      <c r="AC148" s="24" t="s">
        <v>217</v>
      </c>
      <c r="AD148" s="21" t="s">
        <v>206</v>
      </c>
      <c r="AE148" s="41" t="s">
        <v>206</v>
      </c>
      <c r="AF148" s="19"/>
      <c r="AG148" s="37">
        <v>578013</v>
      </c>
      <c r="AH148" s="21" t="s">
        <v>206</v>
      </c>
    </row>
    <row r="149" spans="1:34" x14ac:dyDescent="0.25">
      <c r="A149" s="12"/>
      <c r="B149" s="25"/>
      <c r="C149" s="25" t="s">
        <v>206</v>
      </c>
      <c r="D149" s="26"/>
      <c r="E149" s="26"/>
      <c r="F149" s="25"/>
      <c r="G149" s="25" t="s">
        <v>206</v>
      </c>
      <c r="H149" s="26"/>
      <c r="I149" s="26"/>
      <c r="J149" s="25"/>
      <c r="K149" s="25" t="s">
        <v>206</v>
      </c>
      <c r="L149" s="26"/>
      <c r="M149" s="26"/>
      <c r="N149" s="25"/>
      <c r="O149" s="25" t="s">
        <v>206</v>
      </c>
      <c r="P149" s="26"/>
      <c r="Q149" s="26"/>
      <c r="R149" s="25"/>
      <c r="S149" s="25" t="s">
        <v>206</v>
      </c>
      <c r="T149" s="26"/>
      <c r="U149" s="26"/>
      <c r="V149" s="25"/>
      <c r="W149" s="25" t="s">
        <v>206</v>
      </c>
      <c r="X149" s="26"/>
      <c r="Y149" s="26"/>
      <c r="Z149" s="25"/>
      <c r="AA149" s="25" t="s">
        <v>206</v>
      </c>
      <c r="AB149" s="26"/>
      <c r="AC149" s="26"/>
      <c r="AD149" s="25"/>
      <c r="AE149" s="25" t="s">
        <v>206</v>
      </c>
      <c r="AF149" s="26"/>
      <c r="AG149" s="26"/>
      <c r="AH149" s="25"/>
    </row>
    <row r="150" spans="1:34" ht="15.75" thickBot="1" x14ac:dyDescent="0.3">
      <c r="A150" s="12"/>
      <c r="B150" s="77" t="s">
        <v>252</v>
      </c>
      <c r="C150" s="17" t="s">
        <v>206</v>
      </c>
      <c r="D150" s="14" t="s">
        <v>212</v>
      </c>
      <c r="E150" s="39">
        <v>518415</v>
      </c>
      <c r="F150" s="15" t="s">
        <v>206</v>
      </c>
      <c r="G150" s="17" t="s">
        <v>206</v>
      </c>
      <c r="H150" s="14" t="s">
        <v>212</v>
      </c>
      <c r="I150" s="39">
        <v>21943</v>
      </c>
      <c r="J150" s="15" t="s">
        <v>206</v>
      </c>
      <c r="K150" s="17" t="s">
        <v>206</v>
      </c>
      <c r="L150" s="14" t="s">
        <v>212</v>
      </c>
      <c r="M150" s="39">
        <v>25434</v>
      </c>
      <c r="N150" s="15" t="s">
        <v>206</v>
      </c>
      <c r="O150" s="17" t="s">
        <v>206</v>
      </c>
      <c r="P150" s="14" t="s">
        <v>212</v>
      </c>
      <c r="Q150" s="23">
        <v>654</v>
      </c>
      <c r="R150" s="15" t="s">
        <v>206</v>
      </c>
      <c r="S150" s="17" t="s">
        <v>206</v>
      </c>
      <c r="T150" s="14" t="s">
        <v>212</v>
      </c>
      <c r="U150" s="39">
        <v>11436</v>
      </c>
      <c r="V150" s="15" t="s">
        <v>206</v>
      </c>
      <c r="W150" s="17" t="s">
        <v>206</v>
      </c>
      <c r="X150" s="14" t="s">
        <v>212</v>
      </c>
      <c r="Y150" s="23">
        <v>904</v>
      </c>
      <c r="Z150" s="15" t="s">
        <v>206</v>
      </c>
      <c r="AA150" s="17" t="s">
        <v>206</v>
      </c>
      <c r="AB150" s="15" t="s">
        <v>212</v>
      </c>
      <c r="AC150" s="40" t="s">
        <v>217</v>
      </c>
      <c r="AD150" s="15" t="s">
        <v>206</v>
      </c>
      <c r="AE150" s="17" t="s">
        <v>206</v>
      </c>
      <c r="AF150" s="14" t="s">
        <v>212</v>
      </c>
      <c r="AG150" s="39">
        <v>578786</v>
      </c>
      <c r="AH150" s="15" t="s">
        <v>206</v>
      </c>
    </row>
    <row r="151" spans="1:34" ht="15.75" thickTop="1" x14ac:dyDescent="0.25">
      <c r="A151" s="12"/>
      <c r="B151" s="25"/>
      <c r="C151" s="25" t="s">
        <v>206</v>
      </c>
      <c r="D151" s="27"/>
      <c r="E151" s="27"/>
      <c r="F151" s="25"/>
      <c r="G151" s="25" t="s">
        <v>206</v>
      </c>
      <c r="H151" s="27"/>
      <c r="I151" s="27"/>
      <c r="J151" s="25"/>
      <c r="K151" s="25" t="s">
        <v>206</v>
      </c>
      <c r="L151" s="27"/>
      <c r="M151" s="27"/>
      <c r="N151" s="25"/>
      <c r="O151" s="25" t="s">
        <v>206</v>
      </c>
      <c r="P151" s="27"/>
      <c r="Q151" s="27"/>
      <c r="R151" s="25"/>
      <c r="S151" s="25" t="s">
        <v>206</v>
      </c>
      <c r="T151" s="27"/>
      <c r="U151" s="27"/>
      <c r="V151" s="25"/>
      <c r="W151" s="25" t="s">
        <v>206</v>
      </c>
      <c r="X151" s="27"/>
      <c r="Y151" s="27"/>
      <c r="Z151" s="25"/>
      <c r="AA151" s="25" t="s">
        <v>206</v>
      </c>
      <c r="AB151" s="27"/>
      <c r="AC151" s="27"/>
      <c r="AD151" s="25"/>
      <c r="AE151" s="25" t="s">
        <v>206</v>
      </c>
      <c r="AF151" s="27"/>
      <c r="AG151" s="27"/>
      <c r="AH151" s="25"/>
    </row>
    <row r="152" spans="1:34" x14ac:dyDescent="0.25">
      <c r="A152" s="12"/>
      <c r="B152" s="14"/>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c r="AE152" s="32"/>
      <c r="AF152" s="32"/>
      <c r="AG152" s="32"/>
      <c r="AH152" s="32"/>
    </row>
    <row r="153" spans="1:34" x14ac:dyDescent="0.25">
      <c r="A153" s="12"/>
      <c r="B153" s="17"/>
      <c r="C153" s="17" t="s">
        <v>206</v>
      </c>
      <c r="D153" s="45"/>
      <c r="E153" s="45"/>
      <c r="F153" s="17"/>
      <c r="G153" s="17" t="s">
        <v>206</v>
      </c>
      <c r="H153" s="45"/>
      <c r="I153" s="45"/>
      <c r="J153" s="17"/>
      <c r="K153" s="17" t="s">
        <v>206</v>
      </c>
      <c r="L153" s="45"/>
      <c r="M153" s="45"/>
      <c r="N153" s="17"/>
      <c r="O153" s="17" t="s">
        <v>206</v>
      </c>
      <c r="P153" s="45"/>
      <c r="Q153" s="45"/>
      <c r="R153" s="17"/>
      <c r="S153" s="17" t="s">
        <v>206</v>
      </c>
      <c r="T153" s="47" t="s">
        <v>309</v>
      </c>
      <c r="U153" s="47"/>
      <c r="V153" s="17"/>
      <c r="W153" s="17" t="s">
        <v>206</v>
      </c>
      <c r="X153" s="47" t="s">
        <v>313</v>
      </c>
      <c r="Y153" s="47"/>
      <c r="Z153" s="17"/>
      <c r="AA153" s="17" t="s">
        <v>206</v>
      </c>
      <c r="AB153" s="45"/>
      <c r="AC153" s="45"/>
      <c r="AD153" s="17"/>
      <c r="AE153" s="17" t="s">
        <v>206</v>
      </c>
      <c r="AF153" s="45"/>
      <c r="AG153" s="45"/>
      <c r="AH153" s="17"/>
    </row>
    <row r="154" spans="1:34" x14ac:dyDescent="0.25">
      <c r="A154" s="12"/>
      <c r="B154" s="17"/>
      <c r="C154" s="17" t="s">
        <v>206</v>
      </c>
      <c r="D154" s="47" t="s">
        <v>305</v>
      </c>
      <c r="E154" s="47"/>
      <c r="F154" s="17"/>
      <c r="G154" s="17" t="s">
        <v>206</v>
      </c>
      <c r="H154" s="45"/>
      <c r="I154" s="45"/>
      <c r="J154" s="17"/>
      <c r="K154" s="17" t="s">
        <v>206</v>
      </c>
      <c r="L154" s="45"/>
      <c r="M154" s="45"/>
      <c r="N154" s="17"/>
      <c r="O154" s="17" t="s">
        <v>206</v>
      </c>
      <c r="P154" s="45"/>
      <c r="Q154" s="45"/>
      <c r="R154" s="17"/>
      <c r="S154" s="17" t="s">
        <v>206</v>
      </c>
      <c r="T154" s="47" t="s">
        <v>310</v>
      </c>
      <c r="U154" s="47"/>
      <c r="V154" s="17"/>
      <c r="W154" s="17" t="s">
        <v>206</v>
      </c>
      <c r="X154" s="47" t="s">
        <v>314</v>
      </c>
      <c r="Y154" s="47"/>
      <c r="Z154" s="17"/>
      <c r="AA154" s="17" t="s">
        <v>206</v>
      </c>
      <c r="AB154" s="45"/>
      <c r="AC154" s="45"/>
      <c r="AD154" s="17"/>
      <c r="AE154" s="17" t="s">
        <v>206</v>
      </c>
      <c r="AF154" s="45"/>
      <c r="AG154" s="45"/>
      <c r="AH154" s="17"/>
    </row>
    <row r="155" spans="1:34" x14ac:dyDescent="0.25">
      <c r="A155" s="12"/>
      <c r="B155" s="17"/>
      <c r="C155" s="17" t="s">
        <v>206</v>
      </c>
      <c r="D155" s="47" t="s">
        <v>306</v>
      </c>
      <c r="E155" s="47"/>
      <c r="F155" s="17"/>
      <c r="G155" s="17" t="s">
        <v>206</v>
      </c>
      <c r="H155" s="47" t="s">
        <v>308</v>
      </c>
      <c r="I155" s="47"/>
      <c r="J155" s="17"/>
      <c r="K155" s="17" t="s">
        <v>206</v>
      </c>
      <c r="L155" s="47" t="s">
        <v>268</v>
      </c>
      <c r="M155" s="47"/>
      <c r="N155" s="17"/>
      <c r="O155" s="17" t="s">
        <v>206</v>
      </c>
      <c r="P155" s="47" t="s">
        <v>269</v>
      </c>
      <c r="Q155" s="47"/>
      <c r="R155" s="17"/>
      <c r="S155" s="17" t="s">
        <v>206</v>
      </c>
      <c r="T155" s="47" t="s">
        <v>311</v>
      </c>
      <c r="U155" s="47"/>
      <c r="V155" s="17"/>
      <c r="W155" s="17" t="s">
        <v>206</v>
      </c>
      <c r="X155" s="47" t="s">
        <v>315</v>
      </c>
      <c r="Y155" s="47"/>
      <c r="Z155" s="17"/>
      <c r="AA155" s="17" t="s">
        <v>206</v>
      </c>
      <c r="AB155" s="45"/>
      <c r="AC155" s="45"/>
      <c r="AD155" s="17"/>
      <c r="AE155" s="17" t="s">
        <v>206</v>
      </c>
      <c r="AF155" s="45"/>
      <c r="AG155" s="45"/>
      <c r="AH155" s="17"/>
    </row>
    <row r="156" spans="1:34" ht="15.75" thickBot="1" x14ac:dyDescent="0.3">
      <c r="A156" s="12"/>
      <c r="B156" s="53" t="s">
        <v>349</v>
      </c>
      <c r="C156" s="17" t="s">
        <v>206</v>
      </c>
      <c r="D156" s="44" t="s">
        <v>307</v>
      </c>
      <c r="E156" s="44"/>
      <c r="F156" s="17"/>
      <c r="G156" s="17" t="s">
        <v>206</v>
      </c>
      <c r="H156" s="44" t="s">
        <v>307</v>
      </c>
      <c r="I156" s="44"/>
      <c r="J156" s="17"/>
      <c r="K156" s="17" t="s">
        <v>206</v>
      </c>
      <c r="L156" s="44" t="s">
        <v>307</v>
      </c>
      <c r="M156" s="44"/>
      <c r="N156" s="17"/>
      <c r="O156" s="17" t="s">
        <v>206</v>
      </c>
      <c r="P156" s="44" t="s">
        <v>307</v>
      </c>
      <c r="Q156" s="44"/>
      <c r="R156" s="17"/>
      <c r="S156" s="17" t="s">
        <v>206</v>
      </c>
      <c r="T156" s="44" t="s">
        <v>312</v>
      </c>
      <c r="U156" s="44"/>
      <c r="V156" s="17"/>
      <c r="W156" s="17" t="s">
        <v>206</v>
      </c>
      <c r="X156" s="44" t="s">
        <v>82</v>
      </c>
      <c r="Y156" s="44"/>
      <c r="Z156" s="17"/>
      <c r="AA156" s="17" t="s">
        <v>206</v>
      </c>
      <c r="AB156" s="44" t="s">
        <v>316</v>
      </c>
      <c r="AC156" s="44"/>
      <c r="AD156" s="17"/>
      <c r="AE156" s="17" t="s">
        <v>206</v>
      </c>
      <c r="AF156" s="44" t="s">
        <v>252</v>
      </c>
      <c r="AG156" s="44"/>
      <c r="AH156" s="17"/>
    </row>
    <row r="157" spans="1:34" x14ac:dyDescent="0.25">
      <c r="A157" s="12"/>
      <c r="B157" s="17"/>
      <c r="C157" s="17" t="s">
        <v>206</v>
      </c>
      <c r="D157" s="47" t="s">
        <v>210</v>
      </c>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47"/>
      <c r="AC157" s="47"/>
      <c r="AD157" s="47"/>
      <c r="AE157" s="47"/>
      <c r="AF157" s="47"/>
      <c r="AG157" s="47"/>
      <c r="AH157" s="17"/>
    </row>
    <row r="158" spans="1:34" x14ac:dyDescent="0.25">
      <c r="A158" s="12"/>
      <c r="B158" s="34" t="s">
        <v>345</v>
      </c>
      <c r="C158" s="19" t="s">
        <v>206</v>
      </c>
      <c r="D158" s="19"/>
      <c r="E158" s="19"/>
      <c r="F158" s="19"/>
      <c r="G158" s="19" t="s">
        <v>206</v>
      </c>
      <c r="H158" s="19"/>
      <c r="I158" s="19"/>
      <c r="J158" s="19"/>
      <c r="K158" s="19" t="s">
        <v>206</v>
      </c>
      <c r="L158" s="19"/>
      <c r="M158" s="19"/>
      <c r="N158" s="19"/>
      <c r="O158" s="19" t="s">
        <v>206</v>
      </c>
      <c r="P158" s="19"/>
      <c r="Q158" s="19"/>
      <c r="R158" s="19"/>
      <c r="S158" s="19" t="s">
        <v>206</v>
      </c>
      <c r="T158" s="19"/>
      <c r="U158" s="19"/>
      <c r="V158" s="19"/>
      <c r="W158" s="19" t="s">
        <v>206</v>
      </c>
      <c r="X158" s="19"/>
      <c r="Y158" s="19"/>
      <c r="Z158" s="19"/>
      <c r="AA158" s="19" t="s">
        <v>206</v>
      </c>
      <c r="AB158" s="19"/>
      <c r="AC158" s="19"/>
      <c r="AD158" s="19"/>
      <c r="AE158" s="19" t="s">
        <v>206</v>
      </c>
      <c r="AF158" s="19"/>
      <c r="AG158" s="19"/>
      <c r="AH158" s="19"/>
    </row>
    <row r="159" spans="1:34" x14ac:dyDescent="0.25">
      <c r="A159" s="12"/>
      <c r="B159" s="35" t="s">
        <v>346</v>
      </c>
      <c r="C159" s="14" t="s">
        <v>206</v>
      </c>
      <c r="D159" s="15" t="s">
        <v>212</v>
      </c>
      <c r="E159" s="40" t="s">
        <v>217</v>
      </c>
      <c r="F159" s="15" t="s">
        <v>206</v>
      </c>
      <c r="G159" s="14" t="s">
        <v>206</v>
      </c>
      <c r="H159" s="15" t="s">
        <v>212</v>
      </c>
      <c r="I159" s="40" t="s">
        <v>217</v>
      </c>
      <c r="J159" s="15" t="s">
        <v>206</v>
      </c>
      <c r="K159" s="14" t="s">
        <v>206</v>
      </c>
      <c r="L159" s="15" t="s">
        <v>212</v>
      </c>
      <c r="M159" s="40" t="s">
        <v>217</v>
      </c>
      <c r="N159" s="15" t="s">
        <v>206</v>
      </c>
      <c r="O159" s="14" t="s">
        <v>206</v>
      </c>
      <c r="P159" s="15" t="s">
        <v>212</v>
      </c>
      <c r="Q159" s="40" t="s">
        <v>217</v>
      </c>
      <c r="R159" s="15" t="s">
        <v>206</v>
      </c>
      <c r="S159" s="14" t="s">
        <v>206</v>
      </c>
      <c r="T159" s="15" t="s">
        <v>212</v>
      </c>
      <c r="U159" s="40" t="s">
        <v>217</v>
      </c>
      <c r="V159" s="15" t="s">
        <v>206</v>
      </c>
      <c r="W159" s="14" t="s">
        <v>206</v>
      </c>
      <c r="X159" s="15" t="s">
        <v>212</v>
      </c>
      <c r="Y159" s="40" t="s">
        <v>217</v>
      </c>
      <c r="Z159" s="15" t="s">
        <v>206</v>
      </c>
      <c r="AA159" s="14" t="s">
        <v>206</v>
      </c>
      <c r="AB159" s="15" t="s">
        <v>212</v>
      </c>
      <c r="AC159" s="40" t="s">
        <v>217</v>
      </c>
      <c r="AD159" s="15" t="s">
        <v>206</v>
      </c>
      <c r="AE159" s="14" t="s">
        <v>206</v>
      </c>
      <c r="AF159" s="15" t="s">
        <v>212</v>
      </c>
      <c r="AG159" s="40" t="s">
        <v>217</v>
      </c>
      <c r="AH159" s="15" t="s">
        <v>206</v>
      </c>
    </row>
    <row r="160" spans="1:34" ht="15.75" thickBot="1" x14ac:dyDescent="0.3">
      <c r="A160" s="12"/>
      <c r="B160" s="52" t="s">
        <v>347</v>
      </c>
      <c r="C160" s="19" t="s">
        <v>206</v>
      </c>
      <c r="D160" s="19"/>
      <c r="E160" s="37">
        <v>2127</v>
      </c>
      <c r="F160" s="21" t="s">
        <v>206</v>
      </c>
      <c r="G160" s="19" t="s">
        <v>206</v>
      </c>
      <c r="H160" s="19"/>
      <c r="I160" s="20">
        <v>187</v>
      </c>
      <c r="J160" s="21" t="s">
        <v>206</v>
      </c>
      <c r="K160" s="19" t="s">
        <v>206</v>
      </c>
      <c r="L160" s="19"/>
      <c r="M160" s="20">
        <v>99</v>
      </c>
      <c r="N160" s="21" t="s">
        <v>206</v>
      </c>
      <c r="O160" s="19" t="s">
        <v>206</v>
      </c>
      <c r="P160" s="19"/>
      <c r="Q160" s="20">
        <v>5</v>
      </c>
      <c r="R160" s="21" t="s">
        <v>206</v>
      </c>
      <c r="S160" s="19" t="s">
        <v>206</v>
      </c>
      <c r="T160" s="19"/>
      <c r="U160" s="20">
        <v>38</v>
      </c>
      <c r="V160" s="21" t="s">
        <v>206</v>
      </c>
      <c r="W160" s="19" t="s">
        <v>206</v>
      </c>
      <c r="X160" s="19"/>
      <c r="Y160" s="20">
        <v>1</v>
      </c>
      <c r="Z160" s="21" t="s">
        <v>206</v>
      </c>
      <c r="AA160" s="19" t="s">
        <v>206</v>
      </c>
      <c r="AB160" s="19"/>
      <c r="AC160" s="20">
        <v>43</v>
      </c>
      <c r="AD160" s="21" t="s">
        <v>206</v>
      </c>
      <c r="AE160" s="19" t="s">
        <v>206</v>
      </c>
      <c r="AF160" s="19"/>
      <c r="AG160" s="37">
        <v>2500</v>
      </c>
      <c r="AH160" s="21" t="s">
        <v>206</v>
      </c>
    </row>
    <row r="161" spans="1:34" x14ac:dyDescent="0.25">
      <c r="A161" s="12"/>
      <c r="B161" s="25"/>
      <c r="C161" s="25" t="s">
        <v>206</v>
      </c>
      <c r="D161" s="26"/>
      <c r="E161" s="26"/>
      <c r="F161" s="25"/>
      <c r="G161" s="25" t="s">
        <v>206</v>
      </c>
      <c r="H161" s="26"/>
      <c r="I161" s="26"/>
      <c r="J161" s="25"/>
      <c r="K161" s="25" t="s">
        <v>206</v>
      </c>
      <c r="L161" s="26"/>
      <c r="M161" s="26"/>
      <c r="N161" s="25"/>
      <c r="O161" s="25" t="s">
        <v>206</v>
      </c>
      <c r="P161" s="26"/>
      <c r="Q161" s="26"/>
      <c r="R161" s="25"/>
      <c r="S161" s="25" t="s">
        <v>206</v>
      </c>
      <c r="T161" s="26"/>
      <c r="U161" s="26"/>
      <c r="V161" s="25"/>
      <c r="W161" s="25" t="s">
        <v>206</v>
      </c>
      <c r="X161" s="26"/>
      <c r="Y161" s="26"/>
      <c r="Z161" s="25"/>
      <c r="AA161" s="25" t="s">
        <v>206</v>
      </c>
      <c r="AB161" s="26"/>
      <c r="AC161" s="26"/>
      <c r="AD161" s="25"/>
      <c r="AE161" s="25" t="s">
        <v>206</v>
      </c>
      <c r="AF161" s="26"/>
      <c r="AG161" s="26"/>
      <c r="AH161" s="25"/>
    </row>
    <row r="162" spans="1:34" ht="15.75" thickBot="1" x14ac:dyDescent="0.3">
      <c r="A162" s="12"/>
      <c r="B162" s="35" t="s">
        <v>252</v>
      </c>
      <c r="C162" s="17" t="s">
        <v>206</v>
      </c>
      <c r="D162" s="14" t="s">
        <v>212</v>
      </c>
      <c r="E162" s="39">
        <v>2127</v>
      </c>
      <c r="F162" s="15" t="s">
        <v>206</v>
      </c>
      <c r="G162" s="17" t="s">
        <v>206</v>
      </c>
      <c r="H162" s="14" t="s">
        <v>212</v>
      </c>
      <c r="I162" s="23">
        <v>187</v>
      </c>
      <c r="J162" s="15" t="s">
        <v>206</v>
      </c>
      <c r="K162" s="17" t="s">
        <v>206</v>
      </c>
      <c r="L162" s="14" t="s">
        <v>212</v>
      </c>
      <c r="M162" s="23">
        <v>99</v>
      </c>
      <c r="N162" s="15" t="s">
        <v>206</v>
      </c>
      <c r="O162" s="17" t="s">
        <v>206</v>
      </c>
      <c r="P162" s="14" t="s">
        <v>212</v>
      </c>
      <c r="Q162" s="23">
        <v>5</v>
      </c>
      <c r="R162" s="15" t="s">
        <v>206</v>
      </c>
      <c r="S162" s="17" t="s">
        <v>206</v>
      </c>
      <c r="T162" s="14" t="s">
        <v>212</v>
      </c>
      <c r="U162" s="23">
        <v>38</v>
      </c>
      <c r="V162" s="15" t="s">
        <v>206</v>
      </c>
      <c r="W162" s="17" t="s">
        <v>206</v>
      </c>
      <c r="X162" s="14" t="s">
        <v>212</v>
      </c>
      <c r="Y162" s="23">
        <v>1</v>
      </c>
      <c r="Z162" s="15" t="s">
        <v>206</v>
      </c>
      <c r="AA162" s="17" t="s">
        <v>206</v>
      </c>
      <c r="AB162" s="14" t="s">
        <v>212</v>
      </c>
      <c r="AC162" s="23">
        <v>43</v>
      </c>
      <c r="AD162" s="15" t="s">
        <v>206</v>
      </c>
      <c r="AE162" s="17" t="s">
        <v>206</v>
      </c>
      <c r="AF162" s="14" t="s">
        <v>212</v>
      </c>
      <c r="AG162" s="39">
        <v>2500</v>
      </c>
      <c r="AH162" s="15" t="s">
        <v>206</v>
      </c>
    </row>
    <row r="163" spans="1:34" ht="15.75" thickTop="1" x14ac:dyDescent="0.25">
      <c r="A163" s="12"/>
      <c r="B163" s="25"/>
      <c r="C163" s="25" t="s">
        <v>206</v>
      </c>
      <c r="D163" s="27"/>
      <c r="E163" s="27"/>
      <c r="F163" s="25"/>
      <c r="G163" s="25" t="s">
        <v>206</v>
      </c>
      <c r="H163" s="27"/>
      <c r="I163" s="27"/>
      <c r="J163" s="25"/>
      <c r="K163" s="25" t="s">
        <v>206</v>
      </c>
      <c r="L163" s="27"/>
      <c r="M163" s="27"/>
      <c r="N163" s="25"/>
      <c r="O163" s="25" t="s">
        <v>206</v>
      </c>
      <c r="P163" s="27"/>
      <c r="Q163" s="27"/>
      <c r="R163" s="25"/>
      <c r="S163" s="25" t="s">
        <v>206</v>
      </c>
      <c r="T163" s="27"/>
      <c r="U163" s="27"/>
      <c r="V163" s="25"/>
      <c r="W163" s="25" t="s">
        <v>206</v>
      </c>
      <c r="X163" s="27"/>
      <c r="Y163" s="27"/>
      <c r="Z163" s="25"/>
      <c r="AA163" s="25" t="s">
        <v>206</v>
      </c>
      <c r="AB163" s="27"/>
      <c r="AC163" s="27"/>
      <c r="AD163" s="25"/>
      <c r="AE163" s="25" t="s">
        <v>206</v>
      </c>
      <c r="AF163" s="27"/>
      <c r="AG163" s="27"/>
      <c r="AH163" s="25"/>
    </row>
    <row r="164" spans="1:34" x14ac:dyDescent="0.25">
      <c r="A164" s="12"/>
      <c r="B164" s="18" t="s">
        <v>348</v>
      </c>
      <c r="C164" s="41" t="s">
        <v>206</v>
      </c>
      <c r="D164" s="19"/>
      <c r="E164" s="19"/>
      <c r="F164" s="19"/>
      <c r="G164" s="41" t="s">
        <v>206</v>
      </c>
      <c r="H164" s="19"/>
      <c r="I164" s="19"/>
      <c r="J164" s="19"/>
      <c r="K164" s="41" t="s">
        <v>206</v>
      </c>
      <c r="L164" s="19"/>
      <c r="M164" s="19"/>
      <c r="N164" s="19"/>
      <c r="O164" s="41" t="s">
        <v>206</v>
      </c>
      <c r="P164" s="19"/>
      <c r="Q164" s="19"/>
      <c r="R164" s="19"/>
      <c r="S164" s="41" t="s">
        <v>206</v>
      </c>
      <c r="T164" s="19"/>
      <c r="U164" s="19"/>
      <c r="V164" s="19"/>
      <c r="W164" s="41" t="s">
        <v>206</v>
      </c>
      <c r="X164" s="19"/>
      <c r="Y164" s="19"/>
      <c r="Z164" s="19"/>
      <c r="AA164" s="41" t="s">
        <v>206</v>
      </c>
      <c r="AB164" s="19"/>
      <c r="AC164" s="19"/>
      <c r="AD164" s="19"/>
      <c r="AE164" s="41" t="s">
        <v>206</v>
      </c>
      <c r="AF164" s="19"/>
      <c r="AG164" s="19"/>
      <c r="AH164" s="19"/>
    </row>
    <row r="165" spans="1:34" x14ac:dyDescent="0.25">
      <c r="A165" s="12"/>
      <c r="B165" s="35" t="s">
        <v>346</v>
      </c>
      <c r="C165" s="17" t="s">
        <v>206</v>
      </c>
      <c r="D165" s="14" t="s">
        <v>212</v>
      </c>
      <c r="E165" s="23">
        <v>528</v>
      </c>
      <c r="F165" s="15" t="s">
        <v>206</v>
      </c>
      <c r="G165" s="17" t="s">
        <v>206</v>
      </c>
      <c r="H165" s="15" t="s">
        <v>212</v>
      </c>
      <c r="I165" s="40" t="s">
        <v>217</v>
      </c>
      <c r="J165" s="15" t="s">
        <v>206</v>
      </c>
      <c r="K165" s="17" t="s">
        <v>206</v>
      </c>
      <c r="L165" s="14" t="s">
        <v>212</v>
      </c>
      <c r="M165" s="23">
        <v>251</v>
      </c>
      <c r="N165" s="15" t="s">
        <v>206</v>
      </c>
      <c r="O165" s="17" t="s">
        <v>206</v>
      </c>
      <c r="P165" s="15" t="s">
        <v>212</v>
      </c>
      <c r="Q165" s="40" t="s">
        <v>217</v>
      </c>
      <c r="R165" s="15" t="s">
        <v>206</v>
      </c>
      <c r="S165" s="17" t="s">
        <v>206</v>
      </c>
      <c r="T165" s="15" t="s">
        <v>212</v>
      </c>
      <c r="U165" s="40" t="s">
        <v>217</v>
      </c>
      <c r="V165" s="15" t="s">
        <v>206</v>
      </c>
      <c r="W165" s="17" t="s">
        <v>206</v>
      </c>
      <c r="X165" s="15" t="s">
        <v>212</v>
      </c>
      <c r="Y165" s="40" t="s">
        <v>217</v>
      </c>
      <c r="Z165" s="15" t="s">
        <v>206</v>
      </c>
      <c r="AA165" s="17" t="s">
        <v>206</v>
      </c>
      <c r="AB165" s="15" t="s">
        <v>212</v>
      </c>
      <c r="AC165" s="40" t="s">
        <v>217</v>
      </c>
      <c r="AD165" s="15" t="s">
        <v>206</v>
      </c>
      <c r="AE165" s="17" t="s">
        <v>206</v>
      </c>
      <c r="AF165" s="14" t="s">
        <v>212</v>
      </c>
      <c r="AG165" s="23">
        <v>779</v>
      </c>
      <c r="AH165" s="15" t="s">
        <v>206</v>
      </c>
    </row>
    <row r="166" spans="1:34" ht="15.75" thickBot="1" x14ac:dyDescent="0.3">
      <c r="A166" s="12"/>
      <c r="B166" s="52" t="s">
        <v>347</v>
      </c>
      <c r="C166" s="41" t="s">
        <v>206</v>
      </c>
      <c r="D166" s="19"/>
      <c r="E166" s="37">
        <v>418712</v>
      </c>
      <c r="F166" s="21" t="s">
        <v>206</v>
      </c>
      <c r="G166" s="41" t="s">
        <v>206</v>
      </c>
      <c r="H166" s="19"/>
      <c r="I166" s="37">
        <v>14990</v>
      </c>
      <c r="J166" s="21" t="s">
        <v>206</v>
      </c>
      <c r="K166" s="41" t="s">
        <v>206</v>
      </c>
      <c r="L166" s="19"/>
      <c r="M166" s="37">
        <v>13420</v>
      </c>
      <c r="N166" s="21" t="s">
        <v>206</v>
      </c>
      <c r="O166" s="41" t="s">
        <v>206</v>
      </c>
      <c r="P166" s="19"/>
      <c r="Q166" s="20">
        <v>937</v>
      </c>
      <c r="R166" s="21" t="s">
        <v>206</v>
      </c>
      <c r="S166" s="41" t="s">
        <v>206</v>
      </c>
      <c r="T166" s="19"/>
      <c r="U166" s="37">
        <v>8905</v>
      </c>
      <c r="V166" s="21" t="s">
        <v>206</v>
      </c>
      <c r="W166" s="41" t="s">
        <v>206</v>
      </c>
      <c r="X166" s="19"/>
      <c r="Y166" s="20">
        <v>893</v>
      </c>
      <c r="Z166" s="21" t="s">
        <v>206</v>
      </c>
      <c r="AA166" s="41" t="s">
        <v>206</v>
      </c>
      <c r="AB166" s="21"/>
      <c r="AC166" s="24" t="s">
        <v>217</v>
      </c>
      <c r="AD166" s="21" t="s">
        <v>206</v>
      </c>
      <c r="AE166" s="41" t="s">
        <v>206</v>
      </c>
      <c r="AF166" s="19"/>
      <c r="AG166" s="37">
        <v>457857</v>
      </c>
      <c r="AH166" s="21" t="s">
        <v>206</v>
      </c>
    </row>
    <row r="167" spans="1:34" x14ac:dyDescent="0.25">
      <c r="A167" s="12"/>
      <c r="B167" s="25"/>
      <c r="C167" s="25" t="s">
        <v>206</v>
      </c>
      <c r="D167" s="26"/>
      <c r="E167" s="26"/>
      <c r="F167" s="25"/>
      <c r="G167" s="25" t="s">
        <v>206</v>
      </c>
      <c r="H167" s="26"/>
      <c r="I167" s="26"/>
      <c r="J167" s="25"/>
      <c r="K167" s="25" t="s">
        <v>206</v>
      </c>
      <c r="L167" s="26"/>
      <c r="M167" s="26"/>
      <c r="N167" s="25"/>
      <c r="O167" s="25" t="s">
        <v>206</v>
      </c>
      <c r="P167" s="26"/>
      <c r="Q167" s="26"/>
      <c r="R167" s="25"/>
      <c r="S167" s="25" t="s">
        <v>206</v>
      </c>
      <c r="T167" s="26"/>
      <c r="U167" s="26"/>
      <c r="V167" s="25"/>
      <c r="W167" s="25" t="s">
        <v>206</v>
      </c>
      <c r="X167" s="26"/>
      <c r="Y167" s="26"/>
      <c r="Z167" s="25"/>
      <c r="AA167" s="25" t="s">
        <v>206</v>
      </c>
      <c r="AB167" s="26"/>
      <c r="AC167" s="26"/>
      <c r="AD167" s="25"/>
      <c r="AE167" s="25" t="s">
        <v>206</v>
      </c>
      <c r="AF167" s="26"/>
      <c r="AG167" s="26"/>
      <c r="AH167" s="25"/>
    </row>
    <row r="168" spans="1:34" ht="15.75" thickBot="1" x14ac:dyDescent="0.3">
      <c r="A168" s="12"/>
      <c r="B168" s="77" t="s">
        <v>252</v>
      </c>
      <c r="C168" s="17" t="s">
        <v>206</v>
      </c>
      <c r="D168" s="14" t="s">
        <v>212</v>
      </c>
      <c r="E168" s="39">
        <v>419240</v>
      </c>
      <c r="F168" s="15" t="s">
        <v>206</v>
      </c>
      <c r="G168" s="17" t="s">
        <v>206</v>
      </c>
      <c r="H168" s="14" t="s">
        <v>212</v>
      </c>
      <c r="I168" s="39">
        <v>14990</v>
      </c>
      <c r="J168" s="15" t="s">
        <v>206</v>
      </c>
      <c r="K168" s="17" t="s">
        <v>206</v>
      </c>
      <c r="L168" s="14" t="s">
        <v>212</v>
      </c>
      <c r="M168" s="39">
        <v>13671</v>
      </c>
      <c r="N168" s="15" t="s">
        <v>206</v>
      </c>
      <c r="O168" s="17" t="s">
        <v>206</v>
      </c>
      <c r="P168" s="14" t="s">
        <v>212</v>
      </c>
      <c r="Q168" s="23">
        <v>937</v>
      </c>
      <c r="R168" s="15" t="s">
        <v>206</v>
      </c>
      <c r="S168" s="17" t="s">
        <v>206</v>
      </c>
      <c r="T168" s="14" t="s">
        <v>212</v>
      </c>
      <c r="U168" s="39">
        <v>8905</v>
      </c>
      <c r="V168" s="15" t="s">
        <v>206</v>
      </c>
      <c r="W168" s="17" t="s">
        <v>206</v>
      </c>
      <c r="X168" s="14" t="s">
        <v>212</v>
      </c>
      <c r="Y168" s="23">
        <v>893</v>
      </c>
      <c r="Z168" s="15" t="s">
        <v>206</v>
      </c>
      <c r="AA168" s="17" t="s">
        <v>206</v>
      </c>
      <c r="AB168" s="15" t="s">
        <v>212</v>
      </c>
      <c r="AC168" s="40" t="s">
        <v>217</v>
      </c>
      <c r="AD168" s="15" t="s">
        <v>206</v>
      </c>
      <c r="AE168" s="17" t="s">
        <v>206</v>
      </c>
      <c r="AF168" s="14" t="s">
        <v>212</v>
      </c>
      <c r="AG168" s="39">
        <v>458636</v>
      </c>
      <c r="AH168" s="15" t="s">
        <v>206</v>
      </c>
    </row>
    <row r="169" spans="1:34" ht="15.75" thickTop="1" x14ac:dyDescent="0.25">
      <c r="A169" s="12"/>
      <c r="B169" s="25"/>
      <c r="C169" s="25" t="s">
        <v>206</v>
      </c>
      <c r="D169" s="27"/>
      <c r="E169" s="27"/>
      <c r="F169" s="25"/>
      <c r="G169" s="25" t="s">
        <v>206</v>
      </c>
      <c r="H169" s="27"/>
      <c r="I169" s="27"/>
      <c r="J169" s="25"/>
      <c r="K169" s="25" t="s">
        <v>206</v>
      </c>
      <c r="L169" s="27"/>
      <c r="M169" s="27"/>
      <c r="N169" s="25"/>
      <c r="O169" s="25" t="s">
        <v>206</v>
      </c>
      <c r="P169" s="27"/>
      <c r="Q169" s="27"/>
      <c r="R169" s="25"/>
      <c r="S169" s="25" t="s">
        <v>206</v>
      </c>
      <c r="T169" s="27"/>
      <c r="U169" s="27"/>
      <c r="V169" s="25"/>
      <c r="W169" s="25" t="s">
        <v>206</v>
      </c>
      <c r="X169" s="27"/>
      <c r="Y169" s="27"/>
      <c r="Z169" s="25"/>
      <c r="AA169" s="25" t="s">
        <v>206</v>
      </c>
      <c r="AB169" s="27"/>
      <c r="AC169" s="27"/>
      <c r="AD169" s="25"/>
      <c r="AE169" s="25" t="s">
        <v>206</v>
      </c>
      <c r="AF169" s="27"/>
      <c r="AG169" s="27"/>
      <c r="AH169" s="25"/>
    </row>
    <row r="170" spans="1:34" x14ac:dyDescent="0.25">
      <c r="A170" s="12"/>
      <c r="B170" s="56"/>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c r="AA170" s="56"/>
      <c r="AB170" s="56"/>
      <c r="AC170" s="56"/>
      <c r="AD170" s="56"/>
      <c r="AE170" s="56"/>
      <c r="AF170" s="56"/>
      <c r="AG170" s="56"/>
      <c r="AH170" s="56"/>
    </row>
    <row r="171" spans="1:34" x14ac:dyDescent="0.25">
      <c r="A171" s="12"/>
      <c r="B171" s="32" t="s">
        <v>350</v>
      </c>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c r="AA171" s="32"/>
      <c r="AB171" s="32"/>
      <c r="AC171" s="32"/>
      <c r="AD171" s="32"/>
      <c r="AE171" s="32"/>
      <c r="AF171" s="32"/>
      <c r="AG171" s="32"/>
      <c r="AH171" s="32"/>
    </row>
    <row r="172" spans="1:34" ht="15.75" x14ac:dyDescent="0.25">
      <c r="A172" s="12"/>
      <c r="B172" s="33"/>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c r="AD172" s="33"/>
      <c r="AE172" s="33"/>
      <c r="AF172" s="33"/>
      <c r="AG172" s="33"/>
      <c r="AH172" s="33"/>
    </row>
    <row r="173" spans="1:34" x14ac:dyDescent="0.25">
      <c r="A173" s="12"/>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c r="AA173" s="14"/>
      <c r="AB173" s="14"/>
      <c r="AC173" s="14"/>
      <c r="AD173" s="14"/>
    </row>
    <row r="174" spans="1:34" x14ac:dyDescent="0.25">
      <c r="A174" s="12"/>
      <c r="B174" s="17"/>
      <c r="C174" s="17" t="s">
        <v>206</v>
      </c>
      <c r="D174" s="45"/>
      <c r="E174" s="45"/>
      <c r="F174" s="17"/>
      <c r="G174" s="17" t="s">
        <v>206</v>
      </c>
      <c r="H174" s="45"/>
      <c r="I174" s="45"/>
      <c r="J174" s="17"/>
      <c r="K174" s="17" t="s">
        <v>206</v>
      </c>
      <c r="L174" s="45"/>
      <c r="M174" s="45"/>
      <c r="N174" s="17"/>
      <c r="O174" s="17" t="s">
        <v>206</v>
      </c>
      <c r="P174" s="45"/>
      <c r="Q174" s="45"/>
      <c r="R174" s="17"/>
      <c r="S174" s="17" t="s">
        <v>206</v>
      </c>
      <c r="T174" s="47" t="s">
        <v>309</v>
      </c>
      <c r="U174" s="47"/>
      <c r="V174" s="17"/>
      <c r="W174" s="17" t="s">
        <v>206</v>
      </c>
      <c r="X174" s="47" t="s">
        <v>343</v>
      </c>
      <c r="Y174" s="47"/>
      <c r="Z174" s="17"/>
      <c r="AA174" s="17" t="s">
        <v>206</v>
      </c>
      <c r="AB174" s="45"/>
      <c r="AC174" s="45"/>
      <c r="AD174" s="17"/>
    </row>
    <row r="175" spans="1:34" x14ac:dyDescent="0.25">
      <c r="A175" s="12"/>
      <c r="B175" s="17"/>
      <c r="C175" s="17" t="s">
        <v>206</v>
      </c>
      <c r="D175" s="73" t="s">
        <v>305</v>
      </c>
      <c r="E175" s="73"/>
      <c r="F175" s="17"/>
      <c r="G175" s="17" t="s">
        <v>206</v>
      </c>
      <c r="H175" s="45"/>
      <c r="I175" s="45"/>
      <c r="J175" s="17"/>
      <c r="K175" s="17" t="s">
        <v>206</v>
      </c>
      <c r="L175" s="45"/>
      <c r="M175" s="45"/>
      <c r="N175" s="17"/>
      <c r="O175" s="17" t="s">
        <v>206</v>
      </c>
      <c r="P175" s="45"/>
      <c r="Q175" s="45"/>
      <c r="R175" s="17"/>
      <c r="S175" s="17" t="s">
        <v>206</v>
      </c>
      <c r="T175" s="47" t="s">
        <v>310</v>
      </c>
      <c r="U175" s="47"/>
      <c r="V175" s="17"/>
      <c r="W175" s="17" t="s">
        <v>206</v>
      </c>
      <c r="X175" s="47" t="s">
        <v>314</v>
      </c>
      <c r="Y175" s="47"/>
      <c r="Z175" s="17"/>
      <c r="AA175" s="17" t="s">
        <v>206</v>
      </c>
      <c r="AB175" s="45"/>
      <c r="AC175" s="45"/>
      <c r="AD175" s="17"/>
    </row>
    <row r="176" spans="1:34" x14ac:dyDescent="0.25">
      <c r="A176" s="12"/>
      <c r="B176" s="17"/>
      <c r="C176" s="17" t="s">
        <v>206</v>
      </c>
      <c r="D176" s="47" t="s">
        <v>306</v>
      </c>
      <c r="E176" s="47"/>
      <c r="F176" s="17"/>
      <c r="G176" s="17" t="s">
        <v>206</v>
      </c>
      <c r="H176" s="47" t="s">
        <v>267</v>
      </c>
      <c r="I176" s="47"/>
      <c r="J176" s="17"/>
      <c r="K176" s="17" t="s">
        <v>206</v>
      </c>
      <c r="L176" s="47" t="s">
        <v>268</v>
      </c>
      <c r="M176" s="47"/>
      <c r="N176" s="17"/>
      <c r="O176" s="17" t="s">
        <v>206</v>
      </c>
      <c r="P176" s="47" t="s">
        <v>269</v>
      </c>
      <c r="Q176" s="47"/>
      <c r="R176" s="17"/>
      <c r="S176" s="17" t="s">
        <v>206</v>
      </c>
      <c r="T176" s="47" t="s">
        <v>311</v>
      </c>
      <c r="U176" s="47"/>
      <c r="V176" s="17"/>
      <c r="W176" s="17" t="s">
        <v>206</v>
      </c>
      <c r="X176" s="47" t="s">
        <v>315</v>
      </c>
      <c r="Y176" s="47"/>
      <c r="Z176" s="17"/>
      <c r="AA176" s="17" t="s">
        <v>206</v>
      </c>
      <c r="AB176" s="47" t="s">
        <v>252</v>
      </c>
      <c r="AC176" s="47"/>
      <c r="AD176" s="17"/>
    </row>
    <row r="177" spans="1:30" ht="15.75" thickBot="1" x14ac:dyDescent="0.3">
      <c r="A177" s="12"/>
      <c r="B177" s="53" t="s">
        <v>223</v>
      </c>
      <c r="C177" s="17" t="s">
        <v>206</v>
      </c>
      <c r="D177" s="44" t="s">
        <v>307</v>
      </c>
      <c r="E177" s="44"/>
      <c r="F177" s="17"/>
      <c r="G177" s="17" t="s">
        <v>206</v>
      </c>
      <c r="H177" s="44" t="s">
        <v>307</v>
      </c>
      <c r="I177" s="44"/>
      <c r="J177" s="17"/>
      <c r="K177" s="17" t="s">
        <v>206</v>
      </c>
      <c r="L177" s="44" t="s">
        <v>307</v>
      </c>
      <c r="M177" s="44"/>
      <c r="N177" s="17"/>
      <c r="O177" s="17" t="s">
        <v>206</v>
      </c>
      <c r="P177" s="44" t="s">
        <v>307</v>
      </c>
      <c r="Q177" s="44"/>
      <c r="R177" s="17"/>
      <c r="S177" s="17" t="s">
        <v>206</v>
      </c>
      <c r="T177" s="44" t="s">
        <v>312</v>
      </c>
      <c r="U177" s="44"/>
      <c r="V177" s="17"/>
      <c r="W177" s="17" t="s">
        <v>206</v>
      </c>
      <c r="X177" s="44" t="s">
        <v>82</v>
      </c>
      <c r="Y177" s="44"/>
      <c r="Z177" s="17"/>
      <c r="AA177" s="17" t="s">
        <v>206</v>
      </c>
      <c r="AB177" s="44" t="s">
        <v>82</v>
      </c>
      <c r="AC177" s="44"/>
      <c r="AD177" s="17"/>
    </row>
    <row r="178" spans="1:30" x14ac:dyDescent="0.25">
      <c r="A178" s="12"/>
      <c r="B178" s="17"/>
      <c r="C178" s="17" t="s">
        <v>206</v>
      </c>
      <c r="D178" s="47" t="s">
        <v>210</v>
      </c>
      <c r="E178" s="47"/>
      <c r="F178" s="47"/>
      <c r="G178" s="47"/>
      <c r="H178" s="47"/>
      <c r="I178" s="47"/>
      <c r="J178" s="47"/>
      <c r="K178" s="47"/>
      <c r="L178" s="47"/>
      <c r="M178" s="47"/>
      <c r="N178" s="47"/>
      <c r="O178" s="47"/>
      <c r="P178" s="47"/>
      <c r="Q178" s="47"/>
      <c r="R178" s="47"/>
      <c r="S178" s="47"/>
      <c r="T178" s="47"/>
      <c r="U178" s="47"/>
      <c r="V178" s="47"/>
      <c r="W178" s="47"/>
      <c r="X178" s="47"/>
      <c r="Y178" s="47"/>
      <c r="Z178" s="47"/>
      <c r="AA178" s="47"/>
      <c r="AB178" s="47"/>
      <c r="AC178" s="47"/>
      <c r="AD178" s="17"/>
    </row>
    <row r="179" spans="1:30" x14ac:dyDescent="0.25">
      <c r="A179" s="12"/>
      <c r="B179" s="18" t="s">
        <v>351</v>
      </c>
      <c r="C179" s="19" t="s">
        <v>206</v>
      </c>
      <c r="D179" s="19" t="s">
        <v>212</v>
      </c>
      <c r="E179" s="37">
        <v>512712</v>
      </c>
      <c r="F179" s="21" t="s">
        <v>206</v>
      </c>
      <c r="G179" s="19" t="s">
        <v>206</v>
      </c>
      <c r="H179" s="19" t="s">
        <v>212</v>
      </c>
      <c r="I179" s="37">
        <v>21943</v>
      </c>
      <c r="J179" s="21" t="s">
        <v>206</v>
      </c>
      <c r="K179" s="19" t="s">
        <v>206</v>
      </c>
      <c r="L179" s="19" t="s">
        <v>212</v>
      </c>
      <c r="M179" s="37">
        <v>25186</v>
      </c>
      <c r="N179" s="21" t="s">
        <v>206</v>
      </c>
      <c r="O179" s="19" t="s">
        <v>206</v>
      </c>
      <c r="P179" s="19" t="s">
        <v>212</v>
      </c>
      <c r="Q179" s="20">
        <v>654</v>
      </c>
      <c r="R179" s="21" t="s">
        <v>206</v>
      </c>
      <c r="S179" s="19" t="s">
        <v>206</v>
      </c>
      <c r="T179" s="19" t="s">
        <v>212</v>
      </c>
      <c r="U179" s="37">
        <v>11308</v>
      </c>
      <c r="V179" s="21" t="s">
        <v>206</v>
      </c>
      <c r="W179" s="19" t="s">
        <v>206</v>
      </c>
      <c r="X179" s="19" t="s">
        <v>212</v>
      </c>
      <c r="Y179" s="20">
        <v>904</v>
      </c>
      <c r="Z179" s="21" t="s">
        <v>206</v>
      </c>
      <c r="AA179" s="19" t="s">
        <v>206</v>
      </c>
      <c r="AB179" s="19"/>
      <c r="AC179" s="37">
        <v>572707</v>
      </c>
      <c r="AD179" s="21" t="s">
        <v>206</v>
      </c>
    </row>
    <row r="180" spans="1:30" x14ac:dyDescent="0.25">
      <c r="A180" s="12"/>
      <c r="B180" s="22" t="s">
        <v>352</v>
      </c>
      <c r="C180" s="14" t="s">
        <v>206</v>
      </c>
      <c r="D180" s="14"/>
      <c r="E180" s="14"/>
      <c r="F180" s="14"/>
      <c r="G180" s="14" t="s">
        <v>206</v>
      </c>
      <c r="H180" s="14"/>
      <c r="I180" s="14"/>
      <c r="J180" s="14"/>
      <c r="K180" s="14" t="s">
        <v>206</v>
      </c>
      <c r="L180" s="14"/>
      <c r="M180" s="14"/>
      <c r="N180" s="14"/>
      <c r="O180" s="14" t="s">
        <v>206</v>
      </c>
      <c r="P180" s="14"/>
      <c r="Q180" s="14"/>
      <c r="R180" s="14"/>
      <c r="S180" s="14" t="s">
        <v>206</v>
      </c>
      <c r="T180" s="14"/>
      <c r="U180" s="14"/>
      <c r="V180" s="14"/>
      <c r="W180" s="14" t="s">
        <v>206</v>
      </c>
      <c r="X180" s="14"/>
      <c r="Y180" s="14"/>
      <c r="Z180" s="14"/>
      <c r="AA180" s="14" t="s">
        <v>206</v>
      </c>
      <c r="AB180" s="14"/>
      <c r="AC180" s="14"/>
      <c r="AD180" s="14"/>
    </row>
    <row r="181" spans="1:30" x14ac:dyDescent="0.25">
      <c r="A181" s="12"/>
      <c r="B181" s="52" t="s">
        <v>353</v>
      </c>
      <c r="C181" s="19" t="s">
        <v>206</v>
      </c>
      <c r="D181" s="19"/>
      <c r="E181" s="37">
        <v>1463</v>
      </c>
      <c r="F181" s="21" t="s">
        <v>206</v>
      </c>
      <c r="G181" s="19" t="s">
        <v>206</v>
      </c>
      <c r="H181" s="21"/>
      <c r="I181" s="24" t="s">
        <v>217</v>
      </c>
      <c r="J181" s="21" t="s">
        <v>206</v>
      </c>
      <c r="K181" s="19" t="s">
        <v>206</v>
      </c>
      <c r="L181" s="21"/>
      <c r="M181" s="24" t="s">
        <v>217</v>
      </c>
      <c r="N181" s="21" t="s">
        <v>206</v>
      </c>
      <c r="O181" s="19" t="s">
        <v>206</v>
      </c>
      <c r="P181" s="21"/>
      <c r="Q181" s="24" t="s">
        <v>217</v>
      </c>
      <c r="R181" s="21" t="s">
        <v>206</v>
      </c>
      <c r="S181" s="19" t="s">
        <v>206</v>
      </c>
      <c r="T181" s="19"/>
      <c r="U181" s="20">
        <v>55</v>
      </c>
      <c r="V181" s="21" t="s">
        <v>206</v>
      </c>
      <c r="W181" s="19" t="s">
        <v>206</v>
      </c>
      <c r="X181" s="21"/>
      <c r="Y181" s="24" t="s">
        <v>217</v>
      </c>
      <c r="Z181" s="21" t="s">
        <v>206</v>
      </c>
      <c r="AA181" s="19" t="s">
        <v>206</v>
      </c>
      <c r="AB181" s="19"/>
      <c r="AC181" s="37">
        <v>1518</v>
      </c>
      <c r="AD181" s="21" t="s">
        <v>206</v>
      </c>
    </row>
    <row r="182" spans="1:30" x14ac:dyDescent="0.25">
      <c r="A182" s="12"/>
      <c r="B182" s="35" t="s">
        <v>354</v>
      </c>
      <c r="C182" s="14" t="s">
        <v>206</v>
      </c>
      <c r="D182" s="14"/>
      <c r="E182" s="39">
        <v>4240</v>
      </c>
      <c r="F182" s="15" t="s">
        <v>206</v>
      </c>
      <c r="G182" s="14" t="s">
        <v>206</v>
      </c>
      <c r="H182" s="15"/>
      <c r="I182" s="40" t="s">
        <v>217</v>
      </c>
      <c r="J182" s="15" t="s">
        <v>206</v>
      </c>
      <c r="K182" s="14" t="s">
        <v>206</v>
      </c>
      <c r="L182" s="14"/>
      <c r="M182" s="23">
        <v>248</v>
      </c>
      <c r="N182" s="15" t="s">
        <v>206</v>
      </c>
      <c r="O182" s="14" t="s">
        <v>206</v>
      </c>
      <c r="P182" s="15"/>
      <c r="Q182" s="40" t="s">
        <v>217</v>
      </c>
      <c r="R182" s="15" t="s">
        <v>206</v>
      </c>
      <c r="S182" s="14" t="s">
        <v>206</v>
      </c>
      <c r="T182" s="14"/>
      <c r="U182" s="23">
        <v>73</v>
      </c>
      <c r="V182" s="15" t="s">
        <v>206</v>
      </c>
      <c r="W182" s="14" t="s">
        <v>206</v>
      </c>
      <c r="X182" s="15"/>
      <c r="Y182" s="40" t="s">
        <v>217</v>
      </c>
      <c r="Z182" s="15" t="s">
        <v>206</v>
      </c>
      <c r="AA182" s="14" t="s">
        <v>206</v>
      </c>
      <c r="AB182" s="14"/>
      <c r="AC182" s="39">
        <v>4561</v>
      </c>
      <c r="AD182" s="15" t="s">
        <v>206</v>
      </c>
    </row>
    <row r="183" spans="1:30" x14ac:dyDescent="0.25">
      <c r="A183" s="12"/>
      <c r="B183" s="52" t="s">
        <v>355</v>
      </c>
      <c r="C183" s="19" t="s">
        <v>206</v>
      </c>
      <c r="D183" s="21"/>
      <c r="E183" s="24" t="s">
        <v>217</v>
      </c>
      <c r="F183" s="21" t="s">
        <v>206</v>
      </c>
      <c r="G183" s="19" t="s">
        <v>206</v>
      </c>
      <c r="H183" s="21"/>
      <c r="I183" s="24" t="s">
        <v>217</v>
      </c>
      <c r="J183" s="21" t="s">
        <v>206</v>
      </c>
      <c r="K183" s="19" t="s">
        <v>206</v>
      </c>
      <c r="L183" s="21"/>
      <c r="M183" s="24" t="s">
        <v>217</v>
      </c>
      <c r="N183" s="21" t="s">
        <v>206</v>
      </c>
      <c r="O183" s="19" t="s">
        <v>206</v>
      </c>
      <c r="P183" s="21"/>
      <c r="Q183" s="24" t="s">
        <v>217</v>
      </c>
      <c r="R183" s="21" t="s">
        <v>206</v>
      </c>
      <c r="S183" s="19" t="s">
        <v>206</v>
      </c>
      <c r="T183" s="21"/>
      <c r="U183" s="24" t="s">
        <v>217</v>
      </c>
      <c r="V183" s="21" t="s">
        <v>206</v>
      </c>
      <c r="W183" s="19" t="s">
        <v>206</v>
      </c>
      <c r="X183" s="21"/>
      <c r="Y183" s="24" t="s">
        <v>217</v>
      </c>
      <c r="Z183" s="21" t="s">
        <v>206</v>
      </c>
      <c r="AA183" s="19" t="s">
        <v>206</v>
      </c>
      <c r="AB183" s="21"/>
      <c r="AC183" s="24" t="s">
        <v>217</v>
      </c>
      <c r="AD183" s="21" t="s">
        <v>206</v>
      </c>
    </row>
    <row r="184" spans="1:30" ht="15.75" thickBot="1" x14ac:dyDescent="0.3">
      <c r="A184" s="12"/>
      <c r="B184" s="35" t="s">
        <v>356</v>
      </c>
      <c r="C184" s="14" t="s">
        <v>206</v>
      </c>
      <c r="D184" s="15"/>
      <c r="E184" s="40" t="s">
        <v>217</v>
      </c>
      <c r="F184" s="15" t="s">
        <v>206</v>
      </c>
      <c r="G184" s="14" t="s">
        <v>206</v>
      </c>
      <c r="H184" s="15"/>
      <c r="I184" s="40" t="s">
        <v>217</v>
      </c>
      <c r="J184" s="15" t="s">
        <v>206</v>
      </c>
      <c r="K184" s="14" t="s">
        <v>206</v>
      </c>
      <c r="L184" s="15"/>
      <c r="M184" s="40" t="s">
        <v>217</v>
      </c>
      <c r="N184" s="15" t="s">
        <v>206</v>
      </c>
      <c r="O184" s="14" t="s">
        <v>206</v>
      </c>
      <c r="P184" s="15"/>
      <c r="Q184" s="40" t="s">
        <v>217</v>
      </c>
      <c r="R184" s="15" t="s">
        <v>206</v>
      </c>
      <c r="S184" s="14" t="s">
        <v>206</v>
      </c>
      <c r="T184" s="15"/>
      <c r="U184" s="40" t="s">
        <v>217</v>
      </c>
      <c r="V184" s="15" t="s">
        <v>206</v>
      </c>
      <c r="W184" s="14" t="s">
        <v>206</v>
      </c>
      <c r="X184" s="15"/>
      <c r="Y184" s="40" t="s">
        <v>217</v>
      </c>
      <c r="Z184" s="15" t="s">
        <v>206</v>
      </c>
      <c r="AA184" s="14" t="s">
        <v>206</v>
      </c>
      <c r="AB184" s="15"/>
      <c r="AC184" s="40" t="s">
        <v>217</v>
      </c>
      <c r="AD184" s="15" t="s">
        <v>206</v>
      </c>
    </row>
    <row r="185" spans="1:30" x14ac:dyDescent="0.25">
      <c r="A185" s="12"/>
      <c r="B185" s="25"/>
      <c r="C185" s="25" t="s">
        <v>206</v>
      </c>
      <c r="D185" s="26"/>
      <c r="E185" s="26"/>
      <c r="F185" s="25"/>
      <c r="G185" s="25" t="s">
        <v>206</v>
      </c>
      <c r="H185" s="26"/>
      <c r="I185" s="26"/>
      <c r="J185" s="25"/>
      <c r="K185" s="25" t="s">
        <v>206</v>
      </c>
      <c r="L185" s="26"/>
      <c r="M185" s="26"/>
      <c r="N185" s="25"/>
      <c r="O185" s="25" t="s">
        <v>206</v>
      </c>
      <c r="P185" s="26"/>
      <c r="Q185" s="26"/>
      <c r="R185" s="25"/>
      <c r="S185" s="25" t="s">
        <v>206</v>
      </c>
      <c r="T185" s="26"/>
      <c r="U185" s="26"/>
      <c r="V185" s="25"/>
      <c r="W185" s="25" t="s">
        <v>206</v>
      </c>
      <c r="X185" s="26"/>
      <c r="Y185" s="26"/>
      <c r="Z185" s="25"/>
      <c r="AA185" s="25" t="s">
        <v>206</v>
      </c>
      <c r="AB185" s="26"/>
      <c r="AC185" s="26"/>
      <c r="AD185" s="25"/>
    </row>
    <row r="186" spans="1:30" ht="15.75" thickBot="1" x14ac:dyDescent="0.3">
      <c r="A186" s="12"/>
      <c r="B186" s="78" t="s">
        <v>357</v>
      </c>
      <c r="C186" s="41" t="s">
        <v>206</v>
      </c>
      <c r="D186" s="19" t="s">
        <v>212</v>
      </c>
      <c r="E186" s="37">
        <v>518415</v>
      </c>
      <c r="F186" s="21" t="s">
        <v>206</v>
      </c>
      <c r="G186" s="41" t="s">
        <v>206</v>
      </c>
      <c r="H186" s="19" t="s">
        <v>212</v>
      </c>
      <c r="I186" s="37">
        <v>21943</v>
      </c>
      <c r="J186" s="21" t="s">
        <v>206</v>
      </c>
      <c r="K186" s="41" t="s">
        <v>206</v>
      </c>
      <c r="L186" s="19" t="s">
        <v>212</v>
      </c>
      <c r="M186" s="37">
        <v>25434</v>
      </c>
      <c r="N186" s="21" t="s">
        <v>206</v>
      </c>
      <c r="O186" s="41" t="s">
        <v>206</v>
      </c>
      <c r="P186" s="19" t="s">
        <v>212</v>
      </c>
      <c r="Q186" s="20">
        <v>654</v>
      </c>
      <c r="R186" s="21" t="s">
        <v>206</v>
      </c>
      <c r="S186" s="41" t="s">
        <v>206</v>
      </c>
      <c r="T186" s="19" t="s">
        <v>212</v>
      </c>
      <c r="U186" s="37">
        <v>11436</v>
      </c>
      <c r="V186" s="21" t="s">
        <v>206</v>
      </c>
      <c r="W186" s="41" t="s">
        <v>206</v>
      </c>
      <c r="X186" s="19" t="s">
        <v>212</v>
      </c>
      <c r="Y186" s="20">
        <v>904</v>
      </c>
      <c r="Z186" s="21" t="s">
        <v>206</v>
      </c>
      <c r="AA186" s="41" t="s">
        <v>206</v>
      </c>
      <c r="AB186" s="19" t="s">
        <v>212</v>
      </c>
      <c r="AC186" s="37">
        <v>578786</v>
      </c>
      <c r="AD186" s="21" t="s">
        <v>206</v>
      </c>
    </row>
    <row r="187" spans="1:30" ht="15.75" thickTop="1" x14ac:dyDescent="0.25">
      <c r="A187" s="12"/>
      <c r="B187" s="25"/>
      <c r="C187" s="25" t="s">
        <v>206</v>
      </c>
      <c r="D187" s="27"/>
      <c r="E187" s="27"/>
      <c r="F187" s="25"/>
      <c r="G187" s="25" t="s">
        <v>206</v>
      </c>
      <c r="H187" s="27"/>
      <c r="I187" s="27"/>
      <c r="J187" s="25"/>
      <c r="K187" s="25" t="s">
        <v>206</v>
      </c>
      <c r="L187" s="27"/>
      <c r="M187" s="27"/>
      <c r="N187" s="25"/>
      <c r="O187" s="25" t="s">
        <v>206</v>
      </c>
      <c r="P187" s="27"/>
      <c r="Q187" s="27"/>
      <c r="R187" s="25"/>
      <c r="S187" s="25" t="s">
        <v>206</v>
      </c>
      <c r="T187" s="27"/>
      <c r="U187" s="27"/>
      <c r="V187" s="25"/>
      <c r="W187" s="25" t="s">
        <v>206</v>
      </c>
      <c r="X187" s="27"/>
      <c r="Y187" s="27"/>
      <c r="Z187" s="25"/>
      <c r="AA187" s="25" t="s">
        <v>206</v>
      </c>
      <c r="AB187" s="27"/>
      <c r="AC187" s="27"/>
      <c r="AD187" s="25"/>
    </row>
    <row r="188" spans="1:30" x14ac:dyDescent="0.25">
      <c r="A188" s="12"/>
      <c r="B188" s="14"/>
      <c r="C188" s="32"/>
      <c r="D188" s="32"/>
      <c r="E188" s="32"/>
      <c r="F188" s="32"/>
      <c r="G188" s="32"/>
      <c r="H188" s="32"/>
      <c r="I188" s="32"/>
      <c r="J188" s="32"/>
      <c r="K188" s="32"/>
      <c r="L188" s="32"/>
      <c r="M188" s="32"/>
      <c r="N188" s="32"/>
      <c r="O188" s="32"/>
      <c r="P188" s="32"/>
      <c r="Q188" s="32"/>
      <c r="R188" s="32"/>
      <c r="S188" s="32"/>
      <c r="T188" s="32"/>
      <c r="U188" s="32"/>
      <c r="V188" s="32"/>
      <c r="W188" s="32"/>
      <c r="X188" s="32"/>
      <c r="Y188" s="32"/>
      <c r="Z188" s="32"/>
      <c r="AA188" s="32"/>
      <c r="AB188" s="32"/>
      <c r="AC188" s="32"/>
      <c r="AD188" s="32"/>
    </row>
    <row r="189" spans="1:30" x14ac:dyDescent="0.25">
      <c r="A189" s="12"/>
      <c r="B189" s="17"/>
      <c r="C189" s="17" t="s">
        <v>206</v>
      </c>
      <c r="D189" s="45"/>
      <c r="E189" s="45"/>
      <c r="F189" s="17"/>
      <c r="G189" s="17" t="s">
        <v>206</v>
      </c>
      <c r="H189" s="45"/>
      <c r="I189" s="45"/>
      <c r="J189" s="17"/>
      <c r="K189" s="17" t="s">
        <v>206</v>
      </c>
      <c r="L189" s="45"/>
      <c r="M189" s="45"/>
      <c r="N189" s="17"/>
      <c r="O189" s="17" t="s">
        <v>206</v>
      </c>
      <c r="P189" s="45"/>
      <c r="Q189" s="45"/>
      <c r="R189" s="17"/>
      <c r="S189" s="17" t="s">
        <v>206</v>
      </c>
      <c r="T189" s="47" t="s">
        <v>309</v>
      </c>
      <c r="U189" s="47"/>
      <c r="V189" s="17"/>
      <c r="W189" s="17" t="s">
        <v>206</v>
      </c>
      <c r="X189" s="47" t="s">
        <v>313</v>
      </c>
      <c r="Y189" s="47"/>
      <c r="Z189" s="17"/>
      <c r="AA189" s="17" t="s">
        <v>206</v>
      </c>
      <c r="AB189" s="45"/>
      <c r="AC189" s="45"/>
      <c r="AD189" s="17"/>
    </row>
    <row r="190" spans="1:30" x14ac:dyDescent="0.25">
      <c r="A190" s="12"/>
      <c r="B190" s="17"/>
      <c r="C190" s="17" t="s">
        <v>206</v>
      </c>
      <c r="D190" s="73" t="s">
        <v>305</v>
      </c>
      <c r="E190" s="73"/>
      <c r="F190" s="17"/>
      <c r="G190" s="17" t="s">
        <v>206</v>
      </c>
      <c r="H190" s="45"/>
      <c r="I190" s="45"/>
      <c r="J190" s="17"/>
      <c r="K190" s="17" t="s">
        <v>206</v>
      </c>
      <c r="L190" s="45"/>
      <c r="M190" s="45"/>
      <c r="N190" s="17"/>
      <c r="O190" s="17" t="s">
        <v>206</v>
      </c>
      <c r="P190" s="45"/>
      <c r="Q190" s="45"/>
      <c r="R190" s="17"/>
      <c r="S190" s="17" t="s">
        <v>206</v>
      </c>
      <c r="T190" s="47" t="s">
        <v>358</v>
      </c>
      <c r="U190" s="47"/>
      <c r="V190" s="17"/>
      <c r="W190" s="17" t="s">
        <v>206</v>
      </c>
      <c r="X190" s="47" t="s">
        <v>314</v>
      </c>
      <c r="Y190" s="47"/>
      <c r="Z190" s="17"/>
      <c r="AA190" s="17" t="s">
        <v>206</v>
      </c>
      <c r="AB190" s="45"/>
      <c r="AC190" s="45"/>
      <c r="AD190" s="17"/>
    </row>
    <row r="191" spans="1:30" x14ac:dyDescent="0.25">
      <c r="A191" s="12"/>
      <c r="B191" s="17"/>
      <c r="C191" s="17" t="s">
        <v>206</v>
      </c>
      <c r="D191" s="47" t="s">
        <v>306</v>
      </c>
      <c r="E191" s="47"/>
      <c r="F191" s="17"/>
      <c r="G191" s="17" t="s">
        <v>206</v>
      </c>
      <c r="H191" s="47" t="s">
        <v>267</v>
      </c>
      <c r="I191" s="47"/>
      <c r="J191" s="17"/>
      <c r="K191" s="17" t="s">
        <v>206</v>
      </c>
      <c r="L191" s="47" t="s">
        <v>268</v>
      </c>
      <c r="M191" s="47"/>
      <c r="N191" s="17"/>
      <c r="O191" s="17" t="s">
        <v>206</v>
      </c>
      <c r="P191" s="47" t="s">
        <v>269</v>
      </c>
      <c r="Q191" s="47"/>
      <c r="R191" s="17"/>
      <c r="S191" s="17" t="s">
        <v>206</v>
      </c>
      <c r="T191" s="47" t="s">
        <v>311</v>
      </c>
      <c r="U191" s="47"/>
      <c r="V191" s="17"/>
      <c r="W191" s="17" t="s">
        <v>206</v>
      </c>
      <c r="X191" s="47" t="s">
        <v>315</v>
      </c>
      <c r="Y191" s="47"/>
      <c r="Z191" s="17"/>
      <c r="AA191" s="17" t="s">
        <v>206</v>
      </c>
      <c r="AB191" s="47" t="s">
        <v>252</v>
      </c>
      <c r="AC191" s="47"/>
      <c r="AD191" s="17"/>
    </row>
    <row r="192" spans="1:30" ht="15.75" thickBot="1" x14ac:dyDescent="0.3">
      <c r="A192" s="12"/>
      <c r="B192" s="55">
        <v>41364</v>
      </c>
      <c r="C192" s="17" t="s">
        <v>206</v>
      </c>
      <c r="D192" s="44" t="s">
        <v>307</v>
      </c>
      <c r="E192" s="44"/>
      <c r="F192" s="17"/>
      <c r="G192" s="17" t="s">
        <v>206</v>
      </c>
      <c r="H192" s="44" t="s">
        <v>307</v>
      </c>
      <c r="I192" s="44"/>
      <c r="J192" s="17"/>
      <c r="K192" s="17" t="s">
        <v>206</v>
      </c>
      <c r="L192" s="44" t="s">
        <v>307</v>
      </c>
      <c r="M192" s="44"/>
      <c r="N192" s="17"/>
      <c r="O192" s="17" t="s">
        <v>206</v>
      </c>
      <c r="P192" s="44" t="s">
        <v>307</v>
      </c>
      <c r="Q192" s="44"/>
      <c r="R192" s="17"/>
      <c r="S192" s="17" t="s">
        <v>206</v>
      </c>
      <c r="T192" s="44" t="s">
        <v>312</v>
      </c>
      <c r="U192" s="44"/>
      <c r="V192" s="17"/>
      <c r="W192" s="17" t="s">
        <v>206</v>
      </c>
      <c r="X192" s="44" t="s">
        <v>82</v>
      </c>
      <c r="Y192" s="44"/>
      <c r="Z192" s="17"/>
      <c r="AA192" s="17" t="s">
        <v>206</v>
      </c>
      <c r="AB192" s="44" t="s">
        <v>82</v>
      </c>
      <c r="AC192" s="44"/>
      <c r="AD192" s="17"/>
    </row>
    <row r="193" spans="1:34" x14ac:dyDescent="0.25">
      <c r="A193" s="12"/>
      <c r="B193" s="17"/>
      <c r="C193" s="17" t="s">
        <v>206</v>
      </c>
      <c r="D193" s="47" t="s">
        <v>210</v>
      </c>
      <c r="E193" s="47"/>
      <c r="F193" s="47"/>
      <c r="G193" s="47"/>
      <c r="H193" s="47"/>
      <c r="I193" s="47"/>
      <c r="J193" s="47"/>
      <c r="K193" s="47"/>
      <c r="L193" s="47"/>
      <c r="M193" s="47"/>
      <c r="N193" s="47"/>
      <c r="O193" s="47"/>
      <c r="P193" s="47"/>
      <c r="Q193" s="47"/>
      <c r="R193" s="47"/>
      <c r="S193" s="47"/>
      <c r="T193" s="47"/>
      <c r="U193" s="47"/>
      <c r="V193" s="47"/>
      <c r="W193" s="47"/>
      <c r="X193" s="47"/>
      <c r="Y193" s="47"/>
      <c r="Z193" s="47"/>
      <c r="AA193" s="47"/>
      <c r="AB193" s="47"/>
      <c r="AC193" s="47"/>
      <c r="AD193" s="17"/>
    </row>
    <row r="194" spans="1:34" x14ac:dyDescent="0.25">
      <c r="A194" s="12"/>
      <c r="B194" s="18" t="s">
        <v>351</v>
      </c>
      <c r="C194" s="19" t="s">
        <v>206</v>
      </c>
      <c r="D194" s="19" t="s">
        <v>212</v>
      </c>
      <c r="E194" s="37">
        <v>412488</v>
      </c>
      <c r="F194" s="21" t="s">
        <v>206</v>
      </c>
      <c r="G194" s="19" t="s">
        <v>206</v>
      </c>
      <c r="H194" s="19" t="s">
        <v>212</v>
      </c>
      <c r="I194" s="37">
        <v>14990</v>
      </c>
      <c r="J194" s="21" t="s">
        <v>206</v>
      </c>
      <c r="K194" s="19" t="s">
        <v>206</v>
      </c>
      <c r="L194" s="19" t="s">
        <v>212</v>
      </c>
      <c r="M194" s="37">
        <v>13356</v>
      </c>
      <c r="N194" s="21" t="s">
        <v>206</v>
      </c>
      <c r="O194" s="19" t="s">
        <v>206</v>
      </c>
      <c r="P194" s="19" t="s">
        <v>212</v>
      </c>
      <c r="Q194" s="20">
        <v>937</v>
      </c>
      <c r="R194" s="21" t="s">
        <v>206</v>
      </c>
      <c r="S194" s="19" t="s">
        <v>206</v>
      </c>
      <c r="T194" s="19" t="s">
        <v>212</v>
      </c>
      <c r="U194" s="37">
        <v>8748</v>
      </c>
      <c r="V194" s="21" t="s">
        <v>206</v>
      </c>
      <c r="W194" s="19" t="s">
        <v>206</v>
      </c>
      <c r="X194" s="19" t="s">
        <v>212</v>
      </c>
      <c r="Y194" s="20">
        <v>893</v>
      </c>
      <c r="Z194" s="21" t="s">
        <v>206</v>
      </c>
      <c r="AA194" s="19" t="s">
        <v>206</v>
      </c>
      <c r="AB194" s="19"/>
      <c r="AC194" s="37">
        <v>451412</v>
      </c>
      <c r="AD194" s="21" t="s">
        <v>206</v>
      </c>
    </row>
    <row r="195" spans="1:34" x14ac:dyDescent="0.25">
      <c r="A195" s="12"/>
      <c r="B195" s="22" t="s">
        <v>352</v>
      </c>
      <c r="C195" s="14" t="s">
        <v>206</v>
      </c>
      <c r="D195" s="14"/>
      <c r="E195" s="14"/>
      <c r="F195" s="14"/>
      <c r="G195" s="14" t="s">
        <v>206</v>
      </c>
      <c r="H195" s="14"/>
      <c r="I195" s="14"/>
      <c r="J195" s="14"/>
      <c r="K195" s="14" t="s">
        <v>206</v>
      </c>
      <c r="L195" s="14"/>
      <c r="M195" s="14"/>
      <c r="N195" s="14"/>
      <c r="O195" s="14" t="s">
        <v>206</v>
      </c>
      <c r="P195" s="14"/>
      <c r="Q195" s="14"/>
      <c r="R195" s="14"/>
      <c r="S195" s="14" t="s">
        <v>206</v>
      </c>
      <c r="T195" s="14"/>
      <c r="U195" s="14"/>
      <c r="V195" s="14"/>
      <c r="W195" s="14" t="s">
        <v>206</v>
      </c>
      <c r="X195" s="14"/>
      <c r="Y195" s="14"/>
      <c r="Z195" s="14"/>
      <c r="AA195" s="14" t="s">
        <v>206</v>
      </c>
      <c r="AB195" s="14"/>
      <c r="AC195" s="14"/>
      <c r="AD195" s="14"/>
    </row>
    <row r="196" spans="1:34" x14ac:dyDescent="0.25">
      <c r="A196" s="12"/>
      <c r="B196" s="52" t="s">
        <v>353</v>
      </c>
      <c r="C196" s="19" t="s">
        <v>206</v>
      </c>
      <c r="D196" s="19"/>
      <c r="E196" s="37">
        <v>1191</v>
      </c>
      <c r="F196" s="21" t="s">
        <v>206</v>
      </c>
      <c r="G196" s="19" t="s">
        <v>206</v>
      </c>
      <c r="H196" s="21"/>
      <c r="I196" s="24" t="s">
        <v>217</v>
      </c>
      <c r="J196" s="21" t="s">
        <v>206</v>
      </c>
      <c r="K196" s="19" t="s">
        <v>206</v>
      </c>
      <c r="L196" s="19"/>
      <c r="M196" s="20">
        <v>64</v>
      </c>
      <c r="N196" s="21" t="s">
        <v>206</v>
      </c>
      <c r="O196" s="19" t="s">
        <v>206</v>
      </c>
      <c r="P196" s="21"/>
      <c r="Q196" s="24" t="s">
        <v>217</v>
      </c>
      <c r="R196" s="21" t="s">
        <v>206</v>
      </c>
      <c r="S196" s="19" t="s">
        <v>206</v>
      </c>
      <c r="T196" s="19"/>
      <c r="U196" s="20">
        <v>9</v>
      </c>
      <c r="V196" s="21" t="s">
        <v>206</v>
      </c>
      <c r="W196" s="19" t="s">
        <v>206</v>
      </c>
      <c r="X196" s="21"/>
      <c r="Y196" s="24" t="s">
        <v>217</v>
      </c>
      <c r="Z196" s="21" t="s">
        <v>206</v>
      </c>
      <c r="AA196" s="19" t="s">
        <v>206</v>
      </c>
      <c r="AB196" s="19"/>
      <c r="AC196" s="37">
        <v>1264</v>
      </c>
      <c r="AD196" s="21" t="s">
        <v>206</v>
      </c>
    </row>
    <row r="197" spans="1:34" x14ac:dyDescent="0.25">
      <c r="A197" s="12"/>
      <c r="B197" s="35" t="s">
        <v>354</v>
      </c>
      <c r="C197" s="14" t="s">
        <v>206</v>
      </c>
      <c r="D197" s="14"/>
      <c r="E197" s="39">
        <v>5561</v>
      </c>
      <c r="F197" s="15" t="s">
        <v>206</v>
      </c>
      <c r="G197" s="14" t="s">
        <v>206</v>
      </c>
      <c r="H197" s="15"/>
      <c r="I197" s="40" t="s">
        <v>217</v>
      </c>
      <c r="J197" s="15" t="s">
        <v>206</v>
      </c>
      <c r="K197" s="14" t="s">
        <v>206</v>
      </c>
      <c r="L197" s="14"/>
      <c r="M197" s="23">
        <v>251</v>
      </c>
      <c r="N197" s="15" t="s">
        <v>206</v>
      </c>
      <c r="O197" s="14" t="s">
        <v>206</v>
      </c>
      <c r="P197" s="15"/>
      <c r="Q197" s="40" t="s">
        <v>217</v>
      </c>
      <c r="R197" s="15" t="s">
        <v>206</v>
      </c>
      <c r="S197" s="14" t="s">
        <v>206</v>
      </c>
      <c r="T197" s="14"/>
      <c r="U197" s="23">
        <v>148</v>
      </c>
      <c r="V197" s="15" t="s">
        <v>206</v>
      </c>
      <c r="W197" s="14" t="s">
        <v>206</v>
      </c>
      <c r="X197" s="15"/>
      <c r="Y197" s="40" t="s">
        <v>217</v>
      </c>
      <c r="Z197" s="15" t="s">
        <v>206</v>
      </c>
      <c r="AA197" s="14" t="s">
        <v>206</v>
      </c>
      <c r="AB197" s="14"/>
      <c r="AC197" s="39">
        <v>5960</v>
      </c>
      <c r="AD197" s="15" t="s">
        <v>206</v>
      </c>
    </row>
    <row r="198" spans="1:34" x14ac:dyDescent="0.25">
      <c r="A198" s="12"/>
      <c r="B198" s="52" t="s">
        <v>355</v>
      </c>
      <c r="C198" s="19" t="s">
        <v>206</v>
      </c>
      <c r="D198" s="21"/>
      <c r="E198" s="24" t="s">
        <v>217</v>
      </c>
      <c r="F198" s="21" t="s">
        <v>206</v>
      </c>
      <c r="G198" s="19" t="s">
        <v>206</v>
      </c>
      <c r="H198" s="21"/>
      <c r="I198" s="24" t="s">
        <v>217</v>
      </c>
      <c r="J198" s="21" t="s">
        <v>206</v>
      </c>
      <c r="K198" s="19" t="s">
        <v>206</v>
      </c>
      <c r="L198" s="21"/>
      <c r="M198" s="24" t="s">
        <v>217</v>
      </c>
      <c r="N198" s="21" t="s">
        <v>206</v>
      </c>
      <c r="O198" s="19" t="s">
        <v>206</v>
      </c>
      <c r="P198" s="21"/>
      <c r="Q198" s="24" t="s">
        <v>217</v>
      </c>
      <c r="R198" s="21" t="s">
        <v>206</v>
      </c>
      <c r="S198" s="19" t="s">
        <v>206</v>
      </c>
      <c r="T198" s="21"/>
      <c r="U198" s="24" t="s">
        <v>217</v>
      </c>
      <c r="V198" s="21" t="s">
        <v>206</v>
      </c>
      <c r="W198" s="19" t="s">
        <v>206</v>
      </c>
      <c r="X198" s="21"/>
      <c r="Y198" s="24" t="s">
        <v>217</v>
      </c>
      <c r="Z198" s="21" t="s">
        <v>206</v>
      </c>
      <c r="AA198" s="19" t="s">
        <v>206</v>
      </c>
      <c r="AB198" s="21"/>
      <c r="AC198" s="24" t="s">
        <v>217</v>
      </c>
      <c r="AD198" s="21" t="s">
        <v>206</v>
      </c>
    </row>
    <row r="199" spans="1:34" ht="15.75" thickBot="1" x14ac:dyDescent="0.3">
      <c r="A199" s="12"/>
      <c r="B199" s="35" t="s">
        <v>356</v>
      </c>
      <c r="C199" s="14" t="s">
        <v>206</v>
      </c>
      <c r="D199" s="15"/>
      <c r="E199" s="40" t="s">
        <v>217</v>
      </c>
      <c r="F199" s="15" t="s">
        <v>206</v>
      </c>
      <c r="G199" s="14" t="s">
        <v>206</v>
      </c>
      <c r="H199" s="15"/>
      <c r="I199" s="40" t="s">
        <v>217</v>
      </c>
      <c r="J199" s="15" t="s">
        <v>206</v>
      </c>
      <c r="K199" s="14" t="s">
        <v>206</v>
      </c>
      <c r="L199" s="15"/>
      <c r="M199" s="40" t="s">
        <v>217</v>
      </c>
      <c r="N199" s="15" t="s">
        <v>206</v>
      </c>
      <c r="O199" s="14" t="s">
        <v>206</v>
      </c>
      <c r="P199" s="15"/>
      <c r="Q199" s="40" t="s">
        <v>217</v>
      </c>
      <c r="R199" s="15" t="s">
        <v>206</v>
      </c>
      <c r="S199" s="14" t="s">
        <v>206</v>
      </c>
      <c r="T199" s="15"/>
      <c r="U199" s="40" t="s">
        <v>217</v>
      </c>
      <c r="V199" s="15" t="s">
        <v>206</v>
      </c>
      <c r="W199" s="14" t="s">
        <v>206</v>
      </c>
      <c r="X199" s="15"/>
      <c r="Y199" s="40" t="s">
        <v>217</v>
      </c>
      <c r="Z199" s="15" t="s">
        <v>206</v>
      </c>
      <c r="AA199" s="14" t="s">
        <v>206</v>
      </c>
      <c r="AB199" s="15"/>
      <c r="AC199" s="40" t="s">
        <v>217</v>
      </c>
      <c r="AD199" s="15" t="s">
        <v>206</v>
      </c>
    </row>
    <row r="200" spans="1:34" x14ac:dyDescent="0.25">
      <c r="A200" s="12"/>
      <c r="B200" s="25"/>
      <c r="C200" s="25" t="s">
        <v>206</v>
      </c>
      <c r="D200" s="26"/>
      <c r="E200" s="26"/>
      <c r="F200" s="25"/>
      <c r="G200" s="25" t="s">
        <v>206</v>
      </c>
      <c r="H200" s="26"/>
      <c r="I200" s="26"/>
      <c r="J200" s="25"/>
      <c r="K200" s="25" t="s">
        <v>206</v>
      </c>
      <c r="L200" s="26"/>
      <c r="M200" s="26"/>
      <c r="N200" s="25"/>
      <c r="O200" s="25" t="s">
        <v>206</v>
      </c>
      <c r="P200" s="26"/>
      <c r="Q200" s="26"/>
      <c r="R200" s="25"/>
      <c r="S200" s="25" t="s">
        <v>206</v>
      </c>
      <c r="T200" s="26"/>
      <c r="U200" s="26"/>
      <c r="V200" s="25"/>
      <c r="W200" s="25" t="s">
        <v>206</v>
      </c>
      <c r="X200" s="26"/>
      <c r="Y200" s="26"/>
      <c r="Z200" s="25"/>
      <c r="AA200" s="25" t="s">
        <v>206</v>
      </c>
      <c r="AB200" s="26"/>
      <c r="AC200" s="26"/>
      <c r="AD200" s="25"/>
    </row>
    <row r="201" spans="1:34" ht="15.75" thickBot="1" x14ac:dyDescent="0.3">
      <c r="A201" s="12"/>
      <c r="B201" s="78" t="s">
        <v>357</v>
      </c>
      <c r="C201" s="41" t="s">
        <v>206</v>
      </c>
      <c r="D201" s="19" t="s">
        <v>212</v>
      </c>
      <c r="E201" s="37">
        <v>419240</v>
      </c>
      <c r="F201" s="21" t="s">
        <v>206</v>
      </c>
      <c r="G201" s="41" t="s">
        <v>206</v>
      </c>
      <c r="H201" s="19" t="s">
        <v>212</v>
      </c>
      <c r="I201" s="37">
        <v>14990</v>
      </c>
      <c r="J201" s="21" t="s">
        <v>206</v>
      </c>
      <c r="K201" s="41" t="s">
        <v>206</v>
      </c>
      <c r="L201" s="19" t="s">
        <v>212</v>
      </c>
      <c r="M201" s="37">
        <v>13671</v>
      </c>
      <c r="N201" s="21" t="s">
        <v>206</v>
      </c>
      <c r="O201" s="41" t="s">
        <v>206</v>
      </c>
      <c r="P201" s="19" t="s">
        <v>212</v>
      </c>
      <c r="Q201" s="20">
        <v>937</v>
      </c>
      <c r="R201" s="21" t="s">
        <v>206</v>
      </c>
      <c r="S201" s="41" t="s">
        <v>206</v>
      </c>
      <c r="T201" s="19" t="s">
        <v>212</v>
      </c>
      <c r="U201" s="37">
        <v>8905</v>
      </c>
      <c r="V201" s="21" t="s">
        <v>206</v>
      </c>
      <c r="W201" s="41" t="s">
        <v>206</v>
      </c>
      <c r="X201" s="19" t="s">
        <v>212</v>
      </c>
      <c r="Y201" s="20">
        <v>893</v>
      </c>
      <c r="Z201" s="21" t="s">
        <v>206</v>
      </c>
      <c r="AA201" s="41" t="s">
        <v>206</v>
      </c>
      <c r="AB201" s="19" t="s">
        <v>212</v>
      </c>
      <c r="AC201" s="37">
        <v>458636</v>
      </c>
      <c r="AD201" s="21" t="s">
        <v>206</v>
      </c>
    </row>
    <row r="202" spans="1:34" ht="15.75" thickTop="1" x14ac:dyDescent="0.25">
      <c r="A202" s="12"/>
      <c r="B202" s="25"/>
      <c r="C202" s="25" t="s">
        <v>206</v>
      </c>
      <c r="D202" s="27"/>
      <c r="E202" s="27"/>
      <c r="F202" s="25"/>
      <c r="G202" s="25" t="s">
        <v>206</v>
      </c>
      <c r="H202" s="27"/>
      <c r="I202" s="27"/>
      <c r="J202" s="25"/>
      <c r="K202" s="25" t="s">
        <v>206</v>
      </c>
      <c r="L202" s="27"/>
      <c r="M202" s="27"/>
      <c r="N202" s="25"/>
      <c r="O202" s="25" t="s">
        <v>206</v>
      </c>
      <c r="P202" s="27"/>
      <c r="Q202" s="27"/>
      <c r="R202" s="25"/>
      <c r="S202" s="25" t="s">
        <v>206</v>
      </c>
      <c r="T202" s="27"/>
      <c r="U202" s="27"/>
      <c r="V202" s="25"/>
      <c r="W202" s="25" t="s">
        <v>206</v>
      </c>
      <c r="X202" s="27"/>
      <c r="Y202" s="27"/>
      <c r="Z202" s="25"/>
      <c r="AA202" s="25" t="s">
        <v>206</v>
      </c>
      <c r="AB202" s="27"/>
      <c r="AC202" s="27"/>
      <c r="AD202" s="25"/>
    </row>
    <row r="203" spans="1:34" ht="25.5" customHeight="1" x14ac:dyDescent="0.25">
      <c r="A203" s="12"/>
      <c r="B203" s="32" t="s">
        <v>359</v>
      </c>
      <c r="C203" s="32"/>
      <c r="D203" s="32"/>
      <c r="E203" s="32"/>
      <c r="F203" s="32"/>
      <c r="G203" s="32"/>
      <c r="H203" s="32"/>
      <c r="I203" s="32"/>
      <c r="J203" s="32"/>
      <c r="K203" s="32"/>
      <c r="L203" s="32"/>
      <c r="M203" s="32"/>
      <c r="N203" s="32"/>
      <c r="O203" s="32"/>
      <c r="P203" s="32"/>
      <c r="Q203" s="32"/>
      <c r="R203" s="32"/>
      <c r="S203" s="32"/>
      <c r="T203" s="32"/>
      <c r="U203" s="32"/>
      <c r="V203" s="32"/>
      <c r="W203" s="32"/>
      <c r="X203" s="32"/>
      <c r="Y203" s="32"/>
      <c r="Z203" s="32"/>
      <c r="AA203" s="32"/>
      <c r="AB203" s="32"/>
      <c r="AC203" s="32"/>
      <c r="AD203" s="32"/>
      <c r="AE203" s="32"/>
      <c r="AF203" s="32"/>
      <c r="AG203" s="32"/>
      <c r="AH203" s="32"/>
    </row>
    <row r="204" spans="1:34" x14ac:dyDescent="0.25">
      <c r="A204" s="12"/>
      <c r="B204" s="56"/>
      <c r="C204" s="56"/>
      <c r="D204" s="56"/>
      <c r="E204" s="56"/>
      <c r="F204" s="56"/>
      <c r="G204" s="56"/>
      <c r="H204" s="56"/>
      <c r="I204" s="56"/>
      <c r="J204" s="56"/>
      <c r="K204" s="56"/>
      <c r="L204" s="56"/>
      <c r="M204" s="56"/>
      <c r="N204" s="56"/>
      <c r="O204" s="56"/>
      <c r="P204" s="56"/>
      <c r="Q204" s="56"/>
      <c r="R204" s="56"/>
      <c r="S204" s="56"/>
      <c r="T204" s="56"/>
      <c r="U204" s="56"/>
      <c r="V204" s="56"/>
      <c r="W204" s="56"/>
      <c r="X204" s="56"/>
      <c r="Y204" s="56"/>
      <c r="Z204" s="56"/>
      <c r="AA204" s="56"/>
      <c r="AB204" s="56"/>
      <c r="AC204" s="56"/>
      <c r="AD204" s="56"/>
      <c r="AE204" s="56"/>
      <c r="AF204" s="56"/>
      <c r="AG204" s="56"/>
      <c r="AH204" s="56"/>
    </row>
    <row r="205" spans="1:34" x14ac:dyDescent="0.25">
      <c r="A205" s="12"/>
      <c r="B205" s="14"/>
      <c r="C205" s="14"/>
      <c r="D205" s="14"/>
      <c r="E205" s="14"/>
      <c r="F205" s="14"/>
      <c r="G205" s="14"/>
      <c r="H205" s="14"/>
      <c r="I205" s="14"/>
      <c r="J205" s="14"/>
    </row>
    <row r="206" spans="1:34" x14ac:dyDescent="0.25">
      <c r="A206" s="12"/>
      <c r="B206" s="45"/>
      <c r="C206" s="45" t="s">
        <v>206</v>
      </c>
      <c r="D206" s="47" t="s">
        <v>209</v>
      </c>
      <c r="E206" s="47"/>
      <c r="F206" s="45"/>
      <c r="G206" s="45" t="s">
        <v>206</v>
      </c>
      <c r="H206" s="47" t="s">
        <v>264</v>
      </c>
      <c r="I206" s="47"/>
      <c r="J206" s="45"/>
    </row>
    <row r="207" spans="1:34" ht="15.75" thickBot="1" x14ac:dyDescent="0.3">
      <c r="A207" s="12"/>
      <c r="B207" s="45"/>
      <c r="C207" s="45"/>
      <c r="D207" s="44">
        <v>2013</v>
      </c>
      <c r="E207" s="44"/>
      <c r="F207" s="45"/>
      <c r="G207" s="45"/>
      <c r="H207" s="44">
        <v>2013</v>
      </c>
      <c r="I207" s="44"/>
      <c r="J207" s="45"/>
    </row>
    <row r="208" spans="1:34" x14ac:dyDescent="0.25">
      <c r="A208" s="12"/>
      <c r="B208" s="17"/>
      <c r="C208" s="17" t="s">
        <v>206</v>
      </c>
      <c r="D208" s="47" t="s">
        <v>210</v>
      </c>
      <c r="E208" s="47"/>
      <c r="F208" s="47"/>
      <c r="G208" s="47"/>
      <c r="H208" s="47"/>
      <c r="I208" s="47"/>
      <c r="J208" s="17"/>
    </row>
    <row r="209" spans="1:34" x14ac:dyDescent="0.25">
      <c r="A209" s="12"/>
      <c r="B209" s="18" t="s">
        <v>360</v>
      </c>
      <c r="C209" s="19" t="s">
        <v>206</v>
      </c>
      <c r="D209" s="19"/>
      <c r="E209" s="19"/>
      <c r="F209" s="19"/>
      <c r="G209" s="19" t="s">
        <v>206</v>
      </c>
      <c r="H209" s="19"/>
      <c r="I209" s="19"/>
      <c r="J209" s="19"/>
    </row>
    <row r="210" spans="1:34" x14ac:dyDescent="0.25">
      <c r="A210" s="12"/>
      <c r="B210" s="35" t="s">
        <v>361</v>
      </c>
      <c r="C210" s="14" t="s">
        <v>206</v>
      </c>
      <c r="D210" s="14"/>
      <c r="E210" s="14"/>
      <c r="F210" s="14"/>
      <c r="G210" s="14" t="s">
        <v>206</v>
      </c>
      <c r="H210" s="14"/>
      <c r="I210" s="14"/>
      <c r="J210" s="14"/>
    </row>
    <row r="211" spans="1:34" x14ac:dyDescent="0.25">
      <c r="A211" s="12"/>
      <c r="B211" s="36" t="s">
        <v>266</v>
      </c>
      <c r="C211" s="19" t="s">
        <v>206</v>
      </c>
      <c r="D211" s="19" t="s">
        <v>212</v>
      </c>
      <c r="E211" s="37">
        <v>4240</v>
      </c>
      <c r="F211" s="21" t="s">
        <v>206</v>
      </c>
      <c r="G211" s="19" t="s">
        <v>206</v>
      </c>
      <c r="H211" s="19" t="s">
        <v>212</v>
      </c>
      <c r="I211" s="37">
        <v>5496</v>
      </c>
      <c r="J211" s="21" t="s">
        <v>206</v>
      </c>
    </row>
    <row r="212" spans="1:34" x14ac:dyDescent="0.25">
      <c r="A212" s="12"/>
      <c r="B212" s="42" t="s">
        <v>268</v>
      </c>
      <c r="C212" s="14" t="s">
        <v>206</v>
      </c>
      <c r="D212" s="14"/>
      <c r="E212" s="23">
        <v>248</v>
      </c>
      <c r="F212" s="15" t="s">
        <v>206</v>
      </c>
      <c r="G212" s="14" t="s">
        <v>206</v>
      </c>
      <c r="H212" s="14"/>
      <c r="I212" s="23">
        <v>251</v>
      </c>
      <c r="J212" s="15" t="s">
        <v>206</v>
      </c>
    </row>
    <row r="213" spans="1:34" x14ac:dyDescent="0.25">
      <c r="A213" s="12"/>
      <c r="B213" s="52" t="s">
        <v>362</v>
      </c>
      <c r="C213" s="19" t="s">
        <v>206</v>
      </c>
      <c r="D213" s="19"/>
      <c r="E213" s="19"/>
      <c r="F213" s="19"/>
      <c r="G213" s="19" t="s">
        <v>206</v>
      </c>
      <c r="H213" s="19"/>
      <c r="I213" s="19"/>
      <c r="J213" s="19"/>
    </row>
    <row r="214" spans="1:34" ht="15.75" thickBot="1" x14ac:dyDescent="0.3">
      <c r="A214" s="12"/>
      <c r="B214" s="42" t="s">
        <v>271</v>
      </c>
      <c r="C214" s="14" t="s">
        <v>206</v>
      </c>
      <c r="D214" s="14"/>
      <c r="E214" s="23">
        <v>73</v>
      </c>
      <c r="F214" s="15" t="s">
        <v>206</v>
      </c>
      <c r="G214" s="14" t="s">
        <v>206</v>
      </c>
      <c r="H214" s="14"/>
      <c r="I214" s="23">
        <v>148</v>
      </c>
      <c r="J214" s="15" t="s">
        <v>206</v>
      </c>
    </row>
    <row r="215" spans="1:34" x14ac:dyDescent="0.25">
      <c r="A215" s="12"/>
      <c r="B215" s="25"/>
      <c r="C215" s="25" t="s">
        <v>206</v>
      </c>
      <c r="D215" s="26"/>
      <c r="E215" s="26"/>
      <c r="F215" s="25"/>
      <c r="G215" s="25" t="s">
        <v>206</v>
      </c>
      <c r="H215" s="26"/>
      <c r="I215" s="26"/>
      <c r="J215" s="25"/>
    </row>
    <row r="216" spans="1:34" ht="15.75" thickBot="1" x14ac:dyDescent="0.3">
      <c r="A216" s="12"/>
      <c r="B216" s="34" t="s">
        <v>363</v>
      </c>
      <c r="C216" s="41" t="s">
        <v>206</v>
      </c>
      <c r="D216" s="19" t="s">
        <v>212</v>
      </c>
      <c r="E216" s="37">
        <v>4561</v>
      </c>
      <c r="F216" s="21" t="s">
        <v>206</v>
      </c>
      <c r="G216" s="41" t="s">
        <v>206</v>
      </c>
      <c r="H216" s="19" t="s">
        <v>212</v>
      </c>
      <c r="I216" s="37">
        <v>5895</v>
      </c>
      <c r="J216" s="21" t="s">
        <v>206</v>
      </c>
    </row>
    <row r="217" spans="1:34" ht="15.75" thickTop="1" x14ac:dyDescent="0.25">
      <c r="A217" s="12"/>
      <c r="B217" s="25"/>
      <c r="C217" s="25" t="s">
        <v>206</v>
      </c>
      <c r="D217" s="27"/>
      <c r="E217" s="27"/>
      <c r="F217" s="25"/>
      <c r="G217" s="25" t="s">
        <v>206</v>
      </c>
      <c r="H217" s="27"/>
      <c r="I217" s="27"/>
      <c r="J217" s="25"/>
    </row>
    <row r="218" spans="1:34" x14ac:dyDescent="0.25">
      <c r="A218" s="12"/>
      <c r="B218" s="32" t="s">
        <v>364</v>
      </c>
      <c r="C218" s="32"/>
      <c r="D218" s="32"/>
      <c r="E218" s="32"/>
      <c r="F218" s="32"/>
      <c r="G218" s="32"/>
      <c r="H218" s="32"/>
      <c r="I218" s="32"/>
      <c r="J218" s="32"/>
      <c r="K218" s="32"/>
      <c r="L218" s="32"/>
      <c r="M218" s="32"/>
      <c r="N218" s="32"/>
      <c r="O218" s="32"/>
      <c r="P218" s="32"/>
      <c r="Q218" s="32"/>
      <c r="R218" s="32"/>
      <c r="S218" s="32"/>
      <c r="T218" s="32"/>
      <c r="U218" s="32"/>
      <c r="V218" s="32"/>
      <c r="W218" s="32"/>
      <c r="X218" s="32"/>
      <c r="Y218" s="32"/>
      <c r="Z218" s="32"/>
      <c r="AA218" s="32"/>
      <c r="AB218" s="32"/>
      <c r="AC218" s="32"/>
      <c r="AD218" s="32"/>
      <c r="AE218" s="32"/>
      <c r="AF218" s="32"/>
      <c r="AG218" s="32"/>
      <c r="AH218" s="32"/>
    </row>
    <row r="219" spans="1:34" ht="15.75" x14ac:dyDescent="0.25">
      <c r="A219" s="12"/>
      <c r="B219" s="33"/>
      <c r="C219" s="33"/>
      <c r="D219" s="33"/>
      <c r="E219" s="33"/>
      <c r="F219" s="33"/>
      <c r="G219" s="33"/>
      <c r="H219" s="33"/>
      <c r="I219" s="33"/>
      <c r="J219" s="33"/>
      <c r="K219" s="33"/>
      <c r="L219" s="33"/>
      <c r="M219" s="33"/>
      <c r="N219" s="33"/>
      <c r="O219" s="33"/>
      <c r="P219" s="33"/>
      <c r="Q219" s="33"/>
      <c r="R219" s="33"/>
      <c r="S219" s="33"/>
      <c r="T219" s="33"/>
      <c r="U219" s="33"/>
      <c r="V219" s="33"/>
      <c r="W219" s="33"/>
      <c r="X219" s="33"/>
      <c r="Y219" s="33"/>
      <c r="Z219" s="33"/>
      <c r="AA219" s="33"/>
      <c r="AB219" s="33"/>
      <c r="AC219" s="33"/>
      <c r="AD219" s="33"/>
      <c r="AE219" s="33"/>
      <c r="AF219" s="33"/>
      <c r="AG219" s="33"/>
      <c r="AH219" s="33"/>
    </row>
    <row r="220" spans="1:34" x14ac:dyDescent="0.25">
      <c r="A220" s="12"/>
      <c r="B220" s="14"/>
      <c r="C220" s="14"/>
      <c r="D220" s="14"/>
      <c r="E220" s="14"/>
      <c r="F220" s="14"/>
      <c r="G220" s="14"/>
      <c r="H220" s="14"/>
      <c r="I220" s="14"/>
      <c r="J220" s="14"/>
      <c r="K220" s="14"/>
      <c r="L220" s="14"/>
      <c r="M220" s="14"/>
      <c r="N220" s="14"/>
      <c r="O220" s="14"/>
      <c r="P220" s="14"/>
      <c r="Q220" s="14"/>
      <c r="R220" s="14"/>
      <c r="S220" s="14"/>
      <c r="T220" s="14"/>
      <c r="U220" s="14"/>
      <c r="V220" s="14"/>
      <c r="W220" s="14"/>
      <c r="X220" s="14"/>
      <c r="Y220" s="14"/>
      <c r="Z220" s="14"/>
    </row>
    <row r="221" spans="1:34" x14ac:dyDescent="0.25">
      <c r="A221" s="12"/>
      <c r="B221" s="17"/>
      <c r="C221" s="17" t="s">
        <v>206</v>
      </c>
      <c r="D221" s="47" t="s">
        <v>365</v>
      </c>
      <c r="E221" s="47"/>
      <c r="F221" s="17"/>
      <c r="G221" s="17" t="s">
        <v>206</v>
      </c>
      <c r="H221" s="47" t="s">
        <v>366</v>
      </c>
      <c r="I221" s="47"/>
      <c r="J221" s="17"/>
      <c r="K221" s="17" t="s">
        <v>206</v>
      </c>
      <c r="L221" s="47" t="s">
        <v>367</v>
      </c>
      <c r="M221" s="47"/>
      <c r="N221" s="17"/>
      <c r="O221" s="17" t="s">
        <v>206</v>
      </c>
      <c r="P221" s="45"/>
      <c r="Q221" s="45"/>
      <c r="R221" s="17"/>
      <c r="S221" s="17" t="s">
        <v>206</v>
      </c>
      <c r="T221" s="45"/>
      <c r="U221" s="45"/>
      <c r="V221" s="17"/>
      <c r="W221" s="17" t="s">
        <v>206</v>
      </c>
      <c r="X221" s="47" t="s">
        <v>252</v>
      </c>
      <c r="Y221" s="47"/>
      <c r="Z221" s="17"/>
    </row>
    <row r="222" spans="1:34" x14ac:dyDescent="0.25">
      <c r="A222" s="12"/>
      <c r="B222" s="17"/>
      <c r="C222" s="17" t="s">
        <v>206</v>
      </c>
      <c r="D222" s="47" t="s">
        <v>368</v>
      </c>
      <c r="E222" s="47"/>
      <c r="F222" s="17"/>
      <c r="G222" s="17" t="s">
        <v>206</v>
      </c>
      <c r="H222" s="47" t="s">
        <v>368</v>
      </c>
      <c r="I222" s="47"/>
      <c r="J222" s="17"/>
      <c r="K222" s="17" t="s">
        <v>206</v>
      </c>
      <c r="L222" s="47" t="s">
        <v>369</v>
      </c>
      <c r="M222" s="47"/>
      <c r="N222" s="17"/>
      <c r="O222" s="17" t="s">
        <v>206</v>
      </c>
      <c r="P222" s="47" t="s">
        <v>252</v>
      </c>
      <c r="Q222" s="47"/>
      <c r="R222" s="17"/>
      <c r="S222" s="17" t="s">
        <v>206</v>
      </c>
      <c r="T222" s="45"/>
      <c r="U222" s="45"/>
      <c r="V222" s="17"/>
      <c r="W222" s="17" t="s">
        <v>206</v>
      </c>
      <c r="X222" s="47" t="s">
        <v>224</v>
      </c>
      <c r="Y222" s="47"/>
      <c r="Z222" s="17"/>
    </row>
    <row r="223" spans="1:34" ht="15.75" thickBot="1" x14ac:dyDescent="0.3">
      <c r="A223" s="12"/>
      <c r="B223" s="53" t="s">
        <v>223</v>
      </c>
      <c r="C223" s="17" t="s">
        <v>206</v>
      </c>
      <c r="D223" s="44" t="s">
        <v>370</v>
      </c>
      <c r="E223" s="44"/>
      <c r="F223" s="17"/>
      <c r="G223" s="17" t="s">
        <v>206</v>
      </c>
      <c r="H223" s="44" t="s">
        <v>370</v>
      </c>
      <c r="I223" s="44"/>
      <c r="J223" s="17"/>
      <c r="K223" s="17" t="s">
        <v>206</v>
      </c>
      <c r="L223" s="44" t="s">
        <v>370</v>
      </c>
      <c r="M223" s="44"/>
      <c r="N223" s="17"/>
      <c r="O223" s="17" t="s">
        <v>206</v>
      </c>
      <c r="P223" s="44" t="s">
        <v>370</v>
      </c>
      <c r="Q223" s="44"/>
      <c r="R223" s="17"/>
      <c r="S223" s="17" t="s">
        <v>206</v>
      </c>
      <c r="T223" s="44" t="s">
        <v>371</v>
      </c>
      <c r="U223" s="44"/>
      <c r="V223" s="17"/>
      <c r="W223" s="17" t="s">
        <v>206</v>
      </c>
      <c r="X223" s="44" t="s">
        <v>82</v>
      </c>
      <c r="Y223" s="44"/>
      <c r="Z223" s="17"/>
    </row>
    <row r="224" spans="1:34" x14ac:dyDescent="0.25">
      <c r="A224" s="12"/>
      <c r="B224" s="17"/>
      <c r="C224" s="17" t="s">
        <v>206</v>
      </c>
      <c r="D224" s="47" t="s">
        <v>210</v>
      </c>
      <c r="E224" s="47"/>
      <c r="F224" s="47"/>
      <c r="G224" s="47"/>
      <c r="H224" s="47"/>
      <c r="I224" s="47"/>
      <c r="J224" s="47"/>
      <c r="K224" s="47"/>
      <c r="L224" s="47"/>
      <c r="M224" s="47"/>
      <c r="N224" s="47"/>
      <c r="O224" s="47"/>
      <c r="P224" s="47"/>
      <c r="Q224" s="47"/>
      <c r="R224" s="47"/>
      <c r="S224" s="47"/>
      <c r="T224" s="47"/>
      <c r="U224" s="47"/>
      <c r="V224" s="47"/>
      <c r="W224" s="47"/>
      <c r="X224" s="47"/>
      <c r="Y224" s="47"/>
      <c r="Z224" s="17"/>
    </row>
    <row r="225" spans="1:26" x14ac:dyDescent="0.25">
      <c r="A225" s="12"/>
      <c r="B225" s="18" t="s">
        <v>361</v>
      </c>
      <c r="C225" s="19" t="s">
        <v>206</v>
      </c>
      <c r="D225" s="19"/>
      <c r="E225" s="19"/>
      <c r="F225" s="19"/>
      <c r="G225" s="19" t="s">
        <v>206</v>
      </c>
      <c r="H225" s="19"/>
      <c r="I225" s="19"/>
      <c r="J225" s="19"/>
      <c r="K225" s="19" t="s">
        <v>206</v>
      </c>
      <c r="L225" s="19"/>
      <c r="M225" s="19"/>
      <c r="N225" s="19"/>
      <c r="O225" s="19" t="s">
        <v>206</v>
      </c>
      <c r="P225" s="19"/>
      <c r="Q225" s="19"/>
      <c r="R225" s="19"/>
      <c r="S225" s="19" t="s">
        <v>206</v>
      </c>
      <c r="T225" s="19"/>
      <c r="U225" s="19"/>
      <c r="V225" s="19"/>
      <c r="W225" s="19" t="s">
        <v>206</v>
      </c>
      <c r="X225" s="19"/>
      <c r="Y225" s="19"/>
      <c r="Z225" s="19"/>
    </row>
    <row r="226" spans="1:26" x14ac:dyDescent="0.25">
      <c r="A226" s="12"/>
      <c r="B226" s="35" t="s">
        <v>266</v>
      </c>
      <c r="C226" s="14" t="s">
        <v>206</v>
      </c>
      <c r="D226" s="14" t="s">
        <v>212</v>
      </c>
      <c r="E226" s="39">
        <v>2846</v>
      </c>
      <c r="F226" s="15" t="s">
        <v>206</v>
      </c>
      <c r="G226" s="14" t="s">
        <v>206</v>
      </c>
      <c r="H226" s="14" t="s">
        <v>212</v>
      </c>
      <c r="I226" s="23">
        <v>393</v>
      </c>
      <c r="J226" s="15" t="s">
        <v>206</v>
      </c>
      <c r="K226" s="14" t="s">
        <v>206</v>
      </c>
      <c r="L226" s="14" t="s">
        <v>212</v>
      </c>
      <c r="M226" s="39">
        <v>2647</v>
      </c>
      <c r="N226" s="15" t="s">
        <v>206</v>
      </c>
      <c r="O226" s="14" t="s">
        <v>206</v>
      </c>
      <c r="P226" s="14" t="s">
        <v>212</v>
      </c>
      <c r="Q226" s="39">
        <v>5886</v>
      </c>
      <c r="R226" s="15" t="s">
        <v>206</v>
      </c>
      <c r="S226" s="14" t="s">
        <v>206</v>
      </c>
      <c r="T226" s="14" t="s">
        <v>212</v>
      </c>
      <c r="U226" s="39">
        <v>512529</v>
      </c>
      <c r="V226" s="15" t="s">
        <v>206</v>
      </c>
      <c r="W226" s="14" t="s">
        <v>206</v>
      </c>
      <c r="X226" s="14" t="s">
        <v>212</v>
      </c>
      <c r="Y226" s="39">
        <v>518415</v>
      </c>
      <c r="Z226" s="15" t="s">
        <v>206</v>
      </c>
    </row>
    <row r="227" spans="1:26" x14ac:dyDescent="0.25">
      <c r="A227" s="12"/>
      <c r="B227" s="52" t="s">
        <v>267</v>
      </c>
      <c r="C227" s="19" t="s">
        <v>206</v>
      </c>
      <c r="D227" s="21"/>
      <c r="E227" s="24" t="s">
        <v>217</v>
      </c>
      <c r="F227" s="21" t="s">
        <v>206</v>
      </c>
      <c r="G227" s="19" t="s">
        <v>206</v>
      </c>
      <c r="H227" s="21"/>
      <c r="I227" s="24" t="s">
        <v>217</v>
      </c>
      <c r="J227" s="21" t="s">
        <v>206</v>
      </c>
      <c r="K227" s="19" t="s">
        <v>206</v>
      </c>
      <c r="L227" s="21"/>
      <c r="M227" s="24" t="s">
        <v>217</v>
      </c>
      <c r="N227" s="21" t="s">
        <v>206</v>
      </c>
      <c r="O227" s="19" t="s">
        <v>206</v>
      </c>
      <c r="P227" s="21"/>
      <c r="Q227" s="24" t="s">
        <v>217</v>
      </c>
      <c r="R227" s="21" t="s">
        <v>206</v>
      </c>
      <c r="S227" s="19" t="s">
        <v>206</v>
      </c>
      <c r="T227" s="19"/>
      <c r="U227" s="37">
        <v>21943</v>
      </c>
      <c r="V227" s="21" t="s">
        <v>206</v>
      </c>
      <c r="W227" s="19" t="s">
        <v>206</v>
      </c>
      <c r="X227" s="19"/>
      <c r="Y227" s="37">
        <v>21943</v>
      </c>
      <c r="Z227" s="21" t="s">
        <v>206</v>
      </c>
    </row>
    <row r="228" spans="1:26" x14ac:dyDescent="0.25">
      <c r="A228" s="12"/>
      <c r="B228" s="35" t="s">
        <v>268</v>
      </c>
      <c r="C228" s="14" t="s">
        <v>206</v>
      </c>
      <c r="D228" s="15"/>
      <c r="E228" s="40" t="s">
        <v>217</v>
      </c>
      <c r="F228" s="15" t="s">
        <v>206</v>
      </c>
      <c r="G228" s="14" t="s">
        <v>206</v>
      </c>
      <c r="H228" s="15"/>
      <c r="I228" s="40" t="s">
        <v>217</v>
      </c>
      <c r="J228" s="15" t="s">
        <v>206</v>
      </c>
      <c r="K228" s="14" t="s">
        <v>206</v>
      </c>
      <c r="L228" s="14"/>
      <c r="M228" s="23">
        <v>248</v>
      </c>
      <c r="N228" s="15" t="s">
        <v>206</v>
      </c>
      <c r="O228" s="14" t="s">
        <v>206</v>
      </c>
      <c r="P228" s="14"/>
      <c r="Q228" s="23">
        <v>248</v>
      </c>
      <c r="R228" s="15" t="s">
        <v>206</v>
      </c>
      <c r="S228" s="14" t="s">
        <v>206</v>
      </c>
      <c r="T228" s="14"/>
      <c r="U228" s="39">
        <v>25186</v>
      </c>
      <c r="V228" s="15" t="s">
        <v>206</v>
      </c>
      <c r="W228" s="14" t="s">
        <v>206</v>
      </c>
      <c r="X228" s="14"/>
      <c r="Y228" s="39">
        <v>25434</v>
      </c>
      <c r="Z228" s="15" t="s">
        <v>206</v>
      </c>
    </row>
    <row r="229" spans="1:26" x14ac:dyDescent="0.25">
      <c r="A229" s="12"/>
      <c r="B229" s="52" t="s">
        <v>269</v>
      </c>
      <c r="C229" s="19" t="s">
        <v>206</v>
      </c>
      <c r="D229" s="21"/>
      <c r="E229" s="24" t="s">
        <v>217</v>
      </c>
      <c r="F229" s="21" t="s">
        <v>206</v>
      </c>
      <c r="G229" s="19" t="s">
        <v>206</v>
      </c>
      <c r="H229" s="21"/>
      <c r="I229" s="24" t="s">
        <v>217</v>
      </c>
      <c r="J229" s="21" t="s">
        <v>206</v>
      </c>
      <c r="K229" s="19" t="s">
        <v>206</v>
      </c>
      <c r="L229" s="21"/>
      <c r="M229" s="24" t="s">
        <v>217</v>
      </c>
      <c r="N229" s="21" t="s">
        <v>206</v>
      </c>
      <c r="O229" s="19" t="s">
        <v>206</v>
      </c>
      <c r="P229" s="21"/>
      <c r="Q229" s="24" t="s">
        <v>217</v>
      </c>
      <c r="R229" s="21" t="s">
        <v>206</v>
      </c>
      <c r="S229" s="19" t="s">
        <v>206</v>
      </c>
      <c r="T229" s="19"/>
      <c r="U229" s="20">
        <v>654</v>
      </c>
      <c r="V229" s="21" t="s">
        <v>206</v>
      </c>
      <c r="W229" s="19" t="s">
        <v>206</v>
      </c>
      <c r="X229" s="19"/>
      <c r="Y229" s="20">
        <v>654</v>
      </c>
      <c r="Z229" s="21" t="s">
        <v>206</v>
      </c>
    </row>
    <row r="230" spans="1:26" x14ac:dyDescent="0.25">
      <c r="A230" s="12"/>
      <c r="B230" s="22" t="s">
        <v>362</v>
      </c>
      <c r="C230" s="14" t="s">
        <v>206</v>
      </c>
      <c r="D230" s="14"/>
      <c r="E230" s="14"/>
      <c r="F230" s="14"/>
      <c r="G230" s="14" t="s">
        <v>206</v>
      </c>
      <c r="H230" s="14"/>
      <c r="I230" s="14"/>
      <c r="J230" s="14"/>
      <c r="K230" s="14" t="s">
        <v>206</v>
      </c>
      <c r="L230" s="14"/>
      <c r="M230" s="14"/>
      <c r="N230" s="14"/>
      <c r="O230" s="14" t="s">
        <v>206</v>
      </c>
      <c r="P230" s="14"/>
      <c r="Q230" s="14"/>
      <c r="R230" s="14"/>
      <c r="S230" s="14" t="s">
        <v>206</v>
      </c>
      <c r="T230" s="14"/>
      <c r="U230" s="14"/>
      <c r="V230" s="14"/>
      <c r="W230" s="14" t="s">
        <v>206</v>
      </c>
      <c r="X230" s="14"/>
      <c r="Y230" s="14"/>
      <c r="Z230" s="14"/>
    </row>
    <row r="231" spans="1:26" ht="25.5" x14ac:dyDescent="0.25">
      <c r="A231" s="12"/>
      <c r="B231" s="52" t="s">
        <v>372</v>
      </c>
      <c r="C231" s="19" t="s">
        <v>206</v>
      </c>
      <c r="D231" s="19"/>
      <c r="E231" s="20">
        <v>18</v>
      </c>
      <c r="F231" s="21" t="s">
        <v>206</v>
      </c>
      <c r="G231" s="19" t="s">
        <v>206</v>
      </c>
      <c r="H231" s="19"/>
      <c r="I231" s="20">
        <v>8</v>
      </c>
      <c r="J231" s="21" t="s">
        <v>206</v>
      </c>
      <c r="K231" s="19" t="s">
        <v>206</v>
      </c>
      <c r="L231" s="19"/>
      <c r="M231" s="20">
        <v>73</v>
      </c>
      <c r="N231" s="21" t="s">
        <v>206</v>
      </c>
      <c r="O231" s="19" t="s">
        <v>206</v>
      </c>
      <c r="P231" s="19"/>
      <c r="Q231" s="20">
        <v>99</v>
      </c>
      <c r="R231" s="21" t="s">
        <v>206</v>
      </c>
      <c r="S231" s="19" t="s">
        <v>206</v>
      </c>
      <c r="T231" s="19"/>
      <c r="U231" s="37">
        <v>11337</v>
      </c>
      <c r="V231" s="21" t="s">
        <v>206</v>
      </c>
      <c r="W231" s="19" t="s">
        <v>206</v>
      </c>
      <c r="X231" s="19"/>
      <c r="Y231" s="37">
        <v>11436</v>
      </c>
      <c r="Z231" s="21" t="s">
        <v>206</v>
      </c>
    </row>
    <row r="232" spans="1:26" ht="15.75" thickBot="1" x14ac:dyDescent="0.3">
      <c r="A232" s="12"/>
      <c r="B232" s="35" t="s">
        <v>373</v>
      </c>
      <c r="C232" s="14" t="s">
        <v>206</v>
      </c>
      <c r="D232" s="15"/>
      <c r="E232" s="40" t="s">
        <v>217</v>
      </c>
      <c r="F232" s="15" t="s">
        <v>206</v>
      </c>
      <c r="G232" s="14" t="s">
        <v>206</v>
      </c>
      <c r="H232" s="15"/>
      <c r="I232" s="40" t="s">
        <v>217</v>
      </c>
      <c r="J232" s="15" t="s">
        <v>206</v>
      </c>
      <c r="K232" s="14" t="s">
        <v>206</v>
      </c>
      <c r="L232" s="15"/>
      <c r="M232" s="40" t="s">
        <v>217</v>
      </c>
      <c r="N232" s="15" t="s">
        <v>206</v>
      </c>
      <c r="O232" s="14" t="s">
        <v>206</v>
      </c>
      <c r="P232" s="15"/>
      <c r="Q232" s="40" t="s">
        <v>217</v>
      </c>
      <c r="R232" s="15" t="s">
        <v>206</v>
      </c>
      <c r="S232" s="14" t="s">
        <v>206</v>
      </c>
      <c r="T232" s="14"/>
      <c r="U232" s="23">
        <v>904</v>
      </c>
      <c r="V232" s="15" t="s">
        <v>206</v>
      </c>
      <c r="W232" s="14" t="s">
        <v>206</v>
      </c>
      <c r="X232" s="14"/>
      <c r="Y232" s="23">
        <v>904</v>
      </c>
      <c r="Z232" s="15" t="s">
        <v>206</v>
      </c>
    </row>
    <row r="233" spans="1:26" x14ac:dyDescent="0.25">
      <c r="A233" s="12"/>
      <c r="B233" s="25"/>
      <c r="C233" s="25" t="s">
        <v>206</v>
      </c>
      <c r="D233" s="26"/>
      <c r="E233" s="26"/>
      <c r="F233" s="25"/>
      <c r="G233" s="25" t="s">
        <v>206</v>
      </c>
      <c r="H233" s="26"/>
      <c r="I233" s="26"/>
      <c r="J233" s="25"/>
      <c r="K233" s="25" t="s">
        <v>206</v>
      </c>
      <c r="L233" s="26"/>
      <c r="M233" s="26"/>
      <c r="N233" s="25"/>
      <c r="O233" s="25" t="s">
        <v>206</v>
      </c>
      <c r="P233" s="26"/>
      <c r="Q233" s="26"/>
      <c r="R233" s="25"/>
      <c r="S233" s="25" t="s">
        <v>206</v>
      </c>
      <c r="T233" s="26"/>
      <c r="U233" s="26"/>
      <c r="V233" s="25"/>
      <c r="W233" s="25" t="s">
        <v>206</v>
      </c>
      <c r="X233" s="26"/>
      <c r="Y233" s="26"/>
      <c r="Z233" s="25"/>
    </row>
    <row r="234" spans="1:26" ht="15.75" thickBot="1" x14ac:dyDescent="0.3">
      <c r="A234" s="12"/>
      <c r="B234" s="78" t="s">
        <v>252</v>
      </c>
      <c r="C234" s="41" t="s">
        <v>206</v>
      </c>
      <c r="D234" s="19" t="s">
        <v>212</v>
      </c>
      <c r="E234" s="37">
        <v>2864</v>
      </c>
      <c r="F234" s="21" t="s">
        <v>206</v>
      </c>
      <c r="G234" s="41" t="s">
        <v>206</v>
      </c>
      <c r="H234" s="19" t="s">
        <v>212</v>
      </c>
      <c r="I234" s="20">
        <v>401</v>
      </c>
      <c r="J234" s="21" t="s">
        <v>206</v>
      </c>
      <c r="K234" s="41" t="s">
        <v>206</v>
      </c>
      <c r="L234" s="19" t="s">
        <v>212</v>
      </c>
      <c r="M234" s="37">
        <v>2968</v>
      </c>
      <c r="N234" s="21" t="s">
        <v>206</v>
      </c>
      <c r="O234" s="41" t="s">
        <v>206</v>
      </c>
      <c r="P234" s="19" t="s">
        <v>212</v>
      </c>
      <c r="Q234" s="37">
        <v>6233</v>
      </c>
      <c r="R234" s="21" t="s">
        <v>206</v>
      </c>
      <c r="S234" s="41" t="s">
        <v>206</v>
      </c>
      <c r="T234" s="19" t="s">
        <v>212</v>
      </c>
      <c r="U234" s="37">
        <v>572553</v>
      </c>
      <c r="V234" s="21" t="s">
        <v>206</v>
      </c>
      <c r="W234" s="41" t="s">
        <v>206</v>
      </c>
      <c r="X234" s="19" t="s">
        <v>212</v>
      </c>
      <c r="Y234" s="37">
        <v>578786</v>
      </c>
      <c r="Z234" s="21" t="s">
        <v>206</v>
      </c>
    </row>
    <row r="235" spans="1:26" ht="15.75" thickTop="1" x14ac:dyDescent="0.25">
      <c r="A235" s="12"/>
      <c r="B235" s="25"/>
      <c r="C235" s="25" t="s">
        <v>206</v>
      </c>
      <c r="D235" s="27"/>
      <c r="E235" s="27"/>
      <c r="F235" s="25"/>
      <c r="G235" s="25" t="s">
        <v>206</v>
      </c>
      <c r="H235" s="27"/>
      <c r="I235" s="27"/>
      <c r="J235" s="25"/>
      <c r="K235" s="25" t="s">
        <v>206</v>
      </c>
      <c r="L235" s="27"/>
      <c r="M235" s="27"/>
      <c r="N235" s="25"/>
      <c r="O235" s="25" t="s">
        <v>206</v>
      </c>
      <c r="P235" s="27"/>
      <c r="Q235" s="27"/>
      <c r="R235" s="25"/>
      <c r="S235" s="25" t="s">
        <v>206</v>
      </c>
      <c r="T235" s="27"/>
      <c r="U235" s="27"/>
      <c r="V235" s="25"/>
      <c r="W235" s="25" t="s">
        <v>206</v>
      </c>
      <c r="X235" s="27"/>
      <c r="Y235" s="27"/>
      <c r="Z235" s="25"/>
    </row>
    <row r="236" spans="1:26" x14ac:dyDescent="0.25">
      <c r="A236" s="12"/>
      <c r="B236" s="14"/>
      <c r="C236" s="32"/>
      <c r="D236" s="32"/>
      <c r="E236" s="32"/>
      <c r="F236" s="32"/>
      <c r="G236" s="32"/>
      <c r="H236" s="32"/>
      <c r="I236" s="32"/>
      <c r="J236" s="32"/>
      <c r="K236" s="32"/>
      <c r="L236" s="32"/>
      <c r="M236" s="32"/>
      <c r="N236" s="32"/>
      <c r="O236" s="32"/>
      <c r="P236" s="32"/>
      <c r="Q236" s="32"/>
      <c r="R236" s="32"/>
      <c r="S236" s="32"/>
      <c r="T236" s="32"/>
      <c r="U236" s="32"/>
      <c r="V236" s="32"/>
      <c r="W236" s="32"/>
      <c r="X236" s="32"/>
      <c r="Y236" s="32"/>
      <c r="Z236" s="32"/>
    </row>
    <row r="237" spans="1:26" x14ac:dyDescent="0.25">
      <c r="A237" s="12"/>
      <c r="B237" s="17"/>
      <c r="C237" s="17" t="s">
        <v>206</v>
      </c>
      <c r="D237" s="47" t="s">
        <v>365</v>
      </c>
      <c r="E237" s="47"/>
      <c r="F237" s="17"/>
      <c r="G237" s="17" t="s">
        <v>206</v>
      </c>
      <c r="H237" s="47" t="s">
        <v>366</v>
      </c>
      <c r="I237" s="47"/>
      <c r="J237" s="17"/>
      <c r="K237" s="17" t="s">
        <v>206</v>
      </c>
      <c r="L237" s="47" t="s">
        <v>367</v>
      </c>
      <c r="M237" s="47"/>
      <c r="N237" s="17"/>
      <c r="O237" s="17" t="s">
        <v>206</v>
      </c>
      <c r="P237" s="45"/>
      <c r="Q237" s="45"/>
      <c r="R237" s="17"/>
      <c r="S237" s="17" t="s">
        <v>206</v>
      </c>
      <c r="T237" s="45"/>
      <c r="U237" s="45"/>
      <c r="V237" s="17"/>
      <c r="W237" s="17" t="s">
        <v>206</v>
      </c>
      <c r="X237" s="47" t="s">
        <v>252</v>
      </c>
      <c r="Y237" s="47"/>
      <c r="Z237" s="17"/>
    </row>
    <row r="238" spans="1:26" x14ac:dyDescent="0.25">
      <c r="A238" s="12"/>
      <c r="B238" s="17"/>
      <c r="C238" s="17" t="s">
        <v>206</v>
      </c>
      <c r="D238" s="47" t="s">
        <v>368</v>
      </c>
      <c r="E238" s="47"/>
      <c r="F238" s="17"/>
      <c r="G238" s="17" t="s">
        <v>206</v>
      </c>
      <c r="H238" s="47" t="s">
        <v>368</v>
      </c>
      <c r="I238" s="47"/>
      <c r="J238" s="17"/>
      <c r="K238" s="17" t="s">
        <v>206</v>
      </c>
      <c r="L238" s="47" t="s">
        <v>374</v>
      </c>
      <c r="M238" s="47"/>
      <c r="N238" s="17"/>
      <c r="O238" s="17" t="s">
        <v>206</v>
      </c>
      <c r="P238" s="47" t="s">
        <v>252</v>
      </c>
      <c r="Q238" s="47"/>
      <c r="R238" s="17"/>
      <c r="S238" s="17" t="s">
        <v>206</v>
      </c>
      <c r="T238" s="45"/>
      <c r="U238" s="45"/>
      <c r="V238" s="17"/>
      <c r="W238" s="17" t="s">
        <v>206</v>
      </c>
      <c r="X238" s="47" t="s">
        <v>224</v>
      </c>
      <c r="Y238" s="47"/>
      <c r="Z238" s="17"/>
    </row>
    <row r="239" spans="1:26" ht="15.75" thickBot="1" x14ac:dyDescent="0.3">
      <c r="A239" s="12"/>
      <c r="B239" s="53" t="s">
        <v>375</v>
      </c>
      <c r="C239" s="17" t="s">
        <v>206</v>
      </c>
      <c r="D239" s="44" t="s">
        <v>376</v>
      </c>
      <c r="E239" s="44"/>
      <c r="F239" s="17"/>
      <c r="G239" s="17" t="s">
        <v>206</v>
      </c>
      <c r="H239" s="44" t="s">
        <v>376</v>
      </c>
      <c r="I239" s="44"/>
      <c r="J239" s="17"/>
      <c r="K239" s="17" t="s">
        <v>206</v>
      </c>
      <c r="L239" s="44" t="s">
        <v>376</v>
      </c>
      <c r="M239" s="44"/>
      <c r="N239" s="17"/>
      <c r="O239" s="17" t="s">
        <v>206</v>
      </c>
      <c r="P239" s="44" t="s">
        <v>376</v>
      </c>
      <c r="Q239" s="44"/>
      <c r="R239" s="17"/>
      <c r="S239" s="17" t="s">
        <v>206</v>
      </c>
      <c r="T239" s="44" t="s">
        <v>371</v>
      </c>
      <c r="U239" s="44"/>
      <c r="V239" s="17"/>
      <c r="W239" s="17" t="s">
        <v>206</v>
      </c>
      <c r="X239" s="44" t="s">
        <v>82</v>
      </c>
      <c r="Y239" s="44"/>
      <c r="Z239" s="17"/>
    </row>
    <row r="240" spans="1:26" x14ac:dyDescent="0.25">
      <c r="A240" s="12"/>
      <c r="B240" s="17"/>
      <c r="C240" s="17" t="s">
        <v>206</v>
      </c>
      <c r="D240" s="47" t="s">
        <v>210</v>
      </c>
      <c r="E240" s="47"/>
      <c r="F240" s="47"/>
      <c r="G240" s="47"/>
      <c r="H240" s="47"/>
      <c r="I240" s="47"/>
      <c r="J240" s="47"/>
      <c r="K240" s="47"/>
      <c r="L240" s="47"/>
      <c r="M240" s="47"/>
      <c r="N240" s="47"/>
      <c r="O240" s="47"/>
      <c r="P240" s="47"/>
      <c r="Q240" s="47"/>
      <c r="R240" s="47"/>
      <c r="S240" s="47"/>
      <c r="T240" s="47"/>
      <c r="U240" s="47"/>
      <c r="V240" s="47"/>
      <c r="W240" s="47"/>
      <c r="X240" s="47"/>
      <c r="Y240" s="47"/>
      <c r="Z240" s="17"/>
    </row>
    <row r="241" spans="1:34" x14ac:dyDescent="0.25">
      <c r="A241" s="12"/>
      <c r="B241" s="18" t="s">
        <v>361</v>
      </c>
      <c r="C241" s="19" t="s">
        <v>206</v>
      </c>
      <c r="D241" s="19"/>
      <c r="E241" s="19"/>
      <c r="F241" s="19"/>
      <c r="G241" s="19" t="s">
        <v>206</v>
      </c>
      <c r="H241" s="19"/>
      <c r="I241" s="19"/>
      <c r="J241" s="19"/>
      <c r="K241" s="19" t="s">
        <v>206</v>
      </c>
      <c r="L241" s="19"/>
      <c r="M241" s="19"/>
      <c r="N241" s="19"/>
      <c r="O241" s="19" t="s">
        <v>206</v>
      </c>
      <c r="P241" s="19"/>
      <c r="Q241" s="19"/>
      <c r="R241" s="19"/>
      <c r="S241" s="19" t="s">
        <v>206</v>
      </c>
      <c r="T241" s="19"/>
      <c r="U241" s="19"/>
      <c r="V241" s="19"/>
      <c r="W241" s="19" t="s">
        <v>206</v>
      </c>
      <c r="X241" s="19"/>
      <c r="Y241" s="19"/>
      <c r="Z241" s="19"/>
    </row>
    <row r="242" spans="1:34" x14ac:dyDescent="0.25">
      <c r="A242" s="12"/>
      <c r="B242" s="35" t="s">
        <v>266</v>
      </c>
      <c r="C242" s="14" t="s">
        <v>206</v>
      </c>
      <c r="D242" s="14" t="s">
        <v>212</v>
      </c>
      <c r="E242" s="39">
        <v>2076</v>
      </c>
      <c r="F242" s="15" t="s">
        <v>206</v>
      </c>
      <c r="G242" s="14" t="s">
        <v>206</v>
      </c>
      <c r="H242" s="14" t="s">
        <v>212</v>
      </c>
      <c r="I242" s="23">
        <v>300</v>
      </c>
      <c r="J242" s="15" t="s">
        <v>206</v>
      </c>
      <c r="K242" s="14" t="s">
        <v>206</v>
      </c>
      <c r="L242" s="14" t="s">
        <v>212</v>
      </c>
      <c r="M242" s="39">
        <v>3693</v>
      </c>
      <c r="N242" s="15" t="s">
        <v>206</v>
      </c>
      <c r="O242" s="14" t="s">
        <v>206</v>
      </c>
      <c r="P242" s="14" t="s">
        <v>212</v>
      </c>
      <c r="Q242" s="39">
        <v>6069</v>
      </c>
      <c r="R242" s="15" t="s">
        <v>206</v>
      </c>
      <c r="S242" s="14" t="s">
        <v>206</v>
      </c>
      <c r="T242" s="14" t="s">
        <v>212</v>
      </c>
      <c r="U242" s="39">
        <v>413171</v>
      </c>
      <c r="V242" s="15" t="s">
        <v>206</v>
      </c>
      <c r="W242" s="14" t="s">
        <v>206</v>
      </c>
      <c r="X242" s="14" t="s">
        <v>212</v>
      </c>
      <c r="Y242" s="39">
        <v>419240</v>
      </c>
      <c r="Z242" s="15" t="s">
        <v>206</v>
      </c>
    </row>
    <row r="243" spans="1:34" x14ac:dyDescent="0.25">
      <c r="A243" s="12"/>
      <c r="B243" s="52" t="s">
        <v>267</v>
      </c>
      <c r="C243" s="19" t="s">
        <v>206</v>
      </c>
      <c r="D243" s="21"/>
      <c r="E243" s="24" t="s">
        <v>217</v>
      </c>
      <c r="F243" s="21" t="s">
        <v>206</v>
      </c>
      <c r="G243" s="19" t="s">
        <v>206</v>
      </c>
      <c r="H243" s="21"/>
      <c r="I243" s="24" t="s">
        <v>217</v>
      </c>
      <c r="J243" s="21" t="s">
        <v>206</v>
      </c>
      <c r="K243" s="19" t="s">
        <v>206</v>
      </c>
      <c r="L243" s="21"/>
      <c r="M243" s="24" t="s">
        <v>217</v>
      </c>
      <c r="N243" s="21" t="s">
        <v>206</v>
      </c>
      <c r="O243" s="19" t="s">
        <v>206</v>
      </c>
      <c r="P243" s="21"/>
      <c r="Q243" s="24" t="s">
        <v>217</v>
      </c>
      <c r="R243" s="21" t="s">
        <v>206</v>
      </c>
      <c r="S243" s="19" t="s">
        <v>206</v>
      </c>
      <c r="T243" s="19"/>
      <c r="U243" s="37">
        <v>14990</v>
      </c>
      <c r="V243" s="21" t="s">
        <v>206</v>
      </c>
      <c r="W243" s="19" t="s">
        <v>206</v>
      </c>
      <c r="X243" s="19"/>
      <c r="Y243" s="37">
        <v>14990</v>
      </c>
      <c r="Z243" s="21" t="s">
        <v>206</v>
      </c>
    </row>
    <row r="244" spans="1:34" x14ac:dyDescent="0.25">
      <c r="A244" s="12"/>
      <c r="B244" s="35" t="s">
        <v>268</v>
      </c>
      <c r="C244" s="14" t="s">
        <v>206</v>
      </c>
      <c r="D244" s="15"/>
      <c r="E244" s="40" t="s">
        <v>217</v>
      </c>
      <c r="F244" s="15" t="s">
        <v>206</v>
      </c>
      <c r="G244" s="14" t="s">
        <v>206</v>
      </c>
      <c r="H244" s="14"/>
      <c r="I244" s="23">
        <v>251</v>
      </c>
      <c r="J244" s="15" t="s">
        <v>206</v>
      </c>
      <c r="K244" s="14" t="s">
        <v>206</v>
      </c>
      <c r="L244" s="15"/>
      <c r="M244" s="40" t="s">
        <v>217</v>
      </c>
      <c r="N244" s="15" t="s">
        <v>206</v>
      </c>
      <c r="O244" s="14" t="s">
        <v>206</v>
      </c>
      <c r="P244" s="14"/>
      <c r="Q244" s="23">
        <v>251</v>
      </c>
      <c r="R244" s="15" t="s">
        <v>206</v>
      </c>
      <c r="S244" s="14" t="s">
        <v>206</v>
      </c>
      <c r="T244" s="14"/>
      <c r="U244" s="39">
        <v>13420</v>
      </c>
      <c r="V244" s="15" t="s">
        <v>206</v>
      </c>
      <c r="W244" s="14" t="s">
        <v>206</v>
      </c>
      <c r="X244" s="14"/>
      <c r="Y244" s="39">
        <v>13671</v>
      </c>
      <c r="Z244" s="15" t="s">
        <v>206</v>
      </c>
    </row>
    <row r="245" spans="1:34" x14ac:dyDescent="0.25">
      <c r="A245" s="12"/>
      <c r="B245" s="52" t="s">
        <v>269</v>
      </c>
      <c r="C245" s="19" t="s">
        <v>206</v>
      </c>
      <c r="D245" s="21"/>
      <c r="E245" s="24" t="s">
        <v>217</v>
      </c>
      <c r="F245" s="21" t="s">
        <v>206</v>
      </c>
      <c r="G245" s="19" t="s">
        <v>206</v>
      </c>
      <c r="H245" s="21"/>
      <c r="I245" s="24" t="s">
        <v>217</v>
      </c>
      <c r="J245" s="21" t="s">
        <v>206</v>
      </c>
      <c r="K245" s="19" t="s">
        <v>206</v>
      </c>
      <c r="L245" s="21"/>
      <c r="M245" s="24" t="s">
        <v>217</v>
      </c>
      <c r="N245" s="21" t="s">
        <v>206</v>
      </c>
      <c r="O245" s="19" t="s">
        <v>206</v>
      </c>
      <c r="P245" s="21"/>
      <c r="Q245" s="24" t="s">
        <v>217</v>
      </c>
      <c r="R245" s="21" t="s">
        <v>206</v>
      </c>
      <c r="S245" s="19" t="s">
        <v>206</v>
      </c>
      <c r="T245" s="19"/>
      <c r="U245" s="20">
        <v>937</v>
      </c>
      <c r="V245" s="21" t="s">
        <v>206</v>
      </c>
      <c r="W245" s="19" t="s">
        <v>206</v>
      </c>
      <c r="X245" s="19"/>
      <c r="Y245" s="20">
        <v>937</v>
      </c>
      <c r="Z245" s="21" t="s">
        <v>206</v>
      </c>
    </row>
    <row r="246" spans="1:34" x14ac:dyDescent="0.25">
      <c r="A246" s="12"/>
      <c r="B246" s="22" t="s">
        <v>362</v>
      </c>
      <c r="C246" s="14" t="s">
        <v>206</v>
      </c>
      <c r="D246" s="14"/>
      <c r="E246" s="14"/>
      <c r="F246" s="14"/>
      <c r="G246" s="14" t="s">
        <v>206</v>
      </c>
      <c r="H246" s="14"/>
      <c r="I246" s="14"/>
      <c r="J246" s="14"/>
      <c r="K246" s="14" t="s">
        <v>206</v>
      </c>
      <c r="L246" s="14"/>
      <c r="M246" s="14"/>
      <c r="N246" s="14"/>
      <c r="O246" s="14" t="s">
        <v>206</v>
      </c>
      <c r="P246" s="14"/>
      <c r="Q246" s="14"/>
      <c r="R246" s="14"/>
      <c r="S246" s="14" t="s">
        <v>206</v>
      </c>
      <c r="T246" s="14"/>
      <c r="U246" s="14"/>
      <c r="V246" s="14"/>
      <c r="W246" s="14" t="s">
        <v>206</v>
      </c>
      <c r="X246" s="14"/>
      <c r="Y246" s="14"/>
      <c r="Z246" s="14"/>
    </row>
    <row r="247" spans="1:34" ht="25.5" x14ac:dyDescent="0.25">
      <c r="A247" s="12"/>
      <c r="B247" s="52" t="s">
        <v>372</v>
      </c>
      <c r="C247" s="19" t="s">
        <v>206</v>
      </c>
      <c r="D247" s="19"/>
      <c r="E247" s="20">
        <v>9</v>
      </c>
      <c r="F247" s="21" t="s">
        <v>206</v>
      </c>
      <c r="G247" s="19" t="s">
        <v>206</v>
      </c>
      <c r="H247" s="19"/>
      <c r="I247" s="20">
        <v>4</v>
      </c>
      <c r="J247" s="21" t="s">
        <v>206</v>
      </c>
      <c r="K247" s="19" t="s">
        <v>206</v>
      </c>
      <c r="L247" s="19"/>
      <c r="M247" s="20">
        <v>39</v>
      </c>
      <c r="N247" s="21" t="s">
        <v>206</v>
      </c>
      <c r="O247" s="19" t="s">
        <v>206</v>
      </c>
      <c r="P247" s="19"/>
      <c r="Q247" s="20">
        <v>52</v>
      </c>
      <c r="R247" s="21" t="s">
        <v>206</v>
      </c>
      <c r="S247" s="19" t="s">
        <v>206</v>
      </c>
      <c r="T247" s="19"/>
      <c r="U247" s="37">
        <v>8853</v>
      </c>
      <c r="V247" s="21" t="s">
        <v>206</v>
      </c>
      <c r="W247" s="19" t="s">
        <v>206</v>
      </c>
      <c r="X247" s="19"/>
      <c r="Y247" s="37">
        <v>8905</v>
      </c>
      <c r="Z247" s="21" t="s">
        <v>206</v>
      </c>
    </row>
    <row r="248" spans="1:34" ht="15.75" thickBot="1" x14ac:dyDescent="0.3">
      <c r="A248" s="12"/>
      <c r="B248" s="35" t="s">
        <v>373</v>
      </c>
      <c r="C248" s="14" t="s">
        <v>206</v>
      </c>
      <c r="D248" s="15"/>
      <c r="E248" s="40" t="s">
        <v>217</v>
      </c>
      <c r="F248" s="15" t="s">
        <v>206</v>
      </c>
      <c r="G248" s="14" t="s">
        <v>206</v>
      </c>
      <c r="H248" s="14"/>
      <c r="I248" s="23">
        <v>96</v>
      </c>
      <c r="J248" s="15" t="s">
        <v>206</v>
      </c>
      <c r="K248" s="14" t="s">
        <v>206</v>
      </c>
      <c r="L248" s="15"/>
      <c r="M248" s="40" t="s">
        <v>217</v>
      </c>
      <c r="N248" s="15" t="s">
        <v>206</v>
      </c>
      <c r="O248" s="14" t="s">
        <v>206</v>
      </c>
      <c r="P248" s="14"/>
      <c r="Q248" s="23">
        <v>96</v>
      </c>
      <c r="R248" s="15" t="s">
        <v>206</v>
      </c>
      <c r="S248" s="14" t="s">
        <v>206</v>
      </c>
      <c r="T248" s="14"/>
      <c r="U248" s="23">
        <v>797</v>
      </c>
      <c r="V248" s="15" t="s">
        <v>206</v>
      </c>
      <c r="W248" s="14" t="s">
        <v>206</v>
      </c>
      <c r="X248" s="14"/>
      <c r="Y248" s="23">
        <v>893</v>
      </c>
      <c r="Z248" s="15" t="s">
        <v>206</v>
      </c>
    </row>
    <row r="249" spans="1:34" x14ac:dyDescent="0.25">
      <c r="A249" s="12"/>
      <c r="B249" s="25"/>
      <c r="C249" s="25" t="s">
        <v>206</v>
      </c>
      <c r="D249" s="26"/>
      <c r="E249" s="26"/>
      <c r="F249" s="25"/>
      <c r="G249" s="25" t="s">
        <v>206</v>
      </c>
      <c r="H249" s="26"/>
      <c r="I249" s="26"/>
      <c r="J249" s="25"/>
      <c r="K249" s="25" t="s">
        <v>206</v>
      </c>
      <c r="L249" s="26"/>
      <c r="M249" s="26"/>
      <c r="N249" s="25"/>
      <c r="O249" s="25" t="s">
        <v>206</v>
      </c>
      <c r="P249" s="26"/>
      <c r="Q249" s="26"/>
      <c r="R249" s="25"/>
      <c r="S249" s="25" t="s">
        <v>206</v>
      </c>
      <c r="T249" s="26"/>
      <c r="U249" s="26"/>
      <c r="V249" s="25"/>
      <c r="W249" s="25" t="s">
        <v>206</v>
      </c>
      <c r="X249" s="26"/>
      <c r="Y249" s="26"/>
      <c r="Z249" s="25"/>
    </row>
    <row r="250" spans="1:34" ht="15.75" thickBot="1" x14ac:dyDescent="0.3">
      <c r="A250" s="12"/>
      <c r="B250" s="78" t="s">
        <v>252</v>
      </c>
      <c r="C250" s="41" t="s">
        <v>206</v>
      </c>
      <c r="D250" s="19" t="s">
        <v>212</v>
      </c>
      <c r="E250" s="37">
        <v>2085</v>
      </c>
      <c r="F250" s="21" t="s">
        <v>206</v>
      </c>
      <c r="G250" s="41" t="s">
        <v>206</v>
      </c>
      <c r="H250" s="19" t="s">
        <v>212</v>
      </c>
      <c r="I250" s="20">
        <v>651</v>
      </c>
      <c r="J250" s="21" t="s">
        <v>206</v>
      </c>
      <c r="K250" s="41" t="s">
        <v>206</v>
      </c>
      <c r="L250" s="19" t="s">
        <v>212</v>
      </c>
      <c r="M250" s="37">
        <v>3732</v>
      </c>
      <c r="N250" s="21" t="s">
        <v>206</v>
      </c>
      <c r="O250" s="41" t="s">
        <v>206</v>
      </c>
      <c r="P250" s="19" t="s">
        <v>212</v>
      </c>
      <c r="Q250" s="37">
        <v>6468</v>
      </c>
      <c r="R250" s="21" t="s">
        <v>206</v>
      </c>
      <c r="S250" s="41" t="s">
        <v>206</v>
      </c>
      <c r="T250" s="19" t="s">
        <v>212</v>
      </c>
      <c r="U250" s="37">
        <v>452168</v>
      </c>
      <c r="V250" s="21" t="s">
        <v>206</v>
      </c>
      <c r="W250" s="41" t="s">
        <v>206</v>
      </c>
      <c r="X250" s="19" t="s">
        <v>212</v>
      </c>
      <c r="Y250" s="37">
        <v>458636</v>
      </c>
      <c r="Z250" s="21" t="s">
        <v>206</v>
      </c>
    </row>
    <row r="251" spans="1:34" ht="15.75" thickTop="1" x14ac:dyDescent="0.25">
      <c r="A251" s="12"/>
      <c r="B251" s="25"/>
      <c r="C251" s="25" t="s">
        <v>206</v>
      </c>
      <c r="D251" s="27"/>
      <c r="E251" s="27"/>
      <c r="F251" s="25"/>
      <c r="G251" s="25" t="s">
        <v>206</v>
      </c>
      <c r="H251" s="27"/>
      <c r="I251" s="27"/>
      <c r="J251" s="25"/>
      <c r="K251" s="25" t="s">
        <v>206</v>
      </c>
      <c r="L251" s="27"/>
      <c r="M251" s="27"/>
      <c r="N251" s="25"/>
      <c r="O251" s="25" t="s">
        <v>206</v>
      </c>
      <c r="P251" s="27"/>
      <c r="Q251" s="27"/>
      <c r="R251" s="25"/>
      <c r="S251" s="25" t="s">
        <v>206</v>
      </c>
      <c r="T251" s="27"/>
      <c r="U251" s="27"/>
      <c r="V251" s="25"/>
      <c r="W251" s="25" t="s">
        <v>206</v>
      </c>
      <c r="X251" s="27"/>
      <c r="Y251" s="27"/>
      <c r="Z251" s="25"/>
    </row>
    <row r="252" spans="1:34" x14ac:dyDescent="0.25">
      <c r="A252" s="12"/>
      <c r="B252" s="56"/>
      <c r="C252" s="56"/>
      <c r="D252" s="56"/>
      <c r="E252" s="56"/>
      <c r="F252" s="56"/>
      <c r="G252" s="56"/>
      <c r="H252" s="56"/>
      <c r="I252" s="56"/>
      <c r="J252" s="56"/>
      <c r="K252" s="56"/>
      <c r="L252" s="56"/>
      <c r="M252" s="56"/>
      <c r="N252" s="56"/>
      <c r="O252" s="56"/>
      <c r="P252" s="56"/>
      <c r="Q252" s="56"/>
      <c r="R252" s="56"/>
      <c r="S252" s="56"/>
      <c r="T252" s="56"/>
      <c r="U252" s="56"/>
      <c r="V252" s="56"/>
      <c r="W252" s="56"/>
      <c r="X252" s="56"/>
      <c r="Y252" s="56"/>
      <c r="Z252" s="56"/>
      <c r="AA252" s="56"/>
      <c r="AB252" s="56"/>
      <c r="AC252" s="56"/>
      <c r="AD252" s="56"/>
      <c r="AE252" s="56"/>
      <c r="AF252" s="56"/>
      <c r="AG252" s="56"/>
      <c r="AH252" s="56"/>
    </row>
    <row r="253" spans="1:34" x14ac:dyDescent="0.25">
      <c r="A253" s="12"/>
      <c r="B253" s="32" t="s">
        <v>377</v>
      </c>
      <c r="C253" s="32"/>
      <c r="D253" s="32"/>
      <c r="E253" s="32"/>
      <c r="F253" s="32"/>
      <c r="G253" s="32"/>
      <c r="H253" s="32"/>
      <c r="I253" s="32"/>
      <c r="J253" s="32"/>
      <c r="K253" s="32"/>
      <c r="L253" s="32"/>
      <c r="M253" s="32"/>
      <c r="N253" s="32"/>
      <c r="O253" s="32"/>
      <c r="P253" s="32"/>
      <c r="Q253" s="32"/>
      <c r="R253" s="32"/>
      <c r="S253" s="32"/>
      <c r="T253" s="32"/>
      <c r="U253" s="32"/>
      <c r="V253" s="32"/>
      <c r="W253" s="32"/>
      <c r="X253" s="32"/>
      <c r="Y253" s="32"/>
      <c r="Z253" s="32"/>
      <c r="AA253" s="32"/>
      <c r="AB253" s="32"/>
      <c r="AC253" s="32"/>
      <c r="AD253" s="32"/>
      <c r="AE253" s="32"/>
      <c r="AF253" s="32"/>
      <c r="AG253" s="32"/>
      <c r="AH253" s="32"/>
    </row>
    <row r="254" spans="1:34" x14ac:dyDescent="0.25">
      <c r="A254" s="12"/>
      <c r="B254" s="32" t="s">
        <v>378</v>
      </c>
      <c r="C254" s="32"/>
      <c r="D254" s="32"/>
      <c r="E254" s="32"/>
      <c r="F254" s="32"/>
      <c r="G254" s="32"/>
      <c r="H254" s="32"/>
      <c r="I254" s="32"/>
      <c r="J254" s="32"/>
      <c r="K254" s="32"/>
      <c r="L254" s="32"/>
      <c r="M254" s="32"/>
      <c r="N254" s="32"/>
      <c r="O254" s="32"/>
      <c r="P254" s="32"/>
      <c r="Q254" s="32"/>
      <c r="R254" s="32"/>
      <c r="S254" s="32"/>
      <c r="T254" s="32"/>
      <c r="U254" s="32"/>
      <c r="V254" s="32"/>
      <c r="W254" s="32"/>
      <c r="X254" s="32"/>
      <c r="Y254" s="32"/>
      <c r="Z254" s="32"/>
      <c r="AA254" s="32"/>
      <c r="AB254" s="32"/>
      <c r="AC254" s="32"/>
      <c r="AD254" s="32"/>
      <c r="AE254" s="32"/>
      <c r="AF254" s="32"/>
      <c r="AG254" s="32"/>
      <c r="AH254" s="32"/>
    </row>
    <row r="255" spans="1:34" x14ac:dyDescent="0.25">
      <c r="A255" s="12"/>
      <c r="B255" s="32" t="s">
        <v>379</v>
      </c>
      <c r="C255" s="32"/>
      <c r="D255" s="32"/>
      <c r="E255" s="32"/>
      <c r="F255" s="32"/>
      <c r="G255" s="32"/>
      <c r="H255" s="32"/>
      <c r="I255" s="32"/>
      <c r="J255" s="32"/>
      <c r="K255" s="32"/>
      <c r="L255" s="32"/>
      <c r="M255" s="32"/>
      <c r="N255" s="32"/>
      <c r="O255" s="32"/>
      <c r="P255" s="32"/>
      <c r="Q255" s="32"/>
      <c r="R255" s="32"/>
      <c r="S255" s="32"/>
      <c r="T255" s="32"/>
      <c r="U255" s="32"/>
      <c r="V255" s="32"/>
      <c r="W255" s="32"/>
      <c r="X255" s="32"/>
      <c r="Y255" s="32"/>
      <c r="Z255" s="32"/>
      <c r="AA255" s="32"/>
      <c r="AB255" s="32"/>
      <c r="AC255" s="32"/>
      <c r="AD255" s="32"/>
      <c r="AE255" s="32"/>
      <c r="AF255" s="32"/>
      <c r="AG255" s="32"/>
      <c r="AH255" s="32"/>
    </row>
    <row r="256" spans="1:34" ht="15.75" x14ac:dyDescent="0.25">
      <c r="A256" s="12"/>
      <c r="B256" s="33"/>
      <c r="C256" s="33"/>
      <c r="D256" s="33"/>
      <c r="E256" s="33"/>
      <c r="F256" s="33"/>
      <c r="G256" s="33"/>
      <c r="H256" s="33"/>
      <c r="I256" s="33"/>
      <c r="J256" s="33"/>
      <c r="K256" s="33"/>
      <c r="L256" s="33"/>
      <c r="M256" s="33"/>
      <c r="N256" s="33"/>
      <c r="O256" s="33"/>
      <c r="P256" s="33"/>
      <c r="Q256" s="33"/>
      <c r="R256" s="33"/>
      <c r="S256" s="33"/>
      <c r="T256" s="33"/>
      <c r="U256" s="33"/>
      <c r="V256" s="33"/>
      <c r="W256" s="33"/>
      <c r="X256" s="33"/>
      <c r="Y256" s="33"/>
      <c r="Z256" s="33"/>
      <c r="AA256" s="33"/>
      <c r="AB256" s="33"/>
      <c r="AC256" s="33"/>
      <c r="AD256" s="33"/>
      <c r="AE256" s="33"/>
      <c r="AF256" s="33"/>
      <c r="AG256" s="33"/>
      <c r="AH256" s="33"/>
    </row>
    <row r="257" spans="1:22" x14ac:dyDescent="0.25">
      <c r="A257" s="12"/>
      <c r="B257" s="14"/>
      <c r="C257" s="14"/>
      <c r="D257" s="14"/>
      <c r="E257" s="14"/>
      <c r="F257" s="14"/>
      <c r="G257" s="14"/>
      <c r="H257" s="14"/>
      <c r="I257" s="14"/>
      <c r="J257" s="14"/>
      <c r="K257" s="14"/>
      <c r="L257" s="14"/>
      <c r="M257" s="14"/>
      <c r="N257" s="14"/>
      <c r="O257" s="14"/>
      <c r="P257" s="14"/>
      <c r="Q257" s="14"/>
      <c r="R257" s="14"/>
      <c r="S257" s="14"/>
      <c r="T257" s="14"/>
      <c r="U257" s="14"/>
      <c r="V257" s="14"/>
    </row>
    <row r="258" spans="1:22" x14ac:dyDescent="0.25">
      <c r="A258" s="12"/>
      <c r="B258" s="17"/>
      <c r="C258" s="17" t="s">
        <v>206</v>
      </c>
      <c r="D258" s="45"/>
      <c r="E258" s="45"/>
      <c r="F258" s="17"/>
      <c r="G258" s="17" t="s">
        <v>206</v>
      </c>
      <c r="H258" s="47" t="s">
        <v>380</v>
      </c>
      <c r="I258" s="47"/>
      <c r="J258" s="17"/>
      <c r="K258" s="17" t="s">
        <v>206</v>
      </c>
      <c r="L258" s="45"/>
      <c r="M258" s="45"/>
      <c r="N258" s="17"/>
      <c r="O258" s="17" t="s">
        <v>206</v>
      </c>
      <c r="P258" s="47" t="s">
        <v>381</v>
      </c>
      <c r="Q258" s="47"/>
      <c r="R258" s="17"/>
      <c r="S258" s="17" t="s">
        <v>206</v>
      </c>
      <c r="T258" s="47" t="s">
        <v>382</v>
      </c>
      <c r="U258" s="47"/>
      <c r="V258" s="17"/>
    </row>
    <row r="259" spans="1:22" x14ac:dyDescent="0.25">
      <c r="A259" s="12"/>
      <c r="B259" s="79" t="s">
        <v>383</v>
      </c>
      <c r="C259" s="17" t="s">
        <v>206</v>
      </c>
      <c r="D259" s="47" t="s">
        <v>384</v>
      </c>
      <c r="E259" s="47"/>
      <c r="F259" s="17"/>
      <c r="G259" s="17" t="s">
        <v>206</v>
      </c>
      <c r="H259" s="47" t="s">
        <v>385</v>
      </c>
      <c r="I259" s="47"/>
      <c r="J259" s="17"/>
      <c r="K259" s="17" t="s">
        <v>206</v>
      </c>
      <c r="L259" s="47" t="s">
        <v>386</v>
      </c>
      <c r="M259" s="47"/>
      <c r="N259" s="17"/>
      <c r="O259" s="17" t="s">
        <v>206</v>
      </c>
      <c r="P259" s="47" t="s">
        <v>384</v>
      </c>
      <c r="Q259" s="47"/>
      <c r="R259" s="17"/>
      <c r="S259" s="17" t="s">
        <v>206</v>
      </c>
      <c r="T259" s="47" t="s">
        <v>387</v>
      </c>
      <c r="U259" s="47"/>
      <c r="V259" s="17"/>
    </row>
    <row r="260" spans="1:22" ht="15.75" thickBot="1" x14ac:dyDescent="0.3">
      <c r="A260" s="12"/>
      <c r="B260" s="53" t="s">
        <v>223</v>
      </c>
      <c r="C260" s="17" t="s">
        <v>206</v>
      </c>
      <c r="D260" s="44" t="s">
        <v>388</v>
      </c>
      <c r="E260" s="44"/>
      <c r="F260" s="17"/>
      <c r="G260" s="17" t="s">
        <v>206</v>
      </c>
      <c r="H260" s="44" t="s">
        <v>389</v>
      </c>
      <c r="I260" s="44"/>
      <c r="J260" s="17"/>
      <c r="K260" s="17" t="s">
        <v>206</v>
      </c>
      <c r="L260" s="44" t="s">
        <v>390</v>
      </c>
      <c r="M260" s="44"/>
      <c r="N260" s="17"/>
      <c r="O260" s="17" t="s">
        <v>206</v>
      </c>
      <c r="P260" s="44" t="s">
        <v>388</v>
      </c>
      <c r="Q260" s="44"/>
      <c r="R260" s="17"/>
      <c r="S260" s="17" t="s">
        <v>206</v>
      </c>
      <c r="T260" s="44" t="s">
        <v>391</v>
      </c>
      <c r="U260" s="44"/>
      <c r="V260" s="17"/>
    </row>
    <row r="261" spans="1:22" x14ac:dyDescent="0.25">
      <c r="A261" s="12"/>
      <c r="B261" s="17"/>
      <c r="C261" s="17" t="s">
        <v>206</v>
      </c>
      <c r="D261" s="47" t="s">
        <v>210</v>
      </c>
      <c r="E261" s="47"/>
      <c r="F261" s="47"/>
      <c r="G261" s="47"/>
      <c r="H261" s="47"/>
      <c r="I261" s="47"/>
      <c r="J261" s="47"/>
      <c r="K261" s="47"/>
      <c r="L261" s="47"/>
      <c r="M261" s="47"/>
      <c r="N261" s="47"/>
      <c r="O261" s="47"/>
      <c r="P261" s="47"/>
      <c r="Q261" s="47"/>
      <c r="R261" s="47"/>
      <c r="S261" s="47"/>
      <c r="T261" s="47"/>
      <c r="U261" s="47"/>
      <c r="V261" s="17"/>
    </row>
    <row r="262" spans="1:22" x14ac:dyDescent="0.25">
      <c r="A262" s="12"/>
      <c r="B262" s="18" t="s">
        <v>392</v>
      </c>
      <c r="C262" s="19" t="s">
        <v>206</v>
      </c>
      <c r="D262" s="19"/>
      <c r="E262" s="19"/>
      <c r="F262" s="19"/>
      <c r="G262" s="19" t="s">
        <v>206</v>
      </c>
      <c r="H262" s="19"/>
      <c r="I262" s="19"/>
      <c r="J262" s="19"/>
      <c r="K262" s="19" t="s">
        <v>206</v>
      </c>
      <c r="L262" s="19"/>
      <c r="M262" s="19"/>
      <c r="N262" s="19"/>
      <c r="O262" s="19" t="s">
        <v>206</v>
      </c>
      <c r="P262" s="19"/>
      <c r="Q262" s="19"/>
      <c r="R262" s="19"/>
      <c r="S262" s="19" t="s">
        <v>206</v>
      </c>
      <c r="T262" s="19"/>
      <c r="U262" s="19"/>
      <c r="V262" s="19"/>
    </row>
    <row r="263" spans="1:22" x14ac:dyDescent="0.25">
      <c r="A263" s="12"/>
      <c r="B263" s="35" t="s">
        <v>361</v>
      </c>
      <c r="C263" s="14" t="s">
        <v>206</v>
      </c>
      <c r="D263" s="14"/>
      <c r="E263" s="14"/>
      <c r="F263" s="14"/>
      <c r="G263" s="14" t="s">
        <v>206</v>
      </c>
      <c r="H263" s="14"/>
      <c r="I263" s="14"/>
      <c r="J263" s="14"/>
      <c r="K263" s="14" t="s">
        <v>206</v>
      </c>
      <c r="L263" s="14"/>
      <c r="M263" s="14"/>
      <c r="N263" s="14"/>
      <c r="O263" s="14" t="s">
        <v>206</v>
      </c>
      <c r="P263" s="14"/>
      <c r="Q263" s="14"/>
      <c r="R263" s="14"/>
      <c r="S263" s="14" t="s">
        <v>206</v>
      </c>
      <c r="T263" s="14"/>
      <c r="U263" s="14"/>
      <c r="V263" s="14"/>
    </row>
    <row r="264" spans="1:22" x14ac:dyDescent="0.25">
      <c r="A264" s="12"/>
      <c r="B264" s="36" t="s">
        <v>266</v>
      </c>
      <c r="C264" s="19" t="s">
        <v>206</v>
      </c>
      <c r="D264" s="19" t="s">
        <v>212</v>
      </c>
      <c r="E264" s="20">
        <v>316</v>
      </c>
      <c r="F264" s="21" t="s">
        <v>206</v>
      </c>
      <c r="G264" s="19" t="s">
        <v>206</v>
      </c>
      <c r="H264" s="19" t="s">
        <v>212</v>
      </c>
      <c r="I264" s="20">
        <v>488</v>
      </c>
      <c r="J264" s="21" t="s">
        <v>206</v>
      </c>
      <c r="K264" s="19" t="s">
        <v>206</v>
      </c>
      <c r="L264" s="21" t="s">
        <v>212</v>
      </c>
      <c r="M264" s="24" t="s">
        <v>217</v>
      </c>
      <c r="N264" s="21" t="s">
        <v>206</v>
      </c>
      <c r="O264" s="19" t="s">
        <v>206</v>
      </c>
      <c r="P264" s="19" t="s">
        <v>212</v>
      </c>
      <c r="Q264" s="20">
        <v>316</v>
      </c>
      <c r="R264" s="21" t="s">
        <v>206</v>
      </c>
      <c r="S264" s="19" t="s">
        <v>206</v>
      </c>
      <c r="T264" s="19" t="s">
        <v>212</v>
      </c>
      <c r="U264" s="20">
        <v>4</v>
      </c>
      <c r="V264" s="21" t="s">
        <v>206</v>
      </c>
    </row>
    <row r="265" spans="1:22" x14ac:dyDescent="0.25">
      <c r="A265" s="12"/>
      <c r="B265" s="42" t="s">
        <v>267</v>
      </c>
      <c r="C265" s="14" t="s">
        <v>206</v>
      </c>
      <c r="D265" s="14"/>
      <c r="E265" s="23">
        <v>209</v>
      </c>
      <c r="F265" s="15" t="s">
        <v>206</v>
      </c>
      <c r="G265" s="14" t="s">
        <v>206</v>
      </c>
      <c r="H265" s="14"/>
      <c r="I265" s="23">
        <v>237</v>
      </c>
      <c r="J265" s="15" t="s">
        <v>206</v>
      </c>
      <c r="K265" s="14" t="s">
        <v>206</v>
      </c>
      <c r="L265" s="15"/>
      <c r="M265" s="40" t="s">
        <v>217</v>
      </c>
      <c r="N265" s="15" t="s">
        <v>206</v>
      </c>
      <c r="O265" s="14" t="s">
        <v>206</v>
      </c>
      <c r="P265" s="14"/>
      <c r="Q265" s="23">
        <v>105</v>
      </c>
      <c r="R265" s="15" t="s">
        <v>206</v>
      </c>
      <c r="S265" s="14" t="s">
        <v>206</v>
      </c>
      <c r="T265" s="14"/>
      <c r="U265" s="23">
        <v>4</v>
      </c>
      <c r="V265" s="15" t="s">
        <v>206</v>
      </c>
    </row>
    <row r="266" spans="1:22" ht="15.75" thickBot="1" x14ac:dyDescent="0.3">
      <c r="A266" s="12"/>
      <c r="B266" s="36" t="s">
        <v>268</v>
      </c>
      <c r="C266" s="19" t="s">
        <v>206</v>
      </c>
      <c r="D266" s="19"/>
      <c r="E266" s="20">
        <v>248</v>
      </c>
      <c r="F266" s="21" t="s">
        <v>206</v>
      </c>
      <c r="G266" s="19" t="s">
        <v>206</v>
      </c>
      <c r="H266" s="19"/>
      <c r="I266" s="20">
        <v>248</v>
      </c>
      <c r="J266" s="21" t="s">
        <v>206</v>
      </c>
      <c r="K266" s="19" t="s">
        <v>206</v>
      </c>
      <c r="L266" s="21"/>
      <c r="M266" s="24" t="s">
        <v>217</v>
      </c>
      <c r="N266" s="21" t="s">
        <v>206</v>
      </c>
      <c r="O266" s="19" t="s">
        <v>206</v>
      </c>
      <c r="P266" s="19"/>
      <c r="Q266" s="20">
        <v>248</v>
      </c>
      <c r="R266" s="21" t="s">
        <v>206</v>
      </c>
      <c r="S266" s="19" t="s">
        <v>206</v>
      </c>
      <c r="T266" s="19"/>
      <c r="U266" s="20">
        <v>4</v>
      </c>
      <c r="V266" s="21" t="s">
        <v>206</v>
      </c>
    </row>
    <row r="267" spans="1:22" x14ac:dyDescent="0.25">
      <c r="A267" s="12"/>
      <c r="B267" s="25"/>
      <c r="C267" s="25" t="s">
        <v>206</v>
      </c>
      <c r="D267" s="26"/>
      <c r="E267" s="26"/>
      <c r="F267" s="25"/>
      <c r="G267" s="25" t="s">
        <v>206</v>
      </c>
      <c r="H267" s="26"/>
      <c r="I267" s="26"/>
      <c r="J267" s="25"/>
      <c r="K267" s="25" t="s">
        <v>206</v>
      </c>
      <c r="L267" s="26"/>
      <c r="M267" s="26"/>
      <c r="N267" s="25"/>
      <c r="O267" s="25" t="s">
        <v>206</v>
      </c>
      <c r="P267" s="26"/>
      <c r="Q267" s="26"/>
      <c r="R267" s="25"/>
      <c r="S267" s="25" t="s">
        <v>206</v>
      </c>
      <c r="T267" s="26"/>
      <c r="U267" s="26"/>
      <c r="V267" s="25"/>
    </row>
    <row r="268" spans="1:22" ht="15.75" thickBot="1" x14ac:dyDescent="0.3">
      <c r="A268" s="12"/>
      <c r="B268" s="80" t="s">
        <v>393</v>
      </c>
      <c r="C268" s="17" t="s">
        <v>206</v>
      </c>
      <c r="D268" s="14" t="s">
        <v>212</v>
      </c>
      <c r="E268" s="23">
        <v>773</v>
      </c>
      <c r="F268" s="15" t="s">
        <v>206</v>
      </c>
      <c r="G268" s="17" t="s">
        <v>206</v>
      </c>
      <c r="H268" s="14" t="s">
        <v>212</v>
      </c>
      <c r="I268" s="23">
        <v>973</v>
      </c>
      <c r="J268" s="15" t="s">
        <v>206</v>
      </c>
      <c r="K268" s="17" t="s">
        <v>206</v>
      </c>
      <c r="L268" s="15" t="s">
        <v>212</v>
      </c>
      <c r="M268" s="40" t="s">
        <v>217</v>
      </c>
      <c r="N268" s="15" t="s">
        <v>206</v>
      </c>
      <c r="O268" s="17" t="s">
        <v>206</v>
      </c>
      <c r="P268" s="14" t="s">
        <v>212</v>
      </c>
      <c r="Q268" s="23">
        <v>669</v>
      </c>
      <c r="R268" s="15" t="s">
        <v>206</v>
      </c>
      <c r="S268" s="17" t="s">
        <v>206</v>
      </c>
      <c r="T268" s="14" t="s">
        <v>212</v>
      </c>
      <c r="U268" s="23">
        <v>12</v>
      </c>
      <c r="V268" s="15" t="s">
        <v>206</v>
      </c>
    </row>
    <row r="269" spans="1:22" ht="15.75" thickTop="1" x14ac:dyDescent="0.25">
      <c r="A269" s="12"/>
      <c r="B269" s="25"/>
      <c r="C269" s="25" t="s">
        <v>206</v>
      </c>
      <c r="D269" s="27"/>
      <c r="E269" s="27"/>
      <c r="F269" s="25"/>
      <c r="G269" s="25" t="s">
        <v>206</v>
      </c>
      <c r="H269" s="27"/>
      <c r="I269" s="27"/>
      <c r="J269" s="25"/>
      <c r="K269" s="25" t="s">
        <v>206</v>
      </c>
      <c r="L269" s="27"/>
      <c r="M269" s="27"/>
      <c r="N269" s="25"/>
      <c r="O269" s="25" t="s">
        <v>206</v>
      </c>
      <c r="P269" s="27"/>
      <c r="Q269" s="27"/>
      <c r="R269" s="25"/>
      <c r="S269" s="25" t="s">
        <v>206</v>
      </c>
      <c r="T269" s="27"/>
      <c r="U269" s="27"/>
      <c r="V269" s="25"/>
    </row>
    <row r="270" spans="1:22" x14ac:dyDescent="0.25">
      <c r="A270" s="12"/>
      <c r="B270" s="14"/>
      <c r="C270" s="32"/>
      <c r="D270" s="32"/>
      <c r="E270" s="32"/>
      <c r="F270" s="32"/>
      <c r="G270" s="32"/>
      <c r="H270" s="32"/>
      <c r="I270" s="32"/>
      <c r="J270" s="32"/>
      <c r="K270" s="32"/>
      <c r="L270" s="32"/>
      <c r="M270" s="32"/>
      <c r="N270" s="32"/>
      <c r="O270" s="32"/>
      <c r="P270" s="32"/>
      <c r="Q270" s="32"/>
      <c r="R270" s="32"/>
      <c r="S270" s="32"/>
      <c r="T270" s="32"/>
      <c r="U270" s="32"/>
      <c r="V270" s="32"/>
    </row>
    <row r="271" spans="1:22" x14ac:dyDescent="0.25">
      <c r="A271" s="12"/>
      <c r="B271" s="17"/>
      <c r="C271" s="17" t="s">
        <v>206</v>
      </c>
      <c r="D271" s="45"/>
      <c r="E271" s="45"/>
      <c r="F271" s="17"/>
      <c r="G271" s="17" t="s">
        <v>206</v>
      </c>
      <c r="H271" s="47" t="s">
        <v>380</v>
      </c>
      <c r="I271" s="47"/>
      <c r="J271" s="17"/>
      <c r="K271" s="17" t="s">
        <v>206</v>
      </c>
      <c r="L271" s="45"/>
      <c r="M271" s="45"/>
      <c r="N271" s="17"/>
      <c r="O271" s="17" t="s">
        <v>206</v>
      </c>
      <c r="P271" s="47" t="s">
        <v>381</v>
      </c>
      <c r="Q271" s="47"/>
      <c r="R271" s="17"/>
      <c r="S271" s="17" t="s">
        <v>206</v>
      </c>
      <c r="T271" s="47" t="s">
        <v>382</v>
      </c>
      <c r="U271" s="47"/>
      <c r="V271" s="17"/>
    </row>
    <row r="272" spans="1:22" x14ac:dyDescent="0.25">
      <c r="A272" s="12"/>
      <c r="B272" s="79" t="s">
        <v>383</v>
      </c>
      <c r="C272" s="17" t="s">
        <v>206</v>
      </c>
      <c r="D272" s="47" t="s">
        <v>384</v>
      </c>
      <c r="E272" s="47"/>
      <c r="F272" s="17"/>
      <c r="G272" s="17" t="s">
        <v>206</v>
      </c>
      <c r="H272" s="47" t="s">
        <v>385</v>
      </c>
      <c r="I272" s="47"/>
      <c r="J272" s="17"/>
      <c r="K272" s="17" t="s">
        <v>206</v>
      </c>
      <c r="L272" s="47" t="s">
        <v>386</v>
      </c>
      <c r="M272" s="47"/>
      <c r="N272" s="17"/>
      <c r="O272" s="17" t="s">
        <v>206</v>
      </c>
      <c r="P272" s="47" t="s">
        <v>384</v>
      </c>
      <c r="Q272" s="47"/>
      <c r="R272" s="17"/>
      <c r="S272" s="17" t="s">
        <v>206</v>
      </c>
      <c r="T272" s="47" t="s">
        <v>387</v>
      </c>
      <c r="U272" s="47"/>
      <c r="V272" s="17"/>
    </row>
    <row r="273" spans="1:34" ht="15.75" thickBot="1" x14ac:dyDescent="0.3">
      <c r="A273" s="12"/>
      <c r="B273" s="53" t="s">
        <v>394</v>
      </c>
      <c r="C273" s="17" t="s">
        <v>206</v>
      </c>
      <c r="D273" s="44" t="s">
        <v>388</v>
      </c>
      <c r="E273" s="44"/>
      <c r="F273" s="17"/>
      <c r="G273" s="17" t="s">
        <v>206</v>
      </c>
      <c r="H273" s="44" t="s">
        <v>389</v>
      </c>
      <c r="I273" s="44"/>
      <c r="J273" s="17"/>
      <c r="K273" s="17" t="s">
        <v>206</v>
      </c>
      <c r="L273" s="44" t="s">
        <v>390</v>
      </c>
      <c r="M273" s="44"/>
      <c r="N273" s="17"/>
      <c r="O273" s="17" t="s">
        <v>206</v>
      </c>
      <c r="P273" s="44" t="s">
        <v>388</v>
      </c>
      <c r="Q273" s="44"/>
      <c r="R273" s="17"/>
      <c r="S273" s="17" t="s">
        <v>206</v>
      </c>
      <c r="T273" s="44" t="s">
        <v>391</v>
      </c>
      <c r="U273" s="44"/>
      <c r="V273" s="17"/>
    </row>
    <row r="274" spans="1:34" x14ac:dyDescent="0.25">
      <c r="A274" s="12"/>
      <c r="B274" s="17"/>
      <c r="C274" s="17" t="s">
        <v>206</v>
      </c>
      <c r="D274" s="47" t="s">
        <v>210</v>
      </c>
      <c r="E274" s="47"/>
      <c r="F274" s="47"/>
      <c r="G274" s="47"/>
      <c r="H274" s="47"/>
      <c r="I274" s="47"/>
      <c r="J274" s="47"/>
      <c r="K274" s="47"/>
      <c r="L274" s="47"/>
      <c r="M274" s="47"/>
      <c r="N274" s="47"/>
      <c r="O274" s="47"/>
      <c r="P274" s="47"/>
      <c r="Q274" s="47"/>
      <c r="R274" s="47"/>
      <c r="S274" s="47"/>
      <c r="T274" s="47"/>
      <c r="U274" s="47"/>
      <c r="V274" s="17"/>
    </row>
    <row r="275" spans="1:34" x14ac:dyDescent="0.25">
      <c r="A275" s="12"/>
      <c r="B275" s="18" t="s">
        <v>392</v>
      </c>
      <c r="C275" s="19" t="s">
        <v>206</v>
      </c>
      <c r="D275" s="19"/>
      <c r="E275" s="19"/>
      <c r="F275" s="19"/>
      <c r="G275" s="19" t="s">
        <v>206</v>
      </c>
      <c r="H275" s="19"/>
      <c r="I275" s="19"/>
      <c r="J275" s="19"/>
      <c r="K275" s="19" t="s">
        <v>206</v>
      </c>
      <c r="L275" s="19"/>
      <c r="M275" s="19"/>
      <c r="N275" s="19"/>
      <c r="O275" s="19" t="s">
        <v>206</v>
      </c>
      <c r="P275" s="19"/>
      <c r="Q275" s="19"/>
      <c r="R275" s="19"/>
      <c r="S275" s="19" t="s">
        <v>206</v>
      </c>
      <c r="T275" s="19"/>
      <c r="U275" s="19"/>
      <c r="V275" s="19"/>
    </row>
    <row r="276" spans="1:34" x14ac:dyDescent="0.25">
      <c r="A276" s="12"/>
      <c r="B276" s="35" t="s">
        <v>361</v>
      </c>
      <c r="C276" s="14" t="s">
        <v>206</v>
      </c>
      <c r="D276" s="14"/>
      <c r="E276" s="14"/>
      <c r="F276" s="14"/>
      <c r="G276" s="14" t="s">
        <v>206</v>
      </c>
      <c r="H276" s="14"/>
      <c r="I276" s="14"/>
      <c r="J276" s="14"/>
      <c r="K276" s="14" t="s">
        <v>206</v>
      </c>
      <c r="L276" s="14"/>
      <c r="M276" s="14"/>
      <c r="N276" s="14"/>
      <c r="O276" s="14" t="s">
        <v>206</v>
      </c>
      <c r="P276" s="14"/>
      <c r="Q276" s="14"/>
      <c r="R276" s="14"/>
      <c r="S276" s="14" t="s">
        <v>206</v>
      </c>
      <c r="T276" s="14"/>
      <c r="U276" s="14"/>
      <c r="V276" s="14"/>
    </row>
    <row r="277" spans="1:34" x14ac:dyDescent="0.25">
      <c r="A277" s="12"/>
      <c r="B277" s="36" t="s">
        <v>266</v>
      </c>
      <c r="C277" s="19" t="s">
        <v>206</v>
      </c>
      <c r="D277" s="19" t="s">
        <v>212</v>
      </c>
      <c r="E277" s="20">
        <v>529</v>
      </c>
      <c r="F277" s="21" t="s">
        <v>206</v>
      </c>
      <c r="G277" s="19" t="s">
        <v>206</v>
      </c>
      <c r="H277" s="19" t="s">
        <v>212</v>
      </c>
      <c r="I277" s="20">
        <v>720</v>
      </c>
      <c r="J277" s="21" t="s">
        <v>206</v>
      </c>
      <c r="K277" s="19" t="s">
        <v>206</v>
      </c>
      <c r="L277" s="21" t="s">
        <v>212</v>
      </c>
      <c r="M277" s="24" t="s">
        <v>217</v>
      </c>
      <c r="N277" s="21" t="s">
        <v>206</v>
      </c>
      <c r="O277" s="19" t="s">
        <v>206</v>
      </c>
      <c r="P277" s="19" t="s">
        <v>212</v>
      </c>
      <c r="Q277" s="20">
        <v>529</v>
      </c>
      <c r="R277" s="21" t="s">
        <v>206</v>
      </c>
      <c r="S277" s="19" t="s">
        <v>206</v>
      </c>
      <c r="T277" s="21" t="s">
        <v>212</v>
      </c>
      <c r="U277" s="24" t="s">
        <v>217</v>
      </c>
      <c r="V277" s="21" t="s">
        <v>206</v>
      </c>
    </row>
    <row r="278" spans="1:34" ht="15.75" thickBot="1" x14ac:dyDescent="0.3">
      <c r="A278" s="12"/>
      <c r="B278" s="42" t="s">
        <v>268</v>
      </c>
      <c r="C278" s="14" t="s">
        <v>206</v>
      </c>
      <c r="D278" s="14"/>
      <c r="E278" s="23">
        <v>252</v>
      </c>
      <c r="F278" s="15" t="s">
        <v>206</v>
      </c>
      <c r="G278" s="14" t="s">
        <v>206</v>
      </c>
      <c r="H278" s="14"/>
      <c r="I278" s="23">
        <v>252</v>
      </c>
      <c r="J278" s="15" t="s">
        <v>206</v>
      </c>
      <c r="K278" s="14" t="s">
        <v>206</v>
      </c>
      <c r="L278" s="15"/>
      <c r="M278" s="40" t="s">
        <v>217</v>
      </c>
      <c r="N278" s="15" t="s">
        <v>206</v>
      </c>
      <c r="O278" s="14" t="s">
        <v>206</v>
      </c>
      <c r="P278" s="14"/>
      <c r="Q278" s="23">
        <v>254</v>
      </c>
      <c r="R278" s="15" t="s">
        <v>206</v>
      </c>
      <c r="S278" s="14" t="s">
        <v>206</v>
      </c>
      <c r="T278" s="14"/>
      <c r="U278" s="23">
        <v>5</v>
      </c>
      <c r="V278" s="15" t="s">
        <v>206</v>
      </c>
    </row>
    <row r="279" spans="1:34" x14ac:dyDescent="0.25">
      <c r="A279" s="12"/>
      <c r="B279" s="25"/>
      <c r="C279" s="25" t="s">
        <v>206</v>
      </c>
      <c r="D279" s="26"/>
      <c r="E279" s="26"/>
      <c r="F279" s="25"/>
      <c r="G279" s="25" t="s">
        <v>206</v>
      </c>
      <c r="H279" s="26"/>
      <c r="I279" s="26"/>
      <c r="J279" s="25"/>
      <c r="K279" s="25" t="s">
        <v>206</v>
      </c>
      <c r="L279" s="26"/>
      <c r="M279" s="26"/>
      <c r="N279" s="25"/>
      <c r="O279" s="25" t="s">
        <v>206</v>
      </c>
      <c r="P279" s="26"/>
      <c r="Q279" s="26"/>
      <c r="R279" s="25"/>
      <c r="S279" s="25" t="s">
        <v>206</v>
      </c>
      <c r="T279" s="26"/>
      <c r="U279" s="26"/>
      <c r="V279" s="25"/>
    </row>
    <row r="280" spans="1:34" ht="15.75" thickBot="1" x14ac:dyDescent="0.3">
      <c r="A280" s="12"/>
      <c r="B280" s="34" t="s">
        <v>393</v>
      </c>
      <c r="C280" s="41" t="s">
        <v>206</v>
      </c>
      <c r="D280" s="19" t="s">
        <v>212</v>
      </c>
      <c r="E280" s="20">
        <v>781</v>
      </c>
      <c r="F280" s="21" t="s">
        <v>206</v>
      </c>
      <c r="G280" s="41" t="s">
        <v>206</v>
      </c>
      <c r="H280" s="19" t="s">
        <v>212</v>
      </c>
      <c r="I280" s="20">
        <v>972</v>
      </c>
      <c r="J280" s="21" t="s">
        <v>206</v>
      </c>
      <c r="K280" s="41" t="s">
        <v>206</v>
      </c>
      <c r="L280" s="21" t="s">
        <v>212</v>
      </c>
      <c r="M280" s="24" t="s">
        <v>217</v>
      </c>
      <c r="N280" s="21" t="s">
        <v>206</v>
      </c>
      <c r="O280" s="41" t="s">
        <v>206</v>
      </c>
      <c r="P280" s="19" t="s">
        <v>212</v>
      </c>
      <c r="Q280" s="20">
        <v>783</v>
      </c>
      <c r="R280" s="21" t="s">
        <v>206</v>
      </c>
      <c r="S280" s="41" t="s">
        <v>206</v>
      </c>
      <c r="T280" s="19" t="s">
        <v>212</v>
      </c>
      <c r="U280" s="20">
        <v>5</v>
      </c>
      <c r="V280" s="21" t="s">
        <v>206</v>
      </c>
    </row>
    <row r="281" spans="1:34" ht="15.75" thickTop="1" x14ac:dyDescent="0.25">
      <c r="A281" s="12"/>
      <c r="B281" s="25"/>
      <c r="C281" s="25" t="s">
        <v>206</v>
      </c>
      <c r="D281" s="27"/>
      <c r="E281" s="27"/>
      <c r="F281" s="25"/>
      <c r="G281" s="25" t="s">
        <v>206</v>
      </c>
      <c r="H281" s="27"/>
      <c r="I281" s="27"/>
      <c r="J281" s="25"/>
      <c r="K281" s="25" t="s">
        <v>206</v>
      </c>
      <c r="L281" s="27"/>
      <c r="M281" s="27"/>
      <c r="N281" s="25"/>
      <c r="O281" s="25" t="s">
        <v>206</v>
      </c>
      <c r="P281" s="27"/>
      <c r="Q281" s="27"/>
      <c r="R281" s="25"/>
      <c r="S281" s="25" t="s">
        <v>206</v>
      </c>
      <c r="T281" s="27"/>
      <c r="U281" s="27"/>
      <c r="V281" s="25"/>
    </row>
    <row r="282" spans="1:34" x14ac:dyDescent="0.25">
      <c r="A282" s="12"/>
      <c r="B282" s="56"/>
      <c r="C282" s="56"/>
      <c r="D282" s="56"/>
      <c r="E282" s="56"/>
      <c r="F282" s="56"/>
      <c r="G282" s="56"/>
      <c r="H282" s="56"/>
      <c r="I282" s="56"/>
      <c r="J282" s="56"/>
      <c r="K282" s="56"/>
      <c r="L282" s="56"/>
      <c r="M282" s="56"/>
      <c r="N282" s="56"/>
      <c r="O282" s="56"/>
      <c r="P282" s="56"/>
      <c r="Q282" s="56"/>
      <c r="R282" s="56"/>
      <c r="S282" s="56"/>
      <c r="T282" s="56"/>
      <c r="U282" s="56"/>
      <c r="V282" s="56"/>
      <c r="W282" s="56"/>
      <c r="X282" s="56"/>
      <c r="Y282" s="56"/>
      <c r="Z282" s="56"/>
      <c r="AA282" s="56"/>
      <c r="AB282" s="56"/>
      <c r="AC282" s="56"/>
      <c r="AD282" s="56"/>
      <c r="AE282" s="56"/>
      <c r="AF282" s="56"/>
      <c r="AG282" s="56"/>
      <c r="AH282" s="56"/>
    </row>
    <row r="283" spans="1:34" x14ac:dyDescent="0.25">
      <c r="A283" s="12"/>
      <c r="B283" s="14"/>
      <c r="C283" s="14"/>
      <c r="D283" s="14"/>
      <c r="E283" s="14"/>
      <c r="F283" s="14"/>
      <c r="G283" s="14"/>
      <c r="H283" s="14"/>
      <c r="I283" s="14"/>
      <c r="J283" s="14"/>
      <c r="K283" s="14"/>
      <c r="L283" s="14"/>
      <c r="M283" s="14"/>
      <c r="N283" s="14"/>
      <c r="O283" s="14"/>
      <c r="P283" s="14"/>
      <c r="Q283" s="14"/>
      <c r="R283" s="14"/>
      <c r="S283" s="14"/>
      <c r="T283" s="14"/>
      <c r="U283" s="14"/>
      <c r="V283" s="14"/>
    </row>
    <row r="284" spans="1:34" x14ac:dyDescent="0.25">
      <c r="A284" s="12"/>
      <c r="B284" s="17"/>
      <c r="C284" s="17" t="s">
        <v>206</v>
      </c>
      <c r="D284" s="45"/>
      <c r="E284" s="45"/>
      <c r="F284" s="17"/>
      <c r="G284" s="17" t="s">
        <v>206</v>
      </c>
      <c r="H284" s="47" t="s">
        <v>380</v>
      </c>
      <c r="I284" s="47"/>
      <c r="J284" s="17"/>
      <c r="K284" s="17" t="s">
        <v>206</v>
      </c>
      <c r="L284" s="45"/>
      <c r="M284" s="45"/>
      <c r="N284" s="17"/>
      <c r="O284" s="17" t="s">
        <v>206</v>
      </c>
      <c r="P284" s="47" t="s">
        <v>381</v>
      </c>
      <c r="Q284" s="47"/>
      <c r="R284" s="17"/>
      <c r="S284" s="17" t="s">
        <v>206</v>
      </c>
      <c r="T284" s="47" t="s">
        <v>382</v>
      </c>
      <c r="U284" s="47"/>
      <c r="V284" s="17"/>
    </row>
    <row r="285" spans="1:34" x14ac:dyDescent="0.25">
      <c r="A285" s="12"/>
      <c r="B285" s="79" t="s">
        <v>395</v>
      </c>
      <c r="C285" s="17" t="s">
        <v>206</v>
      </c>
      <c r="D285" s="47" t="s">
        <v>384</v>
      </c>
      <c r="E285" s="47"/>
      <c r="F285" s="17"/>
      <c r="G285" s="17" t="s">
        <v>206</v>
      </c>
      <c r="H285" s="47" t="s">
        <v>385</v>
      </c>
      <c r="I285" s="47"/>
      <c r="J285" s="17"/>
      <c r="K285" s="17" t="s">
        <v>206</v>
      </c>
      <c r="L285" s="47" t="s">
        <v>386</v>
      </c>
      <c r="M285" s="47"/>
      <c r="N285" s="17"/>
      <c r="O285" s="17" t="s">
        <v>206</v>
      </c>
      <c r="P285" s="47" t="s">
        <v>384</v>
      </c>
      <c r="Q285" s="47"/>
      <c r="R285" s="17"/>
      <c r="S285" s="17" t="s">
        <v>206</v>
      </c>
      <c r="T285" s="47" t="s">
        <v>387</v>
      </c>
      <c r="U285" s="47"/>
      <c r="V285" s="17"/>
    </row>
    <row r="286" spans="1:34" ht="15.75" thickBot="1" x14ac:dyDescent="0.3">
      <c r="A286" s="12"/>
      <c r="B286" s="53" t="s">
        <v>223</v>
      </c>
      <c r="C286" s="17" t="s">
        <v>206</v>
      </c>
      <c r="D286" s="44" t="s">
        <v>388</v>
      </c>
      <c r="E286" s="44"/>
      <c r="F286" s="17"/>
      <c r="G286" s="17" t="s">
        <v>206</v>
      </c>
      <c r="H286" s="44" t="s">
        <v>389</v>
      </c>
      <c r="I286" s="44"/>
      <c r="J286" s="17"/>
      <c r="K286" s="17" t="s">
        <v>206</v>
      </c>
      <c r="L286" s="44" t="s">
        <v>390</v>
      </c>
      <c r="M286" s="44"/>
      <c r="N286" s="17"/>
      <c r="O286" s="17" t="s">
        <v>206</v>
      </c>
      <c r="P286" s="44" t="s">
        <v>388</v>
      </c>
      <c r="Q286" s="44"/>
      <c r="R286" s="17"/>
      <c r="S286" s="17" t="s">
        <v>206</v>
      </c>
      <c r="T286" s="44" t="s">
        <v>391</v>
      </c>
      <c r="U286" s="44"/>
      <c r="V286" s="17"/>
    </row>
    <row r="287" spans="1:34" x14ac:dyDescent="0.25">
      <c r="A287" s="12"/>
      <c r="B287" s="17"/>
      <c r="C287" s="17" t="s">
        <v>206</v>
      </c>
      <c r="D287" s="47" t="s">
        <v>210</v>
      </c>
      <c r="E287" s="47"/>
      <c r="F287" s="47"/>
      <c r="G287" s="47"/>
      <c r="H287" s="47"/>
      <c r="I287" s="47"/>
      <c r="J287" s="47"/>
      <c r="K287" s="47"/>
      <c r="L287" s="47"/>
      <c r="M287" s="47"/>
      <c r="N287" s="47"/>
      <c r="O287" s="47"/>
      <c r="P287" s="47"/>
      <c r="Q287" s="47"/>
      <c r="R287" s="47"/>
      <c r="S287" s="47"/>
      <c r="T287" s="47"/>
      <c r="U287" s="47"/>
      <c r="V287" s="17"/>
    </row>
    <row r="288" spans="1:34" x14ac:dyDescent="0.25">
      <c r="A288" s="12"/>
      <c r="B288" s="18" t="s">
        <v>392</v>
      </c>
      <c r="C288" s="19" t="s">
        <v>206</v>
      </c>
      <c r="D288" s="19"/>
      <c r="E288" s="19"/>
      <c r="F288" s="19"/>
      <c r="G288" s="19" t="s">
        <v>206</v>
      </c>
      <c r="H288" s="19"/>
      <c r="I288" s="19"/>
      <c r="J288" s="19"/>
      <c r="K288" s="19" t="s">
        <v>206</v>
      </c>
      <c r="L288" s="19"/>
      <c r="M288" s="19"/>
      <c r="N288" s="19"/>
      <c r="O288" s="19" t="s">
        <v>206</v>
      </c>
      <c r="P288" s="19"/>
      <c r="Q288" s="19"/>
      <c r="R288" s="19"/>
      <c r="S288" s="19" t="s">
        <v>206</v>
      </c>
      <c r="T288" s="19"/>
      <c r="U288" s="19"/>
      <c r="V288" s="19"/>
    </row>
    <row r="289" spans="1:22" x14ac:dyDescent="0.25">
      <c r="A289" s="12"/>
      <c r="B289" s="35" t="s">
        <v>361</v>
      </c>
      <c r="C289" s="14" t="s">
        <v>206</v>
      </c>
      <c r="D289" s="14"/>
      <c r="E289" s="14"/>
      <c r="F289" s="14"/>
      <c r="G289" s="14" t="s">
        <v>206</v>
      </c>
      <c r="H289" s="14"/>
      <c r="I289" s="14"/>
      <c r="J289" s="14"/>
      <c r="K289" s="14" t="s">
        <v>206</v>
      </c>
      <c r="L289" s="14"/>
      <c r="M289" s="14"/>
      <c r="N289" s="14"/>
      <c r="O289" s="14" t="s">
        <v>206</v>
      </c>
      <c r="P289" s="14"/>
      <c r="Q289" s="14"/>
      <c r="R289" s="14"/>
      <c r="S289" s="14" t="s">
        <v>206</v>
      </c>
      <c r="T289" s="14"/>
      <c r="U289" s="14"/>
      <c r="V289" s="14"/>
    </row>
    <row r="290" spans="1:22" x14ac:dyDescent="0.25">
      <c r="A290" s="12"/>
      <c r="B290" s="36" t="s">
        <v>266</v>
      </c>
      <c r="C290" s="19" t="s">
        <v>206</v>
      </c>
      <c r="D290" s="19" t="s">
        <v>212</v>
      </c>
      <c r="E290" s="20">
        <v>316</v>
      </c>
      <c r="F290" s="21" t="s">
        <v>206</v>
      </c>
      <c r="G290" s="19" t="s">
        <v>206</v>
      </c>
      <c r="H290" s="19" t="s">
        <v>212</v>
      </c>
      <c r="I290" s="20">
        <v>488</v>
      </c>
      <c r="J290" s="21" t="s">
        <v>206</v>
      </c>
      <c r="K290" s="19" t="s">
        <v>206</v>
      </c>
      <c r="L290" s="21" t="s">
        <v>212</v>
      </c>
      <c r="M290" s="24" t="s">
        <v>217</v>
      </c>
      <c r="N290" s="21" t="s">
        <v>206</v>
      </c>
      <c r="O290" s="19" t="s">
        <v>206</v>
      </c>
      <c r="P290" s="19" t="s">
        <v>212</v>
      </c>
      <c r="Q290" s="20">
        <v>380</v>
      </c>
      <c r="R290" s="21" t="s">
        <v>206</v>
      </c>
      <c r="S290" s="19" t="s">
        <v>206</v>
      </c>
      <c r="T290" s="19" t="s">
        <v>212</v>
      </c>
      <c r="U290" s="20">
        <v>13</v>
      </c>
      <c r="V290" s="21" t="s">
        <v>206</v>
      </c>
    </row>
    <row r="291" spans="1:22" x14ac:dyDescent="0.25">
      <c r="A291" s="12"/>
      <c r="B291" s="42" t="s">
        <v>267</v>
      </c>
      <c r="C291" s="14" t="s">
        <v>206</v>
      </c>
      <c r="D291" s="14"/>
      <c r="E291" s="23">
        <v>209</v>
      </c>
      <c r="F291" s="15" t="s">
        <v>206</v>
      </c>
      <c r="G291" s="14" t="s">
        <v>206</v>
      </c>
      <c r="H291" s="14"/>
      <c r="I291" s="23">
        <v>237</v>
      </c>
      <c r="J291" s="15" t="s">
        <v>206</v>
      </c>
      <c r="K291" s="14" t="s">
        <v>206</v>
      </c>
      <c r="L291" s="15"/>
      <c r="M291" s="40" t="s">
        <v>217</v>
      </c>
      <c r="N291" s="15" t="s">
        <v>206</v>
      </c>
      <c r="O291" s="14" t="s">
        <v>206</v>
      </c>
      <c r="P291" s="14"/>
      <c r="Q291" s="23">
        <v>42</v>
      </c>
      <c r="R291" s="15" t="s">
        <v>206</v>
      </c>
      <c r="S291" s="14" t="s">
        <v>206</v>
      </c>
      <c r="T291" s="14"/>
      <c r="U291" s="23">
        <v>4</v>
      </c>
      <c r="V291" s="15" t="s">
        <v>206</v>
      </c>
    </row>
    <row r="292" spans="1:22" ht="15.75" thickBot="1" x14ac:dyDescent="0.3">
      <c r="A292" s="12"/>
      <c r="B292" s="36" t="s">
        <v>268</v>
      </c>
      <c r="C292" s="19" t="s">
        <v>206</v>
      </c>
      <c r="D292" s="19"/>
      <c r="E292" s="20">
        <v>248</v>
      </c>
      <c r="F292" s="21" t="s">
        <v>206</v>
      </c>
      <c r="G292" s="19" t="s">
        <v>206</v>
      </c>
      <c r="H292" s="19"/>
      <c r="I292" s="20">
        <v>248</v>
      </c>
      <c r="J292" s="21" t="s">
        <v>206</v>
      </c>
      <c r="K292" s="19" t="s">
        <v>206</v>
      </c>
      <c r="L292" s="21"/>
      <c r="M292" s="24" t="s">
        <v>217</v>
      </c>
      <c r="N292" s="21" t="s">
        <v>206</v>
      </c>
      <c r="O292" s="19" t="s">
        <v>206</v>
      </c>
      <c r="P292" s="19"/>
      <c r="Q292" s="20">
        <v>249</v>
      </c>
      <c r="R292" s="21" t="s">
        <v>206</v>
      </c>
      <c r="S292" s="19" t="s">
        <v>206</v>
      </c>
      <c r="T292" s="19"/>
      <c r="U292" s="20">
        <v>10</v>
      </c>
      <c r="V292" s="21" t="s">
        <v>206</v>
      </c>
    </row>
    <row r="293" spans="1:22" x14ac:dyDescent="0.25">
      <c r="A293" s="12"/>
      <c r="B293" s="25"/>
      <c r="C293" s="25" t="s">
        <v>206</v>
      </c>
      <c r="D293" s="26"/>
      <c r="E293" s="26"/>
      <c r="F293" s="25"/>
      <c r="G293" s="25" t="s">
        <v>206</v>
      </c>
      <c r="H293" s="26"/>
      <c r="I293" s="26"/>
      <c r="J293" s="25"/>
      <c r="K293" s="25" t="s">
        <v>206</v>
      </c>
      <c r="L293" s="26"/>
      <c r="M293" s="26"/>
      <c r="N293" s="25"/>
      <c r="O293" s="25" t="s">
        <v>206</v>
      </c>
      <c r="P293" s="26"/>
      <c r="Q293" s="26"/>
      <c r="R293" s="25"/>
      <c r="S293" s="25" t="s">
        <v>206</v>
      </c>
      <c r="T293" s="26"/>
      <c r="U293" s="26"/>
      <c r="V293" s="25"/>
    </row>
    <row r="294" spans="1:22" ht="15.75" thickBot="1" x14ac:dyDescent="0.3">
      <c r="A294" s="12"/>
      <c r="B294" s="80" t="s">
        <v>393</v>
      </c>
      <c r="C294" s="17" t="s">
        <v>206</v>
      </c>
      <c r="D294" s="14" t="s">
        <v>212</v>
      </c>
      <c r="E294" s="23">
        <v>773</v>
      </c>
      <c r="F294" s="15" t="s">
        <v>206</v>
      </c>
      <c r="G294" s="17" t="s">
        <v>206</v>
      </c>
      <c r="H294" s="14" t="s">
        <v>212</v>
      </c>
      <c r="I294" s="23">
        <v>973</v>
      </c>
      <c r="J294" s="15" t="s">
        <v>206</v>
      </c>
      <c r="K294" s="17" t="s">
        <v>206</v>
      </c>
      <c r="L294" s="15" t="s">
        <v>212</v>
      </c>
      <c r="M294" s="40" t="s">
        <v>217</v>
      </c>
      <c r="N294" s="15" t="s">
        <v>206</v>
      </c>
      <c r="O294" s="17" t="s">
        <v>206</v>
      </c>
      <c r="P294" s="14" t="s">
        <v>212</v>
      </c>
      <c r="Q294" s="23">
        <v>671</v>
      </c>
      <c r="R294" s="15" t="s">
        <v>206</v>
      </c>
      <c r="S294" s="17" t="s">
        <v>206</v>
      </c>
      <c r="T294" s="14" t="s">
        <v>212</v>
      </c>
      <c r="U294" s="23">
        <v>27</v>
      </c>
      <c r="V294" s="15" t="s">
        <v>206</v>
      </c>
    </row>
    <row r="295" spans="1:22" ht="15.75" thickTop="1" x14ac:dyDescent="0.25">
      <c r="A295" s="12"/>
      <c r="B295" s="25"/>
      <c r="C295" s="25" t="s">
        <v>206</v>
      </c>
      <c r="D295" s="27"/>
      <c r="E295" s="27"/>
      <c r="F295" s="25"/>
      <c r="G295" s="25" t="s">
        <v>206</v>
      </c>
      <c r="H295" s="27"/>
      <c r="I295" s="27"/>
      <c r="J295" s="25"/>
      <c r="K295" s="25" t="s">
        <v>206</v>
      </c>
      <c r="L295" s="27"/>
      <c r="M295" s="27"/>
      <c r="N295" s="25"/>
      <c r="O295" s="25" t="s">
        <v>206</v>
      </c>
      <c r="P295" s="27"/>
      <c r="Q295" s="27"/>
      <c r="R295" s="25"/>
      <c r="S295" s="25" t="s">
        <v>206</v>
      </c>
      <c r="T295" s="27"/>
      <c r="U295" s="27"/>
      <c r="V295" s="25"/>
    </row>
    <row r="296" spans="1:22" x14ac:dyDescent="0.25">
      <c r="A296" s="12"/>
      <c r="B296" s="14"/>
      <c r="C296" s="32"/>
      <c r="D296" s="32"/>
      <c r="E296" s="32"/>
      <c r="F296" s="32"/>
      <c r="G296" s="32"/>
      <c r="H296" s="32"/>
      <c r="I296" s="32"/>
      <c r="J296" s="32"/>
      <c r="K296" s="32"/>
      <c r="L296" s="32"/>
      <c r="M296" s="32"/>
      <c r="N296" s="32"/>
      <c r="O296" s="32"/>
      <c r="P296" s="32"/>
      <c r="Q296" s="32"/>
      <c r="R296" s="32"/>
      <c r="S296" s="32"/>
      <c r="T296" s="32"/>
      <c r="U296" s="32"/>
      <c r="V296" s="32"/>
    </row>
    <row r="297" spans="1:22" x14ac:dyDescent="0.25">
      <c r="A297" s="12"/>
      <c r="B297" s="17"/>
      <c r="C297" s="17" t="s">
        <v>206</v>
      </c>
      <c r="D297" s="45"/>
      <c r="E297" s="45"/>
      <c r="F297" s="17"/>
      <c r="G297" s="17" t="s">
        <v>206</v>
      </c>
      <c r="H297" s="47" t="s">
        <v>380</v>
      </c>
      <c r="I297" s="47"/>
      <c r="J297" s="17"/>
      <c r="K297" s="17" t="s">
        <v>206</v>
      </c>
      <c r="L297" s="45"/>
      <c r="M297" s="45"/>
      <c r="N297" s="17"/>
      <c r="O297" s="17" t="s">
        <v>206</v>
      </c>
      <c r="P297" s="47" t="s">
        <v>381</v>
      </c>
      <c r="Q297" s="47"/>
      <c r="R297" s="17"/>
      <c r="S297" s="17" t="s">
        <v>206</v>
      </c>
      <c r="T297" s="47" t="s">
        <v>382</v>
      </c>
      <c r="U297" s="47"/>
      <c r="V297" s="17"/>
    </row>
    <row r="298" spans="1:22" x14ac:dyDescent="0.25">
      <c r="A298" s="12"/>
      <c r="B298" s="79" t="s">
        <v>395</v>
      </c>
      <c r="C298" s="17" t="s">
        <v>206</v>
      </c>
      <c r="D298" s="47" t="s">
        <v>384</v>
      </c>
      <c r="E298" s="47"/>
      <c r="F298" s="17"/>
      <c r="G298" s="17" t="s">
        <v>206</v>
      </c>
      <c r="H298" s="47" t="s">
        <v>385</v>
      </c>
      <c r="I298" s="47"/>
      <c r="J298" s="17"/>
      <c r="K298" s="17" t="s">
        <v>206</v>
      </c>
      <c r="L298" s="47" t="s">
        <v>386</v>
      </c>
      <c r="M298" s="47"/>
      <c r="N298" s="17"/>
      <c r="O298" s="17" t="s">
        <v>206</v>
      </c>
      <c r="P298" s="47" t="s">
        <v>384</v>
      </c>
      <c r="Q298" s="47"/>
      <c r="R298" s="17"/>
      <c r="S298" s="17" t="s">
        <v>206</v>
      </c>
      <c r="T298" s="47" t="s">
        <v>387</v>
      </c>
      <c r="U298" s="47"/>
      <c r="V298" s="17"/>
    </row>
    <row r="299" spans="1:22" ht="15.75" thickBot="1" x14ac:dyDescent="0.3">
      <c r="A299" s="12"/>
      <c r="B299" s="53" t="s">
        <v>394</v>
      </c>
      <c r="C299" s="17" t="s">
        <v>206</v>
      </c>
      <c r="D299" s="44" t="s">
        <v>388</v>
      </c>
      <c r="E299" s="44"/>
      <c r="F299" s="17"/>
      <c r="G299" s="17" t="s">
        <v>206</v>
      </c>
      <c r="H299" s="44" t="s">
        <v>389</v>
      </c>
      <c r="I299" s="44"/>
      <c r="J299" s="17"/>
      <c r="K299" s="17" t="s">
        <v>206</v>
      </c>
      <c r="L299" s="44" t="s">
        <v>390</v>
      </c>
      <c r="M299" s="44"/>
      <c r="N299" s="17"/>
      <c r="O299" s="17" t="s">
        <v>206</v>
      </c>
      <c r="P299" s="44" t="s">
        <v>388</v>
      </c>
      <c r="Q299" s="44"/>
      <c r="R299" s="17"/>
      <c r="S299" s="17" t="s">
        <v>206</v>
      </c>
      <c r="T299" s="44" t="s">
        <v>391</v>
      </c>
      <c r="U299" s="44"/>
      <c r="V299" s="17"/>
    </row>
    <row r="300" spans="1:22" x14ac:dyDescent="0.25">
      <c r="A300" s="12"/>
      <c r="B300" s="17"/>
      <c r="C300" s="17" t="s">
        <v>206</v>
      </c>
      <c r="D300" s="47" t="s">
        <v>210</v>
      </c>
      <c r="E300" s="47"/>
      <c r="F300" s="47"/>
      <c r="G300" s="47"/>
      <c r="H300" s="47"/>
      <c r="I300" s="47"/>
      <c r="J300" s="47"/>
      <c r="K300" s="47"/>
      <c r="L300" s="47"/>
      <c r="M300" s="47"/>
      <c r="N300" s="47"/>
      <c r="O300" s="47"/>
      <c r="P300" s="47"/>
      <c r="Q300" s="47"/>
      <c r="R300" s="47"/>
      <c r="S300" s="47"/>
      <c r="T300" s="47"/>
      <c r="U300" s="47"/>
      <c r="V300" s="17"/>
    </row>
    <row r="301" spans="1:22" x14ac:dyDescent="0.25">
      <c r="A301" s="12"/>
      <c r="B301" s="18" t="s">
        <v>392</v>
      </c>
      <c r="C301" s="19" t="s">
        <v>206</v>
      </c>
      <c r="D301" s="19"/>
      <c r="E301" s="19"/>
      <c r="F301" s="19"/>
      <c r="G301" s="19" t="s">
        <v>206</v>
      </c>
      <c r="H301" s="19"/>
      <c r="I301" s="19"/>
      <c r="J301" s="19"/>
      <c r="K301" s="19" t="s">
        <v>206</v>
      </c>
      <c r="L301" s="19"/>
      <c r="M301" s="19"/>
      <c r="N301" s="19"/>
      <c r="O301" s="19" t="s">
        <v>206</v>
      </c>
      <c r="P301" s="19"/>
      <c r="Q301" s="19"/>
      <c r="R301" s="19"/>
      <c r="S301" s="19" t="s">
        <v>206</v>
      </c>
      <c r="T301" s="19"/>
      <c r="U301" s="19"/>
      <c r="V301" s="19"/>
    </row>
    <row r="302" spans="1:22" x14ac:dyDescent="0.25">
      <c r="A302" s="12"/>
      <c r="B302" s="35" t="s">
        <v>361</v>
      </c>
      <c r="C302" s="14" t="s">
        <v>206</v>
      </c>
      <c r="D302" s="14"/>
      <c r="E302" s="14"/>
      <c r="F302" s="14"/>
      <c r="G302" s="14" t="s">
        <v>206</v>
      </c>
      <c r="H302" s="14"/>
      <c r="I302" s="14"/>
      <c r="J302" s="14"/>
      <c r="K302" s="14" t="s">
        <v>206</v>
      </c>
      <c r="L302" s="14"/>
      <c r="M302" s="14"/>
      <c r="N302" s="14"/>
      <c r="O302" s="14" t="s">
        <v>206</v>
      </c>
      <c r="P302" s="14"/>
      <c r="Q302" s="14"/>
      <c r="R302" s="14"/>
      <c r="S302" s="14" t="s">
        <v>206</v>
      </c>
      <c r="T302" s="14"/>
      <c r="U302" s="14"/>
      <c r="V302" s="14"/>
    </row>
    <row r="303" spans="1:22" x14ac:dyDescent="0.25">
      <c r="A303" s="12"/>
      <c r="B303" s="36" t="s">
        <v>266</v>
      </c>
      <c r="C303" s="19" t="s">
        <v>206</v>
      </c>
      <c r="D303" s="19" t="s">
        <v>212</v>
      </c>
      <c r="E303" s="20">
        <v>529</v>
      </c>
      <c r="F303" s="21" t="s">
        <v>206</v>
      </c>
      <c r="G303" s="19" t="s">
        <v>206</v>
      </c>
      <c r="H303" s="19" t="s">
        <v>212</v>
      </c>
      <c r="I303" s="20">
        <v>720</v>
      </c>
      <c r="J303" s="21" t="s">
        <v>206</v>
      </c>
      <c r="K303" s="19" t="s">
        <v>206</v>
      </c>
      <c r="L303" s="21" t="s">
        <v>212</v>
      </c>
      <c r="M303" s="24" t="s">
        <v>217</v>
      </c>
      <c r="N303" s="21" t="s">
        <v>206</v>
      </c>
      <c r="O303" s="19" t="s">
        <v>206</v>
      </c>
      <c r="P303" s="19" t="s">
        <v>212</v>
      </c>
      <c r="Q303" s="20">
        <v>612</v>
      </c>
      <c r="R303" s="21" t="s">
        <v>206</v>
      </c>
      <c r="S303" s="19" t="s">
        <v>206</v>
      </c>
      <c r="T303" s="19" t="s">
        <v>212</v>
      </c>
      <c r="U303" s="20">
        <v>11</v>
      </c>
      <c r="V303" s="21" t="s">
        <v>206</v>
      </c>
    </row>
    <row r="304" spans="1:22" ht="15.75" thickBot="1" x14ac:dyDescent="0.3">
      <c r="A304" s="12"/>
      <c r="B304" s="42" t="s">
        <v>268</v>
      </c>
      <c r="C304" s="14" t="s">
        <v>206</v>
      </c>
      <c r="D304" s="14"/>
      <c r="E304" s="23">
        <v>252</v>
      </c>
      <c r="F304" s="15" t="s">
        <v>206</v>
      </c>
      <c r="G304" s="14" t="s">
        <v>206</v>
      </c>
      <c r="H304" s="14"/>
      <c r="I304" s="23">
        <v>252</v>
      </c>
      <c r="J304" s="15" t="s">
        <v>206</v>
      </c>
      <c r="K304" s="14" t="s">
        <v>206</v>
      </c>
      <c r="L304" s="15"/>
      <c r="M304" s="40" t="s">
        <v>217</v>
      </c>
      <c r="N304" s="15" t="s">
        <v>206</v>
      </c>
      <c r="O304" s="14" t="s">
        <v>206</v>
      </c>
      <c r="P304" s="14"/>
      <c r="Q304" s="23">
        <v>254</v>
      </c>
      <c r="R304" s="15" t="s">
        <v>206</v>
      </c>
      <c r="S304" s="14" t="s">
        <v>206</v>
      </c>
      <c r="T304" s="14"/>
      <c r="U304" s="23">
        <v>10</v>
      </c>
      <c r="V304" s="15" t="s">
        <v>206</v>
      </c>
    </row>
    <row r="305" spans="1:34" x14ac:dyDescent="0.25">
      <c r="A305" s="12"/>
      <c r="B305" s="25"/>
      <c r="C305" s="25" t="s">
        <v>206</v>
      </c>
      <c r="D305" s="26"/>
      <c r="E305" s="26"/>
      <c r="F305" s="25"/>
      <c r="G305" s="25" t="s">
        <v>206</v>
      </c>
      <c r="H305" s="26"/>
      <c r="I305" s="26"/>
      <c r="J305" s="25"/>
      <c r="K305" s="25" t="s">
        <v>206</v>
      </c>
      <c r="L305" s="26"/>
      <c r="M305" s="26"/>
      <c r="N305" s="25"/>
      <c r="O305" s="25" t="s">
        <v>206</v>
      </c>
      <c r="P305" s="26"/>
      <c r="Q305" s="26"/>
      <c r="R305" s="25"/>
      <c r="S305" s="25" t="s">
        <v>206</v>
      </c>
      <c r="T305" s="26"/>
      <c r="U305" s="26"/>
      <c r="V305" s="25"/>
    </row>
    <row r="306" spans="1:34" ht="15.75" thickBot="1" x14ac:dyDescent="0.3">
      <c r="A306" s="12"/>
      <c r="B306" s="34" t="s">
        <v>393</v>
      </c>
      <c r="C306" s="41" t="s">
        <v>206</v>
      </c>
      <c r="D306" s="19" t="s">
        <v>212</v>
      </c>
      <c r="E306" s="20">
        <v>781</v>
      </c>
      <c r="F306" s="21" t="s">
        <v>206</v>
      </c>
      <c r="G306" s="41" t="s">
        <v>206</v>
      </c>
      <c r="H306" s="19" t="s">
        <v>212</v>
      </c>
      <c r="I306" s="20">
        <v>972</v>
      </c>
      <c r="J306" s="21" t="s">
        <v>206</v>
      </c>
      <c r="K306" s="41" t="s">
        <v>206</v>
      </c>
      <c r="L306" s="21" t="s">
        <v>212</v>
      </c>
      <c r="M306" s="24" t="s">
        <v>217</v>
      </c>
      <c r="N306" s="21" t="s">
        <v>206</v>
      </c>
      <c r="O306" s="41" t="s">
        <v>206</v>
      </c>
      <c r="P306" s="19" t="s">
        <v>212</v>
      </c>
      <c r="Q306" s="20">
        <v>866</v>
      </c>
      <c r="R306" s="21" t="s">
        <v>206</v>
      </c>
      <c r="S306" s="41" t="s">
        <v>206</v>
      </c>
      <c r="T306" s="19" t="s">
        <v>212</v>
      </c>
      <c r="U306" s="20">
        <v>21</v>
      </c>
      <c r="V306" s="21" t="s">
        <v>206</v>
      </c>
    </row>
    <row r="307" spans="1:34" ht="15.75" thickTop="1" x14ac:dyDescent="0.25">
      <c r="A307" s="12"/>
      <c r="B307" s="25"/>
      <c r="C307" s="25" t="s">
        <v>206</v>
      </c>
      <c r="D307" s="27"/>
      <c r="E307" s="27"/>
      <c r="F307" s="25"/>
      <c r="G307" s="25" t="s">
        <v>206</v>
      </c>
      <c r="H307" s="27"/>
      <c r="I307" s="27"/>
      <c r="J307" s="25"/>
      <c r="K307" s="25" t="s">
        <v>206</v>
      </c>
      <c r="L307" s="27"/>
      <c r="M307" s="27"/>
      <c r="N307" s="25"/>
      <c r="O307" s="25" t="s">
        <v>206</v>
      </c>
      <c r="P307" s="27"/>
      <c r="Q307" s="27"/>
      <c r="R307" s="25"/>
      <c r="S307" s="25" t="s">
        <v>206</v>
      </c>
      <c r="T307" s="27"/>
      <c r="U307" s="27"/>
      <c r="V307" s="25"/>
    </row>
    <row r="308" spans="1:34" ht="15.75" x14ac:dyDescent="0.25">
      <c r="A308" s="12"/>
      <c r="B308" s="33"/>
      <c r="C308" s="33"/>
      <c r="D308" s="33"/>
      <c r="E308" s="33"/>
      <c r="F308" s="33"/>
      <c r="G308" s="33"/>
      <c r="H308" s="33"/>
      <c r="I308" s="33"/>
      <c r="J308" s="33"/>
      <c r="K308" s="33"/>
      <c r="L308" s="33"/>
      <c r="M308" s="33"/>
      <c r="N308" s="33"/>
      <c r="O308" s="33"/>
      <c r="P308" s="33"/>
      <c r="Q308" s="33"/>
      <c r="R308" s="33"/>
      <c r="S308" s="33"/>
      <c r="T308" s="33"/>
      <c r="U308" s="33"/>
      <c r="V308" s="33"/>
      <c r="W308" s="33"/>
      <c r="X308" s="33"/>
      <c r="Y308" s="33"/>
      <c r="Z308" s="33"/>
      <c r="AA308" s="33"/>
      <c r="AB308" s="33"/>
      <c r="AC308" s="33"/>
      <c r="AD308" s="33"/>
      <c r="AE308" s="33"/>
      <c r="AF308" s="33"/>
      <c r="AG308" s="33"/>
      <c r="AH308" s="33"/>
    </row>
    <row r="309" spans="1:34" x14ac:dyDescent="0.25">
      <c r="A309" s="12"/>
      <c r="B309" s="14"/>
      <c r="C309" s="14"/>
      <c r="D309" s="14"/>
      <c r="E309" s="14"/>
      <c r="F309" s="14"/>
      <c r="G309" s="14"/>
      <c r="H309" s="14"/>
      <c r="I309" s="14"/>
      <c r="J309" s="14"/>
      <c r="K309" s="14"/>
      <c r="L309" s="14"/>
      <c r="M309" s="14"/>
      <c r="N309" s="14"/>
      <c r="O309" s="14"/>
      <c r="P309" s="14"/>
      <c r="Q309" s="14"/>
      <c r="R309" s="14"/>
      <c r="S309" s="14"/>
      <c r="T309" s="14"/>
      <c r="U309" s="14"/>
      <c r="V309" s="14"/>
    </row>
    <row r="310" spans="1:34" x14ac:dyDescent="0.25">
      <c r="A310" s="12"/>
      <c r="B310" s="17"/>
      <c r="C310" s="17" t="s">
        <v>206</v>
      </c>
      <c r="D310" s="45"/>
      <c r="E310" s="45"/>
      <c r="F310" s="17"/>
      <c r="G310" s="17" t="s">
        <v>206</v>
      </c>
      <c r="H310" s="47" t="s">
        <v>380</v>
      </c>
      <c r="I310" s="47"/>
      <c r="J310" s="17"/>
      <c r="K310" s="17" t="s">
        <v>206</v>
      </c>
      <c r="L310" s="45"/>
      <c r="M310" s="45"/>
      <c r="N310" s="17"/>
      <c r="O310" s="17" t="s">
        <v>206</v>
      </c>
      <c r="P310" s="47" t="s">
        <v>381</v>
      </c>
      <c r="Q310" s="47"/>
      <c r="R310" s="17"/>
      <c r="S310" s="17" t="s">
        <v>206</v>
      </c>
      <c r="T310" s="47" t="s">
        <v>382</v>
      </c>
      <c r="U310" s="47"/>
      <c r="V310" s="17"/>
    </row>
    <row r="311" spans="1:34" x14ac:dyDescent="0.25">
      <c r="A311" s="12"/>
      <c r="B311" s="79" t="s">
        <v>396</v>
      </c>
      <c r="C311" s="17" t="s">
        <v>206</v>
      </c>
      <c r="D311" s="47" t="s">
        <v>384</v>
      </c>
      <c r="E311" s="47"/>
      <c r="F311" s="17"/>
      <c r="G311" s="17" t="s">
        <v>206</v>
      </c>
      <c r="H311" s="47" t="s">
        <v>385</v>
      </c>
      <c r="I311" s="47"/>
      <c r="J311" s="17"/>
      <c r="K311" s="17" t="s">
        <v>206</v>
      </c>
      <c r="L311" s="47" t="s">
        <v>386</v>
      </c>
      <c r="M311" s="47"/>
      <c r="N311" s="17"/>
      <c r="O311" s="17" t="s">
        <v>206</v>
      </c>
      <c r="P311" s="47" t="s">
        <v>384</v>
      </c>
      <c r="Q311" s="47"/>
      <c r="R311" s="17"/>
      <c r="S311" s="17" t="s">
        <v>206</v>
      </c>
      <c r="T311" s="47" t="s">
        <v>387</v>
      </c>
      <c r="U311" s="47"/>
      <c r="V311" s="17"/>
    </row>
    <row r="312" spans="1:34" ht="15.75" thickBot="1" x14ac:dyDescent="0.3">
      <c r="A312" s="12"/>
      <c r="B312" s="53" t="s">
        <v>375</v>
      </c>
      <c r="C312" s="17" t="s">
        <v>206</v>
      </c>
      <c r="D312" s="44" t="s">
        <v>388</v>
      </c>
      <c r="E312" s="44"/>
      <c r="F312" s="17"/>
      <c r="G312" s="17" t="s">
        <v>206</v>
      </c>
      <c r="H312" s="44" t="s">
        <v>389</v>
      </c>
      <c r="I312" s="44"/>
      <c r="J312" s="17"/>
      <c r="K312" s="17" t="s">
        <v>206</v>
      </c>
      <c r="L312" s="44" t="s">
        <v>390</v>
      </c>
      <c r="M312" s="44"/>
      <c r="N312" s="17"/>
      <c r="O312" s="17" t="s">
        <v>206</v>
      </c>
      <c r="P312" s="44" t="s">
        <v>388</v>
      </c>
      <c r="Q312" s="44"/>
      <c r="R312" s="17"/>
      <c r="S312" s="17" t="s">
        <v>206</v>
      </c>
      <c r="T312" s="44" t="s">
        <v>391</v>
      </c>
      <c r="U312" s="44"/>
      <c r="V312" s="17"/>
    </row>
    <row r="313" spans="1:34" x14ac:dyDescent="0.25">
      <c r="A313" s="12"/>
      <c r="B313" s="17"/>
      <c r="C313" s="17" t="s">
        <v>206</v>
      </c>
      <c r="D313" s="47" t="s">
        <v>210</v>
      </c>
      <c r="E313" s="47"/>
      <c r="F313" s="47"/>
      <c r="G313" s="47"/>
      <c r="H313" s="47"/>
      <c r="I313" s="47"/>
      <c r="J313" s="47"/>
      <c r="K313" s="47"/>
      <c r="L313" s="47"/>
      <c r="M313" s="47"/>
      <c r="N313" s="47"/>
      <c r="O313" s="47"/>
      <c r="P313" s="47"/>
      <c r="Q313" s="47"/>
      <c r="R313" s="47"/>
      <c r="S313" s="47"/>
      <c r="T313" s="47"/>
      <c r="U313" s="47"/>
      <c r="V313" s="17"/>
    </row>
    <row r="314" spans="1:34" x14ac:dyDescent="0.25">
      <c r="A314" s="12"/>
      <c r="B314" s="18" t="s">
        <v>392</v>
      </c>
      <c r="C314" s="19" t="s">
        <v>206</v>
      </c>
      <c r="D314" s="19"/>
      <c r="E314" s="19"/>
      <c r="F314" s="19"/>
      <c r="G314" s="19" t="s">
        <v>206</v>
      </c>
      <c r="H314" s="19"/>
      <c r="I314" s="19"/>
      <c r="J314" s="19"/>
      <c r="K314" s="19" t="s">
        <v>206</v>
      </c>
      <c r="L314" s="19"/>
      <c r="M314" s="19"/>
      <c r="N314" s="19"/>
      <c r="O314" s="19" t="s">
        <v>206</v>
      </c>
      <c r="P314" s="19"/>
      <c r="Q314" s="19"/>
      <c r="R314" s="19"/>
      <c r="S314" s="19" t="s">
        <v>206</v>
      </c>
      <c r="T314" s="19"/>
      <c r="U314" s="19"/>
      <c r="V314" s="19"/>
    </row>
    <row r="315" spans="1:34" x14ac:dyDescent="0.25">
      <c r="A315" s="12"/>
      <c r="B315" s="35" t="s">
        <v>361</v>
      </c>
      <c r="C315" s="14" t="s">
        <v>206</v>
      </c>
      <c r="D315" s="14"/>
      <c r="E315" s="14"/>
      <c r="F315" s="14"/>
      <c r="G315" s="14" t="s">
        <v>206</v>
      </c>
      <c r="H315" s="14"/>
      <c r="I315" s="14"/>
      <c r="J315" s="14"/>
      <c r="K315" s="14" t="s">
        <v>206</v>
      </c>
      <c r="L315" s="14"/>
      <c r="M315" s="14"/>
      <c r="N315" s="14"/>
      <c r="O315" s="14" t="s">
        <v>206</v>
      </c>
      <c r="P315" s="14"/>
      <c r="Q315" s="14"/>
      <c r="R315" s="14"/>
      <c r="S315" s="14" t="s">
        <v>206</v>
      </c>
      <c r="T315" s="14"/>
      <c r="U315" s="14"/>
      <c r="V315" s="14"/>
    </row>
    <row r="316" spans="1:34" x14ac:dyDescent="0.25">
      <c r="A316" s="12"/>
      <c r="B316" s="36" t="s">
        <v>266</v>
      </c>
      <c r="C316" s="19" t="s">
        <v>206</v>
      </c>
      <c r="D316" s="19" t="s">
        <v>212</v>
      </c>
      <c r="E316" s="20">
        <v>528</v>
      </c>
      <c r="F316" s="21" t="s">
        <v>206</v>
      </c>
      <c r="G316" s="19" t="s">
        <v>206</v>
      </c>
      <c r="H316" s="19" t="s">
        <v>212</v>
      </c>
      <c r="I316" s="20">
        <v>718</v>
      </c>
      <c r="J316" s="21" t="s">
        <v>206</v>
      </c>
      <c r="K316" s="19" t="s">
        <v>206</v>
      </c>
      <c r="L316" s="21" t="s">
        <v>212</v>
      </c>
      <c r="M316" s="24" t="s">
        <v>217</v>
      </c>
      <c r="N316" s="21" t="s">
        <v>206</v>
      </c>
      <c r="O316" s="19" t="s">
        <v>206</v>
      </c>
      <c r="P316" s="19" t="s">
        <v>212</v>
      </c>
      <c r="Q316" s="20">
        <v>593</v>
      </c>
      <c r="R316" s="21" t="s">
        <v>206</v>
      </c>
      <c r="S316" s="19" t="s">
        <v>206</v>
      </c>
      <c r="T316" s="19" t="s">
        <v>212</v>
      </c>
      <c r="U316" s="20">
        <v>19</v>
      </c>
      <c r="V316" s="21" t="s">
        <v>206</v>
      </c>
    </row>
    <row r="317" spans="1:34" ht="15.75" thickBot="1" x14ac:dyDescent="0.3">
      <c r="A317" s="12"/>
      <c r="B317" s="42" t="s">
        <v>268</v>
      </c>
      <c r="C317" s="14" t="s">
        <v>206</v>
      </c>
      <c r="D317" s="14"/>
      <c r="E317" s="23">
        <v>251</v>
      </c>
      <c r="F317" s="15" t="s">
        <v>206</v>
      </c>
      <c r="G317" s="14" t="s">
        <v>206</v>
      </c>
      <c r="H317" s="14"/>
      <c r="I317" s="23">
        <v>251</v>
      </c>
      <c r="J317" s="15" t="s">
        <v>206</v>
      </c>
      <c r="K317" s="14" t="s">
        <v>206</v>
      </c>
      <c r="L317" s="15"/>
      <c r="M317" s="40" t="s">
        <v>217</v>
      </c>
      <c r="N317" s="15" t="s">
        <v>206</v>
      </c>
      <c r="O317" s="14" t="s">
        <v>206</v>
      </c>
      <c r="P317" s="14"/>
      <c r="Q317" s="23">
        <v>253</v>
      </c>
      <c r="R317" s="15" t="s">
        <v>206</v>
      </c>
      <c r="S317" s="14" t="s">
        <v>206</v>
      </c>
      <c r="T317" s="14"/>
      <c r="U317" s="23">
        <v>12</v>
      </c>
      <c r="V317" s="15" t="s">
        <v>206</v>
      </c>
    </row>
    <row r="318" spans="1:34" x14ac:dyDescent="0.25">
      <c r="A318" s="12"/>
      <c r="B318" s="25"/>
      <c r="C318" s="25" t="s">
        <v>206</v>
      </c>
      <c r="D318" s="26"/>
      <c r="E318" s="26"/>
      <c r="F318" s="25"/>
      <c r="G318" s="25" t="s">
        <v>206</v>
      </c>
      <c r="H318" s="26"/>
      <c r="I318" s="26"/>
      <c r="J318" s="25"/>
      <c r="K318" s="25" t="s">
        <v>206</v>
      </c>
      <c r="L318" s="26"/>
      <c r="M318" s="26"/>
      <c r="N318" s="25"/>
      <c r="O318" s="25" t="s">
        <v>206</v>
      </c>
      <c r="P318" s="26"/>
      <c r="Q318" s="26"/>
      <c r="R318" s="25"/>
      <c r="S318" s="25" t="s">
        <v>206</v>
      </c>
      <c r="T318" s="26"/>
      <c r="U318" s="26"/>
      <c r="V318" s="25"/>
    </row>
    <row r="319" spans="1:34" ht="15.75" thickBot="1" x14ac:dyDescent="0.3">
      <c r="A319" s="12"/>
      <c r="B319" s="34" t="s">
        <v>393</v>
      </c>
      <c r="C319" s="41" t="s">
        <v>206</v>
      </c>
      <c r="D319" s="19" t="s">
        <v>212</v>
      </c>
      <c r="E319" s="20">
        <v>779</v>
      </c>
      <c r="F319" s="21" t="s">
        <v>206</v>
      </c>
      <c r="G319" s="41" t="s">
        <v>206</v>
      </c>
      <c r="H319" s="19" t="s">
        <v>212</v>
      </c>
      <c r="I319" s="20">
        <v>969</v>
      </c>
      <c r="J319" s="21" t="s">
        <v>206</v>
      </c>
      <c r="K319" s="41" t="s">
        <v>206</v>
      </c>
      <c r="L319" s="21" t="s">
        <v>212</v>
      </c>
      <c r="M319" s="24" t="s">
        <v>217</v>
      </c>
      <c r="N319" s="21" t="s">
        <v>206</v>
      </c>
      <c r="O319" s="41" t="s">
        <v>206</v>
      </c>
      <c r="P319" s="19" t="s">
        <v>212</v>
      </c>
      <c r="Q319" s="20">
        <v>846</v>
      </c>
      <c r="R319" s="21" t="s">
        <v>206</v>
      </c>
      <c r="S319" s="41" t="s">
        <v>206</v>
      </c>
      <c r="T319" s="19" t="s">
        <v>212</v>
      </c>
      <c r="U319" s="20">
        <v>31</v>
      </c>
      <c r="V319" s="21" t="s">
        <v>206</v>
      </c>
    </row>
    <row r="320" spans="1:34" ht="15.75" thickTop="1" x14ac:dyDescent="0.25">
      <c r="A320" s="12"/>
      <c r="B320" s="25"/>
      <c r="C320" s="25" t="s">
        <v>206</v>
      </c>
      <c r="D320" s="27"/>
      <c r="E320" s="27"/>
      <c r="F320" s="25"/>
      <c r="G320" s="25" t="s">
        <v>206</v>
      </c>
      <c r="H320" s="27"/>
      <c r="I320" s="27"/>
      <c r="J320" s="25"/>
      <c r="K320" s="25" t="s">
        <v>206</v>
      </c>
      <c r="L320" s="27"/>
      <c r="M320" s="27"/>
      <c r="N320" s="25"/>
      <c r="O320" s="25" t="s">
        <v>206</v>
      </c>
      <c r="P320" s="27"/>
      <c r="Q320" s="27"/>
      <c r="R320" s="25"/>
      <c r="S320" s="25" t="s">
        <v>206</v>
      </c>
      <c r="T320" s="27"/>
      <c r="U320" s="27"/>
      <c r="V320" s="25"/>
    </row>
    <row r="321" spans="1:34" ht="25.5" customHeight="1" x14ac:dyDescent="0.25">
      <c r="A321" s="12"/>
      <c r="B321" s="32" t="s">
        <v>397</v>
      </c>
      <c r="C321" s="32"/>
      <c r="D321" s="32"/>
      <c r="E321" s="32"/>
      <c r="F321" s="32"/>
      <c r="G321" s="32"/>
      <c r="H321" s="32"/>
      <c r="I321" s="32"/>
      <c r="J321" s="32"/>
      <c r="K321" s="32"/>
      <c r="L321" s="32"/>
      <c r="M321" s="32"/>
      <c r="N321" s="32"/>
      <c r="O321" s="32"/>
      <c r="P321" s="32"/>
      <c r="Q321" s="32"/>
      <c r="R321" s="32"/>
      <c r="S321" s="32"/>
      <c r="T321" s="32"/>
      <c r="U321" s="32"/>
      <c r="V321" s="32"/>
      <c r="W321" s="32"/>
      <c r="X321" s="32"/>
      <c r="Y321" s="32"/>
      <c r="Z321" s="32"/>
      <c r="AA321" s="32"/>
      <c r="AB321" s="32"/>
      <c r="AC321" s="32"/>
      <c r="AD321" s="32"/>
      <c r="AE321" s="32"/>
      <c r="AF321" s="32"/>
      <c r="AG321" s="32"/>
      <c r="AH321" s="32"/>
    </row>
    <row r="322" spans="1:34" x14ac:dyDescent="0.25">
      <c r="A322" s="12"/>
      <c r="B322" s="56"/>
      <c r="C322" s="56"/>
      <c r="D322" s="56"/>
      <c r="E322" s="56"/>
      <c r="F322" s="56"/>
      <c r="G322" s="56"/>
      <c r="H322" s="56"/>
      <c r="I322" s="56"/>
      <c r="J322" s="56"/>
      <c r="K322" s="56"/>
      <c r="L322" s="56"/>
      <c r="M322" s="56"/>
      <c r="N322" s="56"/>
      <c r="O322" s="56"/>
      <c r="P322" s="56"/>
      <c r="Q322" s="56"/>
      <c r="R322" s="56"/>
      <c r="S322" s="56"/>
      <c r="T322" s="56"/>
      <c r="U322" s="56"/>
      <c r="V322" s="56"/>
      <c r="W322" s="56"/>
      <c r="X322" s="56"/>
      <c r="Y322" s="56"/>
      <c r="Z322" s="56"/>
      <c r="AA322" s="56"/>
      <c r="AB322" s="56"/>
      <c r="AC322" s="56"/>
      <c r="AD322" s="56"/>
      <c r="AE322" s="56"/>
      <c r="AF322" s="56"/>
      <c r="AG322" s="56"/>
      <c r="AH322" s="56"/>
    </row>
    <row r="323" spans="1:34" x14ac:dyDescent="0.25">
      <c r="A323" s="12"/>
      <c r="B323" s="32" t="s">
        <v>398</v>
      </c>
      <c r="C323" s="32"/>
      <c r="D323" s="32"/>
      <c r="E323" s="32"/>
      <c r="F323" s="32"/>
      <c r="G323" s="32"/>
      <c r="H323" s="32"/>
      <c r="I323" s="32"/>
      <c r="J323" s="32"/>
      <c r="K323" s="32"/>
      <c r="L323" s="32"/>
      <c r="M323" s="32"/>
      <c r="N323" s="32"/>
      <c r="O323" s="32"/>
      <c r="P323" s="32"/>
      <c r="Q323" s="32"/>
      <c r="R323" s="32"/>
      <c r="S323" s="32"/>
      <c r="T323" s="32"/>
      <c r="U323" s="32"/>
      <c r="V323" s="32"/>
      <c r="W323" s="32"/>
      <c r="X323" s="32"/>
      <c r="Y323" s="32"/>
      <c r="Z323" s="32"/>
      <c r="AA323" s="32"/>
      <c r="AB323" s="32"/>
      <c r="AC323" s="32"/>
      <c r="AD323" s="32"/>
      <c r="AE323" s="32"/>
      <c r="AF323" s="32"/>
      <c r="AG323" s="32"/>
      <c r="AH323" s="32"/>
    </row>
    <row r="324" spans="1:34" ht="15.75" x14ac:dyDescent="0.25">
      <c r="A324" s="12"/>
      <c r="B324" s="33"/>
      <c r="C324" s="33"/>
      <c r="D324" s="33"/>
      <c r="E324" s="33"/>
      <c r="F324" s="33"/>
      <c r="G324" s="33"/>
      <c r="H324" s="33"/>
      <c r="I324" s="33"/>
      <c r="J324" s="33"/>
      <c r="K324" s="33"/>
      <c r="L324" s="33"/>
      <c r="M324" s="33"/>
      <c r="N324" s="33"/>
      <c r="O324" s="33"/>
      <c r="P324" s="33"/>
      <c r="Q324" s="33"/>
      <c r="R324" s="33"/>
      <c r="S324" s="33"/>
      <c r="T324" s="33"/>
      <c r="U324" s="33"/>
      <c r="V324" s="33"/>
      <c r="W324" s="33"/>
      <c r="X324" s="33"/>
      <c r="Y324" s="33"/>
      <c r="Z324" s="33"/>
      <c r="AA324" s="33"/>
      <c r="AB324" s="33"/>
      <c r="AC324" s="33"/>
      <c r="AD324" s="33"/>
      <c r="AE324" s="33"/>
      <c r="AF324" s="33"/>
      <c r="AG324" s="33"/>
      <c r="AH324" s="33"/>
    </row>
    <row r="325" spans="1:34" x14ac:dyDescent="0.25">
      <c r="A325" s="12"/>
      <c r="B325" s="17"/>
      <c r="C325" s="17"/>
      <c r="D325" s="17"/>
      <c r="E325" s="17"/>
      <c r="F325" s="17"/>
      <c r="G325" s="17"/>
      <c r="H325" s="17"/>
      <c r="I325" s="17"/>
      <c r="J325" s="17"/>
      <c r="K325" s="17"/>
      <c r="L325" s="17"/>
      <c r="M325" s="17"/>
      <c r="N325" s="17"/>
    </row>
    <row r="326" spans="1:34" x14ac:dyDescent="0.25">
      <c r="A326" s="12"/>
      <c r="B326" s="45"/>
      <c r="C326" s="45" t="s">
        <v>206</v>
      </c>
      <c r="D326" s="45"/>
      <c r="E326" s="45"/>
      <c r="F326" s="45"/>
      <c r="G326" s="45" t="s">
        <v>206</v>
      </c>
      <c r="H326" s="47" t="s">
        <v>399</v>
      </c>
      <c r="I326" s="47"/>
      <c r="J326" s="45"/>
      <c r="K326" s="45" t="s">
        <v>206</v>
      </c>
      <c r="L326" s="47" t="s">
        <v>400</v>
      </c>
      <c r="M326" s="47"/>
      <c r="N326" s="45"/>
    </row>
    <row r="327" spans="1:34" x14ac:dyDescent="0.25">
      <c r="A327" s="12"/>
      <c r="B327" s="45"/>
      <c r="C327" s="45"/>
      <c r="D327" s="45"/>
      <c r="E327" s="45"/>
      <c r="F327" s="45"/>
      <c r="G327" s="45"/>
      <c r="H327" s="47"/>
      <c r="I327" s="47"/>
      <c r="J327" s="45"/>
      <c r="K327" s="45"/>
      <c r="L327" s="47" t="s">
        <v>401</v>
      </c>
      <c r="M327" s="47"/>
      <c r="N327" s="45"/>
    </row>
    <row r="328" spans="1:34" x14ac:dyDescent="0.25">
      <c r="A328" s="12"/>
      <c r="B328" s="17"/>
      <c r="C328" s="17" t="s">
        <v>206</v>
      </c>
      <c r="D328" s="45"/>
      <c r="E328" s="45"/>
      <c r="F328" s="17"/>
      <c r="G328" s="17" t="s">
        <v>206</v>
      </c>
      <c r="H328" s="47" t="s">
        <v>402</v>
      </c>
      <c r="I328" s="47"/>
      <c r="J328" s="17"/>
      <c r="K328" s="17" t="s">
        <v>206</v>
      </c>
      <c r="L328" s="47" t="s">
        <v>402</v>
      </c>
      <c r="M328" s="47"/>
      <c r="N328" s="17"/>
    </row>
    <row r="329" spans="1:34" x14ac:dyDescent="0.25">
      <c r="A329" s="12"/>
      <c r="B329" s="79" t="s">
        <v>383</v>
      </c>
      <c r="C329" s="17" t="s">
        <v>206</v>
      </c>
      <c r="D329" s="47" t="s">
        <v>403</v>
      </c>
      <c r="E329" s="47"/>
      <c r="F329" s="17"/>
      <c r="G329" s="17" t="s">
        <v>206</v>
      </c>
      <c r="H329" s="47" t="s">
        <v>384</v>
      </c>
      <c r="I329" s="47"/>
      <c r="J329" s="17"/>
      <c r="K329" s="17" t="s">
        <v>206</v>
      </c>
      <c r="L329" s="47" t="s">
        <v>384</v>
      </c>
      <c r="M329" s="47"/>
      <c r="N329" s="17"/>
    </row>
    <row r="330" spans="1:34" ht="15.75" thickBot="1" x14ac:dyDescent="0.3">
      <c r="A330" s="12"/>
      <c r="B330" s="53" t="s">
        <v>223</v>
      </c>
      <c r="C330" s="17" t="s">
        <v>206</v>
      </c>
      <c r="D330" s="44" t="s">
        <v>82</v>
      </c>
      <c r="E330" s="44"/>
      <c r="F330" s="17"/>
      <c r="G330" s="17" t="s">
        <v>206</v>
      </c>
      <c r="H330" s="44" t="s">
        <v>388</v>
      </c>
      <c r="I330" s="44"/>
      <c r="J330" s="17"/>
      <c r="K330" s="17" t="s">
        <v>206</v>
      </c>
      <c r="L330" s="44" t="s">
        <v>388</v>
      </c>
      <c r="M330" s="44"/>
      <c r="N330" s="17"/>
    </row>
    <row r="331" spans="1:34" x14ac:dyDescent="0.25">
      <c r="A331" s="12"/>
      <c r="B331" s="18" t="s">
        <v>404</v>
      </c>
      <c r="C331" s="19" t="s">
        <v>206</v>
      </c>
      <c r="D331" s="19"/>
      <c r="E331" s="20">
        <v>1</v>
      </c>
      <c r="F331" s="21" t="s">
        <v>206</v>
      </c>
      <c r="G331" s="19" t="s">
        <v>206</v>
      </c>
      <c r="H331" s="19" t="s">
        <v>212</v>
      </c>
      <c r="I331" s="20">
        <v>237</v>
      </c>
      <c r="J331" s="21" t="s">
        <v>206</v>
      </c>
      <c r="K331" s="19" t="s">
        <v>206</v>
      </c>
      <c r="L331" s="19" t="s">
        <v>212</v>
      </c>
      <c r="M331" s="20">
        <v>209</v>
      </c>
      <c r="N331" s="21" t="s">
        <v>206</v>
      </c>
    </row>
    <row r="332" spans="1:34" x14ac:dyDescent="0.25">
      <c r="A332" s="12"/>
      <c r="B332" s="17"/>
      <c r="C332" s="45"/>
      <c r="D332" s="45"/>
      <c r="E332" s="45"/>
      <c r="F332" s="45"/>
      <c r="G332" s="45"/>
      <c r="H332" s="45"/>
      <c r="I332" s="45"/>
      <c r="J332" s="45"/>
      <c r="K332" s="45"/>
      <c r="L332" s="45"/>
      <c r="M332" s="45"/>
      <c r="N332" s="45"/>
    </row>
    <row r="333" spans="1:34" x14ac:dyDescent="0.25">
      <c r="A333" s="12"/>
      <c r="B333" s="45"/>
      <c r="C333" s="45" t="s">
        <v>206</v>
      </c>
      <c r="D333" s="45"/>
      <c r="E333" s="45"/>
      <c r="F333" s="45"/>
      <c r="G333" s="45" t="s">
        <v>206</v>
      </c>
      <c r="H333" s="47" t="s">
        <v>399</v>
      </c>
      <c r="I333" s="47"/>
      <c r="J333" s="45"/>
      <c r="K333" s="45" t="s">
        <v>206</v>
      </c>
      <c r="L333" s="47" t="s">
        <v>400</v>
      </c>
      <c r="M333" s="47"/>
      <c r="N333" s="45"/>
    </row>
    <row r="334" spans="1:34" x14ac:dyDescent="0.25">
      <c r="A334" s="12"/>
      <c r="B334" s="45"/>
      <c r="C334" s="45"/>
      <c r="D334" s="45"/>
      <c r="E334" s="45"/>
      <c r="F334" s="45"/>
      <c r="G334" s="45"/>
      <c r="H334" s="47"/>
      <c r="I334" s="47"/>
      <c r="J334" s="45"/>
      <c r="K334" s="45"/>
      <c r="L334" s="47" t="s">
        <v>401</v>
      </c>
      <c r="M334" s="47"/>
      <c r="N334" s="45"/>
    </row>
    <row r="335" spans="1:34" x14ac:dyDescent="0.25">
      <c r="A335" s="12"/>
      <c r="B335" s="17"/>
      <c r="C335" s="17" t="s">
        <v>206</v>
      </c>
      <c r="D335" s="45"/>
      <c r="E335" s="45"/>
      <c r="F335" s="17"/>
      <c r="G335" s="17" t="s">
        <v>206</v>
      </c>
      <c r="H335" s="47" t="s">
        <v>402</v>
      </c>
      <c r="I335" s="47"/>
      <c r="J335" s="17"/>
      <c r="K335" s="17" t="s">
        <v>206</v>
      </c>
      <c r="L335" s="47" t="s">
        <v>402</v>
      </c>
      <c r="M335" s="47"/>
      <c r="N335" s="17"/>
    </row>
    <row r="336" spans="1:34" x14ac:dyDescent="0.25">
      <c r="A336" s="12"/>
      <c r="B336" s="79" t="s">
        <v>395</v>
      </c>
      <c r="C336" s="17" t="s">
        <v>206</v>
      </c>
      <c r="D336" s="47" t="s">
        <v>405</v>
      </c>
      <c r="E336" s="47"/>
      <c r="F336" s="17"/>
      <c r="G336" s="17" t="s">
        <v>206</v>
      </c>
      <c r="H336" s="47" t="s">
        <v>384</v>
      </c>
      <c r="I336" s="47"/>
      <c r="J336" s="17"/>
      <c r="K336" s="17" t="s">
        <v>206</v>
      </c>
      <c r="L336" s="47" t="s">
        <v>384</v>
      </c>
      <c r="M336" s="47"/>
      <c r="N336" s="17"/>
    </row>
    <row r="337" spans="1:34" ht="15.75" thickBot="1" x14ac:dyDescent="0.3">
      <c r="A337" s="12"/>
      <c r="B337" s="55">
        <v>41639</v>
      </c>
      <c r="C337" s="17" t="s">
        <v>206</v>
      </c>
      <c r="D337" s="44" t="s">
        <v>82</v>
      </c>
      <c r="E337" s="44"/>
      <c r="F337" s="17"/>
      <c r="G337" s="17" t="s">
        <v>206</v>
      </c>
      <c r="H337" s="44" t="s">
        <v>388</v>
      </c>
      <c r="I337" s="44"/>
      <c r="J337" s="17"/>
      <c r="K337" s="17" t="s">
        <v>206</v>
      </c>
      <c r="L337" s="44" t="s">
        <v>388</v>
      </c>
      <c r="M337" s="44"/>
      <c r="N337" s="17"/>
    </row>
    <row r="338" spans="1:34" x14ac:dyDescent="0.25">
      <c r="A338" s="12"/>
      <c r="B338" s="18" t="s">
        <v>404</v>
      </c>
      <c r="C338" s="19" t="s">
        <v>206</v>
      </c>
      <c r="D338" s="19"/>
      <c r="E338" s="20">
        <v>1</v>
      </c>
      <c r="F338" s="21" t="s">
        <v>206</v>
      </c>
      <c r="G338" s="19" t="s">
        <v>206</v>
      </c>
      <c r="H338" s="19" t="s">
        <v>212</v>
      </c>
      <c r="I338" s="20">
        <v>237</v>
      </c>
      <c r="J338" s="21" t="s">
        <v>206</v>
      </c>
      <c r="K338" s="19" t="s">
        <v>206</v>
      </c>
      <c r="L338" s="19" t="s">
        <v>212</v>
      </c>
      <c r="M338" s="20">
        <v>209</v>
      </c>
      <c r="N338" s="21" t="s">
        <v>206</v>
      </c>
    </row>
    <row r="339" spans="1:34" x14ac:dyDescent="0.25">
      <c r="A339" s="12"/>
      <c r="B339" s="32" t="s">
        <v>406</v>
      </c>
      <c r="C339" s="32"/>
      <c r="D339" s="32"/>
      <c r="E339" s="32"/>
      <c r="F339" s="32"/>
      <c r="G339" s="32"/>
      <c r="H339" s="32"/>
      <c r="I339" s="32"/>
      <c r="J339" s="32"/>
      <c r="K339" s="32"/>
      <c r="L339" s="32"/>
      <c r="M339" s="32"/>
      <c r="N339" s="32"/>
      <c r="O339" s="32"/>
      <c r="P339" s="32"/>
      <c r="Q339" s="32"/>
      <c r="R339" s="32"/>
      <c r="S339" s="32"/>
      <c r="T339" s="32"/>
      <c r="U339" s="32"/>
      <c r="V339" s="32"/>
      <c r="W339" s="32"/>
      <c r="X339" s="32"/>
      <c r="Y339" s="32"/>
      <c r="Z339" s="32"/>
      <c r="AA339" s="32"/>
      <c r="AB339" s="32"/>
      <c r="AC339" s="32"/>
      <c r="AD339" s="32"/>
      <c r="AE339" s="32"/>
      <c r="AF339" s="32"/>
      <c r="AG339" s="32"/>
      <c r="AH339" s="32"/>
    </row>
  </sheetData>
  <mergeCells count="584">
    <mergeCell ref="B339:AH339"/>
    <mergeCell ref="B282:AH282"/>
    <mergeCell ref="B308:AH308"/>
    <mergeCell ref="B321:AH321"/>
    <mergeCell ref="B322:AH322"/>
    <mergeCell ref="B323:AH323"/>
    <mergeCell ref="B324:AH324"/>
    <mergeCell ref="B203:AH203"/>
    <mergeCell ref="B204:AH204"/>
    <mergeCell ref="B218:AH218"/>
    <mergeCell ref="B219:AH219"/>
    <mergeCell ref="B252:AH252"/>
    <mergeCell ref="B253:AH253"/>
    <mergeCell ref="B85:AH85"/>
    <mergeCell ref="B86:AH86"/>
    <mergeCell ref="B132:AH132"/>
    <mergeCell ref="B133:AH133"/>
    <mergeCell ref="B170:AH170"/>
    <mergeCell ref="B171:AH171"/>
    <mergeCell ref="B64:AH64"/>
    <mergeCell ref="B65:AH65"/>
    <mergeCell ref="B66:AH66"/>
    <mergeCell ref="B67:AH67"/>
    <mergeCell ref="B83:AH83"/>
    <mergeCell ref="B84:AH84"/>
    <mergeCell ref="B58:AH58"/>
    <mergeCell ref="B59:AH59"/>
    <mergeCell ref="B60:AH60"/>
    <mergeCell ref="B61:AH61"/>
    <mergeCell ref="B62:AH62"/>
    <mergeCell ref="B63:AH63"/>
    <mergeCell ref="B51:AH51"/>
    <mergeCell ref="B53:AH53"/>
    <mergeCell ref="B54:AH54"/>
    <mergeCell ref="B55:AH55"/>
    <mergeCell ref="B56:AH56"/>
    <mergeCell ref="B57:AH57"/>
    <mergeCell ref="B39:AH39"/>
    <mergeCell ref="B41:AH41"/>
    <mergeCell ref="B43:AH43"/>
    <mergeCell ref="B45:AH45"/>
    <mergeCell ref="B47:AH47"/>
    <mergeCell ref="B49:AH49"/>
    <mergeCell ref="A1:A2"/>
    <mergeCell ref="B1:AH1"/>
    <mergeCell ref="B2:AH2"/>
    <mergeCell ref="B3:AH3"/>
    <mergeCell ref="A4:A339"/>
    <mergeCell ref="B4:AH4"/>
    <mergeCell ref="B5:AH5"/>
    <mergeCell ref="B6:AH6"/>
    <mergeCell ref="B7:AH7"/>
    <mergeCell ref="B37:AH37"/>
    <mergeCell ref="D336:E336"/>
    <mergeCell ref="H336:I336"/>
    <mergeCell ref="L336:M336"/>
    <mergeCell ref="D337:E337"/>
    <mergeCell ref="H337:I337"/>
    <mergeCell ref="L337:M337"/>
    <mergeCell ref="J333:J334"/>
    <mergeCell ref="K333:K334"/>
    <mergeCell ref="L333:M333"/>
    <mergeCell ref="L334:M334"/>
    <mergeCell ref="N333:N334"/>
    <mergeCell ref="D335:E335"/>
    <mergeCell ref="H335:I335"/>
    <mergeCell ref="L335:M335"/>
    <mergeCell ref="B333:B334"/>
    <mergeCell ref="C333:C334"/>
    <mergeCell ref="D333:E334"/>
    <mergeCell ref="F333:F334"/>
    <mergeCell ref="G333:G334"/>
    <mergeCell ref="H333:I334"/>
    <mergeCell ref="D330:E330"/>
    <mergeCell ref="H330:I330"/>
    <mergeCell ref="L330:M330"/>
    <mergeCell ref="C332:F332"/>
    <mergeCell ref="G332:J332"/>
    <mergeCell ref="K332:N332"/>
    <mergeCell ref="L327:M327"/>
    <mergeCell ref="N326:N327"/>
    <mergeCell ref="D328:E328"/>
    <mergeCell ref="H328:I328"/>
    <mergeCell ref="L328:M328"/>
    <mergeCell ref="D329:E329"/>
    <mergeCell ref="H329:I329"/>
    <mergeCell ref="L329:M329"/>
    <mergeCell ref="D313:U313"/>
    <mergeCell ref="B326:B327"/>
    <mergeCell ref="C326:C327"/>
    <mergeCell ref="D326:E327"/>
    <mergeCell ref="F326:F327"/>
    <mergeCell ref="G326:G327"/>
    <mergeCell ref="H326:I327"/>
    <mergeCell ref="J326:J327"/>
    <mergeCell ref="K326:K327"/>
    <mergeCell ref="L326:M326"/>
    <mergeCell ref="D311:E311"/>
    <mergeCell ref="H311:I311"/>
    <mergeCell ref="L311:M311"/>
    <mergeCell ref="P311:Q311"/>
    <mergeCell ref="T311:U311"/>
    <mergeCell ref="D312:E312"/>
    <mergeCell ref="H312:I312"/>
    <mergeCell ref="L312:M312"/>
    <mergeCell ref="P312:Q312"/>
    <mergeCell ref="T312:U312"/>
    <mergeCell ref="D300:U300"/>
    <mergeCell ref="D310:E310"/>
    <mergeCell ref="H310:I310"/>
    <mergeCell ref="L310:M310"/>
    <mergeCell ref="P310:Q310"/>
    <mergeCell ref="T310:U310"/>
    <mergeCell ref="D298:E298"/>
    <mergeCell ref="H298:I298"/>
    <mergeCell ref="L298:M298"/>
    <mergeCell ref="P298:Q298"/>
    <mergeCell ref="T298:U298"/>
    <mergeCell ref="D299:E299"/>
    <mergeCell ref="H299:I299"/>
    <mergeCell ref="L299:M299"/>
    <mergeCell ref="P299:Q299"/>
    <mergeCell ref="T299:U299"/>
    <mergeCell ref="C296:F296"/>
    <mergeCell ref="G296:J296"/>
    <mergeCell ref="K296:N296"/>
    <mergeCell ref="O296:R296"/>
    <mergeCell ref="S296:V296"/>
    <mergeCell ref="D297:E297"/>
    <mergeCell ref="H297:I297"/>
    <mergeCell ref="L297:M297"/>
    <mergeCell ref="P297:Q297"/>
    <mergeCell ref="T297:U297"/>
    <mergeCell ref="D286:E286"/>
    <mergeCell ref="H286:I286"/>
    <mergeCell ref="L286:M286"/>
    <mergeCell ref="P286:Q286"/>
    <mergeCell ref="T286:U286"/>
    <mergeCell ref="D287:U287"/>
    <mergeCell ref="D284:E284"/>
    <mergeCell ref="H284:I284"/>
    <mergeCell ref="L284:M284"/>
    <mergeCell ref="P284:Q284"/>
    <mergeCell ref="T284:U284"/>
    <mergeCell ref="D285:E285"/>
    <mergeCell ref="H285:I285"/>
    <mergeCell ref="L285:M285"/>
    <mergeCell ref="P285:Q285"/>
    <mergeCell ref="T285:U285"/>
    <mergeCell ref="D273:E273"/>
    <mergeCell ref="H273:I273"/>
    <mergeCell ref="L273:M273"/>
    <mergeCell ref="P273:Q273"/>
    <mergeCell ref="T273:U273"/>
    <mergeCell ref="D274:U274"/>
    <mergeCell ref="D271:E271"/>
    <mergeCell ref="H271:I271"/>
    <mergeCell ref="L271:M271"/>
    <mergeCell ref="P271:Q271"/>
    <mergeCell ref="T271:U271"/>
    <mergeCell ref="D272:E272"/>
    <mergeCell ref="H272:I272"/>
    <mergeCell ref="L272:M272"/>
    <mergeCell ref="P272:Q272"/>
    <mergeCell ref="T272:U272"/>
    <mergeCell ref="D261:U261"/>
    <mergeCell ref="C270:F270"/>
    <mergeCell ref="G270:J270"/>
    <mergeCell ref="K270:N270"/>
    <mergeCell ref="O270:R270"/>
    <mergeCell ref="S270:V270"/>
    <mergeCell ref="D259:E259"/>
    <mergeCell ref="H259:I259"/>
    <mergeCell ref="L259:M259"/>
    <mergeCell ref="P259:Q259"/>
    <mergeCell ref="T259:U259"/>
    <mergeCell ref="D260:E260"/>
    <mergeCell ref="H260:I260"/>
    <mergeCell ref="L260:M260"/>
    <mergeCell ref="P260:Q260"/>
    <mergeCell ref="T260:U260"/>
    <mergeCell ref="D240:Y240"/>
    <mergeCell ref="D258:E258"/>
    <mergeCell ref="H258:I258"/>
    <mergeCell ref="L258:M258"/>
    <mergeCell ref="P258:Q258"/>
    <mergeCell ref="T258:U258"/>
    <mergeCell ref="B254:AH254"/>
    <mergeCell ref="B255:AH255"/>
    <mergeCell ref="B256:AH256"/>
    <mergeCell ref="D239:E239"/>
    <mergeCell ref="H239:I239"/>
    <mergeCell ref="L239:M239"/>
    <mergeCell ref="P239:Q239"/>
    <mergeCell ref="T239:U239"/>
    <mergeCell ref="X239:Y239"/>
    <mergeCell ref="D238:E238"/>
    <mergeCell ref="H238:I238"/>
    <mergeCell ref="L238:M238"/>
    <mergeCell ref="P238:Q238"/>
    <mergeCell ref="T238:U238"/>
    <mergeCell ref="X238:Y238"/>
    <mergeCell ref="D237:E237"/>
    <mergeCell ref="H237:I237"/>
    <mergeCell ref="L237:M237"/>
    <mergeCell ref="P237:Q237"/>
    <mergeCell ref="T237:U237"/>
    <mergeCell ref="X237:Y237"/>
    <mergeCell ref="D224:Y224"/>
    <mergeCell ref="C236:F236"/>
    <mergeCell ref="G236:J236"/>
    <mergeCell ref="K236:N236"/>
    <mergeCell ref="O236:R236"/>
    <mergeCell ref="S236:V236"/>
    <mergeCell ref="W236:Z236"/>
    <mergeCell ref="D223:E223"/>
    <mergeCell ref="H223:I223"/>
    <mergeCell ref="L223:M223"/>
    <mergeCell ref="P223:Q223"/>
    <mergeCell ref="T223:U223"/>
    <mergeCell ref="X223:Y223"/>
    <mergeCell ref="X221:Y221"/>
    <mergeCell ref="D222:E222"/>
    <mergeCell ref="H222:I222"/>
    <mergeCell ref="L222:M222"/>
    <mergeCell ref="P222:Q222"/>
    <mergeCell ref="T222:U222"/>
    <mergeCell ref="X222:Y222"/>
    <mergeCell ref="D208:I208"/>
    <mergeCell ref="D221:E221"/>
    <mergeCell ref="H221:I221"/>
    <mergeCell ref="L221:M221"/>
    <mergeCell ref="P221:Q221"/>
    <mergeCell ref="T221:U221"/>
    <mergeCell ref="D193:AC193"/>
    <mergeCell ref="B206:B207"/>
    <mergeCell ref="C206:C207"/>
    <mergeCell ref="D206:E206"/>
    <mergeCell ref="D207:E207"/>
    <mergeCell ref="F206:F207"/>
    <mergeCell ref="G206:G207"/>
    <mergeCell ref="H206:I206"/>
    <mergeCell ref="H207:I207"/>
    <mergeCell ref="J206:J207"/>
    <mergeCell ref="AB191:AC191"/>
    <mergeCell ref="D192:E192"/>
    <mergeCell ref="H192:I192"/>
    <mergeCell ref="L192:M192"/>
    <mergeCell ref="P192:Q192"/>
    <mergeCell ref="T192:U192"/>
    <mergeCell ref="X192:Y192"/>
    <mergeCell ref="AB192:AC192"/>
    <mergeCell ref="D191:E191"/>
    <mergeCell ref="H191:I191"/>
    <mergeCell ref="L191:M191"/>
    <mergeCell ref="P191:Q191"/>
    <mergeCell ref="T191:U191"/>
    <mergeCell ref="X191:Y191"/>
    <mergeCell ref="AB189:AC189"/>
    <mergeCell ref="D190:E190"/>
    <mergeCell ref="H190:I190"/>
    <mergeCell ref="L190:M190"/>
    <mergeCell ref="P190:Q190"/>
    <mergeCell ref="T190:U190"/>
    <mergeCell ref="X190:Y190"/>
    <mergeCell ref="AB190:AC190"/>
    <mergeCell ref="D189:E189"/>
    <mergeCell ref="H189:I189"/>
    <mergeCell ref="L189:M189"/>
    <mergeCell ref="P189:Q189"/>
    <mergeCell ref="T189:U189"/>
    <mergeCell ref="X189:Y189"/>
    <mergeCell ref="AB177:AC177"/>
    <mergeCell ref="D178:AC178"/>
    <mergeCell ref="C188:F188"/>
    <mergeCell ref="G188:J188"/>
    <mergeCell ref="K188:N188"/>
    <mergeCell ref="O188:R188"/>
    <mergeCell ref="S188:V188"/>
    <mergeCell ref="W188:Z188"/>
    <mergeCell ref="AA188:AD188"/>
    <mergeCell ref="D177:E177"/>
    <mergeCell ref="H177:I177"/>
    <mergeCell ref="L177:M177"/>
    <mergeCell ref="P177:Q177"/>
    <mergeCell ref="T177:U177"/>
    <mergeCell ref="X177:Y177"/>
    <mergeCell ref="AB175:AC175"/>
    <mergeCell ref="D176:E176"/>
    <mergeCell ref="H176:I176"/>
    <mergeCell ref="L176:M176"/>
    <mergeCell ref="P176:Q176"/>
    <mergeCell ref="T176:U176"/>
    <mergeCell ref="X176:Y176"/>
    <mergeCell ref="AB176:AC176"/>
    <mergeCell ref="D175:E175"/>
    <mergeCell ref="H175:I175"/>
    <mergeCell ref="L175:M175"/>
    <mergeCell ref="P175:Q175"/>
    <mergeCell ref="T175:U175"/>
    <mergeCell ref="X175:Y175"/>
    <mergeCell ref="D157:AG157"/>
    <mergeCell ref="D174:E174"/>
    <mergeCell ref="H174:I174"/>
    <mergeCell ref="L174:M174"/>
    <mergeCell ref="P174:Q174"/>
    <mergeCell ref="T174:U174"/>
    <mergeCell ref="X174:Y174"/>
    <mergeCell ref="AB174:AC174"/>
    <mergeCell ref="B172:AH172"/>
    <mergeCell ref="AB155:AC155"/>
    <mergeCell ref="AF155:AG155"/>
    <mergeCell ref="D156:E156"/>
    <mergeCell ref="H156:I156"/>
    <mergeCell ref="L156:M156"/>
    <mergeCell ref="P156:Q156"/>
    <mergeCell ref="T156:U156"/>
    <mergeCell ref="X156:Y156"/>
    <mergeCell ref="AB156:AC156"/>
    <mergeCell ref="AF156:AG156"/>
    <mergeCell ref="D155:E155"/>
    <mergeCell ref="H155:I155"/>
    <mergeCell ref="L155:M155"/>
    <mergeCell ref="P155:Q155"/>
    <mergeCell ref="T155:U155"/>
    <mergeCell ref="X155:Y155"/>
    <mergeCell ref="AB153:AC153"/>
    <mergeCell ref="AF153:AG153"/>
    <mergeCell ref="D154:E154"/>
    <mergeCell ref="H154:I154"/>
    <mergeCell ref="L154:M154"/>
    <mergeCell ref="P154:Q154"/>
    <mergeCell ref="T154:U154"/>
    <mergeCell ref="X154:Y154"/>
    <mergeCell ref="AB154:AC154"/>
    <mergeCell ref="AF154:AG154"/>
    <mergeCell ref="D153:E153"/>
    <mergeCell ref="H153:I153"/>
    <mergeCell ref="L153:M153"/>
    <mergeCell ref="P153:Q153"/>
    <mergeCell ref="T153:U153"/>
    <mergeCell ref="X153:Y153"/>
    <mergeCell ref="D139:AG139"/>
    <mergeCell ref="C152:F152"/>
    <mergeCell ref="G152:J152"/>
    <mergeCell ref="K152:N152"/>
    <mergeCell ref="O152:R152"/>
    <mergeCell ref="S152:V152"/>
    <mergeCell ref="W152:Z152"/>
    <mergeCell ref="AA152:AD152"/>
    <mergeCell ref="AE152:AH152"/>
    <mergeCell ref="AB137:AC137"/>
    <mergeCell ref="AF137:AG137"/>
    <mergeCell ref="D138:E138"/>
    <mergeCell ref="H138:I138"/>
    <mergeCell ref="L138:M138"/>
    <mergeCell ref="P138:Q138"/>
    <mergeCell ref="T138:U138"/>
    <mergeCell ref="X138:Y138"/>
    <mergeCell ref="AB138:AC138"/>
    <mergeCell ref="AF138:AG138"/>
    <mergeCell ref="D137:E137"/>
    <mergeCell ref="H137:I137"/>
    <mergeCell ref="L137:M137"/>
    <mergeCell ref="P137:Q137"/>
    <mergeCell ref="T137:U137"/>
    <mergeCell ref="X137:Y137"/>
    <mergeCell ref="AB135:AC135"/>
    <mergeCell ref="AF135:AG135"/>
    <mergeCell ref="D136:E136"/>
    <mergeCell ref="H136:I136"/>
    <mergeCell ref="L136:M136"/>
    <mergeCell ref="P136:Q136"/>
    <mergeCell ref="T136:U136"/>
    <mergeCell ref="X136:Y136"/>
    <mergeCell ref="AB136:AC136"/>
    <mergeCell ref="AF136:AG136"/>
    <mergeCell ref="AH118:AH121"/>
    <mergeCell ref="D122:AG122"/>
    <mergeCell ref="Y123:AG123"/>
    <mergeCell ref="Y129:AG129"/>
    <mergeCell ref="D135:E135"/>
    <mergeCell ref="H135:I135"/>
    <mergeCell ref="L135:M135"/>
    <mergeCell ref="P135:Q135"/>
    <mergeCell ref="T135:U135"/>
    <mergeCell ref="X135:Y135"/>
    <mergeCell ref="Z118:Z121"/>
    <mergeCell ref="AA118:AA121"/>
    <mergeCell ref="AB118:AC121"/>
    <mergeCell ref="AD118:AD121"/>
    <mergeCell ref="AE118:AE121"/>
    <mergeCell ref="AF118:AG121"/>
    <mergeCell ref="V118:V121"/>
    <mergeCell ref="W118:W121"/>
    <mergeCell ref="X118:Y118"/>
    <mergeCell ref="X119:Y119"/>
    <mergeCell ref="X120:Y120"/>
    <mergeCell ref="X121:Y121"/>
    <mergeCell ref="R118:R121"/>
    <mergeCell ref="S118:S121"/>
    <mergeCell ref="T118:U118"/>
    <mergeCell ref="T119:U119"/>
    <mergeCell ref="T120:U120"/>
    <mergeCell ref="T121:U121"/>
    <mergeCell ref="N118:N121"/>
    <mergeCell ref="O118:O121"/>
    <mergeCell ref="P118:Q118"/>
    <mergeCell ref="P119:Q119"/>
    <mergeCell ref="P120:Q120"/>
    <mergeCell ref="P121:Q121"/>
    <mergeCell ref="J118:J121"/>
    <mergeCell ref="K118:K121"/>
    <mergeCell ref="L118:M118"/>
    <mergeCell ref="L119:M119"/>
    <mergeCell ref="L120:M120"/>
    <mergeCell ref="L121:M121"/>
    <mergeCell ref="F118:F121"/>
    <mergeCell ref="G118:G121"/>
    <mergeCell ref="H118:I118"/>
    <mergeCell ref="H119:I119"/>
    <mergeCell ref="H120:I120"/>
    <mergeCell ref="H121:I121"/>
    <mergeCell ref="B118:B121"/>
    <mergeCell ref="C118:C121"/>
    <mergeCell ref="D118:E118"/>
    <mergeCell ref="D119:E119"/>
    <mergeCell ref="D120:E120"/>
    <mergeCell ref="D121:E121"/>
    <mergeCell ref="Y108:AG108"/>
    <mergeCell ref="Y114:AG114"/>
    <mergeCell ref="C117:F117"/>
    <mergeCell ref="G117:J117"/>
    <mergeCell ref="K117:N117"/>
    <mergeCell ref="O117:R117"/>
    <mergeCell ref="S117:V117"/>
    <mergeCell ref="W117:Z117"/>
    <mergeCell ref="AA117:AD117"/>
    <mergeCell ref="AE117:AH117"/>
    <mergeCell ref="AB103:AC106"/>
    <mergeCell ref="AD103:AD106"/>
    <mergeCell ref="AE103:AE106"/>
    <mergeCell ref="AF103:AG106"/>
    <mergeCell ref="AH103:AH106"/>
    <mergeCell ref="D107:AG107"/>
    <mergeCell ref="X103:Y103"/>
    <mergeCell ref="X104:Y104"/>
    <mergeCell ref="X105:Y105"/>
    <mergeCell ref="X106:Y106"/>
    <mergeCell ref="Z103:Z106"/>
    <mergeCell ref="AA103:AA106"/>
    <mergeCell ref="T103:U103"/>
    <mergeCell ref="T104:U104"/>
    <mergeCell ref="T105:U105"/>
    <mergeCell ref="T106:U106"/>
    <mergeCell ref="V103:V106"/>
    <mergeCell ref="W103:W106"/>
    <mergeCell ref="P103:Q103"/>
    <mergeCell ref="P104:Q104"/>
    <mergeCell ref="P105:Q105"/>
    <mergeCell ref="P106:Q106"/>
    <mergeCell ref="R103:R106"/>
    <mergeCell ref="S103:S106"/>
    <mergeCell ref="L103:M103"/>
    <mergeCell ref="L104:M104"/>
    <mergeCell ref="L105:M105"/>
    <mergeCell ref="L106:M106"/>
    <mergeCell ref="N103:N106"/>
    <mergeCell ref="O103:O106"/>
    <mergeCell ref="H103:I103"/>
    <mergeCell ref="H104:I104"/>
    <mergeCell ref="H105:I105"/>
    <mergeCell ref="H106:I106"/>
    <mergeCell ref="J103:J106"/>
    <mergeCell ref="K103:K106"/>
    <mergeCell ref="AA102:AD102"/>
    <mergeCell ref="AE102:AH102"/>
    <mergeCell ref="B103:B106"/>
    <mergeCell ref="C103:C106"/>
    <mergeCell ref="D103:E103"/>
    <mergeCell ref="D104:E104"/>
    <mergeCell ref="D105:E105"/>
    <mergeCell ref="D106:E106"/>
    <mergeCell ref="F103:F106"/>
    <mergeCell ref="G103:G106"/>
    <mergeCell ref="C102:F102"/>
    <mergeCell ref="G102:J102"/>
    <mergeCell ref="K102:N102"/>
    <mergeCell ref="O102:R102"/>
    <mergeCell ref="S102:V102"/>
    <mergeCell ref="W102:Z102"/>
    <mergeCell ref="AB88:AC91"/>
    <mergeCell ref="AD88:AD91"/>
    <mergeCell ref="AE88:AE91"/>
    <mergeCell ref="AF88:AG91"/>
    <mergeCell ref="AH88:AH91"/>
    <mergeCell ref="D92:AG92"/>
    <mergeCell ref="X88:Y88"/>
    <mergeCell ref="X89:Y89"/>
    <mergeCell ref="X90:Y90"/>
    <mergeCell ref="X91:Y91"/>
    <mergeCell ref="Z88:Z91"/>
    <mergeCell ref="AA88:AA91"/>
    <mergeCell ref="T88:U88"/>
    <mergeCell ref="T89:U89"/>
    <mergeCell ref="T90:U90"/>
    <mergeCell ref="T91:U91"/>
    <mergeCell ref="V88:V91"/>
    <mergeCell ref="W88:W91"/>
    <mergeCell ref="P88:Q88"/>
    <mergeCell ref="P89:Q89"/>
    <mergeCell ref="P90:Q90"/>
    <mergeCell ref="P91:Q91"/>
    <mergeCell ref="R88:R91"/>
    <mergeCell ref="S88:S91"/>
    <mergeCell ref="L88:M88"/>
    <mergeCell ref="L89:M89"/>
    <mergeCell ref="L90:M90"/>
    <mergeCell ref="L91:M91"/>
    <mergeCell ref="N88:N91"/>
    <mergeCell ref="O88:O91"/>
    <mergeCell ref="H88:I88"/>
    <mergeCell ref="H89:I89"/>
    <mergeCell ref="H90:I90"/>
    <mergeCell ref="H91:I91"/>
    <mergeCell ref="J88:J91"/>
    <mergeCell ref="K88:K91"/>
    <mergeCell ref="AH69:AH72"/>
    <mergeCell ref="D73:AG73"/>
    <mergeCell ref="B88:B91"/>
    <mergeCell ref="C88:C91"/>
    <mergeCell ref="D88:E88"/>
    <mergeCell ref="D89:E89"/>
    <mergeCell ref="D90:E90"/>
    <mergeCell ref="D91:E91"/>
    <mergeCell ref="F88:F91"/>
    <mergeCell ref="G88:G91"/>
    <mergeCell ref="Z69:Z72"/>
    <mergeCell ref="AA69:AA72"/>
    <mergeCell ref="AB69:AC72"/>
    <mergeCell ref="AD69:AD72"/>
    <mergeCell ref="AE69:AE72"/>
    <mergeCell ref="AF69:AG72"/>
    <mergeCell ref="V69:V72"/>
    <mergeCell ref="W69:W72"/>
    <mergeCell ref="X69:Y69"/>
    <mergeCell ref="X70:Y70"/>
    <mergeCell ref="X71:Y71"/>
    <mergeCell ref="X72:Y72"/>
    <mergeCell ref="R69:R72"/>
    <mergeCell ref="S69:S72"/>
    <mergeCell ref="T69:U69"/>
    <mergeCell ref="T70:U70"/>
    <mergeCell ref="T71:U71"/>
    <mergeCell ref="T72:U72"/>
    <mergeCell ref="N69:N72"/>
    <mergeCell ref="O69:O72"/>
    <mergeCell ref="P69:Q69"/>
    <mergeCell ref="P70:Q70"/>
    <mergeCell ref="P71:Q71"/>
    <mergeCell ref="P72:Q72"/>
    <mergeCell ref="J69:J72"/>
    <mergeCell ref="K69:K72"/>
    <mergeCell ref="L69:M69"/>
    <mergeCell ref="L70:M70"/>
    <mergeCell ref="L71:M71"/>
    <mergeCell ref="L72:M72"/>
    <mergeCell ref="D72:E72"/>
    <mergeCell ref="F69:F72"/>
    <mergeCell ref="G69:G72"/>
    <mergeCell ref="H69:I69"/>
    <mergeCell ref="H70:I70"/>
    <mergeCell ref="H71:I71"/>
    <mergeCell ref="H72:I72"/>
    <mergeCell ref="D9:E9"/>
    <mergeCell ref="H9:I9"/>
    <mergeCell ref="D10:E10"/>
    <mergeCell ref="H10:I10"/>
    <mergeCell ref="D11:I11"/>
    <mergeCell ref="B69:B72"/>
    <mergeCell ref="C69:C72"/>
    <mergeCell ref="D69:E69"/>
    <mergeCell ref="D70:E70"/>
    <mergeCell ref="D71:E7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1" width="30.140625" bestFit="1" customWidth="1"/>
    <col min="2" max="2" width="36.5703125" bestFit="1" customWidth="1"/>
    <col min="3" max="4" width="11.85546875" customWidth="1"/>
    <col min="5" max="5" width="36.5703125" customWidth="1"/>
    <col min="6" max="8" width="11.85546875" customWidth="1"/>
    <col min="9" max="9" width="36.5703125" customWidth="1"/>
    <col min="10" max="12" width="11.85546875" customWidth="1"/>
    <col min="13" max="13" width="36.5703125" customWidth="1"/>
    <col min="14" max="16" width="11.85546875" customWidth="1"/>
    <col min="17" max="17" width="36.5703125" customWidth="1"/>
    <col min="18" max="20" width="11.85546875" customWidth="1"/>
    <col min="21" max="21" width="36.5703125" customWidth="1"/>
    <col min="22" max="22" width="11.85546875" customWidth="1"/>
  </cols>
  <sheetData>
    <row r="1" spans="1:22" ht="15" customHeight="1" x14ac:dyDescent="0.25">
      <c r="A1" s="7" t="s">
        <v>2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7</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54</v>
      </c>
      <c r="B4" s="11" t="s">
        <v>5</v>
      </c>
      <c r="C4" s="11"/>
      <c r="D4" s="11"/>
      <c r="E4" s="11"/>
      <c r="F4" s="11"/>
      <c r="G4" s="11"/>
      <c r="H4" s="11"/>
      <c r="I4" s="11"/>
      <c r="J4" s="11"/>
      <c r="K4" s="11"/>
      <c r="L4" s="11"/>
      <c r="M4" s="11"/>
      <c r="N4" s="11"/>
      <c r="O4" s="11"/>
      <c r="P4" s="11"/>
      <c r="Q4" s="11"/>
      <c r="R4" s="11"/>
      <c r="S4" s="11"/>
      <c r="T4" s="11"/>
      <c r="U4" s="11"/>
      <c r="V4" s="11"/>
    </row>
    <row r="5" spans="1:22" x14ac:dyDescent="0.25">
      <c r="A5" s="12"/>
      <c r="B5" s="31" t="s">
        <v>408</v>
      </c>
      <c r="C5" s="31"/>
      <c r="D5" s="31"/>
      <c r="E5" s="31"/>
      <c r="F5" s="31"/>
      <c r="G5" s="31"/>
      <c r="H5" s="31"/>
      <c r="I5" s="31"/>
      <c r="J5" s="31"/>
      <c r="K5" s="31"/>
      <c r="L5" s="31"/>
      <c r="M5" s="31"/>
      <c r="N5" s="31"/>
      <c r="O5" s="31"/>
      <c r="P5" s="31"/>
      <c r="Q5" s="31"/>
      <c r="R5" s="31"/>
      <c r="S5" s="31"/>
      <c r="T5" s="31"/>
      <c r="U5" s="31"/>
      <c r="V5" s="31"/>
    </row>
    <row r="6" spans="1:22" x14ac:dyDescent="0.25">
      <c r="A6" s="12"/>
      <c r="B6" s="32" t="s">
        <v>409</v>
      </c>
      <c r="C6" s="32"/>
      <c r="D6" s="32"/>
      <c r="E6" s="32"/>
      <c r="F6" s="32"/>
      <c r="G6" s="32"/>
      <c r="H6" s="32"/>
      <c r="I6" s="32"/>
      <c r="J6" s="32"/>
      <c r="K6" s="32"/>
      <c r="L6" s="32"/>
      <c r="M6" s="32"/>
      <c r="N6" s="32"/>
      <c r="O6" s="32"/>
      <c r="P6" s="32"/>
      <c r="Q6" s="32"/>
      <c r="R6" s="32"/>
      <c r="S6" s="32"/>
      <c r="T6" s="32"/>
      <c r="U6" s="32"/>
      <c r="V6" s="32"/>
    </row>
    <row r="7" spans="1:22" x14ac:dyDescent="0.25">
      <c r="A7" s="12"/>
      <c r="B7" s="32" t="s">
        <v>410</v>
      </c>
      <c r="C7" s="32"/>
      <c r="D7" s="32"/>
      <c r="E7" s="32"/>
      <c r="F7" s="32"/>
      <c r="G7" s="32"/>
      <c r="H7" s="32"/>
      <c r="I7" s="32"/>
      <c r="J7" s="32"/>
      <c r="K7" s="32"/>
      <c r="L7" s="32"/>
      <c r="M7" s="32"/>
      <c r="N7" s="32"/>
      <c r="O7" s="32"/>
      <c r="P7" s="32"/>
      <c r="Q7" s="32"/>
      <c r="R7" s="32"/>
      <c r="S7" s="32"/>
      <c r="T7" s="32"/>
      <c r="U7" s="32"/>
      <c r="V7" s="32"/>
    </row>
    <row r="8" spans="1:22" x14ac:dyDescent="0.25">
      <c r="A8" s="12"/>
      <c r="B8" s="32" t="s">
        <v>411</v>
      </c>
      <c r="C8" s="32"/>
      <c r="D8" s="32"/>
      <c r="E8" s="32"/>
      <c r="F8" s="32"/>
      <c r="G8" s="32"/>
      <c r="H8" s="32"/>
      <c r="I8" s="32"/>
      <c r="J8" s="32"/>
      <c r="K8" s="32"/>
      <c r="L8" s="32"/>
      <c r="M8" s="32"/>
      <c r="N8" s="32"/>
      <c r="O8" s="32"/>
      <c r="P8" s="32"/>
      <c r="Q8" s="32"/>
      <c r="R8" s="32"/>
      <c r="S8" s="32"/>
      <c r="T8" s="32"/>
      <c r="U8" s="32"/>
      <c r="V8" s="32"/>
    </row>
    <row r="9" spans="1:22" x14ac:dyDescent="0.25">
      <c r="A9" s="12"/>
      <c r="B9" s="32" t="s">
        <v>412</v>
      </c>
      <c r="C9" s="32"/>
      <c r="D9" s="32"/>
      <c r="E9" s="32"/>
      <c r="F9" s="32"/>
      <c r="G9" s="32"/>
      <c r="H9" s="32"/>
      <c r="I9" s="32"/>
      <c r="J9" s="32"/>
      <c r="K9" s="32"/>
      <c r="L9" s="32"/>
      <c r="M9" s="32"/>
      <c r="N9" s="32"/>
      <c r="O9" s="32"/>
      <c r="P9" s="32"/>
      <c r="Q9" s="32"/>
      <c r="R9" s="32"/>
      <c r="S9" s="32"/>
      <c r="T9" s="32"/>
      <c r="U9" s="32"/>
      <c r="V9" s="32"/>
    </row>
    <row r="10" spans="1:22" x14ac:dyDescent="0.25">
      <c r="A10" s="12"/>
      <c r="B10" s="32" t="s">
        <v>413</v>
      </c>
      <c r="C10" s="32"/>
      <c r="D10" s="32"/>
      <c r="E10" s="32"/>
      <c r="F10" s="32"/>
      <c r="G10" s="32"/>
      <c r="H10" s="32"/>
      <c r="I10" s="32"/>
      <c r="J10" s="32"/>
      <c r="K10" s="32"/>
      <c r="L10" s="32"/>
      <c r="M10" s="32"/>
      <c r="N10" s="32"/>
      <c r="O10" s="32"/>
      <c r="P10" s="32"/>
      <c r="Q10" s="32"/>
      <c r="R10" s="32"/>
      <c r="S10" s="32"/>
      <c r="T10" s="32"/>
      <c r="U10" s="32"/>
      <c r="V10" s="32"/>
    </row>
    <row r="11" spans="1:22" x14ac:dyDescent="0.25">
      <c r="A11" s="12"/>
      <c r="B11" s="32" t="s">
        <v>414</v>
      </c>
      <c r="C11" s="32"/>
      <c r="D11" s="32"/>
      <c r="E11" s="32"/>
      <c r="F11" s="32"/>
      <c r="G11" s="32"/>
      <c r="H11" s="32"/>
      <c r="I11" s="32"/>
      <c r="J11" s="32"/>
      <c r="K11" s="32"/>
      <c r="L11" s="32"/>
      <c r="M11" s="32"/>
      <c r="N11" s="32"/>
      <c r="O11" s="32"/>
      <c r="P11" s="32"/>
      <c r="Q11" s="32"/>
      <c r="R11" s="32"/>
      <c r="S11" s="32"/>
      <c r="T11" s="32"/>
      <c r="U11" s="32"/>
      <c r="V11" s="32"/>
    </row>
    <row r="12" spans="1:22" x14ac:dyDescent="0.25">
      <c r="A12" s="12"/>
      <c r="B12" s="56"/>
      <c r="C12" s="56"/>
      <c r="D12" s="56"/>
      <c r="E12" s="56"/>
      <c r="F12" s="56"/>
      <c r="G12" s="56"/>
      <c r="H12" s="56"/>
      <c r="I12" s="56"/>
      <c r="J12" s="56"/>
      <c r="K12" s="56"/>
      <c r="L12" s="56"/>
      <c r="M12" s="56"/>
      <c r="N12" s="56"/>
      <c r="O12" s="56"/>
      <c r="P12" s="56"/>
      <c r="Q12" s="56"/>
      <c r="R12" s="56"/>
      <c r="S12" s="56"/>
      <c r="T12" s="56"/>
      <c r="U12" s="56"/>
      <c r="V12" s="56"/>
    </row>
    <row r="13" spans="1:22" x14ac:dyDescent="0.25">
      <c r="A13" s="12"/>
      <c r="B13" s="32" t="s">
        <v>415</v>
      </c>
      <c r="C13" s="32"/>
      <c r="D13" s="32"/>
      <c r="E13" s="32"/>
      <c r="F13" s="32"/>
      <c r="G13" s="32"/>
      <c r="H13" s="32"/>
      <c r="I13" s="32"/>
      <c r="J13" s="32"/>
      <c r="K13" s="32"/>
      <c r="L13" s="32"/>
      <c r="M13" s="32"/>
      <c r="N13" s="32"/>
      <c r="O13" s="32"/>
      <c r="P13" s="32"/>
      <c r="Q13" s="32"/>
      <c r="R13" s="32"/>
      <c r="S13" s="32"/>
      <c r="T13" s="32"/>
      <c r="U13" s="32"/>
      <c r="V13" s="32"/>
    </row>
    <row r="14" spans="1:22" ht="15.75" x14ac:dyDescent="0.25">
      <c r="A14" s="12"/>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2"/>
      <c r="B15" s="14"/>
      <c r="C15" s="14"/>
      <c r="D15" s="14"/>
      <c r="E15" s="14"/>
      <c r="F15" s="14"/>
      <c r="G15" s="14"/>
      <c r="H15" s="14"/>
      <c r="I15" s="14"/>
      <c r="J15" s="14"/>
      <c r="K15" s="14"/>
      <c r="L15" s="14"/>
      <c r="M15" s="14"/>
      <c r="N15" s="14"/>
      <c r="O15" s="14"/>
      <c r="P15" s="14"/>
      <c r="Q15" s="14"/>
      <c r="R15" s="14"/>
    </row>
    <row r="16" spans="1:22" x14ac:dyDescent="0.25">
      <c r="A16" s="12"/>
      <c r="B16" s="83" t="s">
        <v>416</v>
      </c>
      <c r="C16" s="45" t="s">
        <v>206</v>
      </c>
      <c r="D16" s="47" t="s">
        <v>417</v>
      </c>
      <c r="E16" s="47"/>
      <c r="F16" s="45"/>
      <c r="G16" s="45" t="s">
        <v>206</v>
      </c>
      <c r="H16" s="47" t="s">
        <v>418</v>
      </c>
      <c r="I16" s="47"/>
      <c r="J16" s="45"/>
      <c r="K16" s="45" t="s">
        <v>206</v>
      </c>
      <c r="L16" s="47" t="s">
        <v>424</v>
      </c>
      <c r="M16" s="47"/>
      <c r="N16" s="45"/>
      <c r="O16" s="45" t="s">
        <v>206</v>
      </c>
      <c r="P16" s="47" t="s">
        <v>428</v>
      </c>
      <c r="Q16" s="47"/>
      <c r="R16" s="45"/>
    </row>
    <row r="17" spans="1:18" x14ac:dyDescent="0.25">
      <c r="A17" s="12"/>
      <c r="B17" s="83"/>
      <c r="C17" s="45"/>
      <c r="D17" s="47" t="s">
        <v>231</v>
      </c>
      <c r="E17" s="47"/>
      <c r="F17" s="45"/>
      <c r="G17" s="45"/>
      <c r="H17" s="47" t="s">
        <v>419</v>
      </c>
      <c r="I17" s="47"/>
      <c r="J17" s="45"/>
      <c r="K17" s="45"/>
      <c r="L17" s="47" t="s">
        <v>425</v>
      </c>
      <c r="M17" s="47"/>
      <c r="N17" s="45"/>
      <c r="O17" s="45"/>
      <c r="P17" s="47" t="s">
        <v>425</v>
      </c>
      <c r="Q17" s="47"/>
      <c r="R17" s="45"/>
    </row>
    <row r="18" spans="1:18" x14ac:dyDescent="0.25">
      <c r="A18" s="12"/>
      <c r="B18" s="83"/>
      <c r="C18" s="45"/>
      <c r="D18" s="47"/>
      <c r="E18" s="47"/>
      <c r="F18" s="45"/>
      <c r="G18" s="45"/>
      <c r="H18" s="47" t="s">
        <v>420</v>
      </c>
      <c r="I18" s="47"/>
      <c r="J18" s="45"/>
      <c r="K18" s="45"/>
      <c r="L18" s="47" t="s">
        <v>100</v>
      </c>
      <c r="M18" s="47"/>
      <c r="N18" s="45"/>
      <c r="O18" s="45"/>
      <c r="P18" s="47" t="s">
        <v>429</v>
      </c>
      <c r="Q18" s="47"/>
      <c r="R18" s="45"/>
    </row>
    <row r="19" spans="1:18" x14ac:dyDescent="0.25">
      <c r="A19" s="12"/>
      <c r="B19" s="83"/>
      <c r="C19" s="45"/>
      <c r="D19" s="47"/>
      <c r="E19" s="47"/>
      <c r="F19" s="45"/>
      <c r="G19" s="45"/>
      <c r="H19" s="47" t="s">
        <v>421</v>
      </c>
      <c r="I19" s="47"/>
      <c r="J19" s="45"/>
      <c r="K19" s="45"/>
      <c r="L19" s="47" t="s">
        <v>426</v>
      </c>
      <c r="M19" s="47"/>
      <c r="N19" s="45"/>
      <c r="O19" s="45"/>
      <c r="P19" s="47" t="s">
        <v>427</v>
      </c>
      <c r="Q19" s="47"/>
      <c r="R19" s="45"/>
    </row>
    <row r="20" spans="1:18" x14ac:dyDescent="0.25">
      <c r="A20" s="12"/>
      <c r="B20" s="83"/>
      <c r="C20" s="45"/>
      <c r="D20" s="47"/>
      <c r="E20" s="47"/>
      <c r="F20" s="45"/>
      <c r="G20" s="45"/>
      <c r="H20" s="47" t="s">
        <v>422</v>
      </c>
      <c r="I20" s="47"/>
      <c r="J20" s="45"/>
      <c r="K20" s="45"/>
      <c r="L20" s="47" t="s">
        <v>427</v>
      </c>
      <c r="M20" s="47"/>
      <c r="N20" s="45"/>
      <c r="O20" s="45"/>
      <c r="P20" s="47"/>
      <c r="Q20" s="47"/>
      <c r="R20" s="45"/>
    </row>
    <row r="21" spans="1:18" ht="15.75" thickBot="1" x14ac:dyDescent="0.3">
      <c r="A21" s="12"/>
      <c r="B21" s="83"/>
      <c r="C21" s="45"/>
      <c r="D21" s="44"/>
      <c r="E21" s="44"/>
      <c r="F21" s="45"/>
      <c r="G21" s="45"/>
      <c r="H21" s="44" t="s">
        <v>423</v>
      </c>
      <c r="I21" s="44"/>
      <c r="J21" s="45"/>
      <c r="K21" s="45"/>
      <c r="L21" s="44"/>
      <c r="M21" s="44"/>
      <c r="N21" s="45"/>
      <c r="O21" s="45"/>
      <c r="P21" s="44"/>
      <c r="Q21" s="44"/>
      <c r="R21" s="45"/>
    </row>
    <row r="22" spans="1:18" x14ac:dyDescent="0.25">
      <c r="A22" s="12"/>
      <c r="B22" s="17"/>
      <c r="C22" s="17" t="s">
        <v>206</v>
      </c>
      <c r="D22" s="47" t="s">
        <v>210</v>
      </c>
      <c r="E22" s="47"/>
      <c r="F22" s="47"/>
      <c r="G22" s="47"/>
      <c r="H22" s="47"/>
      <c r="I22" s="47"/>
      <c r="J22" s="47"/>
      <c r="K22" s="47"/>
      <c r="L22" s="47"/>
      <c r="M22" s="47"/>
      <c r="N22" s="47"/>
      <c r="O22" s="47"/>
      <c r="P22" s="47"/>
      <c r="Q22" s="47"/>
      <c r="R22" s="17"/>
    </row>
    <row r="23" spans="1:18" x14ac:dyDescent="0.25">
      <c r="A23" s="12"/>
      <c r="B23" s="34" t="s">
        <v>253</v>
      </c>
      <c r="C23" s="19" t="s">
        <v>206</v>
      </c>
      <c r="D23" s="19"/>
      <c r="E23" s="19"/>
      <c r="F23" s="19"/>
      <c r="G23" s="19" t="s">
        <v>206</v>
      </c>
      <c r="H23" s="19"/>
      <c r="I23" s="19"/>
      <c r="J23" s="19"/>
      <c r="K23" s="19" t="s">
        <v>206</v>
      </c>
      <c r="L23" s="19"/>
      <c r="M23" s="19"/>
      <c r="N23" s="19"/>
      <c r="O23" s="19" t="s">
        <v>206</v>
      </c>
      <c r="P23" s="19"/>
      <c r="Q23" s="19"/>
      <c r="R23" s="19"/>
    </row>
    <row r="24" spans="1:18" x14ac:dyDescent="0.25">
      <c r="A24" s="12"/>
      <c r="B24" s="22" t="s">
        <v>430</v>
      </c>
      <c r="C24" s="14" t="s">
        <v>206</v>
      </c>
      <c r="D24" s="14"/>
      <c r="E24" s="14"/>
      <c r="F24" s="14"/>
      <c r="G24" s="14" t="s">
        <v>206</v>
      </c>
      <c r="H24" s="14"/>
      <c r="I24" s="14"/>
      <c r="J24" s="14"/>
      <c r="K24" s="14" t="s">
        <v>206</v>
      </c>
      <c r="L24" s="14"/>
      <c r="M24" s="14"/>
      <c r="N24" s="14"/>
      <c r="O24" s="14" t="s">
        <v>206</v>
      </c>
      <c r="P24" s="14"/>
      <c r="Q24" s="14"/>
      <c r="R24" s="14"/>
    </row>
    <row r="25" spans="1:18" x14ac:dyDescent="0.25">
      <c r="A25" s="12"/>
      <c r="B25" s="52" t="s">
        <v>233</v>
      </c>
      <c r="C25" s="19" t="s">
        <v>206</v>
      </c>
      <c r="D25" s="19"/>
      <c r="E25" s="19"/>
      <c r="F25" s="19"/>
      <c r="G25" s="19" t="s">
        <v>206</v>
      </c>
      <c r="H25" s="19"/>
      <c r="I25" s="19"/>
      <c r="J25" s="19"/>
      <c r="K25" s="19" t="s">
        <v>206</v>
      </c>
      <c r="L25" s="19"/>
      <c r="M25" s="19"/>
      <c r="N25" s="19"/>
      <c r="O25" s="19" t="s">
        <v>206</v>
      </c>
      <c r="P25" s="19"/>
      <c r="Q25" s="19"/>
      <c r="R25" s="19"/>
    </row>
    <row r="26" spans="1:18" ht="26.25" thickBot="1" x14ac:dyDescent="0.3">
      <c r="A26" s="12"/>
      <c r="B26" s="42" t="s">
        <v>234</v>
      </c>
      <c r="C26" s="14" t="s">
        <v>206</v>
      </c>
      <c r="D26" s="14" t="s">
        <v>212</v>
      </c>
      <c r="E26" s="39">
        <v>3764</v>
      </c>
      <c r="F26" s="15" t="s">
        <v>206</v>
      </c>
      <c r="G26" s="14" t="s">
        <v>206</v>
      </c>
      <c r="H26" s="15" t="s">
        <v>212</v>
      </c>
      <c r="I26" s="40" t="s">
        <v>217</v>
      </c>
      <c r="J26" s="15" t="s">
        <v>206</v>
      </c>
      <c r="K26" s="14" t="s">
        <v>206</v>
      </c>
      <c r="L26" s="14" t="s">
        <v>212</v>
      </c>
      <c r="M26" s="39">
        <v>3764</v>
      </c>
      <c r="N26" s="15" t="s">
        <v>206</v>
      </c>
      <c r="O26" s="14" t="s">
        <v>206</v>
      </c>
      <c r="P26" s="15" t="s">
        <v>212</v>
      </c>
      <c r="Q26" s="40" t="s">
        <v>217</v>
      </c>
      <c r="R26" s="15" t="s">
        <v>206</v>
      </c>
    </row>
    <row r="27" spans="1:18" x14ac:dyDescent="0.25">
      <c r="A27" s="12"/>
      <c r="B27" s="25"/>
      <c r="C27" s="25" t="s">
        <v>206</v>
      </c>
      <c r="D27" s="26"/>
      <c r="E27" s="26"/>
      <c r="F27" s="25"/>
      <c r="G27" s="25" t="s">
        <v>206</v>
      </c>
      <c r="H27" s="26"/>
      <c r="I27" s="26"/>
      <c r="J27" s="25"/>
      <c r="K27" s="25" t="s">
        <v>206</v>
      </c>
      <c r="L27" s="26"/>
      <c r="M27" s="26"/>
      <c r="N27" s="25"/>
      <c r="O27" s="25" t="s">
        <v>206</v>
      </c>
      <c r="P27" s="26"/>
      <c r="Q27" s="26"/>
      <c r="R27" s="25"/>
    </row>
    <row r="28" spans="1:18" ht="15.75" thickBot="1" x14ac:dyDescent="0.3">
      <c r="A28" s="12"/>
      <c r="B28" s="54" t="s">
        <v>431</v>
      </c>
      <c r="C28" s="41" t="s">
        <v>206</v>
      </c>
      <c r="D28" s="19" t="s">
        <v>212</v>
      </c>
      <c r="E28" s="37">
        <v>3764</v>
      </c>
      <c r="F28" s="21" t="s">
        <v>206</v>
      </c>
      <c r="G28" s="41" t="s">
        <v>206</v>
      </c>
      <c r="H28" s="21" t="s">
        <v>212</v>
      </c>
      <c r="I28" s="24" t="s">
        <v>217</v>
      </c>
      <c r="J28" s="21" t="s">
        <v>206</v>
      </c>
      <c r="K28" s="41" t="s">
        <v>206</v>
      </c>
      <c r="L28" s="19" t="s">
        <v>212</v>
      </c>
      <c r="M28" s="37">
        <v>3764</v>
      </c>
      <c r="N28" s="21" t="s">
        <v>206</v>
      </c>
      <c r="O28" s="41" t="s">
        <v>206</v>
      </c>
      <c r="P28" s="21" t="s">
        <v>212</v>
      </c>
      <c r="Q28" s="24" t="s">
        <v>217</v>
      </c>
      <c r="R28" s="21" t="s">
        <v>206</v>
      </c>
    </row>
    <row r="29" spans="1:18" ht="15.75" thickTop="1" x14ac:dyDescent="0.25">
      <c r="A29" s="12"/>
      <c r="B29" s="25"/>
      <c r="C29" s="25" t="s">
        <v>206</v>
      </c>
      <c r="D29" s="27"/>
      <c r="E29" s="27"/>
      <c r="F29" s="25"/>
      <c r="G29" s="25" t="s">
        <v>206</v>
      </c>
      <c r="H29" s="27"/>
      <c r="I29" s="27"/>
      <c r="J29" s="25"/>
      <c r="K29" s="25" t="s">
        <v>206</v>
      </c>
      <c r="L29" s="27"/>
      <c r="M29" s="27"/>
      <c r="N29" s="25"/>
      <c r="O29" s="25" t="s">
        <v>206</v>
      </c>
      <c r="P29" s="27"/>
      <c r="Q29" s="27"/>
      <c r="R29" s="25"/>
    </row>
    <row r="30" spans="1:18" x14ac:dyDescent="0.25">
      <c r="A30" s="12"/>
      <c r="B30" s="80" t="s">
        <v>432</v>
      </c>
      <c r="C30" s="17" t="s">
        <v>206</v>
      </c>
      <c r="D30" s="14"/>
      <c r="E30" s="32"/>
      <c r="F30" s="32"/>
      <c r="G30" s="32"/>
      <c r="H30" s="32"/>
      <c r="I30" s="32"/>
      <c r="J30" s="32"/>
      <c r="K30" s="32"/>
      <c r="L30" s="32"/>
      <c r="M30" s="32"/>
      <c r="N30" s="32"/>
      <c r="O30" s="32"/>
      <c r="P30" s="32"/>
      <c r="Q30" s="32"/>
      <c r="R30" s="14"/>
    </row>
    <row r="31" spans="1:18" x14ac:dyDescent="0.25">
      <c r="A31" s="12"/>
      <c r="B31" s="18" t="s">
        <v>430</v>
      </c>
      <c r="C31" s="41" t="s">
        <v>206</v>
      </c>
      <c r="D31" s="19"/>
      <c r="E31" s="19"/>
      <c r="F31" s="19"/>
      <c r="G31" s="41" t="s">
        <v>206</v>
      </c>
      <c r="H31" s="19"/>
      <c r="I31" s="19"/>
      <c r="J31" s="19"/>
      <c r="K31" s="41" t="s">
        <v>206</v>
      </c>
      <c r="L31" s="19"/>
      <c r="M31" s="19"/>
      <c r="N31" s="19"/>
      <c r="O31" s="41" t="s">
        <v>206</v>
      </c>
      <c r="P31" s="19"/>
      <c r="Q31" s="19"/>
      <c r="R31" s="19"/>
    </row>
    <row r="32" spans="1:18" x14ac:dyDescent="0.25">
      <c r="A32" s="12"/>
      <c r="B32" s="35" t="s">
        <v>233</v>
      </c>
      <c r="C32" s="17" t="s">
        <v>206</v>
      </c>
      <c r="D32" s="14"/>
      <c r="E32" s="14"/>
      <c r="F32" s="14"/>
      <c r="G32" s="17" t="s">
        <v>206</v>
      </c>
      <c r="H32" s="14"/>
      <c r="I32" s="14"/>
      <c r="J32" s="14"/>
      <c r="K32" s="17" t="s">
        <v>206</v>
      </c>
      <c r="L32" s="14"/>
      <c r="M32" s="14"/>
      <c r="N32" s="14"/>
      <c r="O32" s="17" t="s">
        <v>206</v>
      </c>
      <c r="P32" s="14"/>
      <c r="Q32" s="14"/>
      <c r="R32" s="14"/>
    </row>
    <row r="33" spans="1:22" ht="25.5" x14ac:dyDescent="0.25">
      <c r="A33" s="12"/>
      <c r="B33" s="36" t="s">
        <v>238</v>
      </c>
      <c r="C33" s="41" t="s">
        <v>206</v>
      </c>
      <c r="D33" s="19" t="s">
        <v>212</v>
      </c>
      <c r="E33" s="37">
        <v>5225</v>
      </c>
      <c r="F33" s="21" t="s">
        <v>206</v>
      </c>
      <c r="G33" s="41" t="s">
        <v>206</v>
      </c>
      <c r="H33" s="21" t="s">
        <v>212</v>
      </c>
      <c r="I33" s="24" t="s">
        <v>217</v>
      </c>
      <c r="J33" s="21" t="s">
        <v>206</v>
      </c>
      <c r="K33" s="41" t="s">
        <v>206</v>
      </c>
      <c r="L33" s="19" t="s">
        <v>212</v>
      </c>
      <c r="M33" s="37">
        <v>5225</v>
      </c>
      <c r="N33" s="21" t="s">
        <v>206</v>
      </c>
      <c r="O33" s="41" t="s">
        <v>206</v>
      </c>
      <c r="P33" s="21" t="s">
        <v>212</v>
      </c>
      <c r="Q33" s="24" t="s">
        <v>217</v>
      </c>
      <c r="R33" s="21" t="s">
        <v>206</v>
      </c>
    </row>
    <row r="34" spans="1:22" ht="25.5" x14ac:dyDescent="0.25">
      <c r="A34" s="12"/>
      <c r="B34" s="42" t="s">
        <v>234</v>
      </c>
      <c r="C34" s="17" t="s">
        <v>206</v>
      </c>
      <c r="D34" s="14"/>
      <c r="E34" s="39">
        <v>5170</v>
      </c>
      <c r="F34" s="15" t="s">
        <v>206</v>
      </c>
      <c r="G34" s="17" t="s">
        <v>206</v>
      </c>
      <c r="H34" s="15"/>
      <c r="I34" s="40" t="s">
        <v>217</v>
      </c>
      <c r="J34" s="15" t="s">
        <v>206</v>
      </c>
      <c r="K34" s="17" t="s">
        <v>206</v>
      </c>
      <c r="L34" s="14"/>
      <c r="M34" s="39">
        <v>5170</v>
      </c>
      <c r="N34" s="15" t="s">
        <v>206</v>
      </c>
      <c r="O34" s="17" t="s">
        <v>206</v>
      </c>
      <c r="P34" s="15"/>
      <c r="Q34" s="40" t="s">
        <v>217</v>
      </c>
      <c r="R34" s="15" t="s">
        <v>206</v>
      </c>
    </row>
    <row r="35" spans="1:22" x14ac:dyDescent="0.25">
      <c r="A35" s="12"/>
      <c r="B35" s="52" t="s">
        <v>236</v>
      </c>
      <c r="C35" s="41" t="s">
        <v>206</v>
      </c>
      <c r="D35" s="19"/>
      <c r="E35" s="19"/>
      <c r="F35" s="19"/>
      <c r="G35" s="41" t="s">
        <v>206</v>
      </c>
      <c r="H35" s="19"/>
      <c r="I35" s="19"/>
      <c r="J35" s="19"/>
      <c r="K35" s="41" t="s">
        <v>206</v>
      </c>
      <c r="L35" s="19"/>
      <c r="M35" s="19"/>
      <c r="N35" s="19"/>
      <c r="O35" s="41" t="s">
        <v>206</v>
      </c>
      <c r="P35" s="19"/>
      <c r="Q35" s="19"/>
      <c r="R35" s="19"/>
    </row>
    <row r="36" spans="1:22" ht="15.75" thickBot="1" x14ac:dyDescent="0.3">
      <c r="A36" s="12"/>
      <c r="B36" s="42" t="s">
        <v>237</v>
      </c>
      <c r="C36" s="17" t="s">
        <v>206</v>
      </c>
      <c r="D36" s="14"/>
      <c r="E36" s="39">
        <v>5004</v>
      </c>
      <c r="F36" s="15" t="s">
        <v>206</v>
      </c>
      <c r="G36" s="17" t="s">
        <v>206</v>
      </c>
      <c r="H36" s="15"/>
      <c r="I36" s="40" t="s">
        <v>217</v>
      </c>
      <c r="J36" s="15" t="s">
        <v>206</v>
      </c>
      <c r="K36" s="17" t="s">
        <v>206</v>
      </c>
      <c r="L36" s="14"/>
      <c r="M36" s="39">
        <v>5004</v>
      </c>
      <c r="N36" s="15" t="s">
        <v>206</v>
      </c>
      <c r="O36" s="17" t="s">
        <v>206</v>
      </c>
      <c r="P36" s="15"/>
      <c r="Q36" s="40" t="s">
        <v>217</v>
      </c>
      <c r="R36" s="15" t="s">
        <v>206</v>
      </c>
    </row>
    <row r="37" spans="1:22" x14ac:dyDescent="0.25">
      <c r="A37" s="12"/>
      <c r="B37" s="25"/>
      <c r="C37" s="25" t="s">
        <v>206</v>
      </c>
      <c r="D37" s="26"/>
      <c r="E37" s="26"/>
      <c r="F37" s="25"/>
      <c r="G37" s="25" t="s">
        <v>206</v>
      </c>
      <c r="H37" s="26"/>
      <c r="I37" s="26"/>
      <c r="J37" s="25"/>
      <c r="K37" s="25" t="s">
        <v>206</v>
      </c>
      <c r="L37" s="26"/>
      <c r="M37" s="26"/>
      <c r="N37" s="25"/>
      <c r="O37" s="25" t="s">
        <v>206</v>
      </c>
      <c r="P37" s="26"/>
      <c r="Q37" s="26"/>
      <c r="R37" s="25"/>
    </row>
    <row r="38" spans="1:22" ht="15.75" thickBot="1" x14ac:dyDescent="0.3">
      <c r="A38" s="12"/>
      <c r="B38" s="54" t="s">
        <v>431</v>
      </c>
      <c r="C38" s="41" t="s">
        <v>206</v>
      </c>
      <c r="D38" s="19" t="s">
        <v>212</v>
      </c>
      <c r="E38" s="37">
        <v>15399</v>
      </c>
      <c r="F38" s="21" t="s">
        <v>206</v>
      </c>
      <c r="G38" s="41" t="s">
        <v>206</v>
      </c>
      <c r="H38" s="21" t="s">
        <v>212</v>
      </c>
      <c r="I38" s="24" t="s">
        <v>217</v>
      </c>
      <c r="J38" s="21" t="s">
        <v>206</v>
      </c>
      <c r="K38" s="41" t="s">
        <v>206</v>
      </c>
      <c r="L38" s="19" t="s">
        <v>212</v>
      </c>
      <c r="M38" s="37">
        <v>15399</v>
      </c>
      <c r="N38" s="21" t="s">
        <v>206</v>
      </c>
      <c r="O38" s="41" t="s">
        <v>206</v>
      </c>
      <c r="P38" s="21" t="s">
        <v>212</v>
      </c>
      <c r="Q38" s="24" t="s">
        <v>217</v>
      </c>
      <c r="R38" s="21" t="s">
        <v>206</v>
      </c>
    </row>
    <row r="39" spans="1:22" ht="15.75" thickTop="1" x14ac:dyDescent="0.25">
      <c r="A39" s="12"/>
      <c r="B39" s="25"/>
      <c r="C39" s="25" t="s">
        <v>206</v>
      </c>
      <c r="D39" s="27"/>
      <c r="E39" s="27"/>
      <c r="F39" s="25"/>
      <c r="G39" s="25" t="s">
        <v>206</v>
      </c>
      <c r="H39" s="27"/>
      <c r="I39" s="27"/>
      <c r="J39" s="25"/>
      <c r="K39" s="25" t="s">
        <v>206</v>
      </c>
      <c r="L39" s="27"/>
      <c r="M39" s="27"/>
      <c r="N39" s="25"/>
      <c r="O39" s="25" t="s">
        <v>206</v>
      </c>
      <c r="P39" s="27"/>
      <c r="Q39" s="27"/>
      <c r="R39" s="25"/>
    </row>
    <row r="40" spans="1:22" x14ac:dyDescent="0.25">
      <c r="A40" s="12"/>
      <c r="B40" s="32" t="s">
        <v>433</v>
      </c>
      <c r="C40" s="32"/>
      <c r="D40" s="32"/>
      <c r="E40" s="32"/>
      <c r="F40" s="32"/>
      <c r="G40" s="32"/>
      <c r="H40" s="32"/>
      <c r="I40" s="32"/>
      <c r="J40" s="32"/>
      <c r="K40" s="32"/>
      <c r="L40" s="32"/>
      <c r="M40" s="32"/>
      <c r="N40" s="32"/>
      <c r="O40" s="32"/>
      <c r="P40" s="32"/>
      <c r="Q40" s="32"/>
      <c r="R40" s="32"/>
      <c r="S40" s="32"/>
      <c r="T40" s="32"/>
      <c r="U40" s="32"/>
      <c r="V40" s="32"/>
    </row>
    <row r="41" spans="1:22" x14ac:dyDescent="0.25">
      <c r="A41" s="12"/>
      <c r="B41" s="32" t="s">
        <v>434</v>
      </c>
      <c r="C41" s="32"/>
      <c r="D41" s="32"/>
      <c r="E41" s="32"/>
      <c r="F41" s="32"/>
      <c r="G41" s="32"/>
      <c r="H41" s="32"/>
      <c r="I41" s="32"/>
      <c r="J41" s="32"/>
      <c r="K41" s="32"/>
      <c r="L41" s="32"/>
      <c r="M41" s="32"/>
      <c r="N41" s="32"/>
      <c r="O41" s="32"/>
      <c r="P41" s="32"/>
      <c r="Q41" s="32"/>
      <c r="R41" s="32"/>
      <c r="S41" s="32"/>
      <c r="T41" s="32"/>
      <c r="U41" s="32"/>
      <c r="V41" s="32"/>
    </row>
    <row r="42" spans="1:22" x14ac:dyDescent="0.25">
      <c r="A42" s="12"/>
      <c r="B42" s="32" t="s">
        <v>435</v>
      </c>
      <c r="C42" s="32"/>
      <c r="D42" s="32"/>
      <c r="E42" s="32"/>
      <c r="F42" s="32"/>
      <c r="G42" s="32"/>
      <c r="H42" s="32"/>
      <c r="I42" s="32"/>
      <c r="J42" s="32"/>
      <c r="K42" s="32"/>
      <c r="L42" s="32"/>
      <c r="M42" s="32"/>
      <c r="N42" s="32"/>
      <c r="O42" s="32"/>
      <c r="P42" s="32"/>
      <c r="Q42" s="32"/>
      <c r="R42" s="32"/>
      <c r="S42" s="32"/>
      <c r="T42" s="32"/>
      <c r="U42" s="32"/>
      <c r="V42" s="32"/>
    </row>
    <row r="43" spans="1:22" x14ac:dyDescent="0.25">
      <c r="A43" s="12"/>
      <c r="B43" s="85" t="s">
        <v>436</v>
      </c>
      <c r="C43" s="85"/>
      <c r="D43" s="85"/>
      <c r="E43" s="85"/>
      <c r="F43" s="85"/>
      <c r="G43" s="85"/>
      <c r="H43" s="85"/>
      <c r="I43" s="85"/>
      <c r="J43" s="85"/>
      <c r="K43" s="85"/>
      <c r="L43" s="85"/>
      <c r="M43" s="85"/>
      <c r="N43" s="85"/>
      <c r="O43" s="85"/>
      <c r="P43" s="85"/>
      <c r="Q43" s="85"/>
      <c r="R43" s="85"/>
      <c r="S43" s="85"/>
      <c r="T43" s="85"/>
      <c r="U43" s="85"/>
      <c r="V43" s="85"/>
    </row>
    <row r="44" spans="1:22" x14ac:dyDescent="0.25">
      <c r="A44" s="12"/>
      <c r="B44" s="32" t="s">
        <v>437</v>
      </c>
      <c r="C44" s="32"/>
      <c r="D44" s="32"/>
      <c r="E44" s="32"/>
      <c r="F44" s="32"/>
      <c r="G44" s="32"/>
      <c r="H44" s="32"/>
      <c r="I44" s="32"/>
      <c r="J44" s="32"/>
      <c r="K44" s="32"/>
      <c r="L44" s="32"/>
      <c r="M44" s="32"/>
      <c r="N44" s="32"/>
      <c r="O44" s="32"/>
      <c r="P44" s="32"/>
      <c r="Q44" s="32"/>
      <c r="R44" s="32"/>
      <c r="S44" s="32"/>
      <c r="T44" s="32"/>
      <c r="U44" s="32"/>
      <c r="V44" s="32"/>
    </row>
    <row r="45" spans="1:22" x14ac:dyDescent="0.25">
      <c r="A45" s="12"/>
      <c r="B45" s="85" t="s">
        <v>219</v>
      </c>
      <c r="C45" s="85"/>
      <c r="D45" s="85"/>
      <c r="E45" s="85"/>
      <c r="F45" s="85"/>
      <c r="G45" s="85"/>
      <c r="H45" s="85"/>
      <c r="I45" s="85"/>
      <c r="J45" s="85"/>
      <c r="K45" s="85"/>
      <c r="L45" s="85"/>
      <c r="M45" s="85"/>
      <c r="N45" s="85"/>
      <c r="O45" s="85"/>
      <c r="P45" s="85"/>
      <c r="Q45" s="85"/>
      <c r="R45" s="85"/>
      <c r="S45" s="85"/>
      <c r="T45" s="85"/>
      <c r="U45" s="85"/>
      <c r="V45" s="85"/>
    </row>
    <row r="46" spans="1:22" ht="25.5" customHeight="1" x14ac:dyDescent="0.25">
      <c r="A46" s="12"/>
      <c r="B46" s="32" t="s">
        <v>438</v>
      </c>
      <c r="C46" s="32"/>
      <c r="D46" s="32"/>
      <c r="E46" s="32"/>
      <c r="F46" s="32"/>
      <c r="G46" s="32"/>
      <c r="H46" s="32"/>
      <c r="I46" s="32"/>
      <c r="J46" s="32"/>
      <c r="K46" s="32"/>
      <c r="L46" s="32"/>
      <c r="M46" s="32"/>
      <c r="N46" s="32"/>
      <c r="O46" s="32"/>
      <c r="P46" s="32"/>
      <c r="Q46" s="32"/>
      <c r="R46" s="32"/>
      <c r="S46" s="32"/>
      <c r="T46" s="32"/>
      <c r="U46" s="32"/>
      <c r="V46" s="32"/>
    </row>
    <row r="47" spans="1:22" x14ac:dyDescent="0.25">
      <c r="A47" s="12"/>
      <c r="B47" s="32" t="s">
        <v>439</v>
      </c>
      <c r="C47" s="32"/>
      <c r="D47" s="32"/>
      <c r="E47" s="32"/>
      <c r="F47" s="32"/>
      <c r="G47" s="32"/>
      <c r="H47" s="32"/>
      <c r="I47" s="32"/>
      <c r="J47" s="32"/>
      <c r="K47" s="32"/>
      <c r="L47" s="32"/>
      <c r="M47" s="32"/>
      <c r="N47" s="32"/>
      <c r="O47" s="32"/>
      <c r="P47" s="32"/>
      <c r="Q47" s="32"/>
      <c r="R47" s="32"/>
      <c r="S47" s="32"/>
      <c r="T47" s="32"/>
      <c r="U47" s="32"/>
      <c r="V47" s="32"/>
    </row>
    <row r="48" spans="1:22" x14ac:dyDescent="0.25">
      <c r="A48" s="12"/>
      <c r="B48" s="85" t="s">
        <v>440</v>
      </c>
      <c r="C48" s="85"/>
      <c r="D48" s="85"/>
      <c r="E48" s="85"/>
      <c r="F48" s="85"/>
      <c r="G48" s="85"/>
      <c r="H48" s="85"/>
      <c r="I48" s="85"/>
      <c r="J48" s="85"/>
      <c r="K48" s="85"/>
      <c r="L48" s="85"/>
      <c r="M48" s="85"/>
      <c r="N48" s="85"/>
      <c r="O48" s="85"/>
      <c r="P48" s="85"/>
      <c r="Q48" s="85"/>
      <c r="R48" s="85"/>
      <c r="S48" s="85"/>
      <c r="T48" s="85"/>
      <c r="U48" s="85"/>
      <c r="V48" s="85"/>
    </row>
    <row r="49" spans="1:22" x14ac:dyDescent="0.25">
      <c r="A49" s="12"/>
      <c r="B49" s="32" t="s">
        <v>441</v>
      </c>
      <c r="C49" s="32"/>
      <c r="D49" s="32"/>
      <c r="E49" s="32"/>
      <c r="F49" s="32"/>
      <c r="G49" s="32"/>
      <c r="H49" s="32"/>
      <c r="I49" s="32"/>
      <c r="J49" s="32"/>
      <c r="K49" s="32"/>
      <c r="L49" s="32"/>
      <c r="M49" s="32"/>
      <c r="N49" s="32"/>
      <c r="O49" s="32"/>
      <c r="P49" s="32"/>
      <c r="Q49" s="32"/>
      <c r="R49" s="32"/>
      <c r="S49" s="32"/>
      <c r="T49" s="32"/>
      <c r="U49" s="32"/>
      <c r="V49" s="32"/>
    </row>
    <row r="50" spans="1:22" x14ac:dyDescent="0.25">
      <c r="A50" s="12"/>
      <c r="B50" s="85" t="s">
        <v>442</v>
      </c>
      <c r="C50" s="85"/>
      <c r="D50" s="85"/>
      <c r="E50" s="85"/>
      <c r="F50" s="85"/>
      <c r="G50" s="85"/>
      <c r="H50" s="85"/>
      <c r="I50" s="85"/>
      <c r="J50" s="85"/>
      <c r="K50" s="85"/>
      <c r="L50" s="85"/>
      <c r="M50" s="85"/>
      <c r="N50" s="85"/>
      <c r="O50" s="85"/>
      <c r="P50" s="85"/>
      <c r="Q50" s="85"/>
      <c r="R50" s="85"/>
      <c r="S50" s="85"/>
      <c r="T50" s="85"/>
      <c r="U50" s="85"/>
      <c r="V50" s="85"/>
    </row>
    <row r="51" spans="1:22" x14ac:dyDescent="0.25">
      <c r="A51" s="12"/>
      <c r="B51" s="32" t="s">
        <v>443</v>
      </c>
      <c r="C51" s="32"/>
      <c r="D51" s="32"/>
      <c r="E51" s="32"/>
      <c r="F51" s="32"/>
      <c r="G51" s="32"/>
      <c r="H51" s="32"/>
      <c r="I51" s="32"/>
      <c r="J51" s="32"/>
      <c r="K51" s="32"/>
      <c r="L51" s="32"/>
      <c r="M51" s="32"/>
      <c r="N51" s="32"/>
      <c r="O51" s="32"/>
      <c r="P51" s="32"/>
      <c r="Q51" s="32"/>
      <c r="R51" s="32"/>
      <c r="S51" s="32"/>
      <c r="T51" s="32"/>
      <c r="U51" s="32"/>
      <c r="V51" s="32"/>
    </row>
    <row r="52" spans="1:22" x14ac:dyDescent="0.25">
      <c r="A52" s="12"/>
      <c r="B52" s="85" t="s">
        <v>444</v>
      </c>
      <c r="C52" s="85"/>
      <c r="D52" s="85"/>
      <c r="E52" s="85"/>
      <c r="F52" s="85"/>
      <c r="G52" s="85"/>
      <c r="H52" s="85"/>
      <c r="I52" s="85"/>
      <c r="J52" s="85"/>
      <c r="K52" s="85"/>
      <c r="L52" s="85"/>
      <c r="M52" s="85"/>
      <c r="N52" s="85"/>
      <c r="O52" s="85"/>
      <c r="P52" s="85"/>
      <c r="Q52" s="85"/>
      <c r="R52" s="85"/>
      <c r="S52" s="85"/>
      <c r="T52" s="85"/>
      <c r="U52" s="85"/>
      <c r="V52" s="85"/>
    </row>
    <row r="53" spans="1:22" x14ac:dyDescent="0.25">
      <c r="A53" s="12"/>
      <c r="B53" s="32" t="s">
        <v>445</v>
      </c>
      <c r="C53" s="32"/>
      <c r="D53" s="32"/>
      <c r="E53" s="32"/>
      <c r="F53" s="32"/>
      <c r="G53" s="32"/>
      <c r="H53" s="32"/>
      <c r="I53" s="32"/>
      <c r="J53" s="32"/>
      <c r="K53" s="32"/>
      <c r="L53" s="32"/>
      <c r="M53" s="32"/>
      <c r="N53" s="32"/>
      <c r="O53" s="32"/>
      <c r="P53" s="32"/>
      <c r="Q53" s="32"/>
      <c r="R53" s="32"/>
      <c r="S53" s="32"/>
      <c r="T53" s="32"/>
      <c r="U53" s="32"/>
      <c r="V53" s="32"/>
    </row>
    <row r="54" spans="1:22" x14ac:dyDescent="0.25">
      <c r="A54" s="12"/>
      <c r="B54" s="85" t="s">
        <v>446</v>
      </c>
      <c r="C54" s="85"/>
      <c r="D54" s="85"/>
      <c r="E54" s="85"/>
      <c r="F54" s="85"/>
      <c r="G54" s="85"/>
      <c r="H54" s="85"/>
      <c r="I54" s="85"/>
      <c r="J54" s="85"/>
      <c r="K54" s="85"/>
      <c r="L54" s="85"/>
      <c r="M54" s="85"/>
      <c r="N54" s="85"/>
      <c r="O54" s="85"/>
      <c r="P54" s="85"/>
      <c r="Q54" s="85"/>
      <c r="R54" s="85"/>
      <c r="S54" s="85"/>
      <c r="T54" s="85"/>
      <c r="U54" s="85"/>
      <c r="V54" s="85"/>
    </row>
    <row r="55" spans="1:22" x14ac:dyDescent="0.25">
      <c r="A55" s="12"/>
      <c r="B55" s="32" t="s">
        <v>447</v>
      </c>
      <c r="C55" s="32"/>
      <c r="D55" s="32"/>
      <c r="E55" s="32"/>
      <c r="F55" s="32"/>
      <c r="G55" s="32"/>
      <c r="H55" s="32"/>
      <c r="I55" s="32"/>
      <c r="J55" s="32"/>
      <c r="K55" s="32"/>
      <c r="L55" s="32"/>
      <c r="M55" s="32"/>
      <c r="N55" s="32"/>
      <c r="O55" s="32"/>
      <c r="P55" s="32"/>
      <c r="Q55" s="32"/>
      <c r="R55" s="32"/>
      <c r="S55" s="32"/>
      <c r="T55" s="32"/>
      <c r="U55" s="32"/>
      <c r="V55" s="32"/>
    </row>
    <row r="56" spans="1:22" x14ac:dyDescent="0.25">
      <c r="A56" s="12"/>
      <c r="B56" s="85" t="s">
        <v>448</v>
      </c>
      <c r="C56" s="85"/>
      <c r="D56" s="85"/>
      <c r="E56" s="85"/>
      <c r="F56" s="85"/>
      <c r="G56" s="85"/>
      <c r="H56" s="85"/>
      <c r="I56" s="85"/>
      <c r="J56" s="85"/>
      <c r="K56" s="85"/>
      <c r="L56" s="85"/>
      <c r="M56" s="85"/>
      <c r="N56" s="85"/>
      <c r="O56" s="85"/>
      <c r="P56" s="85"/>
      <c r="Q56" s="85"/>
      <c r="R56" s="85"/>
      <c r="S56" s="85"/>
      <c r="T56" s="85"/>
      <c r="U56" s="85"/>
      <c r="V56" s="85"/>
    </row>
    <row r="57" spans="1:22" x14ac:dyDescent="0.25">
      <c r="A57" s="12"/>
      <c r="B57" s="32" t="s">
        <v>449</v>
      </c>
      <c r="C57" s="32"/>
      <c r="D57" s="32"/>
      <c r="E57" s="32"/>
      <c r="F57" s="32"/>
      <c r="G57" s="32"/>
      <c r="H57" s="32"/>
      <c r="I57" s="32"/>
      <c r="J57" s="32"/>
      <c r="K57" s="32"/>
      <c r="L57" s="32"/>
      <c r="M57" s="32"/>
      <c r="N57" s="32"/>
      <c r="O57" s="32"/>
      <c r="P57" s="32"/>
      <c r="Q57" s="32"/>
      <c r="R57" s="32"/>
      <c r="S57" s="32"/>
      <c r="T57" s="32"/>
      <c r="U57" s="32"/>
      <c r="V57" s="32"/>
    </row>
    <row r="58" spans="1:22" x14ac:dyDescent="0.25">
      <c r="A58" s="12"/>
      <c r="B58" s="85" t="s">
        <v>450</v>
      </c>
      <c r="C58" s="85"/>
      <c r="D58" s="85"/>
      <c r="E58" s="85"/>
      <c r="F58" s="85"/>
      <c r="G58" s="85"/>
      <c r="H58" s="85"/>
      <c r="I58" s="85"/>
      <c r="J58" s="85"/>
      <c r="K58" s="85"/>
      <c r="L58" s="85"/>
      <c r="M58" s="85"/>
      <c r="N58" s="85"/>
      <c r="O58" s="85"/>
      <c r="P58" s="85"/>
      <c r="Q58" s="85"/>
      <c r="R58" s="85"/>
      <c r="S58" s="85"/>
      <c r="T58" s="85"/>
      <c r="U58" s="85"/>
      <c r="V58" s="85"/>
    </row>
    <row r="59" spans="1:22" x14ac:dyDescent="0.25">
      <c r="A59" s="12"/>
      <c r="B59" s="32" t="s">
        <v>451</v>
      </c>
      <c r="C59" s="32"/>
      <c r="D59" s="32"/>
      <c r="E59" s="32"/>
      <c r="F59" s="32"/>
      <c r="G59" s="32"/>
      <c r="H59" s="32"/>
      <c r="I59" s="32"/>
      <c r="J59" s="32"/>
      <c r="K59" s="32"/>
      <c r="L59" s="32"/>
      <c r="M59" s="32"/>
      <c r="N59" s="32"/>
      <c r="O59" s="32"/>
      <c r="P59" s="32"/>
      <c r="Q59" s="32"/>
      <c r="R59" s="32"/>
      <c r="S59" s="32"/>
      <c r="T59" s="32"/>
      <c r="U59" s="32"/>
      <c r="V59" s="32"/>
    </row>
    <row r="60" spans="1:22" x14ac:dyDescent="0.25">
      <c r="A60" s="12"/>
      <c r="B60" s="85" t="s">
        <v>452</v>
      </c>
      <c r="C60" s="85"/>
      <c r="D60" s="85"/>
      <c r="E60" s="85"/>
      <c r="F60" s="85"/>
      <c r="G60" s="85"/>
      <c r="H60" s="85"/>
      <c r="I60" s="85"/>
      <c r="J60" s="85"/>
      <c r="K60" s="85"/>
      <c r="L60" s="85"/>
      <c r="M60" s="85"/>
      <c r="N60" s="85"/>
      <c r="O60" s="85"/>
      <c r="P60" s="85"/>
      <c r="Q60" s="85"/>
      <c r="R60" s="85"/>
      <c r="S60" s="85"/>
      <c r="T60" s="85"/>
      <c r="U60" s="85"/>
      <c r="V60" s="85"/>
    </row>
    <row r="61" spans="1:22" x14ac:dyDescent="0.25">
      <c r="A61" s="12"/>
      <c r="B61" s="32" t="s">
        <v>453</v>
      </c>
      <c r="C61" s="32"/>
      <c r="D61" s="32"/>
      <c r="E61" s="32"/>
      <c r="F61" s="32"/>
      <c r="G61" s="32"/>
      <c r="H61" s="32"/>
      <c r="I61" s="32"/>
      <c r="J61" s="32"/>
      <c r="K61" s="32"/>
      <c r="L61" s="32"/>
      <c r="M61" s="32"/>
      <c r="N61" s="32"/>
      <c r="O61" s="32"/>
      <c r="P61" s="32"/>
      <c r="Q61" s="32"/>
      <c r="R61" s="32"/>
      <c r="S61" s="32"/>
      <c r="T61" s="32"/>
      <c r="U61" s="32"/>
      <c r="V61" s="32"/>
    </row>
    <row r="62" spans="1:22" x14ac:dyDescent="0.25">
      <c r="A62" s="12"/>
      <c r="B62" s="32" t="s">
        <v>454</v>
      </c>
      <c r="C62" s="32"/>
      <c r="D62" s="32"/>
      <c r="E62" s="32"/>
      <c r="F62" s="32"/>
      <c r="G62" s="32"/>
      <c r="H62" s="32"/>
      <c r="I62" s="32"/>
      <c r="J62" s="32"/>
      <c r="K62" s="32"/>
      <c r="L62" s="32"/>
      <c r="M62" s="32"/>
      <c r="N62" s="32"/>
      <c r="O62" s="32"/>
      <c r="P62" s="32"/>
      <c r="Q62" s="32"/>
      <c r="R62" s="32"/>
      <c r="S62" s="32"/>
      <c r="T62" s="32"/>
      <c r="U62" s="32"/>
      <c r="V62" s="32"/>
    </row>
    <row r="63" spans="1:22" x14ac:dyDescent="0.25">
      <c r="A63" s="12"/>
      <c r="B63" s="56"/>
      <c r="C63" s="56"/>
      <c r="D63" s="56"/>
      <c r="E63" s="56"/>
      <c r="F63" s="56"/>
      <c r="G63" s="56"/>
      <c r="H63" s="56"/>
      <c r="I63" s="56"/>
      <c r="J63" s="56"/>
      <c r="K63" s="56"/>
      <c r="L63" s="56"/>
      <c r="M63" s="56"/>
      <c r="N63" s="56"/>
      <c r="O63" s="56"/>
      <c r="P63" s="56"/>
      <c r="Q63" s="56"/>
      <c r="R63" s="56"/>
      <c r="S63" s="56"/>
      <c r="T63" s="56"/>
      <c r="U63" s="56"/>
      <c r="V63" s="56"/>
    </row>
    <row r="64" spans="1:22" x14ac:dyDescent="0.25">
      <c r="A64" s="12"/>
      <c r="B64" s="32" t="s">
        <v>455</v>
      </c>
      <c r="C64" s="32"/>
      <c r="D64" s="32"/>
      <c r="E64" s="32"/>
      <c r="F64" s="32"/>
      <c r="G64" s="32"/>
      <c r="H64" s="32"/>
      <c r="I64" s="32"/>
      <c r="J64" s="32"/>
      <c r="K64" s="32"/>
      <c r="L64" s="32"/>
      <c r="M64" s="32"/>
      <c r="N64" s="32"/>
      <c r="O64" s="32"/>
      <c r="P64" s="32"/>
      <c r="Q64" s="32"/>
      <c r="R64" s="32"/>
      <c r="S64" s="32"/>
      <c r="T64" s="32"/>
      <c r="U64" s="32"/>
      <c r="V64" s="32"/>
    </row>
    <row r="65" spans="1:22" ht="15.75" x14ac:dyDescent="0.25">
      <c r="A65" s="12"/>
      <c r="B65" s="33"/>
      <c r="C65" s="33"/>
      <c r="D65" s="33"/>
      <c r="E65" s="33"/>
      <c r="F65" s="33"/>
      <c r="G65" s="33"/>
      <c r="H65" s="33"/>
      <c r="I65" s="33"/>
      <c r="J65" s="33"/>
      <c r="K65" s="33"/>
      <c r="L65" s="33"/>
      <c r="M65" s="33"/>
      <c r="N65" s="33"/>
      <c r="O65" s="33"/>
      <c r="P65" s="33"/>
      <c r="Q65" s="33"/>
      <c r="R65" s="33"/>
      <c r="S65" s="33"/>
      <c r="T65" s="33"/>
      <c r="U65" s="33"/>
      <c r="V65" s="33"/>
    </row>
    <row r="66" spans="1:22" x14ac:dyDescent="0.25">
      <c r="A66" s="12"/>
      <c r="B66" s="14"/>
      <c r="C66" s="14"/>
      <c r="D66" s="14"/>
      <c r="E66" s="14"/>
      <c r="F66" s="14"/>
      <c r="G66" s="14"/>
      <c r="H66" s="14"/>
      <c r="I66" s="14"/>
      <c r="J66" s="14"/>
      <c r="K66" s="14"/>
      <c r="L66" s="14"/>
      <c r="M66" s="14"/>
      <c r="N66" s="14"/>
      <c r="O66" s="14"/>
      <c r="P66" s="14"/>
      <c r="Q66" s="14"/>
      <c r="R66" s="14"/>
      <c r="S66" s="14"/>
      <c r="T66" s="14"/>
      <c r="U66" s="14"/>
      <c r="V66" s="14"/>
    </row>
    <row r="67" spans="1:22" x14ac:dyDescent="0.25">
      <c r="A67" s="12"/>
      <c r="B67" s="17"/>
      <c r="C67" s="17" t="s">
        <v>206</v>
      </c>
      <c r="D67" s="45"/>
      <c r="E67" s="45"/>
      <c r="F67" s="17"/>
      <c r="G67" s="17" t="s">
        <v>206</v>
      </c>
      <c r="H67" s="45"/>
      <c r="I67" s="45"/>
      <c r="J67" s="17"/>
      <c r="K67" s="17" t="s">
        <v>206</v>
      </c>
      <c r="L67" s="47" t="s">
        <v>418</v>
      </c>
      <c r="M67" s="47"/>
      <c r="N67" s="17"/>
      <c r="O67" s="17" t="s">
        <v>206</v>
      </c>
      <c r="P67" s="47" t="s">
        <v>424</v>
      </c>
      <c r="Q67" s="47"/>
      <c r="R67" s="17"/>
      <c r="S67" s="17" t="s">
        <v>206</v>
      </c>
      <c r="T67" s="45"/>
      <c r="U67" s="45"/>
      <c r="V67" s="17"/>
    </row>
    <row r="68" spans="1:22" x14ac:dyDescent="0.25">
      <c r="A68" s="12"/>
      <c r="B68" s="17"/>
      <c r="C68" s="17" t="s">
        <v>206</v>
      </c>
      <c r="D68" s="45"/>
      <c r="E68" s="45"/>
      <c r="F68" s="17"/>
      <c r="G68" s="17" t="s">
        <v>206</v>
      </c>
      <c r="H68" s="45"/>
      <c r="I68" s="45"/>
      <c r="J68" s="17"/>
      <c r="K68" s="17" t="s">
        <v>206</v>
      </c>
      <c r="L68" s="47" t="s">
        <v>419</v>
      </c>
      <c r="M68" s="47"/>
      <c r="N68" s="17"/>
      <c r="O68" s="17" t="s">
        <v>206</v>
      </c>
      <c r="P68" s="47" t="s">
        <v>425</v>
      </c>
      <c r="Q68" s="47"/>
      <c r="R68" s="17"/>
      <c r="S68" s="17" t="s">
        <v>206</v>
      </c>
      <c r="T68" s="47" t="s">
        <v>428</v>
      </c>
      <c r="U68" s="47"/>
      <c r="V68" s="17"/>
    </row>
    <row r="69" spans="1:22" x14ac:dyDescent="0.25">
      <c r="A69" s="12"/>
      <c r="B69" s="17"/>
      <c r="C69" s="17" t="s">
        <v>206</v>
      </c>
      <c r="D69" s="45"/>
      <c r="E69" s="45"/>
      <c r="F69" s="17"/>
      <c r="G69" s="17" t="s">
        <v>206</v>
      </c>
      <c r="H69" s="45"/>
      <c r="I69" s="45"/>
      <c r="J69" s="17"/>
      <c r="K69" s="17" t="s">
        <v>206</v>
      </c>
      <c r="L69" s="47" t="s">
        <v>420</v>
      </c>
      <c r="M69" s="47"/>
      <c r="N69" s="17"/>
      <c r="O69" s="17" t="s">
        <v>206</v>
      </c>
      <c r="P69" s="47" t="s">
        <v>100</v>
      </c>
      <c r="Q69" s="47"/>
      <c r="R69" s="17"/>
      <c r="S69" s="17" t="s">
        <v>206</v>
      </c>
      <c r="T69" s="47" t="s">
        <v>425</v>
      </c>
      <c r="U69" s="47"/>
      <c r="V69" s="17"/>
    </row>
    <row r="70" spans="1:22" x14ac:dyDescent="0.25">
      <c r="A70" s="12"/>
      <c r="B70" s="17"/>
      <c r="C70" s="17" t="s">
        <v>206</v>
      </c>
      <c r="D70" s="47" t="s">
        <v>417</v>
      </c>
      <c r="E70" s="47"/>
      <c r="F70" s="17"/>
      <c r="G70" s="17" t="s">
        <v>206</v>
      </c>
      <c r="H70" s="47" t="s">
        <v>456</v>
      </c>
      <c r="I70" s="47"/>
      <c r="J70" s="17"/>
      <c r="K70" s="17" t="s">
        <v>206</v>
      </c>
      <c r="L70" s="47" t="s">
        <v>421</v>
      </c>
      <c r="M70" s="47"/>
      <c r="N70" s="17"/>
      <c r="O70" s="17" t="s">
        <v>206</v>
      </c>
      <c r="P70" s="47" t="s">
        <v>426</v>
      </c>
      <c r="Q70" s="47"/>
      <c r="R70" s="17"/>
      <c r="S70" s="17" t="s">
        <v>206</v>
      </c>
      <c r="T70" s="47" t="s">
        <v>429</v>
      </c>
      <c r="U70" s="47"/>
      <c r="V70" s="17"/>
    </row>
    <row r="71" spans="1:22" ht="15.75" thickBot="1" x14ac:dyDescent="0.3">
      <c r="A71" s="12"/>
      <c r="B71" s="53" t="s">
        <v>223</v>
      </c>
      <c r="C71" s="17" t="s">
        <v>206</v>
      </c>
      <c r="D71" s="44" t="s">
        <v>231</v>
      </c>
      <c r="E71" s="44"/>
      <c r="F71" s="17"/>
      <c r="G71" s="17" t="s">
        <v>206</v>
      </c>
      <c r="H71" s="44" t="s">
        <v>254</v>
      </c>
      <c r="I71" s="44"/>
      <c r="J71" s="17"/>
      <c r="K71" s="17" t="s">
        <v>206</v>
      </c>
      <c r="L71" s="44" t="s">
        <v>457</v>
      </c>
      <c r="M71" s="44"/>
      <c r="N71" s="17"/>
      <c r="O71" s="17" t="s">
        <v>206</v>
      </c>
      <c r="P71" s="44" t="s">
        <v>427</v>
      </c>
      <c r="Q71" s="44"/>
      <c r="R71" s="17"/>
      <c r="S71" s="17" t="s">
        <v>206</v>
      </c>
      <c r="T71" s="44" t="s">
        <v>427</v>
      </c>
      <c r="U71" s="44"/>
      <c r="V71" s="17"/>
    </row>
    <row r="72" spans="1:22" x14ac:dyDescent="0.25">
      <c r="A72" s="12"/>
      <c r="B72" s="17"/>
      <c r="C72" s="17" t="s">
        <v>206</v>
      </c>
      <c r="D72" s="47" t="s">
        <v>210</v>
      </c>
      <c r="E72" s="47"/>
      <c r="F72" s="47"/>
      <c r="G72" s="47"/>
      <c r="H72" s="47"/>
      <c r="I72" s="47"/>
      <c r="J72" s="47"/>
      <c r="K72" s="47"/>
      <c r="L72" s="47"/>
      <c r="M72" s="47"/>
      <c r="N72" s="47"/>
      <c r="O72" s="47"/>
      <c r="P72" s="47"/>
      <c r="Q72" s="47"/>
      <c r="R72" s="47"/>
      <c r="S72" s="47"/>
      <c r="T72" s="47"/>
      <c r="U72" s="47"/>
      <c r="V72" s="17"/>
    </row>
    <row r="73" spans="1:22" x14ac:dyDescent="0.25">
      <c r="A73" s="12"/>
      <c r="B73" s="18" t="s">
        <v>458</v>
      </c>
      <c r="C73" s="19" t="s">
        <v>206</v>
      </c>
      <c r="D73" s="19"/>
      <c r="E73" s="19"/>
      <c r="F73" s="19"/>
      <c r="G73" s="19" t="s">
        <v>206</v>
      </c>
      <c r="H73" s="19"/>
      <c r="I73" s="19"/>
      <c r="J73" s="19"/>
      <c r="K73" s="19" t="s">
        <v>206</v>
      </c>
      <c r="L73" s="19"/>
      <c r="M73" s="19"/>
      <c r="N73" s="19"/>
      <c r="O73" s="19" t="s">
        <v>206</v>
      </c>
      <c r="P73" s="19"/>
      <c r="Q73" s="19"/>
      <c r="R73" s="19"/>
      <c r="S73" s="19" t="s">
        <v>206</v>
      </c>
      <c r="T73" s="19"/>
      <c r="U73" s="19"/>
      <c r="V73" s="19"/>
    </row>
    <row r="74" spans="1:22" x14ac:dyDescent="0.25">
      <c r="A74" s="12"/>
      <c r="B74" s="35" t="s">
        <v>459</v>
      </c>
      <c r="C74" s="14" t="s">
        <v>206</v>
      </c>
      <c r="D74" s="14" t="s">
        <v>212</v>
      </c>
      <c r="E74" s="39">
        <v>11901</v>
      </c>
      <c r="F74" s="15" t="s">
        <v>206</v>
      </c>
      <c r="G74" s="14" t="s">
        <v>206</v>
      </c>
      <c r="H74" s="14" t="s">
        <v>212</v>
      </c>
      <c r="I74" s="39">
        <v>11901</v>
      </c>
      <c r="J74" s="15" t="s">
        <v>206</v>
      </c>
      <c r="K74" s="14" t="s">
        <v>206</v>
      </c>
      <c r="L74" s="14" t="s">
        <v>212</v>
      </c>
      <c r="M74" s="39">
        <v>11901</v>
      </c>
      <c r="N74" s="15" t="s">
        <v>206</v>
      </c>
      <c r="O74" s="14" t="s">
        <v>206</v>
      </c>
      <c r="P74" s="15" t="s">
        <v>212</v>
      </c>
      <c r="Q74" s="40" t="s">
        <v>217</v>
      </c>
      <c r="R74" s="15" t="s">
        <v>206</v>
      </c>
      <c r="S74" s="14" t="s">
        <v>206</v>
      </c>
      <c r="T74" s="15" t="s">
        <v>212</v>
      </c>
      <c r="U74" s="40" t="s">
        <v>217</v>
      </c>
      <c r="V74" s="15" t="s">
        <v>206</v>
      </c>
    </row>
    <row r="75" spans="1:22" x14ac:dyDescent="0.25">
      <c r="A75" s="12"/>
      <c r="B75" s="52" t="s">
        <v>157</v>
      </c>
      <c r="C75" s="19" t="s">
        <v>206</v>
      </c>
      <c r="D75" s="19"/>
      <c r="E75" s="37">
        <v>3764</v>
      </c>
      <c r="F75" s="21" t="s">
        <v>206</v>
      </c>
      <c r="G75" s="19" t="s">
        <v>206</v>
      </c>
      <c r="H75" s="19"/>
      <c r="I75" s="37">
        <v>3764</v>
      </c>
      <c r="J75" s="21" t="s">
        <v>206</v>
      </c>
      <c r="K75" s="19" t="s">
        <v>206</v>
      </c>
      <c r="L75" s="21"/>
      <c r="M75" s="24" t="s">
        <v>217</v>
      </c>
      <c r="N75" s="21" t="s">
        <v>206</v>
      </c>
      <c r="O75" s="19" t="s">
        <v>206</v>
      </c>
      <c r="P75" s="19"/>
      <c r="Q75" s="37">
        <v>3764</v>
      </c>
      <c r="R75" s="21" t="s">
        <v>206</v>
      </c>
      <c r="S75" s="19" t="s">
        <v>206</v>
      </c>
      <c r="T75" s="21"/>
      <c r="U75" s="24" t="s">
        <v>217</v>
      </c>
      <c r="V75" s="21" t="s">
        <v>206</v>
      </c>
    </row>
    <row r="76" spans="1:22" x14ac:dyDescent="0.25">
      <c r="A76" s="12"/>
      <c r="B76" s="35" t="s">
        <v>158</v>
      </c>
      <c r="C76" s="14" t="s">
        <v>206</v>
      </c>
      <c r="D76" s="14"/>
      <c r="E76" s="39">
        <v>446439</v>
      </c>
      <c r="F76" s="15" t="s">
        <v>206</v>
      </c>
      <c r="G76" s="14" t="s">
        <v>206</v>
      </c>
      <c r="H76" s="14"/>
      <c r="I76" s="39">
        <v>445024</v>
      </c>
      <c r="J76" s="15" t="s">
        <v>206</v>
      </c>
      <c r="K76" s="14" t="s">
        <v>206</v>
      </c>
      <c r="L76" s="15"/>
      <c r="M76" s="40" t="s">
        <v>217</v>
      </c>
      <c r="N76" s="15" t="s">
        <v>206</v>
      </c>
      <c r="O76" s="14" t="s">
        <v>206</v>
      </c>
      <c r="P76" s="14"/>
      <c r="Q76" s="39">
        <v>445024</v>
      </c>
      <c r="R76" s="15" t="s">
        <v>206</v>
      </c>
      <c r="S76" s="14" t="s">
        <v>206</v>
      </c>
      <c r="T76" s="15"/>
      <c r="U76" s="40" t="s">
        <v>217</v>
      </c>
      <c r="V76" s="15" t="s">
        <v>206</v>
      </c>
    </row>
    <row r="77" spans="1:22" x14ac:dyDescent="0.25">
      <c r="A77" s="12"/>
      <c r="B77" s="52" t="s">
        <v>460</v>
      </c>
      <c r="C77" s="19" t="s">
        <v>206</v>
      </c>
      <c r="D77" s="19"/>
      <c r="E77" s="37">
        <v>577388</v>
      </c>
      <c r="F77" s="21" t="s">
        <v>206</v>
      </c>
      <c r="G77" s="19" t="s">
        <v>206</v>
      </c>
      <c r="H77" s="19"/>
      <c r="I77" s="37">
        <v>580374</v>
      </c>
      <c r="J77" s="21" t="s">
        <v>206</v>
      </c>
      <c r="K77" s="19" t="s">
        <v>206</v>
      </c>
      <c r="L77" s="21"/>
      <c r="M77" s="24" t="s">
        <v>217</v>
      </c>
      <c r="N77" s="21" t="s">
        <v>206</v>
      </c>
      <c r="O77" s="19" t="s">
        <v>206</v>
      </c>
      <c r="P77" s="21"/>
      <c r="Q77" s="24" t="s">
        <v>217</v>
      </c>
      <c r="R77" s="21" t="s">
        <v>206</v>
      </c>
      <c r="S77" s="19" t="s">
        <v>206</v>
      </c>
      <c r="T77" s="19"/>
      <c r="U77" s="37">
        <v>580374</v>
      </c>
      <c r="V77" s="21" t="s">
        <v>206</v>
      </c>
    </row>
    <row r="78" spans="1:22" ht="25.5" x14ac:dyDescent="0.25">
      <c r="A78" s="12"/>
      <c r="B78" s="35" t="s">
        <v>38</v>
      </c>
      <c r="C78" s="14" t="s">
        <v>206</v>
      </c>
      <c r="D78" s="14"/>
      <c r="E78" s="39">
        <v>6989</v>
      </c>
      <c r="F78" s="15" t="s">
        <v>206</v>
      </c>
      <c r="G78" s="14" t="s">
        <v>206</v>
      </c>
      <c r="H78" s="14"/>
      <c r="I78" s="39">
        <v>6989</v>
      </c>
      <c r="J78" s="15" t="s">
        <v>206</v>
      </c>
      <c r="K78" s="14" t="s">
        <v>206</v>
      </c>
      <c r="L78" s="15"/>
      <c r="M78" s="40" t="s">
        <v>217</v>
      </c>
      <c r="N78" s="15" t="s">
        <v>206</v>
      </c>
      <c r="O78" s="14" t="s">
        <v>206</v>
      </c>
      <c r="P78" s="14"/>
      <c r="Q78" s="39">
        <v>6989</v>
      </c>
      <c r="R78" s="15" t="s">
        <v>206</v>
      </c>
      <c r="S78" s="14" t="s">
        <v>206</v>
      </c>
      <c r="T78" s="15"/>
      <c r="U78" s="40" t="s">
        <v>217</v>
      </c>
      <c r="V78" s="15" t="s">
        <v>206</v>
      </c>
    </row>
    <row r="79" spans="1:22" x14ac:dyDescent="0.25">
      <c r="A79" s="12"/>
      <c r="B79" s="52" t="s">
        <v>39</v>
      </c>
      <c r="C79" s="19" t="s">
        <v>206</v>
      </c>
      <c r="D79" s="19"/>
      <c r="E79" s="37">
        <v>3235</v>
      </c>
      <c r="F79" s="21" t="s">
        <v>206</v>
      </c>
      <c r="G79" s="19" t="s">
        <v>206</v>
      </c>
      <c r="H79" s="19"/>
      <c r="I79" s="37">
        <v>3235</v>
      </c>
      <c r="J79" s="21" t="s">
        <v>206</v>
      </c>
      <c r="K79" s="19" t="s">
        <v>206</v>
      </c>
      <c r="L79" s="21"/>
      <c r="M79" s="24" t="s">
        <v>217</v>
      </c>
      <c r="N79" s="21" t="s">
        <v>206</v>
      </c>
      <c r="O79" s="19" t="s">
        <v>206</v>
      </c>
      <c r="P79" s="19"/>
      <c r="Q79" s="37">
        <v>3235</v>
      </c>
      <c r="R79" s="21" t="s">
        <v>206</v>
      </c>
      <c r="S79" s="19" t="s">
        <v>206</v>
      </c>
      <c r="T79" s="21"/>
      <c r="U79" s="24" t="s">
        <v>217</v>
      </c>
      <c r="V79" s="21" t="s">
        <v>206</v>
      </c>
    </row>
    <row r="80" spans="1:22" x14ac:dyDescent="0.25">
      <c r="A80" s="12"/>
      <c r="B80" s="22" t="s">
        <v>461</v>
      </c>
      <c r="C80" s="14" t="s">
        <v>206</v>
      </c>
      <c r="D80" s="14"/>
      <c r="E80" s="14"/>
      <c r="F80" s="14"/>
      <c r="G80" s="14" t="s">
        <v>206</v>
      </c>
      <c r="H80" s="14"/>
      <c r="I80" s="14"/>
      <c r="J80" s="14"/>
      <c r="K80" s="14" t="s">
        <v>206</v>
      </c>
      <c r="L80" s="14"/>
      <c r="M80" s="14"/>
      <c r="N80" s="14"/>
      <c r="O80" s="14" t="s">
        <v>206</v>
      </c>
      <c r="P80" s="14"/>
      <c r="Q80" s="14"/>
      <c r="R80" s="14"/>
      <c r="S80" s="14" t="s">
        <v>206</v>
      </c>
      <c r="T80" s="14"/>
      <c r="U80" s="14"/>
      <c r="V80" s="14"/>
    </row>
    <row r="81" spans="1:22" x14ac:dyDescent="0.25">
      <c r="A81" s="12"/>
      <c r="B81" s="52" t="s">
        <v>88</v>
      </c>
      <c r="C81" s="19" t="s">
        <v>206</v>
      </c>
      <c r="D81" s="19"/>
      <c r="E81" s="37">
        <v>774529</v>
      </c>
      <c r="F81" s="21" t="s">
        <v>206</v>
      </c>
      <c r="G81" s="19" t="s">
        <v>206</v>
      </c>
      <c r="H81" s="19"/>
      <c r="I81" s="37">
        <v>778859</v>
      </c>
      <c r="J81" s="21" t="s">
        <v>206</v>
      </c>
      <c r="K81" s="19" t="s">
        <v>206</v>
      </c>
      <c r="L81" s="21"/>
      <c r="M81" s="24" t="s">
        <v>217</v>
      </c>
      <c r="N81" s="21" t="s">
        <v>206</v>
      </c>
      <c r="O81" s="19" t="s">
        <v>206</v>
      </c>
      <c r="P81" s="19"/>
      <c r="Q81" s="37">
        <v>778859</v>
      </c>
      <c r="R81" s="21" t="s">
        <v>206</v>
      </c>
      <c r="S81" s="19" t="s">
        <v>206</v>
      </c>
      <c r="T81" s="21"/>
      <c r="U81" s="24" t="s">
        <v>217</v>
      </c>
      <c r="V81" s="21" t="s">
        <v>206</v>
      </c>
    </row>
    <row r="82" spans="1:22" x14ac:dyDescent="0.25">
      <c r="A82" s="12"/>
      <c r="B82" s="35" t="s">
        <v>462</v>
      </c>
      <c r="C82" s="14" t="s">
        <v>206</v>
      </c>
      <c r="D82" s="14"/>
      <c r="E82" s="39">
        <v>122500</v>
      </c>
      <c r="F82" s="15" t="s">
        <v>206</v>
      </c>
      <c r="G82" s="14" t="s">
        <v>206</v>
      </c>
      <c r="H82" s="14"/>
      <c r="I82" s="39">
        <v>126999</v>
      </c>
      <c r="J82" s="15" t="s">
        <v>206</v>
      </c>
      <c r="K82" s="14" t="s">
        <v>206</v>
      </c>
      <c r="L82" s="15"/>
      <c r="M82" s="40" t="s">
        <v>217</v>
      </c>
      <c r="N82" s="15" t="s">
        <v>206</v>
      </c>
      <c r="O82" s="14" t="s">
        <v>206</v>
      </c>
      <c r="P82" s="14"/>
      <c r="Q82" s="39">
        <v>126999</v>
      </c>
      <c r="R82" s="15" t="s">
        <v>206</v>
      </c>
      <c r="S82" s="14" t="s">
        <v>206</v>
      </c>
      <c r="T82" s="15"/>
      <c r="U82" s="40" t="s">
        <v>217</v>
      </c>
      <c r="V82" s="15" t="s">
        <v>206</v>
      </c>
    </row>
    <row r="83" spans="1:22" x14ac:dyDescent="0.25">
      <c r="A83" s="12"/>
      <c r="B83" s="52" t="s">
        <v>463</v>
      </c>
      <c r="C83" s="19" t="s">
        <v>206</v>
      </c>
      <c r="D83" s="19"/>
      <c r="E83" s="20">
        <v>260</v>
      </c>
      <c r="F83" s="21" t="s">
        <v>206</v>
      </c>
      <c r="G83" s="19" t="s">
        <v>206</v>
      </c>
      <c r="H83" s="19"/>
      <c r="I83" s="20">
        <v>260</v>
      </c>
      <c r="J83" s="21" t="s">
        <v>206</v>
      </c>
      <c r="K83" s="19" t="s">
        <v>206</v>
      </c>
      <c r="L83" s="21"/>
      <c r="M83" s="24" t="s">
        <v>217</v>
      </c>
      <c r="N83" s="21" t="s">
        <v>206</v>
      </c>
      <c r="O83" s="19" t="s">
        <v>206</v>
      </c>
      <c r="P83" s="19"/>
      <c r="Q83" s="20">
        <v>260</v>
      </c>
      <c r="R83" s="21" t="s">
        <v>206</v>
      </c>
      <c r="S83" s="19" t="s">
        <v>206</v>
      </c>
      <c r="T83" s="21"/>
      <c r="U83" s="24" t="s">
        <v>217</v>
      </c>
      <c r="V83" s="21" t="s">
        <v>206</v>
      </c>
    </row>
    <row r="84" spans="1:22" x14ac:dyDescent="0.25">
      <c r="A84" s="12"/>
      <c r="B84" s="14"/>
      <c r="C84" s="32"/>
      <c r="D84" s="32"/>
      <c r="E84" s="32"/>
      <c r="F84" s="32"/>
      <c r="G84" s="32"/>
      <c r="H84" s="32"/>
      <c r="I84" s="32"/>
      <c r="J84" s="32"/>
      <c r="K84" s="32"/>
      <c r="L84" s="32"/>
      <c r="M84" s="32"/>
      <c r="N84" s="32"/>
      <c r="O84" s="32"/>
      <c r="P84" s="32"/>
      <c r="Q84" s="32"/>
      <c r="R84" s="32"/>
      <c r="S84" s="32"/>
      <c r="T84" s="32"/>
      <c r="U84" s="32"/>
      <c r="V84" s="32"/>
    </row>
    <row r="85" spans="1:22" x14ac:dyDescent="0.25">
      <c r="A85" s="12"/>
      <c r="B85" s="17"/>
      <c r="C85" s="17" t="s">
        <v>206</v>
      </c>
      <c r="D85" s="45"/>
      <c r="E85" s="45"/>
      <c r="F85" s="17"/>
      <c r="G85" s="17" t="s">
        <v>206</v>
      </c>
      <c r="H85" s="45"/>
      <c r="I85" s="45"/>
      <c r="J85" s="17"/>
      <c r="K85" s="17" t="s">
        <v>206</v>
      </c>
      <c r="L85" s="47" t="s">
        <v>418</v>
      </c>
      <c r="M85" s="47"/>
      <c r="N85" s="17"/>
      <c r="O85" s="17" t="s">
        <v>206</v>
      </c>
      <c r="P85" s="47" t="s">
        <v>424</v>
      </c>
      <c r="Q85" s="47"/>
      <c r="R85" s="17"/>
      <c r="S85" s="17" t="s">
        <v>206</v>
      </c>
      <c r="T85" s="45"/>
      <c r="U85" s="45"/>
      <c r="V85" s="17"/>
    </row>
    <row r="86" spans="1:22" x14ac:dyDescent="0.25">
      <c r="A86" s="12"/>
      <c r="B86" s="17"/>
      <c r="C86" s="17" t="s">
        <v>206</v>
      </c>
      <c r="D86" s="45"/>
      <c r="E86" s="45"/>
      <c r="F86" s="17"/>
      <c r="G86" s="17" t="s">
        <v>206</v>
      </c>
      <c r="H86" s="45"/>
      <c r="I86" s="45"/>
      <c r="J86" s="17"/>
      <c r="K86" s="17" t="s">
        <v>206</v>
      </c>
      <c r="L86" s="47" t="s">
        <v>464</v>
      </c>
      <c r="M86" s="47"/>
      <c r="N86" s="17"/>
      <c r="O86" s="17" t="s">
        <v>206</v>
      </c>
      <c r="P86" s="47" t="s">
        <v>425</v>
      </c>
      <c r="Q86" s="47"/>
      <c r="R86" s="17"/>
      <c r="S86" s="17" t="s">
        <v>206</v>
      </c>
      <c r="T86" s="47" t="s">
        <v>428</v>
      </c>
      <c r="U86" s="47"/>
      <c r="V86" s="17"/>
    </row>
    <row r="87" spans="1:22" x14ac:dyDescent="0.25">
      <c r="A87" s="12"/>
      <c r="B87" s="17"/>
      <c r="C87" s="17" t="s">
        <v>206</v>
      </c>
      <c r="D87" s="45"/>
      <c r="E87" s="45"/>
      <c r="F87" s="17"/>
      <c r="G87" s="17" t="s">
        <v>206</v>
      </c>
      <c r="H87" s="45"/>
      <c r="I87" s="45"/>
      <c r="J87" s="17"/>
      <c r="K87" s="17" t="s">
        <v>206</v>
      </c>
      <c r="L87" s="47" t="s">
        <v>420</v>
      </c>
      <c r="M87" s="47"/>
      <c r="N87" s="17"/>
      <c r="O87" s="17" t="s">
        <v>206</v>
      </c>
      <c r="P87" s="47" t="s">
        <v>100</v>
      </c>
      <c r="Q87" s="47"/>
      <c r="R87" s="17"/>
      <c r="S87" s="17" t="s">
        <v>206</v>
      </c>
      <c r="T87" s="47" t="s">
        <v>425</v>
      </c>
      <c r="U87" s="47"/>
      <c r="V87" s="17"/>
    </row>
    <row r="88" spans="1:22" x14ac:dyDescent="0.25">
      <c r="A88" s="12"/>
      <c r="B88" s="17"/>
      <c r="C88" s="17" t="s">
        <v>206</v>
      </c>
      <c r="D88" s="47" t="s">
        <v>417</v>
      </c>
      <c r="E88" s="47"/>
      <c r="F88" s="17"/>
      <c r="G88" s="17" t="s">
        <v>206</v>
      </c>
      <c r="H88" s="47" t="s">
        <v>456</v>
      </c>
      <c r="I88" s="47"/>
      <c r="J88" s="17"/>
      <c r="K88" s="17" t="s">
        <v>206</v>
      </c>
      <c r="L88" s="47" t="s">
        <v>421</v>
      </c>
      <c r="M88" s="47"/>
      <c r="N88" s="17"/>
      <c r="O88" s="17" t="s">
        <v>206</v>
      </c>
      <c r="P88" s="47" t="s">
        <v>426</v>
      </c>
      <c r="Q88" s="47"/>
      <c r="R88" s="17"/>
      <c r="S88" s="17" t="s">
        <v>206</v>
      </c>
      <c r="T88" s="47" t="s">
        <v>429</v>
      </c>
      <c r="U88" s="47"/>
      <c r="V88" s="17"/>
    </row>
    <row r="89" spans="1:22" ht="15.75" thickBot="1" x14ac:dyDescent="0.3">
      <c r="A89" s="12"/>
      <c r="B89" s="53" t="s">
        <v>375</v>
      </c>
      <c r="C89" s="17" t="s">
        <v>206</v>
      </c>
      <c r="D89" s="44" t="s">
        <v>231</v>
      </c>
      <c r="E89" s="44"/>
      <c r="F89" s="17"/>
      <c r="G89" s="17" t="s">
        <v>206</v>
      </c>
      <c r="H89" s="44" t="s">
        <v>255</v>
      </c>
      <c r="I89" s="44"/>
      <c r="J89" s="17"/>
      <c r="K89" s="17" t="s">
        <v>206</v>
      </c>
      <c r="L89" s="44" t="s">
        <v>465</v>
      </c>
      <c r="M89" s="44"/>
      <c r="N89" s="17"/>
      <c r="O89" s="17" t="s">
        <v>206</v>
      </c>
      <c r="P89" s="44" t="s">
        <v>427</v>
      </c>
      <c r="Q89" s="44"/>
      <c r="R89" s="17"/>
      <c r="S89" s="17" t="s">
        <v>206</v>
      </c>
      <c r="T89" s="44" t="s">
        <v>427</v>
      </c>
      <c r="U89" s="44"/>
      <c r="V89" s="17"/>
    </row>
    <row r="90" spans="1:22" x14ac:dyDescent="0.25">
      <c r="A90" s="12"/>
      <c r="B90" s="17"/>
      <c r="C90" s="17" t="s">
        <v>206</v>
      </c>
      <c r="D90" s="47" t="s">
        <v>210</v>
      </c>
      <c r="E90" s="47"/>
      <c r="F90" s="47"/>
      <c r="G90" s="47"/>
      <c r="H90" s="47"/>
      <c r="I90" s="47"/>
      <c r="J90" s="47"/>
      <c r="K90" s="47"/>
      <c r="L90" s="47"/>
      <c r="M90" s="47"/>
      <c r="N90" s="47"/>
      <c r="O90" s="47"/>
      <c r="P90" s="47"/>
      <c r="Q90" s="47"/>
      <c r="R90" s="47"/>
      <c r="S90" s="47"/>
      <c r="T90" s="47"/>
      <c r="U90" s="47"/>
      <c r="V90" s="17"/>
    </row>
    <row r="91" spans="1:22" x14ac:dyDescent="0.25">
      <c r="A91" s="12"/>
      <c r="B91" s="18" t="s">
        <v>458</v>
      </c>
      <c r="C91" s="19" t="s">
        <v>206</v>
      </c>
      <c r="D91" s="19"/>
      <c r="E91" s="19"/>
      <c r="F91" s="19"/>
      <c r="G91" s="19" t="s">
        <v>206</v>
      </c>
      <c r="H91" s="19"/>
      <c r="I91" s="19"/>
      <c r="J91" s="19"/>
      <c r="K91" s="19" t="s">
        <v>206</v>
      </c>
      <c r="L91" s="19"/>
      <c r="M91" s="19"/>
      <c r="N91" s="19"/>
      <c r="O91" s="19" t="s">
        <v>206</v>
      </c>
      <c r="P91" s="19"/>
      <c r="Q91" s="19"/>
      <c r="R91" s="19"/>
      <c r="S91" s="19" t="s">
        <v>206</v>
      </c>
      <c r="T91" s="19"/>
      <c r="U91" s="19"/>
      <c r="V91" s="19"/>
    </row>
    <row r="92" spans="1:22" x14ac:dyDescent="0.25">
      <c r="A92" s="12"/>
      <c r="B92" s="35" t="s">
        <v>459</v>
      </c>
      <c r="C92" s="14" t="s">
        <v>206</v>
      </c>
      <c r="D92" s="14" t="s">
        <v>212</v>
      </c>
      <c r="E92" s="39">
        <v>25896</v>
      </c>
      <c r="F92" s="15" t="s">
        <v>206</v>
      </c>
      <c r="G92" s="14" t="s">
        <v>206</v>
      </c>
      <c r="H92" s="14" t="s">
        <v>212</v>
      </c>
      <c r="I92" s="39">
        <v>25896</v>
      </c>
      <c r="J92" s="15" t="s">
        <v>206</v>
      </c>
      <c r="K92" s="14" t="s">
        <v>206</v>
      </c>
      <c r="L92" s="14" t="s">
        <v>212</v>
      </c>
      <c r="M92" s="39">
        <v>25896</v>
      </c>
      <c r="N92" s="15" t="s">
        <v>206</v>
      </c>
      <c r="O92" s="14" t="s">
        <v>206</v>
      </c>
      <c r="P92" s="15" t="s">
        <v>212</v>
      </c>
      <c r="Q92" s="40" t="s">
        <v>217</v>
      </c>
      <c r="R92" s="15" t="s">
        <v>206</v>
      </c>
      <c r="S92" s="14" t="s">
        <v>206</v>
      </c>
      <c r="T92" s="15" t="s">
        <v>212</v>
      </c>
      <c r="U92" s="40" t="s">
        <v>217</v>
      </c>
      <c r="V92" s="15" t="s">
        <v>206</v>
      </c>
    </row>
    <row r="93" spans="1:22" x14ac:dyDescent="0.25">
      <c r="A93" s="12"/>
      <c r="B93" s="52" t="s">
        <v>157</v>
      </c>
      <c r="C93" s="19" t="s">
        <v>206</v>
      </c>
      <c r="D93" s="19"/>
      <c r="E93" s="37">
        <v>15399</v>
      </c>
      <c r="F93" s="21" t="s">
        <v>206</v>
      </c>
      <c r="G93" s="19" t="s">
        <v>206</v>
      </c>
      <c r="H93" s="19"/>
      <c r="I93" s="37">
        <v>15399</v>
      </c>
      <c r="J93" s="21" t="s">
        <v>206</v>
      </c>
      <c r="K93" s="19" t="s">
        <v>206</v>
      </c>
      <c r="L93" s="21"/>
      <c r="M93" s="24" t="s">
        <v>217</v>
      </c>
      <c r="N93" s="21" t="s">
        <v>206</v>
      </c>
      <c r="O93" s="19" t="s">
        <v>206</v>
      </c>
      <c r="P93" s="19"/>
      <c r="Q93" s="37">
        <v>15399</v>
      </c>
      <c r="R93" s="21" t="s">
        <v>206</v>
      </c>
      <c r="S93" s="19" t="s">
        <v>206</v>
      </c>
      <c r="T93" s="21"/>
      <c r="U93" s="24" t="s">
        <v>217</v>
      </c>
      <c r="V93" s="21" t="s">
        <v>206</v>
      </c>
    </row>
    <row r="94" spans="1:22" x14ac:dyDescent="0.25">
      <c r="A94" s="12"/>
      <c r="B94" s="35" t="s">
        <v>158</v>
      </c>
      <c r="C94" s="14" t="s">
        <v>206</v>
      </c>
      <c r="D94" s="14"/>
      <c r="E94" s="39">
        <v>462728</v>
      </c>
      <c r="F94" s="15" t="s">
        <v>206</v>
      </c>
      <c r="G94" s="14" t="s">
        <v>206</v>
      </c>
      <c r="H94" s="14"/>
      <c r="I94" s="39">
        <v>479339</v>
      </c>
      <c r="J94" s="15" t="s">
        <v>206</v>
      </c>
      <c r="K94" s="14" t="s">
        <v>206</v>
      </c>
      <c r="L94" s="15"/>
      <c r="M94" s="40" t="s">
        <v>217</v>
      </c>
      <c r="N94" s="15" t="s">
        <v>206</v>
      </c>
      <c r="O94" s="14" t="s">
        <v>206</v>
      </c>
      <c r="P94" s="14"/>
      <c r="Q94" s="39">
        <v>479339</v>
      </c>
      <c r="R94" s="15" t="s">
        <v>206</v>
      </c>
      <c r="S94" s="14" t="s">
        <v>206</v>
      </c>
      <c r="T94" s="15"/>
      <c r="U94" s="40" t="s">
        <v>217</v>
      </c>
      <c r="V94" s="15" t="s">
        <v>206</v>
      </c>
    </row>
    <row r="95" spans="1:22" x14ac:dyDescent="0.25">
      <c r="A95" s="12"/>
      <c r="B95" s="52" t="s">
        <v>460</v>
      </c>
      <c r="C95" s="19" t="s">
        <v>206</v>
      </c>
      <c r="D95" s="19"/>
      <c r="E95" s="37">
        <v>456812</v>
      </c>
      <c r="F95" s="21" t="s">
        <v>206</v>
      </c>
      <c r="G95" s="19" t="s">
        <v>206</v>
      </c>
      <c r="H95" s="19"/>
      <c r="I95" s="37">
        <v>485249</v>
      </c>
      <c r="J95" s="21" t="s">
        <v>206</v>
      </c>
      <c r="K95" s="19" t="s">
        <v>206</v>
      </c>
      <c r="L95" s="21"/>
      <c r="M95" s="24" t="s">
        <v>217</v>
      </c>
      <c r="N95" s="21" t="s">
        <v>206</v>
      </c>
      <c r="O95" s="19" t="s">
        <v>206</v>
      </c>
      <c r="P95" s="21"/>
      <c r="Q95" s="24" t="s">
        <v>217</v>
      </c>
      <c r="R95" s="21" t="s">
        <v>206</v>
      </c>
      <c r="S95" s="19" t="s">
        <v>206</v>
      </c>
      <c r="T95" s="19"/>
      <c r="U95" s="37">
        <v>485249</v>
      </c>
      <c r="V95" s="21" t="s">
        <v>206</v>
      </c>
    </row>
    <row r="96" spans="1:22" ht="25.5" x14ac:dyDescent="0.25">
      <c r="A96" s="12"/>
      <c r="B96" s="35" t="s">
        <v>38</v>
      </c>
      <c r="C96" s="14" t="s">
        <v>206</v>
      </c>
      <c r="D96" s="14"/>
      <c r="E96" s="39">
        <v>3897</v>
      </c>
      <c r="F96" s="15" t="s">
        <v>206</v>
      </c>
      <c r="G96" s="14" t="s">
        <v>206</v>
      </c>
      <c r="H96" s="14"/>
      <c r="I96" s="39">
        <v>3897</v>
      </c>
      <c r="J96" s="15" t="s">
        <v>206</v>
      </c>
      <c r="K96" s="14" t="s">
        <v>206</v>
      </c>
      <c r="L96" s="15"/>
      <c r="M96" s="40" t="s">
        <v>217</v>
      </c>
      <c r="N96" s="15" t="s">
        <v>206</v>
      </c>
      <c r="O96" s="14" t="s">
        <v>206</v>
      </c>
      <c r="P96" s="14"/>
      <c r="Q96" s="39">
        <v>3897</v>
      </c>
      <c r="R96" s="15" t="s">
        <v>206</v>
      </c>
      <c r="S96" s="14" t="s">
        <v>206</v>
      </c>
      <c r="T96" s="15"/>
      <c r="U96" s="40" t="s">
        <v>217</v>
      </c>
      <c r="V96" s="15" t="s">
        <v>206</v>
      </c>
    </row>
    <row r="97" spans="1:22" x14ac:dyDescent="0.25">
      <c r="A97" s="12"/>
      <c r="B97" s="52" t="s">
        <v>39</v>
      </c>
      <c r="C97" s="19" t="s">
        <v>206</v>
      </c>
      <c r="D97" s="19"/>
      <c r="E97" s="37">
        <v>3177</v>
      </c>
      <c r="F97" s="21" t="s">
        <v>206</v>
      </c>
      <c r="G97" s="19" t="s">
        <v>206</v>
      </c>
      <c r="H97" s="19"/>
      <c r="I97" s="37">
        <v>3177</v>
      </c>
      <c r="J97" s="21" t="s">
        <v>206</v>
      </c>
      <c r="K97" s="19" t="s">
        <v>206</v>
      </c>
      <c r="L97" s="21"/>
      <c r="M97" s="24" t="s">
        <v>217</v>
      </c>
      <c r="N97" s="21" t="s">
        <v>206</v>
      </c>
      <c r="O97" s="19" t="s">
        <v>206</v>
      </c>
      <c r="P97" s="19"/>
      <c r="Q97" s="37">
        <v>3177</v>
      </c>
      <c r="R97" s="21" t="s">
        <v>206</v>
      </c>
      <c r="S97" s="19" t="s">
        <v>206</v>
      </c>
      <c r="T97" s="21"/>
      <c r="U97" s="24" t="s">
        <v>217</v>
      </c>
      <c r="V97" s="21" t="s">
        <v>206</v>
      </c>
    </row>
    <row r="98" spans="1:22" x14ac:dyDescent="0.25">
      <c r="A98" s="12"/>
      <c r="B98" s="22" t="s">
        <v>461</v>
      </c>
      <c r="C98" s="14" t="s">
        <v>206</v>
      </c>
      <c r="D98" s="14"/>
      <c r="E98" s="14"/>
      <c r="F98" s="14"/>
      <c r="G98" s="14" t="s">
        <v>206</v>
      </c>
      <c r="H98" s="14"/>
      <c r="I98" s="14"/>
      <c r="J98" s="14"/>
      <c r="K98" s="14" t="s">
        <v>206</v>
      </c>
      <c r="L98" s="14"/>
      <c r="M98" s="14"/>
      <c r="N98" s="14"/>
      <c r="O98" s="14" t="s">
        <v>206</v>
      </c>
      <c r="P98" s="14"/>
      <c r="Q98" s="14"/>
      <c r="R98" s="14"/>
      <c r="S98" s="14" t="s">
        <v>206</v>
      </c>
      <c r="T98" s="14"/>
      <c r="U98" s="14"/>
      <c r="V98" s="14"/>
    </row>
    <row r="99" spans="1:22" x14ac:dyDescent="0.25">
      <c r="A99" s="12"/>
      <c r="B99" s="52" t="s">
        <v>88</v>
      </c>
      <c r="C99" s="19" t="s">
        <v>206</v>
      </c>
      <c r="D99" s="19"/>
      <c r="E99" s="37">
        <v>763692</v>
      </c>
      <c r="F99" s="21" t="s">
        <v>206</v>
      </c>
      <c r="G99" s="19" t="s">
        <v>206</v>
      </c>
      <c r="H99" s="19"/>
      <c r="I99" s="37">
        <v>770479</v>
      </c>
      <c r="J99" s="21" t="s">
        <v>206</v>
      </c>
      <c r="K99" s="19" t="s">
        <v>206</v>
      </c>
      <c r="L99" s="21"/>
      <c r="M99" s="24" t="s">
        <v>217</v>
      </c>
      <c r="N99" s="21" t="s">
        <v>206</v>
      </c>
      <c r="O99" s="19" t="s">
        <v>206</v>
      </c>
      <c r="P99" s="19"/>
      <c r="Q99" s="37">
        <v>770479</v>
      </c>
      <c r="R99" s="21" t="s">
        <v>206</v>
      </c>
      <c r="S99" s="19" t="s">
        <v>206</v>
      </c>
      <c r="T99" s="21"/>
      <c r="U99" s="24" t="s">
        <v>217</v>
      </c>
      <c r="V99" s="21" t="s">
        <v>206</v>
      </c>
    </row>
    <row r="100" spans="1:22" x14ac:dyDescent="0.25">
      <c r="A100" s="12"/>
      <c r="B100" s="35" t="s">
        <v>462</v>
      </c>
      <c r="C100" s="14" t="s">
        <v>206</v>
      </c>
      <c r="D100" s="14"/>
      <c r="E100" s="39">
        <v>52500</v>
      </c>
      <c r="F100" s="15" t="s">
        <v>206</v>
      </c>
      <c r="G100" s="14" t="s">
        <v>206</v>
      </c>
      <c r="H100" s="14"/>
      <c r="I100" s="39">
        <v>59786</v>
      </c>
      <c r="J100" s="15" t="s">
        <v>206</v>
      </c>
      <c r="K100" s="14" t="s">
        <v>206</v>
      </c>
      <c r="L100" s="15"/>
      <c r="M100" s="40" t="s">
        <v>217</v>
      </c>
      <c r="N100" s="15" t="s">
        <v>206</v>
      </c>
      <c r="O100" s="14" t="s">
        <v>206</v>
      </c>
      <c r="P100" s="14"/>
      <c r="Q100" s="39">
        <v>59786</v>
      </c>
      <c r="R100" s="15" t="s">
        <v>206</v>
      </c>
      <c r="S100" s="14" t="s">
        <v>206</v>
      </c>
      <c r="T100" s="15"/>
      <c r="U100" s="40" t="s">
        <v>217</v>
      </c>
      <c r="V100" s="15" t="s">
        <v>206</v>
      </c>
    </row>
    <row r="101" spans="1:22" x14ac:dyDescent="0.25">
      <c r="A101" s="12"/>
      <c r="B101" s="52" t="s">
        <v>463</v>
      </c>
      <c r="C101" s="19" t="s">
        <v>206</v>
      </c>
      <c r="D101" s="19"/>
      <c r="E101" s="20">
        <v>175</v>
      </c>
      <c r="F101" s="21" t="s">
        <v>206</v>
      </c>
      <c r="G101" s="19" t="s">
        <v>206</v>
      </c>
      <c r="H101" s="19"/>
      <c r="I101" s="20">
        <v>175</v>
      </c>
      <c r="J101" s="21" t="s">
        <v>206</v>
      </c>
      <c r="K101" s="19" t="s">
        <v>206</v>
      </c>
      <c r="L101" s="21"/>
      <c r="M101" s="24" t="s">
        <v>217</v>
      </c>
      <c r="N101" s="21" t="s">
        <v>206</v>
      </c>
      <c r="O101" s="19" t="s">
        <v>206</v>
      </c>
      <c r="P101" s="19"/>
      <c r="Q101" s="20">
        <v>175</v>
      </c>
      <c r="R101" s="21" t="s">
        <v>206</v>
      </c>
      <c r="S101" s="19" t="s">
        <v>206</v>
      </c>
      <c r="T101" s="21"/>
      <c r="U101" s="24" t="s">
        <v>217</v>
      </c>
      <c r="V101" s="21" t="s">
        <v>206</v>
      </c>
    </row>
  </sheetData>
  <mergeCells count="134">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14:V14"/>
    <mergeCell ref="B40:V40"/>
    <mergeCell ref="B41:V41"/>
    <mergeCell ref="B42:V42"/>
    <mergeCell ref="B43:V43"/>
    <mergeCell ref="B44:V44"/>
    <mergeCell ref="B8:V8"/>
    <mergeCell ref="B9:V9"/>
    <mergeCell ref="B10:V10"/>
    <mergeCell ref="B11:V11"/>
    <mergeCell ref="B12:V12"/>
    <mergeCell ref="B13:V13"/>
    <mergeCell ref="D90:U90"/>
    <mergeCell ref="A1:A2"/>
    <mergeCell ref="B1:V1"/>
    <mergeCell ref="B2:V2"/>
    <mergeCell ref="B3:V3"/>
    <mergeCell ref="A4:A101"/>
    <mergeCell ref="B4:V4"/>
    <mergeCell ref="B5:V5"/>
    <mergeCell ref="B6:V6"/>
    <mergeCell ref="B7:V7"/>
    <mergeCell ref="D88:E88"/>
    <mergeCell ref="H88:I88"/>
    <mergeCell ref="L88:M88"/>
    <mergeCell ref="P88:Q88"/>
    <mergeCell ref="T88:U88"/>
    <mergeCell ref="D89:E89"/>
    <mergeCell ref="H89:I89"/>
    <mergeCell ref="L89:M89"/>
    <mergeCell ref="P89:Q89"/>
    <mergeCell ref="T89:U89"/>
    <mergeCell ref="D86:E86"/>
    <mergeCell ref="H86:I86"/>
    <mergeCell ref="L86:M86"/>
    <mergeCell ref="P86:Q86"/>
    <mergeCell ref="T86:U86"/>
    <mergeCell ref="D87:E87"/>
    <mergeCell ref="H87:I87"/>
    <mergeCell ref="L87:M87"/>
    <mergeCell ref="P87:Q87"/>
    <mergeCell ref="T87:U87"/>
    <mergeCell ref="C84:F84"/>
    <mergeCell ref="G84:J84"/>
    <mergeCell ref="K84:N84"/>
    <mergeCell ref="O84:R84"/>
    <mergeCell ref="S84:V84"/>
    <mergeCell ref="D85:E85"/>
    <mergeCell ref="H85:I85"/>
    <mergeCell ref="L85:M85"/>
    <mergeCell ref="P85:Q85"/>
    <mergeCell ref="T85:U85"/>
    <mergeCell ref="D71:E71"/>
    <mergeCell ref="H71:I71"/>
    <mergeCell ref="L71:M71"/>
    <mergeCell ref="P71:Q71"/>
    <mergeCell ref="T71:U71"/>
    <mergeCell ref="D72:U72"/>
    <mergeCell ref="D69:E69"/>
    <mergeCell ref="H69:I69"/>
    <mergeCell ref="L69:M69"/>
    <mergeCell ref="P69:Q69"/>
    <mergeCell ref="T69:U69"/>
    <mergeCell ref="D70:E70"/>
    <mergeCell ref="H70:I70"/>
    <mergeCell ref="L70:M70"/>
    <mergeCell ref="P70:Q70"/>
    <mergeCell ref="T70:U70"/>
    <mergeCell ref="T67:U67"/>
    <mergeCell ref="D68:E68"/>
    <mergeCell ref="H68:I68"/>
    <mergeCell ref="L68:M68"/>
    <mergeCell ref="P68:Q68"/>
    <mergeCell ref="T68:U68"/>
    <mergeCell ref="R16:R21"/>
    <mergeCell ref="D22:Q22"/>
    <mergeCell ref="E30:Q30"/>
    <mergeCell ref="D67:E67"/>
    <mergeCell ref="H67:I67"/>
    <mergeCell ref="L67:M67"/>
    <mergeCell ref="P67:Q67"/>
    <mergeCell ref="B45:V45"/>
    <mergeCell ref="B46:V46"/>
    <mergeCell ref="B47:V47"/>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F16:F21"/>
    <mergeCell ref="G16:G21"/>
    <mergeCell ref="H16:I16"/>
    <mergeCell ref="H17:I17"/>
    <mergeCell ref="H18:I18"/>
    <mergeCell ref="H19:I19"/>
    <mergeCell ref="H20:I20"/>
    <mergeCell ref="H21:I21"/>
    <mergeCell ref="B16:B21"/>
    <mergeCell ref="C16:C21"/>
    <mergeCell ref="D16:E16"/>
    <mergeCell ref="D17:E17"/>
    <mergeCell ref="D18:E18"/>
    <mergeCell ref="D19:E19"/>
    <mergeCell ref="D20:E20"/>
    <mergeCell ref="D21: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7" t="s">
        <v>466</v>
      </c>
      <c r="B1" s="1" t="s">
        <v>1</v>
      </c>
    </row>
    <row r="2" spans="1:2" x14ac:dyDescent="0.25">
      <c r="A2" s="7"/>
      <c r="B2" s="1" t="s">
        <v>2</v>
      </c>
    </row>
    <row r="3" spans="1:2" x14ac:dyDescent="0.25">
      <c r="A3" s="3" t="s">
        <v>467</v>
      </c>
      <c r="B3" s="4" t="s">
        <v>5</v>
      </c>
    </row>
    <row r="4" spans="1:2" x14ac:dyDescent="0.25">
      <c r="A4" s="12" t="s">
        <v>466</v>
      </c>
      <c r="B4" s="4" t="s">
        <v>5</v>
      </c>
    </row>
    <row r="5" spans="1:2" x14ac:dyDescent="0.25">
      <c r="A5" s="12"/>
      <c r="B5" s="13" t="s">
        <v>468</v>
      </c>
    </row>
    <row r="6" spans="1:2" ht="409.6" x14ac:dyDescent="0.25">
      <c r="A6" s="12"/>
      <c r="B6" s="14" t="s">
        <v>469</v>
      </c>
    </row>
    <row r="7" spans="1:2" ht="243" x14ac:dyDescent="0.25">
      <c r="A7" s="12"/>
      <c r="B7" s="14" t="s">
        <v>470</v>
      </c>
    </row>
    <row r="8" spans="1:2" ht="409.6" x14ac:dyDescent="0.25">
      <c r="A8" s="12"/>
      <c r="B8" s="14" t="s">
        <v>471</v>
      </c>
    </row>
    <row r="9" spans="1:2" ht="179.25" x14ac:dyDescent="0.25">
      <c r="A9" s="12"/>
      <c r="B9" s="14" t="s">
        <v>47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73</v>
      </c>
      <c r="B1" s="1" t="s">
        <v>1</v>
      </c>
    </row>
    <row r="2" spans="1:2" x14ac:dyDescent="0.25">
      <c r="A2" s="7"/>
      <c r="B2" s="1" t="s">
        <v>2</v>
      </c>
    </row>
    <row r="3" spans="1:2" x14ac:dyDescent="0.25">
      <c r="A3" s="3" t="s">
        <v>407</v>
      </c>
      <c r="B3" s="4" t="s">
        <v>5</v>
      </c>
    </row>
    <row r="4" spans="1:2" x14ac:dyDescent="0.25">
      <c r="A4" s="12" t="s">
        <v>474</v>
      </c>
      <c r="B4" s="4" t="s">
        <v>5</v>
      </c>
    </row>
    <row r="5" spans="1:2" ht="26.25" x14ac:dyDescent="0.25">
      <c r="A5" s="12"/>
      <c r="B5" s="84" t="s">
        <v>442</v>
      </c>
    </row>
    <row r="6" spans="1:2" ht="90" x14ac:dyDescent="0.25">
      <c r="A6" s="12"/>
      <c r="B6" s="14" t="s">
        <v>44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2.7109375" customWidth="1"/>
    <col min="5" max="5" width="5.42578125" customWidth="1"/>
    <col min="6" max="8" width="2.7109375" customWidth="1"/>
    <col min="9" max="9" width="5.28515625" customWidth="1"/>
    <col min="10" max="12" width="2.7109375" customWidth="1"/>
    <col min="13" max="13" width="5.42578125" customWidth="1"/>
    <col min="14" max="16" width="2.7109375" customWidth="1"/>
    <col min="17" max="17" width="5.28515625" customWidth="1"/>
    <col min="18" max="18" width="2.710937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3</v>
      </c>
      <c r="B3" s="11" t="s">
        <v>5</v>
      </c>
      <c r="C3" s="11"/>
      <c r="D3" s="11"/>
      <c r="E3" s="11"/>
      <c r="F3" s="11"/>
      <c r="G3" s="11"/>
      <c r="H3" s="11"/>
      <c r="I3" s="11"/>
      <c r="J3" s="11"/>
      <c r="K3" s="11"/>
      <c r="L3" s="11"/>
      <c r="M3" s="11"/>
      <c r="N3" s="11"/>
      <c r="O3" s="11"/>
      <c r="P3" s="11"/>
      <c r="Q3" s="11"/>
      <c r="R3" s="11"/>
    </row>
    <row r="4" spans="1:18" ht="15" customHeight="1" x14ac:dyDescent="0.25">
      <c r="A4" s="12" t="s">
        <v>476</v>
      </c>
      <c r="B4" s="11" t="s">
        <v>5</v>
      </c>
      <c r="C4" s="11"/>
      <c r="D4" s="11"/>
      <c r="E4" s="11"/>
      <c r="F4" s="11"/>
      <c r="G4" s="11"/>
      <c r="H4" s="11"/>
      <c r="I4" s="11"/>
      <c r="J4" s="11"/>
      <c r="K4" s="11"/>
      <c r="L4" s="11"/>
      <c r="M4" s="11"/>
      <c r="N4" s="11"/>
      <c r="O4" s="11"/>
      <c r="P4" s="11"/>
      <c r="Q4" s="11"/>
      <c r="R4" s="11"/>
    </row>
    <row r="5" spans="1:18" ht="25.5" customHeight="1" x14ac:dyDescent="0.25">
      <c r="A5" s="12"/>
      <c r="B5" s="32" t="s">
        <v>205</v>
      </c>
      <c r="C5" s="32"/>
      <c r="D5" s="32"/>
      <c r="E5" s="32"/>
      <c r="F5" s="32"/>
      <c r="G5" s="32"/>
      <c r="H5" s="32"/>
      <c r="I5" s="32"/>
      <c r="J5" s="32"/>
      <c r="K5" s="32"/>
      <c r="L5" s="32"/>
      <c r="M5" s="32"/>
      <c r="N5" s="32"/>
      <c r="O5" s="32"/>
      <c r="P5" s="32"/>
      <c r="Q5" s="32"/>
      <c r="R5" s="32"/>
    </row>
    <row r="6" spans="1:18" ht="15.75" x14ac:dyDescent="0.25">
      <c r="A6" s="12"/>
      <c r="B6" s="33"/>
      <c r="C6" s="33"/>
      <c r="D6" s="33"/>
      <c r="E6" s="33"/>
      <c r="F6" s="33"/>
      <c r="G6" s="33"/>
      <c r="H6" s="33"/>
      <c r="I6" s="33"/>
      <c r="J6" s="33"/>
      <c r="K6" s="33"/>
      <c r="L6" s="33"/>
      <c r="M6" s="33"/>
      <c r="N6" s="33"/>
      <c r="O6" s="33"/>
      <c r="P6" s="33"/>
      <c r="Q6" s="33"/>
      <c r="R6" s="33"/>
    </row>
    <row r="7" spans="1:18" x14ac:dyDescent="0.25">
      <c r="A7" s="12"/>
      <c r="B7" s="14"/>
      <c r="C7" s="14"/>
      <c r="D7" s="14"/>
      <c r="E7" s="14"/>
      <c r="F7" s="14"/>
      <c r="G7" s="14"/>
      <c r="H7" s="14"/>
      <c r="I7" s="14"/>
      <c r="J7" s="14"/>
      <c r="K7" s="14"/>
      <c r="L7" s="14"/>
      <c r="M7" s="14"/>
      <c r="N7" s="14"/>
      <c r="O7" s="14"/>
      <c r="P7" s="14"/>
      <c r="Q7" s="14"/>
      <c r="R7" s="14"/>
    </row>
    <row r="8" spans="1:18" x14ac:dyDescent="0.25">
      <c r="A8" s="12"/>
      <c r="B8" s="17"/>
      <c r="C8" s="17" t="s">
        <v>206</v>
      </c>
      <c r="D8" s="28" t="s">
        <v>207</v>
      </c>
      <c r="E8" s="28"/>
      <c r="F8" s="28"/>
      <c r="G8" s="28"/>
      <c r="H8" s="28"/>
      <c r="I8" s="28"/>
      <c r="J8" s="17"/>
      <c r="K8" s="17" t="s">
        <v>206</v>
      </c>
      <c r="L8" s="28" t="s">
        <v>208</v>
      </c>
      <c r="M8" s="28"/>
      <c r="N8" s="28"/>
      <c r="O8" s="28"/>
      <c r="P8" s="28"/>
      <c r="Q8" s="28"/>
      <c r="R8" s="17"/>
    </row>
    <row r="9" spans="1:18" ht="15.75" thickBot="1" x14ac:dyDescent="0.3">
      <c r="A9" s="12"/>
      <c r="B9" s="17"/>
      <c r="C9" s="17" t="s">
        <v>206</v>
      </c>
      <c r="D9" s="29" t="s">
        <v>209</v>
      </c>
      <c r="E9" s="29"/>
      <c r="F9" s="29"/>
      <c r="G9" s="29"/>
      <c r="H9" s="29"/>
      <c r="I9" s="29"/>
      <c r="J9" s="17"/>
      <c r="K9" s="17" t="s">
        <v>206</v>
      </c>
      <c r="L9" s="29" t="s">
        <v>209</v>
      </c>
      <c r="M9" s="29"/>
      <c r="N9" s="29"/>
      <c r="O9" s="29"/>
      <c r="P9" s="29"/>
      <c r="Q9" s="29"/>
      <c r="R9" s="17"/>
    </row>
    <row r="10" spans="1:18" ht="15.75" thickBot="1" x14ac:dyDescent="0.3">
      <c r="A10" s="12"/>
      <c r="B10" s="17"/>
      <c r="C10" s="17" t="s">
        <v>206</v>
      </c>
      <c r="D10" s="30">
        <v>2013</v>
      </c>
      <c r="E10" s="30"/>
      <c r="F10" s="17"/>
      <c r="G10" s="17" t="s">
        <v>206</v>
      </c>
      <c r="H10" s="30">
        <v>2012</v>
      </c>
      <c r="I10" s="30"/>
      <c r="J10" s="17"/>
      <c r="K10" s="17" t="s">
        <v>206</v>
      </c>
      <c r="L10" s="30">
        <v>2013</v>
      </c>
      <c r="M10" s="30"/>
      <c r="N10" s="17"/>
      <c r="O10" s="17" t="s">
        <v>206</v>
      </c>
      <c r="P10" s="30">
        <v>2012</v>
      </c>
      <c r="Q10" s="30"/>
      <c r="R10" s="17"/>
    </row>
    <row r="11" spans="1:18" x14ac:dyDescent="0.25">
      <c r="A11" s="12"/>
      <c r="B11" s="17"/>
      <c r="C11" s="17" t="s">
        <v>206</v>
      </c>
      <c r="D11" s="28" t="s">
        <v>210</v>
      </c>
      <c r="E11" s="28"/>
      <c r="F11" s="28"/>
      <c r="G11" s="28"/>
      <c r="H11" s="28"/>
      <c r="I11" s="28"/>
      <c r="J11" s="28"/>
      <c r="K11" s="28"/>
      <c r="L11" s="28"/>
      <c r="M11" s="28"/>
      <c r="N11" s="28"/>
      <c r="O11" s="28"/>
      <c r="P11" s="28"/>
      <c r="Q11" s="28"/>
      <c r="R11" s="17"/>
    </row>
    <row r="12" spans="1:18" x14ac:dyDescent="0.25">
      <c r="A12" s="12"/>
      <c r="B12" s="18" t="s">
        <v>211</v>
      </c>
      <c r="C12" s="19" t="s">
        <v>206</v>
      </c>
      <c r="D12" s="19" t="s">
        <v>212</v>
      </c>
      <c r="E12" s="20">
        <v>40</v>
      </c>
      <c r="F12" s="21" t="s">
        <v>206</v>
      </c>
      <c r="G12" s="19" t="s">
        <v>206</v>
      </c>
      <c r="H12" s="19" t="s">
        <v>212</v>
      </c>
      <c r="I12" s="20">
        <v>16</v>
      </c>
      <c r="J12" s="21" t="s">
        <v>206</v>
      </c>
      <c r="K12" s="19" t="s">
        <v>206</v>
      </c>
      <c r="L12" s="19" t="s">
        <v>212</v>
      </c>
      <c r="M12" s="20">
        <v>120</v>
      </c>
      <c r="N12" s="21" t="s">
        <v>206</v>
      </c>
      <c r="O12" s="19" t="s">
        <v>206</v>
      </c>
      <c r="P12" s="19" t="s">
        <v>212</v>
      </c>
      <c r="Q12" s="20">
        <v>46</v>
      </c>
      <c r="R12" s="21" t="s">
        <v>206</v>
      </c>
    </row>
    <row r="13" spans="1:18" x14ac:dyDescent="0.25">
      <c r="A13" s="12"/>
      <c r="B13" s="22" t="s">
        <v>213</v>
      </c>
      <c r="C13" s="14" t="s">
        <v>206</v>
      </c>
      <c r="D13" s="14"/>
      <c r="E13" s="23">
        <v>35</v>
      </c>
      <c r="F13" s="15" t="s">
        <v>206</v>
      </c>
      <c r="G13" s="14" t="s">
        <v>206</v>
      </c>
      <c r="H13" s="14"/>
      <c r="I13" s="23">
        <v>32</v>
      </c>
      <c r="J13" s="15" t="s">
        <v>206</v>
      </c>
      <c r="K13" s="14" t="s">
        <v>206</v>
      </c>
      <c r="L13" s="14"/>
      <c r="M13" s="23">
        <v>105</v>
      </c>
      <c r="N13" s="15" t="s">
        <v>206</v>
      </c>
      <c r="O13" s="14" t="s">
        <v>206</v>
      </c>
      <c r="P13" s="14"/>
      <c r="Q13" s="23">
        <v>104</v>
      </c>
      <c r="R13" s="15" t="s">
        <v>206</v>
      </c>
    </row>
    <row r="14" spans="1:18" x14ac:dyDescent="0.25">
      <c r="A14" s="12"/>
      <c r="B14" s="18" t="s">
        <v>214</v>
      </c>
      <c r="C14" s="19" t="s">
        <v>206</v>
      </c>
      <c r="D14" s="19"/>
      <c r="E14" s="20">
        <v>10</v>
      </c>
      <c r="F14" s="21" t="s">
        <v>206</v>
      </c>
      <c r="G14" s="19" t="s">
        <v>206</v>
      </c>
      <c r="H14" s="19"/>
      <c r="I14" s="20">
        <v>10</v>
      </c>
      <c r="J14" s="21" t="s">
        <v>206</v>
      </c>
      <c r="K14" s="19" t="s">
        <v>206</v>
      </c>
      <c r="L14" s="19"/>
      <c r="M14" s="20">
        <v>30</v>
      </c>
      <c r="N14" s="21" t="s">
        <v>206</v>
      </c>
      <c r="O14" s="19" t="s">
        <v>206</v>
      </c>
      <c r="P14" s="19"/>
      <c r="Q14" s="20">
        <v>30</v>
      </c>
      <c r="R14" s="21" t="s">
        <v>206</v>
      </c>
    </row>
    <row r="15" spans="1:18" x14ac:dyDescent="0.25">
      <c r="A15" s="12"/>
      <c r="B15" s="22" t="s">
        <v>215</v>
      </c>
      <c r="C15" s="14" t="s">
        <v>206</v>
      </c>
      <c r="D15" s="14"/>
      <c r="E15" s="23">
        <v>12</v>
      </c>
      <c r="F15" s="15" t="s">
        <v>206</v>
      </c>
      <c r="G15" s="14" t="s">
        <v>206</v>
      </c>
      <c r="H15" s="14"/>
      <c r="I15" s="23">
        <v>8</v>
      </c>
      <c r="J15" s="15" t="s">
        <v>206</v>
      </c>
      <c r="K15" s="14" t="s">
        <v>206</v>
      </c>
      <c r="L15" s="14"/>
      <c r="M15" s="23">
        <v>36</v>
      </c>
      <c r="N15" s="15" t="s">
        <v>206</v>
      </c>
      <c r="O15" s="14" t="s">
        <v>206</v>
      </c>
      <c r="P15" s="14"/>
      <c r="Q15" s="23">
        <v>20</v>
      </c>
      <c r="R15" s="15" t="s">
        <v>206</v>
      </c>
    </row>
    <row r="16" spans="1:18" ht="15.75" thickBot="1" x14ac:dyDescent="0.3">
      <c r="A16" s="12"/>
      <c r="B16" s="18" t="s">
        <v>216</v>
      </c>
      <c r="C16" s="19" t="s">
        <v>206</v>
      </c>
      <c r="D16" s="21"/>
      <c r="E16" s="24" t="s">
        <v>217</v>
      </c>
      <c r="F16" s="21" t="s">
        <v>206</v>
      </c>
      <c r="G16" s="19" t="s">
        <v>206</v>
      </c>
      <c r="H16" s="19"/>
      <c r="I16" s="20">
        <v>117</v>
      </c>
      <c r="J16" s="21" t="s">
        <v>206</v>
      </c>
      <c r="K16" s="19" t="s">
        <v>206</v>
      </c>
      <c r="L16" s="21"/>
      <c r="M16" s="24" t="s">
        <v>217</v>
      </c>
      <c r="N16" s="21" t="s">
        <v>206</v>
      </c>
      <c r="O16" s="19" t="s">
        <v>206</v>
      </c>
      <c r="P16" s="19"/>
      <c r="Q16" s="20">
        <v>117</v>
      </c>
      <c r="R16" s="21" t="s">
        <v>206</v>
      </c>
    </row>
    <row r="17" spans="1:18" x14ac:dyDescent="0.25">
      <c r="A17" s="12"/>
      <c r="B17" s="25"/>
      <c r="C17" s="25" t="s">
        <v>206</v>
      </c>
      <c r="D17" s="26"/>
      <c r="E17" s="26"/>
      <c r="F17" s="25"/>
      <c r="G17" s="25" t="s">
        <v>206</v>
      </c>
      <c r="H17" s="26"/>
      <c r="I17" s="26"/>
      <c r="J17" s="25"/>
      <c r="K17" s="25" t="s">
        <v>206</v>
      </c>
      <c r="L17" s="26"/>
      <c r="M17" s="26"/>
      <c r="N17" s="25"/>
      <c r="O17" s="25" t="s">
        <v>206</v>
      </c>
      <c r="P17" s="26"/>
      <c r="Q17" s="26"/>
      <c r="R17" s="25"/>
    </row>
    <row r="18" spans="1:18" ht="15.75" thickBot="1" x14ac:dyDescent="0.3">
      <c r="A18" s="12"/>
      <c r="B18" s="22" t="s">
        <v>218</v>
      </c>
      <c r="C18" s="17" t="s">
        <v>206</v>
      </c>
      <c r="D18" s="14" t="s">
        <v>212</v>
      </c>
      <c r="E18" s="23">
        <v>97</v>
      </c>
      <c r="F18" s="15" t="s">
        <v>206</v>
      </c>
      <c r="G18" s="17" t="s">
        <v>206</v>
      </c>
      <c r="H18" s="14" t="s">
        <v>212</v>
      </c>
      <c r="I18" s="23">
        <v>183</v>
      </c>
      <c r="J18" s="15" t="s">
        <v>206</v>
      </c>
      <c r="K18" s="17" t="s">
        <v>206</v>
      </c>
      <c r="L18" s="14" t="s">
        <v>212</v>
      </c>
      <c r="M18" s="23">
        <v>291</v>
      </c>
      <c r="N18" s="15" t="s">
        <v>206</v>
      </c>
      <c r="O18" s="17" t="s">
        <v>206</v>
      </c>
      <c r="P18" s="14" t="s">
        <v>212</v>
      </c>
      <c r="Q18" s="23">
        <v>317</v>
      </c>
      <c r="R18" s="15" t="s">
        <v>206</v>
      </c>
    </row>
    <row r="19" spans="1:18" ht="15.75" thickTop="1" x14ac:dyDescent="0.25">
      <c r="A19" s="12"/>
      <c r="B19" s="25"/>
      <c r="C19" s="25" t="s">
        <v>206</v>
      </c>
      <c r="D19" s="27"/>
      <c r="E19" s="27"/>
      <c r="F19" s="25"/>
      <c r="G19" s="25" t="s">
        <v>206</v>
      </c>
      <c r="H19" s="27"/>
      <c r="I19" s="27"/>
      <c r="J19" s="25"/>
      <c r="K19" s="25" t="s">
        <v>206</v>
      </c>
      <c r="L19" s="27"/>
      <c r="M19" s="27"/>
      <c r="N19" s="25"/>
      <c r="O19" s="25" t="s">
        <v>206</v>
      </c>
      <c r="P19" s="27"/>
      <c r="Q19" s="27"/>
      <c r="R19" s="25"/>
    </row>
  </sheetData>
  <mergeCells count="17">
    <mergeCell ref="D11:Q11"/>
    <mergeCell ref="A1:A2"/>
    <mergeCell ref="B1:R1"/>
    <mergeCell ref="B2:R2"/>
    <mergeCell ref="B3:R3"/>
    <mergeCell ref="A4:A19"/>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x14ac:dyDescent="0.25"/>
  <cols>
    <col min="1" max="2" width="36.5703125" bestFit="1" customWidth="1"/>
    <col min="3" max="4" width="2.28515625" customWidth="1"/>
    <col min="5" max="5" width="8" customWidth="1"/>
    <col min="6" max="8" width="2.28515625" customWidth="1"/>
    <col min="9" max="9" width="8" customWidth="1"/>
    <col min="10" max="12" width="2.28515625" customWidth="1"/>
    <col min="13" max="13" width="7" customWidth="1"/>
    <col min="14" max="16" width="2.28515625" customWidth="1"/>
    <col min="17" max="17" width="8" customWidth="1"/>
    <col min="18" max="20" width="2.28515625" customWidth="1"/>
    <col min="21" max="21" width="8" customWidth="1"/>
    <col min="22" max="23" width="2.28515625" customWidth="1"/>
    <col min="24" max="24" width="2.42578125" customWidth="1"/>
    <col min="25" max="25" width="6.5703125" customWidth="1"/>
    <col min="26" max="26" width="2.28515625" customWidth="1"/>
  </cols>
  <sheetData>
    <row r="1" spans="1:26" ht="15" customHeight="1" x14ac:dyDescent="0.25">
      <c r="A1" s="7" t="s">
        <v>4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7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32" t="s">
        <v>222</v>
      </c>
      <c r="C5" s="32"/>
      <c r="D5" s="32"/>
      <c r="E5" s="32"/>
      <c r="F5" s="32"/>
      <c r="G5" s="32"/>
      <c r="H5" s="32"/>
      <c r="I5" s="32"/>
      <c r="J5" s="32"/>
      <c r="K5" s="32"/>
      <c r="L5" s="32"/>
      <c r="M5" s="32"/>
      <c r="N5" s="32"/>
      <c r="O5" s="32"/>
      <c r="P5" s="32"/>
      <c r="Q5" s="32"/>
      <c r="R5" s="32"/>
      <c r="S5" s="32"/>
      <c r="T5" s="32"/>
      <c r="U5" s="32"/>
      <c r="V5" s="32"/>
      <c r="W5" s="32"/>
      <c r="X5" s="32"/>
      <c r="Y5" s="32"/>
      <c r="Z5" s="32"/>
    </row>
    <row r="6" spans="1:26" ht="15.75"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14"/>
      <c r="C7" s="14"/>
      <c r="D7" s="14"/>
      <c r="E7" s="14"/>
      <c r="F7" s="14"/>
      <c r="G7" s="14"/>
      <c r="H7" s="14"/>
      <c r="I7" s="14"/>
      <c r="J7" s="14"/>
      <c r="K7" s="14"/>
      <c r="L7" s="14"/>
      <c r="M7" s="14"/>
      <c r="N7" s="14"/>
      <c r="O7" s="14"/>
      <c r="P7" s="14"/>
      <c r="Q7" s="14"/>
      <c r="R7" s="14"/>
    </row>
    <row r="8" spans="1:26" ht="15.75" thickBot="1" x14ac:dyDescent="0.3">
      <c r="A8" s="12"/>
      <c r="B8" s="17"/>
      <c r="C8" s="17" t="s">
        <v>206</v>
      </c>
      <c r="D8" s="44" t="s">
        <v>223</v>
      </c>
      <c r="E8" s="44"/>
      <c r="F8" s="44"/>
      <c r="G8" s="44"/>
      <c r="H8" s="44"/>
      <c r="I8" s="44"/>
      <c r="J8" s="44"/>
      <c r="K8" s="44"/>
      <c r="L8" s="44"/>
      <c r="M8" s="44"/>
      <c r="N8" s="44"/>
      <c r="O8" s="44"/>
      <c r="P8" s="44"/>
      <c r="Q8" s="44"/>
      <c r="R8" s="17"/>
    </row>
    <row r="9" spans="1:26" x14ac:dyDescent="0.25">
      <c r="A9" s="12"/>
      <c r="B9" s="17"/>
      <c r="C9" s="17" t="s">
        <v>206</v>
      </c>
      <c r="D9" s="46"/>
      <c r="E9" s="46"/>
      <c r="F9" s="17"/>
      <c r="G9" s="17" t="s">
        <v>206</v>
      </c>
      <c r="H9" s="48" t="s">
        <v>224</v>
      </c>
      <c r="I9" s="48"/>
      <c r="J9" s="17"/>
      <c r="K9" s="17" t="s">
        <v>206</v>
      </c>
      <c r="L9" s="48" t="s">
        <v>224</v>
      </c>
      <c r="M9" s="48"/>
      <c r="N9" s="17"/>
      <c r="O9" s="17" t="s">
        <v>206</v>
      </c>
      <c r="P9" s="46"/>
      <c r="Q9" s="46"/>
      <c r="R9" s="17"/>
    </row>
    <row r="10" spans="1:26" x14ac:dyDescent="0.25">
      <c r="A10" s="12"/>
      <c r="B10" s="17"/>
      <c r="C10" s="17" t="s">
        <v>206</v>
      </c>
      <c r="D10" s="47" t="s">
        <v>225</v>
      </c>
      <c r="E10" s="47"/>
      <c r="F10" s="17"/>
      <c r="G10" s="17" t="s">
        <v>206</v>
      </c>
      <c r="H10" s="47" t="s">
        <v>226</v>
      </c>
      <c r="I10" s="47"/>
      <c r="J10" s="17"/>
      <c r="K10" s="17" t="s">
        <v>206</v>
      </c>
      <c r="L10" s="47" t="s">
        <v>226</v>
      </c>
      <c r="M10" s="47"/>
      <c r="N10" s="17"/>
      <c r="O10" s="17" t="s">
        <v>206</v>
      </c>
      <c r="P10" s="47" t="s">
        <v>227</v>
      </c>
      <c r="Q10" s="47"/>
      <c r="R10" s="17"/>
    </row>
    <row r="11" spans="1:26" ht="15.75" thickBot="1" x14ac:dyDescent="0.3">
      <c r="A11" s="12"/>
      <c r="B11" s="17"/>
      <c r="C11" s="17" t="s">
        <v>206</v>
      </c>
      <c r="D11" s="44" t="s">
        <v>228</v>
      </c>
      <c r="E11" s="44"/>
      <c r="F11" s="17"/>
      <c r="G11" s="17" t="s">
        <v>206</v>
      </c>
      <c r="H11" s="44" t="s">
        <v>229</v>
      </c>
      <c r="I11" s="44"/>
      <c r="J11" s="17"/>
      <c r="K11" s="17" t="s">
        <v>206</v>
      </c>
      <c r="L11" s="44" t="s">
        <v>230</v>
      </c>
      <c r="M11" s="44"/>
      <c r="N11" s="17"/>
      <c r="O11" s="17" t="s">
        <v>206</v>
      </c>
      <c r="P11" s="44" t="s">
        <v>231</v>
      </c>
      <c r="Q11" s="44"/>
      <c r="R11" s="17"/>
    </row>
    <row r="12" spans="1:26" x14ac:dyDescent="0.25">
      <c r="A12" s="12"/>
      <c r="B12" s="17"/>
      <c r="C12" s="17" t="s">
        <v>206</v>
      </c>
      <c r="D12" s="47" t="s">
        <v>210</v>
      </c>
      <c r="E12" s="47"/>
      <c r="F12" s="47"/>
      <c r="G12" s="47"/>
      <c r="H12" s="47"/>
      <c r="I12" s="47"/>
      <c r="J12" s="47"/>
      <c r="K12" s="47"/>
      <c r="L12" s="47"/>
      <c r="M12" s="47"/>
      <c r="N12" s="47"/>
      <c r="O12" s="47"/>
      <c r="P12" s="47"/>
      <c r="Q12" s="47"/>
      <c r="R12" s="17"/>
    </row>
    <row r="13" spans="1:26" x14ac:dyDescent="0.25">
      <c r="A13" s="12"/>
      <c r="B13" s="34" t="s">
        <v>232</v>
      </c>
      <c r="C13" s="19" t="s">
        <v>206</v>
      </c>
      <c r="D13" s="19"/>
      <c r="E13" s="19"/>
      <c r="F13" s="19"/>
      <c r="G13" s="19" t="s">
        <v>206</v>
      </c>
      <c r="H13" s="19"/>
      <c r="I13" s="19"/>
      <c r="J13" s="19"/>
      <c r="K13" s="19" t="s">
        <v>206</v>
      </c>
      <c r="L13" s="19"/>
      <c r="M13" s="19"/>
      <c r="N13" s="19"/>
      <c r="O13" s="19" t="s">
        <v>206</v>
      </c>
      <c r="P13" s="19"/>
      <c r="Q13" s="19"/>
      <c r="R13" s="19"/>
    </row>
    <row r="14" spans="1:26" x14ac:dyDescent="0.25">
      <c r="A14" s="12"/>
      <c r="B14" s="35" t="s">
        <v>233</v>
      </c>
      <c r="C14" s="14" t="s">
        <v>206</v>
      </c>
      <c r="D14" s="14"/>
      <c r="E14" s="14"/>
      <c r="F14" s="14"/>
      <c r="G14" s="14" t="s">
        <v>206</v>
      </c>
      <c r="H14" s="14"/>
      <c r="I14" s="14"/>
      <c r="J14" s="14"/>
      <c r="K14" s="14" t="s">
        <v>206</v>
      </c>
      <c r="L14" s="14"/>
      <c r="M14" s="14"/>
      <c r="N14" s="14"/>
      <c r="O14" s="14" t="s">
        <v>206</v>
      </c>
      <c r="P14" s="14"/>
      <c r="Q14" s="14"/>
      <c r="R14" s="14"/>
    </row>
    <row r="15" spans="1:26" ht="26.25" thickBot="1" x14ac:dyDescent="0.3">
      <c r="A15" s="12"/>
      <c r="B15" s="36" t="s">
        <v>234</v>
      </c>
      <c r="C15" s="19" t="s">
        <v>206</v>
      </c>
      <c r="D15" s="19" t="s">
        <v>212</v>
      </c>
      <c r="E15" s="37">
        <v>3599</v>
      </c>
      <c r="F15" s="21" t="s">
        <v>206</v>
      </c>
      <c r="G15" s="19" t="s">
        <v>206</v>
      </c>
      <c r="H15" s="19" t="s">
        <v>212</v>
      </c>
      <c r="I15" s="20">
        <v>165</v>
      </c>
      <c r="J15" s="21" t="s">
        <v>206</v>
      </c>
      <c r="K15" s="19" t="s">
        <v>206</v>
      </c>
      <c r="L15" s="21" t="s">
        <v>212</v>
      </c>
      <c r="M15" s="24" t="s">
        <v>217</v>
      </c>
      <c r="N15" s="21" t="s">
        <v>206</v>
      </c>
      <c r="O15" s="19" t="s">
        <v>206</v>
      </c>
      <c r="P15" s="19" t="s">
        <v>212</v>
      </c>
      <c r="Q15" s="37">
        <v>3764</v>
      </c>
      <c r="R15" s="21" t="s">
        <v>206</v>
      </c>
    </row>
    <row r="16" spans="1:26" x14ac:dyDescent="0.25">
      <c r="A16" s="12"/>
      <c r="B16" s="25"/>
      <c r="C16" s="25" t="s">
        <v>206</v>
      </c>
      <c r="D16" s="26"/>
      <c r="E16" s="26"/>
      <c r="F16" s="25"/>
      <c r="G16" s="25" t="s">
        <v>206</v>
      </c>
      <c r="H16" s="26"/>
      <c r="I16" s="26"/>
      <c r="J16" s="25"/>
      <c r="K16" s="25" t="s">
        <v>206</v>
      </c>
      <c r="L16" s="26"/>
      <c r="M16" s="26"/>
      <c r="N16" s="25"/>
      <c r="O16" s="25" t="s">
        <v>206</v>
      </c>
      <c r="P16" s="26"/>
      <c r="Q16" s="26"/>
      <c r="R16" s="25"/>
    </row>
    <row r="17" spans="1:18" ht="15.75" thickBot="1" x14ac:dyDescent="0.3">
      <c r="A17" s="12"/>
      <c r="B17" s="38" t="s">
        <v>235</v>
      </c>
      <c r="C17" s="17" t="s">
        <v>206</v>
      </c>
      <c r="D17" s="14" t="s">
        <v>212</v>
      </c>
      <c r="E17" s="39">
        <v>3599</v>
      </c>
      <c r="F17" s="15" t="s">
        <v>206</v>
      </c>
      <c r="G17" s="17" t="s">
        <v>206</v>
      </c>
      <c r="H17" s="14" t="s">
        <v>212</v>
      </c>
      <c r="I17" s="23">
        <v>165</v>
      </c>
      <c r="J17" s="15" t="s">
        <v>206</v>
      </c>
      <c r="K17" s="17" t="s">
        <v>206</v>
      </c>
      <c r="L17" s="15" t="s">
        <v>212</v>
      </c>
      <c r="M17" s="40" t="s">
        <v>217</v>
      </c>
      <c r="N17" s="15" t="s">
        <v>206</v>
      </c>
      <c r="O17" s="17" t="s">
        <v>206</v>
      </c>
      <c r="P17" s="14" t="s">
        <v>212</v>
      </c>
      <c r="Q17" s="39">
        <v>3764</v>
      </c>
      <c r="R17" s="15" t="s">
        <v>206</v>
      </c>
    </row>
    <row r="18" spans="1:18" ht="15.75" thickTop="1" x14ac:dyDescent="0.25">
      <c r="A18" s="12"/>
      <c r="B18" s="25"/>
      <c r="C18" s="25" t="s">
        <v>206</v>
      </c>
      <c r="D18" s="27"/>
      <c r="E18" s="27"/>
      <c r="F18" s="25"/>
      <c r="G18" s="25" t="s">
        <v>206</v>
      </c>
      <c r="H18" s="27"/>
      <c r="I18" s="27"/>
      <c r="J18" s="25"/>
      <c r="K18" s="25" t="s">
        <v>206</v>
      </c>
      <c r="L18" s="27"/>
      <c r="M18" s="27"/>
      <c r="N18" s="25"/>
      <c r="O18" s="25" t="s">
        <v>206</v>
      </c>
      <c r="P18" s="27"/>
      <c r="Q18" s="27"/>
      <c r="R18" s="25"/>
    </row>
    <row r="19" spans="1:18" x14ac:dyDescent="0.25">
      <c r="A19" s="12"/>
      <c r="B19" s="14"/>
      <c r="C19" s="32"/>
      <c r="D19" s="32"/>
      <c r="E19" s="32"/>
      <c r="F19" s="32"/>
      <c r="G19" s="32"/>
      <c r="H19" s="32"/>
      <c r="I19" s="32"/>
      <c r="J19" s="32"/>
      <c r="K19" s="32"/>
      <c r="L19" s="32"/>
      <c r="M19" s="32"/>
      <c r="N19" s="32"/>
      <c r="O19" s="32"/>
      <c r="P19" s="32"/>
      <c r="Q19" s="32"/>
      <c r="R19" s="32"/>
    </row>
    <row r="20" spans="1:18" ht="15.75" thickBot="1" x14ac:dyDescent="0.3">
      <c r="A20" s="12"/>
      <c r="B20" s="17"/>
      <c r="C20" s="17" t="s">
        <v>206</v>
      </c>
      <c r="D20" s="49">
        <v>41364</v>
      </c>
      <c r="E20" s="49"/>
      <c r="F20" s="49"/>
      <c r="G20" s="49"/>
      <c r="H20" s="49"/>
      <c r="I20" s="49"/>
      <c r="J20" s="49"/>
      <c r="K20" s="49"/>
      <c r="L20" s="49"/>
      <c r="M20" s="49"/>
      <c r="N20" s="49"/>
      <c r="O20" s="49"/>
      <c r="P20" s="49"/>
      <c r="Q20" s="49"/>
      <c r="R20" s="17"/>
    </row>
    <row r="21" spans="1:18" x14ac:dyDescent="0.25">
      <c r="A21" s="12"/>
      <c r="B21" s="17"/>
      <c r="C21" s="17" t="s">
        <v>206</v>
      </c>
      <c r="D21" s="46"/>
      <c r="E21" s="46"/>
      <c r="F21" s="17"/>
      <c r="G21" s="17" t="s">
        <v>206</v>
      </c>
      <c r="H21" s="48" t="s">
        <v>224</v>
      </c>
      <c r="I21" s="48"/>
      <c r="J21" s="17"/>
      <c r="K21" s="17" t="s">
        <v>206</v>
      </c>
      <c r="L21" s="48" t="s">
        <v>224</v>
      </c>
      <c r="M21" s="48"/>
      <c r="N21" s="17"/>
      <c r="O21" s="17" t="s">
        <v>206</v>
      </c>
      <c r="P21" s="46"/>
      <c r="Q21" s="46"/>
      <c r="R21" s="17"/>
    </row>
    <row r="22" spans="1:18" x14ac:dyDescent="0.25">
      <c r="A22" s="12"/>
      <c r="B22" s="17"/>
      <c r="C22" s="17" t="s">
        <v>206</v>
      </c>
      <c r="D22" s="47" t="s">
        <v>225</v>
      </c>
      <c r="E22" s="47"/>
      <c r="F22" s="17"/>
      <c r="G22" s="17" t="s">
        <v>206</v>
      </c>
      <c r="H22" s="47" t="s">
        <v>226</v>
      </c>
      <c r="I22" s="47"/>
      <c r="J22" s="17"/>
      <c r="K22" s="17" t="s">
        <v>206</v>
      </c>
      <c r="L22" s="47" t="s">
        <v>226</v>
      </c>
      <c r="M22" s="47"/>
      <c r="N22" s="17"/>
      <c r="O22" s="17" t="s">
        <v>206</v>
      </c>
      <c r="P22" s="47" t="s">
        <v>227</v>
      </c>
      <c r="Q22" s="47"/>
      <c r="R22" s="17"/>
    </row>
    <row r="23" spans="1:18" ht="15.75" thickBot="1" x14ac:dyDescent="0.3">
      <c r="A23" s="12"/>
      <c r="B23" s="17"/>
      <c r="C23" s="17" t="s">
        <v>206</v>
      </c>
      <c r="D23" s="44" t="s">
        <v>228</v>
      </c>
      <c r="E23" s="44"/>
      <c r="F23" s="17"/>
      <c r="G23" s="17" t="s">
        <v>206</v>
      </c>
      <c r="H23" s="44" t="s">
        <v>229</v>
      </c>
      <c r="I23" s="44"/>
      <c r="J23" s="17"/>
      <c r="K23" s="17" t="s">
        <v>206</v>
      </c>
      <c r="L23" s="44" t="s">
        <v>230</v>
      </c>
      <c r="M23" s="44"/>
      <c r="N23" s="17"/>
      <c r="O23" s="17" t="s">
        <v>206</v>
      </c>
      <c r="P23" s="44" t="s">
        <v>231</v>
      </c>
      <c r="Q23" s="44"/>
      <c r="R23" s="17"/>
    </row>
    <row r="24" spans="1:18" x14ac:dyDescent="0.25">
      <c r="A24" s="12"/>
      <c r="B24" s="17"/>
      <c r="C24" s="17" t="s">
        <v>206</v>
      </c>
      <c r="D24" s="47" t="s">
        <v>210</v>
      </c>
      <c r="E24" s="47"/>
      <c r="F24" s="47"/>
      <c r="G24" s="47"/>
      <c r="H24" s="47"/>
      <c r="I24" s="47"/>
      <c r="J24" s="47"/>
      <c r="K24" s="47"/>
      <c r="L24" s="47"/>
      <c r="M24" s="47"/>
      <c r="N24" s="47"/>
      <c r="O24" s="47"/>
      <c r="P24" s="47"/>
      <c r="Q24" s="47"/>
      <c r="R24" s="17"/>
    </row>
    <row r="25" spans="1:18" x14ac:dyDescent="0.25">
      <c r="A25" s="12"/>
      <c r="B25" s="34" t="s">
        <v>232</v>
      </c>
      <c r="C25" s="19" t="s">
        <v>206</v>
      </c>
      <c r="D25" s="19"/>
      <c r="E25" s="19"/>
      <c r="F25" s="19"/>
      <c r="G25" s="19" t="s">
        <v>206</v>
      </c>
      <c r="H25" s="19"/>
      <c r="I25" s="19"/>
      <c r="J25" s="19"/>
      <c r="K25" s="19" t="s">
        <v>206</v>
      </c>
      <c r="L25" s="19"/>
      <c r="M25" s="19"/>
      <c r="N25" s="19"/>
      <c r="O25" s="19" t="s">
        <v>206</v>
      </c>
      <c r="P25" s="19"/>
      <c r="Q25" s="19"/>
      <c r="R25" s="19"/>
    </row>
    <row r="26" spans="1:18" x14ac:dyDescent="0.25">
      <c r="A26" s="12"/>
      <c r="B26" s="35" t="s">
        <v>236</v>
      </c>
      <c r="C26" s="14" t="s">
        <v>206</v>
      </c>
      <c r="D26" s="14"/>
      <c r="E26" s="14"/>
      <c r="F26" s="14"/>
      <c r="G26" s="14" t="s">
        <v>206</v>
      </c>
      <c r="H26" s="14"/>
      <c r="I26" s="14"/>
      <c r="J26" s="14"/>
      <c r="K26" s="14" t="s">
        <v>206</v>
      </c>
      <c r="L26" s="14"/>
      <c r="M26" s="14"/>
      <c r="N26" s="14"/>
      <c r="O26" s="14" t="s">
        <v>206</v>
      </c>
      <c r="P26" s="14"/>
      <c r="Q26" s="14"/>
      <c r="R26" s="14"/>
    </row>
    <row r="27" spans="1:18" ht="15.75" thickBot="1" x14ac:dyDescent="0.3">
      <c r="A27" s="12"/>
      <c r="B27" s="36" t="s">
        <v>237</v>
      </c>
      <c r="C27" s="19" t="s">
        <v>206</v>
      </c>
      <c r="D27" s="19" t="s">
        <v>212</v>
      </c>
      <c r="E27" s="37">
        <v>5000</v>
      </c>
      <c r="F27" s="21" t="s">
        <v>206</v>
      </c>
      <c r="G27" s="19" t="s">
        <v>206</v>
      </c>
      <c r="H27" s="19" t="s">
        <v>212</v>
      </c>
      <c r="I27" s="20">
        <v>4</v>
      </c>
      <c r="J27" s="21" t="s">
        <v>206</v>
      </c>
      <c r="K27" s="19" t="s">
        <v>206</v>
      </c>
      <c r="L27" s="21" t="s">
        <v>212</v>
      </c>
      <c r="M27" s="24" t="s">
        <v>217</v>
      </c>
      <c r="N27" s="21" t="s">
        <v>206</v>
      </c>
      <c r="O27" s="19" t="s">
        <v>206</v>
      </c>
      <c r="P27" s="19" t="s">
        <v>212</v>
      </c>
      <c r="Q27" s="37">
        <v>5004</v>
      </c>
      <c r="R27" s="21" t="s">
        <v>206</v>
      </c>
    </row>
    <row r="28" spans="1:18" x14ac:dyDescent="0.25">
      <c r="A28" s="12"/>
      <c r="B28" s="25"/>
      <c r="C28" s="25" t="s">
        <v>206</v>
      </c>
      <c r="D28" s="26"/>
      <c r="E28" s="26"/>
      <c r="F28" s="25"/>
      <c r="G28" s="25" t="s">
        <v>206</v>
      </c>
      <c r="H28" s="26"/>
      <c r="I28" s="26"/>
      <c r="J28" s="25"/>
      <c r="K28" s="25" t="s">
        <v>206</v>
      </c>
      <c r="L28" s="26"/>
      <c r="M28" s="26"/>
      <c r="N28" s="25"/>
      <c r="O28" s="25" t="s">
        <v>206</v>
      </c>
      <c r="P28" s="26"/>
      <c r="Q28" s="26"/>
      <c r="R28" s="25"/>
    </row>
    <row r="29" spans="1:18" x14ac:dyDescent="0.25">
      <c r="A29" s="12"/>
      <c r="B29" s="35" t="s">
        <v>233</v>
      </c>
      <c r="C29" s="17" t="s">
        <v>206</v>
      </c>
      <c r="D29" s="14"/>
      <c r="E29" s="14"/>
      <c r="F29" s="14"/>
      <c r="G29" s="17" t="s">
        <v>206</v>
      </c>
      <c r="H29" s="14"/>
      <c r="I29" s="14"/>
      <c r="J29" s="14"/>
      <c r="K29" s="17" t="s">
        <v>206</v>
      </c>
      <c r="L29" s="14"/>
      <c r="M29" s="14"/>
      <c r="N29" s="14"/>
      <c r="O29" s="17" t="s">
        <v>206</v>
      </c>
      <c r="P29" s="14"/>
      <c r="Q29" s="14"/>
      <c r="R29" s="14"/>
    </row>
    <row r="30" spans="1:18" ht="25.5" x14ac:dyDescent="0.25">
      <c r="A30" s="12"/>
      <c r="B30" s="36" t="s">
        <v>238</v>
      </c>
      <c r="C30" s="41" t="s">
        <v>206</v>
      </c>
      <c r="D30" s="19"/>
      <c r="E30" s="37">
        <v>4838</v>
      </c>
      <c r="F30" s="21" t="s">
        <v>206</v>
      </c>
      <c r="G30" s="41" t="s">
        <v>206</v>
      </c>
      <c r="H30" s="19"/>
      <c r="I30" s="20">
        <v>387</v>
      </c>
      <c r="J30" s="21" t="s">
        <v>206</v>
      </c>
      <c r="K30" s="41" t="s">
        <v>206</v>
      </c>
      <c r="L30" s="21"/>
      <c r="M30" s="24" t="s">
        <v>217</v>
      </c>
      <c r="N30" s="21" t="s">
        <v>206</v>
      </c>
      <c r="O30" s="41" t="s">
        <v>206</v>
      </c>
      <c r="P30" s="19"/>
      <c r="Q30" s="37">
        <v>5225</v>
      </c>
      <c r="R30" s="21" t="s">
        <v>206</v>
      </c>
    </row>
    <row r="31" spans="1:18" ht="26.25" thickBot="1" x14ac:dyDescent="0.3">
      <c r="A31" s="12"/>
      <c r="B31" s="42" t="s">
        <v>234</v>
      </c>
      <c r="C31" s="17" t="s">
        <v>206</v>
      </c>
      <c r="D31" s="14"/>
      <c r="E31" s="39">
        <v>4856</v>
      </c>
      <c r="F31" s="15" t="s">
        <v>206</v>
      </c>
      <c r="G31" s="17" t="s">
        <v>206</v>
      </c>
      <c r="H31" s="14"/>
      <c r="I31" s="23">
        <v>314</v>
      </c>
      <c r="J31" s="15" t="s">
        <v>206</v>
      </c>
      <c r="K31" s="17" t="s">
        <v>206</v>
      </c>
      <c r="L31" s="15"/>
      <c r="M31" s="40" t="s">
        <v>217</v>
      </c>
      <c r="N31" s="15" t="s">
        <v>206</v>
      </c>
      <c r="O31" s="17" t="s">
        <v>206</v>
      </c>
      <c r="P31" s="14"/>
      <c r="Q31" s="39">
        <v>5170</v>
      </c>
      <c r="R31" s="15" t="s">
        <v>206</v>
      </c>
    </row>
    <row r="32" spans="1:18" x14ac:dyDescent="0.25">
      <c r="A32" s="12"/>
      <c r="B32" s="25"/>
      <c r="C32" s="25" t="s">
        <v>206</v>
      </c>
      <c r="D32" s="26"/>
      <c r="E32" s="26"/>
      <c r="F32" s="25"/>
      <c r="G32" s="25" t="s">
        <v>206</v>
      </c>
      <c r="H32" s="26"/>
      <c r="I32" s="26"/>
      <c r="J32" s="25"/>
      <c r="K32" s="25" t="s">
        <v>206</v>
      </c>
      <c r="L32" s="26"/>
      <c r="M32" s="26"/>
      <c r="N32" s="25"/>
      <c r="O32" s="25" t="s">
        <v>206</v>
      </c>
      <c r="P32" s="26"/>
      <c r="Q32" s="26"/>
      <c r="R32" s="25"/>
    </row>
    <row r="33" spans="1:26" ht="15.75" thickBot="1" x14ac:dyDescent="0.3">
      <c r="A33" s="12"/>
      <c r="B33" s="43"/>
      <c r="C33" s="41" t="s">
        <v>206</v>
      </c>
      <c r="D33" s="19"/>
      <c r="E33" s="37">
        <v>9694</v>
      </c>
      <c r="F33" s="21" t="s">
        <v>206</v>
      </c>
      <c r="G33" s="41" t="s">
        <v>206</v>
      </c>
      <c r="H33" s="19"/>
      <c r="I33" s="20">
        <v>701</v>
      </c>
      <c r="J33" s="21" t="s">
        <v>206</v>
      </c>
      <c r="K33" s="41" t="s">
        <v>206</v>
      </c>
      <c r="L33" s="21"/>
      <c r="M33" s="24" t="s">
        <v>217</v>
      </c>
      <c r="N33" s="21" t="s">
        <v>206</v>
      </c>
      <c r="O33" s="41" t="s">
        <v>206</v>
      </c>
      <c r="P33" s="19"/>
      <c r="Q33" s="37">
        <v>10395</v>
      </c>
      <c r="R33" s="21" t="s">
        <v>206</v>
      </c>
    </row>
    <row r="34" spans="1:26" x14ac:dyDescent="0.25">
      <c r="A34" s="12"/>
      <c r="B34" s="25"/>
      <c r="C34" s="25" t="s">
        <v>206</v>
      </c>
      <c r="D34" s="26"/>
      <c r="E34" s="26"/>
      <c r="F34" s="25"/>
      <c r="G34" s="25" t="s">
        <v>206</v>
      </c>
      <c r="H34" s="26"/>
      <c r="I34" s="26"/>
      <c r="J34" s="25"/>
      <c r="K34" s="25" t="s">
        <v>206</v>
      </c>
      <c r="L34" s="26"/>
      <c r="M34" s="26"/>
      <c r="N34" s="25"/>
      <c r="O34" s="25" t="s">
        <v>206</v>
      </c>
      <c r="P34" s="26"/>
      <c r="Q34" s="26"/>
      <c r="R34" s="25"/>
    </row>
    <row r="35" spans="1:26" ht="15.75" thickBot="1" x14ac:dyDescent="0.3">
      <c r="A35" s="12"/>
      <c r="B35" s="38" t="s">
        <v>235</v>
      </c>
      <c r="C35" s="17" t="s">
        <v>206</v>
      </c>
      <c r="D35" s="14" t="s">
        <v>212</v>
      </c>
      <c r="E35" s="39">
        <v>14694</v>
      </c>
      <c r="F35" s="15" t="s">
        <v>206</v>
      </c>
      <c r="G35" s="17" t="s">
        <v>206</v>
      </c>
      <c r="H35" s="14" t="s">
        <v>212</v>
      </c>
      <c r="I35" s="23">
        <v>705</v>
      </c>
      <c r="J35" s="15" t="s">
        <v>206</v>
      </c>
      <c r="K35" s="17" t="s">
        <v>206</v>
      </c>
      <c r="L35" s="15" t="s">
        <v>212</v>
      </c>
      <c r="M35" s="40" t="s">
        <v>217</v>
      </c>
      <c r="N35" s="15" t="s">
        <v>206</v>
      </c>
      <c r="O35" s="17" t="s">
        <v>206</v>
      </c>
      <c r="P35" s="14" t="s">
        <v>212</v>
      </c>
      <c r="Q35" s="39">
        <v>15399</v>
      </c>
      <c r="R35" s="15" t="s">
        <v>206</v>
      </c>
    </row>
    <row r="36" spans="1:26" ht="15.75" thickTop="1" x14ac:dyDescent="0.25">
      <c r="A36" s="12"/>
      <c r="B36" s="25"/>
      <c r="C36" s="25" t="s">
        <v>206</v>
      </c>
      <c r="D36" s="27"/>
      <c r="E36" s="27"/>
      <c r="F36" s="25"/>
      <c r="G36" s="25" t="s">
        <v>206</v>
      </c>
      <c r="H36" s="27"/>
      <c r="I36" s="27"/>
      <c r="J36" s="25"/>
      <c r="K36" s="25" t="s">
        <v>206</v>
      </c>
      <c r="L36" s="27"/>
      <c r="M36" s="27"/>
      <c r="N36" s="25"/>
      <c r="O36" s="25" t="s">
        <v>206</v>
      </c>
      <c r="P36" s="27"/>
      <c r="Q36" s="27"/>
      <c r="R36" s="25"/>
    </row>
    <row r="37" spans="1:26" x14ac:dyDescent="0.25">
      <c r="A37" s="12"/>
      <c r="B37" s="56"/>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ht="15.75"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12"/>
      <c r="B39" s="14"/>
      <c r="C39" s="14"/>
      <c r="D39" s="14"/>
      <c r="E39" s="14"/>
      <c r="F39" s="14"/>
      <c r="G39" s="14"/>
      <c r="H39" s="14"/>
      <c r="I39" s="14"/>
      <c r="J39" s="14"/>
      <c r="K39" s="14"/>
      <c r="L39" s="14"/>
      <c r="M39" s="14"/>
      <c r="N39" s="14"/>
      <c r="O39" s="14"/>
      <c r="P39" s="14"/>
      <c r="Q39" s="14"/>
      <c r="R39" s="14"/>
    </row>
    <row r="40" spans="1:26" ht="15.75" thickBot="1" x14ac:dyDescent="0.3">
      <c r="A40" s="12"/>
      <c r="B40" s="17"/>
      <c r="C40" s="17" t="s">
        <v>206</v>
      </c>
      <c r="D40" s="44" t="s">
        <v>223</v>
      </c>
      <c r="E40" s="44"/>
      <c r="F40" s="44"/>
      <c r="G40" s="44"/>
      <c r="H40" s="44"/>
      <c r="I40" s="44"/>
      <c r="J40" s="44"/>
      <c r="K40" s="44"/>
      <c r="L40" s="44"/>
      <c r="M40" s="44"/>
      <c r="N40" s="44"/>
      <c r="O40" s="44"/>
      <c r="P40" s="44"/>
      <c r="Q40" s="44"/>
      <c r="R40" s="17"/>
    </row>
    <row r="41" spans="1:26" x14ac:dyDescent="0.25">
      <c r="A41" s="12"/>
      <c r="B41" s="17"/>
      <c r="C41" s="17" t="s">
        <v>206</v>
      </c>
      <c r="D41" s="46"/>
      <c r="E41" s="46"/>
      <c r="F41" s="17"/>
      <c r="G41" s="17" t="s">
        <v>206</v>
      </c>
      <c r="H41" s="48" t="s">
        <v>224</v>
      </c>
      <c r="I41" s="48"/>
      <c r="J41" s="17"/>
      <c r="K41" s="17" t="s">
        <v>206</v>
      </c>
      <c r="L41" s="48" t="s">
        <v>224</v>
      </c>
      <c r="M41" s="48"/>
      <c r="N41" s="17"/>
      <c r="O41" s="17" t="s">
        <v>206</v>
      </c>
      <c r="P41" s="46"/>
      <c r="Q41" s="46"/>
      <c r="R41" s="17"/>
    </row>
    <row r="42" spans="1:26" x14ac:dyDescent="0.25">
      <c r="A42" s="12"/>
      <c r="B42" s="17"/>
      <c r="C42" s="17" t="s">
        <v>206</v>
      </c>
      <c r="D42" s="47" t="s">
        <v>225</v>
      </c>
      <c r="E42" s="47"/>
      <c r="F42" s="17"/>
      <c r="G42" s="17" t="s">
        <v>206</v>
      </c>
      <c r="H42" s="47" t="s">
        <v>226</v>
      </c>
      <c r="I42" s="47"/>
      <c r="J42" s="17"/>
      <c r="K42" s="17" t="s">
        <v>206</v>
      </c>
      <c r="L42" s="47" t="s">
        <v>226</v>
      </c>
      <c r="M42" s="47"/>
      <c r="N42" s="17"/>
      <c r="O42" s="17" t="s">
        <v>206</v>
      </c>
      <c r="P42" s="47" t="s">
        <v>227</v>
      </c>
      <c r="Q42" s="47"/>
      <c r="R42" s="17"/>
    </row>
    <row r="43" spans="1:26" ht="15.75" thickBot="1" x14ac:dyDescent="0.3">
      <c r="A43" s="12"/>
      <c r="B43" s="17"/>
      <c r="C43" s="17" t="s">
        <v>206</v>
      </c>
      <c r="D43" s="44" t="s">
        <v>228</v>
      </c>
      <c r="E43" s="44"/>
      <c r="F43" s="17"/>
      <c r="G43" s="17" t="s">
        <v>206</v>
      </c>
      <c r="H43" s="44" t="s">
        <v>229</v>
      </c>
      <c r="I43" s="44"/>
      <c r="J43" s="17"/>
      <c r="K43" s="17" t="s">
        <v>206</v>
      </c>
      <c r="L43" s="44" t="s">
        <v>230</v>
      </c>
      <c r="M43" s="44"/>
      <c r="N43" s="17"/>
      <c r="O43" s="17" t="s">
        <v>206</v>
      </c>
      <c r="P43" s="44" t="s">
        <v>231</v>
      </c>
      <c r="Q43" s="44"/>
      <c r="R43" s="17"/>
    </row>
    <row r="44" spans="1:26" x14ac:dyDescent="0.25">
      <c r="A44" s="12"/>
      <c r="B44" s="17"/>
      <c r="C44" s="17" t="s">
        <v>206</v>
      </c>
      <c r="D44" s="47" t="s">
        <v>210</v>
      </c>
      <c r="E44" s="47"/>
      <c r="F44" s="47"/>
      <c r="G44" s="47"/>
      <c r="H44" s="47"/>
      <c r="I44" s="47"/>
      <c r="J44" s="47"/>
      <c r="K44" s="47"/>
      <c r="L44" s="47"/>
      <c r="M44" s="47"/>
      <c r="N44" s="47"/>
      <c r="O44" s="47"/>
      <c r="P44" s="47"/>
      <c r="Q44" s="47"/>
      <c r="R44" s="17"/>
    </row>
    <row r="45" spans="1:26" x14ac:dyDescent="0.25">
      <c r="A45" s="12"/>
      <c r="B45" s="34" t="s">
        <v>239</v>
      </c>
      <c r="C45" s="19" t="s">
        <v>206</v>
      </c>
      <c r="D45" s="19"/>
      <c r="E45" s="19"/>
      <c r="F45" s="19"/>
      <c r="G45" s="19" t="s">
        <v>206</v>
      </c>
      <c r="H45" s="19"/>
      <c r="I45" s="19"/>
      <c r="J45" s="19"/>
      <c r="K45" s="19" t="s">
        <v>206</v>
      </c>
      <c r="L45" s="19"/>
      <c r="M45" s="19"/>
      <c r="N45" s="19"/>
      <c r="O45" s="19" t="s">
        <v>206</v>
      </c>
      <c r="P45" s="19"/>
      <c r="Q45" s="19"/>
      <c r="R45" s="19"/>
    </row>
    <row r="46" spans="1:26" x14ac:dyDescent="0.25">
      <c r="A46" s="12"/>
      <c r="B46" s="35" t="s">
        <v>236</v>
      </c>
      <c r="C46" s="14" t="s">
        <v>206</v>
      </c>
      <c r="D46" s="14"/>
      <c r="E46" s="14"/>
      <c r="F46" s="14"/>
      <c r="G46" s="14" t="s">
        <v>206</v>
      </c>
      <c r="H46" s="14"/>
      <c r="I46" s="14"/>
      <c r="J46" s="14"/>
      <c r="K46" s="14" t="s">
        <v>206</v>
      </c>
      <c r="L46" s="14"/>
      <c r="M46" s="14"/>
      <c r="N46" s="14"/>
      <c r="O46" s="14" t="s">
        <v>206</v>
      </c>
      <c r="P46" s="14"/>
      <c r="Q46" s="14"/>
      <c r="R46" s="14"/>
    </row>
    <row r="47" spans="1:26" x14ac:dyDescent="0.25">
      <c r="A47" s="12"/>
      <c r="B47" s="36" t="s">
        <v>237</v>
      </c>
      <c r="C47" s="19" t="s">
        <v>206</v>
      </c>
      <c r="D47" s="19" t="s">
        <v>212</v>
      </c>
      <c r="E47" s="37">
        <v>89999</v>
      </c>
      <c r="F47" s="21" t="s">
        <v>206</v>
      </c>
      <c r="G47" s="19" t="s">
        <v>206</v>
      </c>
      <c r="H47" s="19" t="s">
        <v>212</v>
      </c>
      <c r="I47" s="20">
        <v>113</v>
      </c>
      <c r="J47" s="21" t="s">
        <v>206</v>
      </c>
      <c r="K47" s="19" t="s">
        <v>206</v>
      </c>
      <c r="L47" s="19" t="s">
        <v>212</v>
      </c>
      <c r="M47" s="20">
        <v>159</v>
      </c>
      <c r="N47" s="21" t="s">
        <v>206</v>
      </c>
      <c r="O47" s="19" t="s">
        <v>206</v>
      </c>
      <c r="P47" s="19" t="s">
        <v>212</v>
      </c>
      <c r="Q47" s="37">
        <v>89953</v>
      </c>
      <c r="R47" s="21" t="s">
        <v>206</v>
      </c>
    </row>
    <row r="48" spans="1:26" ht="15.75" thickBot="1" x14ac:dyDescent="0.3">
      <c r="A48" s="12"/>
      <c r="B48" s="42" t="s">
        <v>240</v>
      </c>
      <c r="C48" s="14" t="s">
        <v>206</v>
      </c>
      <c r="D48" s="14"/>
      <c r="E48" s="39">
        <v>49966</v>
      </c>
      <c r="F48" s="15" t="s">
        <v>206</v>
      </c>
      <c r="G48" s="14" t="s">
        <v>206</v>
      </c>
      <c r="H48" s="14"/>
      <c r="I48" s="39">
        <v>1471</v>
      </c>
      <c r="J48" s="15" t="s">
        <v>206</v>
      </c>
      <c r="K48" s="14" t="s">
        <v>206</v>
      </c>
      <c r="L48" s="14"/>
      <c r="M48" s="23">
        <v>88</v>
      </c>
      <c r="N48" s="15" t="s">
        <v>206</v>
      </c>
      <c r="O48" s="14" t="s">
        <v>206</v>
      </c>
      <c r="P48" s="14"/>
      <c r="Q48" s="39">
        <v>51349</v>
      </c>
      <c r="R48" s="15" t="s">
        <v>206</v>
      </c>
    </row>
    <row r="49" spans="1:18" x14ac:dyDescent="0.25">
      <c r="A49" s="12"/>
      <c r="B49" s="25"/>
      <c r="C49" s="25" t="s">
        <v>206</v>
      </c>
      <c r="D49" s="26"/>
      <c r="E49" s="26"/>
      <c r="F49" s="25"/>
      <c r="G49" s="25" t="s">
        <v>206</v>
      </c>
      <c r="H49" s="26"/>
      <c r="I49" s="26"/>
      <c r="J49" s="25"/>
      <c r="K49" s="25" t="s">
        <v>206</v>
      </c>
      <c r="L49" s="26"/>
      <c r="M49" s="26"/>
      <c r="N49" s="25"/>
      <c r="O49" s="25" t="s">
        <v>206</v>
      </c>
      <c r="P49" s="26"/>
      <c r="Q49" s="26"/>
      <c r="R49" s="25"/>
    </row>
    <row r="50" spans="1:18" ht="15.75" thickBot="1" x14ac:dyDescent="0.3">
      <c r="A50" s="12"/>
      <c r="B50" s="43"/>
      <c r="C50" s="41" t="s">
        <v>206</v>
      </c>
      <c r="D50" s="19"/>
      <c r="E50" s="37">
        <v>139965</v>
      </c>
      <c r="F50" s="21" t="s">
        <v>206</v>
      </c>
      <c r="G50" s="41" t="s">
        <v>206</v>
      </c>
      <c r="H50" s="19"/>
      <c r="I50" s="37">
        <v>1584</v>
      </c>
      <c r="J50" s="21" t="s">
        <v>206</v>
      </c>
      <c r="K50" s="41" t="s">
        <v>206</v>
      </c>
      <c r="L50" s="19"/>
      <c r="M50" s="20">
        <v>247</v>
      </c>
      <c r="N50" s="21" t="s">
        <v>206</v>
      </c>
      <c r="O50" s="41" t="s">
        <v>206</v>
      </c>
      <c r="P50" s="19"/>
      <c r="Q50" s="37">
        <v>141302</v>
      </c>
      <c r="R50" s="21" t="s">
        <v>206</v>
      </c>
    </row>
    <row r="51" spans="1:18" x14ac:dyDescent="0.25">
      <c r="A51" s="12"/>
      <c r="B51" s="25"/>
      <c r="C51" s="25" t="s">
        <v>206</v>
      </c>
      <c r="D51" s="26"/>
      <c r="E51" s="26"/>
      <c r="F51" s="25"/>
      <c r="G51" s="25" t="s">
        <v>206</v>
      </c>
      <c r="H51" s="26"/>
      <c r="I51" s="26"/>
      <c r="J51" s="25"/>
      <c r="K51" s="25" t="s">
        <v>206</v>
      </c>
      <c r="L51" s="26"/>
      <c r="M51" s="26"/>
      <c r="N51" s="25"/>
      <c r="O51" s="25" t="s">
        <v>206</v>
      </c>
      <c r="P51" s="26"/>
      <c r="Q51" s="26"/>
      <c r="R51" s="25"/>
    </row>
    <row r="52" spans="1:18" x14ac:dyDescent="0.25">
      <c r="A52" s="12"/>
      <c r="B52" s="35" t="s">
        <v>233</v>
      </c>
      <c r="C52" s="17" t="s">
        <v>206</v>
      </c>
      <c r="D52" s="14"/>
      <c r="E52" s="14"/>
      <c r="F52" s="14"/>
      <c r="G52" s="17" t="s">
        <v>206</v>
      </c>
      <c r="H52" s="14"/>
      <c r="I52" s="14"/>
      <c r="J52" s="14"/>
      <c r="K52" s="17" t="s">
        <v>206</v>
      </c>
      <c r="L52" s="14"/>
      <c r="M52" s="14"/>
      <c r="N52" s="14"/>
      <c r="O52" s="17" t="s">
        <v>206</v>
      </c>
      <c r="P52" s="14"/>
      <c r="Q52" s="14"/>
      <c r="R52" s="14"/>
    </row>
    <row r="53" spans="1:18" ht="25.5" x14ac:dyDescent="0.25">
      <c r="A53" s="12"/>
      <c r="B53" s="36" t="s">
        <v>238</v>
      </c>
      <c r="C53" s="41" t="s">
        <v>206</v>
      </c>
      <c r="D53" s="19"/>
      <c r="E53" s="37">
        <v>82738</v>
      </c>
      <c r="F53" s="21" t="s">
        <v>206</v>
      </c>
      <c r="G53" s="41" t="s">
        <v>206</v>
      </c>
      <c r="H53" s="19"/>
      <c r="I53" s="37">
        <v>2449</v>
      </c>
      <c r="J53" s="21" t="s">
        <v>206</v>
      </c>
      <c r="K53" s="41" t="s">
        <v>206</v>
      </c>
      <c r="L53" s="19"/>
      <c r="M53" s="37">
        <v>2037</v>
      </c>
      <c r="N53" s="21" t="s">
        <v>206</v>
      </c>
      <c r="O53" s="41" t="s">
        <v>206</v>
      </c>
      <c r="P53" s="19"/>
      <c r="Q53" s="37">
        <v>83150</v>
      </c>
      <c r="R53" s="21" t="s">
        <v>206</v>
      </c>
    </row>
    <row r="54" spans="1:18" ht="25.5" x14ac:dyDescent="0.25">
      <c r="A54" s="12"/>
      <c r="B54" s="42" t="s">
        <v>234</v>
      </c>
      <c r="C54" s="17" t="s">
        <v>206</v>
      </c>
      <c r="D54" s="14"/>
      <c r="E54" s="39">
        <v>202335</v>
      </c>
      <c r="F54" s="15" t="s">
        <v>206</v>
      </c>
      <c r="G54" s="17" t="s">
        <v>206</v>
      </c>
      <c r="H54" s="14"/>
      <c r="I54" s="39">
        <v>3103</v>
      </c>
      <c r="J54" s="15" t="s">
        <v>206</v>
      </c>
      <c r="K54" s="17" t="s">
        <v>206</v>
      </c>
      <c r="L54" s="14"/>
      <c r="M54" s="39">
        <v>7261</v>
      </c>
      <c r="N54" s="15" t="s">
        <v>206</v>
      </c>
      <c r="O54" s="17" t="s">
        <v>206</v>
      </c>
      <c r="P54" s="14"/>
      <c r="Q54" s="39">
        <v>198177</v>
      </c>
      <c r="R54" s="15" t="s">
        <v>206</v>
      </c>
    </row>
    <row r="55" spans="1:18" ht="26.25" thickBot="1" x14ac:dyDescent="0.3">
      <c r="A55" s="12"/>
      <c r="B55" s="36" t="s">
        <v>241</v>
      </c>
      <c r="C55" s="41" t="s">
        <v>206</v>
      </c>
      <c r="D55" s="19"/>
      <c r="E55" s="37">
        <v>21401</v>
      </c>
      <c r="F55" s="21" t="s">
        <v>206</v>
      </c>
      <c r="G55" s="41" t="s">
        <v>206</v>
      </c>
      <c r="H55" s="19"/>
      <c r="I55" s="37">
        <v>1144</v>
      </c>
      <c r="J55" s="21" t="s">
        <v>206</v>
      </c>
      <c r="K55" s="41" t="s">
        <v>206</v>
      </c>
      <c r="L55" s="19"/>
      <c r="M55" s="20">
        <v>150</v>
      </c>
      <c r="N55" s="21" t="s">
        <v>206</v>
      </c>
      <c r="O55" s="41" t="s">
        <v>206</v>
      </c>
      <c r="P55" s="19"/>
      <c r="Q55" s="37">
        <v>22395</v>
      </c>
      <c r="R55" s="21" t="s">
        <v>206</v>
      </c>
    </row>
    <row r="56" spans="1:18" x14ac:dyDescent="0.25">
      <c r="A56" s="12"/>
      <c r="B56" s="25"/>
      <c r="C56" s="25" t="s">
        <v>206</v>
      </c>
      <c r="D56" s="26"/>
      <c r="E56" s="26"/>
      <c r="F56" s="25"/>
      <c r="G56" s="25" t="s">
        <v>206</v>
      </c>
      <c r="H56" s="26"/>
      <c r="I56" s="26"/>
      <c r="J56" s="25"/>
      <c r="K56" s="25" t="s">
        <v>206</v>
      </c>
      <c r="L56" s="26"/>
      <c r="M56" s="26"/>
      <c r="N56" s="25"/>
      <c r="O56" s="25" t="s">
        <v>206</v>
      </c>
      <c r="P56" s="26"/>
      <c r="Q56" s="26"/>
      <c r="R56" s="25"/>
    </row>
    <row r="57" spans="1:18" ht="15.75" thickBot="1" x14ac:dyDescent="0.3">
      <c r="A57" s="12"/>
      <c r="B57" s="50"/>
      <c r="C57" s="17" t="s">
        <v>206</v>
      </c>
      <c r="D57" s="14"/>
      <c r="E57" s="39">
        <v>306474</v>
      </c>
      <c r="F57" s="15" t="s">
        <v>206</v>
      </c>
      <c r="G57" s="17" t="s">
        <v>206</v>
      </c>
      <c r="H57" s="14"/>
      <c r="I57" s="39">
        <v>6696</v>
      </c>
      <c r="J57" s="15" t="s">
        <v>206</v>
      </c>
      <c r="K57" s="17" t="s">
        <v>206</v>
      </c>
      <c r="L57" s="14"/>
      <c r="M57" s="39">
        <v>9448</v>
      </c>
      <c r="N57" s="15" t="s">
        <v>206</v>
      </c>
      <c r="O57" s="17" t="s">
        <v>206</v>
      </c>
      <c r="P57" s="14"/>
      <c r="Q57" s="39">
        <v>303722</v>
      </c>
      <c r="R57" s="15" t="s">
        <v>206</v>
      </c>
    </row>
    <row r="58" spans="1:18" x14ac:dyDescent="0.25">
      <c r="A58" s="12"/>
      <c r="B58" s="25"/>
      <c r="C58" s="25" t="s">
        <v>206</v>
      </c>
      <c r="D58" s="26"/>
      <c r="E58" s="26"/>
      <c r="F58" s="25"/>
      <c r="G58" s="25" t="s">
        <v>206</v>
      </c>
      <c r="H58" s="26"/>
      <c r="I58" s="26"/>
      <c r="J58" s="25"/>
      <c r="K58" s="25" t="s">
        <v>206</v>
      </c>
      <c r="L58" s="26"/>
      <c r="M58" s="26"/>
      <c r="N58" s="25"/>
      <c r="O58" s="25" t="s">
        <v>206</v>
      </c>
      <c r="P58" s="26"/>
      <c r="Q58" s="26"/>
      <c r="R58" s="25"/>
    </row>
    <row r="59" spans="1:18" ht="15.75" thickBot="1" x14ac:dyDescent="0.3">
      <c r="A59" s="12"/>
      <c r="B59" s="51" t="s">
        <v>242</v>
      </c>
      <c r="C59" s="41" t="s">
        <v>206</v>
      </c>
      <c r="D59" s="19" t="s">
        <v>212</v>
      </c>
      <c r="E59" s="37">
        <v>446439</v>
      </c>
      <c r="F59" s="21" t="s">
        <v>206</v>
      </c>
      <c r="G59" s="41" t="s">
        <v>206</v>
      </c>
      <c r="H59" s="19" t="s">
        <v>212</v>
      </c>
      <c r="I59" s="37">
        <v>8280</v>
      </c>
      <c r="J59" s="21" t="s">
        <v>206</v>
      </c>
      <c r="K59" s="41" t="s">
        <v>206</v>
      </c>
      <c r="L59" s="19" t="s">
        <v>212</v>
      </c>
      <c r="M59" s="37">
        <v>9695</v>
      </c>
      <c r="N59" s="21" t="s">
        <v>206</v>
      </c>
      <c r="O59" s="41" t="s">
        <v>206</v>
      </c>
      <c r="P59" s="19" t="s">
        <v>212</v>
      </c>
      <c r="Q59" s="37">
        <v>445024</v>
      </c>
      <c r="R59" s="21" t="s">
        <v>206</v>
      </c>
    </row>
    <row r="60" spans="1:18" ht="15.75" thickTop="1" x14ac:dyDescent="0.25">
      <c r="A60" s="12"/>
      <c r="B60" s="25"/>
      <c r="C60" s="25" t="s">
        <v>206</v>
      </c>
      <c r="D60" s="27"/>
      <c r="E60" s="27"/>
      <c r="F60" s="25"/>
      <c r="G60" s="25" t="s">
        <v>206</v>
      </c>
      <c r="H60" s="27"/>
      <c r="I60" s="27"/>
      <c r="J60" s="25"/>
      <c r="K60" s="25" t="s">
        <v>206</v>
      </c>
      <c r="L60" s="27"/>
      <c r="M60" s="27"/>
      <c r="N60" s="25"/>
      <c r="O60" s="25" t="s">
        <v>206</v>
      </c>
      <c r="P60" s="27"/>
      <c r="Q60" s="27"/>
      <c r="R60" s="25"/>
    </row>
    <row r="61" spans="1:18" x14ac:dyDescent="0.25">
      <c r="A61" s="12"/>
      <c r="B61" s="14"/>
      <c r="C61" s="32"/>
      <c r="D61" s="32"/>
      <c r="E61" s="32"/>
      <c r="F61" s="32"/>
      <c r="G61" s="32"/>
      <c r="H61" s="32"/>
      <c r="I61" s="32"/>
      <c r="J61" s="32"/>
      <c r="K61" s="32"/>
      <c r="L61" s="32"/>
      <c r="M61" s="32"/>
      <c r="N61" s="32"/>
      <c r="O61" s="32"/>
      <c r="P61" s="32"/>
      <c r="Q61" s="32"/>
      <c r="R61" s="32"/>
    </row>
    <row r="62" spans="1:18" ht="15.75" thickBot="1" x14ac:dyDescent="0.3">
      <c r="A62" s="12"/>
      <c r="B62" s="17"/>
      <c r="C62" s="17" t="s">
        <v>206</v>
      </c>
      <c r="D62" s="49">
        <v>41364</v>
      </c>
      <c r="E62" s="49"/>
      <c r="F62" s="49"/>
      <c r="G62" s="49"/>
      <c r="H62" s="49"/>
      <c r="I62" s="49"/>
      <c r="J62" s="49"/>
      <c r="K62" s="49"/>
      <c r="L62" s="49"/>
      <c r="M62" s="49"/>
      <c r="N62" s="49"/>
      <c r="O62" s="49"/>
      <c r="P62" s="49"/>
      <c r="Q62" s="49"/>
      <c r="R62" s="17"/>
    </row>
    <row r="63" spans="1:18" x14ac:dyDescent="0.25">
      <c r="A63" s="12"/>
      <c r="B63" s="17"/>
      <c r="C63" s="17" t="s">
        <v>206</v>
      </c>
      <c r="D63" s="46"/>
      <c r="E63" s="46"/>
      <c r="F63" s="17"/>
      <c r="G63" s="17" t="s">
        <v>206</v>
      </c>
      <c r="H63" s="48" t="s">
        <v>224</v>
      </c>
      <c r="I63" s="48"/>
      <c r="J63" s="17"/>
      <c r="K63" s="17" t="s">
        <v>206</v>
      </c>
      <c r="L63" s="48" t="s">
        <v>224</v>
      </c>
      <c r="M63" s="48"/>
      <c r="N63" s="17"/>
      <c r="O63" s="17" t="s">
        <v>206</v>
      </c>
      <c r="P63" s="46"/>
      <c r="Q63" s="46"/>
      <c r="R63" s="17"/>
    </row>
    <row r="64" spans="1:18" x14ac:dyDescent="0.25">
      <c r="A64" s="12"/>
      <c r="B64" s="17"/>
      <c r="C64" s="17" t="s">
        <v>206</v>
      </c>
      <c r="D64" s="47" t="s">
        <v>225</v>
      </c>
      <c r="E64" s="47"/>
      <c r="F64" s="17"/>
      <c r="G64" s="17" t="s">
        <v>206</v>
      </c>
      <c r="H64" s="47" t="s">
        <v>226</v>
      </c>
      <c r="I64" s="47"/>
      <c r="J64" s="17"/>
      <c r="K64" s="17" t="s">
        <v>206</v>
      </c>
      <c r="L64" s="47" t="s">
        <v>226</v>
      </c>
      <c r="M64" s="47"/>
      <c r="N64" s="17"/>
      <c r="O64" s="17" t="s">
        <v>206</v>
      </c>
      <c r="P64" s="47" t="s">
        <v>227</v>
      </c>
      <c r="Q64" s="47"/>
      <c r="R64" s="17"/>
    </row>
    <row r="65" spans="1:18" ht="15.75" thickBot="1" x14ac:dyDescent="0.3">
      <c r="A65" s="12"/>
      <c r="B65" s="17"/>
      <c r="C65" s="17" t="s">
        <v>206</v>
      </c>
      <c r="D65" s="44" t="s">
        <v>228</v>
      </c>
      <c r="E65" s="44"/>
      <c r="F65" s="17"/>
      <c r="G65" s="17" t="s">
        <v>206</v>
      </c>
      <c r="H65" s="44" t="s">
        <v>229</v>
      </c>
      <c r="I65" s="44"/>
      <c r="J65" s="17"/>
      <c r="K65" s="17" t="s">
        <v>206</v>
      </c>
      <c r="L65" s="44" t="s">
        <v>230</v>
      </c>
      <c r="M65" s="44"/>
      <c r="N65" s="17"/>
      <c r="O65" s="17" t="s">
        <v>206</v>
      </c>
      <c r="P65" s="44" t="s">
        <v>231</v>
      </c>
      <c r="Q65" s="44"/>
      <c r="R65" s="17"/>
    </row>
    <row r="66" spans="1:18" x14ac:dyDescent="0.25">
      <c r="A66" s="12"/>
      <c r="B66" s="17"/>
      <c r="C66" s="17" t="s">
        <v>206</v>
      </c>
      <c r="D66" s="47" t="s">
        <v>210</v>
      </c>
      <c r="E66" s="47"/>
      <c r="F66" s="47"/>
      <c r="G66" s="47"/>
      <c r="H66" s="47"/>
      <c r="I66" s="47"/>
      <c r="J66" s="47"/>
      <c r="K66" s="47"/>
      <c r="L66" s="47"/>
      <c r="M66" s="47"/>
      <c r="N66" s="47"/>
      <c r="O66" s="47"/>
      <c r="P66" s="47"/>
      <c r="Q66" s="47"/>
      <c r="R66" s="17"/>
    </row>
    <row r="67" spans="1:18" x14ac:dyDescent="0.25">
      <c r="A67" s="12"/>
      <c r="B67" s="34" t="s">
        <v>239</v>
      </c>
      <c r="C67" s="19" t="s">
        <v>206</v>
      </c>
      <c r="D67" s="19"/>
      <c r="E67" s="19"/>
      <c r="F67" s="19"/>
      <c r="G67" s="19" t="s">
        <v>206</v>
      </c>
      <c r="H67" s="19"/>
      <c r="I67" s="19"/>
      <c r="J67" s="19"/>
      <c r="K67" s="19" t="s">
        <v>206</v>
      </c>
      <c r="L67" s="19"/>
      <c r="M67" s="19"/>
      <c r="N67" s="19"/>
      <c r="O67" s="19" t="s">
        <v>206</v>
      </c>
      <c r="P67" s="19"/>
      <c r="Q67" s="19"/>
      <c r="R67" s="19"/>
    </row>
    <row r="68" spans="1:18" x14ac:dyDescent="0.25">
      <c r="A68" s="12"/>
      <c r="B68" s="35" t="s">
        <v>236</v>
      </c>
      <c r="C68" s="14" t="s">
        <v>206</v>
      </c>
      <c r="D68" s="14"/>
      <c r="E68" s="14"/>
      <c r="F68" s="14"/>
      <c r="G68" s="14" t="s">
        <v>206</v>
      </c>
      <c r="H68" s="14"/>
      <c r="I68" s="14"/>
      <c r="J68" s="14"/>
      <c r="K68" s="14" t="s">
        <v>206</v>
      </c>
      <c r="L68" s="14"/>
      <c r="M68" s="14"/>
      <c r="N68" s="14"/>
      <c r="O68" s="14" t="s">
        <v>206</v>
      </c>
      <c r="P68" s="14"/>
      <c r="Q68" s="14"/>
      <c r="R68" s="14"/>
    </row>
    <row r="69" spans="1:18" x14ac:dyDescent="0.25">
      <c r="A69" s="12"/>
      <c r="B69" s="36" t="s">
        <v>237</v>
      </c>
      <c r="C69" s="19" t="s">
        <v>206</v>
      </c>
      <c r="D69" s="19" t="s">
        <v>212</v>
      </c>
      <c r="E69" s="37">
        <v>69999</v>
      </c>
      <c r="F69" s="21" t="s">
        <v>206</v>
      </c>
      <c r="G69" s="19" t="s">
        <v>206</v>
      </c>
      <c r="H69" s="19" t="s">
        <v>212</v>
      </c>
      <c r="I69" s="20">
        <v>607</v>
      </c>
      <c r="J69" s="21" t="s">
        <v>206</v>
      </c>
      <c r="K69" s="19" t="s">
        <v>206</v>
      </c>
      <c r="L69" s="19" t="s">
        <v>212</v>
      </c>
      <c r="M69" s="20">
        <v>11</v>
      </c>
      <c r="N69" s="21" t="s">
        <v>206</v>
      </c>
      <c r="O69" s="19" t="s">
        <v>206</v>
      </c>
      <c r="P69" s="19" t="s">
        <v>212</v>
      </c>
      <c r="Q69" s="37">
        <v>70595</v>
      </c>
      <c r="R69" s="21" t="s">
        <v>206</v>
      </c>
    </row>
    <row r="70" spans="1:18" ht="15.75" thickBot="1" x14ac:dyDescent="0.3">
      <c r="A70" s="12"/>
      <c r="B70" s="42" t="s">
        <v>240</v>
      </c>
      <c r="C70" s="14" t="s">
        <v>206</v>
      </c>
      <c r="D70" s="14"/>
      <c r="E70" s="39">
        <v>49917</v>
      </c>
      <c r="F70" s="15" t="s">
        <v>206</v>
      </c>
      <c r="G70" s="14" t="s">
        <v>206</v>
      </c>
      <c r="H70" s="14"/>
      <c r="I70" s="39">
        <v>1951</v>
      </c>
      <c r="J70" s="15" t="s">
        <v>206</v>
      </c>
      <c r="K70" s="14" t="s">
        <v>206</v>
      </c>
      <c r="L70" s="14"/>
      <c r="M70" s="23">
        <v>1</v>
      </c>
      <c r="N70" s="15" t="s">
        <v>206</v>
      </c>
      <c r="O70" s="14" t="s">
        <v>206</v>
      </c>
      <c r="P70" s="14"/>
      <c r="Q70" s="39">
        <v>51867</v>
      </c>
      <c r="R70" s="15" t="s">
        <v>206</v>
      </c>
    </row>
    <row r="71" spans="1:18" x14ac:dyDescent="0.25">
      <c r="A71" s="12"/>
      <c r="B71" s="25"/>
      <c r="C71" s="25" t="s">
        <v>206</v>
      </c>
      <c r="D71" s="26"/>
      <c r="E71" s="26"/>
      <c r="F71" s="25"/>
      <c r="G71" s="25" t="s">
        <v>206</v>
      </c>
      <c r="H71" s="26"/>
      <c r="I71" s="26"/>
      <c r="J71" s="25"/>
      <c r="K71" s="25" t="s">
        <v>206</v>
      </c>
      <c r="L71" s="26"/>
      <c r="M71" s="26"/>
      <c r="N71" s="25"/>
      <c r="O71" s="25" t="s">
        <v>206</v>
      </c>
      <c r="P71" s="26"/>
      <c r="Q71" s="26"/>
      <c r="R71" s="25"/>
    </row>
    <row r="72" spans="1:18" ht="15.75" thickBot="1" x14ac:dyDescent="0.3">
      <c r="A72" s="12"/>
      <c r="B72" s="43"/>
      <c r="C72" s="41" t="s">
        <v>206</v>
      </c>
      <c r="D72" s="19"/>
      <c r="E72" s="37">
        <v>119916</v>
      </c>
      <c r="F72" s="21" t="s">
        <v>206</v>
      </c>
      <c r="G72" s="41" t="s">
        <v>206</v>
      </c>
      <c r="H72" s="19"/>
      <c r="I72" s="37">
        <v>2558</v>
      </c>
      <c r="J72" s="21" t="s">
        <v>206</v>
      </c>
      <c r="K72" s="41" t="s">
        <v>206</v>
      </c>
      <c r="L72" s="19"/>
      <c r="M72" s="20">
        <v>12</v>
      </c>
      <c r="N72" s="21" t="s">
        <v>206</v>
      </c>
      <c r="O72" s="41" t="s">
        <v>206</v>
      </c>
      <c r="P72" s="19"/>
      <c r="Q72" s="37">
        <v>122462</v>
      </c>
      <c r="R72" s="21" t="s">
        <v>206</v>
      </c>
    </row>
    <row r="73" spans="1:18" x14ac:dyDescent="0.25">
      <c r="A73" s="12"/>
      <c r="B73" s="25"/>
      <c r="C73" s="25" t="s">
        <v>206</v>
      </c>
      <c r="D73" s="26"/>
      <c r="E73" s="26"/>
      <c r="F73" s="25"/>
      <c r="G73" s="25" t="s">
        <v>206</v>
      </c>
      <c r="H73" s="26"/>
      <c r="I73" s="26"/>
      <c r="J73" s="25"/>
      <c r="K73" s="25" t="s">
        <v>206</v>
      </c>
      <c r="L73" s="26"/>
      <c r="M73" s="26"/>
      <c r="N73" s="25"/>
      <c r="O73" s="25" t="s">
        <v>206</v>
      </c>
      <c r="P73" s="26"/>
      <c r="Q73" s="26"/>
      <c r="R73" s="25"/>
    </row>
    <row r="74" spans="1:18" x14ac:dyDescent="0.25">
      <c r="A74" s="12"/>
      <c r="B74" s="35" t="s">
        <v>233</v>
      </c>
      <c r="C74" s="17" t="s">
        <v>206</v>
      </c>
      <c r="D74" s="14"/>
      <c r="E74" s="14"/>
      <c r="F74" s="14"/>
      <c r="G74" s="17" t="s">
        <v>206</v>
      </c>
      <c r="H74" s="14"/>
      <c r="I74" s="14"/>
      <c r="J74" s="14"/>
      <c r="K74" s="17" t="s">
        <v>206</v>
      </c>
      <c r="L74" s="14"/>
      <c r="M74" s="14"/>
      <c r="N74" s="14"/>
      <c r="O74" s="17" t="s">
        <v>206</v>
      </c>
      <c r="P74" s="14"/>
      <c r="Q74" s="14"/>
      <c r="R74" s="14"/>
    </row>
    <row r="75" spans="1:18" ht="25.5" x14ac:dyDescent="0.25">
      <c r="A75" s="12"/>
      <c r="B75" s="36" t="s">
        <v>238</v>
      </c>
      <c r="C75" s="41" t="s">
        <v>206</v>
      </c>
      <c r="D75" s="19"/>
      <c r="E75" s="37">
        <v>106346</v>
      </c>
      <c r="F75" s="21" t="s">
        <v>206</v>
      </c>
      <c r="G75" s="41" t="s">
        <v>206</v>
      </c>
      <c r="H75" s="19"/>
      <c r="I75" s="37">
        <v>5459</v>
      </c>
      <c r="J75" s="21" t="s">
        <v>206</v>
      </c>
      <c r="K75" s="41" t="s">
        <v>206</v>
      </c>
      <c r="L75" s="19"/>
      <c r="M75" s="20">
        <v>125</v>
      </c>
      <c r="N75" s="21" t="s">
        <v>206</v>
      </c>
      <c r="O75" s="41" t="s">
        <v>206</v>
      </c>
      <c r="P75" s="19"/>
      <c r="Q75" s="37">
        <v>111680</v>
      </c>
      <c r="R75" s="21" t="s">
        <v>206</v>
      </c>
    </row>
    <row r="76" spans="1:18" ht="25.5" x14ac:dyDescent="0.25">
      <c r="A76" s="12"/>
      <c r="B76" s="42" t="s">
        <v>234</v>
      </c>
      <c r="C76" s="17" t="s">
        <v>206</v>
      </c>
      <c r="D76" s="14"/>
      <c r="E76" s="39">
        <v>207781</v>
      </c>
      <c r="F76" s="15" t="s">
        <v>206</v>
      </c>
      <c r="G76" s="17" t="s">
        <v>206</v>
      </c>
      <c r="H76" s="14"/>
      <c r="I76" s="39">
        <v>7118</v>
      </c>
      <c r="J76" s="15" t="s">
        <v>206</v>
      </c>
      <c r="K76" s="17" t="s">
        <v>206</v>
      </c>
      <c r="L76" s="14"/>
      <c r="M76" s="23">
        <v>350</v>
      </c>
      <c r="N76" s="15" t="s">
        <v>206</v>
      </c>
      <c r="O76" s="17" t="s">
        <v>206</v>
      </c>
      <c r="P76" s="14"/>
      <c r="Q76" s="39">
        <v>214549</v>
      </c>
      <c r="R76" s="15" t="s">
        <v>206</v>
      </c>
    </row>
    <row r="77" spans="1:18" ht="26.25" thickBot="1" x14ac:dyDescent="0.3">
      <c r="A77" s="12"/>
      <c r="B77" s="36" t="s">
        <v>241</v>
      </c>
      <c r="C77" s="41" t="s">
        <v>206</v>
      </c>
      <c r="D77" s="19"/>
      <c r="E77" s="37">
        <v>28685</v>
      </c>
      <c r="F77" s="21" t="s">
        <v>206</v>
      </c>
      <c r="G77" s="41" t="s">
        <v>206</v>
      </c>
      <c r="H77" s="19"/>
      <c r="I77" s="37">
        <v>1998</v>
      </c>
      <c r="J77" s="21" t="s">
        <v>206</v>
      </c>
      <c r="K77" s="41" t="s">
        <v>206</v>
      </c>
      <c r="L77" s="19"/>
      <c r="M77" s="20">
        <v>35</v>
      </c>
      <c r="N77" s="21" t="s">
        <v>206</v>
      </c>
      <c r="O77" s="41" t="s">
        <v>206</v>
      </c>
      <c r="P77" s="19"/>
      <c r="Q77" s="37">
        <v>30648</v>
      </c>
      <c r="R77" s="21" t="s">
        <v>206</v>
      </c>
    </row>
    <row r="78" spans="1:18" x14ac:dyDescent="0.25">
      <c r="A78" s="12"/>
      <c r="B78" s="25"/>
      <c r="C78" s="25" t="s">
        <v>206</v>
      </c>
      <c r="D78" s="26"/>
      <c r="E78" s="26"/>
      <c r="F78" s="25"/>
      <c r="G78" s="25" t="s">
        <v>206</v>
      </c>
      <c r="H78" s="26"/>
      <c r="I78" s="26"/>
      <c r="J78" s="25"/>
      <c r="K78" s="25" t="s">
        <v>206</v>
      </c>
      <c r="L78" s="26"/>
      <c r="M78" s="26"/>
      <c r="N78" s="25"/>
      <c r="O78" s="25" t="s">
        <v>206</v>
      </c>
      <c r="P78" s="26"/>
      <c r="Q78" s="26"/>
      <c r="R78" s="25"/>
    </row>
    <row r="79" spans="1:18" ht="15.75" thickBot="1" x14ac:dyDescent="0.3">
      <c r="A79" s="12"/>
      <c r="B79" s="50"/>
      <c r="C79" s="17" t="s">
        <v>206</v>
      </c>
      <c r="D79" s="14"/>
      <c r="E79" s="39">
        <v>342812</v>
      </c>
      <c r="F79" s="15" t="s">
        <v>206</v>
      </c>
      <c r="G79" s="17" t="s">
        <v>206</v>
      </c>
      <c r="H79" s="14"/>
      <c r="I79" s="39">
        <v>14575</v>
      </c>
      <c r="J79" s="15" t="s">
        <v>206</v>
      </c>
      <c r="K79" s="17" t="s">
        <v>206</v>
      </c>
      <c r="L79" s="14"/>
      <c r="M79" s="23">
        <v>510</v>
      </c>
      <c r="N79" s="15" t="s">
        <v>206</v>
      </c>
      <c r="O79" s="17" t="s">
        <v>206</v>
      </c>
      <c r="P79" s="14"/>
      <c r="Q79" s="39">
        <v>356877</v>
      </c>
      <c r="R79" s="15" t="s">
        <v>206</v>
      </c>
    </row>
    <row r="80" spans="1:18" x14ac:dyDescent="0.25">
      <c r="A80" s="12"/>
      <c r="B80" s="25"/>
      <c r="C80" s="25" t="s">
        <v>206</v>
      </c>
      <c r="D80" s="26"/>
      <c r="E80" s="26"/>
      <c r="F80" s="25"/>
      <c r="G80" s="25" t="s">
        <v>206</v>
      </c>
      <c r="H80" s="26"/>
      <c r="I80" s="26"/>
      <c r="J80" s="25"/>
      <c r="K80" s="25" t="s">
        <v>206</v>
      </c>
      <c r="L80" s="26"/>
      <c r="M80" s="26"/>
      <c r="N80" s="25"/>
      <c r="O80" s="25" t="s">
        <v>206</v>
      </c>
      <c r="P80" s="26"/>
      <c r="Q80" s="26"/>
      <c r="R80" s="25"/>
    </row>
    <row r="81" spans="1:26" x14ac:dyDescent="0.25">
      <c r="A81" s="12"/>
      <c r="B81" s="51" t="s">
        <v>242</v>
      </c>
      <c r="C81" s="41" t="s">
        <v>206</v>
      </c>
      <c r="D81" s="19" t="s">
        <v>212</v>
      </c>
      <c r="E81" s="37">
        <v>462728</v>
      </c>
      <c r="F81" s="21" t="s">
        <v>206</v>
      </c>
      <c r="G81" s="41" t="s">
        <v>206</v>
      </c>
      <c r="H81" s="19" t="s">
        <v>212</v>
      </c>
      <c r="I81" s="37">
        <v>17133</v>
      </c>
      <c r="J81" s="21" t="s">
        <v>206</v>
      </c>
      <c r="K81" s="41" t="s">
        <v>206</v>
      </c>
      <c r="L81" s="19" t="s">
        <v>212</v>
      </c>
      <c r="M81" s="20">
        <v>522</v>
      </c>
      <c r="N81" s="21" t="s">
        <v>206</v>
      </c>
      <c r="O81" s="41" t="s">
        <v>206</v>
      </c>
      <c r="P81" s="19" t="s">
        <v>212</v>
      </c>
      <c r="Q81" s="37">
        <v>479339</v>
      </c>
      <c r="R81" s="21" t="s">
        <v>206</v>
      </c>
    </row>
    <row r="82" spans="1:26" ht="15" customHeight="1" x14ac:dyDescent="0.25">
      <c r="A82" s="12" t="s">
        <v>479</v>
      </c>
      <c r="B82" s="11" t="s">
        <v>5</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32" t="s">
        <v>243</v>
      </c>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ht="15.75" x14ac:dyDescent="0.25">
      <c r="A84" s="12"/>
      <c r="B84" s="33"/>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x14ac:dyDescent="0.25">
      <c r="A85" s="12"/>
      <c r="B85" s="14"/>
      <c r="C85" s="14"/>
      <c r="D85" s="14"/>
      <c r="E85" s="14"/>
      <c r="F85" s="14"/>
      <c r="G85" s="14"/>
      <c r="H85" s="14"/>
      <c r="I85" s="14"/>
      <c r="J85" s="14"/>
    </row>
    <row r="86" spans="1:26" ht="15.75" thickBot="1" x14ac:dyDescent="0.3">
      <c r="A86" s="12"/>
      <c r="B86" s="17"/>
      <c r="C86" s="17" t="s">
        <v>206</v>
      </c>
      <c r="D86" s="44" t="s">
        <v>223</v>
      </c>
      <c r="E86" s="44"/>
      <c r="F86" s="44"/>
      <c r="G86" s="44"/>
      <c r="H86" s="44"/>
      <c r="I86" s="44"/>
      <c r="J86" s="17"/>
    </row>
    <row r="87" spans="1:26" x14ac:dyDescent="0.25">
      <c r="A87" s="12"/>
      <c r="B87" s="17"/>
      <c r="C87" s="17" t="s">
        <v>206</v>
      </c>
      <c r="D87" s="48" t="s">
        <v>225</v>
      </c>
      <c r="E87" s="48"/>
      <c r="F87" s="17"/>
      <c r="G87" s="17" t="s">
        <v>206</v>
      </c>
      <c r="H87" s="48" t="s">
        <v>227</v>
      </c>
      <c r="I87" s="48"/>
      <c r="J87" s="17"/>
    </row>
    <row r="88" spans="1:26" ht="15.75" thickBot="1" x14ac:dyDescent="0.3">
      <c r="A88" s="12"/>
      <c r="B88" s="17"/>
      <c r="C88" s="17" t="s">
        <v>206</v>
      </c>
      <c r="D88" s="44" t="s">
        <v>228</v>
      </c>
      <c r="E88" s="44"/>
      <c r="F88" s="17"/>
      <c r="G88" s="17" t="s">
        <v>206</v>
      </c>
      <c r="H88" s="44" t="s">
        <v>231</v>
      </c>
      <c r="I88" s="44"/>
      <c r="J88" s="17"/>
    </row>
    <row r="89" spans="1:26" x14ac:dyDescent="0.25">
      <c r="A89" s="12"/>
      <c r="B89" s="17"/>
      <c r="C89" s="17" t="s">
        <v>206</v>
      </c>
      <c r="D89" s="47" t="s">
        <v>210</v>
      </c>
      <c r="E89" s="47"/>
      <c r="F89" s="47"/>
      <c r="G89" s="47"/>
      <c r="H89" s="47"/>
      <c r="I89" s="47"/>
      <c r="J89" s="17"/>
    </row>
    <row r="90" spans="1:26" x14ac:dyDescent="0.25">
      <c r="A90" s="12"/>
      <c r="B90" s="34" t="s">
        <v>232</v>
      </c>
      <c r="C90" s="19" t="s">
        <v>206</v>
      </c>
      <c r="D90" s="19"/>
      <c r="E90" s="19"/>
      <c r="F90" s="19"/>
      <c r="G90" s="19" t="s">
        <v>206</v>
      </c>
      <c r="H90" s="19"/>
      <c r="I90" s="19"/>
      <c r="J90" s="19"/>
    </row>
    <row r="91" spans="1:26" x14ac:dyDescent="0.25">
      <c r="A91" s="12"/>
      <c r="B91" s="35" t="s">
        <v>233</v>
      </c>
      <c r="C91" s="14" t="s">
        <v>206</v>
      </c>
      <c r="D91" s="14"/>
      <c r="E91" s="14"/>
      <c r="F91" s="14"/>
      <c r="G91" s="14" t="s">
        <v>206</v>
      </c>
      <c r="H91" s="14"/>
      <c r="I91" s="14"/>
      <c r="J91" s="14"/>
    </row>
    <row r="92" spans="1:26" ht="15.75" thickBot="1" x14ac:dyDescent="0.3">
      <c r="A92" s="12"/>
      <c r="B92" s="36" t="s">
        <v>244</v>
      </c>
      <c r="C92" s="19" t="s">
        <v>206</v>
      </c>
      <c r="D92" s="19" t="s">
        <v>212</v>
      </c>
      <c r="E92" s="37">
        <v>3599</v>
      </c>
      <c r="F92" s="21" t="s">
        <v>206</v>
      </c>
      <c r="G92" s="19" t="s">
        <v>206</v>
      </c>
      <c r="H92" s="19" t="s">
        <v>212</v>
      </c>
      <c r="I92" s="37">
        <v>3764</v>
      </c>
      <c r="J92" s="21" t="s">
        <v>206</v>
      </c>
    </row>
    <row r="93" spans="1:26" x14ac:dyDescent="0.25">
      <c r="A93" s="12"/>
      <c r="B93" s="25"/>
      <c r="C93" s="25" t="s">
        <v>206</v>
      </c>
      <c r="D93" s="26"/>
      <c r="E93" s="26"/>
      <c r="F93" s="25"/>
      <c r="G93" s="25" t="s">
        <v>206</v>
      </c>
      <c r="H93" s="26"/>
      <c r="I93" s="26"/>
      <c r="J93" s="25"/>
    </row>
    <row r="94" spans="1:26" ht="15.75" thickBot="1" x14ac:dyDescent="0.3">
      <c r="A94" s="12"/>
      <c r="B94" s="38" t="s">
        <v>235</v>
      </c>
      <c r="C94" s="17" t="s">
        <v>206</v>
      </c>
      <c r="D94" s="14" t="s">
        <v>212</v>
      </c>
      <c r="E94" s="39">
        <v>3599</v>
      </c>
      <c r="F94" s="15" t="s">
        <v>206</v>
      </c>
      <c r="G94" s="17" t="s">
        <v>206</v>
      </c>
      <c r="H94" s="14" t="s">
        <v>212</v>
      </c>
      <c r="I94" s="39">
        <v>3764</v>
      </c>
      <c r="J94" s="15" t="s">
        <v>206</v>
      </c>
    </row>
    <row r="95" spans="1:26" ht="15.75" thickTop="1" x14ac:dyDescent="0.25">
      <c r="A95" s="12"/>
      <c r="B95" s="25"/>
      <c r="C95" s="25" t="s">
        <v>206</v>
      </c>
      <c r="D95" s="27"/>
      <c r="E95" s="27"/>
      <c r="F95" s="25"/>
      <c r="G95" s="25" t="s">
        <v>206</v>
      </c>
      <c r="H95" s="27"/>
      <c r="I95" s="27"/>
      <c r="J95" s="25"/>
    </row>
    <row r="96" spans="1:26" x14ac:dyDescent="0.25">
      <c r="A96" s="12"/>
      <c r="B96" s="34" t="s">
        <v>239</v>
      </c>
      <c r="C96" s="41" t="s">
        <v>206</v>
      </c>
      <c r="D96" s="19"/>
      <c r="E96" s="19"/>
      <c r="F96" s="19"/>
      <c r="G96" s="41" t="s">
        <v>206</v>
      </c>
      <c r="H96" s="19"/>
      <c r="I96" s="19"/>
      <c r="J96" s="19"/>
    </row>
    <row r="97" spans="1:10" x14ac:dyDescent="0.25">
      <c r="A97" s="12"/>
      <c r="B97" s="35" t="s">
        <v>236</v>
      </c>
      <c r="C97" s="17" t="s">
        <v>206</v>
      </c>
      <c r="D97" s="14"/>
      <c r="E97" s="14"/>
      <c r="F97" s="14"/>
      <c r="G97" s="17" t="s">
        <v>206</v>
      </c>
      <c r="H97" s="14"/>
      <c r="I97" s="14"/>
      <c r="J97" s="14"/>
    </row>
    <row r="98" spans="1:10" x14ac:dyDescent="0.25">
      <c r="A98" s="12"/>
      <c r="B98" s="36" t="s">
        <v>245</v>
      </c>
      <c r="C98" s="41" t="s">
        <v>206</v>
      </c>
      <c r="D98" s="19" t="s">
        <v>212</v>
      </c>
      <c r="E98" s="37">
        <v>4952</v>
      </c>
      <c r="F98" s="21" t="s">
        <v>206</v>
      </c>
      <c r="G98" s="41" t="s">
        <v>206</v>
      </c>
      <c r="H98" s="19" t="s">
        <v>212</v>
      </c>
      <c r="I98" s="37">
        <v>5008</v>
      </c>
      <c r="J98" s="21" t="s">
        <v>206</v>
      </c>
    </row>
    <row r="99" spans="1:10" x14ac:dyDescent="0.25">
      <c r="A99" s="12"/>
      <c r="B99" s="42" t="s">
        <v>246</v>
      </c>
      <c r="C99" s="17" t="s">
        <v>206</v>
      </c>
      <c r="D99" s="14"/>
      <c r="E99" s="39">
        <v>115010</v>
      </c>
      <c r="F99" s="15" t="s">
        <v>206</v>
      </c>
      <c r="G99" s="17" t="s">
        <v>206</v>
      </c>
      <c r="H99" s="14"/>
      <c r="I99" s="39">
        <v>116291</v>
      </c>
      <c r="J99" s="15" t="s">
        <v>206</v>
      </c>
    </row>
    <row r="100" spans="1:10" ht="15.75" thickBot="1" x14ac:dyDescent="0.3">
      <c r="A100" s="12"/>
      <c r="B100" s="36" t="s">
        <v>247</v>
      </c>
      <c r="C100" s="41" t="s">
        <v>206</v>
      </c>
      <c r="D100" s="19"/>
      <c r="E100" s="37">
        <v>20003</v>
      </c>
      <c r="F100" s="21" t="s">
        <v>206</v>
      </c>
      <c r="G100" s="41" t="s">
        <v>206</v>
      </c>
      <c r="H100" s="19"/>
      <c r="I100" s="37">
        <v>20003</v>
      </c>
      <c r="J100" s="21" t="s">
        <v>206</v>
      </c>
    </row>
    <row r="101" spans="1:10" x14ac:dyDescent="0.25">
      <c r="A101" s="12"/>
      <c r="B101" s="25"/>
      <c r="C101" s="25" t="s">
        <v>206</v>
      </c>
      <c r="D101" s="26"/>
      <c r="E101" s="26"/>
      <c r="F101" s="25"/>
      <c r="G101" s="25" t="s">
        <v>206</v>
      </c>
      <c r="H101" s="26"/>
      <c r="I101" s="26"/>
      <c r="J101" s="25"/>
    </row>
    <row r="102" spans="1:10" ht="15.75" thickBot="1" x14ac:dyDescent="0.3">
      <c r="A102" s="12"/>
      <c r="B102" s="50"/>
      <c r="C102" s="17" t="s">
        <v>206</v>
      </c>
      <c r="D102" s="14"/>
      <c r="E102" s="39">
        <v>139965</v>
      </c>
      <c r="F102" s="15" t="s">
        <v>206</v>
      </c>
      <c r="G102" s="17" t="s">
        <v>206</v>
      </c>
      <c r="H102" s="14"/>
      <c r="I102" s="39">
        <v>141302</v>
      </c>
      <c r="J102" s="15" t="s">
        <v>206</v>
      </c>
    </row>
    <row r="103" spans="1:10" x14ac:dyDescent="0.25">
      <c r="A103" s="12"/>
      <c r="B103" s="25"/>
      <c r="C103" s="25" t="s">
        <v>206</v>
      </c>
      <c r="D103" s="26"/>
      <c r="E103" s="26"/>
      <c r="F103" s="25"/>
      <c r="G103" s="25" t="s">
        <v>206</v>
      </c>
      <c r="H103" s="26"/>
      <c r="I103" s="26"/>
      <c r="J103" s="25"/>
    </row>
    <row r="104" spans="1:10" x14ac:dyDescent="0.25">
      <c r="A104" s="12"/>
      <c r="B104" s="52" t="s">
        <v>233</v>
      </c>
      <c r="C104" s="41" t="s">
        <v>206</v>
      </c>
      <c r="D104" s="19"/>
      <c r="E104" s="19"/>
      <c r="F104" s="19"/>
      <c r="G104" s="41" t="s">
        <v>206</v>
      </c>
      <c r="H104" s="19"/>
      <c r="I104" s="19"/>
      <c r="J104" s="19"/>
    </row>
    <row r="105" spans="1:10" x14ac:dyDescent="0.25">
      <c r="A105" s="12"/>
      <c r="B105" s="42" t="s">
        <v>246</v>
      </c>
      <c r="C105" s="17" t="s">
        <v>206</v>
      </c>
      <c r="D105" s="14"/>
      <c r="E105" s="39">
        <v>2006</v>
      </c>
      <c r="F105" s="15" t="s">
        <v>206</v>
      </c>
      <c r="G105" s="17" t="s">
        <v>206</v>
      </c>
      <c r="H105" s="14"/>
      <c r="I105" s="39">
        <v>2131</v>
      </c>
      <c r="J105" s="15" t="s">
        <v>206</v>
      </c>
    </row>
    <row r="106" spans="1:10" x14ac:dyDescent="0.25">
      <c r="A106" s="12"/>
      <c r="B106" s="36" t="s">
        <v>247</v>
      </c>
      <c r="C106" s="41" t="s">
        <v>206</v>
      </c>
      <c r="D106" s="19"/>
      <c r="E106" s="37">
        <v>83815</v>
      </c>
      <c r="F106" s="21" t="s">
        <v>206</v>
      </c>
      <c r="G106" s="41" t="s">
        <v>206</v>
      </c>
      <c r="H106" s="19"/>
      <c r="I106" s="37">
        <v>79096</v>
      </c>
      <c r="J106" s="21" t="s">
        <v>206</v>
      </c>
    </row>
    <row r="107" spans="1:10" ht="15.75" thickBot="1" x14ac:dyDescent="0.3">
      <c r="A107" s="12"/>
      <c r="B107" s="42" t="s">
        <v>244</v>
      </c>
      <c r="C107" s="17" t="s">
        <v>206</v>
      </c>
      <c r="D107" s="14"/>
      <c r="E107" s="39">
        <v>220653</v>
      </c>
      <c r="F107" s="15" t="s">
        <v>206</v>
      </c>
      <c r="G107" s="17" t="s">
        <v>206</v>
      </c>
      <c r="H107" s="14"/>
      <c r="I107" s="39">
        <v>222495</v>
      </c>
      <c r="J107" s="15" t="s">
        <v>206</v>
      </c>
    </row>
    <row r="108" spans="1:10" x14ac:dyDescent="0.25">
      <c r="A108" s="12"/>
      <c r="B108" s="25"/>
      <c r="C108" s="25" t="s">
        <v>206</v>
      </c>
      <c r="D108" s="26"/>
      <c r="E108" s="26"/>
      <c r="F108" s="25"/>
      <c r="G108" s="25" t="s">
        <v>206</v>
      </c>
      <c r="H108" s="26"/>
      <c r="I108" s="26"/>
      <c r="J108" s="25"/>
    </row>
    <row r="109" spans="1:10" ht="15.75" thickBot="1" x14ac:dyDescent="0.3">
      <c r="A109" s="12"/>
      <c r="B109" s="43"/>
      <c r="C109" s="41" t="s">
        <v>206</v>
      </c>
      <c r="D109" s="19"/>
      <c r="E109" s="37">
        <v>306474</v>
      </c>
      <c r="F109" s="21" t="s">
        <v>206</v>
      </c>
      <c r="G109" s="41" t="s">
        <v>206</v>
      </c>
      <c r="H109" s="19"/>
      <c r="I109" s="37">
        <v>303722</v>
      </c>
      <c r="J109" s="21" t="s">
        <v>206</v>
      </c>
    </row>
    <row r="110" spans="1:10" x14ac:dyDescent="0.25">
      <c r="A110" s="12"/>
      <c r="B110" s="25"/>
      <c r="C110" s="25" t="s">
        <v>206</v>
      </c>
      <c r="D110" s="26"/>
      <c r="E110" s="26"/>
      <c r="F110" s="25"/>
      <c r="G110" s="25" t="s">
        <v>206</v>
      </c>
      <c r="H110" s="26"/>
      <c r="I110" s="26"/>
      <c r="J110" s="25"/>
    </row>
    <row r="111" spans="1:10" ht="15.75" thickBot="1" x14ac:dyDescent="0.3">
      <c r="A111" s="12"/>
      <c r="B111" s="38" t="s">
        <v>242</v>
      </c>
      <c r="C111" s="17" t="s">
        <v>206</v>
      </c>
      <c r="D111" s="14" t="s">
        <v>212</v>
      </c>
      <c r="E111" s="39">
        <v>446439</v>
      </c>
      <c r="F111" s="15" t="s">
        <v>206</v>
      </c>
      <c r="G111" s="17" t="s">
        <v>206</v>
      </c>
      <c r="H111" s="14" t="s">
        <v>212</v>
      </c>
      <c r="I111" s="39">
        <v>445024</v>
      </c>
      <c r="J111" s="15" t="s">
        <v>206</v>
      </c>
    </row>
    <row r="112" spans="1:10" ht="15.75" thickTop="1" x14ac:dyDescent="0.25">
      <c r="A112" s="12"/>
      <c r="B112" s="25"/>
      <c r="C112" s="25" t="s">
        <v>206</v>
      </c>
      <c r="D112" s="27"/>
      <c r="E112" s="27"/>
      <c r="F112" s="25"/>
      <c r="G112" s="25" t="s">
        <v>206</v>
      </c>
      <c r="H112" s="27"/>
      <c r="I112" s="27"/>
      <c r="J112" s="25"/>
    </row>
    <row r="113" spans="1:26" ht="15" customHeight="1" x14ac:dyDescent="0.25">
      <c r="A113" s="12" t="s">
        <v>480</v>
      </c>
      <c r="B113" s="11" t="s">
        <v>5</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32" t="s">
        <v>249</v>
      </c>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ht="15.75" x14ac:dyDescent="0.25">
      <c r="A115" s="12"/>
      <c r="B115" s="33"/>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x14ac:dyDescent="0.25">
      <c r="A116" s="12"/>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ht="15.75" thickBot="1" x14ac:dyDescent="0.3">
      <c r="A117" s="12"/>
      <c r="B117" s="17"/>
      <c r="C117" s="17" t="s">
        <v>206</v>
      </c>
      <c r="D117" s="44" t="s">
        <v>250</v>
      </c>
      <c r="E117" s="44"/>
      <c r="F117" s="44"/>
      <c r="G117" s="44"/>
      <c r="H117" s="44"/>
      <c r="I117" s="44"/>
      <c r="J117" s="17"/>
      <c r="K117" s="17" t="s">
        <v>206</v>
      </c>
      <c r="L117" s="44" t="s">
        <v>251</v>
      </c>
      <c r="M117" s="44"/>
      <c r="N117" s="44"/>
      <c r="O117" s="44"/>
      <c r="P117" s="44"/>
      <c r="Q117" s="44"/>
      <c r="R117" s="17"/>
      <c r="S117" s="17" t="s">
        <v>206</v>
      </c>
      <c r="T117" s="44" t="s">
        <v>252</v>
      </c>
      <c r="U117" s="44"/>
      <c r="V117" s="44"/>
      <c r="W117" s="44"/>
      <c r="X117" s="44"/>
      <c r="Y117" s="44"/>
      <c r="Z117" s="17"/>
    </row>
    <row r="118" spans="1:26" x14ac:dyDescent="0.25">
      <c r="A118" s="12"/>
      <c r="B118" s="17"/>
      <c r="C118" s="17" t="s">
        <v>206</v>
      </c>
      <c r="D118" s="46"/>
      <c r="E118" s="46"/>
      <c r="F118" s="17"/>
      <c r="G118" s="17" t="s">
        <v>206</v>
      </c>
      <c r="H118" s="48" t="s">
        <v>224</v>
      </c>
      <c r="I118" s="48"/>
      <c r="J118" s="17"/>
      <c r="K118" s="17" t="s">
        <v>206</v>
      </c>
      <c r="L118" s="46"/>
      <c r="M118" s="46"/>
      <c r="N118" s="17"/>
      <c r="O118" s="17" t="s">
        <v>206</v>
      </c>
      <c r="P118" s="48" t="s">
        <v>224</v>
      </c>
      <c r="Q118" s="48"/>
      <c r="R118" s="17"/>
      <c r="S118" s="17" t="s">
        <v>206</v>
      </c>
      <c r="T118" s="46"/>
      <c r="U118" s="46"/>
      <c r="V118" s="17"/>
      <c r="W118" s="17" t="s">
        <v>206</v>
      </c>
      <c r="X118" s="48" t="s">
        <v>224</v>
      </c>
      <c r="Y118" s="48"/>
      <c r="Z118" s="17"/>
    </row>
    <row r="119" spans="1:26" x14ac:dyDescent="0.25">
      <c r="A119" s="12"/>
      <c r="B119" s="17"/>
      <c r="C119" s="17" t="s">
        <v>206</v>
      </c>
      <c r="D119" s="45"/>
      <c r="E119" s="45"/>
      <c r="F119" s="17"/>
      <c r="G119" s="17" t="s">
        <v>206</v>
      </c>
      <c r="H119" s="47" t="s">
        <v>226</v>
      </c>
      <c r="I119" s="47"/>
      <c r="J119" s="17"/>
      <c r="K119" s="17" t="s">
        <v>206</v>
      </c>
      <c r="L119" s="45"/>
      <c r="M119" s="45"/>
      <c r="N119" s="17"/>
      <c r="O119" s="17" t="s">
        <v>206</v>
      </c>
      <c r="P119" s="47" t="s">
        <v>226</v>
      </c>
      <c r="Q119" s="47"/>
      <c r="R119" s="17"/>
      <c r="S119" s="17" t="s">
        <v>206</v>
      </c>
      <c r="T119" s="45"/>
      <c r="U119" s="45"/>
      <c r="V119" s="17"/>
      <c r="W119" s="17" t="s">
        <v>206</v>
      </c>
      <c r="X119" s="47" t="s">
        <v>226</v>
      </c>
      <c r="Y119" s="47"/>
      <c r="Z119" s="17"/>
    </row>
    <row r="120" spans="1:26" ht="15.75" thickBot="1" x14ac:dyDescent="0.3">
      <c r="A120" s="12"/>
      <c r="B120" s="53" t="s">
        <v>253</v>
      </c>
      <c r="C120" s="17" t="s">
        <v>206</v>
      </c>
      <c r="D120" s="44" t="s">
        <v>254</v>
      </c>
      <c r="E120" s="44"/>
      <c r="F120" s="17"/>
      <c r="G120" s="17" t="s">
        <v>206</v>
      </c>
      <c r="H120" s="44" t="s">
        <v>230</v>
      </c>
      <c r="I120" s="44"/>
      <c r="J120" s="17"/>
      <c r="K120" s="17" t="s">
        <v>206</v>
      </c>
      <c r="L120" s="44" t="s">
        <v>255</v>
      </c>
      <c r="M120" s="44"/>
      <c r="N120" s="17"/>
      <c r="O120" s="17" t="s">
        <v>206</v>
      </c>
      <c r="P120" s="44" t="s">
        <v>230</v>
      </c>
      <c r="Q120" s="44"/>
      <c r="R120" s="17"/>
      <c r="S120" s="17" t="s">
        <v>206</v>
      </c>
      <c r="T120" s="44" t="s">
        <v>254</v>
      </c>
      <c r="U120" s="44"/>
      <c r="V120" s="17"/>
      <c r="W120" s="17" t="s">
        <v>206</v>
      </c>
      <c r="X120" s="44" t="s">
        <v>230</v>
      </c>
      <c r="Y120" s="44"/>
      <c r="Z120" s="17"/>
    </row>
    <row r="121" spans="1:26" x14ac:dyDescent="0.25">
      <c r="A121" s="12"/>
      <c r="B121" s="17"/>
      <c r="C121" s="17" t="s">
        <v>206</v>
      </c>
      <c r="D121" s="47" t="s">
        <v>210</v>
      </c>
      <c r="E121" s="47"/>
      <c r="F121" s="47"/>
      <c r="G121" s="47"/>
      <c r="H121" s="47"/>
      <c r="I121" s="47"/>
      <c r="J121" s="47"/>
      <c r="K121" s="47"/>
      <c r="L121" s="47"/>
      <c r="M121" s="47"/>
      <c r="N121" s="47"/>
      <c r="O121" s="47"/>
      <c r="P121" s="47"/>
      <c r="Q121" s="47"/>
      <c r="R121" s="47"/>
      <c r="S121" s="47"/>
      <c r="T121" s="47"/>
      <c r="U121" s="47"/>
      <c r="V121" s="47"/>
      <c r="W121" s="47"/>
      <c r="X121" s="47"/>
      <c r="Y121" s="47"/>
      <c r="Z121" s="17"/>
    </row>
    <row r="122" spans="1:26" x14ac:dyDescent="0.25">
      <c r="A122" s="12"/>
      <c r="B122" s="34" t="s">
        <v>239</v>
      </c>
      <c r="C122" s="19" t="s">
        <v>206</v>
      </c>
      <c r="D122" s="19"/>
      <c r="E122" s="19"/>
      <c r="F122" s="19"/>
      <c r="G122" s="19" t="s">
        <v>206</v>
      </c>
      <c r="H122" s="19"/>
      <c r="I122" s="19"/>
      <c r="J122" s="19"/>
      <c r="K122" s="19" t="s">
        <v>206</v>
      </c>
      <c r="L122" s="19"/>
      <c r="M122" s="19"/>
      <c r="N122" s="19"/>
      <c r="O122" s="19" t="s">
        <v>206</v>
      </c>
      <c r="P122" s="19"/>
      <c r="Q122" s="19"/>
      <c r="R122" s="19"/>
      <c r="S122" s="19" t="s">
        <v>206</v>
      </c>
      <c r="T122" s="19"/>
      <c r="U122" s="19"/>
      <c r="V122" s="19"/>
      <c r="W122" s="19" t="s">
        <v>206</v>
      </c>
      <c r="X122" s="19"/>
      <c r="Y122" s="19"/>
      <c r="Z122" s="19"/>
    </row>
    <row r="123" spans="1:26" x14ac:dyDescent="0.25">
      <c r="A123" s="12"/>
      <c r="B123" s="35" t="s">
        <v>236</v>
      </c>
      <c r="C123" s="14" t="s">
        <v>206</v>
      </c>
      <c r="D123" s="14"/>
      <c r="E123" s="14"/>
      <c r="F123" s="14"/>
      <c r="G123" s="14" t="s">
        <v>206</v>
      </c>
      <c r="H123" s="14"/>
      <c r="I123" s="14"/>
      <c r="J123" s="14"/>
      <c r="K123" s="14" t="s">
        <v>206</v>
      </c>
      <c r="L123" s="14"/>
      <c r="M123" s="14"/>
      <c r="N123" s="14"/>
      <c r="O123" s="14" t="s">
        <v>206</v>
      </c>
      <c r="P123" s="14"/>
      <c r="Q123" s="14"/>
      <c r="R123" s="14"/>
      <c r="S123" s="14" t="s">
        <v>206</v>
      </c>
      <c r="T123" s="14"/>
      <c r="U123" s="14"/>
      <c r="V123" s="14"/>
      <c r="W123" s="14" t="s">
        <v>206</v>
      </c>
      <c r="X123" s="14"/>
      <c r="Y123" s="14"/>
      <c r="Z123" s="14"/>
    </row>
    <row r="124" spans="1:26" x14ac:dyDescent="0.25">
      <c r="A124" s="12"/>
      <c r="B124" s="36" t="s">
        <v>237</v>
      </c>
      <c r="C124" s="19" t="s">
        <v>206</v>
      </c>
      <c r="D124" s="19" t="s">
        <v>212</v>
      </c>
      <c r="E124" s="37">
        <v>34841</v>
      </c>
      <c r="F124" s="21" t="s">
        <v>206</v>
      </c>
      <c r="G124" s="19" t="s">
        <v>206</v>
      </c>
      <c r="H124" s="19" t="s">
        <v>212</v>
      </c>
      <c r="I124" s="20">
        <v>159</v>
      </c>
      <c r="J124" s="21" t="s">
        <v>206</v>
      </c>
      <c r="K124" s="19" t="s">
        <v>206</v>
      </c>
      <c r="L124" s="21" t="s">
        <v>212</v>
      </c>
      <c r="M124" s="24" t="s">
        <v>217</v>
      </c>
      <c r="N124" s="21" t="s">
        <v>206</v>
      </c>
      <c r="O124" s="19" t="s">
        <v>206</v>
      </c>
      <c r="P124" s="21" t="s">
        <v>212</v>
      </c>
      <c r="Q124" s="24" t="s">
        <v>217</v>
      </c>
      <c r="R124" s="21" t="s">
        <v>206</v>
      </c>
      <c r="S124" s="19" t="s">
        <v>206</v>
      </c>
      <c r="T124" s="19" t="s">
        <v>212</v>
      </c>
      <c r="U124" s="37">
        <v>34841</v>
      </c>
      <c r="V124" s="21" t="s">
        <v>206</v>
      </c>
      <c r="W124" s="19" t="s">
        <v>206</v>
      </c>
      <c r="X124" s="19" t="s">
        <v>212</v>
      </c>
      <c r="Y124" s="20">
        <v>159</v>
      </c>
      <c r="Z124" s="21" t="s">
        <v>206</v>
      </c>
    </row>
    <row r="125" spans="1:26" ht="15.75" thickBot="1" x14ac:dyDescent="0.3">
      <c r="A125" s="12"/>
      <c r="B125" s="42" t="s">
        <v>256</v>
      </c>
      <c r="C125" s="14" t="s">
        <v>206</v>
      </c>
      <c r="D125" s="14"/>
      <c r="E125" s="39">
        <v>9915</v>
      </c>
      <c r="F125" s="15" t="s">
        <v>206</v>
      </c>
      <c r="G125" s="14" t="s">
        <v>206</v>
      </c>
      <c r="H125" s="14"/>
      <c r="I125" s="23">
        <v>88</v>
      </c>
      <c r="J125" s="15" t="s">
        <v>206</v>
      </c>
      <c r="K125" s="14" t="s">
        <v>206</v>
      </c>
      <c r="L125" s="15"/>
      <c r="M125" s="40" t="s">
        <v>217</v>
      </c>
      <c r="N125" s="15" t="s">
        <v>206</v>
      </c>
      <c r="O125" s="14" t="s">
        <v>206</v>
      </c>
      <c r="P125" s="15"/>
      <c r="Q125" s="40" t="s">
        <v>217</v>
      </c>
      <c r="R125" s="15" t="s">
        <v>206</v>
      </c>
      <c r="S125" s="14" t="s">
        <v>206</v>
      </c>
      <c r="T125" s="14"/>
      <c r="U125" s="39">
        <v>9915</v>
      </c>
      <c r="V125" s="15" t="s">
        <v>206</v>
      </c>
      <c r="W125" s="14" t="s">
        <v>206</v>
      </c>
      <c r="X125" s="14"/>
      <c r="Y125" s="23">
        <v>88</v>
      </c>
      <c r="Z125" s="15" t="s">
        <v>206</v>
      </c>
    </row>
    <row r="126" spans="1:26" x14ac:dyDescent="0.25">
      <c r="A126" s="12"/>
      <c r="B126" s="25"/>
      <c r="C126" s="25" t="s">
        <v>206</v>
      </c>
      <c r="D126" s="26"/>
      <c r="E126" s="26"/>
      <c r="F126" s="25"/>
      <c r="G126" s="25" t="s">
        <v>206</v>
      </c>
      <c r="H126" s="26"/>
      <c r="I126" s="26"/>
      <c r="J126" s="25"/>
      <c r="K126" s="25" t="s">
        <v>206</v>
      </c>
      <c r="L126" s="26"/>
      <c r="M126" s="26"/>
      <c r="N126" s="25"/>
      <c r="O126" s="25" t="s">
        <v>206</v>
      </c>
      <c r="P126" s="26"/>
      <c r="Q126" s="26"/>
      <c r="R126" s="25"/>
      <c r="S126" s="25" t="s">
        <v>206</v>
      </c>
      <c r="T126" s="26"/>
      <c r="U126" s="26"/>
      <c r="V126" s="25"/>
      <c r="W126" s="25" t="s">
        <v>206</v>
      </c>
      <c r="X126" s="26"/>
      <c r="Y126" s="26"/>
      <c r="Z126" s="25"/>
    </row>
    <row r="127" spans="1:26" ht="15.75" thickBot="1" x14ac:dyDescent="0.3">
      <c r="A127" s="12"/>
      <c r="B127" s="43"/>
      <c r="C127" s="41" t="s">
        <v>206</v>
      </c>
      <c r="D127" s="19"/>
      <c r="E127" s="37">
        <v>44756</v>
      </c>
      <c r="F127" s="21" t="s">
        <v>206</v>
      </c>
      <c r="G127" s="41" t="s">
        <v>206</v>
      </c>
      <c r="H127" s="19"/>
      <c r="I127" s="20">
        <v>247</v>
      </c>
      <c r="J127" s="21" t="s">
        <v>206</v>
      </c>
      <c r="K127" s="41" t="s">
        <v>206</v>
      </c>
      <c r="L127" s="21"/>
      <c r="M127" s="24" t="s">
        <v>217</v>
      </c>
      <c r="N127" s="21" t="s">
        <v>206</v>
      </c>
      <c r="O127" s="41" t="s">
        <v>206</v>
      </c>
      <c r="P127" s="21"/>
      <c r="Q127" s="24" t="s">
        <v>217</v>
      </c>
      <c r="R127" s="21" t="s">
        <v>206</v>
      </c>
      <c r="S127" s="41" t="s">
        <v>206</v>
      </c>
      <c r="T127" s="19"/>
      <c r="U127" s="37">
        <v>44756</v>
      </c>
      <c r="V127" s="21" t="s">
        <v>206</v>
      </c>
      <c r="W127" s="41" t="s">
        <v>206</v>
      </c>
      <c r="X127" s="19"/>
      <c r="Y127" s="20">
        <v>247</v>
      </c>
      <c r="Z127" s="21" t="s">
        <v>206</v>
      </c>
    </row>
    <row r="128" spans="1:26" x14ac:dyDescent="0.25">
      <c r="A128" s="12"/>
      <c r="B128" s="25"/>
      <c r="C128" s="25" t="s">
        <v>206</v>
      </c>
      <c r="D128" s="26"/>
      <c r="E128" s="26"/>
      <c r="F128" s="25"/>
      <c r="G128" s="25" t="s">
        <v>206</v>
      </c>
      <c r="H128" s="26"/>
      <c r="I128" s="26"/>
      <c r="J128" s="25"/>
      <c r="K128" s="25" t="s">
        <v>206</v>
      </c>
      <c r="L128" s="26"/>
      <c r="M128" s="26"/>
      <c r="N128" s="25"/>
      <c r="O128" s="25" t="s">
        <v>206</v>
      </c>
      <c r="P128" s="26"/>
      <c r="Q128" s="26"/>
      <c r="R128" s="25"/>
      <c r="S128" s="25" t="s">
        <v>206</v>
      </c>
      <c r="T128" s="26"/>
      <c r="U128" s="26"/>
      <c r="V128" s="25"/>
      <c r="W128" s="25" t="s">
        <v>206</v>
      </c>
      <c r="X128" s="26"/>
      <c r="Y128" s="26"/>
      <c r="Z128" s="25"/>
    </row>
    <row r="129" spans="1:26" x14ac:dyDescent="0.25">
      <c r="A129" s="12"/>
      <c r="B129" s="35" t="s">
        <v>233</v>
      </c>
      <c r="C129" s="17" t="s">
        <v>206</v>
      </c>
      <c r="D129" s="14"/>
      <c r="E129" s="14"/>
      <c r="F129" s="14"/>
      <c r="G129" s="17" t="s">
        <v>206</v>
      </c>
      <c r="H129" s="14"/>
      <c r="I129" s="14"/>
      <c r="J129" s="14"/>
      <c r="K129" s="17" t="s">
        <v>206</v>
      </c>
      <c r="L129" s="14"/>
      <c r="M129" s="14"/>
      <c r="N129" s="14"/>
      <c r="O129" s="17" t="s">
        <v>206</v>
      </c>
      <c r="P129" s="14"/>
      <c r="Q129" s="14"/>
      <c r="R129" s="14"/>
      <c r="S129" s="17" t="s">
        <v>206</v>
      </c>
      <c r="T129" s="14"/>
      <c r="U129" s="14"/>
      <c r="V129" s="14"/>
      <c r="W129" s="17" t="s">
        <v>206</v>
      </c>
      <c r="X129" s="14"/>
      <c r="Y129" s="14"/>
      <c r="Z129" s="14"/>
    </row>
    <row r="130" spans="1:26" ht="25.5" x14ac:dyDescent="0.25">
      <c r="A130" s="12"/>
      <c r="B130" s="36" t="s">
        <v>238</v>
      </c>
      <c r="C130" s="41" t="s">
        <v>206</v>
      </c>
      <c r="D130" s="19"/>
      <c r="E130" s="37">
        <v>35166</v>
      </c>
      <c r="F130" s="21" t="s">
        <v>206</v>
      </c>
      <c r="G130" s="41" t="s">
        <v>206</v>
      </c>
      <c r="H130" s="19"/>
      <c r="I130" s="37">
        <v>2034</v>
      </c>
      <c r="J130" s="21" t="s">
        <v>206</v>
      </c>
      <c r="K130" s="41" t="s">
        <v>206</v>
      </c>
      <c r="L130" s="19"/>
      <c r="M130" s="20">
        <v>171</v>
      </c>
      <c r="N130" s="21" t="s">
        <v>206</v>
      </c>
      <c r="O130" s="41" t="s">
        <v>206</v>
      </c>
      <c r="P130" s="19"/>
      <c r="Q130" s="20">
        <v>3</v>
      </c>
      <c r="R130" s="21" t="s">
        <v>206</v>
      </c>
      <c r="S130" s="41" t="s">
        <v>206</v>
      </c>
      <c r="T130" s="19"/>
      <c r="U130" s="37">
        <v>35337</v>
      </c>
      <c r="V130" s="21" t="s">
        <v>206</v>
      </c>
      <c r="W130" s="41" t="s">
        <v>206</v>
      </c>
      <c r="X130" s="19"/>
      <c r="Y130" s="37">
        <v>2037</v>
      </c>
      <c r="Z130" s="21" t="s">
        <v>206</v>
      </c>
    </row>
    <row r="131" spans="1:26" ht="25.5" x14ac:dyDescent="0.25">
      <c r="A131" s="12"/>
      <c r="B131" s="42" t="s">
        <v>234</v>
      </c>
      <c r="C131" s="17" t="s">
        <v>206</v>
      </c>
      <c r="D131" s="14"/>
      <c r="E131" s="39">
        <v>121218</v>
      </c>
      <c r="F131" s="15" t="s">
        <v>206</v>
      </c>
      <c r="G131" s="17" t="s">
        <v>206</v>
      </c>
      <c r="H131" s="14"/>
      <c r="I131" s="39">
        <v>6685</v>
      </c>
      <c r="J131" s="15" t="s">
        <v>206</v>
      </c>
      <c r="K131" s="17" t="s">
        <v>206</v>
      </c>
      <c r="L131" s="14"/>
      <c r="M131" s="39">
        <v>8449</v>
      </c>
      <c r="N131" s="15" t="s">
        <v>206</v>
      </c>
      <c r="O131" s="17" t="s">
        <v>206</v>
      </c>
      <c r="P131" s="14"/>
      <c r="Q131" s="23">
        <v>576</v>
      </c>
      <c r="R131" s="15" t="s">
        <v>206</v>
      </c>
      <c r="S131" s="17" t="s">
        <v>206</v>
      </c>
      <c r="T131" s="14"/>
      <c r="U131" s="39">
        <v>129667</v>
      </c>
      <c r="V131" s="15" t="s">
        <v>206</v>
      </c>
      <c r="W131" s="17" t="s">
        <v>206</v>
      </c>
      <c r="X131" s="14"/>
      <c r="Y131" s="39">
        <v>7261</v>
      </c>
      <c r="Z131" s="15" t="s">
        <v>206</v>
      </c>
    </row>
    <row r="132" spans="1:26" ht="26.25" thickBot="1" x14ac:dyDescent="0.3">
      <c r="A132" s="12"/>
      <c r="B132" s="36" t="s">
        <v>257</v>
      </c>
      <c r="C132" s="41" t="s">
        <v>206</v>
      </c>
      <c r="D132" s="21"/>
      <c r="E132" s="24" t="s">
        <v>217</v>
      </c>
      <c r="F132" s="21" t="s">
        <v>206</v>
      </c>
      <c r="G132" s="41" t="s">
        <v>206</v>
      </c>
      <c r="H132" s="21"/>
      <c r="I132" s="24" t="s">
        <v>217</v>
      </c>
      <c r="J132" s="21" t="s">
        <v>206</v>
      </c>
      <c r="K132" s="41" t="s">
        <v>206</v>
      </c>
      <c r="L132" s="19"/>
      <c r="M132" s="37">
        <v>1442</v>
      </c>
      <c r="N132" s="21" t="s">
        <v>206</v>
      </c>
      <c r="O132" s="41" t="s">
        <v>206</v>
      </c>
      <c r="P132" s="19"/>
      <c r="Q132" s="20">
        <v>150</v>
      </c>
      <c r="R132" s="21" t="s">
        <v>206</v>
      </c>
      <c r="S132" s="41" t="s">
        <v>206</v>
      </c>
      <c r="T132" s="19"/>
      <c r="U132" s="37">
        <v>1442</v>
      </c>
      <c r="V132" s="21" t="s">
        <v>206</v>
      </c>
      <c r="W132" s="41" t="s">
        <v>206</v>
      </c>
      <c r="X132" s="19"/>
      <c r="Y132" s="20">
        <v>150</v>
      </c>
      <c r="Z132" s="21" t="s">
        <v>206</v>
      </c>
    </row>
    <row r="133" spans="1:26" x14ac:dyDescent="0.25">
      <c r="A133" s="12"/>
      <c r="B133" s="25"/>
      <c r="C133" s="25" t="s">
        <v>206</v>
      </c>
      <c r="D133" s="26"/>
      <c r="E133" s="26"/>
      <c r="F133" s="25"/>
      <c r="G133" s="25" t="s">
        <v>206</v>
      </c>
      <c r="H133" s="26"/>
      <c r="I133" s="26"/>
      <c r="J133" s="25"/>
      <c r="K133" s="25" t="s">
        <v>206</v>
      </c>
      <c r="L133" s="26"/>
      <c r="M133" s="26"/>
      <c r="N133" s="25"/>
      <c r="O133" s="25" t="s">
        <v>206</v>
      </c>
      <c r="P133" s="26"/>
      <c r="Q133" s="26"/>
      <c r="R133" s="25"/>
      <c r="S133" s="25" t="s">
        <v>206</v>
      </c>
      <c r="T133" s="26"/>
      <c r="U133" s="26"/>
      <c r="V133" s="25"/>
      <c r="W133" s="25" t="s">
        <v>206</v>
      </c>
      <c r="X133" s="26"/>
      <c r="Y133" s="26"/>
      <c r="Z133" s="25"/>
    </row>
    <row r="134" spans="1:26" ht="15.75" thickBot="1" x14ac:dyDescent="0.3">
      <c r="A134" s="12"/>
      <c r="B134" s="50"/>
      <c r="C134" s="17" t="s">
        <v>206</v>
      </c>
      <c r="D134" s="14"/>
      <c r="E134" s="39">
        <v>156384</v>
      </c>
      <c r="F134" s="15" t="s">
        <v>206</v>
      </c>
      <c r="G134" s="17" t="s">
        <v>206</v>
      </c>
      <c r="H134" s="14"/>
      <c r="I134" s="39">
        <v>8719</v>
      </c>
      <c r="J134" s="15" t="s">
        <v>206</v>
      </c>
      <c r="K134" s="17" t="s">
        <v>206</v>
      </c>
      <c r="L134" s="14"/>
      <c r="M134" s="39">
        <v>10062</v>
      </c>
      <c r="N134" s="15" t="s">
        <v>206</v>
      </c>
      <c r="O134" s="17" t="s">
        <v>206</v>
      </c>
      <c r="P134" s="14"/>
      <c r="Q134" s="23">
        <v>729</v>
      </c>
      <c r="R134" s="15" t="s">
        <v>206</v>
      </c>
      <c r="S134" s="17" t="s">
        <v>206</v>
      </c>
      <c r="T134" s="14"/>
      <c r="U134" s="39">
        <v>166446</v>
      </c>
      <c r="V134" s="15" t="s">
        <v>206</v>
      </c>
      <c r="W134" s="17" t="s">
        <v>206</v>
      </c>
      <c r="X134" s="14"/>
      <c r="Y134" s="39">
        <v>9448</v>
      </c>
      <c r="Z134" s="15" t="s">
        <v>206</v>
      </c>
    </row>
    <row r="135" spans="1:26" x14ac:dyDescent="0.25">
      <c r="A135" s="12"/>
      <c r="B135" s="25"/>
      <c r="C135" s="25" t="s">
        <v>206</v>
      </c>
      <c r="D135" s="26"/>
      <c r="E135" s="26"/>
      <c r="F135" s="25"/>
      <c r="G135" s="25" t="s">
        <v>206</v>
      </c>
      <c r="H135" s="26"/>
      <c r="I135" s="26"/>
      <c r="J135" s="25"/>
      <c r="K135" s="25" t="s">
        <v>206</v>
      </c>
      <c r="L135" s="26"/>
      <c r="M135" s="26"/>
      <c r="N135" s="25"/>
      <c r="O135" s="25" t="s">
        <v>206</v>
      </c>
      <c r="P135" s="26"/>
      <c r="Q135" s="26"/>
      <c r="R135" s="25"/>
      <c r="S135" s="25" t="s">
        <v>206</v>
      </c>
      <c r="T135" s="26"/>
      <c r="U135" s="26"/>
      <c r="V135" s="25"/>
      <c r="W135" s="25" t="s">
        <v>206</v>
      </c>
      <c r="X135" s="26"/>
      <c r="Y135" s="26"/>
      <c r="Z135" s="25"/>
    </row>
    <row r="136" spans="1:26" ht="15.75" thickBot="1" x14ac:dyDescent="0.3">
      <c r="A136" s="12"/>
      <c r="B136" s="54" t="s">
        <v>242</v>
      </c>
      <c r="C136" s="41" t="s">
        <v>206</v>
      </c>
      <c r="D136" s="19" t="s">
        <v>212</v>
      </c>
      <c r="E136" s="37">
        <v>201140</v>
      </c>
      <c r="F136" s="21" t="s">
        <v>206</v>
      </c>
      <c r="G136" s="41" t="s">
        <v>206</v>
      </c>
      <c r="H136" s="19" t="s">
        <v>212</v>
      </c>
      <c r="I136" s="37">
        <v>8966</v>
      </c>
      <c r="J136" s="21" t="s">
        <v>206</v>
      </c>
      <c r="K136" s="41" t="s">
        <v>206</v>
      </c>
      <c r="L136" s="19" t="s">
        <v>212</v>
      </c>
      <c r="M136" s="37">
        <v>10062</v>
      </c>
      <c r="N136" s="21" t="s">
        <v>206</v>
      </c>
      <c r="O136" s="41" t="s">
        <v>206</v>
      </c>
      <c r="P136" s="19" t="s">
        <v>212</v>
      </c>
      <c r="Q136" s="20">
        <v>729</v>
      </c>
      <c r="R136" s="21" t="s">
        <v>206</v>
      </c>
      <c r="S136" s="41" t="s">
        <v>206</v>
      </c>
      <c r="T136" s="19" t="s">
        <v>212</v>
      </c>
      <c r="U136" s="37">
        <v>211202</v>
      </c>
      <c r="V136" s="21" t="s">
        <v>206</v>
      </c>
      <c r="W136" s="41" t="s">
        <v>206</v>
      </c>
      <c r="X136" s="19" t="s">
        <v>212</v>
      </c>
      <c r="Y136" s="37">
        <v>9695</v>
      </c>
      <c r="Z136" s="21" t="s">
        <v>206</v>
      </c>
    </row>
    <row r="137" spans="1:26" ht="15.75" thickTop="1" x14ac:dyDescent="0.25">
      <c r="A137" s="12"/>
      <c r="B137" s="25"/>
      <c r="C137" s="25" t="s">
        <v>206</v>
      </c>
      <c r="D137" s="27"/>
      <c r="E137" s="27"/>
      <c r="F137" s="25"/>
      <c r="G137" s="25" t="s">
        <v>206</v>
      </c>
      <c r="H137" s="27"/>
      <c r="I137" s="27"/>
      <c r="J137" s="25"/>
      <c r="K137" s="25" t="s">
        <v>206</v>
      </c>
      <c r="L137" s="27"/>
      <c r="M137" s="27"/>
      <c r="N137" s="25"/>
      <c r="O137" s="25" t="s">
        <v>206</v>
      </c>
      <c r="P137" s="27"/>
      <c r="Q137" s="27"/>
      <c r="R137" s="25"/>
      <c r="S137" s="25" t="s">
        <v>206</v>
      </c>
      <c r="T137" s="27"/>
      <c r="U137" s="27"/>
      <c r="V137" s="25"/>
      <c r="W137" s="25" t="s">
        <v>206</v>
      </c>
      <c r="X137" s="27"/>
      <c r="Y137" s="27"/>
      <c r="Z137" s="25"/>
    </row>
    <row r="138" spans="1:26" x14ac:dyDescent="0.25">
      <c r="A138" s="12"/>
      <c r="B138" s="14"/>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row>
    <row r="139" spans="1:26" ht="15.75" thickBot="1" x14ac:dyDescent="0.3">
      <c r="A139" s="12"/>
      <c r="B139" s="17"/>
      <c r="C139" s="17" t="s">
        <v>206</v>
      </c>
      <c r="D139" s="44" t="s">
        <v>250</v>
      </c>
      <c r="E139" s="44"/>
      <c r="F139" s="44"/>
      <c r="G139" s="44"/>
      <c r="H139" s="44"/>
      <c r="I139" s="44"/>
      <c r="J139" s="17"/>
      <c r="K139" s="17" t="s">
        <v>206</v>
      </c>
      <c r="L139" s="44" t="s">
        <v>251</v>
      </c>
      <c r="M139" s="44"/>
      <c r="N139" s="44"/>
      <c r="O139" s="44"/>
      <c r="P139" s="44"/>
      <c r="Q139" s="44"/>
      <c r="R139" s="17"/>
      <c r="S139" s="17" t="s">
        <v>206</v>
      </c>
      <c r="T139" s="44" t="s">
        <v>252</v>
      </c>
      <c r="U139" s="44"/>
      <c r="V139" s="44"/>
      <c r="W139" s="44"/>
      <c r="X139" s="44"/>
      <c r="Y139" s="44"/>
      <c r="Z139" s="17"/>
    </row>
    <row r="140" spans="1:26" x14ac:dyDescent="0.25">
      <c r="A140" s="12"/>
      <c r="B140" s="17"/>
      <c r="C140" s="17" t="s">
        <v>206</v>
      </c>
      <c r="D140" s="46"/>
      <c r="E140" s="46"/>
      <c r="F140" s="17"/>
      <c r="G140" s="17" t="s">
        <v>206</v>
      </c>
      <c r="H140" s="48" t="s">
        <v>224</v>
      </c>
      <c r="I140" s="48"/>
      <c r="J140" s="17"/>
      <c r="K140" s="17" t="s">
        <v>206</v>
      </c>
      <c r="L140" s="46"/>
      <c r="M140" s="46"/>
      <c r="N140" s="17"/>
      <c r="O140" s="17" t="s">
        <v>206</v>
      </c>
      <c r="P140" s="48" t="s">
        <v>224</v>
      </c>
      <c r="Q140" s="48"/>
      <c r="R140" s="17"/>
      <c r="S140" s="17" t="s">
        <v>206</v>
      </c>
      <c r="T140" s="46"/>
      <c r="U140" s="46"/>
      <c r="V140" s="17"/>
      <c r="W140" s="17" t="s">
        <v>206</v>
      </c>
      <c r="X140" s="48" t="s">
        <v>224</v>
      </c>
      <c r="Y140" s="48"/>
      <c r="Z140" s="17"/>
    </row>
    <row r="141" spans="1:26" x14ac:dyDescent="0.25">
      <c r="A141" s="12"/>
      <c r="B141" s="17"/>
      <c r="C141" s="17" t="s">
        <v>206</v>
      </c>
      <c r="D141" s="45"/>
      <c r="E141" s="45"/>
      <c r="F141" s="17"/>
      <c r="G141" s="17" t="s">
        <v>206</v>
      </c>
      <c r="H141" s="47" t="s">
        <v>226</v>
      </c>
      <c r="I141" s="47"/>
      <c r="J141" s="17"/>
      <c r="K141" s="17" t="s">
        <v>206</v>
      </c>
      <c r="L141" s="45"/>
      <c r="M141" s="45"/>
      <c r="N141" s="17"/>
      <c r="O141" s="17" t="s">
        <v>206</v>
      </c>
      <c r="P141" s="47" t="s">
        <v>226</v>
      </c>
      <c r="Q141" s="47"/>
      <c r="R141" s="17"/>
      <c r="S141" s="17" t="s">
        <v>206</v>
      </c>
      <c r="T141" s="45"/>
      <c r="U141" s="45"/>
      <c r="V141" s="17"/>
      <c r="W141" s="17" t="s">
        <v>206</v>
      </c>
      <c r="X141" s="47" t="s">
        <v>226</v>
      </c>
      <c r="Y141" s="47"/>
      <c r="Z141" s="17"/>
    </row>
    <row r="142" spans="1:26" ht="15.75" thickBot="1" x14ac:dyDescent="0.3">
      <c r="A142" s="12"/>
      <c r="B142" s="55">
        <v>41364</v>
      </c>
      <c r="C142" s="17" t="s">
        <v>206</v>
      </c>
      <c r="D142" s="44" t="s">
        <v>254</v>
      </c>
      <c r="E142" s="44"/>
      <c r="F142" s="17"/>
      <c r="G142" s="17" t="s">
        <v>206</v>
      </c>
      <c r="H142" s="44" t="s">
        <v>230</v>
      </c>
      <c r="I142" s="44"/>
      <c r="J142" s="17"/>
      <c r="K142" s="17" t="s">
        <v>206</v>
      </c>
      <c r="L142" s="44" t="s">
        <v>254</v>
      </c>
      <c r="M142" s="44"/>
      <c r="N142" s="17"/>
      <c r="O142" s="17" t="s">
        <v>206</v>
      </c>
      <c r="P142" s="44" t="s">
        <v>230</v>
      </c>
      <c r="Q142" s="44"/>
      <c r="R142" s="17"/>
      <c r="S142" s="17" t="s">
        <v>206</v>
      </c>
      <c r="T142" s="44" t="s">
        <v>254</v>
      </c>
      <c r="U142" s="44"/>
      <c r="V142" s="17"/>
      <c r="W142" s="17" t="s">
        <v>206</v>
      </c>
      <c r="X142" s="44" t="s">
        <v>230</v>
      </c>
      <c r="Y142" s="44"/>
      <c r="Z142" s="17"/>
    </row>
    <row r="143" spans="1:26" x14ac:dyDescent="0.25">
      <c r="A143" s="12"/>
      <c r="B143" s="17"/>
      <c r="C143" s="17" t="s">
        <v>206</v>
      </c>
      <c r="D143" s="47" t="s">
        <v>210</v>
      </c>
      <c r="E143" s="47"/>
      <c r="F143" s="47"/>
      <c r="G143" s="47"/>
      <c r="H143" s="47"/>
      <c r="I143" s="47"/>
      <c r="J143" s="47"/>
      <c r="K143" s="47"/>
      <c r="L143" s="47"/>
      <c r="M143" s="47"/>
      <c r="N143" s="47"/>
      <c r="O143" s="47"/>
      <c r="P143" s="47"/>
      <c r="Q143" s="47"/>
      <c r="R143" s="47"/>
      <c r="S143" s="47"/>
      <c r="T143" s="47"/>
      <c r="U143" s="47"/>
      <c r="V143" s="47"/>
      <c r="W143" s="47"/>
      <c r="X143" s="47"/>
      <c r="Y143" s="47"/>
      <c r="Z143" s="17"/>
    </row>
    <row r="144" spans="1:26" x14ac:dyDescent="0.25">
      <c r="A144" s="12"/>
      <c r="B144" s="34" t="s">
        <v>239</v>
      </c>
      <c r="C144" s="19" t="s">
        <v>206</v>
      </c>
      <c r="D144" s="19"/>
      <c r="E144" s="19"/>
      <c r="F144" s="19"/>
      <c r="G144" s="19" t="s">
        <v>206</v>
      </c>
      <c r="H144" s="19"/>
      <c r="I144" s="19"/>
      <c r="J144" s="19"/>
      <c r="K144" s="19" t="s">
        <v>206</v>
      </c>
      <c r="L144" s="19"/>
      <c r="M144" s="19"/>
      <c r="N144" s="19"/>
      <c r="O144" s="19" t="s">
        <v>206</v>
      </c>
      <c r="P144" s="19"/>
      <c r="Q144" s="19"/>
      <c r="R144" s="19"/>
      <c r="S144" s="19" t="s">
        <v>206</v>
      </c>
      <c r="T144" s="19"/>
      <c r="U144" s="19"/>
      <c r="V144" s="19"/>
      <c r="W144" s="19" t="s">
        <v>206</v>
      </c>
      <c r="X144" s="19"/>
      <c r="Y144" s="19"/>
      <c r="Z144" s="19"/>
    </row>
    <row r="145" spans="1:26" x14ac:dyDescent="0.25">
      <c r="A145" s="12"/>
      <c r="B145" s="35" t="s">
        <v>236</v>
      </c>
      <c r="C145" s="14" t="s">
        <v>206</v>
      </c>
      <c r="D145" s="14"/>
      <c r="E145" s="14"/>
      <c r="F145" s="14"/>
      <c r="G145" s="14" t="s">
        <v>206</v>
      </c>
      <c r="H145" s="14"/>
      <c r="I145" s="14"/>
      <c r="J145" s="14"/>
      <c r="K145" s="14" t="s">
        <v>206</v>
      </c>
      <c r="L145" s="14"/>
      <c r="M145" s="14"/>
      <c r="N145" s="14"/>
      <c r="O145" s="14" t="s">
        <v>206</v>
      </c>
      <c r="P145" s="14"/>
      <c r="Q145" s="14"/>
      <c r="R145" s="14"/>
      <c r="S145" s="14" t="s">
        <v>206</v>
      </c>
      <c r="T145" s="14"/>
      <c r="U145" s="14"/>
      <c r="V145" s="14"/>
      <c r="W145" s="14" t="s">
        <v>206</v>
      </c>
      <c r="X145" s="14"/>
      <c r="Y145" s="14"/>
      <c r="Z145" s="14"/>
    </row>
    <row r="146" spans="1:26" x14ac:dyDescent="0.25">
      <c r="A146" s="12"/>
      <c r="B146" s="36" t="s">
        <v>237</v>
      </c>
      <c r="C146" s="19" t="s">
        <v>206</v>
      </c>
      <c r="D146" s="19" t="s">
        <v>212</v>
      </c>
      <c r="E146" s="37">
        <v>9988</v>
      </c>
      <c r="F146" s="21" t="s">
        <v>206</v>
      </c>
      <c r="G146" s="19" t="s">
        <v>206</v>
      </c>
      <c r="H146" s="19" t="s">
        <v>212</v>
      </c>
      <c r="I146" s="20">
        <v>11</v>
      </c>
      <c r="J146" s="21" t="s">
        <v>206</v>
      </c>
      <c r="K146" s="19" t="s">
        <v>206</v>
      </c>
      <c r="L146" s="21" t="s">
        <v>212</v>
      </c>
      <c r="M146" s="24" t="s">
        <v>217</v>
      </c>
      <c r="N146" s="21" t="s">
        <v>206</v>
      </c>
      <c r="O146" s="19" t="s">
        <v>206</v>
      </c>
      <c r="P146" s="21" t="s">
        <v>212</v>
      </c>
      <c r="Q146" s="24" t="s">
        <v>217</v>
      </c>
      <c r="R146" s="21" t="s">
        <v>206</v>
      </c>
      <c r="S146" s="19" t="s">
        <v>206</v>
      </c>
      <c r="T146" s="19" t="s">
        <v>212</v>
      </c>
      <c r="U146" s="37">
        <v>9988</v>
      </c>
      <c r="V146" s="21" t="s">
        <v>206</v>
      </c>
      <c r="W146" s="19" t="s">
        <v>206</v>
      </c>
      <c r="X146" s="19" t="s">
        <v>212</v>
      </c>
      <c r="Y146" s="20">
        <v>11</v>
      </c>
      <c r="Z146" s="21" t="s">
        <v>206</v>
      </c>
    </row>
    <row r="147" spans="1:26" ht="15.75" thickBot="1" x14ac:dyDescent="0.3">
      <c r="A147" s="12"/>
      <c r="B147" s="42" t="s">
        <v>240</v>
      </c>
      <c r="C147" s="14" t="s">
        <v>206</v>
      </c>
      <c r="D147" s="15"/>
      <c r="E147" s="40" t="s">
        <v>217</v>
      </c>
      <c r="F147" s="15" t="s">
        <v>206</v>
      </c>
      <c r="G147" s="14" t="s">
        <v>206</v>
      </c>
      <c r="H147" s="15"/>
      <c r="I147" s="40" t="s">
        <v>217</v>
      </c>
      <c r="J147" s="15" t="s">
        <v>206</v>
      </c>
      <c r="K147" s="14" t="s">
        <v>206</v>
      </c>
      <c r="L147" s="14"/>
      <c r="M147" s="39">
        <v>4999</v>
      </c>
      <c r="N147" s="15" t="s">
        <v>206</v>
      </c>
      <c r="O147" s="14" t="s">
        <v>206</v>
      </c>
      <c r="P147" s="14"/>
      <c r="Q147" s="23">
        <v>1</v>
      </c>
      <c r="R147" s="15" t="s">
        <v>206</v>
      </c>
      <c r="S147" s="14" t="s">
        <v>206</v>
      </c>
      <c r="T147" s="14"/>
      <c r="U147" s="39">
        <v>4999</v>
      </c>
      <c r="V147" s="15" t="s">
        <v>206</v>
      </c>
      <c r="W147" s="14" t="s">
        <v>206</v>
      </c>
      <c r="X147" s="14"/>
      <c r="Y147" s="23">
        <v>1</v>
      </c>
      <c r="Z147" s="15" t="s">
        <v>206</v>
      </c>
    </row>
    <row r="148" spans="1:26" x14ac:dyDescent="0.25">
      <c r="A148" s="12"/>
      <c r="B148" s="25"/>
      <c r="C148" s="25" t="s">
        <v>206</v>
      </c>
      <c r="D148" s="26"/>
      <c r="E148" s="26"/>
      <c r="F148" s="25"/>
      <c r="G148" s="25" t="s">
        <v>206</v>
      </c>
      <c r="H148" s="26"/>
      <c r="I148" s="26"/>
      <c r="J148" s="25"/>
      <c r="K148" s="25" t="s">
        <v>206</v>
      </c>
      <c r="L148" s="26"/>
      <c r="M148" s="26"/>
      <c r="N148" s="25"/>
      <c r="O148" s="25" t="s">
        <v>206</v>
      </c>
      <c r="P148" s="26"/>
      <c r="Q148" s="26"/>
      <c r="R148" s="25"/>
      <c r="S148" s="25" t="s">
        <v>206</v>
      </c>
      <c r="T148" s="26"/>
      <c r="U148" s="26"/>
      <c r="V148" s="25"/>
      <c r="W148" s="25" t="s">
        <v>206</v>
      </c>
      <c r="X148" s="26"/>
      <c r="Y148" s="26"/>
      <c r="Z148" s="25"/>
    </row>
    <row r="149" spans="1:26" ht="15.75" thickBot="1" x14ac:dyDescent="0.3">
      <c r="A149" s="12"/>
      <c r="B149" s="43"/>
      <c r="C149" s="41" t="s">
        <v>206</v>
      </c>
      <c r="D149" s="19"/>
      <c r="E149" s="37">
        <v>9988</v>
      </c>
      <c r="F149" s="21" t="s">
        <v>206</v>
      </c>
      <c r="G149" s="41" t="s">
        <v>206</v>
      </c>
      <c r="H149" s="19"/>
      <c r="I149" s="20">
        <v>11</v>
      </c>
      <c r="J149" s="21" t="s">
        <v>206</v>
      </c>
      <c r="K149" s="41" t="s">
        <v>206</v>
      </c>
      <c r="L149" s="19"/>
      <c r="M149" s="37">
        <v>4999</v>
      </c>
      <c r="N149" s="21" t="s">
        <v>206</v>
      </c>
      <c r="O149" s="41" t="s">
        <v>206</v>
      </c>
      <c r="P149" s="19"/>
      <c r="Q149" s="20">
        <v>1</v>
      </c>
      <c r="R149" s="21" t="s">
        <v>206</v>
      </c>
      <c r="S149" s="41" t="s">
        <v>206</v>
      </c>
      <c r="T149" s="19"/>
      <c r="U149" s="37">
        <v>14987</v>
      </c>
      <c r="V149" s="21" t="s">
        <v>206</v>
      </c>
      <c r="W149" s="41" t="s">
        <v>206</v>
      </c>
      <c r="X149" s="19"/>
      <c r="Y149" s="20">
        <v>12</v>
      </c>
      <c r="Z149" s="21" t="s">
        <v>206</v>
      </c>
    </row>
    <row r="150" spans="1:26" x14ac:dyDescent="0.25">
      <c r="A150" s="12"/>
      <c r="B150" s="25"/>
      <c r="C150" s="25" t="s">
        <v>206</v>
      </c>
      <c r="D150" s="26"/>
      <c r="E150" s="26"/>
      <c r="F150" s="25"/>
      <c r="G150" s="25" t="s">
        <v>206</v>
      </c>
      <c r="H150" s="26"/>
      <c r="I150" s="26"/>
      <c r="J150" s="25"/>
      <c r="K150" s="25" t="s">
        <v>206</v>
      </c>
      <c r="L150" s="26"/>
      <c r="M150" s="26"/>
      <c r="N150" s="25"/>
      <c r="O150" s="25" t="s">
        <v>206</v>
      </c>
      <c r="P150" s="26"/>
      <c r="Q150" s="26"/>
      <c r="R150" s="25"/>
      <c r="S150" s="25" t="s">
        <v>206</v>
      </c>
      <c r="T150" s="26"/>
      <c r="U150" s="26"/>
      <c r="V150" s="25"/>
      <c r="W150" s="25" t="s">
        <v>206</v>
      </c>
      <c r="X150" s="26"/>
      <c r="Y150" s="26"/>
      <c r="Z150" s="25"/>
    </row>
    <row r="151" spans="1:26" x14ac:dyDescent="0.25">
      <c r="A151" s="12"/>
      <c r="B151" s="35" t="s">
        <v>233</v>
      </c>
      <c r="C151" s="17" t="s">
        <v>206</v>
      </c>
      <c r="D151" s="14"/>
      <c r="E151" s="14"/>
      <c r="F151" s="14"/>
      <c r="G151" s="17" t="s">
        <v>206</v>
      </c>
      <c r="H151" s="14"/>
      <c r="I151" s="14"/>
      <c r="J151" s="14"/>
      <c r="K151" s="17" t="s">
        <v>206</v>
      </c>
      <c r="L151" s="14"/>
      <c r="M151" s="14"/>
      <c r="N151" s="14"/>
      <c r="O151" s="17" t="s">
        <v>206</v>
      </c>
      <c r="P151" s="14"/>
      <c r="Q151" s="14"/>
      <c r="R151" s="14"/>
      <c r="S151" s="17" t="s">
        <v>206</v>
      </c>
      <c r="T151" s="14"/>
      <c r="U151" s="14"/>
      <c r="V151" s="14"/>
      <c r="W151" s="17" t="s">
        <v>206</v>
      </c>
      <c r="X151" s="14"/>
      <c r="Y151" s="14"/>
      <c r="Z151" s="14"/>
    </row>
    <row r="152" spans="1:26" ht="25.5" x14ac:dyDescent="0.25">
      <c r="A152" s="12"/>
      <c r="B152" s="36" t="s">
        <v>238</v>
      </c>
      <c r="C152" s="41" t="s">
        <v>206</v>
      </c>
      <c r="D152" s="19"/>
      <c r="E152" s="37">
        <v>10368</v>
      </c>
      <c r="F152" s="21" t="s">
        <v>206</v>
      </c>
      <c r="G152" s="41" t="s">
        <v>206</v>
      </c>
      <c r="H152" s="19"/>
      <c r="I152" s="20">
        <v>124</v>
      </c>
      <c r="J152" s="21" t="s">
        <v>206</v>
      </c>
      <c r="K152" s="41" t="s">
        <v>206</v>
      </c>
      <c r="L152" s="19"/>
      <c r="M152" s="20">
        <v>30</v>
      </c>
      <c r="N152" s="21" t="s">
        <v>206</v>
      </c>
      <c r="O152" s="41" t="s">
        <v>206</v>
      </c>
      <c r="P152" s="19"/>
      <c r="Q152" s="20">
        <v>1</v>
      </c>
      <c r="R152" s="21" t="s">
        <v>206</v>
      </c>
      <c r="S152" s="41" t="s">
        <v>206</v>
      </c>
      <c r="T152" s="19"/>
      <c r="U152" s="37">
        <v>10398</v>
      </c>
      <c r="V152" s="21" t="s">
        <v>206</v>
      </c>
      <c r="W152" s="41" t="s">
        <v>206</v>
      </c>
      <c r="X152" s="19"/>
      <c r="Y152" s="20">
        <v>125</v>
      </c>
      <c r="Z152" s="21" t="s">
        <v>206</v>
      </c>
    </row>
    <row r="153" spans="1:26" ht="25.5" x14ac:dyDescent="0.25">
      <c r="A153" s="12"/>
      <c r="B153" s="42" t="s">
        <v>234</v>
      </c>
      <c r="C153" s="17" t="s">
        <v>206</v>
      </c>
      <c r="D153" s="14"/>
      <c r="E153" s="39">
        <v>42609</v>
      </c>
      <c r="F153" s="15" t="s">
        <v>206</v>
      </c>
      <c r="G153" s="17" t="s">
        <v>206</v>
      </c>
      <c r="H153" s="14"/>
      <c r="I153" s="23">
        <v>347</v>
      </c>
      <c r="J153" s="15" t="s">
        <v>206</v>
      </c>
      <c r="K153" s="17" t="s">
        <v>206</v>
      </c>
      <c r="L153" s="14"/>
      <c r="M153" s="23">
        <v>187</v>
      </c>
      <c r="N153" s="15" t="s">
        <v>206</v>
      </c>
      <c r="O153" s="17" t="s">
        <v>206</v>
      </c>
      <c r="P153" s="14"/>
      <c r="Q153" s="23">
        <v>3</v>
      </c>
      <c r="R153" s="15" t="s">
        <v>206</v>
      </c>
      <c r="S153" s="17" t="s">
        <v>206</v>
      </c>
      <c r="T153" s="14"/>
      <c r="U153" s="39">
        <v>42796</v>
      </c>
      <c r="V153" s="15" t="s">
        <v>206</v>
      </c>
      <c r="W153" s="17" t="s">
        <v>206</v>
      </c>
      <c r="X153" s="14"/>
      <c r="Y153" s="23">
        <v>350</v>
      </c>
      <c r="Z153" s="15" t="s">
        <v>206</v>
      </c>
    </row>
    <row r="154" spans="1:26" ht="26.25" thickBot="1" x14ac:dyDescent="0.3">
      <c r="A154" s="12"/>
      <c r="B154" s="36" t="s">
        <v>257</v>
      </c>
      <c r="C154" s="41" t="s">
        <v>206</v>
      </c>
      <c r="D154" s="19"/>
      <c r="E154" s="37">
        <v>1585</v>
      </c>
      <c r="F154" s="21" t="s">
        <v>206</v>
      </c>
      <c r="G154" s="41" t="s">
        <v>206</v>
      </c>
      <c r="H154" s="19"/>
      <c r="I154" s="20">
        <v>35</v>
      </c>
      <c r="J154" s="21" t="s">
        <v>206</v>
      </c>
      <c r="K154" s="41" t="s">
        <v>206</v>
      </c>
      <c r="L154" s="21"/>
      <c r="M154" s="24" t="s">
        <v>217</v>
      </c>
      <c r="N154" s="21" t="s">
        <v>206</v>
      </c>
      <c r="O154" s="41" t="s">
        <v>206</v>
      </c>
      <c r="P154" s="21"/>
      <c r="Q154" s="24" t="s">
        <v>217</v>
      </c>
      <c r="R154" s="21" t="s">
        <v>206</v>
      </c>
      <c r="S154" s="41" t="s">
        <v>206</v>
      </c>
      <c r="T154" s="19"/>
      <c r="U154" s="37">
        <v>1585</v>
      </c>
      <c r="V154" s="21" t="s">
        <v>206</v>
      </c>
      <c r="W154" s="41" t="s">
        <v>206</v>
      </c>
      <c r="X154" s="19"/>
      <c r="Y154" s="20">
        <v>35</v>
      </c>
      <c r="Z154" s="21" t="s">
        <v>206</v>
      </c>
    </row>
    <row r="155" spans="1:26" x14ac:dyDescent="0.25">
      <c r="A155" s="12"/>
      <c r="B155" s="25"/>
      <c r="C155" s="25" t="s">
        <v>206</v>
      </c>
      <c r="D155" s="26"/>
      <c r="E155" s="26"/>
      <c r="F155" s="25"/>
      <c r="G155" s="25" t="s">
        <v>206</v>
      </c>
      <c r="H155" s="26"/>
      <c r="I155" s="26"/>
      <c r="J155" s="25"/>
      <c r="K155" s="25" t="s">
        <v>206</v>
      </c>
      <c r="L155" s="26"/>
      <c r="M155" s="26"/>
      <c r="N155" s="25"/>
      <c r="O155" s="25" t="s">
        <v>206</v>
      </c>
      <c r="P155" s="26"/>
      <c r="Q155" s="26"/>
      <c r="R155" s="25"/>
      <c r="S155" s="25" t="s">
        <v>206</v>
      </c>
      <c r="T155" s="26"/>
      <c r="U155" s="26"/>
      <c r="V155" s="25"/>
      <c r="W155" s="25" t="s">
        <v>206</v>
      </c>
      <c r="X155" s="26"/>
      <c r="Y155" s="26"/>
      <c r="Z155" s="25"/>
    </row>
    <row r="156" spans="1:26" ht="15.75" thickBot="1" x14ac:dyDescent="0.3">
      <c r="A156" s="12"/>
      <c r="B156" s="50"/>
      <c r="C156" s="17" t="s">
        <v>206</v>
      </c>
      <c r="D156" s="14"/>
      <c r="E156" s="39">
        <v>54562</v>
      </c>
      <c r="F156" s="15" t="s">
        <v>206</v>
      </c>
      <c r="G156" s="17" t="s">
        <v>206</v>
      </c>
      <c r="H156" s="14"/>
      <c r="I156" s="23">
        <v>506</v>
      </c>
      <c r="J156" s="15" t="s">
        <v>206</v>
      </c>
      <c r="K156" s="17" t="s">
        <v>206</v>
      </c>
      <c r="L156" s="14"/>
      <c r="M156" s="23">
        <v>217</v>
      </c>
      <c r="N156" s="15" t="s">
        <v>206</v>
      </c>
      <c r="O156" s="17" t="s">
        <v>206</v>
      </c>
      <c r="P156" s="14"/>
      <c r="Q156" s="23">
        <v>4</v>
      </c>
      <c r="R156" s="15" t="s">
        <v>206</v>
      </c>
      <c r="S156" s="17" t="s">
        <v>206</v>
      </c>
      <c r="T156" s="14"/>
      <c r="U156" s="39">
        <v>54779</v>
      </c>
      <c r="V156" s="15" t="s">
        <v>206</v>
      </c>
      <c r="W156" s="17" t="s">
        <v>206</v>
      </c>
      <c r="X156" s="14"/>
      <c r="Y156" s="23">
        <v>510</v>
      </c>
      <c r="Z156" s="15" t="s">
        <v>206</v>
      </c>
    </row>
    <row r="157" spans="1:26" x14ac:dyDescent="0.25">
      <c r="A157" s="12"/>
      <c r="B157" s="25"/>
      <c r="C157" s="25" t="s">
        <v>206</v>
      </c>
      <c r="D157" s="26"/>
      <c r="E157" s="26"/>
      <c r="F157" s="25"/>
      <c r="G157" s="25" t="s">
        <v>206</v>
      </c>
      <c r="H157" s="26"/>
      <c r="I157" s="26"/>
      <c r="J157" s="25"/>
      <c r="K157" s="25" t="s">
        <v>206</v>
      </c>
      <c r="L157" s="26"/>
      <c r="M157" s="26"/>
      <c r="N157" s="25"/>
      <c r="O157" s="25" t="s">
        <v>206</v>
      </c>
      <c r="P157" s="26"/>
      <c r="Q157" s="26"/>
      <c r="R157" s="25"/>
      <c r="S157" s="25" t="s">
        <v>206</v>
      </c>
      <c r="T157" s="26"/>
      <c r="U157" s="26"/>
      <c r="V157" s="25"/>
      <c r="W157" s="25" t="s">
        <v>206</v>
      </c>
      <c r="X157" s="26"/>
      <c r="Y157" s="26"/>
      <c r="Z157" s="25"/>
    </row>
    <row r="158" spans="1:26" x14ac:dyDescent="0.25">
      <c r="A158" s="12"/>
      <c r="B158" s="54" t="s">
        <v>242</v>
      </c>
      <c r="C158" s="41" t="s">
        <v>206</v>
      </c>
      <c r="D158" s="19" t="s">
        <v>212</v>
      </c>
      <c r="E158" s="37">
        <v>64550</v>
      </c>
      <c r="F158" s="21" t="s">
        <v>206</v>
      </c>
      <c r="G158" s="41" t="s">
        <v>206</v>
      </c>
      <c r="H158" s="19" t="s">
        <v>212</v>
      </c>
      <c r="I158" s="20">
        <v>517</v>
      </c>
      <c r="J158" s="21" t="s">
        <v>206</v>
      </c>
      <c r="K158" s="41" t="s">
        <v>206</v>
      </c>
      <c r="L158" s="19" t="s">
        <v>212</v>
      </c>
      <c r="M158" s="37">
        <v>5216</v>
      </c>
      <c r="N158" s="21" t="s">
        <v>206</v>
      </c>
      <c r="O158" s="41" t="s">
        <v>206</v>
      </c>
      <c r="P158" s="19" t="s">
        <v>212</v>
      </c>
      <c r="Q158" s="20">
        <v>5</v>
      </c>
      <c r="R158" s="21" t="s">
        <v>206</v>
      </c>
      <c r="S158" s="41" t="s">
        <v>206</v>
      </c>
      <c r="T158" s="19" t="s">
        <v>212</v>
      </c>
      <c r="U158" s="37">
        <v>69766</v>
      </c>
      <c r="V158" s="21" t="s">
        <v>206</v>
      </c>
      <c r="W158" s="41" t="s">
        <v>206</v>
      </c>
      <c r="X158" s="19" t="s">
        <v>212</v>
      </c>
      <c r="Y158" s="20">
        <v>522</v>
      </c>
      <c r="Z158" s="21" t="s">
        <v>206</v>
      </c>
    </row>
  </sheetData>
  <mergeCells count="129">
    <mergeCell ref="A82:A112"/>
    <mergeCell ref="B82:Z82"/>
    <mergeCell ref="B83:Z83"/>
    <mergeCell ref="B84:Z84"/>
    <mergeCell ref="A113:A158"/>
    <mergeCell ref="B113:Z113"/>
    <mergeCell ref="B114:Z114"/>
    <mergeCell ref="B115:Z115"/>
    <mergeCell ref="D143:Y143"/>
    <mergeCell ref="A1:A2"/>
    <mergeCell ref="B1:Z1"/>
    <mergeCell ref="B2:Z2"/>
    <mergeCell ref="B3:Z3"/>
    <mergeCell ref="A4:A81"/>
    <mergeCell ref="B4:Z4"/>
    <mergeCell ref="B5:Z5"/>
    <mergeCell ref="B6:Z6"/>
    <mergeCell ref="B37:Z37"/>
    <mergeCell ref="D142:E142"/>
    <mergeCell ref="H142:I142"/>
    <mergeCell ref="L142:M142"/>
    <mergeCell ref="P142:Q142"/>
    <mergeCell ref="T142:U142"/>
    <mergeCell ref="X142:Y142"/>
    <mergeCell ref="D141:E141"/>
    <mergeCell ref="H141:I141"/>
    <mergeCell ref="L141:M141"/>
    <mergeCell ref="P141:Q141"/>
    <mergeCell ref="T141:U141"/>
    <mergeCell ref="X141:Y141"/>
    <mergeCell ref="D140:E140"/>
    <mergeCell ref="H140:I140"/>
    <mergeCell ref="L140:M140"/>
    <mergeCell ref="P140:Q140"/>
    <mergeCell ref="T140:U140"/>
    <mergeCell ref="X140:Y140"/>
    <mergeCell ref="D121:Y121"/>
    <mergeCell ref="C138:J138"/>
    <mergeCell ref="K138:R138"/>
    <mergeCell ref="S138:Z138"/>
    <mergeCell ref="D139:I139"/>
    <mergeCell ref="L139:Q139"/>
    <mergeCell ref="T139:Y139"/>
    <mergeCell ref="D120:E120"/>
    <mergeCell ref="H120:I120"/>
    <mergeCell ref="L120:M120"/>
    <mergeCell ref="P120:Q120"/>
    <mergeCell ref="T120:U120"/>
    <mergeCell ref="X120:Y120"/>
    <mergeCell ref="D119:E119"/>
    <mergeCell ref="H119:I119"/>
    <mergeCell ref="L119:M119"/>
    <mergeCell ref="P119:Q119"/>
    <mergeCell ref="T119:U119"/>
    <mergeCell ref="X119:Y119"/>
    <mergeCell ref="L117:Q117"/>
    <mergeCell ref="T117:Y117"/>
    <mergeCell ref="D118:E118"/>
    <mergeCell ref="H118:I118"/>
    <mergeCell ref="L118:M118"/>
    <mergeCell ref="P118:Q118"/>
    <mergeCell ref="T118:U118"/>
    <mergeCell ref="X118:Y118"/>
    <mergeCell ref="D87:E87"/>
    <mergeCell ref="H87:I87"/>
    <mergeCell ref="D88:E88"/>
    <mergeCell ref="H88:I88"/>
    <mergeCell ref="D89:I89"/>
    <mergeCell ref="D117:I117"/>
    <mergeCell ref="D65:E65"/>
    <mergeCell ref="H65:I65"/>
    <mergeCell ref="L65:M65"/>
    <mergeCell ref="P65:Q65"/>
    <mergeCell ref="D66:Q66"/>
    <mergeCell ref="D86:I86"/>
    <mergeCell ref="D62:Q62"/>
    <mergeCell ref="D63:E63"/>
    <mergeCell ref="H63:I63"/>
    <mergeCell ref="L63:M63"/>
    <mergeCell ref="P63:Q63"/>
    <mergeCell ref="D64:E64"/>
    <mergeCell ref="H64:I64"/>
    <mergeCell ref="L64:M64"/>
    <mergeCell ref="P64:Q64"/>
    <mergeCell ref="D43:E43"/>
    <mergeCell ref="H43:I43"/>
    <mergeCell ref="L43:M43"/>
    <mergeCell ref="P43:Q43"/>
    <mergeCell ref="D44:Q44"/>
    <mergeCell ref="C61:R61"/>
    <mergeCell ref="D41:E41"/>
    <mergeCell ref="H41:I41"/>
    <mergeCell ref="L41:M41"/>
    <mergeCell ref="P41:Q41"/>
    <mergeCell ref="D42:E42"/>
    <mergeCell ref="H42:I42"/>
    <mergeCell ref="L42:M42"/>
    <mergeCell ref="P42:Q42"/>
    <mergeCell ref="D23:E23"/>
    <mergeCell ref="H23:I23"/>
    <mergeCell ref="L23:M23"/>
    <mergeCell ref="P23:Q23"/>
    <mergeCell ref="D24:Q24"/>
    <mergeCell ref="D40:Q40"/>
    <mergeCell ref="B38:Z38"/>
    <mergeCell ref="D20:Q20"/>
    <mergeCell ref="D21:E21"/>
    <mergeCell ref="H21:I21"/>
    <mergeCell ref="L21:M21"/>
    <mergeCell ref="P21:Q21"/>
    <mergeCell ref="D22:E22"/>
    <mergeCell ref="H22:I22"/>
    <mergeCell ref="L22:M22"/>
    <mergeCell ref="P22:Q22"/>
    <mergeCell ref="D11:E11"/>
    <mergeCell ref="H11:I11"/>
    <mergeCell ref="L11:M11"/>
    <mergeCell ref="P11:Q11"/>
    <mergeCell ref="D12:Q12"/>
    <mergeCell ref="C19:R19"/>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7"/>
  <sheetViews>
    <sheetView showGridLines="0" workbookViewId="0"/>
  </sheetViews>
  <sheetFormatPr defaultRowHeight="15" x14ac:dyDescent="0.25"/>
  <cols>
    <col min="1" max="2" width="36.5703125" bestFit="1" customWidth="1"/>
    <col min="3" max="3" width="2" customWidth="1"/>
    <col min="4" max="4" width="2.28515625" customWidth="1"/>
    <col min="5" max="5" width="8.42578125" customWidth="1"/>
    <col min="6" max="6" width="2.140625" customWidth="1"/>
    <col min="7" max="7" width="2" customWidth="1"/>
    <col min="8" max="8" width="3" customWidth="1"/>
    <col min="9" max="9" width="11" customWidth="1"/>
    <col min="10" max="10" width="2.140625" customWidth="1"/>
    <col min="11" max="11" width="2" customWidth="1"/>
    <col min="12" max="12" width="3.5703125" customWidth="1"/>
    <col min="13" max="13" width="11" customWidth="1"/>
    <col min="14" max="14" width="2.140625" customWidth="1"/>
    <col min="15" max="15" width="2" customWidth="1"/>
    <col min="16" max="16" width="2.85546875" customWidth="1"/>
    <col min="17" max="17" width="7.7109375" customWidth="1"/>
    <col min="18" max="18" width="2.140625" customWidth="1"/>
    <col min="19" max="19" width="2" customWidth="1"/>
    <col min="20" max="20" width="2.28515625" customWidth="1"/>
    <col min="21" max="21" width="8.5703125" customWidth="1"/>
    <col min="22" max="22" width="2.140625" customWidth="1"/>
    <col min="23" max="24" width="2" customWidth="1"/>
    <col min="25" max="25" width="7.5703125" customWidth="1"/>
    <col min="26" max="28" width="2" customWidth="1"/>
    <col min="29" max="29" width="7.5703125" customWidth="1"/>
    <col min="30" max="30" width="2.140625" customWidth="1"/>
    <col min="31" max="32" width="2" customWidth="1"/>
    <col min="33" max="33" width="7.28515625" customWidth="1"/>
    <col min="34" max="34" width="2.140625" customWidth="1"/>
  </cols>
  <sheetData>
    <row r="1" spans="1:34" ht="15" customHeight="1" x14ac:dyDescent="0.25">
      <c r="A1" s="7" t="s">
        <v>4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6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8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2" t="s">
        <v>26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ht="15.75" x14ac:dyDescent="0.25">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12"/>
      <c r="B7" s="14"/>
      <c r="C7" s="14"/>
      <c r="D7" s="14"/>
      <c r="E7" s="14"/>
      <c r="F7" s="14"/>
      <c r="G7" s="14"/>
      <c r="H7" s="14"/>
      <c r="I7" s="14"/>
      <c r="J7" s="14"/>
    </row>
    <row r="8" spans="1:34" x14ac:dyDescent="0.25">
      <c r="A8" s="12"/>
      <c r="B8" s="17"/>
      <c r="C8" s="17" t="s">
        <v>206</v>
      </c>
      <c r="D8" s="47" t="s">
        <v>209</v>
      </c>
      <c r="E8" s="47"/>
      <c r="F8" s="17"/>
      <c r="G8" s="17"/>
      <c r="H8" s="47" t="s">
        <v>264</v>
      </c>
      <c r="I8" s="47"/>
      <c r="J8" s="17"/>
    </row>
    <row r="9" spans="1:34" ht="15.75" thickBot="1" x14ac:dyDescent="0.3">
      <c r="A9" s="12"/>
      <c r="B9" s="17"/>
      <c r="C9" s="17" t="s">
        <v>206</v>
      </c>
      <c r="D9" s="44">
        <v>2013</v>
      </c>
      <c r="E9" s="44"/>
      <c r="F9" s="17"/>
      <c r="G9" s="17"/>
      <c r="H9" s="44">
        <v>2013</v>
      </c>
      <c r="I9" s="44"/>
      <c r="J9" s="17"/>
    </row>
    <row r="10" spans="1:34" x14ac:dyDescent="0.25">
      <c r="A10" s="12"/>
      <c r="B10" s="17"/>
      <c r="C10" s="17" t="s">
        <v>206</v>
      </c>
      <c r="D10" s="47" t="s">
        <v>210</v>
      </c>
      <c r="E10" s="47"/>
      <c r="F10" s="47"/>
      <c r="G10" s="47"/>
      <c r="H10" s="47"/>
      <c r="I10" s="47"/>
      <c r="J10" s="17"/>
    </row>
    <row r="11" spans="1:34" x14ac:dyDescent="0.25">
      <c r="A11" s="12"/>
      <c r="B11" s="18" t="s">
        <v>265</v>
      </c>
      <c r="C11" s="19" t="s">
        <v>206</v>
      </c>
      <c r="D11" s="19"/>
      <c r="E11" s="19"/>
      <c r="F11" s="19"/>
      <c r="G11" s="19"/>
      <c r="H11" s="19"/>
      <c r="I11" s="19"/>
      <c r="J11" s="19"/>
    </row>
    <row r="12" spans="1:34" x14ac:dyDescent="0.25">
      <c r="A12" s="12"/>
      <c r="B12" s="35" t="s">
        <v>483</v>
      </c>
      <c r="C12" s="14" t="s">
        <v>206</v>
      </c>
      <c r="D12" s="14" t="s">
        <v>212</v>
      </c>
      <c r="E12" s="39">
        <v>518415</v>
      </c>
      <c r="F12" s="15" t="s">
        <v>206</v>
      </c>
      <c r="G12" s="14"/>
      <c r="H12" s="14" t="s">
        <v>212</v>
      </c>
      <c r="I12" s="39">
        <v>419240</v>
      </c>
      <c r="J12" s="15" t="s">
        <v>206</v>
      </c>
    </row>
    <row r="13" spans="1:34" x14ac:dyDescent="0.25">
      <c r="A13" s="12"/>
      <c r="B13" s="52" t="s">
        <v>267</v>
      </c>
      <c r="C13" s="19" t="s">
        <v>206</v>
      </c>
      <c r="D13" s="19"/>
      <c r="E13" s="37">
        <v>21943</v>
      </c>
      <c r="F13" s="21" t="s">
        <v>206</v>
      </c>
      <c r="G13" s="19"/>
      <c r="H13" s="19"/>
      <c r="I13" s="37">
        <v>14990</v>
      </c>
      <c r="J13" s="21" t="s">
        <v>206</v>
      </c>
    </row>
    <row r="14" spans="1:34" x14ac:dyDescent="0.25">
      <c r="A14" s="12"/>
      <c r="B14" s="35" t="s">
        <v>268</v>
      </c>
      <c r="C14" s="14" t="s">
        <v>206</v>
      </c>
      <c r="D14" s="14"/>
      <c r="E14" s="39">
        <v>25434</v>
      </c>
      <c r="F14" s="15" t="s">
        <v>206</v>
      </c>
      <c r="G14" s="14"/>
      <c r="H14" s="14"/>
      <c r="I14" s="39">
        <v>13671</v>
      </c>
      <c r="J14" s="15" t="s">
        <v>206</v>
      </c>
    </row>
    <row r="15" spans="1:34" ht="15.75" thickBot="1" x14ac:dyDescent="0.3">
      <c r="A15" s="12"/>
      <c r="B15" s="52" t="s">
        <v>269</v>
      </c>
      <c r="C15" s="19" t="s">
        <v>206</v>
      </c>
      <c r="D15" s="19"/>
      <c r="E15" s="20">
        <v>654</v>
      </c>
      <c r="F15" s="21" t="s">
        <v>206</v>
      </c>
      <c r="G15" s="19"/>
      <c r="H15" s="19"/>
      <c r="I15" s="20">
        <v>937</v>
      </c>
      <c r="J15" s="21" t="s">
        <v>206</v>
      </c>
    </row>
    <row r="16" spans="1:34" x14ac:dyDescent="0.25">
      <c r="A16" s="12"/>
      <c r="B16" s="25"/>
      <c r="C16" s="25" t="s">
        <v>206</v>
      </c>
      <c r="D16" s="26"/>
      <c r="E16" s="26"/>
      <c r="F16" s="25"/>
      <c r="G16" s="25"/>
      <c r="H16" s="26"/>
      <c r="I16" s="26"/>
      <c r="J16" s="25"/>
    </row>
    <row r="17" spans="1:10" x14ac:dyDescent="0.25">
      <c r="A17" s="12"/>
      <c r="B17" s="50"/>
      <c r="C17" s="17" t="s">
        <v>206</v>
      </c>
      <c r="D17" s="14"/>
      <c r="E17" s="39">
        <v>566446</v>
      </c>
      <c r="F17" s="15" t="s">
        <v>206</v>
      </c>
      <c r="G17" s="17"/>
      <c r="H17" s="14"/>
      <c r="I17" s="39">
        <v>448838</v>
      </c>
      <c r="J17" s="15" t="s">
        <v>206</v>
      </c>
    </row>
    <row r="18" spans="1:10" x14ac:dyDescent="0.25">
      <c r="A18" s="12"/>
      <c r="B18" s="18" t="s">
        <v>270</v>
      </c>
      <c r="C18" s="41" t="s">
        <v>206</v>
      </c>
      <c r="D18" s="19"/>
      <c r="E18" s="19"/>
      <c r="F18" s="19"/>
      <c r="G18" s="41"/>
      <c r="H18" s="19"/>
      <c r="I18" s="19"/>
      <c r="J18" s="19"/>
    </row>
    <row r="19" spans="1:10" x14ac:dyDescent="0.25">
      <c r="A19" s="12"/>
      <c r="B19" s="35" t="s">
        <v>271</v>
      </c>
      <c r="C19" s="17" t="s">
        <v>206</v>
      </c>
      <c r="D19" s="14"/>
      <c r="E19" s="39">
        <v>9018</v>
      </c>
      <c r="F19" s="15" t="s">
        <v>206</v>
      </c>
      <c r="G19" s="17"/>
      <c r="H19" s="14"/>
      <c r="I19" s="39">
        <v>6687</v>
      </c>
      <c r="J19" s="15" t="s">
        <v>206</v>
      </c>
    </row>
    <row r="20" spans="1:10" x14ac:dyDescent="0.25">
      <c r="A20" s="12"/>
      <c r="B20" s="52" t="s">
        <v>272</v>
      </c>
      <c r="C20" s="41" t="s">
        <v>206</v>
      </c>
      <c r="D20" s="19"/>
      <c r="E20" s="20">
        <v>844</v>
      </c>
      <c r="F20" s="21" t="s">
        <v>206</v>
      </c>
      <c r="G20" s="41"/>
      <c r="H20" s="19"/>
      <c r="I20" s="20">
        <v>838</v>
      </c>
      <c r="J20" s="21" t="s">
        <v>206</v>
      </c>
    </row>
    <row r="21" spans="1:10" x14ac:dyDescent="0.25">
      <c r="A21" s="12"/>
      <c r="B21" s="35" t="s">
        <v>273</v>
      </c>
      <c r="C21" s="17" t="s">
        <v>206</v>
      </c>
      <c r="D21" s="14"/>
      <c r="E21" s="39">
        <v>2418</v>
      </c>
      <c r="F21" s="15" t="s">
        <v>206</v>
      </c>
      <c r="G21" s="17"/>
      <c r="H21" s="14"/>
      <c r="I21" s="39">
        <v>2218</v>
      </c>
      <c r="J21" s="15" t="s">
        <v>206</v>
      </c>
    </row>
    <row r="22" spans="1:10" ht="15.75" thickBot="1" x14ac:dyDescent="0.3">
      <c r="A22" s="12"/>
      <c r="B22" s="52" t="s">
        <v>274</v>
      </c>
      <c r="C22" s="41" t="s">
        <v>206</v>
      </c>
      <c r="D22" s="19"/>
      <c r="E22" s="20">
        <v>60</v>
      </c>
      <c r="F22" s="21" t="s">
        <v>206</v>
      </c>
      <c r="G22" s="41"/>
      <c r="H22" s="19"/>
      <c r="I22" s="20">
        <v>55</v>
      </c>
      <c r="J22" s="21" t="s">
        <v>206</v>
      </c>
    </row>
    <row r="23" spans="1:10" x14ac:dyDescent="0.25">
      <c r="A23" s="12"/>
      <c r="B23" s="25"/>
      <c r="C23" s="25" t="s">
        <v>206</v>
      </c>
      <c r="D23" s="26"/>
      <c r="E23" s="26"/>
      <c r="F23" s="25"/>
      <c r="G23" s="25"/>
      <c r="H23" s="26"/>
      <c r="I23" s="26"/>
      <c r="J23" s="25"/>
    </row>
    <row r="24" spans="1:10" ht="15.75" thickBot="1" x14ac:dyDescent="0.3">
      <c r="A24" s="12"/>
      <c r="B24" s="50"/>
      <c r="C24" s="17" t="s">
        <v>206</v>
      </c>
      <c r="D24" s="14"/>
      <c r="E24" s="39">
        <v>12340</v>
      </c>
      <c r="F24" s="15" t="s">
        <v>206</v>
      </c>
      <c r="G24" s="17"/>
      <c r="H24" s="14"/>
      <c r="I24" s="39">
        <v>9798</v>
      </c>
      <c r="J24" s="15" t="s">
        <v>206</v>
      </c>
    </row>
    <row r="25" spans="1:10" x14ac:dyDescent="0.25">
      <c r="A25" s="12"/>
      <c r="B25" s="25"/>
      <c r="C25" s="25" t="s">
        <v>206</v>
      </c>
      <c r="D25" s="26"/>
      <c r="E25" s="26"/>
      <c r="F25" s="25"/>
      <c r="G25" s="25"/>
      <c r="H25" s="26"/>
      <c r="I25" s="26"/>
      <c r="J25" s="25"/>
    </row>
    <row r="26" spans="1:10" ht="15.75" thickBot="1" x14ac:dyDescent="0.3">
      <c r="A26" s="12"/>
      <c r="B26" s="36" t="s">
        <v>275</v>
      </c>
      <c r="C26" s="41" t="s">
        <v>206</v>
      </c>
      <c r="D26" s="19"/>
      <c r="E26" s="37">
        <v>578786</v>
      </c>
      <c r="F26" s="21" t="s">
        <v>206</v>
      </c>
      <c r="G26" s="41"/>
      <c r="H26" s="19"/>
      <c r="I26" s="37">
        <v>458636</v>
      </c>
      <c r="J26" s="21" t="s">
        <v>206</v>
      </c>
    </row>
    <row r="27" spans="1:10" x14ac:dyDescent="0.25">
      <c r="A27" s="12"/>
      <c r="B27" s="25"/>
      <c r="C27" s="25" t="s">
        <v>206</v>
      </c>
      <c r="D27" s="26"/>
      <c r="E27" s="26"/>
      <c r="F27" s="25"/>
      <c r="G27" s="25"/>
      <c r="H27" s="26"/>
      <c r="I27" s="26"/>
      <c r="J27" s="25"/>
    </row>
    <row r="28" spans="1:10" x14ac:dyDescent="0.25">
      <c r="A28" s="12"/>
      <c r="B28" s="22" t="s">
        <v>276</v>
      </c>
      <c r="C28" s="17" t="s">
        <v>206</v>
      </c>
      <c r="D28" s="14"/>
      <c r="E28" s="14"/>
      <c r="F28" s="14"/>
      <c r="G28" s="17"/>
      <c r="H28" s="14"/>
      <c r="I28" s="14"/>
      <c r="J28" s="14"/>
    </row>
    <row r="29" spans="1:10" x14ac:dyDescent="0.25">
      <c r="A29" s="12"/>
      <c r="B29" s="52" t="s">
        <v>277</v>
      </c>
      <c r="C29" s="41" t="s">
        <v>206</v>
      </c>
      <c r="D29" s="19"/>
      <c r="E29" s="20" t="s">
        <v>278</v>
      </c>
      <c r="F29" s="21" t="s">
        <v>279</v>
      </c>
      <c r="G29" s="41"/>
      <c r="H29" s="19"/>
      <c r="I29" s="20" t="s">
        <v>280</v>
      </c>
      <c r="J29" s="21" t="s">
        <v>279</v>
      </c>
    </row>
    <row r="30" spans="1:10" ht="26.25" thickBot="1" x14ac:dyDescent="0.3">
      <c r="A30" s="12"/>
      <c r="B30" s="35" t="s">
        <v>281</v>
      </c>
      <c r="C30" s="17" t="s">
        <v>206</v>
      </c>
      <c r="D30" s="14"/>
      <c r="E30" s="39">
        <v>1939</v>
      </c>
      <c r="F30" s="15" t="s">
        <v>206</v>
      </c>
      <c r="G30" s="17"/>
      <c r="H30" s="14"/>
      <c r="I30" s="23">
        <v>845</v>
      </c>
      <c r="J30" s="15" t="s">
        <v>206</v>
      </c>
    </row>
    <row r="31" spans="1:10" x14ac:dyDescent="0.25">
      <c r="A31" s="12"/>
      <c r="B31" s="25"/>
      <c r="C31" s="25" t="s">
        <v>206</v>
      </c>
      <c r="D31" s="26"/>
      <c r="E31" s="26"/>
      <c r="F31" s="25"/>
      <c r="G31" s="25"/>
      <c r="H31" s="26"/>
      <c r="I31" s="26"/>
      <c r="J31" s="25"/>
    </row>
    <row r="32" spans="1:10" ht="15.75" thickBot="1" x14ac:dyDescent="0.3">
      <c r="A32" s="12"/>
      <c r="B32" s="43"/>
      <c r="C32" s="41" t="s">
        <v>206</v>
      </c>
      <c r="D32" s="19"/>
      <c r="E32" s="37">
        <v>1652</v>
      </c>
      <c r="F32" s="21" t="s">
        <v>206</v>
      </c>
      <c r="G32" s="41"/>
      <c r="H32" s="19"/>
      <c r="I32" s="20">
        <v>676</v>
      </c>
      <c r="J32" s="21" t="s">
        <v>206</v>
      </c>
    </row>
    <row r="33" spans="1:34" x14ac:dyDescent="0.25">
      <c r="A33" s="12"/>
      <c r="B33" s="25"/>
      <c r="C33" s="25" t="s">
        <v>206</v>
      </c>
      <c r="D33" s="26"/>
      <c r="E33" s="26"/>
      <c r="F33" s="25"/>
      <c r="G33" s="25"/>
      <c r="H33" s="26"/>
      <c r="I33" s="26"/>
      <c r="J33" s="25"/>
    </row>
    <row r="34" spans="1:34" ht="15.75" thickBot="1" x14ac:dyDescent="0.3">
      <c r="A34" s="12"/>
      <c r="B34" s="57" t="s">
        <v>282</v>
      </c>
      <c r="C34" s="17" t="s">
        <v>206</v>
      </c>
      <c r="D34" s="14" t="s">
        <v>212</v>
      </c>
      <c r="E34" s="39">
        <v>580438</v>
      </c>
      <c r="F34" s="15" t="s">
        <v>206</v>
      </c>
      <c r="G34" s="17"/>
      <c r="H34" s="14" t="s">
        <v>212</v>
      </c>
      <c r="I34" s="39">
        <v>459312</v>
      </c>
      <c r="J34" s="15" t="s">
        <v>206</v>
      </c>
    </row>
    <row r="35" spans="1:34" ht="15.75" thickTop="1" x14ac:dyDescent="0.25">
      <c r="A35" s="12"/>
      <c r="B35" s="25"/>
      <c r="C35" s="25" t="s">
        <v>206</v>
      </c>
      <c r="D35" s="27"/>
      <c r="E35" s="27"/>
      <c r="F35" s="25"/>
      <c r="G35" s="25"/>
      <c r="H35" s="27"/>
      <c r="I35" s="27"/>
      <c r="J35" s="25"/>
    </row>
    <row r="36" spans="1:34" ht="15" customHeight="1" x14ac:dyDescent="0.25">
      <c r="A36" s="12" t="s">
        <v>484</v>
      </c>
      <c r="B36" s="11" t="s">
        <v>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x14ac:dyDescent="0.25">
      <c r="A37" s="12"/>
      <c r="B37" s="32" t="s">
        <v>304</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ht="15.75" x14ac:dyDescent="0.25">
      <c r="A38" s="12"/>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row>
    <row r="39" spans="1:34" x14ac:dyDescent="0.25">
      <c r="A39" s="12"/>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c r="AF39" s="60"/>
      <c r="AG39" s="60"/>
      <c r="AH39" s="60"/>
    </row>
    <row r="40" spans="1:34" x14ac:dyDescent="0.25">
      <c r="A40" s="12"/>
      <c r="B40" s="45"/>
      <c r="C40" s="45"/>
      <c r="D40" s="73" t="s">
        <v>305</v>
      </c>
      <c r="E40" s="73"/>
      <c r="F40" s="45"/>
      <c r="G40" s="45"/>
      <c r="H40" s="47" t="s">
        <v>308</v>
      </c>
      <c r="I40" s="47"/>
      <c r="J40" s="45"/>
      <c r="K40" s="45"/>
      <c r="L40" s="47" t="s">
        <v>268</v>
      </c>
      <c r="M40" s="47"/>
      <c r="N40" s="45"/>
      <c r="O40" s="45"/>
      <c r="P40" s="47" t="s">
        <v>269</v>
      </c>
      <c r="Q40" s="47"/>
      <c r="R40" s="45"/>
      <c r="S40" s="45"/>
      <c r="T40" s="47" t="s">
        <v>309</v>
      </c>
      <c r="U40" s="47"/>
      <c r="V40" s="45"/>
      <c r="W40" s="45"/>
      <c r="X40" s="47" t="s">
        <v>313</v>
      </c>
      <c r="Y40" s="47"/>
      <c r="Z40" s="45"/>
      <c r="AA40" s="45"/>
      <c r="AB40" s="47" t="s">
        <v>316</v>
      </c>
      <c r="AC40" s="47"/>
      <c r="AD40" s="45"/>
      <c r="AE40" s="45"/>
      <c r="AF40" s="47" t="s">
        <v>252</v>
      </c>
      <c r="AG40" s="47"/>
      <c r="AH40" s="45"/>
    </row>
    <row r="41" spans="1:34" x14ac:dyDescent="0.25">
      <c r="A41" s="12"/>
      <c r="B41" s="45"/>
      <c r="C41" s="45"/>
      <c r="D41" s="73" t="s">
        <v>306</v>
      </c>
      <c r="E41" s="73"/>
      <c r="F41" s="45"/>
      <c r="G41" s="45"/>
      <c r="H41" s="47" t="s">
        <v>307</v>
      </c>
      <c r="I41" s="47"/>
      <c r="J41" s="45"/>
      <c r="K41" s="45"/>
      <c r="L41" s="47" t="s">
        <v>307</v>
      </c>
      <c r="M41" s="47"/>
      <c r="N41" s="45"/>
      <c r="O41" s="45"/>
      <c r="P41" s="47" t="s">
        <v>307</v>
      </c>
      <c r="Q41" s="47"/>
      <c r="R41" s="45"/>
      <c r="S41" s="45"/>
      <c r="T41" s="47" t="s">
        <v>310</v>
      </c>
      <c r="U41" s="47"/>
      <c r="V41" s="45"/>
      <c r="W41" s="45"/>
      <c r="X41" s="47" t="s">
        <v>314</v>
      </c>
      <c r="Y41" s="47"/>
      <c r="Z41" s="45"/>
      <c r="AA41" s="45"/>
      <c r="AB41" s="47"/>
      <c r="AC41" s="47"/>
      <c r="AD41" s="45"/>
      <c r="AE41" s="45"/>
      <c r="AF41" s="47"/>
      <c r="AG41" s="47"/>
      <c r="AH41" s="45"/>
    </row>
    <row r="42" spans="1:34" x14ac:dyDescent="0.25">
      <c r="A42" s="12"/>
      <c r="B42" s="45"/>
      <c r="C42" s="45"/>
      <c r="D42" s="73" t="s">
        <v>307</v>
      </c>
      <c r="E42" s="73"/>
      <c r="F42" s="45"/>
      <c r="G42" s="45"/>
      <c r="H42" s="47"/>
      <c r="I42" s="47"/>
      <c r="J42" s="45"/>
      <c r="K42" s="45"/>
      <c r="L42" s="47"/>
      <c r="M42" s="47"/>
      <c r="N42" s="45"/>
      <c r="O42" s="45"/>
      <c r="P42" s="47"/>
      <c r="Q42" s="47"/>
      <c r="R42" s="45"/>
      <c r="S42" s="45"/>
      <c r="T42" s="47" t="s">
        <v>311</v>
      </c>
      <c r="U42" s="47"/>
      <c r="V42" s="45"/>
      <c r="W42" s="45"/>
      <c r="X42" s="47" t="s">
        <v>315</v>
      </c>
      <c r="Y42" s="47"/>
      <c r="Z42" s="45"/>
      <c r="AA42" s="45"/>
      <c r="AB42" s="47"/>
      <c r="AC42" s="47"/>
      <c r="AD42" s="45"/>
      <c r="AE42" s="45"/>
      <c r="AF42" s="47"/>
      <c r="AG42" s="47"/>
      <c r="AH42" s="45"/>
    </row>
    <row r="43" spans="1:34" ht="15.75" thickBot="1" x14ac:dyDescent="0.3">
      <c r="A43" s="12"/>
      <c r="B43" s="45"/>
      <c r="C43" s="45"/>
      <c r="D43" s="74"/>
      <c r="E43" s="74"/>
      <c r="F43" s="45"/>
      <c r="G43" s="45"/>
      <c r="H43" s="44"/>
      <c r="I43" s="44"/>
      <c r="J43" s="45"/>
      <c r="K43" s="45"/>
      <c r="L43" s="44"/>
      <c r="M43" s="44"/>
      <c r="N43" s="45"/>
      <c r="O43" s="45"/>
      <c r="P43" s="44"/>
      <c r="Q43" s="44"/>
      <c r="R43" s="45"/>
      <c r="S43" s="45"/>
      <c r="T43" s="44" t="s">
        <v>312</v>
      </c>
      <c r="U43" s="44"/>
      <c r="V43" s="45"/>
      <c r="W43" s="45"/>
      <c r="X43" s="44" t="s">
        <v>82</v>
      </c>
      <c r="Y43" s="44"/>
      <c r="Z43" s="45"/>
      <c r="AA43" s="45"/>
      <c r="AB43" s="44"/>
      <c r="AC43" s="44"/>
      <c r="AD43" s="45"/>
      <c r="AE43" s="45"/>
      <c r="AF43" s="44"/>
      <c r="AG43" s="44"/>
      <c r="AH43" s="45"/>
    </row>
    <row r="44" spans="1:34" x14ac:dyDescent="0.25">
      <c r="A44" s="12"/>
      <c r="B44" s="17"/>
      <c r="C44" s="17"/>
      <c r="D44" s="47" t="s">
        <v>210</v>
      </c>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17"/>
    </row>
    <row r="45" spans="1:34" x14ac:dyDescent="0.25">
      <c r="A45" s="12"/>
      <c r="B45" s="61" t="s">
        <v>317</v>
      </c>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c r="AD45" s="62"/>
      <c r="AE45" s="62"/>
      <c r="AF45" s="62"/>
      <c r="AG45" s="62"/>
      <c r="AH45" s="62"/>
    </row>
    <row r="46" spans="1:34" x14ac:dyDescent="0.25">
      <c r="A46" s="12"/>
      <c r="B46" s="63" t="s">
        <v>318</v>
      </c>
      <c r="C46" s="60"/>
      <c r="D46" s="60" t="s">
        <v>212</v>
      </c>
      <c r="E46" s="64">
        <v>2440</v>
      </c>
      <c r="F46" s="59" t="s">
        <v>206</v>
      </c>
      <c r="G46" s="60"/>
      <c r="H46" s="60" t="s">
        <v>212</v>
      </c>
      <c r="I46" s="65">
        <v>236</v>
      </c>
      <c r="J46" s="59" t="s">
        <v>206</v>
      </c>
      <c r="K46" s="60"/>
      <c r="L46" s="60" t="s">
        <v>212</v>
      </c>
      <c r="M46" s="65">
        <v>165</v>
      </c>
      <c r="N46" s="59" t="s">
        <v>206</v>
      </c>
      <c r="O46" s="60"/>
      <c r="P46" s="60" t="s">
        <v>212</v>
      </c>
      <c r="Q46" s="65">
        <v>3</v>
      </c>
      <c r="R46" s="59" t="s">
        <v>206</v>
      </c>
      <c r="S46" s="60"/>
      <c r="T46" s="60" t="s">
        <v>212</v>
      </c>
      <c r="U46" s="65">
        <v>49</v>
      </c>
      <c r="V46" s="59" t="s">
        <v>206</v>
      </c>
      <c r="W46" s="60"/>
      <c r="X46" s="59" t="s">
        <v>212</v>
      </c>
      <c r="Y46" s="66" t="s">
        <v>217</v>
      </c>
      <c r="Z46" s="59" t="s">
        <v>206</v>
      </c>
      <c r="AA46" s="60"/>
      <c r="AB46" s="60" t="s">
        <v>212</v>
      </c>
      <c r="AC46" s="65">
        <v>57</v>
      </c>
      <c r="AD46" s="59" t="s">
        <v>206</v>
      </c>
      <c r="AE46" s="60"/>
      <c r="AF46" s="60" t="s">
        <v>212</v>
      </c>
      <c r="AG46" s="64">
        <v>2950</v>
      </c>
      <c r="AH46" s="59" t="s">
        <v>206</v>
      </c>
    </row>
    <row r="47" spans="1:34" x14ac:dyDescent="0.25">
      <c r="A47" s="12"/>
      <c r="B47" s="67" t="s">
        <v>319</v>
      </c>
      <c r="C47" s="62"/>
      <c r="D47" s="68"/>
      <c r="E47" s="69" t="s">
        <v>217</v>
      </c>
      <c r="F47" s="68" t="s">
        <v>206</v>
      </c>
      <c r="G47" s="62"/>
      <c r="H47" s="62"/>
      <c r="I47" s="70" t="s">
        <v>320</v>
      </c>
      <c r="J47" s="68" t="s">
        <v>279</v>
      </c>
      <c r="K47" s="62"/>
      <c r="L47" s="68"/>
      <c r="M47" s="69" t="s">
        <v>217</v>
      </c>
      <c r="N47" s="68" t="s">
        <v>206</v>
      </c>
      <c r="O47" s="62"/>
      <c r="P47" s="68"/>
      <c r="Q47" s="69" t="s">
        <v>217</v>
      </c>
      <c r="R47" s="68" t="s">
        <v>206</v>
      </c>
      <c r="S47" s="62"/>
      <c r="T47" s="68"/>
      <c r="U47" s="69" t="s">
        <v>217</v>
      </c>
      <c r="V47" s="68" t="s">
        <v>206</v>
      </c>
      <c r="W47" s="62"/>
      <c r="X47" s="68"/>
      <c r="Y47" s="69" t="s">
        <v>217</v>
      </c>
      <c r="Z47" s="68" t="s">
        <v>206</v>
      </c>
      <c r="AA47" s="62"/>
      <c r="AB47" s="68"/>
      <c r="AC47" s="69" t="s">
        <v>217</v>
      </c>
      <c r="AD47" s="68" t="s">
        <v>206</v>
      </c>
      <c r="AE47" s="62"/>
      <c r="AF47" s="62"/>
      <c r="AG47" s="70" t="s">
        <v>320</v>
      </c>
      <c r="AH47" s="68" t="s">
        <v>279</v>
      </c>
    </row>
    <row r="48" spans="1:34" x14ac:dyDescent="0.25">
      <c r="A48" s="12"/>
      <c r="B48" s="71" t="s">
        <v>321</v>
      </c>
      <c r="C48" s="60"/>
      <c r="D48" s="59"/>
      <c r="E48" s="66" t="s">
        <v>217</v>
      </c>
      <c r="F48" s="59" t="s">
        <v>206</v>
      </c>
      <c r="G48" s="60"/>
      <c r="H48" s="59"/>
      <c r="I48" s="66" t="s">
        <v>217</v>
      </c>
      <c r="J48" s="59" t="s">
        <v>206</v>
      </c>
      <c r="K48" s="60"/>
      <c r="L48" s="59"/>
      <c r="M48" s="66" t="s">
        <v>217</v>
      </c>
      <c r="N48" s="59" t="s">
        <v>206</v>
      </c>
      <c r="O48" s="60"/>
      <c r="P48" s="59"/>
      <c r="Q48" s="66" t="s">
        <v>217</v>
      </c>
      <c r="R48" s="59" t="s">
        <v>206</v>
      </c>
      <c r="S48" s="60"/>
      <c r="T48" s="59"/>
      <c r="U48" s="66" t="s">
        <v>217</v>
      </c>
      <c r="V48" s="59" t="s">
        <v>206</v>
      </c>
      <c r="W48" s="60"/>
      <c r="X48" s="59"/>
      <c r="Y48" s="66" t="s">
        <v>217</v>
      </c>
      <c r="Z48" s="59" t="s">
        <v>206</v>
      </c>
      <c r="AA48" s="60"/>
      <c r="AB48" s="59"/>
      <c r="AC48" s="66" t="s">
        <v>217</v>
      </c>
      <c r="AD48" s="59" t="s">
        <v>206</v>
      </c>
      <c r="AE48" s="60"/>
      <c r="AF48" s="59"/>
      <c r="AG48" s="66" t="s">
        <v>217</v>
      </c>
      <c r="AH48" s="59" t="s">
        <v>206</v>
      </c>
    </row>
    <row r="49" spans="1:34" ht="15.75" thickBot="1" x14ac:dyDescent="0.3">
      <c r="A49" s="12"/>
      <c r="B49" s="67" t="s">
        <v>322</v>
      </c>
      <c r="C49" s="62"/>
      <c r="D49" s="62"/>
      <c r="E49" s="70">
        <v>29</v>
      </c>
      <c r="F49" s="68" t="s">
        <v>206</v>
      </c>
      <c r="G49" s="62"/>
      <c r="H49" s="62"/>
      <c r="I49" s="70" t="s">
        <v>323</v>
      </c>
      <c r="J49" s="68" t="s">
        <v>279</v>
      </c>
      <c r="K49" s="62"/>
      <c r="L49" s="62"/>
      <c r="M49" s="70">
        <v>62</v>
      </c>
      <c r="N49" s="68" t="s">
        <v>206</v>
      </c>
      <c r="O49" s="62"/>
      <c r="P49" s="62"/>
      <c r="Q49" s="70" t="s">
        <v>324</v>
      </c>
      <c r="R49" s="68" t="s">
        <v>279</v>
      </c>
      <c r="S49" s="62"/>
      <c r="T49" s="62"/>
      <c r="U49" s="70">
        <v>2</v>
      </c>
      <c r="V49" s="68" t="s">
        <v>206</v>
      </c>
      <c r="W49" s="62"/>
      <c r="X49" s="62"/>
      <c r="Y49" s="70">
        <v>1</v>
      </c>
      <c r="Z49" s="68" t="s">
        <v>206</v>
      </c>
      <c r="AA49" s="62"/>
      <c r="AB49" s="62"/>
      <c r="AC49" s="70">
        <v>54</v>
      </c>
      <c r="AD49" s="68" t="s">
        <v>206</v>
      </c>
      <c r="AE49" s="62"/>
      <c r="AF49" s="62"/>
      <c r="AG49" s="70">
        <v>128</v>
      </c>
      <c r="AH49" s="68" t="s">
        <v>206</v>
      </c>
    </row>
    <row r="50" spans="1:34" x14ac:dyDescent="0.25">
      <c r="A50" s="12"/>
      <c r="B50" s="25"/>
      <c r="C50" s="25"/>
      <c r="D50" s="26"/>
      <c r="E50" s="26"/>
      <c r="F50" s="25"/>
      <c r="G50" s="25"/>
      <c r="H50" s="26"/>
      <c r="I50" s="26"/>
      <c r="J50" s="25"/>
      <c r="K50" s="25"/>
      <c r="L50" s="26"/>
      <c r="M50" s="26"/>
      <c r="N50" s="25"/>
      <c r="O50" s="25"/>
      <c r="P50" s="26"/>
      <c r="Q50" s="26"/>
      <c r="R50" s="25"/>
      <c r="S50" s="25"/>
      <c r="T50" s="26"/>
      <c r="U50" s="26"/>
      <c r="V50" s="25"/>
      <c r="W50" s="25"/>
      <c r="X50" s="26"/>
      <c r="Y50" s="26"/>
      <c r="Z50" s="25"/>
      <c r="AA50" s="25"/>
      <c r="AB50" s="26"/>
      <c r="AC50" s="26"/>
      <c r="AD50" s="25"/>
      <c r="AE50" s="25"/>
      <c r="AF50" s="26"/>
      <c r="AG50" s="26"/>
      <c r="AH50" s="25"/>
    </row>
    <row r="51" spans="1:34" x14ac:dyDescent="0.25">
      <c r="A51" s="12"/>
      <c r="B51" s="63" t="s">
        <v>325</v>
      </c>
      <c r="C51" s="17"/>
      <c r="D51" s="60"/>
      <c r="E51" s="60"/>
      <c r="F51" s="60"/>
      <c r="G51" s="17"/>
      <c r="H51" s="60"/>
      <c r="I51" s="60"/>
      <c r="J51" s="60"/>
      <c r="K51" s="17"/>
      <c r="L51" s="60"/>
      <c r="M51" s="60"/>
      <c r="N51" s="60"/>
      <c r="O51" s="17"/>
      <c r="P51" s="60"/>
      <c r="Q51" s="60"/>
      <c r="R51" s="60"/>
      <c r="S51" s="17"/>
      <c r="T51" s="60"/>
      <c r="U51" s="60"/>
      <c r="V51" s="60"/>
      <c r="W51" s="17"/>
      <c r="X51" s="60"/>
      <c r="Y51" s="60"/>
      <c r="Z51" s="60"/>
      <c r="AA51" s="17"/>
      <c r="AB51" s="60"/>
      <c r="AC51" s="60"/>
      <c r="AD51" s="60"/>
      <c r="AE51" s="17"/>
      <c r="AF51" s="60"/>
      <c r="AG51" s="60"/>
      <c r="AH51" s="60"/>
    </row>
    <row r="52" spans="1:34" ht="15.75" thickBot="1" x14ac:dyDescent="0.3">
      <c r="A52" s="12"/>
      <c r="B52" s="61" t="s">
        <v>318</v>
      </c>
      <c r="C52" s="41"/>
      <c r="D52" s="62" t="s">
        <v>212</v>
      </c>
      <c r="E52" s="72">
        <v>2469</v>
      </c>
      <c r="F52" s="68" t="s">
        <v>206</v>
      </c>
      <c r="G52" s="41"/>
      <c r="H52" s="62" t="s">
        <v>212</v>
      </c>
      <c r="I52" s="70">
        <v>189</v>
      </c>
      <c r="J52" s="68" t="s">
        <v>206</v>
      </c>
      <c r="K52" s="41"/>
      <c r="L52" s="62" t="s">
        <v>212</v>
      </c>
      <c r="M52" s="70">
        <v>227</v>
      </c>
      <c r="N52" s="68" t="s">
        <v>206</v>
      </c>
      <c r="O52" s="41"/>
      <c r="P52" s="62" t="s">
        <v>212</v>
      </c>
      <c r="Q52" s="70">
        <v>2</v>
      </c>
      <c r="R52" s="68" t="s">
        <v>206</v>
      </c>
      <c r="S52" s="41"/>
      <c r="T52" s="62" t="s">
        <v>212</v>
      </c>
      <c r="U52" s="70">
        <v>51</v>
      </c>
      <c r="V52" s="68" t="s">
        <v>206</v>
      </c>
      <c r="W52" s="41"/>
      <c r="X52" s="62" t="s">
        <v>212</v>
      </c>
      <c r="Y52" s="70">
        <v>1</v>
      </c>
      <c r="Z52" s="68" t="s">
        <v>206</v>
      </c>
      <c r="AA52" s="41"/>
      <c r="AB52" s="62" t="s">
        <v>212</v>
      </c>
      <c r="AC52" s="70">
        <v>111</v>
      </c>
      <c r="AD52" s="68" t="s">
        <v>206</v>
      </c>
      <c r="AE52" s="41"/>
      <c r="AF52" s="62" t="s">
        <v>212</v>
      </c>
      <c r="AG52" s="72">
        <v>3050</v>
      </c>
      <c r="AH52" s="68" t="s">
        <v>206</v>
      </c>
    </row>
    <row r="53" spans="1:34" ht="15.75" thickTop="1" x14ac:dyDescent="0.25">
      <c r="A53" s="12"/>
      <c r="B53" s="25"/>
      <c r="C53" s="25"/>
      <c r="D53" s="27"/>
      <c r="E53" s="27"/>
      <c r="F53" s="25"/>
      <c r="G53" s="25"/>
      <c r="H53" s="27"/>
      <c r="I53" s="27"/>
      <c r="J53" s="25"/>
      <c r="K53" s="25"/>
      <c r="L53" s="27"/>
      <c r="M53" s="27"/>
      <c r="N53" s="25"/>
      <c r="O53" s="25"/>
      <c r="P53" s="27"/>
      <c r="Q53" s="27"/>
      <c r="R53" s="25"/>
      <c r="S53" s="25"/>
      <c r="T53" s="27"/>
      <c r="U53" s="27"/>
      <c r="V53" s="25"/>
      <c r="W53" s="25"/>
      <c r="X53" s="27"/>
      <c r="Y53" s="27"/>
      <c r="Z53" s="25"/>
      <c r="AA53" s="25"/>
      <c r="AB53" s="27"/>
      <c r="AC53" s="27"/>
      <c r="AD53" s="25"/>
      <c r="AE53" s="25"/>
      <c r="AF53" s="27"/>
      <c r="AG53" s="27"/>
      <c r="AH53" s="25"/>
    </row>
    <row r="54" spans="1:34" x14ac:dyDescent="0.25">
      <c r="A54" s="12"/>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c r="AH54" s="56"/>
    </row>
    <row r="55" spans="1:34"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row>
    <row r="56" spans="1:34"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row>
    <row r="57" spans="1:34"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row>
    <row r="58" spans="1:34" x14ac:dyDescent="0.25">
      <c r="A58" s="12"/>
      <c r="B58" s="60"/>
      <c r="C58" s="60"/>
      <c r="D58" s="60"/>
      <c r="E58" s="60"/>
      <c r="F58" s="60"/>
      <c r="G58" s="60"/>
      <c r="H58" s="60"/>
      <c r="I58" s="60"/>
      <c r="J58" s="60"/>
      <c r="K58" s="60"/>
      <c r="L58" s="60"/>
      <c r="M58" s="60"/>
      <c r="N58" s="60"/>
      <c r="O58" s="60"/>
      <c r="P58" s="60"/>
      <c r="Q58" s="60"/>
      <c r="R58" s="60"/>
      <c r="S58" s="60"/>
      <c r="T58" s="60"/>
      <c r="U58" s="60"/>
      <c r="V58" s="60"/>
      <c r="W58" s="60"/>
      <c r="X58" s="60"/>
      <c r="Y58" s="60"/>
      <c r="Z58" s="60"/>
      <c r="AA58" s="60"/>
      <c r="AB58" s="60"/>
      <c r="AC58" s="60"/>
      <c r="AD58" s="60"/>
      <c r="AE58" s="60"/>
      <c r="AF58" s="60"/>
      <c r="AG58" s="60"/>
      <c r="AH58" s="60"/>
    </row>
    <row r="59" spans="1:34" x14ac:dyDescent="0.25">
      <c r="A59" s="12"/>
      <c r="B59" s="45"/>
      <c r="C59" s="45"/>
      <c r="D59" s="73" t="s">
        <v>305</v>
      </c>
      <c r="E59" s="73"/>
      <c r="F59" s="45"/>
      <c r="G59" s="45"/>
      <c r="H59" s="47" t="s">
        <v>308</v>
      </c>
      <c r="I59" s="47"/>
      <c r="J59" s="45"/>
      <c r="K59" s="45"/>
      <c r="L59" s="47" t="s">
        <v>268</v>
      </c>
      <c r="M59" s="47"/>
      <c r="N59" s="45"/>
      <c r="O59" s="45"/>
      <c r="P59" s="47" t="s">
        <v>269</v>
      </c>
      <c r="Q59" s="47"/>
      <c r="R59" s="45"/>
      <c r="S59" s="45"/>
      <c r="T59" s="47" t="s">
        <v>309</v>
      </c>
      <c r="U59" s="47"/>
      <c r="V59" s="45"/>
      <c r="W59" s="45"/>
      <c r="X59" s="47" t="s">
        <v>313</v>
      </c>
      <c r="Y59" s="47"/>
      <c r="Z59" s="45"/>
      <c r="AA59" s="45"/>
      <c r="AB59" s="47" t="s">
        <v>316</v>
      </c>
      <c r="AC59" s="47"/>
      <c r="AD59" s="45"/>
      <c r="AE59" s="45"/>
      <c r="AF59" s="47" t="s">
        <v>252</v>
      </c>
      <c r="AG59" s="47"/>
      <c r="AH59" s="45"/>
    </row>
    <row r="60" spans="1:34" x14ac:dyDescent="0.25">
      <c r="A60" s="12"/>
      <c r="B60" s="45"/>
      <c r="C60" s="45"/>
      <c r="D60" s="73" t="s">
        <v>306</v>
      </c>
      <c r="E60" s="73"/>
      <c r="F60" s="45"/>
      <c r="G60" s="45"/>
      <c r="H60" s="47" t="s">
        <v>307</v>
      </c>
      <c r="I60" s="47"/>
      <c r="J60" s="45"/>
      <c r="K60" s="45"/>
      <c r="L60" s="47" t="s">
        <v>307</v>
      </c>
      <c r="M60" s="47"/>
      <c r="N60" s="45"/>
      <c r="O60" s="45"/>
      <c r="P60" s="47" t="s">
        <v>307</v>
      </c>
      <c r="Q60" s="47"/>
      <c r="R60" s="45"/>
      <c r="S60" s="45"/>
      <c r="T60" s="47" t="s">
        <v>310</v>
      </c>
      <c r="U60" s="47"/>
      <c r="V60" s="45"/>
      <c r="W60" s="45"/>
      <c r="X60" s="47" t="s">
        <v>314</v>
      </c>
      <c r="Y60" s="47"/>
      <c r="Z60" s="45"/>
      <c r="AA60" s="45"/>
      <c r="AB60" s="47"/>
      <c r="AC60" s="47"/>
      <c r="AD60" s="45"/>
      <c r="AE60" s="45"/>
      <c r="AF60" s="47"/>
      <c r="AG60" s="47"/>
      <c r="AH60" s="45"/>
    </row>
    <row r="61" spans="1:34" x14ac:dyDescent="0.25">
      <c r="A61" s="12"/>
      <c r="B61" s="45"/>
      <c r="C61" s="45"/>
      <c r="D61" s="73" t="s">
        <v>307</v>
      </c>
      <c r="E61" s="73"/>
      <c r="F61" s="45"/>
      <c r="G61" s="45"/>
      <c r="H61" s="47"/>
      <c r="I61" s="47"/>
      <c r="J61" s="45"/>
      <c r="K61" s="45"/>
      <c r="L61" s="47"/>
      <c r="M61" s="47"/>
      <c r="N61" s="45"/>
      <c r="O61" s="45"/>
      <c r="P61" s="47"/>
      <c r="Q61" s="47"/>
      <c r="R61" s="45"/>
      <c r="S61" s="45"/>
      <c r="T61" s="47" t="s">
        <v>311</v>
      </c>
      <c r="U61" s="47"/>
      <c r="V61" s="45"/>
      <c r="W61" s="45"/>
      <c r="X61" s="47" t="s">
        <v>315</v>
      </c>
      <c r="Y61" s="47"/>
      <c r="Z61" s="45"/>
      <c r="AA61" s="45"/>
      <c r="AB61" s="47"/>
      <c r="AC61" s="47"/>
      <c r="AD61" s="45"/>
      <c r="AE61" s="45"/>
      <c r="AF61" s="47"/>
      <c r="AG61" s="47"/>
      <c r="AH61" s="45"/>
    </row>
    <row r="62" spans="1:34" ht="15.75" thickBot="1" x14ac:dyDescent="0.3">
      <c r="A62" s="12"/>
      <c r="B62" s="45"/>
      <c r="C62" s="45"/>
      <c r="D62" s="74"/>
      <c r="E62" s="74"/>
      <c r="F62" s="45"/>
      <c r="G62" s="45"/>
      <c r="H62" s="44"/>
      <c r="I62" s="44"/>
      <c r="J62" s="45"/>
      <c r="K62" s="45"/>
      <c r="L62" s="44"/>
      <c r="M62" s="44"/>
      <c r="N62" s="45"/>
      <c r="O62" s="45"/>
      <c r="P62" s="44"/>
      <c r="Q62" s="44"/>
      <c r="R62" s="45"/>
      <c r="S62" s="45"/>
      <c r="T62" s="44" t="s">
        <v>312</v>
      </c>
      <c r="U62" s="44"/>
      <c r="V62" s="45"/>
      <c r="W62" s="45"/>
      <c r="X62" s="44" t="s">
        <v>82</v>
      </c>
      <c r="Y62" s="44"/>
      <c r="Z62" s="45"/>
      <c r="AA62" s="45"/>
      <c r="AB62" s="44"/>
      <c r="AC62" s="44"/>
      <c r="AD62" s="45"/>
      <c r="AE62" s="45"/>
      <c r="AF62" s="44"/>
      <c r="AG62" s="44"/>
      <c r="AH62" s="45"/>
    </row>
    <row r="63" spans="1:34" x14ac:dyDescent="0.25">
      <c r="A63" s="12"/>
      <c r="B63" s="17"/>
      <c r="C63" s="17"/>
      <c r="D63" s="47" t="s">
        <v>210</v>
      </c>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c r="AH63" s="17"/>
    </row>
    <row r="64" spans="1:34" x14ac:dyDescent="0.25">
      <c r="A64" s="12"/>
      <c r="B64" s="61" t="s">
        <v>326</v>
      </c>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c r="AH64" s="62"/>
    </row>
    <row r="65" spans="1:34" x14ac:dyDescent="0.25">
      <c r="A65" s="12"/>
      <c r="B65" s="63" t="s">
        <v>327</v>
      </c>
      <c r="C65" s="60"/>
      <c r="D65" s="60" t="s">
        <v>212</v>
      </c>
      <c r="E65" s="64">
        <v>2127</v>
      </c>
      <c r="F65" s="59" t="s">
        <v>206</v>
      </c>
      <c r="G65" s="60"/>
      <c r="H65" s="60" t="s">
        <v>212</v>
      </c>
      <c r="I65" s="65">
        <v>187</v>
      </c>
      <c r="J65" s="59" t="s">
        <v>206</v>
      </c>
      <c r="K65" s="60"/>
      <c r="L65" s="60" t="s">
        <v>212</v>
      </c>
      <c r="M65" s="65">
        <v>99</v>
      </c>
      <c r="N65" s="59" t="s">
        <v>206</v>
      </c>
      <c r="O65" s="60"/>
      <c r="P65" s="60" t="s">
        <v>212</v>
      </c>
      <c r="Q65" s="65">
        <v>5</v>
      </c>
      <c r="R65" s="59" t="s">
        <v>206</v>
      </c>
      <c r="S65" s="60"/>
      <c r="T65" s="60" t="s">
        <v>212</v>
      </c>
      <c r="U65" s="65">
        <v>38</v>
      </c>
      <c r="V65" s="59" t="s">
        <v>206</v>
      </c>
      <c r="W65" s="60"/>
      <c r="X65" s="60" t="s">
        <v>212</v>
      </c>
      <c r="Y65" s="65">
        <v>1</v>
      </c>
      <c r="Z65" s="59" t="s">
        <v>206</v>
      </c>
      <c r="AA65" s="60"/>
      <c r="AB65" s="60" t="s">
        <v>212</v>
      </c>
      <c r="AC65" s="65">
        <v>43</v>
      </c>
      <c r="AD65" s="59" t="s">
        <v>206</v>
      </c>
      <c r="AE65" s="60"/>
      <c r="AF65" s="60" t="s">
        <v>212</v>
      </c>
      <c r="AG65" s="64">
        <v>2500</v>
      </c>
      <c r="AH65" s="59" t="s">
        <v>206</v>
      </c>
    </row>
    <row r="66" spans="1:34" x14ac:dyDescent="0.25">
      <c r="A66" s="12"/>
      <c r="B66" s="67" t="s">
        <v>319</v>
      </c>
      <c r="C66" s="62"/>
      <c r="D66" s="62"/>
      <c r="E66" s="70" t="s">
        <v>328</v>
      </c>
      <c r="F66" s="68" t="s">
        <v>279</v>
      </c>
      <c r="G66" s="62"/>
      <c r="H66" s="62"/>
      <c r="I66" s="70" t="s">
        <v>320</v>
      </c>
      <c r="J66" s="68" t="s">
        <v>279</v>
      </c>
      <c r="K66" s="62"/>
      <c r="L66" s="68"/>
      <c r="M66" s="69" t="s">
        <v>217</v>
      </c>
      <c r="N66" s="68" t="s">
        <v>206</v>
      </c>
      <c r="O66" s="62"/>
      <c r="P66" s="68"/>
      <c r="Q66" s="69" t="s">
        <v>217</v>
      </c>
      <c r="R66" s="68" t="s">
        <v>206</v>
      </c>
      <c r="S66" s="62"/>
      <c r="T66" s="68"/>
      <c r="U66" s="69" t="s">
        <v>217</v>
      </c>
      <c r="V66" s="68" t="s">
        <v>206</v>
      </c>
      <c r="W66" s="62"/>
      <c r="X66" s="68"/>
      <c r="Y66" s="69" t="s">
        <v>217</v>
      </c>
      <c r="Z66" s="68" t="s">
        <v>206</v>
      </c>
      <c r="AA66" s="62"/>
      <c r="AB66" s="68"/>
      <c r="AC66" s="69" t="s">
        <v>217</v>
      </c>
      <c r="AD66" s="68" t="s">
        <v>206</v>
      </c>
      <c r="AE66" s="62"/>
      <c r="AF66" s="62"/>
      <c r="AG66" s="70" t="s">
        <v>329</v>
      </c>
      <c r="AH66" s="68" t="s">
        <v>279</v>
      </c>
    </row>
    <row r="67" spans="1:34" x14ac:dyDescent="0.25">
      <c r="A67" s="12"/>
      <c r="B67" s="71" t="s">
        <v>321</v>
      </c>
      <c r="C67" s="60"/>
      <c r="D67" s="60"/>
      <c r="E67" s="65">
        <v>4</v>
      </c>
      <c r="F67" s="59" t="s">
        <v>206</v>
      </c>
      <c r="G67" s="60"/>
      <c r="H67" s="59"/>
      <c r="I67" s="66" t="s">
        <v>217</v>
      </c>
      <c r="J67" s="59" t="s">
        <v>206</v>
      </c>
      <c r="K67" s="60"/>
      <c r="L67" s="59"/>
      <c r="M67" s="66" t="s">
        <v>217</v>
      </c>
      <c r="N67" s="59" t="s">
        <v>206</v>
      </c>
      <c r="O67" s="60"/>
      <c r="P67" s="59"/>
      <c r="Q67" s="66" t="s">
        <v>217</v>
      </c>
      <c r="R67" s="59" t="s">
        <v>206</v>
      </c>
      <c r="S67" s="60"/>
      <c r="T67" s="59"/>
      <c r="U67" s="66" t="s">
        <v>217</v>
      </c>
      <c r="V67" s="59" t="s">
        <v>206</v>
      </c>
      <c r="W67" s="60"/>
      <c r="X67" s="59"/>
      <c r="Y67" s="66" t="s">
        <v>217</v>
      </c>
      <c r="Z67" s="59" t="s">
        <v>206</v>
      </c>
      <c r="AA67" s="60"/>
      <c r="AB67" s="59"/>
      <c r="AC67" s="66" t="s">
        <v>217</v>
      </c>
      <c r="AD67" s="59" t="s">
        <v>206</v>
      </c>
      <c r="AE67" s="60"/>
      <c r="AF67" s="60"/>
      <c r="AG67" s="65">
        <v>4</v>
      </c>
      <c r="AH67" s="59" t="s">
        <v>206</v>
      </c>
    </row>
    <row r="68" spans="1:34" ht="15.75" thickBot="1" x14ac:dyDescent="0.3">
      <c r="A68" s="12"/>
      <c r="B68" s="67" t="s">
        <v>322</v>
      </c>
      <c r="C68" s="62"/>
      <c r="D68" s="62"/>
      <c r="E68" s="70">
        <v>428</v>
      </c>
      <c r="F68" s="68" t="s">
        <v>206</v>
      </c>
      <c r="G68" s="62"/>
      <c r="H68" s="62"/>
      <c r="I68" s="70">
        <v>30</v>
      </c>
      <c r="J68" s="68" t="s">
        <v>206</v>
      </c>
      <c r="K68" s="62"/>
      <c r="L68" s="62"/>
      <c r="M68" s="70">
        <v>128</v>
      </c>
      <c r="N68" s="68" t="s">
        <v>206</v>
      </c>
      <c r="O68" s="62"/>
      <c r="P68" s="62"/>
      <c r="Q68" s="70" t="s">
        <v>330</v>
      </c>
      <c r="R68" s="68" t="s">
        <v>279</v>
      </c>
      <c r="S68" s="62"/>
      <c r="T68" s="62"/>
      <c r="U68" s="70">
        <v>13</v>
      </c>
      <c r="V68" s="68" t="s">
        <v>206</v>
      </c>
      <c r="W68" s="62"/>
      <c r="X68" s="68"/>
      <c r="Y68" s="69" t="s">
        <v>217</v>
      </c>
      <c r="Z68" s="68" t="s">
        <v>206</v>
      </c>
      <c r="AA68" s="62"/>
      <c r="AB68" s="62"/>
      <c r="AC68" s="70">
        <v>68</v>
      </c>
      <c r="AD68" s="68" t="s">
        <v>206</v>
      </c>
      <c r="AE68" s="62"/>
      <c r="AF68" s="62"/>
      <c r="AG68" s="70">
        <v>664</v>
      </c>
      <c r="AH68" s="68" t="s">
        <v>206</v>
      </c>
    </row>
    <row r="69" spans="1:34" x14ac:dyDescent="0.25">
      <c r="A69" s="12"/>
      <c r="B69" s="25"/>
      <c r="C69" s="25"/>
      <c r="D69" s="26"/>
      <c r="E69" s="26"/>
      <c r="F69" s="25"/>
      <c r="G69" s="25"/>
      <c r="H69" s="26"/>
      <c r="I69" s="26"/>
      <c r="J69" s="25"/>
      <c r="K69" s="25"/>
      <c r="L69" s="26"/>
      <c r="M69" s="26"/>
      <c r="N69" s="25"/>
      <c r="O69" s="25"/>
      <c r="P69" s="26"/>
      <c r="Q69" s="26"/>
      <c r="R69" s="25"/>
      <c r="S69" s="25"/>
      <c r="T69" s="26"/>
      <c r="U69" s="26"/>
      <c r="V69" s="25"/>
      <c r="W69" s="25"/>
      <c r="X69" s="26"/>
      <c r="Y69" s="26"/>
      <c r="Z69" s="25"/>
      <c r="AA69" s="25"/>
      <c r="AB69" s="26"/>
      <c r="AC69" s="26"/>
      <c r="AD69" s="25"/>
      <c r="AE69" s="25"/>
      <c r="AF69" s="26"/>
      <c r="AG69" s="26"/>
      <c r="AH69" s="25"/>
    </row>
    <row r="70" spans="1:34" x14ac:dyDescent="0.25">
      <c r="A70" s="12"/>
      <c r="B70" s="63" t="s">
        <v>325</v>
      </c>
      <c r="C70" s="17"/>
      <c r="D70" s="60"/>
      <c r="E70" s="60"/>
      <c r="F70" s="60"/>
      <c r="G70" s="17"/>
      <c r="H70" s="60"/>
      <c r="I70" s="60"/>
      <c r="J70" s="60"/>
      <c r="K70" s="17"/>
      <c r="L70" s="60"/>
      <c r="M70" s="60"/>
      <c r="N70" s="60"/>
      <c r="O70" s="17"/>
      <c r="P70" s="60"/>
      <c r="Q70" s="60"/>
      <c r="R70" s="60"/>
      <c r="S70" s="17"/>
      <c r="T70" s="60"/>
      <c r="U70" s="60"/>
      <c r="V70" s="60"/>
      <c r="W70" s="17"/>
      <c r="X70" s="60"/>
      <c r="Y70" s="60"/>
      <c r="Z70" s="60"/>
      <c r="AA70" s="17"/>
      <c r="AB70" s="60"/>
      <c r="AC70" s="60"/>
      <c r="AD70" s="60"/>
      <c r="AE70" s="17"/>
      <c r="AF70" s="60"/>
      <c r="AG70" s="60"/>
      <c r="AH70" s="60"/>
    </row>
    <row r="71" spans="1:34" ht="15.75" thickBot="1" x14ac:dyDescent="0.3">
      <c r="A71" s="12"/>
      <c r="B71" s="61" t="s">
        <v>327</v>
      </c>
      <c r="C71" s="41"/>
      <c r="D71" s="62" t="s">
        <v>212</v>
      </c>
      <c r="E71" s="72">
        <v>2469</v>
      </c>
      <c r="F71" s="68" t="s">
        <v>206</v>
      </c>
      <c r="G71" s="41"/>
      <c r="H71" s="62" t="s">
        <v>212</v>
      </c>
      <c r="I71" s="70">
        <v>189</v>
      </c>
      <c r="J71" s="68" t="s">
        <v>206</v>
      </c>
      <c r="K71" s="41"/>
      <c r="L71" s="62" t="s">
        <v>212</v>
      </c>
      <c r="M71" s="70">
        <v>227</v>
      </c>
      <c r="N71" s="68" t="s">
        <v>206</v>
      </c>
      <c r="O71" s="41"/>
      <c r="P71" s="62" t="s">
        <v>212</v>
      </c>
      <c r="Q71" s="70">
        <v>2</v>
      </c>
      <c r="R71" s="68" t="s">
        <v>206</v>
      </c>
      <c r="S71" s="41"/>
      <c r="T71" s="62" t="s">
        <v>212</v>
      </c>
      <c r="U71" s="70">
        <v>51</v>
      </c>
      <c r="V71" s="68" t="s">
        <v>206</v>
      </c>
      <c r="W71" s="41"/>
      <c r="X71" s="62" t="s">
        <v>212</v>
      </c>
      <c r="Y71" s="70">
        <v>1</v>
      </c>
      <c r="Z71" s="68" t="s">
        <v>206</v>
      </c>
      <c r="AA71" s="41"/>
      <c r="AB71" s="62" t="s">
        <v>212</v>
      </c>
      <c r="AC71" s="70">
        <v>111</v>
      </c>
      <c r="AD71" s="68" t="s">
        <v>206</v>
      </c>
      <c r="AE71" s="41"/>
      <c r="AF71" s="62" t="s">
        <v>212</v>
      </c>
      <c r="AG71" s="72">
        <v>3050</v>
      </c>
      <c r="AH71" s="68" t="s">
        <v>206</v>
      </c>
    </row>
    <row r="72" spans="1:34" ht="15.75" thickTop="1" x14ac:dyDescent="0.25">
      <c r="A72" s="12"/>
      <c r="B72" s="25"/>
      <c r="C72" s="25"/>
      <c r="D72" s="27"/>
      <c r="E72" s="27"/>
      <c r="F72" s="25"/>
      <c r="G72" s="25"/>
      <c r="H72" s="27"/>
      <c r="I72" s="27"/>
      <c r="J72" s="25"/>
      <c r="K72" s="25"/>
      <c r="L72" s="27"/>
      <c r="M72" s="27"/>
      <c r="N72" s="25"/>
      <c r="O72" s="25"/>
      <c r="P72" s="27"/>
      <c r="Q72" s="27"/>
      <c r="R72" s="25"/>
      <c r="S72" s="25"/>
      <c r="T72" s="27"/>
      <c r="U72" s="27"/>
      <c r="V72" s="25"/>
      <c r="W72" s="25"/>
      <c r="X72" s="27"/>
      <c r="Y72" s="27"/>
      <c r="Z72" s="25"/>
      <c r="AA72" s="25"/>
      <c r="AB72" s="27"/>
      <c r="AC72" s="27"/>
      <c r="AD72" s="25"/>
      <c r="AE72" s="25"/>
      <c r="AF72" s="27"/>
      <c r="AG72" s="27"/>
      <c r="AH72" s="25"/>
    </row>
    <row r="73" spans="1:34" x14ac:dyDescent="0.25">
      <c r="A73" s="12"/>
      <c r="B73" s="60"/>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c r="AE73" s="75"/>
      <c r="AF73" s="75"/>
      <c r="AG73" s="75"/>
      <c r="AH73" s="75"/>
    </row>
    <row r="74" spans="1:34" x14ac:dyDescent="0.25">
      <c r="A74" s="12"/>
      <c r="B74" s="45"/>
      <c r="C74" s="45"/>
      <c r="D74" s="73" t="s">
        <v>305</v>
      </c>
      <c r="E74" s="73"/>
      <c r="F74" s="45"/>
      <c r="G74" s="45"/>
      <c r="H74" s="47" t="s">
        <v>308</v>
      </c>
      <c r="I74" s="47"/>
      <c r="J74" s="45"/>
      <c r="K74" s="45"/>
      <c r="L74" s="47" t="s">
        <v>268</v>
      </c>
      <c r="M74" s="47"/>
      <c r="N74" s="45"/>
      <c r="O74" s="45"/>
      <c r="P74" s="47" t="s">
        <v>307</v>
      </c>
      <c r="Q74" s="47"/>
      <c r="R74" s="45"/>
      <c r="S74" s="45"/>
      <c r="T74" s="47" t="s">
        <v>309</v>
      </c>
      <c r="U74" s="47"/>
      <c r="V74" s="45"/>
      <c r="W74" s="45"/>
      <c r="X74" s="47" t="s">
        <v>313</v>
      </c>
      <c r="Y74" s="47"/>
      <c r="Z74" s="45"/>
      <c r="AA74" s="45"/>
      <c r="AB74" s="47" t="s">
        <v>316</v>
      </c>
      <c r="AC74" s="47"/>
      <c r="AD74" s="45"/>
      <c r="AE74" s="45"/>
      <c r="AF74" s="47" t="s">
        <v>252</v>
      </c>
      <c r="AG74" s="47"/>
      <c r="AH74" s="45"/>
    </row>
    <row r="75" spans="1:34" x14ac:dyDescent="0.25">
      <c r="A75" s="12"/>
      <c r="B75" s="45"/>
      <c r="C75" s="45"/>
      <c r="D75" s="73" t="s">
        <v>331</v>
      </c>
      <c r="E75" s="73"/>
      <c r="F75" s="45"/>
      <c r="G75" s="45"/>
      <c r="H75" s="47" t="s">
        <v>307</v>
      </c>
      <c r="I75" s="47"/>
      <c r="J75" s="45"/>
      <c r="K75" s="45"/>
      <c r="L75" s="47" t="s">
        <v>307</v>
      </c>
      <c r="M75" s="47"/>
      <c r="N75" s="45"/>
      <c r="O75" s="45"/>
      <c r="P75" s="47" t="s">
        <v>269</v>
      </c>
      <c r="Q75" s="47"/>
      <c r="R75" s="45"/>
      <c r="S75" s="45"/>
      <c r="T75" s="47" t="s">
        <v>310</v>
      </c>
      <c r="U75" s="47"/>
      <c r="V75" s="45"/>
      <c r="W75" s="45"/>
      <c r="X75" s="47" t="s">
        <v>314</v>
      </c>
      <c r="Y75" s="47"/>
      <c r="Z75" s="45"/>
      <c r="AA75" s="45"/>
      <c r="AB75" s="47"/>
      <c r="AC75" s="47"/>
      <c r="AD75" s="45"/>
      <c r="AE75" s="45"/>
      <c r="AF75" s="47"/>
      <c r="AG75" s="47"/>
      <c r="AH75" s="45"/>
    </row>
    <row r="76" spans="1:34" x14ac:dyDescent="0.25">
      <c r="A76" s="12"/>
      <c r="B76" s="45"/>
      <c r="C76" s="45"/>
      <c r="D76" s="73" t="s">
        <v>332</v>
      </c>
      <c r="E76" s="73"/>
      <c r="F76" s="45"/>
      <c r="G76" s="45"/>
      <c r="H76" s="47"/>
      <c r="I76" s="47"/>
      <c r="J76" s="45"/>
      <c r="K76" s="45"/>
      <c r="L76" s="47"/>
      <c r="M76" s="47"/>
      <c r="N76" s="45"/>
      <c r="O76" s="45"/>
      <c r="P76" s="47"/>
      <c r="Q76" s="47"/>
      <c r="R76" s="45"/>
      <c r="S76" s="45"/>
      <c r="T76" s="47" t="s">
        <v>311</v>
      </c>
      <c r="U76" s="47"/>
      <c r="V76" s="45"/>
      <c r="W76" s="45"/>
      <c r="X76" s="47" t="s">
        <v>315</v>
      </c>
      <c r="Y76" s="47"/>
      <c r="Z76" s="45"/>
      <c r="AA76" s="45"/>
      <c r="AB76" s="47"/>
      <c r="AC76" s="47"/>
      <c r="AD76" s="45"/>
      <c r="AE76" s="45"/>
      <c r="AF76" s="47"/>
      <c r="AG76" s="47"/>
      <c r="AH76" s="45"/>
    </row>
    <row r="77" spans="1:34" ht="15.75" thickBot="1" x14ac:dyDescent="0.3">
      <c r="A77" s="12"/>
      <c r="B77" s="45"/>
      <c r="C77" s="45"/>
      <c r="D77" s="74"/>
      <c r="E77" s="74"/>
      <c r="F77" s="45"/>
      <c r="G77" s="45"/>
      <c r="H77" s="44"/>
      <c r="I77" s="44"/>
      <c r="J77" s="45"/>
      <c r="K77" s="45"/>
      <c r="L77" s="44"/>
      <c r="M77" s="44"/>
      <c r="N77" s="45"/>
      <c r="O77" s="45"/>
      <c r="P77" s="44"/>
      <c r="Q77" s="44"/>
      <c r="R77" s="45"/>
      <c r="S77" s="45"/>
      <c r="T77" s="44" t="s">
        <v>312</v>
      </c>
      <c r="U77" s="44"/>
      <c r="V77" s="45"/>
      <c r="W77" s="45"/>
      <c r="X77" s="44" t="s">
        <v>82</v>
      </c>
      <c r="Y77" s="44"/>
      <c r="Z77" s="45"/>
      <c r="AA77" s="45"/>
      <c r="AB77" s="44"/>
      <c r="AC77" s="44"/>
      <c r="AD77" s="45"/>
      <c r="AE77" s="45"/>
      <c r="AF77" s="44"/>
      <c r="AG77" s="44"/>
      <c r="AH77" s="45"/>
    </row>
    <row r="78" spans="1:34" x14ac:dyDescent="0.25">
      <c r="A78" s="12"/>
      <c r="B78" s="17"/>
      <c r="C78" s="17"/>
      <c r="D78" s="47" t="s">
        <v>210</v>
      </c>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17"/>
    </row>
    <row r="79" spans="1:34" x14ac:dyDescent="0.25">
      <c r="A79" s="12"/>
      <c r="B79" s="61" t="s">
        <v>333</v>
      </c>
      <c r="C79" s="62"/>
      <c r="D79" s="62"/>
      <c r="E79" s="62"/>
      <c r="F79" s="62"/>
      <c r="G79" s="62"/>
      <c r="H79" s="62"/>
      <c r="I79" s="62"/>
      <c r="J79" s="62"/>
      <c r="K79" s="62"/>
      <c r="L79" s="62"/>
      <c r="M79" s="62"/>
      <c r="N79" s="62"/>
      <c r="O79" s="62"/>
      <c r="P79" s="62"/>
      <c r="Q79" s="62"/>
      <c r="R79" s="62"/>
      <c r="S79" s="62"/>
      <c r="T79" s="62"/>
      <c r="U79" s="62"/>
      <c r="V79" s="62"/>
      <c r="W79" s="62"/>
      <c r="X79" s="62"/>
      <c r="Y79" s="76"/>
      <c r="Z79" s="76"/>
      <c r="AA79" s="76"/>
      <c r="AB79" s="76"/>
      <c r="AC79" s="76"/>
      <c r="AD79" s="76"/>
      <c r="AE79" s="76"/>
      <c r="AF79" s="76"/>
      <c r="AG79" s="76"/>
      <c r="AH79" s="62"/>
    </row>
    <row r="80" spans="1:34" x14ac:dyDescent="0.25">
      <c r="A80" s="12"/>
      <c r="B80" s="63" t="s">
        <v>318</v>
      </c>
      <c r="C80" s="60"/>
      <c r="D80" s="60" t="s">
        <v>212</v>
      </c>
      <c r="E80" s="64">
        <v>1898</v>
      </c>
      <c r="F80" s="59" t="s">
        <v>206</v>
      </c>
      <c r="G80" s="60"/>
      <c r="H80" s="60" t="s">
        <v>212</v>
      </c>
      <c r="I80" s="65">
        <v>203</v>
      </c>
      <c r="J80" s="59" t="s">
        <v>206</v>
      </c>
      <c r="K80" s="60"/>
      <c r="L80" s="60" t="s">
        <v>212</v>
      </c>
      <c r="M80" s="65">
        <v>106</v>
      </c>
      <c r="N80" s="59" t="s">
        <v>206</v>
      </c>
      <c r="O80" s="60"/>
      <c r="P80" s="60" t="s">
        <v>212</v>
      </c>
      <c r="Q80" s="65">
        <v>9</v>
      </c>
      <c r="R80" s="59" t="s">
        <v>206</v>
      </c>
      <c r="S80" s="60"/>
      <c r="T80" s="60" t="s">
        <v>212</v>
      </c>
      <c r="U80" s="65">
        <v>39</v>
      </c>
      <c r="V80" s="59" t="s">
        <v>206</v>
      </c>
      <c r="W80" s="60"/>
      <c r="X80" s="60" t="s">
        <v>212</v>
      </c>
      <c r="Y80" s="65">
        <v>1</v>
      </c>
      <c r="Z80" s="59" t="s">
        <v>206</v>
      </c>
      <c r="AA80" s="60"/>
      <c r="AB80" s="60" t="s">
        <v>212</v>
      </c>
      <c r="AC80" s="65">
        <v>44</v>
      </c>
      <c r="AD80" s="59" t="s">
        <v>206</v>
      </c>
      <c r="AE80" s="60"/>
      <c r="AF80" s="60" t="s">
        <v>212</v>
      </c>
      <c r="AG80" s="64">
        <v>2300</v>
      </c>
      <c r="AH80" s="59" t="s">
        <v>206</v>
      </c>
    </row>
    <row r="81" spans="1:34" x14ac:dyDescent="0.25">
      <c r="A81" s="12"/>
      <c r="B81" s="67" t="s">
        <v>319</v>
      </c>
      <c r="C81" s="62"/>
      <c r="D81" s="62"/>
      <c r="E81" s="70" t="s">
        <v>334</v>
      </c>
      <c r="F81" s="68" t="s">
        <v>279</v>
      </c>
      <c r="G81" s="62"/>
      <c r="H81" s="68"/>
      <c r="I81" s="69" t="s">
        <v>217</v>
      </c>
      <c r="J81" s="68" t="s">
        <v>206</v>
      </c>
      <c r="K81" s="62"/>
      <c r="L81" s="68"/>
      <c r="M81" s="69" t="s">
        <v>217</v>
      </c>
      <c r="N81" s="68" t="s">
        <v>206</v>
      </c>
      <c r="O81" s="62"/>
      <c r="P81" s="68"/>
      <c r="Q81" s="69" t="s">
        <v>217</v>
      </c>
      <c r="R81" s="68" t="s">
        <v>206</v>
      </c>
      <c r="S81" s="62"/>
      <c r="T81" s="68"/>
      <c r="U81" s="69" t="s">
        <v>217</v>
      </c>
      <c r="V81" s="68" t="s">
        <v>206</v>
      </c>
      <c r="W81" s="62"/>
      <c r="X81" s="68"/>
      <c r="Y81" s="69" t="s">
        <v>217</v>
      </c>
      <c r="Z81" s="68" t="s">
        <v>206</v>
      </c>
      <c r="AA81" s="62"/>
      <c r="AB81" s="68"/>
      <c r="AC81" s="69" t="s">
        <v>217</v>
      </c>
      <c r="AD81" s="68" t="s">
        <v>206</v>
      </c>
      <c r="AE81" s="62"/>
      <c r="AF81" s="62"/>
      <c r="AG81" s="70" t="s">
        <v>334</v>
      </c>
      <c r="AH81" s="68" t="s">
        <v>279</v>
      </c>
    </row>
    <row r="82" spans="1:34" x14ac:dyDescent="0.25">
      <c r="A82" s="12"/>
      <c r="B82" s="71" t="s">
        <v>321</v>
      </c>
      <c r="C82" s="60"/>
      <c r="D82" s="60"/>
      <c r="E82" s="65">
        <v>50</v>
      </c>
      <c r="F82" s="59" t="s">
        <v>206</v>
      </c>
      <c r="G82" s="60"/>
      <c r="H82" s="59"/>
      <c r="I82" s="66" t="s">
        <v>217</v>
      </c>
      <c r="J82" s="59" t="s">
        <v>206</v>
      </c>
      <c r="K82" s="60"/>
      <c r="L82" s="59"/>
      <c r="M82" s="66" t="s">
        <v>217</v>
      </c>
      <c r="N82" s="59" t="s">
        <v>206</v>
      </c>
      <c r="O82" s="60"/>
      <c r="P82" s="59"/>
      <c r="Q82" s="66" t="s">
        <v>217</v>
      </c>
      <c r="R82" s="59" t="s">
        <v>206</v>
      </c>
      <c r="S82" s="60"/>
      <c r="T82" s="59"/>
      <c r="U82" s="66" t="s">
        <v>217</v>
      </c>
      <c r="V82" s="59" t="s">
        <v>206</v>
      </c>
      <c r="W82" s="60"/>
      <c r="X82" s="59"/>
      <c r="Y82" s="66" t="s">
        <v>217</v>
      </c>
      <c r="Z82" s="59" t="s">
        <v>206</v>
      </c>
      <c r="AA82" s="60"/>
      <c r="AB82" s="59"/>
      <c r="AC82" s="66" t="s">
        <v>217</v>
      </c>
      <c r="AD82" s="59" t="s">
        <v>206</v>
      </c>
      <c r="AE82" s="60"/>
      <c r="AF82" s="60"/>
      <c r="AG82" s="65">
        <v>50</v>
      </c>
      <c r="AH82" s="59" t="s">
        <v>206</v>
      </c>
    </row>
    <row r="83" spans="1:34" ht="15.75" thickBot="1" x14ac:dyDescent="0.3">
      <c r="A83" s="12"/>
      <c r="B83" s="67" t="s">
        <v>322</v>
      </c>
      <c r="C83" s="62"/>
      <c r="D83" s="62"/>
      <c r="E83" s="70">
        <v>490</v>
      </c>
      <c r="F83" s="68" t="s">
        <v>206</v>
      </c>
      <c r="G83" s="62"/>
      <c r="H83" s="62"/>
      <c r="I83" s="70" t="s">
        <v>335</v>
      </c>
      <c r="J83" s="68" t="s">
        <v>279</v>
      </c>
      <c r="K83" s="62"/>
      <c r="L83" s="62"/>
      <c r="M83" s="70" t="s">
        <v>330</v>
      </c>
      <c r="N83" s="68" t="s">
        <v>279</v>
      </c>
      <c r="O83" s="62"/>
      <c r="P83" s="62"/>
      <c r="Q83" s="70">
        <v>2</v>
      </c>
      <c r="R83" s="68" t="s">
        <v>206</v>
      </c>
      <c r="S83" s="62"/>
      <c r="T83" s="62"/>
      <c r="U83" s="70" t="s">
        <v>336</v>
      </c>
      <c r="V83" s="68" t="s">
        <v>279</v>
      </c>
      <c r="W83" s="62"/>
      <c r="X83" s="68"/>
      <c r="Y83" s="69" t="s">
        <v>217</v>
      </c>
      <c r="Z83" s="68" t="s">
        <v>206</v>
      </c>
      <c r="AA83" s="62"/>
      <c r="AB83" s="62"/>
      <c r="AC83" s="70" t="s">
        <v>337</v>
      </c>
      <c r="AD83" s="68" t="s">
        <v>279</v>
      </c>
      <c r="AE83" s="62"/>
      <c r="AF83" s="62"/>
      <c r="AG83" s="70">
        <v>450</v>
      </c>
      <c r="AH83" s="68" t="s">
        <v>206</v>
      </c>
    </row>
    <row r="84" spans="1:34" x14ac:dyDescent="0.25">
      <c r="A84" s="12"/>
      <c r="B84" s="25"/>
      <c r="C84" s="25"/>
      <c r="D84" s="26"/>
      <c r="E84" s="26"/>
      <c r="F84" s="25"/>
      <c r="G84" s="25"/>
      <c r="H84" s="26"/>
      <c r="I84" s="26"/>
      <c r="J84" s="25"/>
      <c r="K84" s="25"/>
      <c r="L84" s="26"/>
      <c r="M84" s="26"/>
      <c r="N84" s="25"/>
      <c r="O84" s="25"/>
      <c r="P84" s="26"/>
      <c r="Q84" s="26"/>
      <c r="R84" s="25"/>
      <c r="S84" s="25"/>
      <c r="T84" s="26"/>
      <c r="U84" s="26"/>
      <c r="V84" s="25"/>
      <c r="W84" s="25"/>
      <c r="X84" s="26"/>
      <c r="Y84" s="26"/>
      <c r="Z84" s="25"/>
      <c r="AA84" s="25"/>
      <c r="AB84" s="26"/>
      <c r="AC84" s="26"/>
      <c r="AD84" s="25"/>
      <c r="AE84" s="25"/>
      <c r="AF84" s="26"/>
      <c r="AG84" s="26"/>
      <c r="AH84" s="25"/>
    </row>
    <row r="85" spans="1:34" x14ac:dyDescent="0.25">
      <c r="A85" s="12"/>
      <c r="B85" s="63" t="s">
        <v>338</v>
      </c>
      <c r="C85" s="17"/>
      <c r="D85" s="60"/>
      <c r="E85" s="60"/>
      <c r="F85" s="60"/>
      <c r="G85" s="17"/>
      <c r="H85" s="60"/>
      <c r="I85" s="60"/>
      <c r="J85" s="60"/>
      <c r="K85" s="17"/>
      <c r="L85" s="60"/>
      <c r="M85" s="60"/>
      <c r="N85" s="60"/>
      <c r="O85" s="17"/>
      <c r="P85" s="60"/>
      <c r="Q85" s="60"/>
      <c r="R85" s="60"/>
      <c r="S85" s="17"/>
      <c r="T85" s="60"/>
      <c r="U85" s="60"/>
      <c r="V85" s="60"/>
      <c r="W85" s="17"/>
      <c r="X85" s="60"/>
      <c r="Y85" s="75"/>
      <c r="Z85" s="75"/>
      <c r="AA85" s="75"/>
      <c r="AB85" s="75"/>
      <c r="AC85" s="75"/>
      <c r="AD85" s="75"/>
      <c r="AE85" s="75"/>
      <c r="AF85" s="75"/>
      <c r="AG85" s="75"/>
      <c r="AH85" s="60"/>
    </row>
    <row r="86" spans="1:34" ht="15.75" thickBot="1" x14ac:dyDescent="0.3">
      <c r="A86" s="12"/>
      <c r="B86" s="61" t="s">
        <v>318</v>
      </c>
      <c r="C86" s="41"/>
      <c r="D86" s="62" t="s">
        <v>212</v>
      </c>
      <c r="E86" s="72">
        <v>2118</v>
      </c>
      <c r="F86" s="68" t="s">
        <v>206</v>
      </c>
      <c r="G86" s="41"/>
      <c r="H86" s="62" t="s">
        <v>212</v>
      </c>
      <c r="I86" s="70">
        <v>199</v>
      </c>
      <c r="J86" s="68" t="s">
        <v>206</v>
      </c>
      <c r="K86" s="41"/>
      <c r="L86" s="62" t="s">
        <v>212</v>
      </c>
      <c r="M86" s="70">
        <v>103</v>
      </c>
      <c r="N86" s="68" t="s">
        <v>206</v>
      </c>
      <c r="O86" s="41"/>
      <c r="P86" s="62" t="s">
        <v>212</v>
      </c>
      <c r="Q86" s="70">
        <v>11</v>
      </c>
      <c r="R86" s="68" t="s">
        <v>206</v>
      </c>
      <c r="S86" s="41"/>
      <c r="T86" s="62" t="s">
        <v>212</v>
      </c>
      <c r="U86" s="70">
        <v>37</v>
      </c>
      <c r="V86" s="68" t="s">
        <v>206</v>
      </c>
      <c r="W86" s="41"/>
      <c r="X86" s="62" t="s">
        <v>212</v>
      </c>
      <c r="Y86" s="70">
        <v>1</v>
      </c>
      <c r="Z86" s="68" t="s">
        <v>206</v>
      </c>
      <c r="AA86" s="41"/>
      <c r="AB86" s="62" t="s">
        <v>212</v>
      </c>
      <c r="AC86" s="70">
        <v>11</v>
      </c>
      <c r="AD86" s="68" t="s">
        <v>206</v>
      </c>
      <c r="AE86" s="41"/>
      <c r="AF86" s="62" t="s">
        <v>212</v>
      </c>
      <c r="AG86" s="72">
        <v>2480</v>
      </c>
      <c r="AH86" s="68" t="s">
        <v>206</v>
      </c>
    </row>
    <row r="87" spans="1:34" ht="15.75" thickTop="1" x14ac:dyDescent="0.25">
      <c r="A87" s="12"/>
      <c r="B87" s="25"/>
      <c r="C87" s="25"/>
      <c r="D87" s="27"/>
      <c r="E87" s="27"/>
      <c r="F87" s="25"/>
      <c r="G87" s="25"/>
      <c r="H87" s="27"/>
      <c r="I87" s="27"/>
      <c r="J87" s="25"/>
      <c r="K87" s="25"/>
      <c r="L87" s="27"/>
      <c r="M87" s="27"/>
      <c r="N87" s="25"/>
      <c r="O87" s="25"/>
      <c r="P87" s="27"/>
      <c r="Q87" s="27"/>
      <c r="R87" s="25"/>
      <c r="S87" s="25"/>
      <c r="T87" s="27"/>
      <c r="U87" s="27"/>
      <c r="V87" s="25"/>
      <c r="W87" s="25"/>
      <c r="X87" s="27"/>
      <c r="Y87" s="27"/>
      <c r="Z87" s="25"/>
      <c r="AA87" s="25"/>
      <c r="AB87" s="27"/>
      <c r="AC87" s="27"/>
      <c r="AD87" s="25"/>
      <c r="AE87" s="25"/>
      <c r="AF87" s="27"/>
      <c r="AG87" s="27"/>
      <c r="AH87" s="25"/>
    </row>
    <row r="88" spans="1:34" x14ac:dyDescent="0.25">
      <c r="A88" s="12"/>
      <c r="B88" s="60"/>
      <c r="C88" s="75"/>
      <c r="D88" s="75"/>
      <c r="E88" s="75"/>
      <c r="F88" s="75"/>
      <c r="G88" s="75"/>
      <c r="H88" s="75"/>
      <c r="I88" s="75"/>
      <c r="J88" s="75"/>
      <c r="K88" s="75"/>
      <c r="L88" s="75"/>
      <c r="M88" s="75"/>
      <c r="N88" s="75"/>
      <c r="O88" s="75"/>
      <c r="P88" s="75"/>
      <c r="Q88" s="75"/>
      <c r="R88" s="75"/>
      <c r="S88" s="75"/>
      <c r="T88" s="75"/>
      <c r="U88" s="75"/>
      <c r="V88" s="75"/>
      <c r="W88" s="75"/>
      <c r="X88" s="75"/>
      <c r="Y88" s="75"/>
      <c r="Z88" s="75"/>
      <c r="AA88" s="75"/>
      <c r="AB88" s="75"/>
      <c r="AC88" s="75"/>
      <c r="AD88" s="75"/>
      <c r="AE88" s="75"/>
      <c r="AF88" s="75"/>
      <c r="AG88" s="75"/>
      <c r="AH88" s="75"/>
    </row>
    <row r="89" spans="1:34" x14ac:dyDescent="0.25">
      <c r="A89" s="12"/>
      <c r="B89" s="45"/>
      <c r="C89" s="45"/>
      <c r="D89" s="73" t="s">
        <v>305</v>
      </c>
      <c r="E89" s="73"/>
      <c r="F89" s="45"/>
      <c r="G89" s="45"/>
      <c r="H89" s="47" t="s">
        <v>308</v>
      </c>
      <c r="I89" s="47"/>
      <c r="J89" s="45"/>
      <c r="K89" s="45"/>
      <c r="L89" s="47" t="s">
        <v>268</v>
      </c>
      <c r="M89" s="47"/>
      <c r="N89" s="45"/>
      <c r="O89" s="45"/>
      <c r="P89" s="47" t="s">
        <v>269</v>
      </c>
      <c r="Q89" s="47"/>
      <c r="R89" s="45"/>
      <c r="S89" s="45"/>
      <c r="T89" s="47" t="s">
        <v>309</v>
      </c>
      <c r="U89" s="47"/>
      <c r="V89" s="45"/>
      <c r="W89" s="45"/>
      <c r="X89" s="47" t="s">
        <v>313</v>
      </c>
      <c r="Y89" s="47"/>
      <c r="Z89" s="45"/>
      <c r="AA89" s="45"/>
      <c r="AB89" s="47" t="s">
        <v>316</v>
      </c>
      <c r="AC89" s="47"/>
      <c r="AD89" s="45"/>
      <c r="AE89" s="45"/>
      <c r="AF89" s="47" t="s">
        <v>252</v>
      </c>
      <c r="AG89" s="47"/>
      <c r="AH89" s="45"/>
    </row>
    <row r="90" spans="1:34" x14ac:dyDescent="0.25">
      <c r="A90" s="12"/>
      <c r="B90" s="45"/>
      <c r="C90" s="45"/>
      <c r="D90" s="73" t="s">
        <v>331</v>
      </c>
      <c r="E90" s="73"/>
      <c r="F90" s="45"/>
      <c r="G90" s="45"/>
      <c r="H90" s="47" t="s">
        <v>307</v>
      </c>
      <c r="I90" s="47"/>
      <c r="J90" s="45"/>
      <c r="K90" s="45"/>
      <c r="L90" s="47" t="s">
        <v>307</v>
      </c>
      <c r="M90" s="47"/>
      <c r="N90" s="45"/>
      <c r="O90" s="45"/>
      <c r="P90" s="47" t="s">
        <v>307</v>
      </c>
      <c r="Q90" s="47"/>
      <c r="R90" s="45"/>
      <c r="S90" s="45"/>
      <c r="T90" s="47" t="s">
        <v>310</v>
      </c>
      <c r="U90" s="47"/>
      <c r="V90" s="45"/>
      <c r="W90" s="45"/>
      <c r="X90" s="47" t="s">
        <v>314</v>
      </c>
      <c r="Y90" s="47"/>
      <c r="Z90" s="45"/>
      <c r="AA90" s="45"/>
      <c r="AB90" s="47"/>
      <c r="AC90" s="47"/>
      <c r="AD90" s="45"/>
      <c r="AE90" s="45"/>
      <c r="AF90" s="47"/>
      <c r="AG90" s="47"/>
      <c r="AH90" s="45"/>
    </row>
    <row r="91" spans="1:34" x14ac:dyDescent="0.25">
      <c r="A91" s="12"/>
      <c r="B91" s="45"/>
      <c r="C91" s="45"/>
      <c r="D91" s="73" t="s">
        <v>332</v>
      </c>
      <c r="E91" s="73"/>
      <c r="F91" s="45"/>
      <c r="G91" s="45"/>
      <c r="H91" s="47"/>
      <c r="I91" s="47"/>
      <c r="J91" s="45"/>
      <c r="K91" s="45"/>
      <c r="L91" s="47"/>
      <c r="M91" s="47"/>
      <c r="N91" s="45"/>
      <c r="O91" s="45"/>
      <c r="P91" s="47"/>
      <c r="Q91" s="47"/>
      <c r="R91" s="45"/>
      <c r="S91" s="45"/>
      <c r="T91" s="47" t="s">
        <v>311</v>
      </c>
      <c r="U91" s="47"/>
      <c r="V91" s="45"/>
      <c r="W91" s="45"/>
      <c r="X91" s="47" t="s">
        <v>315</v>
      </c>
      <c r="Y91" s="47"/>
      <c r="Z91" s="45"/>
      <c r="AA91" s="45"/>
      <c r="AB91" s="47"/>
      <c r="AC91" s="47"/>
      <c r="AD91" s="45"/>
      <c r="AE91" s="45"/>
      <c r="AF91" s="47"/>
      <c r="AG91" s="47"/>
      <c r="AH91" s="45"/>
    </row>
    <row r="92" spans="1:34" ht="15.75" thickBot="1" x14ac:dyDescent="0.3">
      <c r="A92" s="12"/>
      <c r="B92" s="45"/>
      <c r="C92" s="45"/>
      <c r="D92" s="74"/>
      <c r="E92" s="74"/>
      <c r="F92" s="45"/>
      <c r="G92" s="45"/>
      <c r="H92" s="44"/>
      <c r="I92" s="44"/>
      <c r="J92" s="45"/>
      <c r="K92" s="45"/>
      <c r="L92" s="44"/>
      <c r="M92" s="44"/>
      <c r="N92" s="45"/>
      <c r="O92" s="45"/>
      <c r="P92" s="44"/>
      <c r="Q92" s="44"/>
      <c r="R92" s="45"/>
      <c r="S92" s="45"/>
      <c r="T92" s="44" t="s">
        <v>312</v>
      </c>
      <c r="U92" s="44"/>
      <c r="V92" s="45"/>
      <c r="W92" s="45"/>
      <c r="X92" s="44" t="s">
        <v>82</v>
      </c>
      <c r="Y92" s="44"/>
      <c r="Z92" s="45"/>
      <c r="AA92" s="45"/>
      <c r="AB92" s="44"/>
      <c r="AC92" s="44"/>
      <c r="AD92" s="45"/>
      <c r="AE92" s="45"/>
      <c r="AF92" s="44"/>
      <c r="AG92" s="44"/>
      <c r="AH92" s="45"/>
    </row>
    <row r="93" spans="1:34" x14ac:dyDescent="0.25">
      <c r="A93" s="12"/>
      <c r="B93" s="17"/>
      <c r="C93" s="17"/>
      <c r="D93" s="47" t="s">
        <v>210</v>
      </c>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c r="AE93" s="47"/>
      <c r="AF93" s="47"/>
      <c r="AG93" s="47"/>
      <c r="AH93" s="17"/>
    </row>
    <row r="94" spans="1:34" x14ac:dyDescent="0.25">
      <c r="A94" s="12"/>
      <c r="B94" s="61" t="s">
        <v>339</v>
      </c>
      <c r="C94" s="62"/>
      <c r="D94" s="62"/>
      <c r="E94" s="62"/>
      <c r="F94" s="62"/>
      <c r="G94" s="62"/>
      <c r="H94" s="62"/>
      <c r="I94" s="62"/>
      <c r="J94" s="62"/>
      <c r="K94" s="62"/>
      <c r="L94" s="62"/>
      <c r="M94" s="62"/>
      <c r="N94" s="62"/>
      <c r="O94" s="62"/>
      <c r="P94" s="62"/>
      <c r="Q94" s="62"/>
      <c r="R94" s="62"/>
      <c r="S94" s="62"/>
      <c r="T94" s="62"/>
      <c r="U94" s="62"/>
      <c r="V94" s="62"/>
      <c r="W94" s="62"/>
      <c r="X94" s="62"/>
      <c r="Y94" s="76"/>
      <c r="Z94" s="76"/>
      <c r="AA94" s="76"/>
      <c r="AB94" s="76"/>
      <c r="AC94" s="76"/>
      <c r="AD94" s="76"/>
      <c r="AE94" s="76"/>
      <c r="AF94" s="76"/>
      <c r="AG94" s="76"/>
      <c r="AH94" s="62"/>
    </row>
    <row r="95" spans="1:34" x14ac:dyDescent="0.25">
      <c r="A95" s="12"/>
      <c r="B95" s="63" t="s">
        <v>318</v>
      </c>
      <c r="C95" s="60"/>
      <c r="D95" s="60" t="s">
        <v>212</v>
      </c>
      <c r="E95" s="64">
        <v>1733</v>
      </c>
      <c r="F95" s="59" t="s">
        <v>206</v>
      </c>
      <c r="G95" s="60"/>
      <c r="H95" s="60" t="s">
        <v>212</v>
      </c>
      <c r="I95" s="65">
        <v>193</v>
      </c>
      <c r="J95" s="59" t="s">
        <v>206</v>
      </c>
      <c r="K95" s="60"/>
      <c r="L95" s="60" t="s">
        <v>212</v>
      </c>
      <c r="M95" s="65">
        <v>105</v>
      </c>
      <c r="N95" s="59" t="s">
        <v>206</v>
      </c>
      <c r="O95" s="60"/>
      <c r="P95" s="60" t="s">
        <v>212</v>
      </c>
      <c r="Q95" s="65">
        <v>4</v>
      </c>
      <c r="R95" s="59" t="s">
        <v>206</v>
      </c>
      <c r="S95" s="60"/>
      <c r="T95" s="60" t="s">
        <v>212</v>
      </c>
      <c r="U95" s="65">
        <v>42</v>
      </c>
      <c r="V95" s="59" t="s">
        <v>206</v>
      </c>
      <c r="W95" s="60"/>
      <c r="X95" s="60" t="s">
        <v>212</v>
      </c>
      <c r="Y95" s="65">
        <v>1</v>
      </c>
      <c r="Z95" s="59" t="s">
        <v>206</v>
      </c>
      <c r="AA95" s="60"/>
      <c r="AB95" s="60" t="s">
        <v>212</v>
      </c>
      <c r="AC95" s="65">
        <v>12</v>
      </c>
      <c r="AD95" s="59" t="s">
        <v>206</v>
      </c>
      <c r="AE95" s="60"/>
      <c r="AF95" s="60" t="s">
        <v>212</v>
      </c>
      <c r="AG95" s="64">
        <v>2090</v>
      </c>
      <c r="AH95" s="59" t="s">
        <v>206</v>
      </c>
    </row>
    <row r="96" spans="1:34" x14ac:dyDescent="0.25">
      <c r="A96" s="12"/>
      <c r="B96" s="67" t="s">
        <v>319</v>
      </c>
      <c r="C96" s="62"/>
      <c r="D96" s="62"/>
      <c r="E96" s="70" t="s">
        <v>340</v>
      </c>
      <c r="F96" s="68" t="s">
        <v>279</v>
      </c>
      <c r="G96" s="62"/>
      <c r="H96" s="68"/>
      <c r="I96" s="69" t="s">
        <v>217</v>
      </c>
      <c r="J96" s="68" t="s">
        <v>206</v>
      </c>
      <c r="K96" s="62"/>
      <c r="L96" s="68"/>
      <c r="M96" s="69" t="s">
        <v>217</v>
      </c>
      <c r="N96" s="68" t="s">
        <v>206</v>
      </c>
      <c r="O96" s="62"/>
      <c r="P96" s="68"/>
      <c r="Q96" s="69" t="s">
        <v>217</v>
      </c>
      <c r="R96" s="68" t="s">
        <v>206</v>
      </c>
      <c r="S96" s="62"/>
      <c r="T96" s="68"/>
      <c r="U96" s="69" t="s">
        <v>217</v>
      </c>
      <c r="V96" s="68" t="s">
        <v>206</v>
      </c>
      <c r="W96" s="62"/>
      <c r="X96" s="68"/>
      <c r="Y96" s="69" t="s">
        <v>217</v>
      </c>
      <c r="Z96" s="68" t="s">
        <v>206</v>
      </c>
      <c r="AA96" s="62"/>
      <c r="AB96" s="68"/>
      <c r="AC96" s="69" t="s">
        <v>217</v>
      </c>
      <c r="AD96" s="68" t="s">
        <v>206</v>
      </c>
      <c r="AE96" s="62"/>
      <c r="AF96" s="62"/>
      <c r="AG96" s="70" t="s">
        <v>340</v>
      </c>
      <c r="AH96" s="68" t="s">
        <v>279</v>
      </c>
    </row>
    <row r="97" spans="1:34" x14ac:dyDescent="0.25">
      <c r="A97" s="12"/>
      <c r="B97" s="71" t="s">
        <v>321</v>
      </c>
      <c r="C97" s="60"/>
      <c r="D97" s="60"/>
      <c r="E97" s="65">
        <v>50</v>
      </c>
      <c r="F97" s="59" t="s">
        <v>206</v>
      </c>
      <c r="G97" s="60"/>
      <c r="H97" s="59"/>
      <c r="I97" s="66" t="s">
        <v>217</v>
      </c>
      <c r="J97" s="59" t="s">
        <v>206</v>
      </c>
      <c r="K97" s="60"/>
      <c r="L97" s="59"/>
      <c r="M97" s="66" t="s">
        <v>217</v>
      </c>
      <c r="N97" s="59" t="s">
        <v>206</v>
      </c>
      <c r="O97" s="60"/>
      <c r="P97" s="59"/>
      <c r="Q97" s="66" t="s">
        <v>217</v>
      </c>
      <c r="R97" s="59" t="s">
        <v>206</v>
      </c>
      <c r="S97" s="60"/>
      <c r="T97" s="59"/>
      <c r="U97" s="66" t="s">
        <v>217</v>
      </c>
      <c r="V97" s="59" t="s">
        <v>206</v>
      </c>
      <c r="W97" s="60"/>
      <c r="X97" s="59"/>
      <c r="Y97" s="66" t="s">
        <v>217</v>
      </c>
      <c r="Z97" s="59" t="s">
        <v>206</v>
      </c>
      <c r="AA97" s="60"/>
      <c r="AB97" s="59"/>
      <c r="AC97" s="66" t="s">
        <v>217</v>
      </c>
      <c r="AD97" s="59" t="s">
        <v>206</v>
      </c>
      <c r="AE97" s="60"/>
      <c r="AF97" s="60"/>
      <c r="AG97" s="65">
        <v>50</v>
      </c>
      <c r="AH97" s="59" t="s">
        <v>206</v>
      </c>
    </row>
    <row r="98" spans="1:34" ht="15.75" thickBot="1" x14ac:dyDescent="0.3">
      <c r="A98" s="12"/>
      <c r="B98" s="67" t="s">
        <v>322</v>
      </c>
      <c r="C98" s="62"/>
      <c r="D98" s="62"/>
      <c r="E98" s="70">
        <v>737</v>
      </c>
      <c r="F98" s="68" t="s">
        <v>206</v>
      </c>
      <c r="G98" s="62"/>
      <c r="H98" s="62"/>
      <c r="I98" s="70">
        <v>6</v>
      </c>
      <c r="J98" s="68" t="s">
        <v>206</v>
      </c>
      <c r="K98" s="62"/>
      <c r="L98" s="62"/>
      <c r="M98" s="70" t="s">
        <v>336</v>
      </c>
      <c r="N98" s="68" t="s">
        <v>279</v>
      </c>
      <c r="O98" s="62"/>
      <c r="P98" s="62"/>
      <c r="Q98" s="70">
        <v>7</v>
      </c>
      <c r="R98" s="68" t="s">
        <v>206</v>
      </c>
      <c r="S98" s="62"/>
      <c r="T98" s="62"/>
      <c r="U98" s="70" t="s">
        <v>341</v>
      </c>
      <c r="V98" s="68" t="s">
        <v>279</v>
      </c>
      <c r="W98" s="62"/>
      <c r="X98" s="68"/>
      <c r="Y98" s="69" t="s">
        <v>217</v>
      </c>
      <c r="Z98" s="68" t="s">
        <v>206</v>
      </c>
      <c r="AA98" s="62"/>
      <c r="AB98" s="62"/>
      <c r="AC98" s="70" t="s">
        <v>324</v>
      </c>
      <c r="AD98" s="68" t="s">
        <v>279</v>
      </c>
      <c r="AE98" s="62"/>
      <c r="AF98" s="62"/>
      <c r="AG98" s="70">
        <v>742</v>
      </c>
      <c r="AH98" s="68" t="s">
        <v>206</v>
      </c>
    </row>
    <row r="99" spans="1:34" x14ac:dyDescent="0.25">
      <c r="A99" s="12"/>
      <c r="B99" s="25"/>
      <c r="C99" s="25"/>
      <c r="D99" s="26"/>
      <c r="E99" s="26"/>
      <c r="F99" s="25"/>
      <c r="G99" s="25"/>
      <c r="H99" s="26"/>
      <c r="I99" s="26"/>
      <c r="J99" s="25"/>
      <c r="K99" s="25"/>
      <c r="L99" s="26"/>
      <c r="M99" s="26"/>
      <c r="N99" s="25"/>
      <c r="O99" s="25"/>
      <c r="P99" s="26"/>
      <c r="Q99" s="26"/>
      <c r="R99" s="25"/>
      <c r="S99" s="25"/>
      <c r="T99" s="26"/>
      <c r="U99" s="26"/>
      <c r="V99" s="25"/>
      <c r="W99" s="25"/>
      <c r="X99" s="26"/>
      <c r="Y99" s="26"/>
      <c r="Z99" s="25"/>
      <c r="AA99" s="25"/>
      <c r="AB99" s="26"/>
      <c r="AC99" s="26"/>
      <c r="AD99" s="25"/>
      <c r="AE99" s="25"/>
      <c r="AF99" s="26"/>
      <c r="AG99" s="26"/>
      <c r="AH99" s="25"/>
    </row>
    <row r="100" spans="1:34" x14ac:dyDescent="0.25">
      <c r="A100" s="12"/>
      <c r="B100" s="63" t="s">
        <v>338</v>
      </c>
      <c r="C100" s="17"/>
      <c r="D100" s="60"/>
      <c r="E100" s="60"/>
      <c r="F100" s="60"/>
      <c r="G100" s="17"/>
      <c r="H100" s="60"/>
      <c r="I100" s="60"/>
      <c r="J100" s="60"/>
      <c r="K100" s="17"/>
      <c r="L100" s="60"/>
      <c r="M100" s="60"/>
      <c r="N100" s="60"/>
      <c r="O100" s="17"/>
      <c r="P100" s="60"/>
      <c r="Q100" s="60"/>
      <c r="R100" s="60"/>
      <c r="S100" s="17"/>
      <c r="T100" s="60"/>
      <c r="U100" s="60"/>
      <c r="V100" s="60"/>
      <c r="W100" s="17"/>
      <c r="X100" s="60"/>
      <c r="Y100" s="75"/>
      <c r="Z100" s="75"/>
      <c r="AA100" s="75"/>
      <c r="AB100" s="75"/>
      <c r="AC100" s="75"/>
      <c r="AD100" s="75"/>
      <c r="AE100" s="75"/>
      <c r="AF100" s="75"/>
      <c r="AG100" s="75"/>
      <c r="AH100" s="60"/>
    </row>
    <row r="101" spans="1:34" x14ac:dyDescent="0.25">
      <c r="A101" s="12"/>
      <c r="B101" s="61" t="s">
        <v>318</v>
      </c>
      <c r="C101" s="41"/>
      <c r="D101" s="62" t="s">
        <v>212</v>
      </c>
      <c r="E101" s="72">
        <v>2118</v>
      </c>
      <c r="F101" s="68" t="s">
        <v>206</v>
      </c>
      <c r="G101" s="41"/>
      <c r="H101" s="62" t="s">
        <v>212</v>
      </c>
      <c r="I101" s="70">
        <v>199</v>
      </c>
      <c r="J101" s="68" t="s">
        <v>206</v>
      </c>
      <c r="K101" s="41"/>
      <c r="L101" s="62" t="s">
        <v>212</v>
      </c>
      <c r="M101" s="70">
        <v>103</v>
      </c>
      <c r="N101" s="68" t="s">
        <v>206</v>
      </c>
      <c r="O101" s="41"/>
      <c r="P101" s="62" t="s">
        <v>212</v>
      </c>
      <c r="Q101" s="70">
        <v>11</v>
      </c>
      <c r="R101" s="68" t="s">
        <v>206</v>
      </c>
      <c r="S101" s="41"/>
      <c r="T101" s="62" t="s">
        <v>212</v>
      </c>
      <c r="U101" s="70">
        <v>37</v>
      </c>
      <c r="V101" s="68" t="s">
        <v>206</v>
      </c>
      <c r="W101" s="41"/>
      <c r="X101" s="62" t="s">
        <v>212</v>
      </c>
      <c r="Y101" s="70">
        <v>1</v>
      </c>
      <c r="Z101" s="68" t="s">
        <v>206</v>
      </c>
      <c r="AA101" s="41"/>
      <c r="AB101" s="62" t="s">
        <v>212</v>
      </c>
      <c r="AC101" s="70">
        <v>11</v>
      </c>
      <c r="AD101" s="68" t="s">
        <v>206</v>
      </c>
      <c r="AE101" s="41"/>
      <c r="AF101" s="62" t="s">
        <v>212</v>
      </c>
      <c r="AG101" s="72">
        <v>2480</v>
      </c>
      <c r="AH101" s="68" t="s">
        <v>206</v>
      </c>
    </row>
    <row r="102" spans="1:34" ht="15" customHeight="1" x14ac:dyDescent="0.25">
      <c r="A102" s="12" t="s">
        <v>485</v>
      </c>
      <c r="B102" s="11" t="s">
        <v>5</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row>
    <row r="103" spans="1:34" x14ac:dyDescent="0.25">
      <c r="A103" s="12"/>
      <c r="B103" s="32" t="s">
        <v>342</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c r="AG103" s="32"/>
      <c r="AH103" s="32"/>
    </row>
    <row r="104" spans="1:34" ht="15.75" x14ac:dyDescent="0.25">
      <c r="A104" s="12"/>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c r="AE104" s="33"/>
      <c r="AF104" s="33"/>
      <c r="AG104" s="33"/>
      <c r="AH104" s="33"/>
    </row>
    <row r="105" spans="1:34" x14ac:dyDescent="0.25">
      <c r="A105" s="12"/>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c r="AE105" s="17"/>
      <c r="AF105" s="17"/>
      <c r="AG105" s="17"/>
      <c r="AH105" s="17"/>
    </row>
    <row r="106" spans="1:34" x14ac:dyDescent="0.25">
      <c r="A106" s="12"/>
      <c r="B106" s="17"/>
      <c r="C106" s="17" t="s">
        <v>206</v>
      </c>
      <c r="D106" s="45"/>
      <c r="E106" s="45"/>
      <c r="F106" s="17"/>
      <c r="G106" s="17" t="s">
        <v>206</v>
      </c>
      <c r="H106" s="45"/>
      <c r="I106" s="45"/>
      <c r="J106" s="17"/>
      <c r="K106" s="17" t="s">
        <v>206</v>
      </c>
      <c r="L106" s="45"/>
      <c r="M106" s="45"/>
      <c r="N106" s="17"/>
      <c r="O106" s="17" t="s">
        <v>206</v>
      </c>
      <c r="P106" s="45"/>
      <c r="Q106" s="45"/>
      <c r="R106" s="17"/>
      <c r="S106" s="17" t="s">
        <v>206</v>
      </c>
      <c r="T106" s="73" t="s">
        <v>309</v>
      </c>
      <c r="U106" s="73"/>
      <c r="V106" s="17"/>
      <c r="W106" s="17" t="s">
        <v>206</v>
      </c>
      <c r="X106" s="73" t="s">
        <v>343</v>
      </c>
      <c r="Y106" s="73"/>
      <c r="Z106" s="17"/>
      <c r="AA106" s="17" t="s">
        <v>206</v>
      </c>
      <c r="AB106" s="45"/>
      <c r="AC106" s="45"/>
      <c r="AD106" s="17"/>
      <c r="AE106" s="17" t="s">
        <v>206</v>
      </c>
      <c r="AF106" s="45"/>
      <c r="AG106" s="45"/>
      <c r="AH106" s="17"/>
    </row>
    <row r="107" spans="1:34" x14ac:dyDescent="0.25">
      <c r="A107" s="12"/>
      <c r="B107" s="17"/>
      <c r="C107" s="17" t="s">
        <v>206</v>
      </c>
      <c r="D107" s="73" t="s">
        <v>305</v>
      </c>
      <c r="E107" s="73"/>
      <c r="F107" s="17"/>
      <c r="G107" s="17" t="s">
        <v>206</v>
      </c>
      <c r="H107" s="45"/>
      <c r="I107" s="45"/>
      <c r="J107" s="17"/>
      <c r="K107" s="17" t="s">
        <v>206</v>
      </c>
      <c r="L107" s="45"/>
      <c r="M107" s="45"/>
      <c r="N107" s="17"/>
      <c r="O107" s="17" t="s">
        <v>206</v>
      </c>
      <c r="P107" s="45"/>
      <c r="Q107" s="45"/>
      <c r="R107" s="17"/>
      <c r="S107" s="17" t="s">
        <v>206</v>
      </c>
      <c r="T107" s="73" t="s">
        <v>310</v>
      </c>
      <c r="U107" s="73"/>
      <c r="V107" s="17"/>
      <c r="W107" s="17" t="s">
        <v>206</v>
      </c>
      <c r="X107" s="73" t="s">
        <v>314</v>
      </c>
      <c r="Y107" s="73"/>
      <c r="Z107" s="17"/>
      <c r="AA107" s="17" t="s">
        <v>206</v>
      </c>
      <c r="AB107" s="45"/>
      <c r="AC107" s="45"/>
      <c r="AD107" s="17"/>
      <c r="AE107" s="17" t="s">
        <v>206</v>
      </c>
      <c r="AF107" s="45"/>
      <c r="AG107" s="45"/>
      <c r="AH107" s="17"/>
    </row>
    <row r="108" spans="1:34" x14ac:dyDescent="0.25">
      <c r="A108" s="12"/>
      <c r="B108" s="17"/>
      <c r="C108" s="17" t="s">
        <v>206</v>
      </c>
      <c r="D108" s="73" t="s">
        <v>306</v>
      </c>
      <c r="E108" s="73"/>
      <c r="F108" s="17"/>
      <c r="G108" s="17" t="s">
        <v>206</v>
      </c>
      <c r="H108" s="73" t="s">
        <v>308</v>
      </c>
      <c r="I108" s="73"/>
      <c r="J108" s="17"/>
      <c r="K108" s="17" t="s">
        <v>206</v>
      </c>
      <c r="L108" s="73" t="s">
        <v>268</v>
      </c>
      <c r="M108" s="73"/>
      <c r="N108" s="17"/>
      <c r="O108" s="17" t="s">
        <v>206</v>
      </c>
      <c r="P108" s="73" t="s">
        <v>269</v>
      </c>
      <c r="Q108" s="73"/>
      <c r="R108" s="17"/>
      <c r="S108" s="17" t="s">
        <v>206</v>
      </c>
      <c r="T108" s="73" t="s">
        <v>311</v>
      </c>
      <c r="U108" s="73"/>
      <c r="V108" s="17"/>
      <c r="W108" s="17" t="s">
        <v>206</v>
      </c>
      <c r="X108" s="73" t="s">
        <v>315</v>
      </c>
      <c r="Y108" s="73"/>
      <c r="Z108" s="17"/>
      <c r="AA108" s="17" t="s">
        <v>206</v>
      </c>
      <c r="AB108" s="45"/>
      <c r="AC108" s="45"/>
      <c r="AD108" s="17"/>
      <c r="AE108" s="17" t="s">
        <v>206</v>
      </c>
      <c r="AF108" s="45"/>
      <c r="AG108" s="45"/>
      <c r="AH108" s="17"/>
    </row>
    <row r="109" spans="1:34" ht="15.75" thickBot="1" x14ac:dyDescent="0.3">
      <c r="A109" s="12"/>
      <c r="B109" s="53" t="s">
        <v>223</v>
      </c>
      <c r="C109" s="17" t="s">
        <v>206</v>
      </c>
      <c r="D109" s="74" t="s">
        <v>307</v>
      </c>
      <c r="E109" s="74"/>
      <c r="F109" s="17"/>
      <c r="G109" s="17" t="s">
        <v>206</v>
      </c>
      <c r="H109" s="74" t="s">
        <v>307</v>
      </c>
      <c r="I109" s="74"/>
      <c r="J109" s="17"/>
      <c r="K109" s="17" t="s">
        <v>206</v>
      </c>
      <c r="L109" s="74" t="s">
        <v>307</v>
      </c>
      <c r="M109" s="74"/>
      <c r="N109" s="17"/>
      <c r="O109" s="17" t="s">
        <v>206</v>
      </c>
      <c r="P109" s="74" t="s">
        <v>307</v>
      </c>
      <c r="Q109" s="74"/>
      <c r="R109" s="17"/>
      <c r="S109" s="17" t="s">
        <v>206</v>
      </c>
      <c r="T109" s="74" t="s">
        <v>312</v>
      </c>
      <c r="U109" s="74"/>
      <c r="V109" s="17"/>
      <c r="W109" s="17" t="s">
        <v>206</v>
      </c>
      <c r="X109" s="74" t="s">
        <v>82</v>
      </c>
      <c r="Y109" s="74"/>
      <c r="Z109" s="17"/>
      <c r="AA109" s="17" t="s">
        <v>206</v>
      </c>
      <c r="AB109" s="74" t="s">
        <v>316</v>
      </c>
      <c r="AC109" s="74"/>
      <c r="AD109" s="17"/>
      <c r="AE109" s="17" t="s">
        <v>206</v>
      </c>
      <c r="AF109" s="74" t="s">
        <v>252</v>
      </c>
      <c r="AG109" s="74"/>
      <c r="AH109" s="17"/>
    </row>
    <row r="110" spans="1:34" x14ac:dyDescent="0.25">
      <c r="A110" s="12"/>
      <c r="B110" s="17"/>
      <c r="C110" s="17" t="s">
        <v>206</v>
      </c>
      <c r="D110" s="47" t="s">
        <v>210</v>
      </c>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c r="AE110" s="47"/>
      <c r="AF110" s="47"/>
      <c r="AG110" s="47"/>
      <c r="AH110" s="17"/>
    </row>
    <row r="111" spans="1:34" x14ac:dyDescent="0.25">
      <c r="A111" s="12"/>
      <c r="B111" s="86" t="s">
        <v>345</v>
      </c>
      <c r="C111" s="41" t="s">
        <v>206</v>
      </c>
      <c r="D111" s="41"/>
      <c r="E111" s="41"/>
      <c r="F111" s="41"/>
      <c r="G111" s="41" t="s">
        <v>206</v>
      </c>
      <c r="H111" s="41"/>
      <c r="I111" s="41"/>
      <c r="J111" s="41"/>
      <c r="K111" s="41" t="s">
        <v>206</v>
      </c>
      <c r="L111" s="41"/>
      <c r="M111" s="41"/>
      <c r="N111" s="41"/>
      <c r="O111" s="41" t="s">
        <v>206</v>
      </c>
      <c r="P111" s="41"/>
      <c r="Q111" s="41"/>
      <c r="R111" s="41"/>
      <c r="S111" s="41" t="s">
        <v>206</v>
      </c>
      <c r="T111" s="41"/>
      <c r="U111" s="41"/>
      <c r="V111" s="41"/>
      <c r="W111" s="41" t="s">
        <v>206</v>
      </c>
      <c r="X111" s="41"/>
      <c r="Y111" s="41"/>
      <c r="Z111" s="41"/>
      <c r="AA111" s="41" t="s">
        <v>206</v>
      </c>
      <c r="AB111" s="41"/>
      <c r="AC111" s="41"/>
      <c r="AD111" s="41"/>
      <c r="AE111" s="41" t="s">
        <v>206</v>
      </c>
      <c r="AF111" s="41"/>
      <c r="AG111" s="41"/>
      <c r="AH111" s="41"/>
    </row>
    <row r="112" spans="1:34" x14ac:dyDescent="0.25">
      <c r="A112" s="12"/>
      <c r="B112" s="87" t="s">
        <v>346</v>
      </c>
      <c r="C112" s="17" t="s">
        <v>206</v>
      </c>
      <c r="D112" s="16" t="s">
        <v>212</v>
      </c>
      <c r="E112" s="88" t="s">
        <v>217</v>
      </c>
      <c r="F112" s="16" t="s">
        <v>206</v>
      </c>
      <c r="G112" s="17" t="s">
        <v>206</v>
      </c>
      <c r="H112" s="16" t="s">
        <v>212</v>
      </c>
      <c r="I112" s="88" t="s">
        <v>217</v>
      </c>
      <c r="J112" s="16" t="s">
        <v>206</v>
      </c>
      <c r="K112" s="17" t="s">
        <v>206</v>
      </c>
      <c r="L112" s="16" t="s">
        <v>212</v>
      </c>
      <c r="M112" s="88" t="s">
        <v>217</v>
      </c>
      <c r="N112" s="16" t="s">
        <v>206</v>
      </c>
      <c r="O112" s="17" t="s">
        <v>206</v>
      </c>
      <c r="P112" s="16" t="s">
        <v>212</v>
      </c>
      <c r="Q112" s="88" t="s">
        <v>217</v>
      </c>
      <c r="R112" s="16" t="s">
        <v>206</v>
      </c>
      <c r="S112" s="17" t="s">
        <v>206</v>
      </c>
      <c r="T112" s="16" t="s">
        <v>212</v>
      </c>
      <c r="U112" s="88" t="s">
        <v>217</v>
      </c>
      <c r="V112" s="16" t="s">
        <v>206</v>
      </c>
      <c r="W112" s="17" t="s">
        <v>206</v>
      </c>
      <c r="X112" s="16" t="s">
        <v>212</v>
      </c>
      <c r="Y112" s="88" t="s">
        <v>217</v>
      </c>
      <c r="Z112" s="16" t="s">
        <v>206</v>
      </c>
      <c r="AA112" s="17" t="s">
        <v>206</v>
      </c>
      <c r="AB112" s="16" t="s">
        <v>212</v>
      </c>
      <c r="AC112" s="88" t="s">
        <v>217</v>
      </c>
      <c r="AD112" s="16" t="s">
        <v>206</v>
      </c>
      <c r="AE112" s="17" t="s">
        <v>206</v>
      </c>
      <c r="AF112" s="16" t="s">
        <v>212</v>
      </c>
      <c r="AG112" s="88" t="s">
        <v>217</v>
      </c>
      <c r="AH112" s="16" t="s">
        <v>206</v>
      </c>
    </row>
    <row r="113" spans="1:34" ht="15.75" thickBot="1" x14ac:dyDescent="0.3">
      <c r="A113" s="12"/>
      <c r="B113" s="89" t="s">
        <v>347</v>
      </c>
      <c r="C113" s="41" t="s">
        <v>206</v>
      </c>
      <c r="D113" s="41"/>
      <c r="E113" s="90">
        <v>2469</v>
      </c>
      <c r="F113" s="91" t="s">
        <v>206</v>
      </c>
      <c r="G113" s="41" t="s">
        <v>206</v>
      </c>
      <c r="H113" s="41"/>
      <c r="I113" s="92">
        <v>189</v>
      </c>
      <c r="J113" s="91" t="s">
        <v>206</v>
      </c>
      <c r="K113" s="41" t="s">
        <v>206</v>
      </c>
      <c r="L113" s="41"/>
      <c r="M113" s="92">
        <v>227</v>
      </c>
      <c r="N113" s="91" t="s">
        <v>206</v>
      </c>
      <c r="O113" s="41" t="s">
        <v>206</v>
      </c>
      <c r="P113" s="41"/>
      <c r="Q113" s="92">
        <v>2</v>
      </c>
      <c r="R113" s="91" t="s">
        <v>206</v>
      </c>
      <c r="S113" s="41" t="s">
        <v>206</v>
      </c>
      <c r="T113" s="41"/>
      <c r="U113" s="92">
        <v>51</v>
      </c>
      <c r="V113" s="91" t="s">
        <v>206</v>
      </c>
      <c r="W113" s="41" t="s">
        <v>206</v>
      </c>
      <c r="X113" s="41"/>
      <c r="Y113" s="92">
        <v>1</v>
      </c>
      <c r="Z113" s="91" t="s">
        <v>206</v>
      </c>
      <c r="AA113" s="41" t="s">
        <v>206</v>
      </c>
      <c r="AB113" s="41"/>
      <c r="AC113" s="92">
        <v>111</v>
      </c>
      <c r="AD113" s="91" t="s">
        <v>206</v>
      </c>
      <c r="AE113" s="41" t="s">
        <v>206</v>
      </c>
      <c r="AF113" s="41"/>
      <c r="AG113" s="90">
        <v>3050</v>
      </c>
      <c r="AH113" s="91" t="s">
        <v>206</v>
      </c>
    </row>
    <row r="114" spans="1:34" x14ac:dyDescent="0.25">
      <c r="A114" s="12"/>
      <c r="B114" s="25"/>
      <c r="C114" s="25" t="s">
        <v>206</v>
      </c>
      <c r="D114" s="26"/>
      <c r="E114" s="26"/>
      <c r="F114" s="25"/>
      <c r="G114" s="25" t="s">
        <v>206</v>
      </c>
      <c r="H114" s="26"/>
      <c r="I114" s="26"/>
      <c r="J114" s="25"/>
      <c r="K114" s="25" t="s">
        <v>206</v>
      </c>
      <c r="L114" s="26"/>
      <c r="M114" s="26"/>
      <c r="N114" s="25"/>
      <c r="O114" s="25" t="s">
        <v>206</v>
      </c>
      <c r="P114" s="26"/>
      <c r="Q114" s="26"/>
      <c r="R114" s="25"/>
      <c r="S114" s="25" t="s">
        <v>206</v>
      </c>
      <c r="T114" s="26"/>
      <c r="U114" s="26"/>
      <c r="V114" s="25"/>
      <c r="W114" s="25" t="s">
        <v>206</v>
      </c>
      <c r="X114" s="26"/>
      <c r="Y114" s="26"/>
      <c r="Z114" s="25"/>
      <c r="AA114" s="25" t="s">
        <v>206</v>
      </c>
      <c r="AB114" s="26"/>
      <c r="AC114" s="26"/>
      <c r="AD114" s="25"/>
      <c r="AE114" s="25" t="s">
        <v>206</v>
      </c>
      <c r="AF114" s="26"/>
      <c r="AG114" s="26"/>
      <c r="AH114" s="25"/>
    </row>
    <row r="115" spans="1:34" ht="15.75" thickBot="1" x14ac:dyDescent="0.3">
      <c r="A115" s="12"/>
      <c r="B115" s="87" t="s">
        <v>252</v>
      </c>
      <c r="C115" s="17" t="s">
        <v>206</v>
      </c>
      <c r="D115" s="17" t="s">
        <v>212</v>
      </c>
      <c r="E115" s="93">
        <v>2469</v>
      </c>
      <c r="F115" s="16" t="s">
        <v>206</v>
      </c>
      <c r="G115" s="17" t="s">
        <v>206</v>
      </c>
      <c r="H115" s="17" t="s">
        <v>212</v>
      </c>
      <c r="I115" s="94">
        <v>189</v>
      </c>
      <c r="J115" s="16" t="s">
        <v>206</v>
      </c>
      <c r="K115" s="17" t="s">
        <v>206</v>
      </c>
      <c r="L115" s="17" t="s">
        <v>212</v>
      </c>
      <c r="M115" s="94">
        <v>227</v>
      </c>
      <c r="N115" s="16" t="s">
        <v>206</v>
      </c>
      <c r="O115" s="17" t="s">
        <v>206</v>
      </c>
      <c r="P115" s="17" t="s">
        <v>212</v>
      </c>
      <c r="Q115" s="94">
        <v>2</v>
      </c>
      <c r="R115" s="16" t="s">
        <v>206</v>
      </c>
      <c r="S115" s="17" t="s">
        <v>206</v>
      </c>
      <c r="T115" s="17" t="s">
        <v>212</v>
      </c>
      <c r="U115" s="94">
        <v>51</v>
      </c>
      <c r="V115" s="16" t="s">
        <v>206</v>
      </c>
      <c r="W115" s="17" t="s">
        <v>206</v>
      </c>
      <c r="X115" s="17" t="s">
        <v>212</v>
      </c>
      <c r="Y115" s="94">
        <v>1</v>
      </c>
      <c r="Z115" s="16" t="s">
        <v>206</v>
      </c>
      <c r="AA115" s="17" t="s">
        <v>206</v>
      </c>
      <c r="AB115" s="17" t="s">
        <v>212</v>
      </c>
      <c r="AC115" s="94">
        <v>111</v>
      </c>
      <c r="AD115" s="16" t="s">
        <v>206</v>
      </c>
      <c r="AE115" s="17" t="s">
        <v>206</v>
      </c>
      <c r="AF115" s="17" t="s">
        <v>212</v>
      </c>
      <c r="AG115" s="93">
        <v>3050</v>
      </c>
      <c r="AH115" s="16" t="s">
        <v>206</v>
      </c>
    </row>
    <row r="116" spans="1:34" ht="15.75" thickTop="1" x14ac:dyDescent="0.25">
      <c r="A116" s="12"/>
      <c r="B116" s="25"/>
      <c r="C116" s="25" t="s">
        <v>206</v>
      </c>
      <c r="D116" s="27"/>
      <c r="E116" s="27"/>
      <c r="F116" s="25"/>
      <c r="G116" s="25" t="s">
        <v>206</v>
      </c>
      <c r="H116" s="27"/>
      <c r="I116" s="27"/>
      <c r="J116" s="25"/>
      <c r="K116" s="25" t="s">
        <v>206</v>
      </c>
      <c r="L116" s="27"/>
      <c r="M116" s="27"/>
      <c r="N116" s="25"/>
      <c r="O116" s="25" t="s">
        <v>206</v>
      </c>
      <c r="P116" s="27"/>
      <c r="Q116" s="27"/>
      <c r="R116" s="25"/>
      <c r="S116" s="25" t="s">
        <v>206</v>
      </c>
      <c r="T116" s="27"/>
      <c r="U116" s="27"/>
      <c r="V116" s="25"/>
      <c r="W116" s="25" t="s">
        <v>206</v>
      </c>
      <c r="X116" s="27"/>
      <c r="Y116" s="27"/>
      <c r="Z116" s="25"/>
      <c r="AA116" s="25" t="s">
        <v>206</v>
      </c>
      <c r="AB116" s="27"/>
      <c r="AC116" s="27"/>
      <c r="AD116" s="25"/>
      <c r="AE116" s="25" t="s">
        <v>206</v>
      </c>
      <c r="AF116" s="27"/>
      <c r="AG116" s="27"/>
      <c r="AH116" s="25"/>
    </row>
    <row r="117" spans="1:34" x14ac:dyDescent="0.25">
      <c r="A117" s="12"/>
      <c r="B117" s="86" t="s">
        <v>348</v>
      </c>
      <c r="C117" s="41" t="s">
        <v>206</v>
      </c>
      <c r="D117" s="41"/>
      <c r="E117" s="41"/>
      <c r="F117" s="41"/>
      <c r="G117" s="41" t="s">
        <v>206</v>
      </c>
      <c r="H117" s="41"/>
      <c r="I117" s="41"/>
      <c r="J117" s="41"/>
      <c r="K117" s="41" t="s">
        <v>206</v>
      </c>
      <c r="L117" s="41"/>
      <c r="M117" s="41"/>
      <c r="N117" s="41"/>
      <c r="O117" s="41" t="s">
        <v>206</v>
      </c>
      <c r="P117" s="41"/>
      <c r="Q117" s="41"/>
      <c r="R117" s="41"/>
      <c r="S117" s="41" t="s">
        <v>206</v>
      </c>
      <c r="T117" s="41"/>
      <c r="U117" s="41"/>
      <c r="V117" s="41"/>
      <c r="W117" s="41" t="s">
        <v>206</v>
      </c>
      <c r="X117" s="41"/>
      <c r="Y117" s="41"/>
      <c r="Z117" s="41"/>
      <c r="AA117" s="41" t="s">
        <v>206</v>
      </c>
      <c r="AB117" s="41"/>
      <c r="AC117" s="41"/>
      <c r="AD117" s="41"/>
      <c r="AE117" s="41" t="s">
        <v>206</v>
      </c>
      <c r="AF117" s="41"/>
      <c r="AG117" s="41"/>
      <c r="AH117" s="41"/>
    </row>
    <row r="118" spans="1:34" x14ac:dyDescent="0.25">
      <c r="A118" s="12"/>
      <c r="B118" s="87" t="s">
        <v>346</v>
      </c>
      <c r="C118" s="17" t="s">
        <v>206</v>
      </c>
      <c r="D118" s="17" t="s">
        <v>212</v>
      </c>
      <c r="E118" s="94">
        <v>316</v>
      </c>
      <c r="F118" s="16" t="s">
        <v>206</v>
      </c>
      <c r="G118" s="17" t="s">
        <v>206</v>
      </c>
      <c r="H118" s="17" t="s">
        <v>212</v>
      </c>
      <c r="I118" s="94">
        <v>209</v>
      </c>
      <c r="J118" s="16" t="s">
        <v>206</v>
      </c>
      <c r="K118" s="17" t="s">
        <v>206</v>
      </c>
      <c r="L118" s="17" t="s">
        <v>212</v>
      </c>
      <c r="M118" s="94">
        <v>248</v>
      </c>
      <c r="N118" s="16" t="s">
        <v>206</v>
      </c>
      <c r="O118" s="17" t="s">
        <v>206</v>
      </c>
      <c r="P118" s="16" t="s">
        <v>212</v>
      </c>
      <c r="Q118" s="88" t="s">
        <v>217</v>
      </c>
      <c r="R118" s="16" t="s">
        <v>206</v>
      </c>
      <c r="S118" s="17" t="s">
        <v>206</v>
      </c>
      <c r="T118" s="16" t="s">
        <v>212</v>
      </c>
      <c r="U118" s="88" t="s">
        <v>217</v>
      </c>
      <c r="V118" s="16" t="s">
        <v>206</v>
      </c>
      <c r="W118" s="17" t="s">
        <v>206</v>
      </c>
      <c r="X118" s="16" t="s">
        <v>212</v>
      </c>
      <c r="Y118" s="88" t="s">
        <v>217</v>
      </c>
      <c r="Z118" s="16" t="s">
        <v>206</v>
      </c>
      <c r="AA118" s="17" t="s">
        <v>206</v>
      </c>
      <c r="AB118" s="16" t="s">
        <v>212</v>
      </c>
      <c r="AC118" s="88" t="s">
        <v>217</v>
      </c>
      <c r="AD118" s="16" t="s">
        <v>206</v>
      </c>
      <c r="AE118" s="17" t="s">
        <v>206</v>
      </c>
      <c r="AF118" s="17" t="s">
        <v>212</v>
      </c>
      <c r="AG118" s="94">
        <v>773</v>
      </c>
      <c r="AH118" s="16" t="s">
        <v>206</v>
      </c>
    </row>
    <row r="119" spans="1:34" ht="15.75" thickBot="1" x14ac:dyDescent="0.3">
      <c r="A119" s="12"/>
      <c r="B119" s="89" t="s">
        <v>347</v>
      </c>
      <c r="C119" s="41" t="s">
        <v>206</v>
      </c>
      <c r="D119" s="41"/>
      <c r="E119" s="90">
        <v>518099</v>
      </c>
      <c r="F119" s="91" t="s">
        <v>206</v>
      </c>
      <c r="G119" s="41" t="s">
        <v>206</v>
      </c>
      <c r="H119" s="41"/>
      <c r="I119" s="90">
        <v>21734</v>
      </c>
      <c r="J119" s="91" t="s">
        <v>206</v>
      </c>
      <c r="K119" s="41" t="s">
        <v>206</v>
      </c>
      <c r="L119" s="41"/>
      <c r="M119" s="90">
        <v>25186</v>
      </c>
      <c r="N119" s="91" t="s">
        <v>206</v>
      </c>
      <c r="O119" s="41" t="s">
        <v>206</v>
      </c>
      <c r="P119" s="41"/>
      <c r="Q119" s="92">
        <v>654</v>
      </c>
      <c r="R119" s="91" t="s">
        <v>206</v>
      </c>
      <c r="S119" s="41" t="s">
        <v>206</v>
      </c>
      <c r="T119" s="41"/>
      <c r="U119" s="90">
        <v>11436</v>
      </c>
      <c r="V119" s="91" t="s">
        <v>206</v>
      </c>
      <c r="W119" s="41" t="s">
        <v>206</v>
      </c>
      <c r="X119" s="41"/>
      <c r="Y119" s="92">
        <v>904</v>
      </c>
      <c r="Z119" s="91" t="s">
        <v>206</v>
      </c>
      <c r="AA119" s="41" t="s">
        <v>206</v>
      </c>
      <c r="AB119" s="91"/>
      <c r="AC119" s="95" t="s">
        <v>217</v>
      </c>
      <c r="AD119" s="91" t="s">
        <v>206</v>
      </c>
      <c r="AE119" s="41" t="s">
        <v>206</v>
      </c>
      <c r="AF119" s="41"/>
      <c r="AG119" s="90">
        <v>578013</v>
      </c>
      <c r="AH119" s="91" t="s">
        <v>206</v>
      </c>
    </row>
    <row r="120" spans="1:34" x14ac:dyDescent="0.25">
      <c r="A120" s="12"/>
      <c r="B120" s="25"/>
      <c r="C120" s="25" t="s">
        <v>206</v>
      </c>
      <c r="D120" s="26"/>
      <c r="E120" s="26"/>
      <c r="F120" s="25"/>
      <c r="G120" s="25" t="s">
        <v>206</v>
      </c>
      <c r="H120" s="26"/>
      <c r="I120" s="26"/>
      <c r="J120" s="25"/>
      <c r="K120" s="25" t="s">
        <v>206</v>
      </c>
      <c r="L120" s="26"/>
      <c r="M120" s="26"/>
      <c r="N120" s="25"/>
      <c r="O120" s="25" t="s">
        <v>206</v>
      </c>
      <c r="P120" s="26"/>
      <c r="Q120" s="26"/>
      <c r="R120" s="25"/>
      <c r="S120" s="25" t="s">
        <v>206</v>
      </c>
      <c r="T120" s="26"/>
      <c r="U120" s="26"/>
      <c r="V120" s="25"/>
      <c r="W120" s="25" t="s">
        <v>206</v>
      </c>
      <c r="X120" s="26"/>
      <c r="Y120" s="26"/>
      <c r="Z120" s="25"/>
      <c r="AA120" s="25" t="s">
        <v>206</v>
      </c>
      <c r="AB120" s="26"/>
      <c r="AC120" s="26"/>
      <c r="AD120" s="25"/>
      <c r="AE120" s="25" t="s">
        <v>206</v>
      </c>
      <c r="AF120" s="26"/>
      <c r="AG120" s="26"/>
      <c r="AH120" s="25"/>
    </row>
    <row r="121" spans="1:34" ht="15.75" thickBot="1" x14ac:dyDescent="0.3">
      <c r="A121" s="12"/>
      <c r="B121" s="96" t="s">
        <v>252</v>
      </c>
      <c r="C121" s="17" t="s">
        <v>206</v>
      </c>
      <c r="D121" s="17" t="s">
        <v>212</v>
      </c>
      <c r="E121" s="93">
        <v>518415</v>
      </c>
      <c r="F121" s="16" t="s">
        <v>206</v>
      </c>
      <c r="G121" s="17" t="s">
        <v>206</v>
      </c>
      <c r="H121" s="17" t="s">
        <v>212</v>
      </c>
      <c r="I121" s="93">
        <v>21943</v>
      </c>
      <c r="J121" s="16" t="s">
        <v>206</v>
      </c>
      <c r="K121" s="17" t="s">
        <v>206</v>
      </c>
      <c r="L121" s="17" t="s">
        <v>212</v>
      </c>
      <c r="M121" s="93">
        <v>25434</v>
      </c>
      <c r="N121" s="16" t="s">
        <v>206</v>
      </c>
      <c r="O121" s="17" t="s">
        <v>206</v>
      </c>
      <c r="P121" s="17" t="s">
        <v>212</v>
      </c>
      <c r="Q121" s="94">
        <v>654</v>
      </c>
      <c r="R121" s="16" t="s">
        <v>206</v>
      </c>
      <c r="S121" s="17" t="s">
        <v>206</v>
      </c>
      <c r="T121" s="17" t="s">
        <v>212</v>
      </c>
      <c r="U121" s="93">
        <v>11436</v>
      </c>
      <c r="V121" s="16" t="s">
        <v>206</v>
      </c>
      <c r="W121" s="17" t="s">
        <v>206</v>
      </c>
      <c r="X121" s="17" t="s">
        <v>212</v>
      </c>
      <c r="Y121" s="94">
        <v>904</v>
      </c>
      <c r="Z121" s="16" t="s">
        <v>206</v>
      </c>
      <c r="AA121" s="17" t="s">
        <v>206</v>
      </c>
      <c r="AB121" s="16" t="s">
        <v>212</v>
      </c>
      <c r="AC121" s="88" t="s">
        <v>217</v>
      </c>
      <c r="AD121" s="16" t="s">
        <v>206</v>
      </c>
      <c r="AE121" s="17" t="s">
        <v>206</v>
      </c>
      <c r="AF121" s="17" t="s">
        <v>212</v>
      </c>
      <c r="AG121" s="93">
        <v>578786</v>
      </c>
      <c r="AH121" s="16" t="s">
        <v>206</v>
      </c>
    </row>
    <row r="122" spans="1:34" ht="15.75" thickTop="1" x14ac:dyDescent="0.25">
      <c r="A122" s="12"/>
      <c r="B122" s="25"/>
      <c r="C122" s="25" t="s">
        <v>206</v>
      </c>
      <c r="D122" s="27"/>
      <c r="E122" s="27"/>
      <c r="F122" s="25"/>
      <c r="G122" s="25" t="s">
        <v>206</v>
      </c>
      <c r="H122" s="27"/>
      <c r="I122" s="27"/>
      <c r="J122" s="25"/>
      <c r="K122" s="25" t="s">
        <v>206</v>
      </c>
      <c r="L122" s="27"/>
      <c r="M122" s="27"/>
      <c r="N122" s="25"/>
      <c r="O122" s="25" t="s">
        <v>206</v>
      </c>
      <c r="P122" s="27"/>
      <c r="Q122" s="27"/>
      <c r="R122" s="25"/>
      <c r="S122" s="25" t="s">
        <v>206</v>
      </c>
      <c r="T122" s="27"/>
      <c r="U122" s="27"/>
      <c r="V122" s="25"/>
      <c r="W122" s="25" t="s">
        <v>206</v>
      </c>
      <c r="X122" s="27"/>
      <c r="Y122" s="27"/>
      <c r="Z122" s="25"/>
      <c r="AA122" s="25" t="s">
        <v>206</v>
      </c>
      <c r="AB122" s="27"/>
      <c r="AC122" s="27"/>
      <c r="AD122" s="25"/>
      <c r="AE122" s="25" t="s">
        <v>206</v>
      </c>
      <c r="AF122" s="27"/>
      <c r="AG122" s="27"/>
      <c r="AH122" s="25"/>
    </row>
    <row r="123" spans="1:34" x14ac:dyDescent="0.25">
      <c r="A123" s="12"/>
      <c r="B123" s="17"/>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c r="AF123" s="45"/>
      <c r="AG123" s="45"/>
      <c r="AH123" s="45"/>
    </row>
    <row r="124" spans="1:34" x14ac:dyDescent="0.25">
      <c r="A124" s="12"/>
      <c r="B124" s="17"/>
      <c r="C124" s="17" t="s">
        <v>206</v>
      </c>
      <c r="D124" s="45"/>
      <c r="E124" s="45"/>
      <c r="F124" s="17"/>
      <c r="G124" s="17" t="s">
        <v>206</v>
      </c>
      <c r="H124" s="45"/>
      <c r="I124" s="45"/>
      <c r="J124" s="17"/>
      <c r="K124" s="17" t="s">
        <v>206</v>
      </c>
      <c r="L124" s="45"/>
      <c r="M124" s="45"/>
      <c r="N124" s="17"/>
      <c r="O124" s="17" t="s">
        <v>206</v>
      </c>
      <c r="P124" s="45"/>
      <c r="Q124" s="45"/>
      <c r="R124" s="17"/>
      <c r="S124" s="17" t="s">
        <v>206</v>
      </c>
      <c r="T124" s="73" t="s">
        <v>309</v>
      </c>
      <c r="U124" s="73"/>
      <c r="V124" s="17"/>
      <c r="W124" s="17" t="s">
        <v>206</v>
      </c>
      <c r="X124" s="73" t="s">
        <v>313</v>
      </c>
      <c r="Y124" s="73"/>
      <c r="Z124" s="17"/>
      <c r="AA124" s="17" t="s">
        <v>206</v>
      </c>
      <c r="AB124" s="45"/>
      <c r="AC124" s="45"/>
      <c r="AD124" s="17"/>
      <c r="AE124" s="17" t="s">
        <v>206</v>
      </c>
      <c r="AF124" s="45"/>
      <c r="AG124" s="45"/>
      <c r="AH124" s="17"/>
    </row>
    <row r="125" spans="1:34" x14ac:dyDescent="0.25">
      <c r="A125" s="12"/>
      <c r="B125" s="17"/>
      <c r="C125" s="17" t="s">
        <v>206</v>
      </c>
      <c r="D125" s="73" t="s">
        <v>486</v>
      </c>
      <c r="E125" s="73"/>
      <c r="F125" s="17"/>
      <c r="G125" s="17" t="s">
        <v>206</v>
      </c>
      <c r="H125" s="45"/>
      <c r="I125" s="45"/>
      <c r="J125" s="17"/>
      <c r="K125" s="17" t="s">
        <v>206</v>
      </c>
      <c r="L125" s="45"/>
      <c r="M125" s="45"/>
      <c r="N125" s="17"/>
      <c r="O125" s="17" t="s">
        <v>206</v>
      </c>
      <c r="P125" s="45"/>
      <c r="Q125" s="45"/>
      <c r="R125" s="17"/>
      <c r="S125" s="17" t="s">
        <v>206</v>
      </c>
      <c r="T125" s="73" t="s">
        <v>358</v>
      </c>
      <c r="U125" s="73"/>
      <c r="V125" s="17"/>
      <c r="W125" s="17" t="s">
        <v>206</v>
      </c>
      <c r="X125" s="73" t="s">
        <v>314</v>
      </c>
      <c r="Y125" s="73"/>
      <c r="Z125" s="17"/>
      <c r="AA125" s="17" t="s">
        <v>206</v>
      </c>
      <c r="AB125" s="45"/>
      <c r="AC125" s="45"/>
      <c r="AD125" s="17"/>
      <c r="AE125" s="17" t="s">
        <v>206</v>
      </c>
      <c r="AF125" s="45"/>
      <c r="AG125" s="45"/>
      <c r="AH125" s="17"/>
    </row>
    <row r="126" spans="1:34" x14ac:dyDescent="0.25">
      <c r="A126" s="12"/>
      <c r="B126" s="17"/>
      <c r="C126" s="17" t="s">
        <v>206</v>
      </c>
      <c r="D126" s="73" t="s">
        <v>306</v>
      </c>
      <c r="E126" s="73"/>
      <c r="F126" s="17"/>
      <c r="G126" s="17" t="s">
        <v>206</v>
      </c>
      <c r="H126" s="73" t="s">
        <v>308</v>
      </c>
      <c r="I126" s="73"/>
      <c r="J126" s="17"/>
      <c r="K126" s="17" t="s">
        <v>206</v>
      </c>
      <c r="L126" s="73" t="s">
        <v>268</v>
      </c>
      <c r="M126" s="73"/>
      <c r="N126" s="17"/>
      <c r="O126" s="17" t="s">
        <v>206</v>
      </c>
      <c r="P126" s="73" t="s">
        <v>269</v>
      </c>
      <c r="Q126" s="73"/>
      <c r="R126" s="17"/>
      <c r="S126" s="17" t="s">
        <v>206</v>
      </c>
      <c r="T126" s="73" t="s">
        <v>311</v>
      </c>
      <c r="U126" s="73"/>
      <c r="V126" s="17"/>
      <c r="W126" s="17" t="s">
        <v>206</v>
      </c>
      <c r="X126" s="73" t="s">
        <v>315</v>
      </c>
      <c r="Y126" s="73"/>
      <c r="Z126" s="17"/>
      <c r="AA126" s="17" t="s">
        <v>206</v>
      </c>
      <c r="AB126" s="45"/>
      <c r="AC126" s="45"/>
      <c r="AD126" s="17"/>
      <c r="AE126" s="17" t="s">
        <v>206</v>
      </c>
      <c r="AF126" s="45"/>
      <c r="AG126" s="45"/>
      <c r="AH126" s="17"/>
    </row>
    <row r="127" spans="1:34" ht="15.75" thickBot="1" x14ac:dyDescent="0.3">
      <c r="A127" s="12"/>
      <c r="B127" s="55">
        <v>41364</v>
      </c>
      <c r="C127" s="17" t="s">
        <v>206</v>
      </c>
      <c r="D127" s="74" t="s">
        <v>307</v>
      </c>
      <c r="E127" s="74"/>
      <c r="F127" s="17"/>
      <c r="G127" s="17" t="s">
        <v>206</v>
      </c>
      <c r="H127" s="74" t="s">
        <v>307</v>
      </c>
      <c r="I127" s="74"/>
      <c r="J127" s="17"/>
      <c r="K127" s="17" t="s">
        <v>206</v>
      </c>
      <c r="L127" s="74" t="s">
        <v>307</v>
      </c>
      <c r="M127" s="74"/>
      <c r="N127" s="17"/>
      <c r="O127" s="17" t="s">
        <v>206</v>
      </c>
      <c r="P127" s="74" t="s">
        <v>307</v>
      </c>
      <c r="Q127" s="74"/>
      <c r="R127" s="17"/>
      <c r="S127" s="17" t="s">
        <v>206</v>
      </c>
      <c r="T127" s="74" t="s">
        <v>312</v>
      </c>
      <c r="U127" s="74"/>
      <c r="V127" s="17"/>
      <c r="W127" s="17" t="s">
        <v>206</v>
      </c>
      <c r="X127" s="74" t="s">
        <v>82</v>
      </c>
      <c r="Y127" s="74"/>
      <c r="Z127" s="17"/>
      <c r="AA127" s="17" t="s">
        <v>206</v>
      </c>
      <c r="AB127" s="74" t="s">
        <v>316</v>
      </c>
      <c r="AC127" s="74"/>
      <c r="AD127" s="17"/>
      <c r="AE127" s="17" t="s">
        <v>206</v>
      </c>
      <c r="AF127" s="74" t="s">
        <v>252</v>
      </c>
      <c r="AG127" s="74"/>
      <c r="AH127" s="17"/>
    </row>
    <row r="128" spans="1:34" x14ac:dyDescent="0.25">
      <c r="A128" s="12"/>
      <c r="B128" s="17"/>
      <c r="C128" s="17" t="s">
        <v>206</v>
      </c>
      <c r="D128" s="47" t="s">
        <v>210</v>
      </c>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c r="AC128" s="47"/>
      <c r="AD128" s="47"/>
      <c r="AE128" s="47"/>
      <c r="AF128" s="47"/>
      <c r="AG128" s="47"/>
      <c r="AH128" s="17"/>
    </row>
    <row r="129" spans="1:34" x14ac:dyDescent="0.25">
      <c r="A129" s="12"/>
      <c r="B129" s="86" t="s">
        <v>345</v>
      </c>
      <c r="C129" s="41" t="s">
        <v>206</v>
      </c>
      <c r="D129" s="41"/>
      <c r="E129" s="41"/>
      <c r="F129" s="41"/>
      <c r="G129" s="41" t="s">
        <v>206</v>
      </c>
      <c r="H129" s="41"/>
      <c r="I129" s="41"/>
      <c r="J129" s="41"/>
      <c r="K129" s="41" t="s">
        <v>206</v>
      </c>
      <c r="L129" s="41"/>
      <c r="M129" s="41"/>
      <c r="N129" s="41"/>
      <c r="O129" s="41" t="s">
        <v>206</v>
      </c>
      <c r="P129" s="41"/>
      <c r="Q129" s="41"/>
      <c r="R129" s="41"/>
      <c r="S129" s="41" t="s">
        <v>206</v>
      </c>
      <c r="T129" s="41"/>
      <c r="U129" s="41"/>
      <c r="V129" s="41"/>
      <c r="W129" s="41" t="s">
        <v>206</v>
      </c>
      <c r="X129" s="41"/>
      <c r="Y129" s="41"/>
      <c r="Z129" s="41"/>
      <c r="AA129" s="41" t="s">
        <v>206</v>
      </c>
      <c r="AB129" s="41"/>
      <c r="AC129" s="41"/>
      <c r="AD129" s="41"/>
      <c r="AE129" s="41" t="s">
        <v>206</v>
      </c>
      <c r="AF129" s="41"/>
      <c r="AG129" s="41"/>
      <c r="AH129" s="41"/>
    </row>
    <row r="130" spans="1:34" x14ac:dyDescent="0.25">
      <c r="A130" s="12"/>
      <c r="B130" s="87" t="s">
        <v>346</v>
      </c>
      <c r="C130" s="17" t="s">
        <v>206</v>
      </c>
      <c r="D130" s="16" t="s">
        <v>212</v>
      </c>
      <c r="E130" s="88" t="s">
        <v>217</v>
      </c>
      <c r="F130" s="16" t="s">
        <v>206</v>
      </c>
      <c r="G130" s="17" t="s">
        <v>206</v>
      </c>
      <c r="H130" s="16" t="s">
        <v>212</v>
      </c>
      <c r="I130" s="88" t="s">
        <v>217</v>
      </c>
      <c r="J130" s="16" t="s">
        <v>206</v>
      </c>
      <c r="K130" s="17" t="s">
        <v>206</v>
      </c>
      <c r="L130" s="16" t="s">
        <v>212</v>
      </c>
      <c r="M130" s="88" t="s">
        <v>217</v>
      </c>
      <c r="N130" s="16" t="s">
        <v>206</v>
      </c>
      <c r="O130" s="17" t="s">
        <v>206</v>
      </c>
      <c r="P130" s="16" t="s">
        <v>212</v>
      </c>
      <c r="Q130" s="88" t="s">
        <v>217</v>
      </c>
      <c r="R130" s="16" t="s">
        <v>206</v>
      </c>
      <c r="S130" s="17" t="s">
        <v>206</v>
      </c>
      <c r="T130" s="16" t="s">
        <v>212</v>
      </c>
      <c r="U130" s="88" t="s">
        <v>217</v>
      </c>
      <c r="V130" s="16" t="s">
        <v>206</v>
      </c>
      <c r="W130" s="17" t="s">
        <v>206</v>
      </c>
      <c r="X130" s="16" t="s">
        <v>212</v>
      </c>
      <c r="Y130" s="88" t="s">
        <v>217</v>
      </c>
      <c r="Z130" s="16" t="s">
        <v>206</v>
      </c>
      <c r="AA130" s="17" t="s">
        <v>206</v>
      </c>
      <c r="AB130" s="16" t="s">
        <v>212</v>
      </c>
      <c r="AC130" s="88" t="s">
        <v>217</v>
      </c>
      <c r="AD130" s="16" t="s">
        <v>206</v>
      </c>
      <c r="AE130" s="17" t="s">
        <v>206</v>
      </c>
      <c r="AF130" s="16" t="s">
        <v>212</v>
      </c>
      <c r="AG130" s="88" t="s">
        <v>217</v>
      </c>
      <c r="AH130" s="16" t="s">
        <v>206</v>
      </c>
    </row>
    <row r="131" spans="1:34" ht="15.75" thickBot="1" x14ac:dyDescent="0.3">
      <c r="A131" s="12"/>
      <c r="B131" s="89" t="s">
        <v>347</v>
      </c>
      <c r="C131" s="41" t="s">
        <v>206</v>
      </c>
      <c r="D131" s="41"/>
      <c r="E131" s="90">
        <v>2127</v>
      </c>
      <c r="F131" s="91" t="s">
        <v>206</v>
      </c>
      <c r="G131" s="41" t="s">
        <v>206</v>
      </c>
      <c r="H131" s="41"/>
      <c r="I131" s="92">
        <v>187</v>
      </c>
      <c r="J131" s="91" t="s">
        <v>206</v>
      </c>
      <c r="K131" s="41" t="s">
        <v>206</v>
      </c>
      <c r="L131" s="41"/>
      <c r="M131" s="92">
        <v>99</v>
      </c>
      <c r="N131" s="91" t="s">
        <v>206</v>
      </c>
      <c r="O131" s="41" t="s">
        <v>206</v>
      </c>
      <c r="P131" s="41"/>
      <c r="Q131" s="92">
        <v>5</v>
      </c>
      <c r="R131" s="91" t="s">
        <v>206</v>
      </c>
      <c r="S131" s="41" t="s">
        <v>206</v>
      </c>
      <c r="T131" s="41"/>
      <c r="U131" s="92">
        <v>38</v>
      </c>
      <c r="V131" s="91" t="s">
        <v>206</v>
      </c>
      <c r="W131" s="41" t="s">
        <v>206</v>
      </c>
      <c r="X131" s="41"/>
      <c r="Y131" s="92">
        <v>1</v>
      </c>
      <c r="Z131" s="91" t="s">
        <v>206</v>
      </c>
      <c r="AA131" s="41" t="s">
        <v>206</v>
      </c>
      <c r="AB131" s="41"/>
      <c r="AC131" s="92">
        <v>43</v>
      </c>
      <c r="AD131" s="91" t="s">
        <v>206</v>
      </c>
      <c r="AE131" s="41" t="s">
        <v>206</v>
      </c>
      <c r="AF131" s="41"/>
      <c r="AG131" s="90">
        <v>2500</v>
      </c>
      <c r="AH131" s="91" t="s">
        <v>206</v>
      </c>
    </row>
    <row r="132" spans="1:34" x14ac:dyDescent="0.25">
      <c r="A132" s="12"/>
      <c r="B132" s="25"/>
      <c r="C132" s="25" t="s">
        <v>206</v>
      </c>
      <c r="D132" s="26"/>
      <c r="E132" s="26"/>
      <c r="F132" s="25"/>
      <c r="G132" s="25" t="s">
        <v>206</v>
      </c>
      <c r="H132" s="26"/>
      <c r="I132" s="26"/>
      <c r="J132" s="25"/>
      <c r="K132" s="25" t="s">
        <v>206</v>
      </c>
      <c r="L132" s="26"/>
      <c r="M132" s="26"/>
      <c r="N132" s="25"/>
      <c r="O132" s="25" t="s">
        <v>206</v>
      </c>
      <c r="P132" s="26"/>
      <c r="Q132" s="26"/>
      <c r="R132" s="25"/>
      <c r="S132" s="25" t="s">
        <v>206</v>
      </c>
      <c r="T132" s="26"/>
      <c r="U132" s="26"/>
      <c r="V132" s="25"/>
      <c r="W132" s="25" t="s">
        <v>206</v>
      </c>
      <c r="X132" s="26"/>
      <c r="Y132" s="26"/>
      <c r="Z132" s="25"/>
      <c r="AA132" s="25" t="s">
        <v>206</v>
      </c>
      <c r="AB132" s="26"/>
      <c r="AC132" s="26"/>
      <c r="AD132" s="25"/>
      <c r="AE132" s="25" t="s">
        <v>206</v>
      </c>
      <c r="AF132" s="26"/>
      <c r="AG132" s="26"/>
      <c r="AH132" s="25"/>
    </row>
    <row r="133" spans="1:34" ht="15.75" thickBot="1" x14ac:dyDescent="0.3">
      <c r="A133" s="12"/>
      <c r="B133" s="87" t="s">
        <v>252</v>
      </c>
      <c r="C133" s="17" t="s">
        <v>206</v>
      </c>
      <c r="D133" s="17" t="s">
        <v>212</v>
      </c>
      <c r="E133" s="93">
        <v>2127</v>
      </c>
      <c r="F133" s="16" t="s">
        <v>206</v>
      </c>
      <c r="G133" s="17" t="s">
        <v>206</v>
      </c>
      <c r="H133" s="17" t="s">
        <v>212</v>
      </c>
      <c r="I133" s="94">
        <v>187</v>
      </c>
      <c r="J133" s="16" t="s">
        <v>206</v>
      </c>
      <c r="K133" s="17" t="s">
        <v>206</v>
      </c>
      <c r="L133" s="17" t="s">
        <v>212</v>
      </c>
      <c r="M133" s="94">
        <v>99</v>
      </c>
      <c r="N133" s="16" t="s">
        <v>206</v>
      </c>
      <c r="O133" s="17" t="s">
        <v>206</v>
      </c>
      <c r="P133" s="17" t="s">
        <v>212</v>
      </c>
      <c r="Q133" s="94">
        <v>5</v>
      </c>
      <c r="R133" s="16" t="s">
        <v>206</v>
      </c>
      <c r="S133" s="17" t="s">
        <v>206</v>
      </c>
      <c r="T133" s="17" t="s">
        <v>212</v>
      </c>
      <c r="U133" s="94">
        <v>38</v>
      </c>
      <c r="V133" s="16" t="s">
        <v>206</v>
      </c>
      <c r="W133" s="17" t="s">
        <v>206</v>
      </c>
      <c r="X133" s="17" t="s">
        <v>212</v>
      </c>
      <c r="Y133" s="94">
        <v>1</v>
      </c>
      <c r="Z133" s="16" t="s">
        <v>206</v>
      </c>
      <c r="AA133" s="17" t="s">
        <v>206</v>
      </c>
      <c r="AB133" s="17" t="s">
        <v>212</v>
      </c>
      <c r="AC133" s="94">
        <v>43</v>
      </c>
      <c r="AD133" s="16" t="s">
        <v>206</v>
      </c>
      <c r="AE133" s="17" t="s">
        <v>206</v>
      </c>
      <c r="AF133" s="17" t="s">
        <v>212</v>
      </c>
      <c r="AG133" s="93">
        <v>2500</v>
      </c>
      <c r="AH133" s="16" t="s">
        <v>206</v>
      </c>
    </row>
    <row r="134" spans="1:34" ht="15.75" thickTop="1" x14ac:dyDescent="0.25">
      <c r="A134" s="12"/>
      <c r="B134" s="25"/>
      <c r="C134" s="25" t="s">
        <v>206</v>
      </c>
      <c r="D134" s="27"/>
      <c r="E134" s="27"/>
      <c r="F134" s="25"/>
      <c r="G134" s="25" t="s">
        <v>206</v>
      </c>
      <c r="H134" s="27"/>
      <c r="I134" s="27"/>
      <c r="J134" s="25"/>
      <c r="K134" s="25" t="s">
        <v>206</v>
      </c>
      <c r="L134" s="27"/>
      <c r="M134" s="27"/>
      <c r="N134" s="25"/>
      <c r="O134" s="25" t="s">
        <v>206</v>
      </c>
      <c r="P134" s="27"/>
      <c r="Q134" s="27"/>
      <c r="R134" s="25"/>
      <c r="S134" s="25" t="s">
        <v>206</v>
      </c>
      <c r="T134" s="27"/>
      <c r="U134" s="27"/>
      <c r="V134" s="25"/>
      <c r="W134" s="25" t="s">
        <v>206</v>
      </c>
      <c r="X134" s="27"/>
      <c r="Y134" s="27"/>
      <c r="Z134" s="25"/>
      <c r="AA134" s="25" t="s">
        <v>206</v>
      </c>
      <c r="AB134" s="27"/>
      <c r="AC134" s="27"/>
      <c r="AD134" s="25"/>
      <c r="AE134" s="25" t="s">
        <v>206</v>
      </c>
      <c r="AF134" s="27"/>
      <c r="AG134" s="27"/>
      <c r="AH134" s="25"/>
    </row>
    <row r="135" spans="1:34" x14ac:dyDescent="0.25">
      <c r="A135" s="12"/>
      <c r="B135" s="86" t="s">
        <v>348</v>
      </c>
      <c r="C135" s="41" t="s">
        <v>206</v>
      </c>
      <c r="D135" s="41"/>
      <c r="E135" s="41"/>
      <c r="F135" s="41"/>
      <c r="G135" s="41" t="s">
        <v>206</v>
      </c>
      <c r="H135" s="41"/>
      <c r="I135" s="41"/>
      <c r="J135" s="41"/>
      <c r="K135" s="41" t="s">
        <v>206</v>
      </c>
      <c r="L135" s="41"/>
      <c r="M135" s="41"/>
      <c r="N135" s="41"/>
      <c r="O135" s="41" t="s">
        <v>206</v>
      </c>
      <c r="P135" s="41"/>
      <c r="Q135" s="41"/>
      <c r="R135" s="41"/>
      <c r="S135" s="41" t="s">
        <v>206</v>
      </c>
      <c r="T135" s="41"/>
      <c r="U135" s="41"/>
      <c r="V135" s="41"/>
      <c r="W135" s="41" t="s">
        <v>206</v>
      </c>
      <c r="X135" s="41"/>
      <c r="Y135" s="41"/>
      <c r="Z135" s="41"/>
      <c r="AA135" s="41" t="s">
        <v>206</v>
      </c>
      <c r="AB135" s="41"/>
      <c r="AC135" s="41"/>
      <c r="AD135" s="41"/>
      <c r="AE135" s="41" t="s">
        <v>206</v>
      </c>
      <c r="AF135" s="41"/>
      <c r="AG135" s="41"/>
      <c r="AH135" s="41"/>
    </row>
    <row r="136" spans="1:34" x14ac:dyDescent="0.25">
      <c r="A136" s="12"/>
      <c r="B136" s="87" t="s">
        <v>346</v>
      </c>
      <c r="C136" s="17" t="s">
        <v>206</v>
      </c>
      <c r="D136" s="17" t="s">
        <v>212</v>
      </c>
      <c r="E136" s="94">
        <v>528</v>
      </c>
      <c r="F136" s="16" t="s">
        <v>206</v>
      </c>
      <c r="G136" s="17" t="s">
        <v>206</v>
      </c>
      <c r="H136" s="16" t="s">
        <v>212</v>
      </c>
      <c r="I136" s="88" t="s">
        <v>217</v>
      </c>
      <c r="J136" s="16" t="s">
        <v>206</v>
      </c>
      <c r="K136" s="17" t="s">
        <v>206</v>
      </c>
      <c r="L136" s="17" t="s">
        <v>212</v>
      </c>
      <c r="M136" s="94">
        <v>251</v>
      </c>
      <c r="N136" s="16" t="s">
        <v>206</v>
      </c>
      <c r="O136" s="17" t="s">
        <v>206</v>
      </c>
      <c r="P136" s="16" t="s">
        <v>212</v>
      </c>
      <c r="Q136" s="88" t="s">
        <v>217</v>
      </c>
      <c r="R136" s="16" t="s">
        <v>206</v>
      </c>
      <c r="S136" s="17" t="s">
        <v>206</v>
      </c>
      <c r="T136" s="16" t="s">
        <v>212</v>
      </c>
      <c r="U136" s="88" t="s">
        <v>217</v>
      </c>
      <c r="V136" s="16" t="s">
        <v>206</v>
      </c>
      <c r="W136" s="17" t="s">
        <v>206</v>
      </c>
      <c r="X136" s="16" t="s">
        <v>212</v>
      </c>
      <c r="Y136" s="88" t="s">
        <v>217</v>
      </c>
      <c r="Z136" s="16" t="s">
        <v>206</v>
      </c>
      <c r="AA136" s="17" t="s">
        <v>206</v>
      </c>
      <c r="AB136" s="16" t="s">
        <v>212</v>
      </c>
      <c r="AC136" s="88" t="s">
        <v>217</v>
      </c>
      <c r="AD136" s="16" t="s">
        <v>206</v>
      </c>
      <c r="AE136" s="17" t="s">
        <v>206</v>
      </c>
      <c r="AF136" s="17" t="s">
        <v>212</v>
      </c>
      <c r="AG136" s="94">
        <v>779</v>
      </c>
      <c r="AH136" s="16" t="s">
        <v>206</v>
      </c>
    </row>
    <row r="137" spans="1:34" ht="15.75" thickBot="1" x14ac:dyDescent="0.3">
      <c r="A137" s="12"/>
      <c r="B137" s="89" t="s">
        <v>347</v>
      </c>
      <c r="C137" s="41" t="s">
        <v>206</v>
      </c>
      <c r="D137" s="41"/>
      <c r="E137" s="90">
        <v>418712</v>
      </c>
      <c r="F137" s="91" t="s">
        <v>206</v>
      </c>
      <c r="G137" s="41" t="s">
        <v>206</v>
      </c>
      <c r="H137" s="41"/>
      <c r="I137" s="90">
        <v>14990</v>
      </c>
      <c r="J137" s="91" t="s">
        <v>206</v>
      </c>
      <c r="K137" s="41" t="s">
        <v>206</v>
      </c>
      <c r="L137" s="41"/>
      <c r="M137" s="90">
        <v>13420</v>
      </c>
      <c r="N137" s="91" t="s">
        <v>206</v>
      </c>
      <c r="O137" s="41" t="s">
        <v>206</v>
      </c>
      <c r="P137" s="41"/>
      <c r="Q137" s="92">
        <v>937</v>
      </c>
      <c r="R137" s="91" t="s">
        <v>206</v>
      </c>
      <c r="S137" s="41" t="s">
        <v>206</v>
      </c>
      <c r="T137" s="41"/>
      <c r="U137" s="90">
        <v>8905</v>
      </c>
      <c r="V137" s="91" t="s">
        <v>206</v>
      </c>
      <c r="W137" s="41" t="s">
        <v>206</v>
      </c>
      <c r="X137" s="41"/>
      <c r="Y137" s="92">
        <v>893</v>
      </c>
      <c r="Z137" s="91" t="s">
        <v>206</v>
      </c>
      <c r="AA137" s="41" t="s">
        <v>206</v>
      </c>
      <c r="AB137" s="91"/>
      <c r="AC137" s="95" t="s">
        <v>217</v>
      </c>
      <c r="AD137" s="91" t="s">
        <v>206</v>
      </c>
      <c r="AE137" s="41" t="s">
        <v>206</v>
      </c>
      <c r="AF137" s="41"/>
      <c r="AG137" s="90">
        <v>457857</v>
      </c>
      <c r="AH137" s="91" t="s">
        <v>206</v>
      </c>
    </row>
    <row r="138" spans="1:34" x14ac:dyDescent="0.25">
      <c r="A138" s="12"/>
      <c r="B138" s="25"/>
      <c r="C138" s="25" t="s">
        <v>206</v>
      </c>
      <c r="D138" s="26"/>
      <c r="E138" s="26"/>
      <c r="F138" s="25"/>
      <c r="G138" s="25" t="s">
        <v>206</v>
      </c>
      <c r="H138" s="26"/>
      <c r="I138" s="26"/>
      <c r="J138" s="25"/>
      <c r="K138" s="25" t="s">
        <v>206</v>
      </c>
      <c r="L138" s="26"/>
      <c r="M138" s="26"/>
      <c r="N138" s="25"/>
      <c r="O138" s="25" t="s">
        <v>206</v>
      </c>
      <c r="P138" s="26"/>
      <c r="Q138" s="26"/>
      <c r="R138" s="25"/>
      <c r="S138" s="25" t="s">
        <v>206</v>
      </c>
      <c r="T138" s="26"/>
      <c r="U138" s="26"/>
      <c r="V138" s="25"/>
      <c r="W138" s="25" t="s">
        <v>206</v>
      </c>
      <c r="X138" s="26"/>
      <c r="Y138" s="26"/>
      <c r="Z138" s="25"/>
      <c r="AA138" s="25" t="s">
        <v>206</v>
      </c>
      <c r="AB138" s="26"/>
      <c r="AC138" s="26"/>
      <c r="AD138" s="25"/>
      <c r="AE138" s="25" t="s">
        <v>206</v>
      </c>
      <c r="AF138" s="26"/>
      <c r="AG138" s="26"/>
      <c r="AH138" s="25"/>
    </row>
    <row r="139" spans="1:34" ht="15.75" thickBot="1" x14ac:dyDescent="0.3">
      <c r="A139" s="12"/>
      <c r="B139" s="96" t="s">
        <v>252</v>
      </c>
      <c r="C139" s="17" t="s">
        <v>206</v>
      </c>
      <c r="D139" s="17" t="s">
        <v>212</v>
      </c>
      <c r="E139" s="93">
        <v>419240</v>
      </c>
      <c r="F139" s="16" t="s">
        <v>206</v>
      </c>
      <c r="G139" s="17" t="s">
        <v>206</v>
      </c>
      <c r="H139" s="17" t="s">
        <v>212</v>
      </c>
      <c r="I139" s="93">
        <v>14990</v>
      </c>
      <c r="J139" s="16" t="s">
        <v>206</v>
      </c>
      <c r="K139" s="17" t="s">
        <v>206</v>
      </c>
      <c r="L139" s="17" t="s">
        <v>212</v>
      </c>
      <c r="M139" s="93">
        <v>13671</v>
      </c>
      <c r="N139" s="16" t="s">
        <v>206</v>
      </c>
      <c r="O139" s="17" t="s">
        <v>206</v>
      </c>
      <c r="P139" s="17" t="s">
        <v>212</v>
      </c>
      <c r="Q139" s="94">
        <v>937</v>
      </c>
      <c r="R139" s="16" t="s">
        <v>206</v>
      </c>
      <c r="S139" s="17" t="s">
        <v>206</v>
      </c>
      <c r="T139" s="17" t="s">
        <v>212</v>
      </c>
      <c r="U139" s="93">
        <v>8905</v>
      </c>
      <c r="V139" s="16" t="s">
        <v>206</v>
      </c>
      <c r="W139" s="17" t="s">
        <v>206</v>
      </c>
      <c r="X139" s="17" t="s">
        <v>212</v>
      </c>
      <c r="Y139" s="94">
        <v>893</v>
      </c>
      <c r="Z139" s="16" t="s">
        <v>206</v>
      </c>
      <c r="AA139" s="17" t="s">
        <v>206</v>
      </c>
      <c r="AB139" s="16" t="s">
        <v>212</v>
      </c>
      <c r="AC139" s="88" t="s">
        <v>217</v>
      </c>
      <c r="AD139" s="16" t="s">
        <v>206</v>
      </c>
      <c r="AE139" s="17" t="s">
        <v>206</v>
      </c>
      <c r="AF139" s="17" t="s">
        <v>212</v>
      </c>
      <c r="AG139" s="93">
        <v>458636</v>
      </c>
      <c r="AH139" s="16" t="s">
        <v>206</v>
      </c>
    </row>
    <row r="140" spans="1:34" ht="15.75" thickTop="1" x14ac:dyDescent="0.25">
      <c r="A140" s="12"/>
      <c r="B140" s="25"/>
      <c r="C140" s="25" t="s">
        <v>206</v>
      </c>
      <c r="D140" s="27"/>
      <c r="E140" s="27"/>
      <c r="F140" s="25"/>
      <c r="G140" s="25" t="s">
        <v>206</v>
      </c>
      <c r="H140" s="27"/>
      <c r="I140" s="27"/>
      <c r="J140" s="25"/>
      <c r="K140" s="25" t="s">
        <v>206</v>
      </c>
      <c r="L140" s="27"/>
      <c r="M140" s="27"/>
      <c r="N140" s="25"/>
      <c r="O140" s="25" t="s">
        <v>206</v>
      </c>
      <c r="P140" s="27"/>
      <c r="Q140" s="27"/>
      <c r="R140" s="25"/>
      <c r="S140" s="25" t="s">
        <v>206</v>
      </c>
      <c r="T140" s="27"/>
      <c r="U140" s="27"/>
      <c r="V140" s="25"/>
      <c r="W140" s="25" t="s">
        <v>206</v>
      </c>
      <c r="X140" s="27"/>
      <c r="Y140" s="27"/>
      <c r="Z140" s="25"/>
      <c r="AA140" s="25" t="s">
        <v>206</v>
      </c>
      <c r="AB140" s="27"/>
      <c r="AC140" s="27"/>
      <c r="AD140" s="25"/>
      <c r="AE140" s="25" t="s">
        <v>206</v>
      </c>
      <c r="AF140" s="27"/>
      <c r="AG140" s="27"/>
      <c r="AH140" s="25"/>
    </row>
    <row r="141" spans="1:34" ht="15" customHeight="1" x14ac:dyDescent="0.25">
      <c r="A141" s="12" t="s">
        <v>487</v>
      </c>
      <c r="B141" s="11" t="s">
        <v>5</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row>
    <row r="142" spans="1:34" x14ac:dyDescent="0.25">
      <c r="A142" s="12"/>
      <c r="B142" s="32" t="s">
        <v>350</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c r="AE142" s="32"/>
      <c r="AF142" s="32"/>
      <c r="AG142" s="32"/>
      <c r="AH142" s="32"/>
    </row>
    <row r="143" spans="1:34" ht="15.75" x14ac:dyDescent="0.25">
      <c r="A143" s="12"/>
      <c r="B143" s="33"/>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c r="AE143" s="33"/>
      <c r="AF143" s="33"/>
      <c r="AG143" s="33"/>
      <c r="AH143" s="33"/>
    </row>
    <row r="144" spans="1:34" x14ac:dyDescent="0.25">
      <c r="A144" s="12"/>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row>
    <row r="145" spans="1:30" x14ac:dyDescent="0.25">
      <c r="A145" s="12"/>
      <c r="B145" s="17"/>
      <c r="C145" s="17" t="s">
        <v>206</v>
      </c>
      <c r="D145" s="45"/>
      <c r="E145" s="45"/>
      <c r="F145" s="17"/>
      <c r="G145" s="17" t="s">
        <v>206</v>
      </c>
      <c r="H145" s="45"/>
      <c r="I145" s="45"/>
      <c r="J145" s="17"/>
      <c r="K145" s="17" t="s">
        <v>206</v>
      </c>
      <c r="L145" s="45"/>
      <c r="M145" s="45"/>
      <c r="N145" s="17"/>
      <c r="O145" s="17" t="s">
        <v>206</v>
      </c>
      <c r="P145" s="45"/>
      <c r="Q145" s="45"/>
      <c r="R145" s="17"/>
      <c r="S145" s="17" t="s">
        <v>206</v>
      </c>
      <c r="T145" s="73" t="s">
        <v>309</v>
      </c>
      <c r="U145" s="73"/>
      <c r="V145" s="17"/>
      <c r="W145" s="17" t="s">
        <v>206</v>
      </c>
      <c r="X145" s="73" t="s">
        <v>343</v>
      </c>
      <c r="Y145" s="73"/>
      <c r="Z145" s="17"/>
      <c r="AA145" s="17" t="s">
        <v>206</v>
      </c>
      <c r="AB145" s="45"/>
      <c r="AC145" s="45"/>
      <c r="AD145" s="17"/>
    </row>
    <row r="146" spans="1:30" x14ac:dyDescent="0.25">
      <c r="A146" s="12"/>
      <c r="B146" s="17"/>
      <c r="C146" s="17" t="s">
        <v>206</v>
      </c>
      <c r="D146" s="73" t="s">
        <v>305</v>
      </c>
      <c r="E146" s="73"/>
      <c r="F146" s="17"/>
      <c r="G146" s="17" t="s">
        <v>206</v>
      </c>
      <c r="H146" s="45"/>
      <c r="I146" s="45"/>
      <c r="J146" s="17"/>
      <c r="K146" s="17" t="s">
        <v>206</v>
      </c>
      <c r="L146" s="45"/>
      <c r="M146" s="45"/>
      <c r="N146" s="17"/>
      <c r="O146" s="17" t="s">
        <v>206</v>
      </c>
      <c r="P146" s="45"/>
      <c r="Q146" s="45"/>
      <c r="R146" s="17"/>
      <c r="S146" s="17" t="s">
        <v>206</v>
      </c>
      <c r="T146" s="73" t="s">
        <v>310</v>
      </c>
      <c r="U146" s="73"/>
      <c r="V146" s="17"/>
      <c r="W146" s="17" t="s">
        <v>206</v>
      </c>
      <c r="X146" s="73" t="s">
        <v>314</v>
      </c>
      <c r="Y146" s="73"/>
      <c r="Z146" s="17"/>
      <c r="AA146" s="17" t="s">
        <v>206</v>
      </c>
      <c r="AB146" s="45"/>
      <c r="AC146" s="45"/>
      <c r="AD146" s="17"/>
    </row>
    <row r="147" spans="1:30" x14ac:dyDescent="0.25">
      <c r="A147" s="12"/>
      <c r="B147" s="17"/>
      <c r="C147" s="17" t="s">
        <v>206</v>
      </c>
      <c r="D147" s="73" t="s">
        <v>306</v>
      </c>
      <c r="E147" s="73"/>
      <c r="F147" s="17"/>
      <c r="G147" s="17" t="s">
        <v>206</v>
      </c>
      <c r="H147" s="73" t="s">
        <v>267</v>
      </c>
      <c r="I147" s="73"/>
      <c r="J147" s="17"/>
      <c r="K147" s="17" t="s">
        <v>206</v>
      </c>
      <c r="L147" s="73" t="s">
        <v>268</v>
      </c>
      <c r="M147" s="73"/>
      <c r="N147" s="17"/>
      <c r="O147" s="17" t="s">
        <v>206</v>
      </c>
      <c r="P147" s="73" t="s">
        <v>269</v>
      </c>
      <c r="Q147" s="73"/>
      <c r="R147" s="17"/>
      <c r="S147" s="17" t="s">
        <v>206</v>
      </c>
      <c r="T147" s="73" t="s">
        <v>311</v>
      </c>
      <c r="U147" s="73"/>
      <c r="V147" s="17"/>
      <c r="W147" s="17" t="s">
        <v>206</v>
      </c>
      <c r="X147" s="73" t="s">
        <v>315</v>
      </c>
      <c r="Y147" s="73"/>
      <c r="Z147" s="17"/>
      <c r="AA147" s="17" t="s">
        <v>206</v>
      </c>
      <c r="AB147" s="73" t="s">
        <v>252</v>
      </c>
      <c r="AC147" s="73"/>
      <c r="AD147" s="17"/>
    </row>
    <row r="148" spans="1:30" ht="15.75" thickBot="1" x14ac:dyDescent="0.3">
      <c r="A148" s="12"/>
      <c r="B148" s="53" t="s">
        <v>223</v>
      </c>
      <c r="C148" s="17" t="s">
        <v>206</v>
      </c>
      <c r="D148" s="74" t="s">
        <v>307</v>
      </c>
      <c r="E148" s="74"/>
      <c r="F148" s="17"/>
      <c r="G148" s="17" t="s">
        <v>206</v>
      </c>
      <c r="H148" s="74" t="s">
        <v>307</v>
      </c>
      <c r="I148" s="74"/>
      <c r="J148" s="17"/>
      <c r="K148" s="17" t="s">
        <v>206</v>
      </c>
      <c r="L148" s="74" t="s">
        <v>307</v>
      </c>
      <c r="M148" s="74"/>
      <c r="N148" s="17"/>
      <c r="O148" s="17" t="s">
        <v>206</v>
      </c>
      <c r="P148" s="74" t="s">
        <v>307</v>
      </c>
      <c r="Q148" s="74"/>
      <c r="R148" s="17"/>
      <c r="S148" s="17" t="s">
        <v>206</v>
      </c>
      <c r="T148" s="74" t="s">
        <v>312</v>
      </c>
      <c r="U148" s="74"/>
      <c r="V148" s="17"/>
      <c r="W148" s="17" t="s">
        <v>206</v>
      </c>
      <c r="X148" s="74" t="s">
        <v>82</v>
      </c>
      <c r="Y148" s="74"/>
      <c r="Z148" s="17"/>
      <c r="AA148" s="17" t="s">
        <v>206</v>
      </c>
      <c r="AB148" s="74" t="s">
        <v>82</v>
      </c>
      <c r="AC148" s="74"/>
      <c r="AD148" s="17"/>
    </row>
    <row r="149" spans="1:30" x14ac:dyDescent="0.25">
      <c r="A149" s="12"/>
      <c r="B149" s="17"/>
      <c r="C149" s="17" t="s">
        <v>206</v>
      </c>
      <c r="D149" s="47" t="s">
        <v>210</v>
      </c>
      <c r="E149" s="47"/>
      <c r="F149" s="47"/>
      <c r="G149" s="47"/>
      <c r="H149" s="47"/>
      <c r="I149" s="47"/>
      <c r="J149" s="47"/>
      <c r="K149" s="47"/>
      <c r="L149" s="47"/>
      <c r="M149" s="47"/>
      <c r="N149" s="47"/>
      <c r="O149" s="47"/>
      <c r="P149" s="47"/>
      <c r="Q149" s="47"/>
      <c r="R149" s="47"/>
      <c r="S149" s="47"/>
      <c r="T149" s="47"/>
      <c r="U149" s="47"/>
      <c r="V149" s="47"/>
      <c r="W149" s="47"/>
      <c r="X149" s="47"/>
      <c r="Y149" s="47"/>
      <c r="Z149" s="47"/>
      <c r="AA149" s="47"/>
      <c r="AB149" s="47"/>
      <c r="AC149" s="47"/>
      <c r="AD149" s="17"/>
    </row>
    <row r="150" spans="1:30" x14ac:dyDescent="0.25">
      <c r="A150" s="12"/>
      <c r="B150" s="18" t="s">
        <v>351</v>
      </c>
      <c r="C150" s="19" t="s">
        <v>206</v>
      </c>
      <c r="D150" s="19" t="s">
        <v>212</v>
      </c>
      <c r="E150" s="37">
        <v>512712</v>
      </c>
      <c r="F150" s="21" t="s">
        <v>206</v>
      </c>
      <c r="G150" s="19" t="s">
        <v>206</v>
      </c>
      <c r="H150" s="19" t="s">
        <v>212</v>
      </c>
      <c r="I150" s="37">
        <v>21943</v>
      </c>
      <c r="J150" s="21" t="s">
        <v>206</v>
      </c>
      <c r="K150" s="19" t="s">
        <v>206</v>
      </c>
      <c r="L150" s="19" t="s">
        <v>212</v>
      </c>
      <c r="M150" s="37">
        <v>25186</v>
      </c>
      <c r="N150" s="21" t="s">
        <v>206</v>
      </c>
      <c r="O150" s="19" t="s">
        <v>206</v>
      </c>
      <c r="P150" s="19" t="s">
        <v>212</v>
      </c>
      <c r="Q150" s="20">
        <v>654</v>
      </c>
      <c r="R150" s="21" t="s">
        <v>206</v>
      </c>
      <c r="S150" s="19" t="s">
        <v>206</v>
      </c>
      <c r="T150" s="19" t="s">
        <v>212</v>
      </c>
      <c r="U150" s="37">
        <v>11308</v>
      </c>
      <c r="V150" s="21" t="s">
        <v>206</v>
      </c>
      <c r="W150" s="19" t="s">
        <v>206</v>
      </c>
      <c r="X150" s="19" t="s">
        <v>212</v>
      </c>
      <c r="Y150" s="20">
        <v>904</v>
      </c>
      <c r="Z150" s="21" t="s">
        <v>206</v>
      </c>
      <c r="AA150" s="19" t="s">
        <v>206</v>
      </c>
      <c r="AB150" s="19"/>
      <c r="AC150" s="37">
        <v>572707</v>
      </c>
      <c r="AD150" s="21" t="s">
        <v>206</v>
      </c>
    </row>
    <row r="151" spans="1:30" x14ac:dyDescent="0.25">
      <c r="A151" s="12"/>
      <c r="B151" s="22" t="s">
        <v>352</v>
      </c>
      <c r="C151" s="14" t="s">
        <v>206</v>
      </c>
      <c r="D151" s="14"/>
      <c r="E151" s="14"/>
      <c r="F151" s="14"/>
      <c r="G151" s="14" t="s">
        <v>206</v>
      </c>
      <c r="H151" s="14"/>
      <c r="I151" s="14"/>
      <c r="J151" s="14"/>
      <c r="K151" s="14" t="s">
        <v>206</v>
      </c>
      <c r="L151" s="14"/>
      <c r="M151" s="14"/>
      <c r="N151" s="14"/>
      <c r="O151" s="14" t="s">
        <v>206</v>
      </c>
      <c r="P151" s="14"/>
      <c r="Q151" s="14"/>
      <c r="R151" s="14"/>
      <c r="S151" s="14" t="s">
        <v>206</v>
      </c>
      <c r="T151" s="14"/>
      <c r="U151" s="14"/>
      <c r="V151" s="14"/>
      <c r="W151" s="14" t="s">
        <v>206</v>
      </c>
      <c r="X151" s="14"/>
      <c r="Y151" s="14"/>
      <c r="Z151" s="14"/>
      <c r="AA151" s="14" t="s">
        <v>206</v>
      </c>
      <c r="AB151" s="14"/>
      <c r="AC151" s="14"/>
      <c r="AD151" s="14"/>
    </row>
    <row r="152" spans="1:30" x14ac:dyDescent="0.25">
      <c r="A152" s="12"/>
      <c r="B152" s="52" t="s">
        <v>353</v>
      </c>
      <c r="C152" s="19" t="s">
        <v>206</v>
      </c>
      <c r="D152" s="19"/>
      <c r="E152" s="37">
        <v>1463</v>
      </c>
      <c r="F152" s="21" t="s">
        <v>206</v>
      </c>
      <c r="G152" s="19" t="s">
        <v>206</v>
      </c>
      <c r="H152" s="21"/>
      <c r="I152" s="24" t="s">
        <v>217</v>
      </c>
      <c r="J152" s="21" t="s">
        <v>206</v>
      </c>
      <c r="K152" s="19" t="s">
        <v>206</v>
      </c>
      <c r="L152" s="21"/>
      <c r="M152" s="24" t="s">
        <v>217</v>
      </c>
      <c r="N152" s="21" t="s">
        <v>206</v>
      </c>
      <c r="O152" s="19" t="s">
        <v>206</v>
      </c>
      <c r="P152" s="21"/>
      <c r="Q152" s="24" t="s">
        <v>217</v>
      </c>
      <c r="R152" s="21" t="s">
        <v>206</v>
      </c>
      <c r="S152" s="19" t="s">
        <v>206</v>
      </c>
      <c r="T152" s="19"/>
      <c r="U152" s="20">
        <v>55</v>
      </c>
      <c r="V152" s="21" t="s">
        <v>206</v>
      </c>
      <c r="W152" s="19" t="s">
        <v>206</v>
      </c>
      <c r="X152" s="21"/>
      <c r="Y152" s="24" t="s">
        <v>217</v>
      </c>
      <c r="Z152" s="21" t="s">
        <v>206</v>
      </c>
      <c r="AA152" s="19" t="s">
        <v>206</v>
      </c>
      <c r="AB152" s="19"/>
      <c r="AC152" s="37">
        <v>1518</v>
      </c>
      <c r="AD152" s="21" t="s">
        <v>206</v>
      </c>
    </row>
    <row r="153" spans="1:30" x14ac:dyDescent="0.25">
      <c r="A153" s="12"/>
      <c r="B153" s="35" t="s">
        <v>354</v>
      </c>
      <c r="C153" s="14" t="s">
        <v>206</v>
      </c>
      <c r="D153" s="14"/>
      <c r="E153" s="39">
        <v>4240</v>
      </c>
      <c r="F153" s="15" t="s">
        <v>206</v>
      </c>
      <c r="G153" s="14" t="s">
        <v>206</v>
      </c>
      <c r="H153" s="15"/>
      <c r="I153" s="40" t="s">
        <v>217</v>
      </c>
      <c r="J153" s="15" t="s">
        <v>206</v>
      </c>
      <c r="K153" s="14" t="s">
        <v>206</v>
      </c>
      <c r="L153" s="14"/>
      <c r="M153" s="23">
        <v>248</v>
      </c>
      <c r="N153" s="15" t="s">
        <v>206</v>
      </c>
      <c r="O153" s="14" t="s">
        <v>206</v>
      </c>
      <c r="P153" s="15"/>
      <c r="Q153" s="40" t="s">
        <v>217</v>
      </c>
      <c r="R153" s="15" t="s">
        <v>206</v>
      </c>
      <c r="S153" s="14" t="s">
        <v>206</v>
      </c>
      <c r="T153" s="14"/>
      <c r="U153" s="23">
        <v>73</v>
      </c>
      <c r="V153" s="15" t="s">
        <v>206</v>
      </c>
      <c r="W153" s="14" t="s">
        <v>206</v>
      </c>
      <c r="X153" s="15"/>
      <c r="Y153" s="40" t="s">
        <v>217</v>
      </c>
      <c r="Z153" s="15" t="s">
        <v>206</v>
      </c>
      <c r="AA153" s="14" t="s">
        <v>206</v>
      </c>
      <c r="AB153" s="14"/>
      <c r="AC153" s="39">
        <v>4561</v>
      </c>
      <c r="AD153" s="15" t="s">
        <v>206</v>
      </c>
    </row>
    <row r="154" spans="1:30" x14ac:dyDescent="0.25">
      <c r="A154" s="12"/>
      <c r="B154" s="52" t="s">
        <v>355</v>
      </c>
      <c r="C154" s="19" t="s">
        <v>206</v>
      </c>
      <c r="D154" s="21"/>
      <c r="E154" s="24" t="s">
        <v>217</v>
      </c>
      <c r="F154" s="21" t="s">
        <v>206</v>
      </c>
      <c r="G154" s="19" t="s">
        <v>206</v>
      </c>
      <c r="H154" s="21"/>
      <c r="I154" s="24" t="s">
        <v>217</v>
      </c>
      <c r="J154" s="21" t="s">
        <v>206</v>
      </c>
      <c r="K154" s="19" t="s">
        <v>206</v>
      </c>
      <c r="L154" s="21"/>
      <c r="M154" s="24" t="s">
        <v>217</v>
      </c>
      <c r="N154" s="21" t="s">
        <v>206</v>
      </c>
      <c r="O154" s="19" t="s">
        <v>206</v>
      </c>
      <c r="P154" s="21"/>
      <c r="Q154" s="24" t="s">
        <v>217</v>
      </c>
      <c r="R154" s="21" t="s">
        <v>206</v>
      </c>
      <c r="S154" s="19" t="s">
        <v>206</v>
      </c>
      <c r="T154" s="21"/>
      <c r="U154" s="24" t="s">
        <v>217</v>
      </c>
      <c r="V154" s="21" t="s">
        <v>206</v>
      </c>
      <c r="W154" s="19" t="s">
        <v>206</v>
      </c>
      <c r="X154" s="21"/>
      <c r="Y154" s="24" t="s">
        <v>217</v>
      </c>
      <c r="Z154" s="21" t="s">
        <v>206</v>
      </c>
      <c r="AA154" s="19" t="s">
        <v>206</v>
      </c>
      <c r="AB154" s="21"/>
      <c r="AC154" s="24" t="s">
        <v>217</v>
      </c>
      <c r="AD154" s="21" t="s">
        <v>206</v>
      </c>
    </row>
    <row r="155" spans="1:30" ht="15.75" thickBot="1" x14ac:dyDescent="0.3">
      <c r="A155" s="12"/>
      <c r="B155" s="35" t="s">
        <v>356</v>
      </c>
      <c r="C155" s="14" t="s">
        <v>206</v>
      </c>
      <c r="D155" s="15"/>
      <c r="E155" s="40" t="s">
        <v>217</v>
      </c>
      <c r="F155" s="15" t="s">
        <v>206</v>
      </c>
      <c r="G155" s="14" t="s">
        <v>206</v>
      </c>
      <c r="H155" s="15"/>
      <c r="I155" s="40" t="s">
        <v>217</v>
      </c>
      <c r="J155" s="15" t="s">
        <v>206</v>
      </c>
      <c r="K155" s="14" t="s">
        <v>206</v>
      </c>
      <c r="L155" s="15"/>
      <c r="M155" s="40" t="s">
        <v>217</v>
      </c>
      <c r="N155" s="15" t="s">
        <v>206</v>
      </c>
      <c r="O155" s="14" t="s">
        <v>206</v>
      </c>
      <c r="P155" s="15"/>
      <c r="Q155" s="40" t="s">
        <v>217</v>
      </c>
      <c r="R155" s="15" t="s">
        <v>206</v>
      </c>
      <c r="S155" s="14" t="s">
        <v>206</v>
      </c>
      <c r="T155" s="15"/>
      <c r="U155" s="40" t="s">
        <v>217</v>
      </c>
      <c r="V155" s="15" t="s">
        <v>206</v>
      </c>
      <c r="W155" s="14" t="s">
        <v>206</v>
      </c>
      <c r="X155" s="15"/>
      <c r="Y155" s="40" t="s">
        <v>217</v>
      </c>
      <c r="Z155" s="15" t="s">
        <v>206</v>
      </c>
      <c r="AA155" s="14" t="s">
        <v>206</v>
      </c>
      <c r="AB155" s="15"/>
      <c r="AC155" s="40" t="s">
        <v>217</v>
      </c>
      <c r="AD155" s="15" t="s">
        <v>206</v>
      </c>
    </row>
    <row r="156" spans="1:30" x14ac:dyDescent="0.25">
      <c r="A156" s="12"/>
      <c r="B156" s="25"/>
      <c r="C156" s="25" t="s">
        <v>206</v>
      </c>
      <c r="D156" s="26"/>
      <c r="E156" s="26"/>
      <c r="F156" s="25"/>
      <c r="G156" s="25" t="s">
        <v>206</v>
      </c>
      <c r="H156" s="26"/>
      <c r="I156" s="26"/>
      <c r="J156" s="25"/>
      <c r="K156" s="25" t="s">
        <v>206</v>
      </c>
      <c r="L156" s="26"/>
      <c r="M156" s="26"/>
      <c r="N156" s="25"/>
      <c r="O156" s="25" t="s">
        <v>206</v>
      </c>
      <c r="P156" s="26"/>
      <c r="Q156" s="26"/>
      <c r="R156" s="25"/>
      <c r="S156" s="25" t="s">
        <v>206</v>
      </c>
      <c r="T156" s="26"/>
      <c r="U156" s="26"/>
      <c r="V156" s="25"/>
      <c r="W156" s="25" t="s">
        <v>206</v>
      </c>
      <c r="X156" s="26"/>
      <c r="Y156" s="26"/>
      <c r="Z156" s="25"/>
      <c r="AA156" s="25" t="s">
        <v>206</v>
      </c>
      <c r="AB156" s="26"/>
      <c r="AC156" s="26"/>
      <c r="AD156" s="25"/>
    </row>
    <row r="157" spans="1:30" ht="15.75" thickBot="1" x14ac:dyDescent="0.3">
      <c r="A157" s="12"/>
      <c r="B157" s="78" t="s">
        <v>357</v>
      </c>
      <c r="C157" s="41" t="s">
        <v>206</v>
      </c>
      <c r="D157" s="19" t="s">
        <v>212</v>
      </c>
      <c r="E157" s="37">
        <v>518415</v>
      </c>
      <c r="F157" s="21" t="s">
        <v>206</v>
      </c>
      <c r="G157" s="41" t="s">
        <v>206</v>
      </c>
      <c r="H157" s="19" t="s">
        <v>212</v>
      </c>
      <c r="I157" s="37">
        <v>21943</v>
      </c>
      <c r="J157" s="21" t="s">
        <v>206</v>
      </c>
      <c r="K157" s="41" t="s">
        <v>206</v>
      </c>
      <c r="L157" s="19" t="s">
        <v>212</v>
      </c>
      <c r="M157" s="37">
        <v>25434</v>
      </c>
      <c r="N157" s="21" t="s">
        <v>206</v>
      </c>
      <c r="O157" s="41" t="s">
        <v>206</v>
      </c>
      <c r="P157" s="19" t="s">
        <v>212</v>
      </c>
      <c r="Q157" s="20">
        <v>654</v>
      </c>
      <c r="R157" s="21" t="s">
        <v>206</v>
      </c>
      <c r="S157" s="41" t="s">
        <v>206</v>
      </c>
      <c r="T157" s="19" t="s">
        <v>212</v>
      </c>
      <c r="U157" s="37">
        <v>11436</v>
      </c>
      <c r="V157" s="21" t="s">
        <v>206</v>
      </c>
      <c r="W157" s="41" t="s">
        <v>206</v>
      </c>
      <c r="X157" s="19" t="s">
        <v>212</v>
      </c>
      <c r="Y157" s="20">
        <v>904</v>
      </c>
      <c r="Z157" s="21" t="s">
        <v>206</v>
      </c>
      <c r="AA157" s="41" t="s">
        <v>206</v>
      </c>
      <c r="AB157" s="19" t="s">
        <v>212</v>
      </c>
      <c r="AC157" s="37">
        <v>578786</v>
      </c>
      <c r="AD157" s="21" t="s">
        <v>206</v>
      </c>
    </row>
    <row r="158" spans="1:30" ht="15.75" thickTop="1" x14ac:dyDescent="0.25">
      <c r="A158" s="12"/>
      <c r="B158" s="25"/>
      <c r="C158" s="25" t="s">
        <v>206</v>
      </c>
      <c r="D158" s="27"/>
      <c r="E158" s="27"/>
      <c r="F158" s="25"/>
      <c r="G158" s="25" t="s">
        <v>206</v>
      </c>
      <c r="H158" s="27"/>
      <c r="I158" s="27"/>
      <c r="J158" s="25"/>
      <c r="K158" s="25" t="s">
        <v>206</v>
      </c>
      <c r="L158" s="27"/>
      <c r="M158" s="27"/>
      <c r="N158" s="25"/>
      <c r="O158" s="25" t="s">
        <v>206</v>
      </c>
      <c r="P158" s="27"/>
      <c r="Q158" s="27"/>
      <c r="R158" s="25"/>
      <c r="S158" s="25" t="s">
        <v>206</v>
      </c>
      <c r="T158" s="27"/>
      <c r="U158" s="27"/>
      <c r="V158" s="25"/>
      <c r="W158" s="25" t="s">
        <v>206</v>
      </c>
      <c r="X158" s="27"/>
      <c r="Y158" s="27"/>
      <c r="Z158" s="25"/>
      <c r="AA158" s="25" t="s">
        <v>206</v>
      </c>
      <c r="AB158" s="27"/>
      <c r="AC158" s="27"/>
      <c r="AD158" s="25"/>
    </row>
    <row r="159" spans="1:30" x14ac:dyDescent="0.25">
      <c r="A159" s="12"/>
      <c r="B159" s="14"/>
      <c r="C159" s="32"/>
      <c r="D159" s="32"/>
      <c r="E159" s="32"/>
      <c r="F159" s="32"/>
      <c r="G159" s="32"/>
      <c r="H159" s="32"/>
      <c r="I159" s="32"/>
      <c r="J159" s="32"/>
      <c r="K159" s="32"/>
      <c r="L159" s="32"/>
      <c r="M159" s="32"/>
      <c r="N159" s="32"/>
      <c r="O159" s="32"/>
      <c r="P159" s="32"/>
      <c r="Q159" s="32"/>
      <c r="R159" s="32"/>
      <c r="S159" s="32"/>
      <c r="T159" s="32"/>
      <c r="U159" s="32"/>
      <c r="V159" s="32"/>
      <c r="W159" s="32"/>
      <c r="X159" s="32"/>
      <c r="Y159" s="32"/>
      <c r="Z159" s="32"/>
      <c r="AA159" s="32"/>
      <c r="AB159" s="32"/>
      <c r="AC159" s="32"/>
      <c r="AD159" s="32"/>
    </row>
    <row r="160" spans="1:30" x14ac:dyDescent="0.25">
      <c r="A160" s="12"/>
      <c r="B160" s="17"/>
      <c r="C160" s="17" t="s">
        <v>206</v>
      </c>
      <c r="D160" s="45"/>
      <c r="E160" s="45"/>
      <c r="F160" s="17"/>
      <c r="G160" s="17" t="s">
        <v>206</v>
      </c>
      <c r="H160" s="45"/>
      <c r="I160" s="45"/>
      <c r="J160" s="17"/>
      <c r="K160" s="17" t="s">
        <v>206</v>
      </c>
      <c r="L160" s="45"/>
      <c r="M160" s="45"/>
      <c r="N160" s="17"/>
      <c r="O160" s="17" t="s">
        <v>206</v>
      </c>
      <c r="P160" s="45"/>
      <c r="Q160" s="45"/>
      <c r="R160" s="17"/>
      <c r="S160" s="17" t="s">
        <v>206</v>
      </c>
      <c r="T160" s="73" t="s">
        <v>309</v>
      </c>
      <c r="U160" s="73"/>
      <c r="V160" s="17"/>
      <c r="W160" s="17" t="s">
        <v>206</v>
      </c>
      <c r="X160" s="73" t="s">
        <v>313</v>
      </c>
      <c r="Y160" s="73"/>
      <c r="Z160" s="17"/>
      <c r="AA160" s="17" t="s">
        <v>206</v>
      </c>
      <c r="AB160" s="45"/>
      <c r="AC160" s="45"/>
      <c r="AD160" s="17"/>
    </row>
    <row r="161" spans="1:34" x14ac:dyDescent="0.25">
      <c r="A161" s="12"/>
      <c r="B161" s="17"/>
      <c r="C161" s="17" t="s">
        <v>206</v>
      </c>
      <c r="D161" s="73" t="s">
        <v>486</v>
      </c>
      <c r="E161" s="73"/>
      <c r="F161" s="17"/>
      <c r="G161" s="17" t="s">
        <v>206</v>
      </c>
      <c r="H161" s="45"/>
      <c r="I161" s="45"/>
      <c r="J161" s="17"/>
      <c r="K161" s="17" t="s">
        <v>206</v>
      </c>
      <c r="L161" s="45"/>
      <c r="M161" s="45"/>
      <c r="N161" s="17"/>
      <c r="O161" s="17" t="s">
        <v>206</v>
      </c>
      <c r="P161" s="45"/>
      <c r="Q161" s="45"/>
      <c r="R161" s="17"/>
      <c r="S161" s="17" t="s">
        <v>206</v>
      </c>
      <c r="T161" s="73" t="s">
        <v>358</v>
      </c>
      <c r="U161" s="73"/>
      <c r="V161" s="17"/>
      <c r="W161" s="17" t="s">
        <v>206</v>
      </c>
      <c r="X161" s="73" t="s">
        <v>314</v>
      </c>
      <c r="Y161" s="73"/>
      <c r="Z161" s="17"/>
      <c r="AA161" s="17" t="s">
        <v>206</v>
      </c>
      <c r="AB161" s="45"/>
      <c r="AC161" s="45"/>
      <c r="AD161" s="17"/>
    </row>
    <row r="162" spans="1:34" x14ac:dyDescent="0.25">
      <c r="A162" s="12"/>
      <c r="B162" s="17"/>
      <c r="C162" s="17" t="s">
        <v>206</v>
      </c>
      <c r="D162" s="73" t="s">
        <v>306</v>
      </c>
      <c r="E162" s="73"/>
      <c r="F162" s="17"/>
      <c r="G162" s="17" t="s">
        <v>206</v>
      </c>
      <c r="H162" s="73" t="s">
        <v>267</v>
      </c>
      <c r="I162" s="73"/>
      <c r="J162" s="17"/>
      <c r="K162" s="17" t="s">
        <v>206</v>
      </c>
      <c r="L162" s="73" t="s">
        <v>268</v>
      </c>
      <c r="M162" s="73"/>
      <c r="N162" s="17"/>
      <c r="O162" s="17" t="s">
        <v>206</v>
      </c>
      <c r="P162" s="73" t="s">
        <v>269</v>
      </c>
      <c r="Q162" s="73"/>
      <c r="R162" s="17"/>
      <c r="S162" s="17" t="s">
        <v>206</v>
      </c>
      <c r="T162" s="73" t="s">
        <v>311</v>
      </c>
      <c r="U162" s="73"/>
      <c r="V162" s="17"/>
      <c r="W162" s="17" t="s">
        <v>206</v>
      </c>
      <c r="X162" s="73" t="s">
        <v>315</v>
      </c>
      <c r="Y162" s="73"/>
      <c r="Z162" s="17"/>
      <c r="AA162" s="17" t="s">
        <v>206</v>
      </c>
      <c r="AB162" s="73" t="s">
        <v>252</v>
      </c>
      <c r="AC162" s="73"/>
      <c r="AD162" s="17"/>
    </row>
    <row r="163" spans="1:34" ht="15.75" thickBot="1" x14ac:dyDescent="0.3">
      <c r="A163" s="12"/>
      <c r="B163" s="55">
        <v>41364</v>
      </c>
      <c r="C163" s="17" t="s">
        <v>206</v>
      </c>
      <c r="D163" s="74" t="s">
        <v>307</v>
      </c>
      <c r="E163" s="74"/>
      <c r="F163" s="17"/>
      <c r="G163" s="17" t="s">
        <v>206</v>
      </c>
      <c r="H163" s="74" t="s">
        <v>307</v>
      </c>
      <c r="I163" s="74"/>
      <c r="J163" s="17"/>
      <c r="K163" s="17" t="s">
        <v>206</v>
      </c>
      <c r="L163" s="74" t="s">
        <v>307</v>
      </c>
      <c r="M163" s="74"/>
      <c r="N163" s="17"/>
      <c r="O163" s="17" t="s">
        <v>206</v>
      </c>
      <c r="P163" s="74" t="s">
        <v>307</v>
      </c>
      <c r="Q163" s="74"/>
      <c r="R163" s="17"/>
      <c r="S163" s="17" t="s">
        <v>206</v>
      </c>
      <c r="T163" s="74" t="s">
        <v>312</v>
      </c>
      <c r="U163" s="74"/>
      <c r="V163" s="17"/>
      <c r="W163" s="17" t="s">
        <v>206</v>
      </c>
      <c r="X163" s="74" t="s">
        <v>82</v>
      </c>
      <c r="Y163" s="74"/>
      <c r="Z163" s="17"/>
      <c r="AA163" s="17" t="s">
        <v>206</v>
      </c>
      <c r="AB163" s="74" t="s">
        <v>82</v>
      </c>
      <c r="AC163" s="74"/>
      <c r="AD163" s="17"/>
    </row>
    <row r="164" spans="1:34" x14ac:dyDescent="0.25">
      <c r="A164" s="12"/>
      <c r="B164" s="17"/>
      <c r="C164" s="17" t="s">
        <v>206</v>
      </c>
      <c r="D164" s="47" t="s">
        <v>210</v>
      </c>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c r="AD164" s="17"/>
    </row>
    <row r="165" spans="1:34" x14ac:dyDescent="0.25">
      <c r="A165" s="12"/>
      <c r="B165" s="18" t="s">
        <v>351</v>
      </c>
      <c r="C165" s="19" t="s">
        <v>206</v>
      </c>
      <c r="D165" s="19" t="s">
        <v>212</v>
      </c>
      <c r="E165" s="37">
        <v>412488</v>
      </c>
      <c r="F165" s="21" t="s">
        <v>206</v>
      </c>
      <c r="G165" s="19" t="s">
        <v>206</v>
      </c>
      <c r="H165" s="19" t="s">
        <v>212</v>
      </c>
      <c r="I165" s="37">
        <v>14990</v>
      </c>
      <c r="J165" s="21" t="s">
        <v>206</v>
      </c>
      <c r="K165" s="19" t="s">
        <v>206</v>
      </c>
      <c r="L165" s="19" t="s">
        <v>212</v>
      </c>
      <c r="M165" s="37">
        <v>13356</v>
      </c>
      <c r="N165" s="21" t="s">
        <v>206</v>
      </c>
      <c r="O165" s="19" t="s">
        <v>206</v>
      </c>
      <c r="P165" s="19" t="s">
        <v>212</v>
      </c>
      <c r="Q165" s="20">
        <v>937</v>
      </c>
      <c r="R165" s="21" t="s">
        <v>206</v>
      </c>
      <c r="S165" s="19" t="s">
        <v>206</v>
      </c>
      <c r="T165" s="19" t="s">
        <v>212</v>
      </c>
      <c r="U165" s="37">
        <v>8748</v>
      </c>
      <c r="V165" s="21" t="s">
        <v>206</v>
      </c>
      <c r="W165" s="19" t="s">
        <v>206</v>
      </c>
      <c r="X165" s="19" t="s">
        <v>212</v>
      </c>
      <c r="Y165" s="20">
        <v>893</v>
      </c>
      <c r="Z165" s="21" t="s">
        <v>206</v>
      </c>
      <c r="AA165" s="19" t="s">
        <v>206</v>
      </c>
      <c r="AB165" s="19"/>
      <c r="AC165" s="37">
        <v>451412</v>
      </c>
      <c r="AD165" s="21" t="s">
        <v>206</v>
      </c>
    </row>
    <row r="166" spans="1:34" x14ac:dyDescent="0.25">
      <c r="A166" s="12"/>
      <c r="B166" s="22" t="s">
        <v>352</v>
      </c>
      <c r="C166" s="14" t="s">
        <v>206</v>
      </c>
      <c r="D166" s="14"/>
      <c r="E166" s="14"/>
      <c r="F166" s="14"/>
      <c r="G166" s="14" t="s">
        <v>206</v>
      </c>
      <c r="H166" s="14"/>
      <c r="I166" s="14"/>
      <c r="J166" s="14"/>
      <c r="K166" s="14" t="s">
        <v>206</v>
      </c>
      <c r="L166" s="14"/>
      <c r="M166" s="14"/>
      <c r="N166" s="14"/>
      <c r="O166" s="14" t="s">
        <v>206</v>
      </c>
      <c r="P166" s="14"/>
      <c r="Q166" s="14"/>
      <c r="R166" s="14"/>
      <c r="S166" s="14" t="s">
        <v>206</v>
      </c>
      <c r="T166" s="14"/>
      <c r="U166" s="14"/>
      <c r="V166" s="14"/>
      <c r="W166" s="14" t="s">
        <v>206</v>
      </c>
      <c r="X166" s="14"/>
      <c r="Y166" s="14"/>
      <c r="Z166" s="14"/>
      <c r="AA166" s="14" t="s">
        <v>206</v>
      </c>
      <c r="AB166" s="14"/>
      <c r="AC166" s="14"/>
      <c r="AD166" s="14"/>
    </row>
    <row r="167" spans="1:34" x14ac:dyDescent="0.25">
      <c r="A167" s="12"/>
      <c r="B167" s="52" t="s">
        <v>353</v>
      </c>
      <c r="C167" s="19" t="s">
        <v>206</v>
      </c>
      <c r="D167" s="19"/>
      <c r="E167" s="37">
        <v>1191</v>
      </c>
      <c r="F167" s="21" t="s">
        <v>206</v>
      </c>
      <c r="G167" s="19" t="s">
        <v>206</v>
      </c>
      <c r="H167" s="21"/>
      <c r="I167" s="24" t="s">
        <v>217</v>
      </c>
      <c r="J167" s="21" t="s">
        <v>206</v>
      </c>
      <c r="K167" s="19" t="s">
        <v>206</v>
      </c>
      <c r="L167" s="19"/>
      <c r="M167" s="20">
        <v>64</v>
      </c>
      <c r="N167" s="21" t="s">
        <v>206</v>
      </c>
      <c r="O167" s="19" t="s">
        <v>206</v>
      </c>
      <c r="P167" s="21"/>
      <c r="Q167" s="24" t="s">
        <v>217</v>
      </c>
      <c r="R167" s="21" t="s">
        <v>206</v>
      </c>
      <c r="S167" s="19" t="s">
        <v>206</v>
      </c>
      <c r="T167" s="19"/>
      <c r="U167" s="20">
        <v>9</v>
      </c>
      <c r="V167" s="21" t="s">
        <v>206</v>
      </c>
      <c r="W167" s="19" t="s">
        <v>206</v>
      </c>
      <c r="X167" s="21"/>
      <c r="Y167" s="24" t="s">
        <v>217</v>
      </c>
      <c r="Z167" s="21" t="s">
        <v>206</v>
      </c>
      <c r="AA167" s="19" t="s">
        <v>206</v>
      </c>
      <c r="AB167" s="19"/>
      <c r="AC167" s="37">
        <v>1264</v>
      </c>
      <c r="AD167" s="21" t="s">
        <v>206</v>
      </c>
    </row>
    <row r="168" spans="1:34" x14ac:dyDescent="0.25">
      <c r="A168" s="12"/>
      <c r="B168" s="35" t="s">
        <v>354</v>
      </c>
      <c r="C168" s="14" t="s">
        <v>206</v>
      </c>
      <c r="D168" s="14"/>
      <c r="E168" s="39">
        <v>5561</v>
      </c>
      <c r="F168" s="15" t="s">
        <v>206</v>
      </c>
      <c r="G168" s="14" t="s">
        <v>206</v>
      </c>
      <c r="H168" s="15"/>
      <c r="I168" s="40" t="s">
        <v>217</v>
      </c>
      <c r="J168" s="15" t="s">
        <v>206</v>
      </c>
      <c r="K168" s="14" t="s">
        <v>206</v>
      </c>
      <c r="L168" s="14"/>
      <c r="M168" s="23">
        <v>251</v>
      </c>
      <c r="N168" s="15" t="s">
        <v>206</v>
      </c>
      <c r="O168" s="14" t="s">
        <v>206</v>
      </c>
      <c r="P168" s="15"/>
      <c r="Q168" s="40" t="s">
        <v>217</v>
      </c>
      <c r="R168" s="15" t="s">
        <v>206</v>
      </c>
      <c r="S168" s="14" t="s">
        <v>206</v>
      </c>
      <c r="T168" s="14"/>
      <c r="U168" s="23">
        <v>148</v>
      </c>
      <c r="V168" s="15" t="s">
        <v>206</v>
      </c>
      <c r="W168" s="14" t="s">
        <v>206</v>
      </c>
      <c r="X168" s="15"/>
      <c r="Y168" s="40" t="s">
        <v>217</v>
      </c>
      <c r="Z168" s="15" t="s">
        <v>206</v>
      </c>
      <c r="AA168" s="14" t="s">
        <v>206</v>
      </c>
      <c r="AB168" s="14"/>
      <c r="AC168" s="39">
        <v>5960</v>
      </c>
      <c r="AD168" s="15" t="s">
        <v>206</v>
      </c>
    </row>
    <row r="169" spans="1:34" x14ac:dyDescent="0.25">
      <c r="A169" s="12"/>
      <c r="B169" s="52" t="s">
        <v>355</v>
      </c>
      <c r="C169" s="19" t="s">
        <v>206</v>
      </c>
      <c r="D169" s="21"/>
      <c r="E169" s="24" t="s">
        <v>217</v>
      </c>
      <c r="F169" s="21" t="s">
        <v>206</v>
      </c>
      <c r="G169" s="19" t="s">
        <v>206</v>
      </c>
      <c r="H169" s="21"/>
      <c r="I169" s="24" t="s">
        <v>217</v>
      </c>
      <c r="J169" s="21" t="s">
        <v>206</v>
      </c>
      <c r="K169" s="19" t="s">
        <v>206</v>
      </c>
      <c r="L169" s="21"/>
      <c r="M169" s="24" t="s">
        <v>217</v>
      </c>
      <c r="N169" s="21" t="s">
        <v>206</v>
      </c>
      <c r="O169" s="19" t="s">
        <v>206</v>
      </c>
      <c r="P169" s="21"/>
      <c r="Q169" s="24" t="s">
        <v>217</v>
      </c>
      <c r="R169" s="21" t="s">
        <v>206</v>
      </c>
      <c r="S169" s="19" t="s">
        <v>206</v>
      </c>
      <c r="T169" s="21"/>
      <c r="U169" s="24" t="s">
        <v>217</v>
      </c>
      <c r="V169" s="21" t="s">
        <v>206</v>
      </c>
      <c r="W169" s="19" t="s">
        <v>206</v>
      </c>
      <c r="X169" s="21"/>
      <c r="Y169" s="24" t="s">
        <v>217</v>
      </c>
      <c r="Z169" s="21" t="s">
        <v>206</v>
      </c>
      <c r="AA169" s="19" t="s">
        <v>206</v>
      </c>
      <c r="AB169" s="21"/>
      <c r="AC169" s="24" t="s">
        <v>217</v>
      </c>
      <c r="AD169" s="21" t="s">
        <v>206</v>
      </c>
    </row>
    <row r="170" spans="1:34" ht="15.75" thickBot="1" x14ac:dyDescent="0.3">
      <c r="A170" s="12"/>
      <c r="B170" s="35" t="s">
        <v>356</v>
      </c>
      <c r="C170" s="14" t="s">
        <v>206</v>
      </c>
      <c r="D170" s="15"/>
      <c r="E170" s="40" t="s">
        <v>217</v>
      </c>
      <c r="F170" s="15" t="s">
        <v>206</v>
      </c>
      <c r="G170" s="14" t="s">
        <v>206</v>
      </c>
      <c r="H170" s="15"/>
      <c r="I170" s="40" t="s">
        <v>217</v>
      </c>
      <c r="J170" s="15" t="s">
        <v>206</v>
      </c>
      <c r="K170" s="14" t="s">
        <v>206</v>
      </c>
      <c r="L170" s="15"/>
      <c r="M170" s="40" t="s">
        <v>217</v>
      </c>
      <c r="N170" s="15" t="s">
        <v>206</v>
      </c>
      <c r="O170" s="14" t="s">
        <v>206</v>
      </c>
      <c r="P170" s="15"/>
      <c r="Q170" s="40" t="s">
        <v>217</v>
      </c>
      <c r="R170" s="15" t="s">
        <v>206</v>
      </c>
      <c r="S170" s="14" t="s">
        <v>206</v>
      </c>
      <c r="T170" s="15"/>
      <c r="U170" s="40" t="s">
        <v>217</v>
      </c>
      <c r="V170" s="15" t="s">
        <v>206</v>
      </c>
      <c r="W170" s="14" t="s">
        <v>206</v>
      </c>
      <c r="X170" s="15"/>
      <c r="Y170" s="40" t="s">
        <v>217</v>
      </c>
      <c r="Z170" s="15" t="s">
        <v>206</v>
      </c>
      <c r="AA170" s="14" t="s">
        <v>206</v>
      </c>
      <c r="AB170" s="15"/>
      <c r="AC170" s="40" t="s">
        <v>217</v>
      </c>
      <c r="AD170" s="15" t="s">
        <v>206</v>
      </c>
    </row>
    <row r="171" spans="1:34" x14ac:dyDescent="0.25">
      <c r="A171" s="12"/>
      <c r="B171" s="25"/>
      <c r="C171" s="25" t="s">
        <v>206</v>
      </c>
      <c r="D171" s="26"/>
      <c r="E171" s="26"/>
      <c r="F171" s="25"/>
      <c r="G171" s="25" t="s">
        <v>206</v>
      </c>
      <c r="H171" s="26"/>
      <c r="I171" s="26"/>
      <c r="J171" s="25"/>
      <c r="K171" s="25" t="s">
        <v>206</v>
      </c>
      <c r="L171" s="26"/>
      <c r="M171" s="26"/>
      <c r="N171" s="25"/>
      <c r="O171" s="25" t="s">
        <v>206</v>
      </c>
      <c r="P171" s="26"/>
      <c r="Q171" s="26"/>
      <c r="R171" s="25"/>
      <c r="S171" s="25" t="s">
        <v>206</v>
      </c>
      <c r="T171" s="26"/>
      <c r="U171" s="26"/>
      <c r="V171" s="25"/>
      <c r="W171" s="25" t="s">
        <v>206</v>
      </c>
      <c r="X171" s="26"/>
      <c r="Y171" s="26"/>
      <c r="Z171" s="25"/>
      <c r="AA171" s="25" t="s">
        <v>206</v>
      </c>
      <c r="AB171" s="26"/>
      <c r="AC171" s="26"/>
      <c r="AD171" s="25"/>
    </row>
    <row r="172" spans="1:34" ht="15.75" thickBot="1" x14ac:dyDescent="0.3">
      <c r="A172" s="12"/>
      <c r="B172" s="78" t="s">
        <v>357</v>
      </c>
      <c r="C172" s="41" t="s">
        <v>206</v>
      </c>
      <c r="D172" s="19" t="s">
        <v>212</v>
      </c>
      <c r="E172" s="37">
        <v>419240</v>
      </c>
      <c r="F172" s="21" t="s">
        <v>206</v>
      </c>
      <c r="G172" s="41" t="s">
        <v>206</v>
      </c>
      <c r="H172" s="19" t="s">
        <v>212</v>
      </c>
      <c r="I172" s="37">
        <v>14990</v>
      </c>
      <c r="J172" s="21" t="s">
        <v>206</v>
      </c>
      <c r="K172" s="41" t="s">
        <v>206</v>
      </c>
      <c r="L172" s="19" t="s">
        <v>212</v>
      </c>
      <c r="M172" s="37">
        <v>13671</v>
      </c>
      <c r="N172" s="21" t="s">
        <v>206</v>
      </c>
      <c r="O172" s="41" t="s">
        <v>206</v>
      </c>
      <c r="P172" s="19" t="s">
        <v>212</v>
      </c>
      <c r="Q172" s="20">
        <v>937</v>
      </c>
      <c r="R172" s="21" t="s">
        <v>206</v>
      </c>
      <c r="S172" s="41" t="s">
        <v>206</v>
      </c>
      <c r="T172" s="19" t="s">
        <v>212</v>
      </c>
      <c r="U172" s="37">
        <v>8905</v>
      </c>
      <c r="V172" s="21" t="s">
        <v>206</v>
      </c>
      <c r="W172" s="41" t="s">
        <v>206</v>
      </c>
      <c r="X172" s="19" t="s">
        <v>212</v>
      </c>
      <c r="Y172" s="20">
        <v>893</v>
      </c>
      <c r="Z172" s="21" t="s">
        <v>206</v>
      </c>
      <c r="AA172" s="41" t="s">
        <v>206</v>
      </c>
      <c r="AB172" s="19" t="s">
        <v>212</v>
      </c>
      <c r="AC172" s="37">
        <v>458636</v>
      </c>
      <c r="AD172" s="21" t="s">
        <v>206</v>
      </c>
    </row>
    <row r="173" spans="1:34" ht="15.75" thickTop="1" x14ac:dyDescent="0.25">
      <c r="A173" s="12"/>
      <c r="B173" s="25"/>
      <c r="C173" s="25" t="s">
        <v>206</v>
      </c>
      <c r="D173" s="27"/>
      <c r="E173" s="27"/>
      <c r="F173" s="25"/>
      <c r="G173" s="25" t="s">
        <v>206</v>
      </c>
      <c r="H173" s="27"/>
      <c r="I173" s="27"/>
      <c r="J173" s="25"/>
      <c r="K173" s="25" t="s">
        <v>206</v>
      </c>
      <c r="L173" s="27"/>
      <c r="M173" s="27"/>
      <c r="N173" s="25"/>
      <c r="O173" s="25" t="s">
        <v>206</v>
      </c>
      <c r="P173" s="27"/>
      <c r="Q173" s="27"/>
      <c r="R173" s="25"/>
      <c r="S173" s="25" t="s">
        <v>206</v>
      </c>
      <c r="T173" s="27"/>
      <c r="U173" s="27"/>
      <c r="V173" s="25"/>
      <c r="W173" s="25" t="s">
        <v>206</v>
      </c>
      <c r="X173" s="27"/>
      <c r="Y173" s="27"/>
      <c r="Z173" s="25"/>
      <c r="AA173" s="25" t="s">
        <v>206</v>
      </c>
      <c r="AB173" s="27"/>
      <c r="AC173" s="27"/>
      <c r="AD173" s="25"/>
    </row>
    <row r="174" spans="1:34" ht="15" customHeight="1" x14ac:dyDescent="0.25">
      <c r="A174" s="12" t="s">
        <v>488</v>
      </c>
      <c r="B174" s="11" t="s">
        <v>5</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row>
    <row r="175" spans="1:34" ht="15" customHeight="1" x14ac:dyDescent="0.25">
      <c r="A175" s="12"/>
      <c r="B175" s="11" t="s">
        <v>489</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row>
    <row r="176" spans="1:34" x14ac:dyDescent="0.25">
      <c r="A176" s="12"/>
      <c r="B176" s="56"/>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c r="AA176" s="56"/>
      <c r="AB176" s="56"/>
      <c r="AC176" s="56"/>
      <c r="AD176" s="56"/>
      <c r="AE176" s="56"/>
      <c r="AF176" s="56"/>
      <c r="AG176" s="56"/>
      <c r="AH176" s="56"/>
    </row>
    <row r="177" spans="1:34" x14ac:dyDescent="0.25">
      <c r="A177" s="12"/>
      <c r="B177" s="14"/>
      <c r="C177" s="14"/>
      <c r="D177" s="14"/>
      <c r="E177" s="14"/>
      <c r="F177" s="14"/>
      <c r="G177" s="14"/>
      <c r="H177" s="14"/>
      <c r="I177" s="14"/>
      <c r="J177" s="14"/>
    </row>
    <row r="178" spans="1:34" x14ac:dyDescent="0.25">
      <c r="A178" s="12"/>
      <c r="B178" s="45"/>
      <c r="C178" s="45" t="s">
        <v>206</v>
      </c>
      <c r="D178" s="47" t="s">
        <v>209</v>
      </c>
      <c r="E178" s="47"/>
      <c r="F178" s="45"/>
      <c r="G178" s="45" t="s">
        <v>206</v>
      </c>
      <c r="H178" s="47" t="s">
        <v>264</v>
      </c>
      <c r="I178" s="47"/>
      <c r="J178" s="45"/>
    </row>
    <row r="179" spans="1:34" ht="15.75" thickBot="1" x14ac:dyDescent="0.3">
      <c r="A179" s="12"/>
      <c r="B179" s="45"/>
      <c r="C179" s="45"/>
      <c r="D179" s="44">
        <v>2013</v>
      </c>
      <c r="E179" s="44"/>
      <c r="F179" s="45"/>
      <c r="G179" s="45"/>
      <c r="H179" s="44">
        <v>2013</v>
      </c>
      <c r="I179" s="44"/>
      <c r="J179" s="45"/>
    </row>
    <row r="180" spans="1:34" x14ac:dyDescent="0.25">
      <c r="A180" s="12"/>
      <c r="B180" s="17"/>
      <c r="C180" s="17" t="s">
        <v>206</v>
      </c>
      <c r="D180" s="47" t="s">
        <v>210</v>
      </c>
      <c r="E180" s="47"/>
      <c r="F180" s="47"/>
      <c r="G180" s="47"/>
      <c r="H180" s="47"/>
      <c r="I180" s="47"/>
      <c r="J180" s="17"/>
    </row>
    <row r="181" spans="1:34" x14ac:dyDescent="0.25">
      <c r="A181" s="12"/>
      <c r="B181" s="18" t="s">
        <v>360</v>
      </c>
      <c r="C181" s="19" t="s">
        <v>206</v>
      </c>
      <c r="D181" s="19"/>
      <c r="E181" s="19"/>
      <c r="F181" s="19"/>
      <c r="G181" s="19" t="s">
        <v>206</v>
      </c>
      <c r="H181" s="19"/>
      <c r="I181" s="19"/>
      <c r="J181" s="19"/>
    </row>
    <row r="182" spans="1:34" x14ac:dyDescent="0.25">
      <c r="A182" s="12"/>
      <c r="B182" s="35" t="s">
        <v>361</v>
      </c>
      <c r="C182" s="14" t="s">
        <v>206</v>
      </c>
      <c r="D182" s="14"/>
      <c r="E182" s="14"/>
      <c r="F182" s="14"/>
      <c r="G182" s="14" t="s">
        <v>206</v>
      </c>
      <c r="H182" s="14"/>
      <c r="I182" s="14"/>
      <c r="J182" s="14"/>
    </row>
    <row r="183" spans="1:34" x14ac:dyDescent="0.25">
      <c r="A183" s="12"/>
      <c r="B183" s="36" t="s">
        <v>266</v>
      </c>
      <c r="C183" s="19" t="s">
        <v>206</v>
      </c>
      <c r="D183" s="19" t="s">
        <v>212</v>
      </c>
      <c r="E183" s="37">
        <v>4240</v>
      </c>
      <c r="F183" s="21" t="s">
        <v>206</v>
      </c>
      <c r="G183" s="19" t="s">
        <v>206</v>
      </c>
      <c r="H183" s="19" t="s">
        <v>212</v>
      </c>
      <c r="I183" s="37">
        <v>5496</v>
      </c>
      <c r="J183" s="21" t="s">
        <v>206</v>
      </c>
    </row>
    <row r="184" spans="1:34" x14ac:dyDescent="0.25">
      <c r="A184" s="12"/>
      <c r="B184" s="42" t="s">
        <v>268</v>
      </c>
      <c r="C184" s="14" t="s">
        <v>206</v>
      </c>
      <c r="D184" s="14"/>
      <c r="E184" s="23">
        <v>248</v>
      </c>
      <c r="F184" s="15" t="s">
        <v>206</v>
      </c>
      <c r="G184" s="14" t="s">
        <v>206</v>
      </c>
      <c r="H184" s="14"/>
      <c r="I184" s="23">
        <v>251</v>
      </c>
      <c r="J184" s="15" t="s">
        <v>206</v>
      </c>
    </row>
    <row r="185" spans="1:34" x14ac:dyDescent="0.25">
      <c r="A185" s="12"/>
      <c r="B185" s="52" t="s">
        <v>362</v>
      </c>
      <c r="C185" s="19" t="s">
        <v>206</v>
      </c>
      <c r="D185" s="19"/>
      <c r="E185" s="19"/>
      <c r="F185" s="19"/>
      <c r="G185" s="19" t="s">
        <v>206</v>
      </c>
      <c r="H185" s="19"/>
      <c r="I185" s="19"/>
      <c r="J185" s="19"/>
    </row>
    <row r="186" spans="1:34" ht="15.75" thickBot="1" x14ac:dyDescent="0.3">
      <c r="A186" s="12"/>
      <c r="B186" s="42" t="s">
        <v>271</v>
      </c>
      <c r="C186" s="14" t="s">
        <v>206</v>
      </c>
      <c r="D186" s="14"/>
      <c r="E186" s="23">
        <v>73</v>
      </c>
      <c r="F186" s="15" t="s">
        <v>206</v>
      </c>
      <c r="G186" s="14" t="s">
        <v>206</v>
      </c>
      <c r="H186" s="14"/>
      <c r="I186" s="23">
        <v>148</v>
      </c>
      <c r="J186" s="15" t="s">
        <v>206</v>
      </c>
    </row>
    <row r="187" spans="1:34" x14ac:dyDescent="0.25">
      <c r="A187" s="12"/>
      <c r="B187" s="25"/>
      <c r="C187" s="25" t="s">
        <v>206</v>
      </c>
      <c r="D187" s="26"/>
      <c r="E187" s="26"/>
      <c r="F187" s="25"/>
      <c r="G187" s="25" t="s">
        <v>206</v>
      </c>
      <c r="H187" s="26"/>
      <c r="I187" s="26"/>
      <c r="J187" s="25"/>
    </row>
    <row r="188" spans="1:34" ht="15.75" thickBot="1" x14ac:dyDescent="0.3">
      <c r="A188" s="12"/>
      <c r="B188" s="34" t="s">
        <v>363</v>
      </c>
      <c r="C188" s="41" t="s">
        <v>206</v>
      </c>
      <c r="D188" s="19" t="s">
        <v>212</v>
      </c>
      <c r="E188" s="37">
        <v>4561</v>
      </c>
      <c r="F188" s="21" t="s">
        <v>206</v>
      </c>
      <c r="G188" s="41" t="s">
        <v>206</v>
      </c>
      <c r="H188" s="19" t="s">
        <v>212</v>
      </c>
      <c r="I188" s="37">
        <v>5895</v>
      </c>
      <c r="J188" s="21" t="s">
        <v>206</v>
      </c>
    </row>
    <row r="189" spans="1:34" ht="15.75" thickTop="1" x14ac:dyDescent="0.25">
      <c r="A189" s="12"/>
      <c r="B189" s="25"/>
      <c r="C189" s="25" t="s">
        <v>206</v>
      </c>
      <c r="D189" s="27"/>
      <c r="E189" s="27"/>
      <c r="F189" s="25"/>
      <c r="G189" s="25" t="s">
        <v>206</v>
      </c>
      <c r="H189" s="27"/>
      <c r="I189" s="27"/>
      <c r="J189" s="25"/>
    </row>
    <row r="190" spans="1:34" ht="15" customHeight="1" x14ac:dyDescent="0.25">
      <c r="A190" s="12" t="s">
        <v>490</v>
      </c>
      <c r="B190" s="11" t="s">
        <v>5</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row>
    <row r="191" spans="1:34" x14ac:dyDescent="0.25">
      <c r="A191" s="12"/>
      <c r="B191" s="32" t="s">
        <v>364</v>
      </c>
      <c r="C191" s="32"/>
      <c r="D191" s="32"/>
      <c r="E191" s="32"/>
      <c r="F191" s="32"/>
      <c r="G191" s="32"/>
      <c r="H191" s="32"/>
      <c r="I191" s="32"/>
      <c r="J191" s="32"/>
      <c r="K191" s="32"/>
      <c r="L191" s="32"/>
      <c r="M191" s="32"/>
      <c r="N191" s="32"/>
      <c r="O191" s="32"/>
      <c r="P191" s="32"/>
      <c r="Q191" s="32"/>
      <c r="R191" s="32"/>
      <c r="S191" s="32"/>
      <c r="T191" s="32"/>
      <c r="U191" s="32"/>
      <c r="V191" s="32"/>
      <c r="W191" s="32"/>
      <c r="X191" s="32"/>
      <c r="Y191" s="32"/>
      <c r="Z191" s="32"/>
      <c r="AA191" s="32"/>
      <c r="AB191" s="32"/>
      <c r="AC191" s="32"/>
      <c r="AD191" s="32"/>
      <c r="AE191" s="32"/>
      <c r="AF191" s="32"/>
      <c r="AG191" s="32"/>
      <c r="AH191" s="32"/>
    </row>
    <row r="192" spans="1:34" ht="15.75" x14ac:dyDescent="0.25">
      <c r="A192" s="12"/>
      <c r="B192" s="33"/>
      <c r="C192" s="33"/>
      <c r="D192" s="33"/>
      <c r="E192" s="33"/>
      <c r="F192" s="33"/>
      <c r="G192" s="33"/>
      <c r="H192" s="33"/>
      <c r="I192" s="33"/>
      <c r="J192" s="33"/>
      <c r="K192" s="33"/>
      <c r="L192" s="33"/>
      <c r="M192" s="33"/>
      <c r="N192" s="33"/>
      <c r="O192" s="33"/>
      <c r="P192" s="33"/>
      <c r="Q192" s="33"/>
      <c r="R192" s="33"/>
      <c r="S192" s="33"/>
      <c r="T192" s="33"/>
      <c r="U192" s="33"/>
      <c r="V192" s="33"/>
      <c r="W192" s="33"/>
      <c r="X192" s="33"/>
      <c r="Y192" s="33"/>
      <c r="Z192" s="33"/>
      <c r="AA192" s="33"/>
      <c r="AB192" s="33"/>
      <c r="AC192" s="33"/>
      <c r="AD192" s="33"/>
      <c r="AE192" s="33"/>
      <c r="AF192" s="33"/>
      <c r="AG192" s="33"/>
      <c r="AH192" s="33"/>
    </row>
    <row r="193" spans="1:26" x14ac:dyDescent="0.25">
      <c r="A193" s="12"/>
      <c r="B193" s="14"/>
      <c r="C193" s="14"/>
      <c r="D193" s="14"/>
      <c r="E193" s="14"/>
      <c r="F193" s="14"/>
      <c r="G193" s="14"/>
      <c r="H193" s="14"/>
      <c r="I193" s="14"/>
      <c r="J193" s="14"/>
      <c r="K193" s="14"/>
      <c r="L193" s="14"/>
      <c r="M193" s="14"/>
      <c r="N193" s="14"/>
      <c r="O193" s="14"/>
      <c r="P193" s="14"/>
      <c r="Q193" s="14"/>
      <c r="R193" s="14"/>
      <c r="S193" s="14"/>
      <c r="T193" s="14"/>
      <c r="U193" s="14"/>
      <c r="V193" s="14"/>
      <c r="W193" s="14"/>
      <c r="X193" s="14"/>
      <c r="Y193" s="14"/>
      <c r="Z193" s="14"/>
    </row>
    <row r="194" spans="1:26" x14ac:dyDescent="0.25">
      <c r="A194" s="12"/>
      <c r="B194" s="17"/>
      <c r="C194" s="17" t="s">
        <v>206</v>
      </c>
      <c r="D194" s="73" t="s">
        <v>365</v>
      </c>
      <c r="E194" s="73"/>
      <c r="F194" s="17"/>
      <c r="G194" s="17" t="s">
        <v>206</v>
      </c>
      <c r="H194" s="73" t="s">
        <v>366</v>
      </c>
      <c r="I194" s="73"/>
      <c r="J194" s="17"/>
      <c r="K194" s="17" t="s">
        <v>206</v>
      </c>
      <c r="L194" s="73" t="s">
        <v>367</v>
      </c>
      <c r="M194" s="73"/>
      <c r="N194" s="17"/>
      <c r="O194" s="17" t="s">
        <v>206</v>
      </c>
      <c r="P194" s="45"/>
      <c r="Q194" s="45"/>
      <c r="R194" s="17"/>
      <c r="S194" s="17" t="s">
        <v>206</v>
      </c>
      <c r="T194" s="45"/>
      <c r="U194" s="45"/>
      <c r="V194" s="17"/>
      <c r="W194" s="17" t="s">
        <v>206</v>
      </c>
      <c r="X194" s="73" t="s">
        <v>252</v>
      </c>
      <c r="Y194" s="73"/>
      <c r="Z194" s="17"/>
    </row>
    <row r="195" spans="1:26" x14ac:dyDescent="0.25">
      <c r="A195" s="12"/>
      <c r="B195" s="17"/>
      <c r="C195" s="17" t="s">
        <v>206</v>
      </c>
      <c r="D195" s="73" t="s">
        <v>368</v>
      </c>
      <c r="E195" s="73"/>
      <c r="F195" s="17"/>
      <c r="G195" s="17" t="s">
        <v>206</v>
      </c>
      <c r="H195" s="73" t="s">
        <v>368</v>
      </c>
      <c r="I195" s="73"/>
      <c r="J195" s="17"/>
      <c r="K195" s="17" t="s">
        <v>206</v>
      </c>
      <c r="L195" s="73" t="s">
        <v>369</v>
      </c>
      <c r="M195" s="73"/>
      <c r="N195" s="17"/>
      <c r="O195" s="17" t="s">
        <v>206</v>
      </c>
      <c r="P195" s="73" t="s">
        <v>252</v>
      </c>
      <c r="Q195" s="73"/>
      <c r="R195" s="17"/>
      <c r="S195" s="17" t="s">
        <v>206</v>
      </c>
      <c r="T195" s="45"/>
      <c r="U195" s="45"/>
      <c r="V195" s="17"/>
      <c r="W195" s="17" t="s">
        <v>206</v>
      </c>
      <c r="X195" s="73" t="s">
        <v>224</v>
      </c>
      <c r="Y195" s="73"/>
      <c r="Z195" s="17"/>
    </row>
    <row r="196" spans="1:26" ht="15.75" thickBot="1" x14ac:dyDescent="0.3">
      <c r="A196" s="12"/>
      <c r="B196" s="53" t="s">
        <v>223</v>
      </c>
      <c r="C196" s="17" t="s">
        <v>206</v>
      </c>
      <c r="D196" s="74" t="s">
        <v>370</v>
      </c>
      <c r="E196" s="74"/>
      <c r="F196" s="17"/>
      <c r="G196" s="17" t="s">
        <v>206</v>
      </c>
      <c r="H196" s="74" t="s">
        <v>370</v>
      </c>
      <c r="I196" s="74"/>
      <c r="J196" s="17"/>
      <c r="K196" s="17" t="s">
        <v>206</v>
      </c>
      <c r="L196" s="74" t="s">
        <v>370</v>
      </c>
      <c r="M196" s="74"/>
      <c r="N196" s="17"/>
      <c r="O196" s="17" t="s">
        <v>206</v>
      </c>
      <c r="P196" s="74" t="s">
        <v>370</v>
      </c>
      <c r="Q196" s="74"/>
      <c r="R196" s="17"/>
      <c r="S196" s="17" t="s">
        <v>206</v>
      </c>
      <c r="T196" s="74" t="s">
        <v>371</v>
      </c>
      <c r="U196" s="74"/>
      <c r="V196" s="17"/>
      <c r="W196" s="17" t="s">
        <v>206</v>
      </c>
      <c r="X196" s="74" t="s">
        <v>82</v>
      </c>
      <c r="Y196" s="74"/>
      <c r="Z196" s="17"/>
    </row>
    <row r="197" spans="1:26" x14ac:dyDescent="0.25">
      <c r="A197" s="12"/>
      <c r="B197" s="17"/>
      <c r="C197" s="17" t="s">
        <v>206</v>
      </c>
      <c r="D197" s="47" t="s">
        <v>210</v>
      </c>
      <c r="E197" s="47"/>
      <c r="F197" s="47"/>
      <c r="G197" s="47"/>
      <c r="H197" s="47"/>
      <c r="I197" s="47"/>
      <c r="J197" s="47"/>
      <c r="K197" s="47"/>
      <c r="L197" s="47"/>
      <c r="M197" s="47"/>
      <c r="N197" s="47"/>
      <c r="O197" s="47"/>
      <c r="P197" s="47"/>
      <c r="Q197" s="47"/>
      <c r="R197" s="47"/>
      <c r="S197" s="47"/>
      <c r="T197" s="47"/>
      <c r="U197" s="47"/>
      <c r="V197" s="47"/>
      <c r="W197" s="47"/>
      <c r="X197" s="47"/>
      <c r="Y197" s="47"/>
      <c r="Z197" s="17"/>
    </row>
    <row r="198" spans="1:26" x14ac:dyDescent="0.25">
      <c r="A198" s="12"/>
      <c r="B198" s="18" t="s">
        <v>361</v>
      </c>
      <c r="C198" s="19" t="s">
        <v>206</v>
      </c>
      <c r="D198" s="19"/>
      <c r="E198" s="19"/>
      <c r="F198" s="19"/>
      <c r="G198" s="19" t="s">
        <v>206</v>
      </c>
      <c r="H198" s="19"/>
      <c r="I198" s="19"/>
      <c r="J198" s="19"/>
      <c r="K198" s="19" t="s">
        <v>206</v>
      </c>
      <c r="L198" s="19"/>
      <c r="M198" s="19"/>
      <c r="N198" s="19"/>
      <c r="O198" s="19" t="s">
        <v>206</v>
      </c>
      <c r="P198" s="19"/>
      <c r="Q198" s="19"/>
      <c r="R198" s="19"/>
      <c r="S198" s="19" t="s">
        <v>206</v>
      </c>
      <c r="T198" s="19"/>
      <c r="U198" s="19"/>
      <c r="V198" s="19"/>
      <c r="W198" s="19" t="s">
        <v>206</v>
      </c>
      <c r="X198" s="19"/>
      <c r="Y198" s="19"/>
      <c r="Z198" s="19"/>
    </row>
    <row r="199" spans="1:26" x14ac:dyDescent="0.25">
      <c r="A199" s="12"/>
      <c r="B199" s="35" t="s">
        <v>266</v>
      </c>
      <c r="C199" s="14" t="s">
        <v>206</v>
      </c>
      <c r="D199" s="14" t="s">
        <v>212</v>
      </c>
      <c r="E199" s="39">
        <v>2846</v>
      </c>
      <c r="F199" s="15" t="s">
        <v>206</v>
      </c>
      <c r="G199" s="14" t="s">
        <v>206</v>
      </c>
      <c r="H199" s="14" t="s">
        <v>212</v>
      </c>
      <c r="I199" s="23">
        <v>393</v>
      </c>
      <c r="J199" s="15" t="s">
        <v>206</v>
      </c>
      <c r="K199" s="14" t="s">
        <v>206</v>
      </c>
      <c r="L199" s="14" t="s">
        <v>212</v>
      </c>
      <c r="M199" s="39">
        <v>2647</v>
      </c>
      <c r="N199" s="15" t="s">
        <v>206</v>
      </c>
      <c r="O199" s="14" t="s">
        <v>206</v>
      </c>
      <c r="P199" s="14" t="s">
        <v>212</v>
      </c>
      <c r="Q199" s="39">
        <v>5886</v>
      </c>
      <c r="R199" s="15" t="s">
        <v>206</v>
      </c>
      <c r="S199" s="14" t="s">
        <v>206</v>
      </c>
      <c r="T199" s="14" t="s">
        <v>212</v>
      </c>
      <c r="U199" s="39">
        <v>512529</v>
      </c>
      <c r="V199" s="15" t="s">
        <v>206</v>
      </c>
      <c r="W199" s="14" t="s">
        <v>206</v>
      </c>
      <c r="X199" s="14" t="s">
        <v>212</v>
      </c>
      <c r="Y199" s="39">
        <v>518415</v>
      </c>
      <c r="Z199" s="15" t="s">
        <v>206</v>
      </c>
    </row>
    <row r="200" spans="1:26" x14ac:dyDescent="0.25">
      <c r="A200" s="12"/>
      <c r="B200" s="52" t="s">
        <v>267</v>
      </c>
      <c r="C200" s="19" t="s">
        <v>206</v>
      </c>
      <c r="D200" s="21"/>
      <c r="E200" s="24" t="s">
        <v>217</v>
      </c>
      <c r="F200" s="21" t="s">
        <v>206</v>
      </c>
      <c r="G200" s="19" t="s">
        <v>206</v>
      </c>
      <c r="H200" s="21"/>
      <c r="I200" s="24" t="s">
        <v>217</v>
      </c>
      <c r="J200" s="21" t="s">
        <v>206</v>
      </c>
      <c r="K200" s="19" t="s">
        <v>206</v>
      </c>
      <c r="L200" s="21"/>
      <c r="M200" s="24" t="s">
        <v>217</v>
      </c>
      <c r="N200" s="21" t="s">
        <v>206</v>
      </c>
      <c r="O200" s="19" t="s">
        <v>206</v>
      </c>
      <c r="P200" s="21"/>
      <c r="Q200" s="24" t="s">
        <v>217</v>
      </c>
      <c r="R200" s="21" t="s">
        <v>206</v>
      </c>
      <c r="S200" s="19" t="s">
        <v>206</v>
      </c>
      <c r="T200" s="19"/>
      <c r="U200" s="37">
        <v>21943</v>
      </c>
      <c r="V200" s="21" t="s">
        <v>206</v>
      </c>
      <c r="W200" s="19" t="s">
        <v>206</v>
      </c>
      <c r="X200" s="19"/>
      <c r="Y200" s="37">
        <v>21943</v>
      </c>
      <c r="Z200" s="21" t="s">
        <v>206</v>
      </c>
    </row>
    <row r="201" spans="1:26" x14ac:dyDescent="0.25">
      <c r="A201" s="12"/>
      <c r="B201" s="35" t="s">
        <v>268</v>
      </c>
      <c r="C201" s="14" t="s">
        <v>206</v>
      </c>
      <c r="D201" s="15"/>
      <c r="E201" s="40" t="s">
        <v>217</v>
      </c>
      <c r="F201" s="15" t="s">
        <v>206</v>
      </c>
      <c r="G201" s="14" t="s">
        <v>206</v>
      </c>
      <c r="H201" s="15"/>
      <c r="I201" s="40" t="s">
        <v>217</v>
      </c>
      <c r="J201" s="15" t="s">
        <v>206</v>
      </c>
      <c r="K201" s="14" t="s">
        <v>206</v>
      </c>
      <c r="L201" s="14"/>
      <c r="M201" s="23">
        <v>248</v>
      </c>
      <c r="N201" s="15" t="s">
        <v>206</v>
      </c>
      <c r="O201" s="14" t="s">
        <v>206</v>
      </c>
      <c r="P201" s="14"/>
      <c r="Q201" s="23">
        <v>248</v>
      </c>
      <c r="R201" s="15" t="s">
        <v>206</v>
      </c>
      <c r="S201" s="14" t="s">
        <v>206</v>
      </c>
      <c r="T201" s="14"/>
      <c r="U201" s="39">
        <v>25186</v>
      </c>
      <c r="V201" s="15" t="s">
        <v>206</v>
      </c>
      <c r="W201" s="14" t="s">
        <v>206</v>
      </c>
      <c r="X201" s="14"/>
      <c r="Y201" s="39">
        <v>25434</v>
      </c>
      <c r="Z201" s="15" t="s">
        <v>206</v>
      </c>
    </row>
    <row r="202" spans="1:26" x14ac:dyDescent="0.25">
      <c r="A202" s="12"/>
      <c r="B202" s="52" t="s">
        <v>269</v>
      </c>
      <c r="C202" s="19" t="s">
        <v>206</v>
      </c>
      <c r="D202" s="21"/>
      <c r="E202" s="24" t="s">
        <v>217</v>
      </c>
      <c r="F202" s="21" t="s">
        <v>206</v>
      </c>
      <c r="G202" s="19" t="s">
        <v>206</v>
      </c>
      <c r="H202" s="21"/>
      <c r="I202" s="24" t="s">
        <v>217</v>
      </c>
      <c r="J202" s="21" t="s">
        <v>206</v>
      </c>
      <c r="K202" s="19" t="s">
        <v>206</v>
      </c>
      <c r="L202" s="21"/>
      <c r="M202" s="24" t="s">
        <v>217</v>
      </c>
      <c r="N202" s="21" t="s">
        <v>206</v>
      </c>
      <c r="O202" s="19" t="s">
        <v>206</v>
      </c>
      <c r="P202" s="21"/>
      <c r="Q202" s="24" t="s">
        <v>217</v>
      </c>
      <c r="R202" s="21" t="s">
        <v>206</v>
      </c>
      <c r="S202" s="19" t="s">
        <v>206</v>
      </c>
      <c r="T202" s="19"/>
      <c r="U202" s="20">
        <v>654</v>
      </c>
      <c r="V202" s="21" t="s">
        <v>206</v>
      </c>
      <c r="W202" s="19" t="s">
        <v>206</v>
      </c>
      <c r="X202" s="19"/>
      <c r="Y202" s="20">
        <v>654</v>
      </c>
      <c r="Z202" s="21" t="s">
        <v>206</v>
      </c>
    </row>
    <row r="203" spans="1:26" x14ac:dyDescent="0.25">
      <c r="A203" s="12"/>
      <c r="B203" s="22" t="s">
        <v>362</v>
      </c>
      <c r="C203" s="14" t="s">
        <v>206</v>
      </c>
      <c r="D203" s="14"/>
      <c r="E203" s="14"/>
      <c r="F203" s="14"/>
      <c r="G203" s="14" t="s">
        <v>206</v>
      </c>
      <c r="H203" s="14"/>
      <c r="I203" s="14"/>
      <c r="J203" s="14"/>
      <c r="K203" s="14" t="s">
        <v>206</v>
      </c>
      <c r="L203" s="14"/>
      <c r="M203" s="14"/>
      <c r="N203" s="14"/>
      <c r="O203" s="14" t="s">
        <v>206</v>
      </c>
      <c r="P203" s="14"/>
      <c r="Q203" s="14"/>
      <c r="R203" s="14"/>
      <c r="S203" s="14" t="s">
        <v>206</v>
      </c>
      <c r="T203" s="14"/>
      <c r="U203" s="14"/>
      <c r="V203" s="14"/>
      <c r="W203" s="14" t="s">
        <v>206</v>
      </c>
      <c r="X203" s="14"/>
      <c r="Y203" s="14"/>
      <c r="Z203" s="14"/>
    </row>
    <row r="204" spans="1:26" ht="25.5" x14ac:dyDescent="0.25">
      <c r="A204" s="12"/>
      <c r="B204" s="52" t="s">
        <v>372</v>
      </c>
      <c r="C204" s="19" t="s">
        <v>206</v>
      </c>
      <c r="D204" s="19"/>
      <c r="E204" s="20">
        <v>18</v>
      </c>
      <c r="F204" s="21" t="s">
        <v>206</v>
      </c>
      <c r="G204" s="19" t="s">
        <v>206</v>
      </c>
      <c r="H204" s="19"/>
      <c r="I204" s="20">
        <v>8</v>
      </c>
      <c r="J204" s="21" t="s">
        <v>206</v>
      </c>
      <c r="K204" s="19" t="s">
        <v>206</v>
      </c>
      <c r="L204" s="19"/>
      <c r="M204" s="20">
        <v>73</v>
      </c>
      <c r="N204" s="21" t="s">
        <v>206</v>
      </c>
      <c r="O204" s="19" t="s">
        <v>206</v>
      </c>
      <c r="P204" s="19"/>
      <c r="Q204" s="20">
        <v>99</v>
      </c>
      <c r="R204" s="21" t="s">
        <v>206</v>
      </c>
      <c r="S204" s="19" t="s">
        <v>206</v>
      </c>
      <c r="T204" s="19"/>
      <c r="U204" s="37">
        <v>11337</v>
      </c>
      <c r="V204" s="21" t="s">
        <v>206</v>
      </c>
      <c r="W204" s="19" t="s">
        <v>206</v>
      </c>
      <c r="X204" s="19"/>
      <c r="Y204" s="37">
        <v>11436</v>
      </c>
      <c r="Z204" s="21" t="s">
        <v>206</v>
      </c>
    </row>
    <row r="205" spans="1:26" ht="15.75" thickBot="1" x14ac:dyDescent="0.3">
      <c r="A205" s="12"/>
      <c r="B205" s="35" t="s">
        <v>373</v>
      </c>
      <c r="C205" s="14" t="s">
        <v>206</v>
      </c>
      <c r="D205" s="15"/>
      <c r="E205" s="40" t="s">
        <v>217</v>
      </c>
      <c r="F205" s="15" t="s">
        <v>206</v>
      </c>
      <c r="G205" s="14" t="s">
        <v>206</v>
      </c>
      <c r="H205" s="15"/>
      <c r="I205" s="40" t="s">
        <v>217</v>
      </c>
      <c r="J205" s="15" t="s">
        <v>206</v>
      </c>
      <c r="K205" s="14" t="s">
        <v>206</v>
      </c>
      <c r="L205" s="15"/>
      <c r="M205" s="40" t="s">
        <v>217</v>
      </c>
      <c r="N205" s="15" t="s">
        <v>206</v>
      </c>
      <c r="O205" s="14" t="s">
        <v>206</v>
      </c>
      <c r="P205" s="15"/>
      <c r="Q205" s="40" t="s">
        <v>217</v>
      </c>
      <c r="R205" s="15" t="s">
        <v>206</v>
      </c>
      <c r="S205" s="14" t="s">
        <v>206</v>
      </c>
      <c r="T205" s="14"/>
      <c r="U205" s="23">
        <v>904</v>
      </c>
      <c r="V205" s="15" t="s">
        <v>206</v>
      </c>
      <c r="W205" s="14" t="s">
        <v>206</v>
      </c>
      <c r="X205" s="14"/>
      <c r="Y205" s="23">
        <v>904</v>
      </c>
      <c r="Z205" s="15" t="s">
        <v>206</v>
      </c>
    </row>
    <row r="206" spans="1:26" x14ac:dyDescent="0.25">
      <c r="A206" s="12"/>
      <c r="B206" s="25"/>
      <c r="C206" s="25" t="s">
        <v>206</v>
      </c>
      <c r="D206" s="26"/>
      <c r="E206" s="26"/>
      <c r="F206" s="25"/>
      <c r="G206" s="25" t="s">
        <v>206</v>
      </c>
      <c r="H206" s="26"/>
      <c r="I206" s="26"/>
      <c r="J206" s="25"/>
      <c r="K206" s="25" t="s">
        <v>206</v>
      </c>
      <c r="L206" s="26"/>
      <c r="M206" s="26"/>
      <c r="N206" s="25"/>
      <c r="O206" s="25" t="s">
        <v>206</v>
      </c>
      <c r="P206" s="26"/>
      <c r="Q206" s="26"/>
      <c r="R206" s="25"/>
      <c r="S206" s="25" t="s">
        <v>206</v>
      </c>
      <c r="T206" s="26"/>
      <c r="U206" s="26"/>
      <c r="V206" s="25"/>
      <c r="W206" s="25" t="s">
        <v>206</v>
      </c>
      <c r="X206" s="26"/>
      <c r="Y206" s="26"/>
      <c r="Z206" s="25"/>
    </row>
    <row r="207" spans="1:26" ht="15.75" thickBot="1" x14ac:dyDescent="0.3">
      <c r="A207" s="12"/>
      <c r="B207" s="78" t="s">
        <v>252</v>
      </c>
      <c r="C207" s="41" t="s">
        <v>206</v>
      </c>
      <c r="D207" s="19" t="s">
        <v>212</v>
      </c>
      <c r="E207" s="37">
        <v>2864</v>
      </c>
      <c r="F207" s="21" t="s">
        <v>206</v>
      </c>
      <c r="G207" s="41" t="s">
        <v>206</v>
      </c>
      <c r="H207" s="19" t="s">
        <v>212</v>
      </c>
      <c r="I207" s="20">
        <v>401</v>
      </c>
      <c r="J207" s="21" t="s">
        <v>206</v>
      </c>
      <c r="K207" s="41" t="s">
        <v>206</v>
      </c>
      <c r="L207" s="19" t="s">
        <v>212</v>
      </c>
      <c r="M207" s="37">
        <v>2968</v>
      </c>
      <c r="N207" s="21" t="s">
        <v>206</v>
      </c>
      <c r="O207" s="41" t="s">
        <v>206</v>
      </c>
      <c r="P207" s="19" t="s">
        <v>212</v>
      </c>
      <c r="Q207" s="37">
        <v>6233</v>
      </c>
      <c r="R207" s="21" t="s">
        <v>206</v>
      </c>
      <c r="S207" s="41" t="s">
        <v>206</v>
      </c>
      <c r="T207" s="19" t="s">
        <v>212</v>
      </c>
      <c r="U207" s="37">
        <v>572553</v>
      </c>
      <c r="V207" s="21" t="s">
        <v>206</v>
      </c>
      <c r="W207" s="41" t="s">
        <v>206</v>
      </c>
      <c r="X207" s="19" t="s">
        <v>212</v>
      </c>
      <c r="Y207" s="37">
        <v>578786</v>
      </c>
      <c r="Z207" s="21" t="s">
        <v>206</v>
      </c>
    </row>
    <row r="208" spans="1:26" ht="15.75" thickTop="1" x14ac:dyDescent="0.25">
      <c r="A208" s="12"/>
      <c r="B208" s="25"/>
      <c r="C208" s="25" t="s">
        <v>206</v>
      </c>
      <c r="D208" s="27"/>
      <c r="E208" s="27"/>
      <c r="F208" s="25"/>
      <c r="G208" s="25" t="s">
        <v>206</v>
      </c>
      <c r="H208" s="27"/>
      <c r="I208" s="27"/>
      <c r="J208" s="25"/>
      <c r="K208" s="25" t="s">
        <v>206</v>
      </c>
      <c r="L208" s="27"/>
      <c r="M208" s="27"/>
      <c r="N208" s="25"/>
      <c r="O208" s="25" t="s">
        <v>206</v>
      </c>
      <c r="P208" s="27"/>
      <c r="Q208" s="27"/>
      <c r="R208" s="25"/>
      <c r="S208" s="25" t="s">
        <v>206</v>
      </c>
      <c r="T208" s="27"/>
      <c r="U208" s="27"/>
      <c r="V208" s="25"/>
      <c r="W208" s="25" t="s">
        <v>206</v>
      </c>
      <c r="X208" s="27"/>
      <c r="Y208" s="27"/>
      <c r="Z208" s="25"/>
    </row>
    <row r="209" spans="1:26" x14ac:dyDescent="0.25">
      <c r="A209" s="12"/>
      <c r="B209" s="14"/>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row>
    <row r="210" spans="1:26" x14ac:dyDescent="0.25">
      <c r="A210" s="12"/>
      <c r="B210" s="17"/>
      <c r="C210" s="17" t="s">
        <v>206</v>
      </c>
      <c r="D210" s="73" t="s">
        <v>365</v>
      </c>
      <c r="E210" s="73"/>
      <c r="F210" s="17"/>
      <c r="G210" s="17" t="s">
        <v>206</v>
      </c>
      <c r="H210" s="73" t="s">
        <v>366</v>
      </c>
      <c r="I210" s="73"/>
      <c r="J210" s="17"/>
      <c r="K210" s="17" t="s">
        <v>206</v>
      </c>
      <c r="L210" s="73" t="s">
        <v>367</v>
      </c>
      <c r="M210" s="73"/>
      <c r="N210" s="17"/>
      <c r="O210" s="17" t="s">
        <v>206</v>
      </c>
      <c r="P210" s="45"/>
      <c r="Q210" s="45"/>
      <c r="R210" s="17"/>
      <c r="S210" s="17" t="s">
        <v>206</v>
      </c>
      <c r="T210" s="45"/>
      <c r="U210" s="45"/>
      <c r="V210" s="17"/>
      <c r="W210" s="17" t="s">
        <v>206</v>
      </c>
      <c r="X210" s="73" t="s">
        <v>252</v>
      </c>
      <c r="Y210" s="73"/>
      <c r="Z210" s="17"/>
    </row>
    <row r="211" spans="1:26" x14ac:dyDescent="0.25">
      <c r="A211" s="12"/>
      <c r="B211" s="17"/>
      <c r="C211" s="17" t="s">
        <v>206</v>
      </c>
      <c r="D211" s="73" t="s">
        <v>368</v>
      </c>
      <c r="E211" s="73"/>
      <c r="F211" s="17"/>
      <c r="G211" s="17" t="s">
        <v>206</v>
      </c>
      <c r="H211" s="73" t="s">
        <v>368</v>
      </c>
      <c r="I211" s="73"/>
      <c r="J211" s="17"/>
      <c r="K211" s="17" t="s">
        <v>206</v>
      </c>
      <c r="L211" s="73" t="s">
        <v>374</v>
      </c>
      <c r="M211" s="73"/>
      <c r="N211" s="17"/>
      <c r="O211" s="17" t="s">
        <v>206</v>
      </c>
      <c r="P211" s="73" t="s">
        <v>252</v>
      </c>
      <c r="Q211" s="73"/>
      <c r="R211" s="17"/>
      <c r="S211" s="17" t="s">
        <v>206</v>
      </c>
      <c r="T211" s="45"/>
      <c r="U211" s="45"/>
      <c r="V211" s="17"/>
      <c r="W211" s="17" t="s">
        <v>206</v>
      </c>
      <c r="X211" s="73" t="s">
        <v>224</v>
      </c>
      <c r="Y211" s="73"/>
      <c r="Z211" s="17"/>
    </row>
    <row r="212" spans="1:26" ht="15.75" thickBot="1" x14ac:dyDescent="0.3">
      <c r="A212" s="12"/>
      <c r="B212" s="53" t="s">
        <v>375</v>
      </c>
      <c r="C212" s="17" t="s">
        <v>206</v>
      </c>
      <c r="D212" s="74" t="s">
        <v>376</v>
      </c>
      <c r="E212" s="74"/>
      <c r="F212" s="17"/>
      <c r="G212" s="17" t="s">
        <v>206</v>
      </c>
      <c r="H212" s="74" t="s">
        <v>376</v>
      </c>
      <c r="I212" s="74"/>
      <c r="J212" s="17"/>
      <c r="K212" s="17" t="s">
        <v>206</v>
      </c>
      <c r="L212" s="74" t="s">
        <v>376</v>
      </c>
      <c r="M212" s="74"/>
      <c r="N212" s="17"/>
      <c r="O212" s="17" t="s">
        <v>206</v>
      </c>
      <c r="P212" s="74" t="s">
        <v>376</v>
      </c>
      <c r="Q212" s="74"/>
      <c r="R212" s="17"/>
      <c r="S212" s="17" t="s">
        <v>206</v>
      </c>
      <c r="T212" s="74" t="s">
        <v>371</v>
      </c>
      <c r="U212" s="74"/>
      <c r="V212" s="17"/>
      <c r="W212" s="17" t="s">
        <v>206</v>
      </c>
      <c r="X212" s="74" t="s">
        <v>82</v>
      </c>
      <c r="Y212" s="74"/>
      <c r="Z212" s="17"/>
    </row>
    <row r="213" spans="1:26" x14ac:dyDescent="0.25">
      <c r="A213" s="12"/>
      <c r="B213" s="17"/>
      <c r="C213" s="17" t="s">
        <v>206</v>
      </c>
      <c r="D213" s="47" t="s">
        <v>210</v>
      </c>
      <c r="E213" s="47"/>
      <c r="F213" s="47"/>
      <c r="G213" s="47"/>
      <c r="H213" s="47"/>
      <c r="I213" s="47"/>
      <c r="J213" s="47"/>
      <c r="K213" s="47"/>
      <c r="L213" s="47"/>
      <c r="M213" s="47"/>
      <c r="N213" s="47"/>
      <c r="O213" s="47"/>
      <c r="P213" s="47"/>
      <c r="Q213" s="47"/>
      <c r="R213" s="47"/>
      <c r="S213" s="47"/>
      <c r="T213" s="47"/>
      <c r="U213" s="47"/>
      <c r="V213" s="47"/>
      <c r="W213" s="47"/>
      <c r="X213" s="47"/>
      <c r="Y213" s="47"/>
      <c r="Z213" s="17"/>
    </row>
    <row r="214" spans="1:26" x14ac:dyDescent="0.25">
      <c r="A214" s="12"/>
      <c r="B214" s="18" t="s">
        <v>361</v>
      </c>
      <c r="C214" s="19" t="s">
        <v>206</v>
      </c>
      <c r="D214" s="19"/>
      <c r="E214" s="19"/>
      <c r="F214" s="19"/>
      <c r="G214" s="19" t="s">
        <v>206</v>
      </c>
      <c r="H214" s="19"/>
      <c r="I214" s="19"/>
      <c r="J214" s="19"/>
      <c r="K214" s="19" t="s">
        <v>206</v>
      </c>
      <c r="L214" s="19"/>
      <c r="M214" s="19"/>
      <c r="N214" s="19"/>
      <c r="O214" s="19" t="s">
        <v>206</v>
      </c>
      <c r="P214" s="19"/>
      <c r="Q214" s="19"/>
      <c r="R214" s="19"/>
      <c r="S214" s="19" t="s">
        <v>206</v>
      </c>
      <c r="T214" s="19"/>
      <c r="U214" s="19"/>
      <c r="V214" s="19"/>
      <c r="W214" s="19" t="s">
        <v>206</v>
      </c>
      <c r="X214" s="19"/>
      <c r="Y214" s="19"/>
      <c r="Z214" s="19"/>
    </row>
    <row r="215" spans="1:26" x14ac:dyDescent="0.25">
      <c r="A215" s="12"/>
      <c r="B215" s="35" t="s">
        <v>266</v>
      </c>
      <c r="C215" s="14" t="s">
        <v>206</v>
      </c>
      <c r="D215" s="14" t="s">
        <v>212</v>
      </c>
      <c r="E215" s="39">
        <v>2076</v>
      </c>
      <c r="F215" s="15" t="s">
        <v>206</v>
      </c>
      <c r="G215" s="14" t="s">
        <v>206</v>
      </c>
      <c r="H215" s="14" t="s">
        <v>212</v>
      </c>
      <c r="I215" s="23">
        <v>300</v>
      </c>
      <c r="J215" s="15" t="s">
        <v>206</v>
      </c>
      <c r="K215" s="14" t="s">
        <v>206</v>
      </c>
      <c r="L215" s="14" t="s">
        <v>212</v>
      </c>
      <c r="M215" s="39">
        <v>3693</v>
      </c>
      <c r="N215" s="15" t="s">
        <v>206</v>
      </c>
      <c r="O215" s="14" t="s">
        <v>206</v>
      </c>
      <c r="P215" s="14" t="s">
        <v>212</v>
      </c>
      <c r="Q215" s="39">
        <v>6069</v>
      </c>
      <c r="R215" s="15" t="s">
        <v>206</v>
      </c>
      <c r="S215" s="14" t="s">
        <v>206</v>
      </c>
      <c r="T215" s="14" t="s">
        <v>212</v>
      </c>
      <c r="U215" s="39">
        <v>413171</v>
      </c>
      <c r="V215" s="15" t="s">
        <v>206</v>
      </c>
      <c r="W215" s="14" t="s">
        <v>206</v>
      </c>
      <c r="X215" s="14" t="s">
        <v>212</v>
      </c>
      <c r="Y215" s="39">
        <v>419240</v>
      </c>
      <c r="Z215" s="15" t="s">
        <v>206</v>
      </c>
    </row>
    <row r="216" spans="1:26" x14ac:dyDescent="0.25">
      <c r="A216" s="12"/>
      <c r="B216" s="52" t="s">
        <v>267</v>
      </c>
      <c r="C216" s="19" t="s">
        <v>206</v>
      </c>
      <c r="D216" s="21"/>
      <c r="E216" s="24" t="s">
        <v>217</v>
      </c>
      <c r="F216" s="21" t="s">
        <v>206</v>
      </c>
      <c r="G216" s="19" t="s">
        <v>206</v>
      </c>
      <c r="H216" s="21"/>
      <c r="I216" s="24" t="s">
        <v>217</v>
      </c>
      <c r="J216" s="21" t="s">
        <v>206</v>
      </c>
      <c r="K216" s="19" t="s">
        <v>206</v>
      </c>
      <c r="L216" s="21"/>
      <c r="M216" s="24" t="s">
        <v>217</v>
      </c>
      <c r="N216" s="21" t="s">
        <v>206</v>
      </c>
      <c r="O216" s="19" t="s">
        <v>206</v>
      </c>
      <c r="P216" s="21"/>
      <c r="Q216" s="24" t="s">
        <v>217</v>
      </c>
      <c r="R216" s="21" t="s">
        <v>206</v>
      </c>
      <c r="S216" s="19" t="s">
        <v>206</v>
      </c>
      <c r="T216" s="19"/>
      <c r="U216" s="37">
        <v>14990</v>
      </c>
      <c r="V216" s="21" t="s">
        <v>206</v>
      </c>
      <c r="W216" s="19" t="s">
        <v>206</v>
      </c>
      <c r="X216" s="19"/>
      <c r="Y216" s="37">
        <v>14990</v>
      </c>
      <c r="Z216" s="21" t="s">
        <v>206</v>
      </c>
    </row>
    <row r="217" spans="1:26" x14ac:dyDescent="0.25">
      <c r="A217" s="12"/>
      <c r="B217" s="35" t="s">
        <v>268</v>
      </c>
      <c r="C217" s="14" t="s">
        <v>206</v>
      </c>
      <c r="D217" s="15"/>
      <c r="E217" s="40" t="s">
        <v>217</v>
      </c>
      <c r="F217" s="15" t="s">
        <v>206</v>
      </c>
      <c r="G217" s="14" t="s">
        <v>206</v>
      </c>
      <c r="H217" s="14"/>
      <c r="I217" s="23">
        <v>251</v>
      </c>
      <c r="J217" s="15" t="s">
        <v>206</v>
      </c>
      <c r="K217" s="14" t="s">
        <v>206</v>
      </c>
      <c r="L217" s="15"/>
      <c r="M217" s="40" t="s">
        <v>217</v>
      </c>
      <c r="N217" s="15" t="s">
        <v>206</v>
      </c>
      <c r="O217" s="14" t="s">
        <v>206</v>
      </c>
      <c r="P217" s="14"/>
      <c r="Q217" s="23">
        <v>251</v>
      </c>
      <c r="R217" s="15" t="s">
        <v>206</v>
      </c>
      <c r="S217" s="14" t="s">
        <v>206</v>
      </c>
      <c r="T217" s="14"/>
      <c r="U217" s="39">
        <v>13420</v>
      </c>
      <c r="V217" s="15" t="s">
        <v>206</v>
      </c>
      <c r="W217" s="14" t="s">
        <v>206</v>
      </c>
      <c r="X217" s="14"/>
      <c r="Y217" s="39">
        <v>13671</v>
      </c>
      <c r="Z217" s="15" t="s">
        <v>206</v>
      </c>
    </row>
    <row r="218" spans="1:26" x14ac:dyDescent="0.25">
      <c r="A218" s="12"/>
      <c r="B218" s="52" t="s">
        <v>269</v>
      </c>
      <c r="C218" s="19" t="s">
        <v>206</v>
      </c>
      <c r="D218" s="21"/>
      <c r="E218" s="24" t="s">
        <v>217</v>
      </c>
      <c r="F218" s="21" t="s">
        <v>206</v>
      </c>
      <c r="G218" s="19" t="s">
        <v>206</v>
      </c>
      <c r="H218" s="21"/>
      <c r="I218" s="24" t="s">
        <v>217</v>
      </c>
      <c r="J218" s="21" t="s">
        <v>206</v>
      </c>
      <c r="K218" s="19" t="s">
        <v>206</v>
      </c>
      <c r="L218" s="21"/>
      <c r="M218" s="24" t="s">
        <v>217</v>
      </c>
      <c r="N218" s="21" t="s">
        <v>206</v>
      </c>
      <c r="O218" s="19" t="s">
        <v>206</v>
      </c>
      <c r="P218" s="21"/>
      <c r="Q218" s="24" t="s">
        <v>217</v>
      </c>
      <c r="R218" s="21" t="s">
        <v>206</v>
      </c>
      <c r="S218" s="19" t="s">
        <v>206</v>
      </c>
      <c r="T218" s="19"/>
      <c r="U218" s="20">
        <v>937</v>
      </c>
      <c r="V218" s="21" t="s">
        <v>206</v>
      </c>
      <c r="W218" s="19" t="s">
        <v>206</v>
      </c>
      <c r="X218" s="19"/>
      <c r="Y218" s="20">
        <v>937</v>
      </c>
      <c r="Z218" s="21" t="s">
        <v>206</v>
      </c>
    </row>
    <row r="219" spans="1:26" x14ac:dyDescent="0.25">
      <c r="A219" s="12"/>
      <c r="B219" s="22" t="s">
        <v>362</v>
      </c>
      <c r="C219" s="14" t="s">
        <v>206</v>
      </c>
      <c r="D219" s="14"/>
      <c r="E219" s="14"/>
      <c r="F219" s="14"/>
      <c r="G219" s="14" t="s">
        <v>206</v>
      </c>
      <c r="H219" s="14"/>
      <c r="I219" s="14"/>
      <c r="J219" s="14"/>
      <c r="K219" s="14" t="s">
        <v>206</v>
      </c>
      <c r="L219" s="14"/>
      <c r="M219" s="14"/>
      <c r="N219" s="14"/>
      <c r="O219" s="14" t="s">
        <v>206</v>
      </c>
      <c r="P219" s="14"/>
      <c r="Q219" s="14"/>
      <c r="R219" s="14"/>
      <c r="S219" s="14" t="s">
        <v>206</v>
      </c>
      <c r="T219" s="14"/>
      <c r="U219" s="14"/>
      <c r="V219" s="14"/>
      <c r="W219" s="14" t="s">
        <v>206</v>
      </c>
      <c r="X219" s="14"/>
      <c r="Y219" s="14"/>
      <c r="Z219" s="14"/>
    </row>
    <row r="220" spans="1:26" ht="25.5" x14ac:dyDescent="0.25">
      <c r="A220" s="12"/>
      <c r="B220" s="52" t="s">
        <v>372</v>
      </c>
      <c r="C220" s="19" t="s">
        <v>206</v>
      </c>
      <c r="D220" s="19"/>
      <c r="E220" s="20">
        <v>9</v>
      </c>
      <c r="F220" s="21" t="s">
        <v>206</v>
      </c>
      <c r="G220" s="19" t="s">
        <v>206</v>
      </c>
      <c r="H220" s="19"/>
      <c r="I220" s="20">
        <v>4</v>
      </c>
      <c r="J220" s="21" t="s">
        <v>206</v>
      </c>
      <c r="K220" s="19" t="s">
        <v>206</v>
      </c>
      <c r="L220" s="19"/>
      <c r="M220" s="20">
        <v>39</v>
      </c>
      <c r="N220" s="21" t="s">
        <v>206</v>
      </c>
      <c r="O220" s="19" t="s">
        <v>206</v>
      </c>
      <c r="P220" s="19"/>
      <c r="Q220" s="20">
        <v>52</v>
      </c>
      <c r="R220" s="21" t="s">
        <v>206</v>
      </c>
      <c r="S220" s="19" t="s">
        <v>206</v>
      </c>
      <c r="T220" s="19"/>
      <c r="U220" s="37">
        <v>8853</v>
      </c>
      <c r="V220" s="21" t="s">
        <v>206</v>
      </c>
      <c r="W220" s="19" t="s">
        <v>206</v>
      </c>
      <c r="X220" s="19"/>
      <c r="Y220" s="37">
        <v>8905</v>
      </c>
      <c r="Z220" s="21" t="s">
        <v>206</v>
      </c>
    </row>
    <row r="221" spans="1:26" ht="15.75" thickBot="1" x14ac:dyDescent="0.3">
      <c r="A221" s="12"/>
      <c r="B221" s="35" t="s">
        <v>373</v>
      </c>
      <c r="C221" s="14" t="s">
        <v>206</v>
      </c>
      <c r="D221" s="15"/>
      <c r="E221" s="40" t="s">
        <v>217</v>
      </c>
      <c r="F221" s="15" t="s">
        <v>206</v>
      </c>
      <c r="G221" s="14" t="s">
        <v>206</v>
      </c>
      <c r="H221" s="14"/>
      <c r="I221" s="23">
        <v>96</v>
      </c>
      <c r="J221" s="15" t="s">
        <v>206</v>
      </c>
      <c r="K221" s="14" t="s">
        <v>206</v>
      </c>
      <c r="L221" s="15"/>
      <c r="M221" s="40" t="s">
        <v>217</v>
      </c>
      <c r="N221" s="15" t="s">
        <v>206</v>
      </c>
      <c r="O221" s="14" t="s">
        <v>206</v>
      </c>
      <c r="P221" s="14"/>
      <c r="Q221" s="23">
        <v>96</v>
      </c>
      <c r="R221" s="15" t="s">
        <v>206</v>
      </c>
      <c r="S221" s="14" t="s">
        <v>206</v>
      </c>
      <c r="T221" s="14"/>
      <c r="U221" s="23">
        <v>797</v>
      </c>
      <c r="V221" s="15" t="s">
        <v>206</v>
      </c>
      <c r="W221" s="14" t="s">
        <v>206</v>
      </c>
      <c r="X221" s="14"/>
      <c r="Y221" s="23">
        <v>893</v>
      </c>
      <c r="Z221" s="15" t="s">
        <v>206</v>
      </c>
    </row>
    <row r="222" spans="1:26" x14ac:dyDescent="0.25">
      <c r="A222" s="12"/>
      <c r="B222" s="25"/>
      <c r="C222" s="25" t="s">
        <v>206</v>
      </c>
      <c r="D222" s="26"/>
      <c r="E222" s="26"/>
      <c r="F222" s="25"/>
      <c r="G222" s="25" t="s">
        <v>206</v>
      </c>
      <c r="H222" s="26"/>
      <c r="I222" s="26"/>
      <c r="J222" s="25"/>
      <c r="K222" s="25" t="s">
        <v>206</v>
      </c>
      <c r="L222" s="26"/>
      <c r="M222" s="26"/>
      <c r="N222" s="25"/>
      <c r="O222" s="25" t="s">
        <v>206</v>
      </c>
      <c r="P222" s="26"/>
      <c r="Q222" s="26"/>
      <c r="R222" s="25"/>
      <c r="S222" s="25" t="s">
        <v>206</v>
      </c>
      <c r="T222" s="26"/>
      <c r="U222" s="26"/>
      <c r="V222" s="25"/>
      <c r="W222" s="25" t="s">
        <v>206</v>
      </c>
      <c r="X222" s="26"/>
      <c r="Y222" s="26"/>
      <c r="Z222" s="25"/>
    </row>
    <row r="223" spans="1:26" ht="15.75" thickBot="1" x14ac:dyDescent="0.3">
      <c r="A223" s="12"/>
      <c r="B223" s="78" t="s">
        <v>252</v>
      </c>
      <c r="C223" s="41" t="s">
        <v>206</v>
      </c>
      <c r="D223" s="19" t="s">
        <v>212</v>
      </c>
      <c r="E223" s="37">
        <v>2085</v>
      </c>
      <c r="F223" s="21" t="s">
        <v>206</v>
      </c>
      <c r="G223" s="41" t="s">
        <v>206</v>
      </c>
      <c r="H223" s="19" t="s">
        <v>212</v>
      </c>
      <c r="I223" s="20">
        <v>651</v>
      </c>
      <c r="J223" s="21" t="s">
        <v>206</v>
      </c>
      <c r="K223" s="41" t="s">
        <v>206</v>
      </c>
      <c r="L223" s="19" t="s">
        <v>212</v>
      </c>
      <c r="M223" s="37">
        <v>3732</v>
      </c>
      <c r="N223" s="21" t="s">
        <v>206</v>
      </c>
      <c r="O223" s="41" t="s">
        <v>206</v>
      </c>
      <c r="P223" s="19" t="s">
        <v>212</v>
      </c>
      <c r="Q223" s="37">
        <v>6468</v>
      </c>
      <c r="R223" s="21" t="s">
        <v>206</v>
      </c>
      <c r="S223" s="41" t="s">
        <v>206</v>
      </c>
      <c r="T223" s="19" t="s">
        <v>212</v>
      </c>
      <c r="U223" s="37">
        <v>452168</v>
      </c>
      <c r="V223" s="21" t="s">
        <v>206</v>
      </c>
      <c r="W223" s="41" t="s">
        <v>206</v>
      </c>
      <c r="X223" s="19" t="s">
        <v>212</v>
      </c>
      <c r="Y223" s="37">
        <v>458636</v>
      </c>
      <c r="Z223" s="21" t="s">
        <v>206</v>
      </c>
    </row>
    <row r="224" spans="1:26" ht="15.75" thickTop="1" x14ac:dyDescent="0.25">
      <c r="A224" s="12"/>
      <c r="B224" s="25"/>
      <c r="C224" s="25" t="s">
        <v>206</v>
      </c>
      <c r="D224" s="27"/>
      <c r="E224" s="27"/>
      <c r="F224" s="25"/>
      <c r="G224" s="25" t="s">
        <v>206</v>
      </c>
      <c r="H224" s="27"/>
      <c r="I224" s="27"/>
      <c r="J224" s="25"/>
      <c r="K224" s="25" t="s">
        <v>206</v>
      </c>
      <c r="L224" s="27"/>
      <c r="M224" s="27"/>
      <c r="N224" s="25"/>
      <c r="O224" s="25" t="s">
        <v>206</v>
      </c>
      <c r="P224" s="27"/>
      <c r="Q224" s="27"/>
      <c r="R224" s="25"/>
      <c r="S224" s="25" t="s">
        <v>206</v>
      </c>
      <c r="T224" s="27"/>
      <c r="U224" s="27"/>
      <c r="V224" s="25"/>
      <c r="W224" s="25" t="s">
        <v>206</v>
      </c>
      <c r="X224" s="27"/>
      <c r="Y224" s="27"/>
      <c r="Z224" s="25"/>
    </row>
    <row r="225" spans="1:34" ht="15" customHeight="1" x14ac:dyDescent="0.25">
      <c r="A225" s="12" t="s">
        <v>491</v>
      </c>
      <c r="B225" s="11" t="s">
        <v>5</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row>
    <row r="226" spans="1:34" x14ac:dyDescent="0.25">
      <c r="A226" s="12"/>
      <c r="B226" s="32" t="s">
        <v>379</v>
      </c>
      <c r="C226" s="32"/>
      <c r="D226" s="32"/>
      <c r="E226" s="32"/>
      <c r="F226" s="32"/>
      <c r="G226" s="32"/>
      <c r="H226" s="32"/>
      <c r="I226" s="32"/>
      <c r="J226" s="32"/>
      <c r="K226" s="32"/>
      <c r="L226" s="32"/>
      <c r="M226" s="32"/>
      <c r="N226" s="32"/>
      <c r="O226" s="32"/>
      <c r="P226" s="32"/>
      <c r="Q226" s="32"/>
      <c r="R226" s="32"/>
      <c r="S226" s="32"/>
      <c r="T226" s="32"/>
      <c r="U226" s="32"/>
      <c r="V226" s="32"/>
      <c r="W226" s="32"/>
      <c r="X226" s="32"/>
      <c r="Y226" s="32"/>
      <c r="Z226" s="32"/>
      <c r="AA226" s="32"/>
      <c r="AB226" s="32"/>
      <c r="AC226" s="32"/>
      <c r="AD226" s="32"/>
      <c r="AE226" s="32"/>
      <c r="AF226" s="32"/>
      <c r="AG226" s="32"/>
      <c r="AH226" s="32"/>
    </row>
    <row r="227" spans="1:34" ht="15.75" x14ac:dyDescent="0.25">
      <c r="A227" s="12"/>
      <c r="B227" s="33"/>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c r="AA227" s="33"/>
      <c r="AB227" s="33"/>
      <c r="AC227" s="33"/>
      <c r="AD227" s="33"/>
      <c r="AE227" s="33"/>
      <c r="AF227" s="33"/>
      <c r="AG227" s="33"/>
      <c r="AH227" s="33"/>
    </row>
    <row r="228" spans="1:34" x14ac:dyDescent="0.25">
      <c r="A228" s="12"/>
      <c r="B228" s="14"/>
      <c r="C228" s="14"/>
      <c r="D228" s="14"/>
      <c r="E228" s="14"/>
      <c r="F228" s="14"/>
      <c r="G228" s="14"/>
      <c r="H228" s="14"/>
      <c r="I228" s="14"/>
      <c r="J228" s="14"/>
      <c r="K228" s="14"/>
      <c r="L228" s="14"/>
      <c r="M228" s="14"/>
      <c r="N228" s="14"/>
      <c r="O228" s="14"/>
      <c r="P228" s="14"/>
      <c r="Q228" s="14"/>
      <c r="R228" s="14"/>
      <c r="S228" s="14"/>
      <c r="T228" s="14"/>
      <c r="U228" s="14"/>
      <c r="V228" s="14"/>
    </row>
    <row r="229" spans="1:34" x14ac:dyDescent="0.25">
      <c r="A229" s="12"/>
      <c r="B229" s="17"/>
      <c r="C229" s="17" t="s">
        <v>206</v>
      </c>
      <c r="D229" s="45"/>
      <c r="E229" s="45"/>
      <c r="F229" s="17"/>
      <c r="G229" s="17" t="s">
        <v>206</v>
      </c>
      <c r="H229" s="47" t="s">
        <v>380</v>
      </c>
      <c r="I229" s="47"/>
      <c r="J229" s="17"/>
      <c r="K229" s="17" t="s">
        <v>206</v>
      </c>
      <c r="L229" s="45"/>
      <c r="M229" s="45"/>
      <c r="N229" s="17"/>
      <c r="O229" s="17" t="s">
        <v>206</v>
      </c>
      <c r="P229" s="47" t="s">
        <v>381</v>
      </c>
      <c r="Q229" s="47"/>
      <c r="R229" s="17"/>
      <c r="S229" s="17" t="s">
        <v>206</v>
      </c>
      <c r="T229" s="47" t="s">
        <v>382</v>
      </c>
      <c r="U229" s="47"/>
      <c r="V229" s="17"/>
    </row>
    <row r="230" spans="1:34" x14ac:dyDescent="0.25">
      <c r="A230" s="12"/>
      <c r="B230" s="79" t="s">
        <v>383</v>
      </c>
      <c r="C230" s="17" t="s">
        <v>206</v>
      </c>
      <c r="D230" s="47" t="s">
        <v>384</v>
      </c>
      <c r="E230" s="47"/>
      <c r="F230" s="17"/>
      <c r="G230" s="17" t="s">
        <v>206</v>
      </c>
      <c r="H230" s="47" t="s">
        <v>385</v>
      </c>
      <c r="I230" s="47"/>
      <c r="J230" s="17"/>
      <c r="K230" s="17" t="s">
        <v>206</v>
      </c>
      <c r="L230" s="47" t="s">
        <v>386</v>
      </c>
      <c r="M230" s="47"/>
      <c r="N230" s="17"/>
      <c r="O230" s="17" t="s">
        <v>206</v>
      </c>
      <c r="P230" s="47" t="s">
        <v>384</v>
      </c>
      <c r="Q230" s="47"/>
      <c r="R230" s="17"/>
      <c r="S230" s="17" t="s">
        <v>206</v>
      </c>
      <c r="T230" s="47" t="s">
        <v>387</v>
      </c>
      <c r="U230" s="47"/>
      <c r="V230" s="17"/>
    </row>
    <row r="231" spans="1:34" ht="15.75" thickBot="1" x14ac:dyDescent="0.3">
      <c r="A231" s="12"/>
      <c r="B231" s="53" t="s">
        <v>223</v>
      </c>
      <c r="C231" s="17" t="s">
        <v>206</v>
      </c>
      <c r="D231" s="44" t="s">
        <v>388</v>
      </c>
      <c r="E231" s="44"/>
      <c r="F231" s="17"/>
      <c r="G231" s="17" t="s">
        <v>206</v>
      </c>
      <c r="H231" s="44" t="s">
        <v>389</v>
      </c>
      <c r="I231" s="44"/>
      <c r="J231" s="17"/>
      <c r="K231" s="17" t="s">
        <v>206</v>
      </c>
      <c r="L231" s="44" t="s">
        <v>390</v>
      </c>
      <c r="M231" s="44"/>
      <c r="N231" s="17"/>
      <c r="O231" s="17" t="s">
        <v>206</v>
      </c>
      <c r="P231" s="44" t="s">
        <v>388</v>
      </c>
      <c r="Q231" s="44"/>
      <c r="R231" s="17"/>
      <c r="S231" s="17" t="s">
        <v>206</v>
      </c>
      <c r="T231" s="44" t="s">
        <v>391</v>
      </c>
      <c r="U231" s="44"/>
      <c r="V231" s="17"/>
    </row>
    <row r="232" spans="1:34" x14ac:dyDescent="0.25">
      <c r="A232" s="12"/>
      <c r="B232" s="17"/>
      <c r="C232" s="17" t="s">
        <v>206</v>
      </c>
      <c r="D232" s="47" t="s">
        <v>210</v>
      </c>
      <c r="E232" s="47"/>
      <c r="F232" s="47"/>
      <c r="G232" s="47"/>
      <c r="H232" s="47"/>
      <c r="I232" s="47"/>
      <c r="J232" s="47"/>
      <c r="K232" s="47"/>
      <c r="L232" s="47"/>
      <c r="M232" s="47"/>
      <c r="N232" s="47"/>
      <c r="O232" s="47"/>
      <c r="P232" s="47"/>
      <c r="Q232" s="47"/>
      <c r="R232" s="47"/>
      <c r="S232" s="47"/>
      <c r="T232" s="47"/>
      <c r="U232" s="47"/>
      <c r="V232" s="17"/>
    </row>
    <row r="233" spans="1:34" x14ac:dyDescent="0.25">
      <c r="A233" s="12"/>
      <c r="B233" s="18" t="s">
        <v>392</v>
      </c>
      <c r="C233" s="19" t="s">
        <v>206</v>
      </c>
      <c r="D233" s="19"/>
      <c r="E233" s="19"/>
      <c r="F233" s="19"/>
      <c r="G233" s="19" t="s">
        <v>206</v>
      </c>
      <c r="H233" s="19"/>
      <c r="I233" s="19"/>
      <c r="J233" s="19"/>
      <c r="K233" s="19" t="s">
        <v>206</v>
      </c>
      <c r="L233" s="19"/>
      <c r="M233" s="19"/>
      <c r="N233" s="19"/>
      <c r="O233" s="19" t="s">
        <v>206</v>
      </c>
      <c r="P233" s="19"/>
      <c r="Q233" s="19"/>
      <c r="R233" s="19"/>
      <c r="S233" s="19" t="s">
        <v>206</v>
      </c>
      <c r="T233" s="19"/>
      <c r="U233" s="19"/>
      <c r="V233" s="19"/>
    </row>
    <row r="234" spans="1:34" x14ac:dyDescent="0.25">
      <c r="A234" s="12"/>
      <c r="B234" s="35" t="s">
        <v>361</v>
      </c>
      <c r="C234" s="14" t="s">
        <v>206</v>
      </c>
      <c r="D234" s="14"/>
      <c r="E234" s="14"/>
      <c r="F234" s="14"/>
      <c r="G234" s="14" t="s">
        <v>206</v>
      </c>
      <c r="H234" s="14"/>
      <c r="I234" s="14"/>
      <c r="J234" s="14"/>
      <c r="K234" s="14" t="s">
        <v>206</v>
      </c>
      <c r="L234" s="14"/>
      <c r="M234" s="14"/>
      <c r="N234" s="14"/>
      <c r="O234" s="14" t="s">
        <v>206</v>
      </c>
      <c r="P234" s="14"/>
      <c r="Q234" s="14"/>
      <c r="R234" s="14"/>
      <c r="S234" s="14" t="s">
        <v>206</v>
      </c>
      <c r="T234" s="14"/>
      <c r="U234" s="14"/>
      <c r="V234" s="14"/>
    </row>
    <row r="235" spans="1:34" x14ac:dyDescent="0.25">
      <c r="A235" s="12"/>
      <c r="B235" s="36" t="s">
        <v>266</v>
      </c>
      <c r="C235" s="19" t="s">
        <v>206</v>
      </c>
      <c r="D235" s="19" t="s">
        <v>212</v>
      </c>
      <c r="E235" s="20">
        <v>316</v>
      </c>
      <c r="F235" s="21" t="s">
        <v>206</v>
      </c>
      <c r="G235" s="19" t="s">
        <v>206</v>
      </c>
      <c r="H235" s="19" t="s">
        <v>212</v>
      </c>
      <c r="I235" s="20">
        <v>488</v>
      </c>
      <c r="J235" s="21" t="s">
        <v>206</v>
      </c>
      <c r="K235" s="19" t="s">
        <v>206</v>
      </c>
      <c r="L235" s="21" t="s">
        <v>212</v>
      </c>
      <c r="M235" s="24" t="s">
        <v>217</v>
      </c>
      <c r="N235" s="21" t="s">
        <v>206</v>
      </c>
      <c r="O235" s="19" t="s">
        <v>206</v>
      </c>
      <c r="P235" s="19" t="s">
        <v>212</v>
      </c>
      <c r="Q235" s="20">
        <v>316</v>
      </c>
      <c r="R235" s="21" t="s">
        <v>206</v>
      </c>
      <c r="S235" s="19" t="s">
        <v>206</v>
      </c>
      <c r="T235" s="19" t="s">
        <v>212</v>
      </c>
      <c r="U235" s="20">
        <v>4</v>
      </c>
      <c r="V235" s="21" t="s">
        <v>206</v>
      </c>
    </row>
    <row r="236" spans="1:34" x14ac:dyDescent="0.25">
      <c r="A236" s="12"/>
      <c r="B236" s="42" t="s">
        <v>267</v>
      </c>
      <c r="C236" s="14" t="s">
        <v>206</v>
      </c>
      <c r="D236" s="14"/>
      <c r="E236" s="23">
        <v>209</v>
      </c>
      <c r="F236" s="15" t="s">
        <v>206</v>
      </c>
      <c r="G236" s="14" t="s">
        <v>206</v>
      </c>
      <c r="H236" s="14"/>
      <c r="I236" s="23">
        <v>237</v>
      </c>
      <c r="J236" s="15" t="s">
        <v>206</v>
      </c>
      <c r="K236" s="14" t="s">
        <v>206</v>
      </c>
      <c r="L236" s="15"/>
      <c r="M236" s="40" t="s">
        <v>217</v>
      </c>
      <c r="N236" s="15" t="s">
        <v>206</v>
      </c>
      <c r="O236" s="14" t="s">
        <v>206</v>
      </c>
      <c r="P236" s="14"/>
      <c r="Q236" s="23">
        <v>105</v>
      </c>
      <c r="R236" s="15" t="s">
        <v>206</v>
      </c>
      <c r="S236" s="14" t="s">
        <v>206</v>
      </c>
      <c r="T236" s="14"/>
      <c r="U236" s="23">
        <v>4</v>
      </c>
      <c r="V236" s="15" t="s">
        <v>206</v>
      </c>
    </row>
    <row r="237" spans="1:34" ht="15.75" thickBot="1" x14ac:dyDescent="0.3">
      <c r="A237" s="12"/>
      <c r="B237" s="36" t="s">
        <v>268</v>
      </c>
      <c r="C237" s="19" t="s">
        <v>206</v>
      </c>
      <c r="D237" s="19"/>
      <c r="E237" s="20">
        <v>248</v>
      </c>
      <c r="F237" s="21" t="s">
        <v>206</v>
      </c>
      <c r="G237" s="19" t="s">
        <v>206</v>
      </c>
      <c r="H237" s="19"/>
      <c r="I237" s="20">
        <v>248</v>
      </c>
      <c r="J237" s="21" t="s">
        <v>206</v>
      </c>
      <c r="K237" s="19" t="s">
        <v>206</v>
      </c>
      <c r="L237" s="21"/>
      <c r="M237" s="24" t="s">
        <v>217</v>
      </c>
      <c r="N237" s="21" t="s">
        <v>206</v>
      </c>
      <c r="O237" s="19" t="s">
        <v>206</v>
      </c>
      <c r="P237" s="19"/>
      <c r="Q237" s="20">
        <v>248</v>
      </c>
      <c r="R237" s="21" t="s">
        <v>206</v>
      </c>
      <c r="S237" s="19" t="s">
        <v>206</v>
      </c>
      <c r="T237" s="19"/>
      <c r="U237" s="20">
        <v>4</v>
      </c>
      <c r="V237" s="21" t="s">
        <v>206</v>
      </c>
    </row>
    <row r="238" spans="1:34" x14ac:dyDescent="0.25">
      <c r="A238" s="12"/>
      <c r="B238" s="25"/>
      <c r="C238" s="25" t="s">
        <v>206</v>
      </c>
      <c r="D238" s="26"/>
      <c r="E238" s="26"/>
      <c r="F238" s="25"/>
      <c r="G238" s="25" t="s">
        <v>206</v>
      </c>
      <c r="H238" s="26"/>
      <c r="I238" s="26"/>
      <c r="J238" s="25"/>
      <c r="K238" s="25" t="s">
        <v>206</v>
      </c>
      <c r="L238" s="26"/>
      <c r="M238" s="26"/>
      <c r="N238" s="25"/>
      <c r="O238" s="25" t="s">
        <v>206</v>
      </c>
      <c r="P238" s="26"/>
      <c r="Q238" s="26"/>
      <c r="R238" s="25"/>
      <c r="S238" s="25" t="s">
        <v>206</v>
      </c>
      <c r="T238" s="26"/>
      <c r="U238" s="26"/>
      <c r="V238" s="25"/>
    </row>
    <row r="239" spans="1:34" ht="15.75" thickBot="1" x14ac:dyDescent="0.3">
      <c r="A239" s="12"/>
      <c r="B239" s="80" t="s">
        <v>393</v>
      </c>
      <c r="C239" s="17" t="s">
        <v>206</v>
      </c>
      <c r="D239" s="14" t="s">
        <v>212</v>
      </c>
      <c r="E239" s="23">
        <v>773</v>
      </c>
      <c r="F239" s="15" t="s">
        <v>206</v>
      </c>
      <c r="G239" s="17" t="s">
        <v>206</v>
      </c>
      <c r="H239" s="14" t="s">
        <v>212</v>
      </c>
      <c r="I239" s="23">
        <v>973</v>
      </c>
      <c r="J239" s="15" t="s">
        <v>206</v>
      </c>
      <c r="K239" s="17" t="s">
        <v>206</v>
      </c>
      <c r="L239" s="15" t="s">
        <v>212</v>
      </c>
      <c r="M239" s="40" t="s">
        <v>217</v>
      </c>
      <c r="N239" s="15" t="s">
        <v>206</v>
      </c>
      <c r="O239" s="17" t="s">
        <v>206</v>
      </c>
      <c r="P239" s="14" t="s">
        <v>212</v>
      </c>
      <c r="Q239" s="23">
        <v>669</v>
      </c>
      <c r="R239" s="15" t="s">
        <v>206</v>
      </c>
      <c r="S239" s="17" t="s">
        <v>206</v>
      </c>
      <c r="T239" s="14" t="s">
        <v>212</v>
      </c>
      <c r="U239" s="23">
        <v>12</v>
      </c>
      <c r="V239" s="15" t="s">
        <v>206</v>
      </c>
    </row>
    <row r="240" spans="1:34" ht="15.75" thickTop="1" x14ac:dyDescent="0.25">
      <c r="A240" s="12"/>
      <c r="B240" s="25"/>
      <c r="C240" s="25" t="s">
        <v>206</v>
      </c>
      <c r="D240" s="27"/>
      <c r="E240" s="27"/>
      <c r="F240" s="25"/>
      <c r="G240" s="25" t="s">
        <v>206</v>
      </c>
      <c r="H240" s="27"/>
      <c r="I240" s="27"/>
      <c r="J240" s="25"/>
      <c r="K240" s="25" t="s">
        <v>206</v>
      </c>
      <c r="L240" s="27"/>
      <c r="M240" s="27"/>
      <c r="N240" s="25"/>
      <c r="O240" s="25" t="s">
        <v>206</v>
      </c>
      <c r="P240" s="27"/>
      <c r="Q240" s="27"/>
      <c r="R240" s="25"/>
      <c r="S240" s="25" t="s">
        <v>206</v>
      </c>
      <c r="T240" s="27"/>
      <c r="U240" s="27"/>
      <c r="V240" s="25"/>
    </row>
    <row r="241" spans="1:34" x14ac:dyDescent="0.25">
      <c r="A241" s="12"/>
      <c r="B241" s="14"/>
      <c r="C241" s="32"/>
      <c r="D241" s="32"/>
      <c r="E241" s="32"/>
      <c r="F241" s="32"/>
      <c r="G241" s="32"/>
      <c r="H241" s="32"/>
      <c r="I241" s="32"/>
      <c r="J241" s="32"/>
      <c r="K241" s="32"/>
      <c r="L241" s="32"/>
      <c r="M241" s="32"/>
      <c r="N241" s="32"/>
      <c r="O241" s="32"/>
      <c r="P241" s="32"/>
      <c r="Q241" s="32"/>
      <c r="R241" s="32"/>
      <c r="S241" s="32"/>
      <c r="T241" s="32"/>
      <c r="U241" s="32"/>
      <c r="V241" s="32"/>
    </row>
    <row r="242" spans="1:34" x14ac:dyDescent="0.25">
      <c r="A242" s="12"/>
      <c r="B242" s="17"/>
      <c r="C242" s="17" t="s">
        <v>206</v>
      </c>
      <c r="D242" s="45"/>
      <c r="E242" s="45"/>
      <c r="F242" s="17"/>
      <c r="G242" s="17" t="s">
        <v>206</v>
      </c>
      <c r="H242" s="47" t="s">
        <v>380</v>
      </c>
      <c r="I242" s="47"/>
      <c r="J242" s="17"/>
      <c r="K242" s="17" t="s">
        <v>206</v>
      </c>
      <c r="L242" s="45"/>
      <c r="M242" s="45"/>
      <c r="N242" s="17"/>
      <c r="O242" s="17" t="s">
        <v>206</v>
      </c>
      <c r="P242" s="47" t="s">
        <v>381</v>
      </c>
      <c r="Q242" s="47"/>
      <c r="R242" s="17"/>
      <c r="S242" s="17" t="s">
        <v>206</v>
      </c>
      <c r="T242" s="47" t="s">
        <v>382</v>
      </c>
      <c r="U242" s="47"/>
      <c r="V242" s="17"/>
    </row>
    <row r="243" spans="1:34" x14ac:dyDescent="0.25">
      <c r="A243" s="12"/>
      <c r="B243" s="79" t="s">
        <v>383</v>
      </c>
      <c r="C243" s="17" t="s">
        <v>206</v>
      </c>
      <c r="D243" s="47" t="s">
        <v>384</v>
      </c>
      <c r="E243" s="47"/>
      <c r="F243" s="17"/>
      <c r="G243" s="17" t="s">
        <v>206</v>
      </c>
      <c r="H243" s="47" t="s">
        <v>385</v>
      </c>
      <c r="I243" s="47"/>
      <c r="J243" s="17"/>
      <c r="K243" s="17" t="s">
        <v>206</v>
      </c>
      <c r="L243" s="47" t="s">
        <v>386</v>
      </c>
      <c r="M243" s="47"/>
      <c r="N243" s="17"/>
      <c r="O243" s="17" t="s">
        <v>206</v>
      </c>
      <c r="P243" s="47" t="s">
        <v>384</v>
      </c>
      <c r="Q243" s="47"/>
      <c r="R243" s="17"/>
      <c r="S243" s="17" t="s">
        <v>206</v>
      </c>
      <c r="T243" s="47" t="s">
        <v>387</v>
      </c>
      <c r="U243" s="47"/>
      <c r="V243" s="17"/>
    </row>
    <row r="244" spans="1:34" ht="15.75" thickBot="1" x14ac:dyDescent="0.3">
      <c r="A244" s="12"/>
      <c r="B244" s="53" t="s">
        <v>394</v>
      </c>
      <c r="C244" s="17" t="s">
        <v>206</v>
      </c>
      <c r="D244" s="44" t="s">
        <v>388</v>
      </c>
      <c r="E244" s="44"/>
      <c r="F244" s="17"/>
      <c r="G244" s="17" t="s">
        <v>206</v>
      </c>
      <c r="H244" s="44" t="s">
        <v>389</v>
      </c>
      <c r="I244" s="44"/>
      <c r="J244" s="17"/>
      <c r="K244" s="17" t="s">
        <v>206</v>
      </c>
      <c r="L244" s="44" t="s">
        <v>390</v>
      </c>
      <c r="M244" s="44"/>
      <c r="N244" s="17"/>
      <c r="O244" s="17" t="s">
        <v>206</v>
      </c>
      <c r="P244" s="44" t="s">
        <v>388</v>
      </c>
      <c r="Q244" s="44"/>
      <c r="R244" s="17"/>
      <c r="S244" s="17" t="s">
        <v>206</v>
      </c>
      <c r="T244" s="44" t="s">
        <v>391</v>
      </c>
      <c r="U244" s="44"/>
      <c r="V244" s="17"/>
    </row>
    <row r="245" spans="1:34" x14ac:dyDescent="0.25">
      <c r="A245" s="12"/>
      <c r="B245" s="17"/>
      <c r="C245" s="17" t="s">
        <v>206</v>
      </c>
      <c r="D245" s="47" t="s">
        <v>210</v>
      </c>
      <c r="E245" s="47"/>
      <c r="F245" s="47"/>
      <c r="G245" s="47"/>
      <c r="H245" s="47"/>
      <c r="I245" s="47"/>
      <c r="J245" s="47"/>
      <c r="K245" s="47"/>
      <c r="L245" s="47"/>
      <c r="M245" s="47"/>
      <c r="N245" s="47"/>
      <c r="O245" s="47"/>
      <c r="P245" s="47"/>
      <c r="Q245" s="47"/>
      <c r="R245" s="47"/>
      <c r="S245" s="47"/>
      <c r="T245" s="47"/>
      <c r="U245" s="47"/>
      <c r="V245" s="17"/>
    </row>
    <row r="246" spans="1:34" x14ac:dyDescent="0.25">
      <c r="A246" s="12"/>
      <c r="B246" s="18" t="s">
        <v>392</v>
      </c>
      <c r="C246" s="19" t="s">
        <v>206</v>
      </c>
      <c r="D246" s="19"/>
      <c r="E246" s="19"/>
      <c r="F246" s="19"/>
      <c r="G246" s="19" t="s">
        <v>206</v>
      </c>
      <c r="H246" s="19"/>
      <c r="I246" s="19"/>
      <c r="J246" s="19"/>
      <c r="K246" s="19" t="s">
        <v>206</v>
      </c>
      <c r="L246" s="19"/>
      <c r="M246" s="19"/>
      <c r="N246" s="19"/>
      <c r="O246" s="19" t="s">
        <v>206</v>
      </c>
      <c r="P246" s="19"/>
      <c r="Q246" s="19"/>
      <c r="R246" s="19"/>
      <c r="S246" s="19" t="s">
        <v>206</v>
      </c>
      <c r="T246" s="19"/>
      <c r="U246" s="19"/>
      <c r="V246" s="19"/>
    </row>
    <row r="247" spans="1:34" x14ac:dyDescent="0.25">
      <c r="A247" s="12"/>
      <c r="B247" s="35" t="s">
        <v>361</v>
      </c>
      <c r="C247" s="14" t="s">
        <v>206</v>
      </c>
      <c r="D247" s="14"/>
      <c r="E247" s="14"/>
      <c r="F247" s="14"/>
      <c r="G247" s="14" t="s">
        <v>206</v>
      </c>
      <c r="H247" s="14"/>
      <c r="I247" s="14"/>
      <c r="J247" s="14"/>
      <c r="K247" s="14" t="s">
        <v>206</v>
      </c>
      <c r="L247" s="14"/>
      <c r="M247" s="14"/>
      <c r="N247" s="14"/>
      <c r="O247" s="14" t="s">
        <v>206</v>
      </c>
      <c r="P247" s="14"/>
      <c r="Q247" s="14"/>
      <c r="R247" s="14"/>
      <c r="S247" s="14" t="s">
        <v>206</v>
      </c>
      <c r="T247" s="14"/>
      <c r="U247" s="14"/>
      <c r="V247" s="14"/>
    </row>
    <row r="248" spans="1:34" x14ac:dyDescent="0.25">
      <c r="A248" s="12"/>
      <c r="B248" s="36" t="s">
        <v>266</v>
      </c>
      <c r="C248" s="19" t="s">
        <v>206</v>
      </c>
      <c r="D248" s="19" t="s">
        <v>212</v>
      </c>
      <c r="E248" s="20">
        <v>529</v>
      </c>
      <c r="F248" s="21" t="s">
        <v>206</v>
      </c>
      <c r="G248" s="19" t="s">
        <v>206</v>
      </c>
      <c r="H248" s="19" t="s">
        <v>212</v>
      </c>
      <c r="I248" s="20">
        <v>720</v>
      </c>
      <c r="J248" s="21" t="s">
        <v>206</v>
      </c>
      <c r="K248" s="19" t="s">
        <v>206</v>
      </c>
      <c r="L248" s="21" t="s">
        <v>212</v>
      </c>
      <c r="M248" s="24" t="s">
        <v>217</v>
      </c>
      <c r="N248" s="21" t="s">
        <v>206</v>
      </c>
      <c r="O248" s="19" t="s">
        <v>206</v>
      </c>
      <c r="P248" s="19" t="s">
        <v>212</v>
      </c>
      <c r="Q248" s="20">
        <v>529</v>
      </c>
      <c r="R248" s="21" t="s">
        <v>206</v>
      </c>
      <c r="S248" s="19" t="s">
        <v>206</v>
      </c>
      <c r="T248" s="21" t="s">
        <v>212</v>
      </c>
      <c r="U248" s="24" t="s">
        <v>217</v>
      </c>
      <c r="V248" s="21" t="s">
        <v>206</v>
      </c>
    </row>
    <row r="249" spans="1:34" ht="15.75" thickBot="1" x14ac:dyDescent="0.3">
      <c r="A249" s="12"/>
      <c r="B249" s="42" t="s">
        <v>268</v>
      </c>
      <c r="C249" s="14" t="s">
        <v>206</v>
      </c>
      <c r="D249" s="14"/>
      <c r="E249" s="23">
        <v>252</v>
      </c>
      <c r="F249" s="15" t="s">
        <v>206</v>
      </c>
      <c r="G249" s="14" t="s">
        <v>206</v>
      </c>
      <c r="H249" s="14"/>
      <c r="I249" s="23">
        <v>252</v>
      </c>
      <c r="J249" s="15" t="s">
        <v>206</v>
      </c>
      <c r="K249" s="14" t="s">
        <v>206</v>
      </c>
      <c r="L249" s="15"/>
      <c r="M249" s="40" t="s">
        <v>217</v>
      </c>
      <c r="N249" s="15" t="s">
        <v>206</v>
      </c>
      <c r="O249" s="14" t="s">
        <v>206</v>
      </c>
      <c r="P249" s="14"/>
      <c r="Q249" s="23">
        <v>254</v>
      </c>
      <c r="R249" s="15" t="s">
        <v>206</v>
      </c>
      <c r="S249" s="14" t="s">
        <v>206</v>
      </c>
      <c r="T249" s="14"/>
      <c r="U249" s="23">
        <v>5</v>
      </c>
      <c r="V249" s="15" t="s">
        <v>206</v>
      </c>
    </row>
    <row r="250" spans="1:34" x14ac:dyDescent="0.25">
      <c r="A250" s="12"/>
      <c r="B250" s="25"/>
      <c r="C250" s="25" t="s">
        <v>206</v>
      </c>
      <c r="D250" s="26"/>
      <c r="E250" s="26"/>
      <c r="F250" s="25"/>
      <c r="G250" s="25" t="s">
        <v>206</v>
      </c>
      <c r="H250" s="26"/>
      <c r="I250" s="26"/>
      <c r="J250" s="25"/>
      <c r="K250" s="25" t="s">
        <v>206</v>
      </c>
      <c r="L250" s="26"/>
      <c r="M250" s="26"/>
      <c r="N250" s="25"/>
      <c r="O250" s="25" t="s">
        <v>206</v>
      </c>
      <c r="P250" s="26"/>
      <c r="Q250" s="26"/>
      <c r="R250" s="25"/>
      <c r="S250" s="25" t="s">
        <v>206</v>
      </c>
      <c r="T250" s="26"/>
      <c r="U250" s="26"/>
      <c r="V250" s="25"/>
    </row>
    <row r="251" spans="1:34" ht="15.75" thickBot="1" x14ac:dyDescent="0.3">
      <c r="A251" s="12"/>
      <c r="B251" s="34" t="s">
        <v>393</v>
      </c>
      <c r="C251" s="41" t="s">
        <v>206</v>
      </c>
      <c r="D251" s="19" t="s">
        <v>212</v>
      </c>
      <c r="E251" s="20">
        <v>781</v>
      </c>
      <c r="F251" s="21" t="s">
        <v>206</v>
      </c>
      <c r="G251" s="41" t="s">
        <v>206</v>
      </c>
      <c r="H251" s="19" t="s">
        <v>212</v>
      </c>
      <c r="I251" s="20">
        <v>972</v>
      </c>
      <c r="J251" s="21" t="s">
        <v>206</v>
      </c>
      <c r="K251" s="41" t="s">
        <v>206</v>
      </c>
      <c r="L251" s="21" t="s">
        <v>212</v>
      </c>
      <c r="M251" s="24" t="s">
        <v>217</v>
      </c>
      <c r="N251" s="21" t="s">
        <v>206</v>
      </c>
      <c r="O251" s="41" t="s">
        <v>206</v>
      </c>
      <c r="P251" s="19" t="s">
        <v>212</v>
      </c>
      <c r="Q251" s="20">
        <v>783</v>
      </c>
      <c r="R251" s="21" t="s">
        <v>206</v>
      </c>
      <c r="S251" s="41" t="s">
        <v>206</v>
      </c>
      <c r="T251" s="19" t="s">
        <v>212</v>
      </c>
      <c r="U251" s="20">
        <v>5</v>
      </c>
      <c r="V251" s="21" t="s">
        <v>206</v>
      </c>
    </row>
    <row r="252" spans="1:34" ht="15.75" thickTop="1" x14ac:dyDescent="0.25">
      <c r="A252" s="12"/>
      <c r="B252" s="25"/>
      <c r="C252" s="25" t="s">
        <v>206</v>
      </c>
      <c r="D252" s="27"/>
      <c r="E252" s="27"/>
      <c r="F252" s="25"/>
      <c r="G252" s="25" t="s">
        <v>206</v>
      </c>
      <c r="H252" s="27"/>
      <c r="I252" s="27"/>
      <c r="J252" s="25"/>
      <c r="K252" s="25" t="s">
        <v>206</v>
      </c>
      <c r="L252" s="27"/>
      <c r="M252" s="27"/>
      <c r="N252" s="25"/>
      <c r="O252" s="25" t="s">
        <v>206</v>
      </c>
      <c r="P252" s="27"/>
      <c r="Q252" s="27"/>
      <c r="R252" s="25"/>
      <c r="S252" s="25" t="s">
        <v>206</v>
      </c>
      <c r="T252" s="27"/>
      <c r="U252" s="27"/>
      <c r="V252" s="25"/>
    </row>
    <row r="253" spans="1:34" x14ac:dyDescent="0.25">
      <c r="A253" s="12"/>
      <c r="B253" s="56"/>
      <c r="C253" s="56"/>
      <c r="D253" s="56"/>
      <c r="E253" s="56"/>
      <c r="F253" s="56"/>
      <c r="G253" s="56"/>
      <c r="H253" s="56"/>
      <c r="I253" s="56"/>
      <c r="J253" s="56"/>
      <c r="K253" s="56"/>
      <c r="L253" s="56"/>
      <c r="M253" s="56"/>
      <c r="N253" s="56"/>
      <c r="O253" s="56"/>
      <c r="P253" s="56"/>
      <c r="Q253" s="56"/>
      <c r="R253" s="56"/>
      <c r="S253" s="56"/>
      <c r="T253" s="56"/>
      <c r="U253" s="56"/>
      <c r="V253" s="56"/>
      <c r="W253" s="56"/>
      <c r="X253" s="56"/>
      <c r="Y253" s="56"/>
      <c r="Z253" s="56"/>
      <c r="AA253" s="56"/>
      <c r="AB253" s="56"/>
      <c r="AC253" s="56"/>
      <c r="AD253" s="56"/>
      <c r="AE253" s="56"/>
      <c r="AF253" s="56"/>
      <c r="AG253" s="56"/>
      <c r="AH253" s="56"/>
    </row>
    <row r="254" spans="1:34" ht="15.75" x14ac:dyDescent="0.25">
      <c r="A254" s="12"/>
      <c r="B254" s="33"/>
      <c r="C254" s="33"/>
      <c r="D254" s="33"/>
      <c r="E254" s="33"/>
      <c r="F254" s="33"/>
      <c r="G254" s="33"/>
      <c r="H254" s="33"/>
      <c r="I254" s="33"/>
      <c r="J254" s="33"/>
      <c r="K254" s="33"/>
      <c r="L254" s="33"/>
      <c r="M254" s="33"/>
      <c r="N254" s="33"/>
      <c r="O254" s="33"/>
      <c r="P254" s="33"/>
      <c r="Q254" s="33"/>
      <c r="R254" s="33"/>
      <c r="S254" s="33"/>
      <c r="T254" s="33"/>
      <c r="U254" s="33"/>
      <c r="V254" s="33"/>
      <c r="W254" s="33"/>
      <c r="X254" s="33"/>
      <c r="Y254" s="33"/>
      <c r="Z254" s="33"/>
      <c r="AA254" s="33"/>
      <c r="AB254" s="33"/>
      <c r="AC254" s="33"/>
      <c r="AD254" s="33"/>
      <c r="AE254" s="33"/>
      <c r="AF254" s="33"/>
      <c r="AG254" s="33"/>
      <c r="AH254" s="33"/>
    </row>
    <row r="255" spans="1:34" x14ac:dyDescent="0.25">
      <c r="A255" s="12"/>
      <c r="B255" s="14"/>
      <c r="C255" s="14"/>
      <c r="D255" s="14"/>
      <c r="E255" s="14"/>
      <c r="F255" s="14"/>
      <c r="G255" s="14"/>
      <c r="H255" s="14"/>
      <c r="I255" s="14"/>
      <c r="J255" s="14"/>
      <c r="K255" s="14"/>
      <c r="L255" s="14"/>
      <c r="M255" s="14"/>
      <c r="N255" s="14"/>
      <c r="O255" s="14"/>
      <c r="P255" s="14"/>
      <c r="Q255" s="14"/>
      <c r="R255" s="14"/>
      <c r="S255" s="14"/>
      <c r="T255" s="14"/>
      <c r="U255" s="14"/>
      <c r="V255" s="14"/>
    </row>
    <row r="256" spans="1:34" x14ac:dyDescent="0.25">
      <c r="A256" s="12"/>
      <c r="B256" s="17"/>
      <c r="C256" s="17" t="s">
        <v>206</v>
      </c>
      <c r="D256" s="45"/>
      <c r="E256" s="45"/>
      <c r="F256" s="17"/>
      <c r="G256" s="17" t="s">
        <v>206</v>
      </c>
      <c r="H256" s="47" t="s">
        <v>380</v>
      </c>
      <c r="I256" s="47"/>
      <c r="J256" s="17"/>
      <c r="K256" s="17" t="s">
        <v>206</v>
      </c>
      <c r="L256" s="45"/>
      <c r="M256" s="45"/>
      <c r="N256" s="17"/>
      <c r="O256" s="17" t="s">
        <v>206</v>
      </c>
      <c r="P256" s="47" t="s">
        <v>381</v>
      </c>
      <c r="Q256" s="47"/>
      <c r="R256" s="17"/>
      <c r="S256" s="17" t="s">
        <v>206</v>
      </c>
      <c r="T256" s="47" t="s">
        <v>382</v>
      </c>
      <c r="U256" s="47"/>
      <c r="V256" s="17"/>
    </row>
    <row r="257" spans="1:22" x14ac:dyDescent="0.25">
      <c r="A257" s="12"/>
      <c r="B257" s="79" t="s">
        <v>395</v>
      </c>
      <c r="C257" s="17" t="s">
        <v>206</v>
      </c>
      <c r="D257" s="47" t="s">
        <v>384</v>
      </c>
      <c r="E257" s="47"/>
      <c r="F257" s="17"/>
      <c r="G257" s="17" t="s">
        <v>206</v>
      </c>
      <c r="H257" s="47" t="s">
        <v>385</v>
      </c>
      <c r="I257" s="47"/>
      <c r="J257" s="17"/>
      <c r="K257" s="17" t="s">
        <v>206</v>
      </c>
      <c r="L257" s="47" t="s">
        <v>386</v>
      </c>
      <c r="M257" s="47"/>
      <c r="N257" s="17"/>
      <c r="O257" s="17" t="s">
        <v>206</v>
      </c>
      <c r="P257" s="47" t="s">
        <v>384</v>
      </c>
      <c r="Q257" s="47"/>
      <c r="R257" s="17"/>
      <c r="S257" s="17" t="s">
        <v>206</v>
      </c>
      <c r="T257" s="47" t="s">
        <v>387</v>
      </c>
      <c r="U257" s="47"/>
      <c r="V257" s="17"/>
    </row>
    <row r="258" spans="1:22" ht="15.75" thickBot="1" x14ac:dyDescent="0.3">
      <c r="A258" s="12"/>
      <c r="B258" s="53" t="s">
        <v>223</v>
      </c>
      <c r="C258" s="17" t="s">
        <v>206</v>
      </c>
      <c r="D258" s="44" t="s">
        <v>388</v>
      </c>
      <c r="E258" s="44"/>
      <c r="F258" s="17"/>
      <c r="G258" s="17" t="s">
        <v>206</v>
      </c>
      <c r="H258" s="44" t="s">
        <v>389</v>
      </c>
      <c r="I258" s="44"/>
      <c r="J258" s="17"/>
      <c r="K258" s="17" t="s">
        <v>206</v>
      </c>
      <c r="L258" s="44" t="s">
        <v>390</v>
      </c>
      <c r="M258" s="44"/>
      <c r="N258" s="17"/>
      <c r="O258" s="17" t="s">
        <v>206</v>
      </c>
      <c r="P258" s="44" t="s">
        <v>388</v>
      </c>
      <c r="Q258" s="44"/>
      <c r="R258" s="17"/>
      <c r="S258" s="17" t="s">
        <v>206</v>
      </c>
      <c r="T258" s="44" t="s">
        <v>391</v>
      </c>
      <c r="U258" s="44"/>
      <c r="V258" s="17"/>
    </row>
    <row r="259" spans="1:22" x14ac:dyDescent="0.25">
      <c r="A259" s="12"/>
      <c r="B259" s="17"/>
      <c r="C259" s="17" t="s">
        <v>206</v>
      </c>
      <c r="D259" s="47" t="s">
        <v>210</v>
      </c>
      <c r="E259" s="47"/>
      <c r="F259" s="47"/>
      <c r="G259" s="47"/>
      <c r="H259" s="47"/>
      <c r="I259" s="47"/>
      <c r="J259" s="47"/>
      <c r="K259" s="47"/>
      <c r="L259" s="47"/>
      <c r="M259" s="47"/>
      <c r="N259" s="47"/>
      <c r="O259" s="47"/>
      <c r="P259" s="47"/>
      <c r="Q259" s="47"/>
      <c r="R259" s="47"/>
      <c r="S259" s="47"/>
      <c r="T259" s="47"/>
      <c r="U259" s="47"/>
      <c r="V259" s="17"/>
    </row>
    <row r="260" spans="1:22" x14ac:dyDescent="0.25">
      <c r="A260" s="12"/>
      <c r="B260" s="18" t="s">
        <v>392</v>
      </c>
      <c r="C260" s="19" t="s">
        <v>206</v>
      </c>
      <c r="D260" s="19"/>
      <c r="E260" s="19"/>
      <c r="F260" s="19"/>
      <c r="G260" s="19" t="s">
        <v>206</v>
      </c>
      <c r="H260" s="19"/>
      <c r="I260" s="19"/>
      <c r="J260" s="19"/>
      <c r="K260" s="19" t="s">
        <v>206</v>
      </c>
      <c r="L260" s="19"/>
      <c r="M260" s="19"/>
      <c r="N260" s="19"/>
      <c r="O260" s="19" t="s">
        <v>206</v>
      </c>
      <c r="P260" s="19"/>
      <c r="Q260" s="19"/>
      <c r="R260" s="19"/>
      <c r="S260" s="19" t="s">
        <v>206</v>
      </c>
      <c r="T260" s="19"/>
      <c r="U260" s="19"/>
      <c r="V260" s="19"/>
    </row>
    <row r="261" spans="1:22" x14ac:dyDescent="0.25">
      <c r="A261" s="12"/>
      <c r="B261" s="35" t="s">
        <v>361</v>
      </c>
      <c r="C261" s="14" t="s">
        <v>206</v>
      </c>
      <c r="D261" s="14"/>
      <c r="E261" s="14"/>
      <c r="F261" s="14"/>
      <c r="G261" s="14" t="s">
        <v>206</v>
      </c>
      <c r="H261" s="14"/>
      <c r="I261" s="14"/>
      <c r="J261" s="14"/>
      <c r="K261" s="14" t="s">
        <v>206</v>
      </c>
      <c r="L261" s="14"/>
      <c r="M261" s="14"/>
      <c r="N261" s="14"/>
      <c r="O261" s="14" t="s">
        <v>206</v>
      </c>
      <c r="P261" s="14"/>
      <c r="Q261" s="14"/>
      <c r="R261" s="14"/>
      <c r="S261" s="14" t="s">
        <v>206</v>
      </c>
      <c r="T261" s="14"/>
      <c r="U261" s="14"/>
      <c r="V261" s="14"/>
    </row>
    <row r="262" spans="1:22" x14ac:dyDescent="0.25">
      <c r="A262" s="12"/>
      <c r="B262" s="36" t="s">
        <v>266</v>
      </c>
      <c r="C262" s="19" t="s">
        <v>206</v>
      </c>
      <c r="D262" s="19" t="s">
        <v>212</v>
      </c>
      <c r="E262" s="20">
        <v>316</v>
      </c>
      <c r="F262" s="21" t="s">
        <v>206</v>
      </c>
      <c r="G262" s="19" t="s">
        <v>206</v>
      </c>
      <c r="H262" s="19" t="s">
        <v>212</v>
      </c>
      <c r="I262" s="20">
        <v>488</v>
      </c>
      <c r="J262" s="21" t="s">
        <v>206</v>
      </c>
      <c r="K262" s="19" t="s">
        <v>206</v>
      </c>
      <c r="L262" s="21" t="s">
        <v>212</v>
      </c>
      <c r="M262" s="24" t="s">
        <v>217</v>
      </c>
      <c r="N262" s="21" t="s">
        <v>206</v>
      </c>
      <c r="O262" s="19" t="s">
        <v>206</v>
      </c>
      <c r="P262" s="19" t="s">
        <v>212</v>
      </c>
      <c r="Q262" s="20">
        <v>380</v>
      </c>
      <c r="R262" s="21" t="s">
        <v>206</v>
      </c>
      <c r="S262" s="19" t="s">
        <v>206</v>
      </c>
      <c r="T262" s="19" t="s">
        <v>212</v>
      </c>
      <c r="U262" s="20">
        <v>13</v>
      </c>
      <c r="V262" s="21" t="s">
        <v>206</v>
      </c>
    </row>
    <row r="263" spans="1:22" x14ac:dyDescent="0.25">
      <c r="A263" s="12"/>
      <c r="B263" s="42" t="s">
        <v>267</v>
      </c>
      <c r="C263" s="14" t="s">
        <v>206</v>
      </c>
      <c r="D263" s="14"/>
      <c r="E263" s="23">
        <v>209</v>
      </c>
      <c r="F263" s="15" t="s">
        <v>206</v>
      </c>
      <c r="G263" s="14" t="s">
        <v>206</v>
      </c>
      <c r="H263" s="14"/>
      <c r="I263" s="23">
        <v>237</v>
      </c>
      <c r="J263" s="15" t="s">
        <v>206</v>
      </c>
      <c r="K263" s="14" t="s">
        <v>206</v>
      </c>
      <c r="L263" s="15"/>
      <c r="M263" s="40" t="s">
        <v>217</v>
      </c>
      <c r="N263" s="15" t="s">
        <v>206</v>
      </c>
      <c r="O263" s="14" t="s">
        <v>206</v>
      </c>
      <c r="P263" s="14"/>
      <c r="Q263" s="23">
        <v>42</v>
      </c>
      <c r="R263" s="15" t="s">
        <v>206</v>
      </c>
      <c r="S263" s="14" t="s">
        <v>206</v>
      </c>
      <c r="T263" s="14"/>
      <c r="U263" s="23">
        <v>4</v>
      </c>
      <c r="V263" s="15" t="s">
        <v>206</v>
      </c>
    </row>
    <row r="264" spans="1:22" ht="15.75" thickBot="1" x14ac:dyDescent="0.3">
      <c r="A264" s="12"/>
      <c r="B264" s="36" t="s">
        <v>268</v>
      </c>
      <c r="C264" s="19" t="s">
        <v>206</v>
      </c>
      <c r="D264" s="19"/>
      <c r="E264" s="20">
        <v>248</v>
      </c>
      <c r="F264" s="21" t="s">
        <v>206</v>
      </c>
      <c r="G264" s="19" t="s">
        <v>206</v>
      </c>
      <c r="H264" s="19"/>
      <c r="I264" s="20">
        <v>248</v>
      </c>
      <c r="J264" s="21" t="s">
        <v>206</v>
      </c>
      <c r="K264" s="19" t="s">
        <v>206</v>
      </c>
      <c r="L264" s="21"/>
      <c r="M264" s="24" t="s">
        <v>217</v>
      </c>
      <c r="N264" s="21" t="s">
        <v>206</v>
      </c>
      <c r="O264" s="19" t="s">
        <v>206</v>
      </c>
      <c r="P264" s="19"/>
      <c r="Q264" s="20">
        <v>249</v>
      </c>
      <c r="R264" s="21" t="s">
        <v>206</v>
      </c>
      <c r="S264" s="19" t="s">
        <v>206</v>
      </c>
      <c r="T264" s="19"/>
      <c r="U264" s="20">
        <v>10</v>
      </c>
      <c r="V264" s="21" t="s">
        <v>206</v>
      </c>
    </row>
    <row r="265" spans="1:22" x14ac:dyDescent="0.25">
      <c r="A265" s="12"/>
      <c r="B265" s="25"/>
      <c r="C265" s="25" t="s">
        <v>206</v>
      </c>
      <c r="D265" s="26"/>
      <c r="E265" s="26"/>
      <c r="F265" s="25"/>
      <c r="G265" s="25" t="s">
        <v>206</v>
      </c>
      <c r="H265" s="26"/>
      <c r="I265" s="26"/>
      <c r="J265" s="25"/>
      <c r="K265" s="25" t="s">
        <v>206</v>
      </c>
      <c r="L265" s="26"/>
      <c r="M265" s="26"/>
      <c r="N265" s="25"/>
      <c r="O265" s="25" t="s">
        <v>206</v>
      </c>
      <c r="P265" s="26"/>
      <c r="Q265" s="26"/>
      <c r="R265" s="25"/>
      <c r="S265" s="25" t="s">
        <v>206</v>
      </c>
      <c r="T265" s="26"/>
      <c r="U265" s="26"/>
      <c r="V265" s="25"/>
    </row>
    <row r="266" spans="1:22" ht="15.75" thickBot="1" x14ac:dyDescent="0.3">
      <c r="A266" s="12"/>
      <c r="B266" s="80" t="s">
        <v>393</v>
      </c>
      <c r="C266" s="17" t="s">
        <v>206</v>
      </c>
      <c r="D266" s="14" t="s">
        <v>212</v>
      </c>
      <c r="E266" s="23">
        <v>773</v>
      </c>
      <c r="F266" s="15" t="s">
        <v>206</v>
      </c>
      <c r="G266" s="17" t="s">
        <v>206</v>
      </c>
      <c r="H266" s="14" t="s">
        <v>212</v>
      </c>
      <c r="I266" s="23">
        <v>973</v>
      </c>
      <c r="J266" s="15" t="s">
        <v>206</v>
      </c>
      <c r="K266" s="17" t="s">
        <v>206</v>
      </c>
      <c r="L266" s="15" t="s">
        <v>212</v>
      </c>
      <c r="M266" s="40" t="s">
        <v>217</v>
      </c>
      <c r="N266" s="15" t="s">
        <v>206</v>
      </c>
      <c r="O266" s="17" t="s">
        <v>206</v>
      </c>
      <c r="P266" s="14" t="s">
        <v>212</v>
      </c>
      <c r="Q266" s="23">
        <v>671</v>
      </c>
      <c r="R266" s="15" t="s">
        <v>206</v>
      </c>
      <c r="S266" s="17" t="s">
        <v>206</v>
      </c>
      <c r="T266" s="14" t="s">
        <v>212</v>
      </c>
      <c r="U266" s="23">
        <v>27</v>
      </c>
      <c r="V266" s="15" t="s">
        <v>206</v>
      </c>
    </row>
    <row r="267" spans="1:22" ht="15.75" thickTop="1" x14ac:dyDescent="0.25">
      <c r="A267" s="12"/>
      <c r="B267" s="25"/>
      <c r="C267" s="25" t="s">
        <v>206</v>
      </c>
      <c r="D267" s="27"/>
      <c r="E267" s="27"/>
      <c r="F267" s="25"/>
      <c r="G267" s="25" t="s">
        <v>206</v>
      </c>
      <c r="H267" s="27"/>
      <c r="I267" s="27"/>
      <c r="J267" s="25"/>
      <c r="K267" s="25" t="s">
        <v>206</v>
      </c>
      <c r="L267" s="27"/>
      <c r="M267" s="27"/>
      <c r="N267" s="25"/>
      <c r="O267" s="25" t="s">
        <v>206</v>
      </c>
      <c r="P267" s="27"/>
      <c r="Q267" s="27"/>
      <c r="R267" s="25"/>
      <c r="S267" s="25" t="s">
        <v>206</v>
      </c>
      <c r="T267" s="27"/>
      <c r="U267" s="27"/>
      <c r="V267" s="25"/>
    </row>
    <row r="268" spans="1:22" x14ac:dyDescent="0.25">
      <c r="A268" s="12"/>
      <c r="B268" s="14"/>
      <c r="C268" s="32"/>
      <c r="D268" s="32"/>
      <c r="E268" s="32"/>
      <c r="F268" s="32"/>
      <c r="G268" s="32"/>
      <c r="H268" s="32"/>
      <c r="I268" s="32"/>
      <c r="J268" s="32"/>
      <c r="K268" s="32"/>
      <c r="L268" s="32"/>
      <c r="M268" s="32"/>
      <c r="N268" s="32"/>
      <c r="O268" s="32"/>
      <c r="P268" s="32"/>
      <c r="Q268" s="32"/>
      <c r="R268" s="32"/>
      <c r="S268" s="32"/>
      <c r="T268" s="32"/>
      <c r="U268" s="32"/>
      <c r="V268" s="32"/>
    </row>
    <row r="269" spans="1:22" x14ac:dyDescent="0.25">
      <c r="A269" s="12"/>
      <c r="B269" s="17"/>
      <c r="C269" s="17" t="s">
        <v>206</v>
      </c>
      <c r="D269" s="45"/>
      <c r="E269" s="45"/>
      <c r="F269" s="17"/>
      <c r="G269" s="17" t="s">
        <v>206</v>
      </c>
      <c r="H269" s="47" t="s">
        <v>380</v>
      </c>
      <c r="I269" s="47"/>
      <c r="J269" s="17"/>
      <c r="K269" s="17" t="s">
        <v>206</v>
      </c>
      <c r="L269" s="45"/>
      <c r="M269" s="45"/>
      <c r="N269" s="17"/>
      <c r="O269" s="17" t="s">
        <v>206</v>
      </c>
      <c r="P269" s="47" t="s">
        <v>381</v>
      </c>
      <c r="Q269" s="47"/>
      <c r="R269" s="17"/>
      <c r="S269" s="17" t="s">
        <v>206</v>
      </c>
      <c r="T269" s="47" t="s">
        <v>382</v>
      </c>
      <c r="U269" s="47"/>
      <c r="V269" s="17"/>
    </row>
    <row r="270" spans="1:22" x14ac:dyDescent="0.25">
      <c r="A270" s="12"/>
      <c r="B270" s="79" t="s">
        <v>395</v>
      </c>
      <c r="C270" s="17" t="s">
        <v>206</v>
      </c>
      <c r="D270" s="47" t="s">
        <v>384</v>
      </c>
      <c r="E270" s="47"/>
      <c r="F270" s="17"/>
      <c r="G270" s="17" t="s">
        <v>206</v>
      </c>
      <c r="H270" s="47" t="s">
        <v>385</v>
      </c>
      <c r="I270" s="47"/>
      <c r="J270" s="17"/>
      <c r="K270" s="17" t="s">
        <v>206</v>
      </c>
      <c r="L270" s="47" t="s">
        <v>386</v>
      </c>
      <c r="M270" s="47"/>
      <c r="N270" s="17"/>
      <c r="O270" s="17" t="s">
        <v>206</v>
      </c>
      <c r="P270" s="47" t="s">
        <v>384</v>
      </c>
      <c r="Q270" s="47"/>
      <c r="R270" s="17"/>
      <c r="S270" s="17" t="s">
        <v>206</v>
      </c>
      <c r="T270" s="47" t="s">
        <v>387</v>
      </c>
      <c r="U270" s="47"/>
      <c r="V270" s="17"/>
    </row>
    <row r="271" spans="1:22" ht="15.75" thickBot="1" x14ac:dyDescent="0.3">
      <c r="A271" s="12"/>
      <c r="B271" s="53" t="s">
        <v>394</v>
      </c>
      <c r="C271" s="17" t="s">
        <v>206</v>
      </c>
      <c r="D271" s="44" t="s">
        <v>388</v>
      </c>
      <c r="E271" s="44"/>
      <c r="F271" s="17"/>
      <c r="G271" s="17" t="s">
        <v>206</v>
      </c>
      <c r="H271" s="44" t="s">
        <v>389</v>
      </c>
      <c r="I271" s="44"/>
      <c r="J271" s="17"/>
      <c r="K271" s="17" t="s">
        <v>206</v>
      </c>
      <c r="L271" s="44" t="s">
        <v>390</v>
      </c>
      <c r="M271" s="44"/>
      <c r="N271" s="17"/>
      <c r="O271" s="17" t="s">
        <v>206</v>
      </c>
      <c r="P271" s="44" t="s">
        <v>388</v>
      </c>
      <c r="Q271" s="44"/>
      <c r="R271" s="17"/>
      <c r="S271" s="17" t="s">
        <v>206</v>
      </c>
      <c r="T271" s="44" t="s">
        <v>391</v>
      </c>
      <c r="U271" s="44"/>
      <c r="V271" s="17"/>
    </row>
    <row r="272" spans="1:22" x14ac:dyDescent="0.25">
      <c r="A272" s="12"/>
      <c r="B272" s="17"/>
      <c r="C272" s="17" t="s">
        <v>206</v>
      </c>
      <c r="D272" s="47" t="s">
        <v>210</v>
      </c>
      <c r="E272" s="47"/>
      <c r="F272" s="47"/>
      <c r="G272" s="47"/>
      <c r="H272" s="47"/>
      <c r="I272" s="47"/>
      <c r="J272" s="47"/>
      <c r="K272" s="47"/>
      <c r="L272" s="47"/>
      <c r="M272" s="47"/>
      <c r="N272" s="47"/>
      <c r="O272" s="47"/>
      <c r="P272" s="47"/>
      <c r="Q272" s="47"/>
      <c r="R272" s="47"/>
      <c r="S272" s="47"/>
      <c r="T272" s="47"/>
      <c r="U272" s="47"/>
      <c r="V272" s="17"/>
    </row>
    <row r="273" spans="1:34" x14ac:dyDescent="0.25">
      <c r="A273" s="12"/>
      <c r="B273" s="18" t="s">
        <v>392</v>
      </c>
      <c r="C273" s="19" t="s">
        <v>206</v>
      </c>
      <c r="D273" s="19"/>
      <c r="E273" s="19"/>
      <c r="F273" s="19"/>
      <c r="G273" s="19" t="s">
        <v>206</v>
      </c>
      <c r="H273" s="19"/>
      <c r="I273" s="19"/>
      <c r="J273" s="19"/>
      <c r="K273" s="19" t="s">
        <v>206</v>
      </c>
      <c r="L273" s="19"/>
      <c r="M273" s="19"/>
      <c r="N273" s="19"/>
      <c r="O273" s="19" t="s">
        <v>206</v>
      </c>
      <c r="P273" s="19"/>
      <c r="Q273" s="19"/>
      <c r="R273" s="19"/>
      <c r="S273" s="19" t="s">
        <v>206</v>
      </c>
      <c r="T273" s="19"/>
      <c r="U273" s="19"/>
      <c r="V273" s="19"/>
    </row>
    <row r="274" spans="1:34" x14ac:dyDescent="0.25">
      <c r="A274" s="12"/>
      <c r="B274" s="35" t="s">
        <v>361</v>
      </c>
      <c r="C274" s="14" t="s">
        <v>206</v>
      </c>
      <c r="D274" s="14"/>
      <c r="E274" s="14"/>
      <c r="F274" s="14"/>
      <c r="G274" s="14" t="s">
        <v>206</v>
      </c>
      <c r="H274" s="14"/>
      <c r="I274" s="14"/>
      <c r="J274" s="14"/>
      <c r="K274" s="14" t="s">
        <v>206</v>
      </c>
      <c r="L274" s="14"/>
      <c r="M274" s="14"/>
      <c r="N274" s="14"/>
      <c r="O274" s="14" t="s">
        <v>206</v>
      </c>
      <c r="P274" s="14"/>
      <c r="Q274" s="14"/>
      <c r="R274" s="14"/>
      <c r="S274" s="14" t="s">
        <v>206</v>
      </c>
      <c r="T274" s="14"/>
      <c r="U274" s="14"/>
      <c r="V274" s="14"/>
    </row>
    <row r="275" spans="1:34" x14ac:dyDescent="0.25">
      <c r="A275" s="12"/>
      <c r="B275" s="36" t="s">
        <v>266</v>
      </c>
      <c r="C275" s="19" t="s">
        <v>206</v>
      </c>
      <c r="D275" s="19" t="s">
        <v>212</v>
      </c>
      <c r="E275" s="20">
        <v>529</v>
      </c>
      <c r="F275" s="21" t="s">
        <v>206</v>
      </c>
      <c r="G275" s="19" t="s">
        <v>206</v>
      </c>
      <c r="H275" s="19" t="s">
        <v>212</v>
      </c>
      <c r="I275" s="20">
        <v>720</v>
      </c>
      <c r="J275" s="21" t="s">
        <v>206</v>
      </c>
      <c r="K275" s="19" t="s">
        <v>206</v>
      </c>
      <c r="L275" s="21" t="s">
        <v>212</v>
      </c>
      <c r="M275" s="24" t="s">
        <v>217</v>
      </c>
      <c r="N275" s="21" t="s">
        <v>206</v>
      </c>
      <c r="O275" s="19" t="s">
        <v>206</v>
      </c>
      <c r="P275" s="19" t="s">
        <v>212</v>
      </c>
      <c r="Q275" s="20">
        <v>612</v>
      </c>
      <c r="R275" s="21" t="s">
        <v>206</v>
      </c>
      <c r="S275" s="19" t="s">
        <v>206</v>
      </c>
      <c r="T275" s="19" t="s">
        <v>212</v>
      </c>
      <c r="U275" s="20">
        <v>11</v>
      </c>
      <c r="V275" s="21" t="s">
        <v>206</v>
      </c>
    </row>
    <row r="276" spans="1:34" ht="15.75" thickBot="1" x14ac:dyDescent="0.3">
      <c r="A276" s="12"/>
      <c r="B276" s="42" t="s">
        <v>268</v>
      </c>
      <c r="C276" s="14" t="s">
        <v>206</v>
      </c>
      <c r="D276" s="14"/>
      <c r="E276" s="23">
        <v>252</v>
      </c>
      <c r="F276" s="15" t="s">
        <v>206</v>
      </c>
      <c r="G276" s="14" t="s">
        <v>206</v>
      </c>
      <c r="H276" s="14"/>
      <c r="I276" s="23">
        <v>252</v>
      </c>
      <c r="J276" s="15" t="s">
        <v>206</v>
      </c>
      <c r="K276" s="14" t="s">
        <v>206</v>
      </c>
      <c r="L276" s="15"/>
      <c r="M276" s="40" t="s">
        <v>217</v>
      </c>
      <c r="N276" s="15" t="s">
        <v>206</v>
      </c>
      <c r="O276" s="14" t="s">
        <v>206</v>
      </c>
      <c r="P276" s="14"/>
      <c r="Q276" s="23">
        <v>254</v>
      </c>
      <c r="R276" s="15" t="s">
        <v>206</v>
      </c>
      <c r="S276" s="14" t="s">
        <v>206</v>
      </c>
      <c r="T276" s="14"/>
      <c r="U276" s="23">
        <v>10</v>
      </c>
      <c r="V276" s="15" t="s">
        <v>206</v>
      </c>
    </row>
    <row r="277" spans="1:34" x14ac:dyDescent="0.25">
      <c r="A277" s="12"/>
      <c r="B277" s="25"/>
      <c r="C277" s="25" t="s">
        <v>206</v>
      </c>
      <c r="D277" s="26"/>
      <c r="E277" s="26"/>
      <c r="F277" s="25"/>
      <c r="G277" s="25" t="s">
        <v>206</v>
      </c>
      <c r="H277" s="26"/>
      <c r="I277" s="26"/>
      <c r="J277" s="25"/>
      <c r="K277" s="25" t="s">
        <v>206</v>
      </c>
      <c r="L277" s="26"/>
      <c r="M277" s="26"/>
      <c r="N277" s="25"/>
      <c r="O277" s="25" t="s">
        <v>206</v>
      </c>
      <c r="P277" s="26"/>
      <c r="Q277" s="26"/>
      <c r="R277" s="25"/>
      <c r="S277" s="25" t="s">
        <v>206</v>
      </c>
      <c r="T277" s="26"/>
      <c r="U277" s="26"/>
      <c r="V277" s="25"/>
    </row>
    <row r="278" spans="1:34" ht="15.75" thickBot="1" x14ac:dyDescent="0.3">
      <c r="A278" s="12"/>
      <c r="B278" s="34" t="s">
        <v>393</v>
      </c>
      <c r="C278" s="41" t="s">
        <v>206</v>
      </c>
      <c r="D278" s="19" t="s">
        <v>212</v>
      </c>
      <c r="E278" s="20">
        <v>781</v>
      </c>
      <c r="F278" s="21" t="s">
        <v>206</v>
      </c>
      <c r="G278" s="41" t="s">
        <v>206</v>
      </c>
      <c r="H278" s="19" t="s">
        <v>212</v>
      </c>
      <c r="I278" s="20">
        <v>972</v>
      </c>
      <c r="J278" s="21" t="s">
        <v>206</v>
      </c>
      <c r="K278" s="41" t="s">
        <v>206</v>
      </c>
      <c r="L278" s="21" t="s">
        <v>212</v>
      </c>
      <c r="M278" s="24" t="s">
        <v>217</v>
      </c>
      <c r="N278" s="21" t="s">
        <v>206</v>
      </c>
      <c r="O278" s="41" t="s">
        <v>206</v>
      </c>
      <c r="P278" s="19" t="s">
        <v>212</v>
      </c>
      <c r="Q278" s="20">
        <v>866</v>
      </c>
      <c r="R278" s="21" t="s">
        <v>206</v>
      </c>
      <c r="S278" s="41" t="s">
        <v>206</v>
      </c>
      <c r="T278" s="19" t="s">
        <v>212</v>
      </c>
      <c r="U278" s="20">
        <v>21</v>
      </c>
      <c r="V278" s="21" t="s">
        <v>206</v>
      </c>
    </row>
    <row r="279" spans="1:34" ht="15.75" thickTop="1" x14ac:dyDescent="0.25">
      <c r="A279" s="12"/>
      <c r="B279" s="25"/>
      <c r="C279" s="25" t="s">
        <v>206</v>
      </c>
      <c r="D279" s="27"/>
      <c r="E279" s="27"/>
      <c r="F279" s="25"/>
      <c r="G279" s="25" t="s">
        <v>206</v>
      </c>
      <c r="H279" s="27"/>
      <c r="I279" s="27"/>
      <c r="J279" s="25"/>
      <c r="K279" s="25" t="s">
        <v>206</v>
      </c>
      <c r="L279" s="27"/>
      <c r="M279" s="27"/>
      <c r="N279" s="25"/>
      <c r="O279" s="25" t="s">
        <v>206</v>
      </c>
      <c r="P279" s="27"/>
      <c r="Q279" s="27"/>
      <c r="R279" s="25"/>
      <c r="S279" s="25" t="s">
        <v>206</v>
      </c>
      <c r="T279" s="27"/>
      <c r="U279" s="27"/>
      <c r="V279" s="25"/>
    </row>
    <row r="280" spans="1:34" ht="15.75" x14ac:dyDescent="0.25">
      <c r="A280" s="12"/>
      <c r="B280" s="33"/>
      <c r="C280" s="33"/>
      <c r="D280" s="33"/>
      <c r="E280" s="33"/>
      <c r="F280" s="33"/>
      <c r="G280" s="33"/>
      <c r="H280" s="33"/>
      <c r="I280" s="33"/>
      <c r="J280" s="33"/>
      <c r="K280" s="33"/>
      <c r="L280" s="33"/>
      <c r="M280" s="33"/>
      <c r="N280" s="33"/>
      <c r="O280" s="33"/>
      <c r="P280" s="33"/>
      <c r="Q280" s="33"/>
      <c r="R280" s="33"/>
      <c r="S280" s="33"/>
      <c r="T280" s="33"/>
      <c r="U280" s="33"/>
      <c r="V280" s="33"/>
      <c r="W280" s="33"/>
      <c r="X280" s="33"/>
      <c r="Y280" s="33"/>
      <c r="Z280" s="33"/>
      <c r="AA280" s="33"/>
      <c r="AB280" s="33"/>
      <c r="AC280" s="33"/>
      <c r="AD280" s="33"/>
      <c r="AE280" s="33"/>
      <c r="AF280" s="33"/>
      <c r="AG280" s="33"/>
      <c r="AH280" s="33"/>
    </row>
    <row r="281" spans="1:34" x14ac:dyDescent="0.25">
      <c r="A281" s="12"/>
      <c r="B281" s="14"/>
      <c r="C281" s="14"/>
      <c r="D281" s="14"/>
      <c r="E281" s="14"/>
      <c r="F281" s="14"/>
      <c r="G281" s="14"/>
      <c r="H281" s="14"/>
      <c r="I281" s="14"/>
      <c r="J281" s="14"/>
      <c r="K281" s="14"/>
      <c r="L281" s="14"/>
      <c r="M281" s="14"/>
      <c r="N281" s="14"/>
      <c r="O281" s="14"/>
      <c r="P281" s="14"/>
      <c r="Q281" s="14"/>
      <c r="R281" s="14"/>
      <c r="S281" s="14"/>
      <c r="T281" s="14"/>
      <c r="U281" s="14"/>
      <c r="V281" s="14"/>
    </row>
    <row r="282" spans="1:34" x14ac:dyDescent="0.25">
      <c r="A282" s="12"/>
      <c r="B282" s="17"/>
      <c r="C282" s="17" t="s">
        <v>206</v>
      </c>
      <c r="D282" s="45"/>
      <c r="E282" s="45"/>
      <c r="F282" s="17"/>
      <c r="G282" s="17" t="s">
        <v>206</v>
      </c>
      <c r="H282" s="47" t="s">
        <v>380</v>
      </c>
      <c r="I282" s="47"/>
      <c r="J282" s="17"/>
      <c r="K282" s="17" t="s">
        <v>206</v>
      </c>
      <c r="L282" s="45"/>
      <c r="M282" s="45"/>
      <c r="N282" s="17"/>
      <c r="O282" s="17" t="s">
        <v>206</v>
      </c>
      <c r="P282" s="47" t="s">
        <v>381</v>
      </c>
      <c r="Q282" s="47"/>
      <c r="R282" s="17"/>
      <c r="S282" s="17" t="s">
        <v>206</v>
      </c>
      <c r="T282" s="47" t="s">
        <v>382</v>
      </c>
      <c r="U282" s="47"/>
      <c r="V282" s="17"/>
    </row>
    <row r="283" spans="1:34" x14ac:dyDescent="0.25">
      <c r="A283" s="12"/>
      <c r="B283" s="79" t="s">
        <v>396</v>
      </c>
      <c r="C283" s="17" t="s">
        <v>206</v>
      </c>
      <c r="D283" s="47" t="s">
        <v>384</v>
      </c>
      <c r="E283" s="47"/>
      <c r="F283" s="17"/>
      <c r="G283" s="17" t="s">
        <v>206</v>
      </c>
      <c r="H283" s="47" t="s">
        <v>385</v>
      </c>
      <c r="I283" s="47"/>
      <c r="J283" s="17"/>
      <c r="K283" s="17" t="s">
        <v>206</v>
      </c>
      <c r="L283" s="47" t="s">
        <v>386</v>
      </c>
      <c r="M283" s="47"/>
      <c r="N283" s="17"/>
      <c r="O283" s="17" t="s">
        <v>206</v>
      </c>
      <c r="P283" s="47" t="s">
        <v>384</v>
      </c>
      <c r="Q283" s="47"/>
      <c r="R283" s="17"/>
      <c r="S283" s="17" t="s">
        <v>206</v>
      </c>
      <c r="T283" s="47" t="s">
        <v>387</v>
      </c>
      <c r="U283" s="47"/>
      <c r="V283" s="17"/>
    </row>
    <row r="284" spans="1:34" ht="15.75" thickBot="1" x14ac:dyDescent="0.3">
      <c r="A284" s="12"/>
      <c r="B284" s="53" t="s">
        <v>375</v>
      </c>
      <c r="C284" s="17" t="s">
        <v>206</v>
      </c>
      <c r="D284" s="44" t="s">
        <v>388</v>
      </c>
      <c r="E284" s="44"/>
      <c r="F284" s="17"/>
      <c r="G284" s="17" t="s">
        <v>206</v>
      </c>
      <c r="H284" s="44" t="s">
        <v>389</v>
      </c>
      <c r="I284" s="44"/>
      <c r="J284" s="17"/>
      <c r="K284" s="17" t="s">
        <v>206</v>
      </c>
      <c r="L284" s="44" t="s">
        <v>390</v>
      </c>
      <c r="M284" s="44"/>
      <c r="N284" s="17"/>
      <c r="O284" s="17" t="s">
        <v>206</v>
      </c>
      <c r="P284" s="44" t="s">
        <v>388</v>
      </c>
      <c r="Q284" s="44"/>
      <c r="R284" s="17"/>
      <c r="S284" s="17" t="s">
        <v>206</v>
      </c>
      <c r="T284" s="44" t="s">
        <v>391</v>
      </c>
      <c r="U284" s="44"/>
      <c r="V284" s="17"/>
    </row>
    <row r="285" spans="1:34" x14ac:dyDescent="0.25">
      <c r="A285" s="12"/>
      <c r="B285" s="17"/>
      <c r="C285" s="17" t="s">
        <v>206</v>
      </c>
      <c r="D285" s="47" t="s">
        <v>210</v>
      </c>
      <c r="E285" s="47"/>
      <c r="F285" s="47"/>
      <c r="G285" s="47"/>
      <c r="H285" s="47"/>
      <c r="I285" s="47"/>
      <c r="J285" s="47"/>
      <c r="K285" s="47"/>
      <c r="L285" s="47"/>
      <c r="M285" s="47"/>
      <c r="N285" s="47"/>
      <c r="O285" s="47"/>
      <c r="P285" s="47"/>
      <c r="Q285" s="47"/>
      <c r="R285" s="47"/>
      <c r="S285" s="47"/>
      <c r="T285" s="47"/>
      <c r="U285" s="47"/>
      <c r="V285" s="17"/>
    </row>
    <row r="286" spans="1:34" x14ac:dyDescent="0.25">
      <c r="A286" s="12"/>
      <c r="B286" s="18" t="s">
        <v>392</v>
      </c>
      <c r="C286" s="19" t="s">
        <v>206</v>
      </c>
      <c r="D286" s="19"/>
      <c r="E286" s="19"/>
      <c r="F286" s="19"/>
      <c r="G286" s="19" t="s">
        <v>206</v>
      </c>
      <c r="H286" s="19"/>
      <c r="I286" s="19"/>
      <c r="J286" s="19"/>
      <c r="K286" s="19" t="s">
        <v>206</v>
      </c>
      <c r="L286" s="19"/>
      <c r="M286" s="19"/>
      <c r="N286" s="19"/>
      <c r="O286" s="19" t="s">
        <v>206</v>
      </c>
      <c r="P286" s="19"/>
      <c r="Q286" s="19"/>
      <c r="R286" s="19"/>
      <c r="S286" s="19" t="s">
        <v>206</v>
      </c>
      <c r="T286" s="19"/>
      <c r="U286" s="19"/>
      <c r="V286" s="19"/>
    </row>
    <row r="287" spans="1:34" x14ac:dyDescent="0.25">
      <c r="A287" s="12"/>
      <c r="B287" s="35" t="s">
        <v>361</v>
      </c>
      <c r="C287" s="14" t="s">
        <v>206</v>
      </c>
      <c r="D287" s="14"/>
      <c r="E287" s="14"/>
      <c r="F287" s="14"/>
      <c r="G287" s="14" t="s">
        <v>206</v>
      </c>
      <c r="H287" s="14"/>
      <c r="I287" s="14"/>
      <c r="J287" s="14"/>
      <c r="K287" s="14" t="s">
        <v>206</v>
      </c>
      <c r="L287" s="14"/>
      <c r="M287" s="14"/>
      <c r="N287" s="14"/>
      <c r="O287" s="14" t="s">
        <v>206</v>
      </c>
      <c r="P287" s="14"/>
      <c r="Q287" s="14"/>
      <c r="R287" s="14"/>
      <c r="S287" s="14" t="s">
        <v>206</v>
      </c>
      <c r="T287" s="14"/>
      <c r="U287" s="14"/>
      <c r="V287" s="14"/>
    </row>
    <row r="288" spans="1:34" x14ac:dyDescent="0.25">
      <c r="A288" s="12"/>
      <c r="B288" s="36" t="s">
        <v>266</v>
      </c>
      <c r="C288" s="19" t="s">
        <v>206</v>
      </c>
      <c r="D288" s="19" t="s">
        <v>212</v>
      </c>
      <c r="E288" s="20">
        <v>528</v>
      </c>
      <c r="F288" s="21" t="s">
        <v>206</v>
      </c>
      <c r="G288" s="19" t="s">
        <v>206</v>
      </c>
      <c r="H288" s="19" t="s">
        <v>212</v>
      </c>
      <c r="I288" s="20">
        <v>718</v>
      </c>
      <c r="J288" s="21" t="s">
        <v>206</v>
      </c>
      <c r="K288" s="19" t="s">
        <v>206</v>
      </c>
      <c r="L288" s="21" t="s">
        <v>212</v>
      </c>
      <c r="M288" s="24" t="s">
        <v>217</v>
      </c>
      <c r="N288" s="21" t="s">
        <v>206</v>
      </c>
      <c r="O288" s="19" t="s">
        <v>206</v>
      </c>
      <c r="P288" s="19" t="s">
        <v>212</v>
      </c>
      <c r="Q288" s="20">
        <v>593</v>
      </c>
      <c r="R288" s="21" t="s">
        <v>206</v>
      </c>
      <c r="S288" s="19" t="s">
        <v>206</v>
      </c>
      <c r="T288" s="19" t="s">
        <v>212</v>
      </c>
      <c r="U288" s="20">
        <v>19</v>
      </c>
      <c r="V288" s="21" t="s">
        <v>206</v>
      </c>
    </row>
    <row r="289" spans="1:34" ht="15.75" thickBot="1" x14ac:dyDescent="0.3">
      <c r="A289" s="12"/>
      <c r="B289" s="42" t="s">
        <v>268</v>
      </c>
      <c r="C289" s="14" t="s">
        <v>206</v>
      </c>
      <c r="D289" s="14"/>
      <c r="E289" s="23">
        <v>251</v>
      </c>
      <c r="F289" s="15" t="s">
        <v>206</v>
      </c>
      <c r="G289" s="14" t="s">
        <v>206</v>
      </c>
      <c r="H289" s="14"/>
      <c r="I289" s="23">
        <v>251</v>
      </c>
      <c r="J289" s="15" t="s">
        <v>206</v>
      </c>
      <c r="K289" s="14" t="s">
        <v>206</v>
      </c>
      <c r="L289" s="15"/>
      <c r="M289" s="40" t="s">
        <v>217</v>
      </c>
      <c r="N289" s="15" t="s">
        <v>206</v>
      </c>
      <c r="O289" s="14" t="s">
        <v>206</v>
      </c>
      <c r="P289" s="14"/>
      <c r="Q289" s="23">
        <v>253</v>
      </c>
      <c r="R289" s="15" t="s">
        <v>206</v>
      </c>
      <c r="S289" s="14" t="s">
        <v>206</v>
      </c>
      <c r="T289" s="14"/>
      <c r="U289" s="23">
        <v>12</v>
      </c>
      <c r="V289" s="15" t="s">
        <v>206</v>
      </c>
    </row>
    <row r="290" spans="1:34" x14ac:dyDescent="0.25">
      <c r="A290" s="12"/>
      <c r="B290" s="25"/>
      <c r="C290" s="25" t="s">
        <v>206</v>
      </c>
      <c r="D290" s="26"/>
      <c r="E290" s="26"/>
      <c r="F290" s="25"/>
      <c r="G290" s="25" t="s">
        <v>206</v>
      </c>
      <c r="H290" s="26"/>
      <c r="I290" s="26"/>
      <c r="J290" s="25"/>
      <c r="K290" s="25" t="s">
        <v>206</v>
      </c>
      <c r="L290" s="26"/>
      <c r="M290" s="26"/>
      <c r="N290" s="25"/>
      <c r="O290" s="25" t="s">
        <v>206</v>
      </c>
      <c r="P290" s="26"/>
      <c r="Q290" s="26"/>
      <c r="R290" s="25"/>
      <c r="S290" s="25" t="s">
        <v>206</v>
      </c>
      <c r="T290" s="26"/>
      <c r="U290" s="26"/>
      <c r="V290" s="25"/>
    </row>
    <row r="291" spans="1:34" ht="15.75" thickBot="1" x14ac:dyDescent="0.3">
      <c r="A291" s="12"/>
      <c r="B291" s="34" t="s">
        <v>393</v>
      </c>
      <c r="C291" s="41" t="s">
        <v>206</v>
      </c>
      <c r="D291" s="19" t="s">
        <v>212</v>
      </c>
      <c r="E291" s="20">
        <v>779</v>
      </c>
      <c r="F291" s="21" t="s">
        <v>206</v>
      </c>
      <c r="G291" s="41" t="s">
        <v>206</v>
      </c>
      <c r="H291" s="19" t="s">
        <v>212</v>
      </c>
      <c r="I291" s="20">
        <v>969</v>
      </c>
      <c r="J291" s="21" t="s">
        <v>206</v>
      </c>
      <c r="K291" s="41" t="s">
        <v>206</v>
      </c>
      <c r="L291" s="21" t="s">
        <v>212</v>
      </c>
      <c r="M291" s="24" t="s">
        <v>217</v>
      </c>
      <c r="N291" s="21" t="s">
        <v>206</v>
      </c>
      <c r="O291" s="41" t="s">
        <v>206</v>
      </c>
      <c r="P291" s="19" t="s">
        <v>212</v>
      </c>
      <c r="Q291" s="20">
        <v>846</v>
      </c>
      <c r="R291" s="21" t="s">
        <v>206</v>
      </c>
      <c r="S291" s="41" t="s">
        <v>206</v>
      </c>
      <c r="T291" s="19" t="s">
        <v>212</v>
      </c>
      <c r="U291" s="20">
        <v>31</v>
      </c>
      <c r="V291" s="21" t="s">
        <v>206</v>
      </c>
    </row>
    <row r="292" spans="1:34" ht="15.75" thickTop="1" x14ac:dyDescent="0.25">
      <c r="A292" s="12"/>
      <c r="B292" s="25"/>
      <c r="C292" s="25" t="s">
        <v>206</v>
      </c>
      <c r="D292" s="27"/>
      <c r="E292" s="27"/>
      <c r="F292" s="25"/>
      <c r="G292" s="25" t="s">
        <v>206</v>
      </c>
      <c r="H292" s="27"/>
      <c r="I292" s="27"/>
      <c r="J292" s="25"/>
      <c r="K292" s="25" t="s">
        <v>206</v>
      </c>
      <c r="L292" s="27"/>
      <c r="M292" s="27"/>
      <c r="N292" s="25"/>
      <c r="O292" s="25" t="s">
        <v>206</v>
      </c>
      <c r="P292" s="27"/>
      <c r="Q292" s="27"/>
      <c r="R292" s="25"/>
      <c r="S292" s="25" t="s">
        <v>206</v>
      </c>
      <c r="T292" s="27"/>
      <c r="U292" s="27"/>
      <c r="V292" s="25"/>
    </row>
    <row r="293" spans="1:34" ht="15" customHeight="1" x14ac:dyDescent="0.25">
      <c r="A293" s="12" t="s">
        <v>492</v>
      </c>
      <c r="B293" s="11" t="s">
        <v>5</v>
      </c>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c r="AA293" s="11"/>
      <c r="AB293" s="11"/>
      <c r="AC293" s="11"/>
      <c r="AD293" s="11"/>
      <c r="AE293" s="11"/>
      <c r="AF293" s="11"/>
      <c r="AG293" s="11"/>
      <c r="AH293" s="11"/>
    </row>
    <row r="294" spans="1:34" x14ac:dyDescent="0.25">
      <c r="A294" s="12"/>
      <c r="B294" s="32" t="s">
        <v>493</v>
      </c>
      <c r="C294" s="32"/>
      <c r="D294" s="32"/>
      <c r="E294" s="32"/>
      <c r="F294" s="32"/>
      <c r="G294" s="32"/>
      <c r="H294" s="32"/>
      <c r="I294" s="32"/>
      <c r="J294" s="32"/>
      <c r="K294" s="32"/>
      <c r="L294" s="32"/>
      <c r="M294" s="32"/>
      <c r="N294" s="32"/>
      <c r="O294" s="32"/>
      <c r="P294" s="32"/>
      <c r="Q294" s="32"/>
      <c r="R294" s="32"/>
      <c r="S294" s="32"/>
      <c r="T294" s="32"/>
      <c r="U294" s="32"/>
      <c r="V294" s="32"/>
      <c r="W294" s="32"/>
      <c r="X294" s="32"/>
      <c r="Y294" s="32"/>
      <c r="Z294" s="32"/>
      <c r="AA294" s="32"/>
      <c r="AB294" s="32"/>
      <c r="AC294" s="32"/>
      <c r="AD294" s="32"/>
      <c r="AE294" s="32"/>
      <c r="AF294" s="32"/>
      <c r="AG294" s="32"/>
      <c r="AH294" s="32"/>
    </row>
    <row r="295" spans="1:34" ht="15.75" x14ac:dyDescent="0.25">
      <c r="A295" s="12"/>
      <c r="B295" s="33"/>
      <c r="C295" s="33"/>
      <c r="D295" s="33"/>
      <c r="E295" s="33"/>
      <c r="F295" s="33"/>
      <c r="G295" s="33"/>
      <c r="H295" s="33"/>
      <c r="I295" s="33"/>
      <c r="J295" s="33"/>
      <c r="K295" s="33"/>
      <c r="L295" s="33"/>
      <c r="M295" s="33"/>
      <c r="N295" s="33"/>
      <c r="O295" s="33"/>
      <c r="P295" s="33"/>
      <c r="Q295" s="33"/>
      <c r="R295" s="33"/>
      <c r="S295" s="33"/>
      <c r="T295" s="33"/>
      <c r="U295" s="33"/>
      <c r="V295" s="33"/>
      <c r="W295" s="33"/>
      <c r="X295" s="33"/>
      <c r="Y295" s="33"/>
      <c r="Z295" s="33"/>
      <c r="AA295" s="33"/>
      <c r="AB295" s="33"/>
      <c r="AC295" s="33"/>
      <c r="AD295" s="33"/>
      <c r="AE295" s="33"/>
      <c r="AF295" s="33"/>
      <c r="AG295" s="33"/>
      <c r="AH295" s="33"/>
    </row>
    <row r="296" spans="1:34" x14ac:dyDescent="0.25">
      <c r="A296" s="12"/>
      <c r="B296" s="17"/>
      <c r="C296" s="17"/>
      <c r="D296" s="17"/>
      <c r="E296" s="17"/>
      <c r="F296" s="17"/>
      <c r="G296" s="17"/>
      <c r="H296" s="17"/>
      <c r="I296" s="17"/>
      <c r="J296" s="17"/>
      <c r="K296" s="17"/>
      <c r="L296" s="17"/>
      <c r="M296" s="17"/>
      <c r="N296" s="17"/>
    </row>
    <row r="297" spans="1:34" x14ac:dyDescent="0.25">
      <c r="A297" s="12"/>
      <c r="B297" s="17"/>
      <c r="C297" s="17" t="s">
        <v>206</v>
      </c>
      <c r="D297" s="45"/>
      <c r="E297" s="45"/>
      <c r="F297" s="17"/>
      <c r="G297" s="17" t="s">
        <v>206</v>
      </c>
      <c r="H297" s="73" t="s">
        <v>399</v>
      </c>
      <c r="I297" s="73"/>
      <c r="J297" s="17"/>
      <c r="K297" s="17" t="s">
        <v>206</v>
      </c>
      <c r="L297" s="73" t="s">
        <v>494</v>
      </c>
      <c r="M297" s="73"/>
      <c r="N297" s="17"/>
    </row>
    <row r="298" spans="1:34" x14ac:dyDescent="0.25">
      <c r="A298" s="12"/>
      <c r="B298" s="17"/>
      <c r="C298" s="17" t="s">
        <v>206</v>
      </c>
      <c r="D298" s="45"/>
      <c r="E298" s="45"/>
      <c r="F298" s="17"/>
      <c r="G298" s="17" t="s">
        <v>206</v>
      </c>
      <c r="H298" s="73" t="s">
        <v>402</v>
      </c>
      <c r="I298" s="73"/>
      <c r="J298" s="17"/>
      <c r="K298" s="17" t="s">
        <v>206</v>
      </c>
      <c r="L298" s="73" t="s">
        <v>402</v>
      </c>
      <c r="M298" s="73"/>
      <c r="N298" s="17"/>
    </row>
    <row r="299" spans="1:34" x14ac:dyDescent="0.25">
      <c r="A299" s="12"/>
      <c r="B299" s="82" t="s">
        <v>383</v>
      </c>
      <c r="C299" s="17" t="s">
        <v>206</v>
      </c>
      <c r="D299" s="73" t="s">
        <v>403</v>
      </c>
      <c r="E299" s="73"/>
      <c r="F299" s="17"/>
      <c r="G299" s="17" t="s">
        <v>206</v>
      </c>
      <c r="H299" s="73" t="s">
        <v>384</v>
      </c>
      <c r="I299" s="73"/>
      <c r="J299" s="17"/>
      <c r="K299" s="17" t="s">
        <v>206</v>
      </c>
      <c r="L299" s="73" t="s">
        <v>384</v>
      </c>
      <c r="M299" s="73"/>
      <c r="N299" s="17"/>
    </row>
    <row r="300" spans="1:34" ht="15.75" thickBot="1" x14ac:dyDescent="0.3">
      <c r="A300" s="12"/>
      <c r="B300" s="53" t="s">
        <v>223</v>
      </c>
      <c r="C300" s="17" t="s">
        <v>206</v>
      </c>
      <c r="D300" s="74" t="s">
        <v>82</v>
      </c>
      <c r="E300" s="74"/>
      <c r="F300" s="17"/>
      <c r="G300" s="17" t="s">
        <v>206</v>
      </c>
      <c r="H300" s="74" t="s">
        <v>388</v>
      </c>
      <c r="I300" s="74"/>
      <c r="J300" s="17"/>
      <c r="K300" s="17" t="s">
        <v>206</v>
      </c>
      <c r="L300" s="74" t="s">
        <v>388</v>
      </c>
      <c r="M300" s="74"/>
      <c r="N300" s="17"/>
    </row>
    <row r="301" spans="1:34" x14ac:dyDescent="0.25">
      <c r="A301" s="12"/>
      <c r="B301" s="18" t="s">
        <v>404</v>
      </c>
      <c r="C301" s="19" t="s">
        <v>206</v>
      </c>
      <c r="D301" s="19"/>
      <c r="E301" s="20">
        <v>1</v>
      </c>
      <c r="F301" s="21" t="s">
        <v>206</v>
      </c>
      <c r="G301" s="19" t="s">
        <v>206</v>
      </c>
      <c r="H301" s="19" t="s">
        <v>212</v>
      </c>
      <c r="I301" s="20">
        <v>237</v>
      </c>
      <c r="J301" s="21" t="s">
        <v>206</v>
      </c>
      <c r="K301" s="19" t="s">
        <v>206</v>
      </c>
      <c r="L301" s="19" t="s">
        <v>212</v>
      </c>
      <c r="M301" s="20">
        <v>209</v>
      </c>
      <c r="N301" s="21" t="s">
        <v>206</v>
      </c>
    </row>
    <row r="302" spans="1:34" x14ac:dyDescent="0.25">
      <c r="A302" s="12"/>
      <c r="B302" s="17"/>
      <c r="C302" s="45"/>
      <c r="D302" s="45"/>
      <c r="E302" s="45"/>
      <c r="F302" s="45"/>
      <c r="G302" s="45"/>
      <c r="H302" s="45"/>
      <c r="I302" s="45"/>
      <c r="J302" s="45"/>
      <c r="K302" s="45"/>
      <c r="L302" s="45"/>
      <c r="M302" s="45"/>
      <c r="N302" s="45"/>
    </row>
    <row r="303" spans="1:34" x14ac:dyDescent="0.25">
      <c r="A303" s="12"/>
      <c r="B303" s="17"/>
      <c r="C303" s="17" t="s">
        <v>206</v>
      </c>
      <c r="D303" s="45"/>
      <c r="E303" s="45"/>
      <c r="F303" s="17"/>
      <c r="G303" s="17" t="s">
        <v>206</v>
      </c>
      <c r="H303" s="73" t="s">
        <v>399</v>
      </c>
      <c r="I303" s="73"/>
      <c r="J303" s="17"/>
      <c r="K303" s="17" t="s">
        <v>206</v>
      </c>
      <c r="L303" s="73" t="s">
        <v>494</v>
      </c>
      <c r="M303" s="73"/>
      <c r="N303" s="17"/>
    </row>
    <row r="304" spans="1:34" x14ac:dyDescent="0.25">
      <c r="A304" s="12"/>
      <c r="B304" s="17"/>
      <c r="C304" s="17" t="s">
        <v>206</v>
      </c>
      <c r="D304" s="45"/>
      <c r="E304" s="45"/>
      <c r="F304" s="17"/>
      <c r="G304" s="17" t="s">
        <v>206</v>
      </c>
      <c r="H304" s="73" t="s">
        <v>402</v>
      </c>
      <c r="I304" s="73"/>
      <c r="J304" s="17"/>
      <c r="K304" s="17" t="s">
        <v>206</v>
      </c>
      <c r="L304" s="73" t="s">
        <v>402</v>
      </c>
      <c r="M304" s="73"/>
      <c r="N304" s="17"/>
    </row>
    <row r="305" spans="1:14" x14ac:dyDescent="0.25">
      <c r="A305" s="12"/>
      <c r="B305" s="82" t="s">
        <v>395</v>
      </c>
      <c r="C305" s="17" t="s">
        <v>206</v>
      </c>
      <c r="D305" s="73" t="s">
        <v>405</v>
      </c>
      <c r="E305" s="73"/>
      <c r="F305" s="17"/>
      <c r="G305" s="17" t="s">
        <v>206</v>
      </c>
      <c r="H305" s="73" t="s">
        <v>384</v>
      </c>
      <c r="I305" s="73"/>
      <c r="J305" s="17"/>
      <c r="K305" s="17" t="s">
        <v>206</v>
      </c>
      <c r="L305" s="73" t="s">
        <v>384</v>
      </c>
      <c r="M305" s="73"/>
      <c r="N305" s="17"/>
    </row>
    <row r="306" spans="1:14" ht="15.75" thickBot="1" x14ac:dyDescent="0.3">
      <c r="A306" s="12"/>
      <c r="B306" s="55">
        <v>41639</v>
      </c>
      <c r="C306" s="17" t="s">
        <v>206</v>
      </c>
      <c r="D306" s="74" t="s">
        <v>82</v>
      </c>
      <c r="E306" s="74"/>
      <c r="F306" s="17"/>
      <c r="G306" s="17" t="s">
        <v>206</v>
      </c>
      <c r="H306" s="74" t="s">
        <v>388</v>
      </c>
      <c r="I306" s="74"/>
      <c r="J306" s="17"/>
      <c r="K306" s="17" t="s">
        <v>206</v>
      </c>
      <c r="L306" s="74" t="s">
        <v>388</v>
      </c>
      <c r="M306" s="74"/>
      <c r="N306" s="17"/>
    </row>
    <row r="307" spans="1:14" x14ac:dyDescent="0.25">
      <c r="A307" s="12"/>
      <c r="B307" s="18" t="s">
        <v>404</v>
      </c>
      <c r="C307" s="19" t="s">
        <v>206</v>
      </c>
      <c r="D307" s="19"/>
      <c r="E307" s="20">
        <v>1</v>
      </c>
      <c r="F307" s="21" t="s">
        <v>206</v>
      </c>
      <c r="G307" s="19" t="s">
        <v>206</v>
      </c>
      <c r="H307" s="19" t="s">
        <v>212</v>
      </c>
      <c r="I307" s="20">
        <v>237</v>
      </c>
      <c r="J307" s="21" t="s">
        <v>206</v>
      </c>
      <c r="K307" s="19" t="s">
        <v>206</v>
      </c>
      <c r="L307" s="19" t="s">
        <v>212</v>
      </c>
      <c r="M307" s="20">
        <v>209</v>
      </c>
      <c r="N307" s="21" t="s">
        <v>206</v>
      </c>
    </row>
  </sheetData>
  <mergeCells count="554">
    <mergeCell ref="A293:A307"/>
    <mergeCell ref="B293:AH293"/>
    <mergeCell ref="B294:AH294"/>
    <mergeCell ref="B295:AH295"/>
    <mergeCell ref="A225:A292"/>
    <mergeCell ref="B225:AH225"/>
    <mergeCell ref="B226:AH226"/>
    <mergeCell ref="B227:AH227"/>
    <mergeCell ref="B253:AH253"/>
    <mergeCell ref="B254:AH254"/>
    <mergeCell ref="B280:AH280"/>
    <mergeCell ref="A174:A189"/>
    <mergeCell ref="B174:AH174"/>
    <mergeCell ref="B175:AH175"/>
    <mergeCell ref="B176:AH176"/>
    <mergeCell ref="A190:A224"/>
    <mergeCell ref="B190:AH190"/>
    <mergeCell ref="B191:AH191"/>
    <mergeCell ref="B192:AH192"/>
    <mergeCell ref="A102:A140"/>
    <mergeCell ref="B102:AH102"/>
    <mergeCell ref="B103:AH103"/>
    <mergeCell ref="B104:AH104"/>
    <mergeCell ref="A141:A173"/>
    <mergeCell ref="B141:AH141"/>
    <mergeCell ref="B142:AH142"/>
    <mergeCell ref="B143:AH143"/>
    <mergeCell ref="B6:AH6"/>
    <mergeCell ref="A36:A101"/>
    <mergeCell ref="B36:AH36"/>
    <mergeCell ref="B37:AH37"/>
    <mergeCell ref="B38:AH38"/>
    <mergeCell ref="B54:AH54"/>
    <mergeCell ref="B55:AH55"/>
    <mergeCell ref="B56:AH56"/>
    <mergeCell ref="B57:AH57"/>
    <mergeCell ref="D306:E306"/>
    <mergeCell ref="H306:I306"/>
    <mergeCell ref="L306:M306"/>
    <mergeCell ref="A1:A2"/>
    <mergeCell ref="B1:AH1"/>
    <mergeCell ref="B2:AH2"/>
    <mergeCell ref="B3:AH3"/>
    <mergeCell ref="A4:A35"/>
    <mergeCell ref="B4:AH4"/>
    <mergeCell ref="B5:AH5"/>
    <mergeCell ref="D304:E304"/>
    <mergeCell ref="H304:I304"/>
    <mergeCell ref="L304:M304"/>
    <mergeCell ref="D305:E305"/>
    <mergeCell ref="H305:I305"/>
    <mergeCell ref="L305:M305"/>
    <mergeCell ref="C302:F302"/>
    <mergeCell ref="G302:J302"/>
    <mergeCell ref="K302:N302"/>
    <mergeCell ref="D303:E303"/>
    <mergeCell ref="H303:I303"/>
    <mergeCell ref="L303:M303"/>
    <mergeCell ref="D299:E299"/>
    <mergeCell ref="H299:I299"/>
    <mergeCell ref="L299:M299"/>
    <mergeCell ref="D300:E300"/>
    <mergeCell ref="H300:I300"/>
    <mergeCell ref="L300:M300"/>
    <mergeCell ref="D285:U285"/>
    <mergeCell ref="D297:E297"/>
    <mergeCell ref="H297:I297"/>
    <mergeCell ref="L297:M297"/>
    <mergeCell ref="D298:E298"/>
    <mergeCell ref="H298:I298"/>
    <mergeCell ref="L298:M298"/>
    <mergeCell ref="D283:E283"/>
    <mergeCell ref="H283:I283"/>
    <mergeCell ref="L283:M283"/>
    <mergeCell ref="P283:Q283"/>
    <mergeCell ref="T283:U283"/>
    <mergeCell ref="D284:E284"/>
    <mergeCell ref="H284:I284"/>
    <mergeCell ref="L284:M284"/>
    <mergeCell ref="P284:Q284"/>
    <mergeCell ref="T284:U284"/>
    <mergeCell ref="D272:U272"/>
    <mergeCell ref="D282:E282"/>
    <mergeCell ref="H282:I282"/>
    <mergeCell ref="L282:M282"/>
    <mergeCell ref="P282:Q282"/>
    <mergeCell ref="T282:U282"/>
    <mergeCell ref="D270:E270"/>
    <mergeCell ref="H270:I270"/>
    <mergeCell ref="L270:M270"/>
    <mergeCell ref="P270:Q270"/>
    <mergeCell ref="T270:U270"/>
    <mergeCell ref="D271:E271"/>
    <mergeCell ref="H271:I271"/>
    <mergeCell ref="L271:M271"/>
    <mergeCell ref="P271:Q271"/>
    <mergeCell ref="T271:U271"/>
    <mergeCell ref="C268:F268"/>
    <mergeCell ref="G268:J268"/>
    <mergeCell ref="K268:N268"/>
    <mergeCell ref="O268:R268"/>
    <mergeCell ref="S268:V268"/>
    <mergeCell ref="D269:E269"/>
    <mergeCell ref="H269:I269"/>
    <mergeCell ref="L269:M269"/>
    <mergeCell ref="P269:Q269"/>
    <mergeCell ref="T269:U269"/>
    <mergeCell ref="D258:E258"/>
    <mergeCell ref="H258:I258"/>
    <mergeCell ref="L258:M258"/>
    <mergeCell ref="P258:Q258"/>
    <mergeCell ref="T258:U258"/>
    <mergeCell ref="D259:U259"/>
    <mergeCell ref="D256:E256"/>
    <mergeCell ref="H256:I256"/>
    <mergeCell ref="L256:M256"/>
    <mergeCell ref="P256:Q256"/>
    <mergeCell ref="T256:U256"/>
    <mergeCell ref="D257:E257"/>
    <mergeCell ref="H257:I257"/>
    <mergeCell ref="L257:M257"/>
    <mergeCell ref="P257:Q257"/>
    <mergeCell ref="T257:U257"/>
    <mergeCell ref="D244:E244"/>
    <mergeCell ref="H244:I244"/>
    <mergeCell ref="L244:M244"/>
    <mergeCell ref="P244:Q244"/>
    <mergeCell ref="T244:U244"/>
    <mergeCell ref="D245:U245"/>
    <mergeCell ref="D242:E242"/>
    <mergeCell ref="H242:I242"/>
    <mergeCell ref="L242:M242"/>
    <mergeCell ref="P242:Q242"/>
    <mergeCell ref="T242:U242"/>
    <mergeCell ref="D243:E243"/>
    <mergeCell ref="H243:I243"/>
    <mergeCell ref="L243:M243"/>
    <mergeCell ref="P243:Q243"/>
    <mergeCell ref="T243:U243"/>
    <mergeCell ref="D232:U232"/>
    <mergeCell ref="C241:F241"/>
    <mergeCell ref="G241:J241"/>
    <mergeCell ref="K241:N241"/>
    <mergeCell ref="O241:R241"/>
    <mergeCell ref="S241:V241"/>
    <mergeCell ref="D230:E230"/>
    <mergeCell ref="H230:I230"/>
    <mergeCell ref="L230:M230"/>
    <mergeCell ref="P230:Q230"/>
    <mergeCell ref="T230:U230"/>
    <mergeCell ref="D231:E231"/>
    <mergeCell ref="H231:I231"/>
    <mergeCell ref="L231:M231"/>
    <mergeCell ref="P231:Q231"/>
    <mergeCell ref="T231:U231"/>
    <mergeCell ref="D213:Y213"/>
    <mergeCell ref="D229:E229"/>
    <mergeCell ref="H229:I229"/>
    <mergeCell ref="L229:M229"/>
    <mergeCell ref="P229:Q229"/>
    <mergeCell ref="T229:U229"/>
    <mergeCell ref="D212:E212"/>
    <mergeCell ref="H212:I212"/>
    <mergeCell ref="L212:M212"/>
    <mergeCell ref="P212:Q212"/>
    <mergeCell ref="T212:U212"/>
    <mergeCell ref="X212:Y212"/>
    <mergeCell ref="D211:E211"/>
    <mergeCell ref="H211:I211"/>
    <mergeCell ref="L211:M211"/>
    <mergeCell ref="P211:Q211"/>
    <mergeCell ref="T211:U211"/>
    <mergeCell ref="X211:Y211"/>
    <mergeCell ref="D210:E210"/>
    <mergeCell ref="H210:I210"/>
    <mergeCell ref="L210:M210"/>
    <mergeCell ref="P210:Q210"/>
    <mergeCell ref="T210:U210"/>
    <mergeCell ref="X210:Y210"/>
    <mergeCell ref="D197:Y197"/>
    <mergeCell ref="C209:F209"/>
    <mergeCell ref="G209:J209"/>
    <mergeCell ref="K209:N209"/>
    <mergeCell ref="O209:R209"/>
    <mergeCell ref="S209:V209"/>
    <mergeCell ref="W209:Z209"/>
    <mergeCell ref="D196:E196"/>
    <mergeCell ref="H196:I196"/>
    <mergeCell ref="L196:M196"/>
    <mergeCell ref="P196:Q196"/>
    <mergeCell ref="T196:U196"/>
    <mergeCell ref="X196:Y196"/>
    <mergeCell ref="X194:Y194"/>
    <mergeCell ref="D195:E195"/>
    <mergeCell ref="H195:I195"/>
    <mergeCell ref="L195:M195"/>
    <mergeCell ref="P195:Q195"/>
    <mergeCell ref="T195:U195"/>
    <mergeCell ref="X195:Y195"/>
    <mergeCell ref="D180:I180"/>
    <mergeCell ref="D194:E194"/>
    <mergeCell ref="H194:I194"/>
    <mergeCell ref="L194:M194"/>
    <mergeCell ref="P194:Q194"/>
    <mergeCell ref="T194:U194"/>
    <mergeCell ref="D164:AC164"/>
    <mergeCell ref="B178:B179"/>
    <mergeCell ref="C178:C179"/>
    <mergeCell ref="D178:E178"/>
    <mergeCell ref="D179:E179"/>
    <mergeCell ref="F178:F179"/>
    <mergeCell ref="G178:G179"/>
    <mergeCell ref="H178:I178"/>
    <mergeCell ref="H179:I179"/>
    <mergeCell ref="J178:J179"/>
    <mergeCell ref="AB162:AC162"/>
    <mergeCell ref="D163:E163"/>
    <mergeCell ref="H163:I163"/>
    <mergeCell ref="L163:M163"/>
    <mergeCell ref="P163:Q163"/>
    <mergeCell ref="T163:U163"/>
    <mergeCell ref="X163:Y163"/>
    <mergeCell ref="AB163:AC163"/>
    <mergeCell ref="D162:E162"/>
    <mergeCell ref="H162:I162"/>
    <mergeCell ref="L162:M162"/>
    <mergeCell ref="P162:Q162"/>
    <mergeCell ref="T162:U162"/>
    <mergeCell ref="X162:Y162"/>
    <mergeCell ref="AB160:AC160"/>
    <mergeCell ref="D161:E161"/>
    <mergeCell ref="H161:I161"/>
    <mergeCell ref="L161:M161"/>
    <mergeCell ref="P161:Q161"/>
    <mergeCell ref="T161:U161"/>
    <mergeCell ref="X161:Y161"/>
    <mergeCell ref="AB161:AC161"/>
    <mergeCell ref="D160:E160"/>
    <mergeCell ref="H160:I160"/>
    <mergeCell ref="L160:M160"/>
    <mergeCell ref="P160:Q160"/>
    <mergeCell ref="T160:U160"/>
    <mergeCell ref="X160:Y160"/>
    <mergeCell ref="AB148:AC148"/>
    <mergeCell ref="D149:AC149"/>
    <mergeCell ref="C159:F159"/>
    <mergeCell ref="G159:J159"/>
    <mergeCell ref="K159:N159"/>
    <mergeCell ref="O159:R159"/>
    <mergeCell ref="S159:V159"/>
    <mergeCell ref="W159:Z159"/>
    <mergeCell ref="AA159:AD159"/>
    <mergeCell ref="D148:E148"/>
    <mergeCell ref="H148:I148"/>
    <mergeCell ref="L148:M148"/>
    <mergeCell ref="P148:Q148"/>
    <mergeCell ref="T148:U148"/>
    <mergeCell ref="X148:Y148"/>
    <mergeCell ref="AB146:AC146"/>
    <mergeCell ref="D147:E147"/>
    <mergeCell ref="H147:I147"/>
    <mergeCell ref="L147:M147"/>
    <mergeCell ref="P147:Q147"/>
    <mergeCell ref="T147:U147"/>
    <mergeCell ref="X147:Y147"/>
    <mergeCell ref="AB147:AC147"/>
    <mergeCell ref="D146:E146"/>
    <mergeCell ref="H146:I146"/>
    <mergeCell ref="L146:M146"/>
    <mergeCell ref="P146:Q146"/>
    <mergeCell ref="T146:U146"/>
    <mergeCell ref="X146:Y146"/>
    <mergeCell ref="D128:AG128"/>
    <mergeCell ref="D145:E145"/>
    <mergeCell ref="H145:I145"/>
    <mergeCell ref="L145:M145"/>
    <mergeCell ref="P145:Q145"/>
    <mergeCell ref="T145:U145"/>
    <mergeCell ref="X145:Y145"/>
    <mergeCell ref="AB145:AC145"/>
    <mergeCell ref="AB126:AC126"/>
    <mergeCell ref="AF126:AG126"/>
    <mergeCell ref="D127:E127"/>
    <mergeCell ref="H127:I127"/>
    <mergeCell ref="L127:M127"/>
    <mergeCell ref="P127:Q127"/>
    <mergeCell ref="T127:U127"/>
    <mergeCell ref="X127:Y127"/>
    <mergeCell ref="AB127:AC127"/>
    <mergeCell ref="AF127:AG127"/>
    <mergeCell ref="D126:E126"/>
    <mergeCell ref="H126:I126"/>
    <mergeCell ref="L126:M126"/>
    <mergeCell ref="P126:Q126"/>
    <mergeCell ref="T126:U126"/>
    <mergeCell ref="X126:Y126"/>
    <mergeCell ref="AB124:AC124"/>
    <mergeCell ref="AF124:AG124"/>
    <mergeCell ref="D125:E125"/>
    <mergeCell ref="H125:I125"/>
    <mergeCell ref="L125:M125"/>
    <mergeCell ref="P125:Q125"/>
    <mergeCell ref="T125:U125"/>
    <mergeCell ref="X125:Y125"/>
    <mergeCell ref="AB125:AC125"/>
    <mergeCell ref="AF125:AG125"/>
    <mergeCell ref="D124:E124"/>
    <mergeCell ref="H124:I124"/>
    <mergeCell ref="L124:M124"/>
    <mergeCell ref="P124:Q124"/>
    <mergeCell ref="T124:U124"/>
    <mergeCell ref="X124:Y124"/>
    <mergeCell ref="D110:AG110"/>
    <mergeCell ref="C123:F123"/>
    <mergeCell ref="G123:J123"/>
    <mergeCell ref="K123:N123"/>
    <mergeCell ref="O123:R123"/>
    <mergeCell ref="S123:V123"/>
    <mergeCell ref="W123:Z123"/>
    <mergeCell ref="AA123:AD123"/>
    <mergeCell ref="AE123:AH123"/>
    <mergeCell ref="AB108:AC108"/>
    <mergeCell ref="AF108:AG108"/>
    <mergeCell ref="D109:E109"/>
    <mergeCell ref="H109:I109"/>
    <mergeCell ref="L109:M109"/>
    <mergeCell ref="P109:Q109"/>
    <mergeCell ref="T109:U109"/>
    <mergeCell ref="X109:Y109"/>
    <mergeCell ref="AB109:AC109"/>
    <mergeCell ref="AF109:AG109"/>
    <mergeCell ref="D108:E108"/>
    <mergeCell ref="H108:I108"/>
    <mergeCell ref="L108:M108"/>
    <mergeCell ref="P108:Q108"/>
    <mergeCell ref="T108:U108"/>
    <mergeCell ref="X108:Y108"/>
    <mergeCell ref="AB106:AC106"/>
    <mergeCell ref="AF106:AG106"/>
    <mergeCell ref="D107:E107"/>
    <mergeCell ref="H107:I107"/>
    <mergeCell ref="L107:M107"/>
    <mergeCell ref="P107:Q107"/>
    <mergeCell ref="T107:U107"/>
    <mergeCell ref="X107:Y107"/>
    <mergeCell ref="AB107:AC107"/>
    <mergeCell ref="AF107:AG107"/>
    <mergeCell ref="AH89:AH92"/>
    <mergeCell ref="D93:AG93"/>
    <mergeCell ref="Y94:AG94"/>
    <mergeCell ref="Y100:AG100"/>
    <mergeCell ref="D106:E106"/>
    <mergeCell ref="H106:I106"/>
    <mergeCell ref="L106:M106"/>
    <mergeCell ref="P106:Q106"/>
    <mergeCell ref="T106:U106"/>
    <mergeCell ref="X106:Y106"/>
    <mergeCell ref="Z89:Z92"/>
    <mergeCell ref="AA89:AA92"/>
    <mergeCell ref="AB89:AC92"/>
    <mergeCell ref="AD89:AD92"/>
    <mergeCell ref="AE89:AE92"/>
    <mergeCell ref="AF89:AG92"/>
    <mergeCell ref="V89:V92"/>
    <mergeCell ref="W89:W92"/>
    <mergeCell ref="X89:Y89"/>
    <mergeCell ref="X90:Y90"/>
    <mergeCell ref="X91:Y91"/>
    <mergeCell ref="X92:Y92"/>
    <mergeCell ref="R89:R92"/>
    <mergeCell ref="S89:S92"/>
    <mergeCell ref="T89:U89"/>
    <mergeCell ref="T90:U90"/>
    <mergeCell ref="T91:U91"/>
    <mergeCell ref="T92:U92"/>
    <mergeCell ref="N89:N92"/>
    <mergeCell ref="O89:O92"/>
    <mergeCell ref="P89:Q89"/>
    <mergeCell ref="P90:Q90"/>
    <mergeCell ref="P91:Q91"/>
    <mergeCell ref="P92:Q92"/>
    <mergeCell ref="J89:J92"/>
    <mergeCell ref="K89:K92"/>
    <mergeCell ref="L89:M89"/>
    <mergeCell ref="L90:M90"/>
    <mergeCell ref="L91:M91"/>
    <mergeCell ref="L92:M92"/>
    <mergeCell ref="F89:F92"/>
    <mergeCell ref="G89:G92"/>
    <mergeCell ref="H89:I89"/>
    <mergeCell ref="H90:I90"/>
    <mergeCell ref="H91:I91"/>
    <mergeCell ref="H92:I92"/>
    <mergeCell ref="B89:B92"/>
    <mergeCell ref="C89:C92"/>
    <mergeCell ref="D89:E89"/>
    <mergeCell ref="D90:E90"/>
    <mergeCell ref="D91:E91"/>
    <mergeCell ref="D92:E92"/>
    <mergeCell ref="Y79:AG79"/>
    <mergeCell ref="Y85:AG85"/>
    <mergeCell ref="C88:F88"/>
    <mergeCell ref="G88:J88"/>
    <mergeCell ref="K88:N88"/>
    <mergeCell ref="O88:R88"/>
    <mergeCell ref="S88:V88"/>
    <mergeCell ref="W88:Z88"/>
    <mergeCell ref="AA88:AD88"/>
    <mergeCell ref="AE88:AH88"/>
    <mergeCell ref="AB74:AC77"/>
    <mergeCell ref="AD74:AD77"/>
    <mergeCell ref="AE74:AE77"/>
    <mergeCell ref="AF74:AG77"/>
    <mergeCell ref="AH74:AH77"/>
    <mergeCell ref="D78:AG78"/>
    <mergeCell ref="X74:Y74"/>
    <mergeCell ref="X75:Y75"/>
    <mergeCell ref="X76:Y76"/>
    <mergeCell ref="X77:Y77"/>
    <mergeCell ref="Z74:Z77"/>
    <mergeCell ref="AA74:AA77"/>
    <mergeCell ref="T74:U74"/>
    <mergeCell ref="T75:U75"/>
    <mergeCell ref="T76:U76"/>
    <mergeCell ref="T77:U77"/>
    <mergeCell ref="V74:V77"/>
    <mergeCell ref="W74:W77"/>
    <mergeCell ref="P74:Q74"/>
    <mergeCell ref="P75:Q75"/>
    <mergeCell ref="P76:Q76"/>
    <mergeCell ref="P77:Q77"/>
    <mergeCell ref="R74:R77"/>
    <mergeCell ref="S74:S77"/>
    <mergeCell ref="L74:M74"/>
    <mergeCell ref="L75:M75"/>
    <mergeCell ref="L76:M76"/>
    <mergeCell ref="L77:M77"/>
    <mergeCell ref="N74:N77"/>
    <mergeCell ref="O74:O77"/>
    <mergeCell ref="H74:I74"/>
    <mergeCell ref="H75:I75"/>
    <mergeCell ref="H76:I76"/>
    <mergeCell ref="H77:I77"/>
    <mergeCell ref="J74:J77"/>
    <mergeCell ref="K74:K77"/>
    <mergeCell ref="AA73:AD73"/>
    <mergeCell ref="AE73:AH73"/>
    <mergeCell ref="B74:B77"/>
    <mergeCell ref="C74:C77"/>
    <mergeCell ref="D74:E74"/>
    <mergeCell ref="D75:E75"/>
    <mergeCell ref="D76:E76"/>
    <mergeCell ref="D77:E77"/>
    <mergeCell ref="F74:F77"/>
    <mergeCell ref="G74:G77"/>
    <mergeCell ref="C73:F73"/>
    <mergeCell ref="G73:J73"/>
    <mergeCell ref="K73:N73"/>
    <mergeCell ref="O73:R73"/>
    <mergeCell ref="S73:V73"/>
    <mergeCell ref="W73:Z73"/>
    <mergeCell ref="AB59:AC62"/>
    <mergeCell ref="AD59:AD62"/>
    <mergeCell ref="AE59:AE62"/>
    <mergeCell ref="AF59:AG62"/>
    <mergeCell ref="AH59:AH62"/>
    <mergeCell ref="D63:AG63"/>
    <mergeCell ref="X59:Y59"/>
    <mergeCell ref="X60:Y60"/>
    <mergeCell ref="X61:Y61"/>
    <mergeCell ref="X62:Y62"/>
    <mergeCell ref="Z59:Z62"/>
    <mergeCell ref="AA59:AA62"/>
    <mergeCell ref="T59:U59"/>
    <mergeCell ref="T60:U60"/>
    <mergeCell ref="T61:U61"/>
    <mergeCell ref="T62:U62"/>
    <mergeCell ref="V59:V62"/>
    <mergeCell ref="W59:W62"/>
    <mergeCell ref="P59:Q59"/>
    <mergeCell ref="P60:Q60"/>
    <mergeCell ref="P61:Q61"/>
    <mergeCell ref="P62:Q62"/>
    <mergeCell ref="R59:R62"/>
    <mergeCell ref="S59:S62"/>
    <mergeCell ref="L59:M59"/>
    <mergeCell ref="L60:M60"/>
    <mergeCell ref="L61:M61"/>
    <mergeCell ref="L62:M62"/>
    <mergeCell ref="N59:N62"/>
    <mergeCell ref="O59:O62"/>
    <mergeCell ref="H59:I59"/>
    <mergeCell ref="H60:I60"/>
    <mergeCell ref="H61:I61"/>
    <mergeCell ref="H62:I62"/>
    <mergeCell ref="J59:J62"/>
    <mergeCell ref="K59:K62"/>
    <mergeCell ref="AH40:AH43"/>
    <mergeCell ref="D44:AG44"/>
    <mergeCell ref="B59:B62"/>
    <mergeCell ref="C59:C62"/>
    <mergeCell ref="D59:E59"/>
    <mergeCell ref="D60:E60"/>
    <mergeCell ref="D61:E61"/>
    <mergeCell ref="D62:E62"/>
    <mergeCell ref="F59:F62"/>
    <mergeCell ref="G59:G62"/>
    <mergeCell ref="Z40:Z43"/>
    <mergeCell ref="AA40:AA43"/>
    <mergeCell ref="AB40:AC43"/>
    <mergeCell ref="AD40:AD43"/>
    <mergeCell ref="AE40:AE43"/>
    <mergeCell ref="AF40:AG43"/>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J40:J43"/>
    <mergeCell ref="K40:K43"/>
    <mergeCell ref="L40:M40"/>
    <mergeCell ref="L41:M41"/>
    <mergeCell ref="L42:M42"/>
    <mergeCell ref="L43:M43"/>
    <mergeCell ref="D43:E43"/>
    <mergeCell ref="F40:F43"/>
    <mergeCell ref="G40:G43"/>
    <mergeCell ref="H40:I40"/>
    <mergeCell ref="H41:I41"/>
    <mergeCell ref="H42:I42"/>
    <mergeCell ref="H43:I43"/>
    <mergeCell ref="D8:E8"/>
    <mergeCell ref="H8:I8"/>
    <mergeCell ref="D9:E9"/>
    <mergeCell ref="H9:I9"/>
    <mergeCell ref="D10:I10"/>
    <mergeCell ref="B40:B43"/>
    <mergeCell ref="C40:C43"/>
    <mergeCell ref="D40:E40"/>
    <mergeCell ref="D41:E41"/>
    <mergeCell ref="D42:E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629</v>
      </c>
      <c r="C4" s="8">
        <v>15048</v>
      </c>
    </row>
    <row r="5" spans="1:3" ht="30" x14ac:dyDescent="0.25">
      <c r="A5" s="2" t="s">
        <v>29</v>
      </c>
      <c r="B5" s="6">
        <v>4272</v>
      </c>
      <c r="C5" s="6">
        <v>10848</v>
      </c>
    </row>
    <row r="6" spans="1:3" x14ac:dyDescent="0.25">
      <c r="A6" s="2" t="s">
        <v>30</v>
      </c>
      <c r="B6" s="6">
        <v>11901</v>
      </c>
      <c r="C6" s="6">
        <v>25896</v>
      </c>
    </row>
    <row r="7" spans="1:3" ht="30" x14ac:dyDescent="0.25">
      <c r="A7" s="2" t="s">
        <v>31</v>
      </c>
      <c r="B7" s="6">
        <v>3764</v>
      </c>
      <c r="C7" s="6">
        <v>15399</v>
      </c>
    </row>
    <row r="8" spans="1:3" ht="45" x14ac:dyDescent="0.25">
      <c r="A8" s="2" t="s">
        <v>32</v>
      </c>
      <c r="B8" s="6">
        <v>446439</v>
      </c>
      <c r="C8" s="6">
        <v>462728</v>
      </c>
    </row>
    <row r="9" spans="1:3" x14ac:dyDescent="0.25">
      <c r="A9" s="2" t="s">
        <v>33</v>
      </c>
      <c r="B9" s="6">
        <v>580438</v>
      </c>
      <c r="C9" s="6">
        <v>459312</v>
      </c>
    </row>
    <row r="10" spans="1:3" x14ac:dyDescent="0.25">
      <c r="A10" s="2" t="s">
        <v>34</v>
      </c>
      <c r="B10" s="6">
        <v>-3050</v>
      </c>
      <c r="C10" s="6">
        <v>-2500</v>
      </c>
    </row>
    <row r="11" spans="1:3" x14ac:dyDescent="0.25">
      <c r="A11" s="2" t="s">
        <v>35</v>
      </c>
      <c r="B11" s="6">
        <v>577388</v>
      </c>
      <c r="C11" s="6">
        <v>456812</v>
      </c>
    </row>
    <row r="12" spans="1:3" x14ac:dyDescent="0.25">
      <c r="A12" s="2" t="s">
        <v>36</v>
      </c>
      <c r="B12" s="6">
        <v>36262</v>
      </c>
      <c r="C12" s="6">
        <v>35499</v>
      </c>
    </row>
    <row r="13" spans="1:3" x14ac:dyDescent="0.25">
      <c r="A13" s="2" t="s">
        <v>37</v>
      </c>
      <c r="B13" s="6">
        <v>7523</v>
      </c>
      <c r="C13" s="6">
        <v>7841</v>
      </c>
    </row>
    <row r="14" spans="1:3" ht="30" x14ac:dyDescent="0.25">
      <c r="A14" s="2" t="s">
        <v>38</v>
      </c>
      <c r="B14" s="6">
        <v>6989</v>
      </c>
      <c r="C14" s="6">
        <v>3897</v>
      </c>
    </row>
    <row r="15" spans="1:3" x14ac:dyDescent="0.25">
      <c r="A15" s="2" t="s">
        <v>39</v>
      </c>
      <c r="B15" s="6">
        <v>3235</v>
      </c>
      <c r="C15" s="6">
        <v>3177</v>
      </c>
    </row>
    <row r="16" spans="1:3" x14ac:dyDescent="0.25">
      <c r="A16" s="2" t="s">
        <v>40</v>
      </c>
      <c r="B16" s="4" t="s">
        <v>5</v>
      </c>
      <c r="C16" s="4">
        <v>215</v>
      </c>
    </row>
    <row r="17" spans="1:3" x14ac:dyDescent="0.25">
      <c r="A17" s="2" t="s">
        <v>41</v>
      </c>
      <c r="B17" s="6">
        <v>5572</v>
      </c>
      <c r="C17" s="6">
        <v>4620</v>
      </c>
    </row>
    <row r="18" spans="1:3" x14ac:dyDescent="0.25">
      <c r="A18" s="2" t="s">
        <v>42</v>
      </c>
      <c r="B18" s="6">
        <v>1099073</v>
      </c>
      <c r="C18" s="6">
        <v>1016084</v>
      </c>
    </row>
    <row r="19" spans="1:3" x14ac:dyDescent="0.25">
      <c r="A19" s="3" t="s">
        <v>43</v>
      </c>
      <c r="B19" s="4" t="s">
        <v>5</v>
      </c>
      <c r="C19" s="4" t="s">
        <v>5</v>
      </c>
    </row>
    <row r="20" spans="1:3" x14ac:dyDescent="0.25">
      <c r="A20" s="2" t="s">
        <v>44</v>
      </c>
      <c r="B20" s="6">
        <v>17308</v>
      </c>
      <c r="C20" s="6">
        <v>13228</v>
      </c>
    </row>
    <row r="21" spans="1:3" x14ac:dyDescent="0.25">
      <c r="A21" s="2" t="s">
        <v>45</v>
      </c>
      <c r="B21" s="6">
        <v>757221</v>
      </c>
      <c r="C21" s="6">
        <v>750464</v>
      </c>
    </row>
    <row r="22" spans="1:3" x14ac:dyDescent="0.25">
      <c r="A22" s="2" t="s">
        <v>46</v>
      </c>
      <c r="B22" s="6">
        <v>774529</v>
      </c>
      <c r="C22" s="6">
        <v>763692</v>
      </c>
    </row>
    <row r="23" spans="1:3" ht="30" x14ac:dyDescent="0.25">
      <c r="A23" s="2" t="s">
        <v>47</v>
      </c>
      <c r="B23" s="6">
        <v>122500</v>
      </c>
      <c r="C23" s="6">
        <v>52500</v>
      </c>
    </row>
    <row r="24" spans="1:3" ht="30" x14ac:dyDescent="0.25">
      <c r="A24" s="2" t="s">
        <v>48</v>
      </c>
      <c r="B24" s="6">
        <v>5926</v>
      </c>
      <c r="C24" s="6">
        <v>5071</v>
      </c>
    </row>
    <row r="25" spans="1:3" x14ac:dyDescent="0.25">
      <c r="A25" s="2" t="s">
        <v>49</v>
      </c>
      <c r="B25" s="6">
        <v>4658</v>
      </c>
      <c r="C25" s="6">
        <v>7493</v>
      </c>
    </row>
    <row r="26" spans="1:3" x14ac:dyDescent="0.25">
      <c r="A26" s="2" t="s">
        <v>50</v>
      </c>
      <c r="B26" s="6">
        <v>907613</v>
      </c>
      <c r="C26" s="6">
        <v>828756</v>
      </c>
    </row>
    <row r="27" spans="1:3" x14ac:dyDescent="0.25">
      <c r="A27" s="2" t="s">
        <v>51</v>
      </c>
      <c r="B27" s="4" t="s">
        <v>52</v>
      </c>
      <c r="C27" s="4" t="s">
        <v>52</v>
      </c>
    </row>
    <row r="28" spans="1:3" x14ac:dyDescent="0.25">
      <c r="A28" s="3" t="s">
        <v>53</v>
      </c>
      <c r="B28" s="4" t="s">
        <v>5</v>
      </c>
      <c r="C28" s="4" t="s">
        <v>5</v>
      </c>
    </row>
    <row r="29" spans="1:3" ht="45" x14ac:dyDescent="0.25">
      <c r="A29" s="2" t="s">
        <v>54</v>
      </c>
      <c r="B29" s="4" t="s">
        <v>52</v>
      </c>
      <c r="C29" s="4" t="s">
        <v>52</v>
      </c>
    </row>
    <row r="30" spans="1:3" ht="90" x14ac:dyDescent="0.25">
      <c r="A30" s="2" t="s">
        <v>55</v>
      </c>
      <c r="B30" s="4">
        <v>305</v>
      </c>
      <c r="C30" s="4">
        <v>305</v>
      </c>
    </row>
    <row r="31" spans="1:3" x14ac:dyDescent="0.25">
      <c r="A31" s="2" t="s">
        <v>56</v>
      </c>
      <c r="B31" s="6">
        <v>136562</v>
      </c>
      <c r="C31" s="6">
        <v>136154</v>
      </c>
    </row>
    <row r="32" spans="1:3" ht="30" x14ac:dyDescent="0.25">
      <c r="A32" s="2" t="s">
        <v>57</v>
      </c>
      <c r="B32" s="4">
        <v>309</v>
      </c>
      <c r="C32" s="4">
        <v>292</v>
      </c>
    </row>
    <row r="33" spans="1:3" x14ac:dyDescent="0.25">
      <c r="A33" s="2" t="s">
        <v>58</v>
      </c>
      <c r="B33" s="6">
        <v>102554</v>
      </c>
      <c r="C33" s="6">
        <v>102292</v>
      </c>
    </row>
    <row r="34" spans="1:3" ht="45" x14ac:dyDescent="0.25">
      <c r="A34" s="2" t="s">
        <v>59</v>
      </c>
      <c r="B34" s="6">
        <v>-43869</v>
      </c>
      <c r="C34" s="6">
        <v>-47067</v>
      </c>
    </row>
    <row r="35" spans="1:3" ht="30" x14ac:dyDescent="0.25">
      <c r="A35" s="2" t="s">
        <v>60</v>
      </c>
      <c r="B35" s="6">
        <v>-3664</v>
      </c>
      <c r="C35" s="6">
        <v>-4213</v>
      </c>
    </row>
    <row r="36" spans="1:3" ht="30" x14ac:dyDescent="0.25">
      <c r="A36" s="2" t="s">
        <v>61</v>
      </c>
      <c r="B36" s="4">
        <v>-470</v>
      </c>
      <c r="C36" s="4">
        <v>-188</v>
      </c>
    </row>
    <row r="37" spans="1:3" x14ac:dyDescent="0.25">
      <c r="A37" s="2" t="s">
        <v>62</v>
      </c>
      <c r="B37" s="4">
        <v>-267</v>
      </c>
      <c r="C37" s="4">
        <v>-247</v>
      </c>
    </row>
    <row r="38" spans="1:3" x14ac:dyDescent="0.25">
      <c r="A38" s="2" t="s">
        <v>63</v>
      </c>
      <c r="B38" s="6">
        <v>191460</v>
      </c>
      <c r="C38" s="6">
        <v>187328</v>
      </c>
    </row>
    <row r="39" spans="1:3" ht="30" x14ac:dyDescent="0.25">
      <c r="A39" s="2" t="s">
        <v>64</v>
      </c>
      <c r="B39" s="8">
        <v>1099073</v>
      </c>
      <c r="C39" s="8">
        <v>10160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3" max="4" width="2.5703125" customWidth="1"/>
    <col min="5" max="5" width="9.42578125" customWidth="1"/>
    <col min="6" max="8" width="2.5703125" customWidth="1"/>
    <col min="9" max="9" width="9.85546875" customWidth="1"/>
    <col min="10" max="11" width="2.5703125" customWidth="1"/>
    <col min="12" max="12" width="3" customWidth="1"/>
    <col min="13" max="13" width="9.42578125" customWidth="1"/>
    <col min="14" max="16" width="2.5703125" customWidth="1"/>
    <col min="17" max="17" width="9.42578125" customWidth="1"/>
    <col min="18" max="20" width="2.5703125" customWidth="1"/>
    <col min="21" max="21" width="9.42578125" customWidth="1"/>
    <col min="22" max="22" width="2.5703125" customWidth="1"/>
  </cols>
  <sheetData>
    <row r="1" spans="1:22" ht="15" customHeight="1" x14ac:dyDescent="0.25">
      <c r="A1" s="7" t="s">
        <v>49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7</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96</v>
      </c>
      <c r="B4" s="11" t="s">
        <v>5</v>
      </c>
      <c r="C4" s="11"/>
      <c r="D4" s="11"/>
      <c r="E4" s="11"/>
      <c r="F4" s="11"/>
      <c r="G4" s="11"/>
      <c r="H4" s="11"/>
      <c r="I4" s="11"/>
      <c r="J4" s="11"/>
      <c r="K4" s="11"/>
      <c r="L4" s="11"/>
      <c r="M4" s="11"/>
      <c r="N4" s="11"/>
      <c r="O4" s="11"/>
      <c r="P4" s="11"/>
      <c r="Q4" s="11"/>
      <c r="R4" s="11"/>
      <c r="S4" s="11"/>
      <c r="T4" s="11"/>
      <c r="U4" s="11"/>
      <c r="V4" s="11"/>
    </row>
    <row r="5" spans="1:22" ht="25.5" customHeight="1" x14ac:dyDescent="0.25">
      <c r="A5" s="12"/>
      <c r="B5" s="32" t="s">
        <v>415</v>
      </c>
      <c r="C5" s="32"/>
      <c r="D5" s="32"/>
      <c r="E5" s="32"/>
      <c r="F5" s="32"/>
      <c r="G5" s="32"/>
      <c r="H5" s="32"/>
      <c r="I5" s="32"/>
      <c r="J5" s="32"/>
      <c r="K5" s="32"/>
      <c r="L5" s="32"/>
      <c r="M5" s="32"/>
      <c r="N5" s="32"/>
      <c r="O5" s="32"/>
      <c r="P5" s="32"/>
      <c r="Q5" s="32"/>
      <c r="R5" s="32"/>
      <c r="S5" s="32"/>
      <c r="T5" s="32"/>
      <c r="U5" s="32"/>
      <c r="V5" s="32"/>
    </row>
    <row r="6" spans="1:22" ht="15.75" x14ac:dyDescent="0.25">
      <c r="A6" s="12"/>
      <c r="B6" s="33"/>
      <c r="C6" s="33"/>
      <c r="D6" s="33"/>
      <c r="E6" s="33"/>
      <c r="F6" s="33"/>
      <c r="G6" s="33"/>
      <c r="H6" s="33"/>
      <c r="I6" s="33"/>
      <c r="J6" s="33"/>
      <c r="K6" s="33"/>
      <c r="L6" s="33"/>
      <c r="M6" s="33"/>
      <c r="N6" s="33"/>
      <c r="O6" s="33"/>
      <c r="P6" s="33"/>
      <c r="Q6" s="33"/>
      <c r="R6" s="33"/>
      <c r="S6" s="33"/>
      <c r="T6" s="33"/>
      <c r="U6" s="33"/>
      <c r="V6" s="33"/>
    </row>
    <row r="7" spans="1:22" x14ac:dyDescent="0.25">
      <c r="A7" s="12"/>
      <c r="B7" s="14"/>
      <c r="C7" s="14"/>
      <c r="D7" s="14"/>
      <c r="E7" s="14"/>
      <c r="F7" s="14"/>
      <c r="G7" s="14"/>
      <c r="H7" s="14"/>
      <c r="I7" s="14"/>
      <c r="J7" s="14"/>
      <c r="K7" s="14"/>
      <c r="L7" s="14"/>
      <c r="M7" s="14"/>
      <c r="N7" s="14"/>
      <c r="O7" s="14"/>
      <c r="P7" s="14"/>
      <c r="Q7" s="14"/>
      <c r="R7" s="14"/>
    </row>
    <row r="8" spans="1:22" x14ac:dyDescent="0.25">
      <c r="A8" s="12"/>
      <c r="B8" s="83" t="s">
        <v>416</v>
      </c>
      <c r="C8" s="45" t="s">
        <v>206</v>
      </c>
      <c r="D8" s="47" t="s">
        <v>417</v>
      </c>
      <c r="E8" s="47"/>
      <c r="F8" s="45"/>
      <c r="G8" s="45" t="s">
        <v>206</v>
      </c>
      <c r="H8" s="47" t="s">
        <v>418</v>
      </c>
      <c r="I8" s="47"/>
      <c r="J8" s="45"/>
      <c r="K8" s="45" t="s">
        <v>206</v>
      </c>
      <c r="L8" s="47" t="s">
        <v>424</v>
      </c>
      <c r="M8" s="47"/>
      <c r="N8" s="45"/>
      <c r="O8" s="45" t="s">
        <v>206</v>
      </c>
      <c r="P8" s="47" t="s">
        <v>428</v>
      </c>
      <c r="Q8" s="47"/>
      <c r="R8" s="45"/>
    </row>
    <row r="9" spans="1:22" x14ac:dyDescent="0.25">
      <c r="A9" s="12"/>
      <c r="B9" s="83"/>
      <c r="C9" s="45"/>
      <c r="D9" s="47" t="s">
        <v>231</v>
      </c>
      <c r="E9" s="47"/>
      <c r="F9" s="45"/>
      <c r="G9" s="45"/>
      <c r="H9" s="47" t="s">
        <v>419</v>
      </c>
      <c r="I9" s="47"/>
      <c r="J9" s="45"/>
      <c r="K9" s="45"/>
      <c r="L9" s="47" t="s">
        <v>425</v>
      </c>
      <c r="M9" s="47"/>
      <c r="N9" s="45"/>
      <c r="O9" s="45"/>
      <c r="P9" s="47" t="s">
        <v>425</v>
      </c>
      <c r="Q9" s="47"/>
      <c r="R9" s="45"/>
    </row>
    <row r="10" spans="1:22" x14ac:dyDescent="0.25">
      <c r="A10" s="12"/>
      <c r="B10" s="83"/>
      <c r="C10" s="45"/>
      <c r="D10" s="47"/>
      <c r="E10" s="47"/>
      <c r="F10" s="45"/>
      <c r="G10" s="45"/>
      <c r="H10" s="47" t="s">
        <v>420</v>
      </c>
      <c r="I10" s="47"/>
      <c r="J10" s="45"/>
      <c r="K10" s="45"/>
      <c r="L10" s="47" t="s">
        <v>100</v>
      </c>
      <c r="M10" s="47"/>
      <c r="N10" s="45"/>
      <c r="O10" s="45"/>
      <c r="P10" s="47" t="s">
        <v>429</v>
      </c>
      <c r="Q10" s="47"/>
      <c r="R10" s="45"/>
    </row>
    <row r="11" spans="1:22" x14ac:dyDescent="0.25">
      <c r="A11" s="12"/>
      <c r="B11" s="83"/>
      <c r="C11" s="45"/>
      <c r="D11" s="47"/>
      <c r="E11" s="47"/>
      <c r="F11" s="45"/>
      <c r="G11" s="45"/>
      <c r="H11" s="47" t="s">
        <v>421</v>
      </c>
      <c r="I11" s="47"/>
      <c r="J11" s="45"/>
      <c r="K11" s="45"/>
      <c r="L11" s="47" t="s">
        <v>426</v>
      </c>
      <c r="M11" s="47"/>
      <c r="N11" s="45"/>
      <c r="O11" s="45"/>
      <c r="P11" s="47" t="s">
        <v>427</v>
      </c>
      <c r="Q11" s="47"/>
      <c r="R11" s="45"/>
    </row>
    <row r="12" spans="1:22" ht="15.75" thickBot="1" x14ac:dyDescent="0.3">
      <c r="A12" s="12"/>
      <c r="B12" s="83"/>
      <c r="C12" s="45"/>
      <c r="D12" s="44"/>
      <c r="E12" s="44"/>
      <c r="F12" s="45"/>
      <c r="G12" s="45"/>
      <c r="H12" s="44" t="s">
        <v>457</v>
      </c>
      <c r="I12" s="44"/>
      <c r="J12" s="45"/>
      <c r="K12" s="45"/>
      <c r="L12" s="44" t="s">
        <v>427</v>
      </c>
      <c r="M12" s="44"/>
      <c r="N12" s="45"/>
      <c r="O12" s="45"/>
      <c r="P12" s="44"/>
      <c r="Q12" s="44"/>
      <c r="R12" s="45"/>
    </row>
    <row r="13" spans="1:22" x14ac:dyDescent="0.25">
      <c r="A13" s="12"/>
      <c r="B13" s="17"/>
      <c r="C13" s="17" t="s">
        <v>206</v>
      </c>
      <c r="D13" s="47" t="s">
        <v>210</v>
      </c>
      <c r="E13" s="47"/>
      <c r="F13" s="47"/>
      <c r="G13" s="47"/>
      <c r="H13" s="47"/>
      <c r="I13" s="47"/>
      <c r="J13" s="47"/>
      <c r="K13" s="47"/>
      <c r="L13" s="47"/>
      <c r="M13" s="47"/>
      <c r="N13" s="47"/>
      <c r="O13" s="47"/>
      <c r="P13" s="47"/>
      <c r="Q13" s="47"/>
      <c r="R13" s="17"/>
    </row>
    <row r="14" spans="1:22" x14ac:dyDescent="0.25">
      <c r="A14" s="12"/>
      <c r="B14" s="34" t="s">
        <v>253</v>
      </c>
      <c r="C14" s="19" t="s">
        <v>206</v>
      </c>
      <c r="D14" s="19"/>
      <c r="E14" s="97"/>
      <c r="F14" s="97"/>
      <c r="G14" s="97"/>
      <c r="H14" s="97"/>
      <c r="I14" s="97"/>
      <c r="J14" s="97"/>
      <c r="K14" s="97"/>
      <c r="L14" s="97"/>
      <c r="M14" s="97"/>
      <c r="N14" s="97"/>
      <c r="O14" s="97"/>
      <c r="P14" s="97"/>
      <c r="Q14" s="97"/>
      <c r="R14" s="19"/>
    </row>
    <row r="15" spans="1:22" x14ac:dyDescent="0.25">
      <c r="A15" s="12"/>
      <c r="B15" s="22" t="s">
        <v>430</v>
      </c>
      <c r="C15" s="14" t="s">
        <v>206</v>
      </c>
      <c r="D15" s="14"/>
      <c r="E15" s="14"/>
      <c r="F15" s="14"/>
      <c r="G15" s="14" t="s">
        <v>206</v>
      </c>
      <c r="H15" s="14"/>
      <c r="I15" s="14"/>
      <c r="J15" s="14"/>
      <c r="K15" s="14" t="s">
        <v>206</v>
      </c>
      <c r="L15" s="14"/>
      <c r="M15" s="14"/>
      <c r="N15" s="14"/>
      <c r="O15" s="14" t="s">
        <v>206</v>
      </c>
      <c r="P15" s="14"/>
      <c r="Q15" s="14"/>
      <c r="R15" s="14"/>
    </row>
    <row r="16" spans="1:22" x14ac:dyDescent="0.25">
      <c r="A16" s="12"/>
      <c r="B16" s="52" t="s">
        <v>233</v>
      </c>
      <c r="C16" s="19" t="s">
        <v>206</v>
      </c>
      <c r="D16" s="19"/>
      <c r="E16" s="19"/>
      <c r="F16" s="19"/>
      <c r="G16" s="19" t="s">
        <v>206</v>
      </c>
      <c r="H16" s="19"/>
      <c r="I16" s="19"/>
      <c r="J16" s="19"/>
      <c r="K16" s="19" t="s">
        <v>206</v>
      </c>
      <c r="L16" s="19"/>
      <c r="M16" s="19"/>
      <c r="N16" s="19"/>
      <c r="O16" s="19" t="s">
        <v>206</v>
      </c>
      <c r="P16" s="19"/>
      <c r="Q16" s="19"/>
      <c r="R16" s="19"/>
    </row>
    <row r="17" spans="1:22" ht="26.25" thickBot="1" x14ac:dyDescent="0.3">
      <c r="A17" s="12"/>
      <c r="B17" s="42" t="s">
        <v>234</v>
      </c>
      <c r="C17" s="14" t="s">
        <v>206</v>
      </c>
      <c r="D17" s="14" t="s">
        <v>212</v>
      </c>
      <c r="E17" s="39">
        <v>3764</v>
      </c>
      <c r="F17" s="15" t="s">
        <v>206</v>
      </c>
      <c r="G17" s="14" t="s">
        <v>206</v>
      </c>
      <c r="H17" s="15" t="s">
        <v>212</v>
      </c>
      <c r="I17" s="40" t="s">
        <v>217</v>
      </c>
      <c r="J17" s="15" t="s">
        <v>206</v>
      </c>
      <c r="K17" s="14" t="s">
        <v>206</v>
      </c>
      <c r="L17" s="14" t="s">
        <v>212</v>
      </c>
      <c r="M17" s="39">
        <v>3764</v>
      </c>
      <c r="N17" s="15" t="s">
        <v>206</v>
      </c>
      <c r="O17" s="14" t="s">
        <v>206</v>
      </c>
      <c r="P17" s="15" t="s">
        <v>212</v>
      </c>
      <c r="Q17" s="40" t="s">
        <v>217</v>
      </c>
      <c r="R17" s="15" t="s">
        <v>206</v>
      </c>
    </row>
    <row r="18" spans="1:22" x14ac:dyDescent="0.25">
      <c r="A18" s="12"/>
      <c r="B18" s="25"/>
      <c r="C18" s="25" t="s">
        <v>206</v>
      </c>
      <c r="D18" s="26"/>
      <c r="E18" s="26"/>
      <c r="F18" s="25"/>
      <c r="G18" s="25" t="s">
        <v>206</v>
      </c>
      <c r="H18" s="26"/>
      <c r="I18" s="26"/>
      <c r="J18" s="25"/>
      <c r="K18" s="25" t="s">
        <v>206</v>
      </c>
      <c r="L18" s="26"/>
      <c r="M18" s="26"/>
      <c r="N18" s="25"/>
      <c r="O18" s="25" t="s">
        <v>206</v>
      </c>
      <c r="P18" s="26"/>
      <c r="Q18" s="26"/>
      <c r="R18" s="25"/>
    </row>
    <row r="19" spans="1:22" ht="15.75" thickBot="1" x14ac:dyDescent="0.3">
      <c r="A19" s="12"/>
      <c r="B19" s="54" t="s">
        <v>431</v>
      </c>
      <c r="C19" s="41" t="s">
        <v>206</v>
      </c>
      <c r="D19" s="19" t="s">
        <v>212</v>
      </c>
      <c r="E19" s="37">
        <v>3764</v>
      </c>
      <c r="F19" s="21" t="s">
        <v>206</v>
      </c>
      <c r="G19" s="41" t="s">
        <v>206</v>
      </c>
      <c r="H19" s="21" t="s">
        <v>212</v>
      </c>
      <c r="I19" s="24" t="s">
        <v>217</v>
      </c>
      <c r="J19" s="21" t="s">
        <v>206</v>
      </c>
      <c r="K19" s="41" t="s">
        <v>206</v>
      </c>
      <c r="L19" s="19" t="s">
        <v>212</v>
      </c>
      <c r="M19" s="37">
        <v>3764</v>
      </c>
      <c r="N19" s="21" t="s">
        <v>206</v>
      </c>
      <c r="O19" s="41" t="s">
        <v>206</v>
      </c>
      <c r="P19" s="21" t="s">
        <v>212</v>
      </c>
      <c r="Q19" s="24" t="s">
        <v>217</v>
      </c>
      <c r="R19" s="21" t="s">
        <v>206</v>
      </c>
    </row>
    <row r="20" spans="1:22" ht="15.75" thickTop="1" x14ac:dyDescent="0.25">
      <c r="A20" s="12"/>
      <c r="B20" s="25"/>
      <c r="C20" s="25" t="s">
        <v>206</v>
      </c>
      <c r="D20" s="27"/>
      <c r="E20" s="27"/>
      <c r="F20" s="25"/>
      <c r="G20" s="25" t="s">
        <v>206</v>
      </c>
      <c r="H20" s="27"/>
      <c r="I20" s="27"/>
      <c r="J20" s="25"/>
      <c r="K20" s="25" t="s">
        <v>206</v>
      </c>
      <c r="L20" s="27"/>
      <c r="M20" s="27"/>
      <c r="N20" s="25"/>
      <c r="O20" s="25" t="s">
        <v>206</v>
      </c>
      <c r="P20" s="27"/>
      <c r="Q20" s="27"/>
      <c r="R20" s="25"/>
    </row>
    <row r="21" spans="1:22" x14ac:dyDescent="0.25">
      <c r="A21" s="12"/>
      <c r="B21" s="80" t="s">
        <v>432</v>
      </c>
      <c r="C21" s="17" t="s">
        <v>206</v>
      </c>
      <c r="D21" s="14"/>
      <c r="E21" s="32"/>
      <c r="F21" s="32"/>
      <c r="G21" s="32"/>
      <c r="H21" s="32"/>
      <c r="I21" s="32"/>
      <c r="J21" s="32"/>
      <c r="K21" s="32"/>
      <c r="L21" s="32"/>
      <c r="M21" s="32"/>
      <c r="N21" s="32"/>
      <c r="O21" s="32"/>
      <c r="P21" s="32"/>
      <c r="Q21" s="32"/>
      <c r="R21" s="14"/>
    </row>
    <row r="22" spans="1:22" x14ac:dyDescent="0.25">
      <c r="A22" s="12"/>
      <c r="B22" s="18" t="s">
        <v>430</v>
      </c>
      <c r="C22" s="41" t="s">
        <v>206</v>
      </c>
      <c r="D22" s="19"/>
      <c r="E22" s="19"/>
      <c r="F22" s="19"/>
      <c r="G22" s="41" t="s">
        <v>206</v>
      </c>
      <c r="H22" s="19"/>
      <c r="I22" s="19"/>
      <c r="J22" s="19"/>
      <c r="K22" s="41" t="s">
        <v>206</v>
      </c>
      <c r="L22" s="19"/>
      <c r="M22" s="19"/>
      <c r="N22" s="19"/>
      <c r="O22" s="41" t="s">
        <v>206</v>
      </c>
      <c r="P22" s="19"/>
      <c r="Q22" s="19"/>
      <c r="R22" s="19"/>
    </row>
    <row r="23" spans="1:22" x14ac:dyDescent="0.25">
      <c r="A23" s="12"/>
      <c r="B23" s="35" t="s">
        <v>233</v>
      </c>
      <c r="C23" s="17" t="s">
        <v>206</v>
      </c>
      <c r="D23" s="14"/>
      <c r="E23" s="14"/>
      <c r="F23" s="14"/>
      <c r="G23" s="17" t="s">
        <v>206</v>
      </c>
      <c r="H23" s="14"/>
      <c r="I23" s="14"/>
      <c r="J23" s="14"/>
      <c r="K23" s="17" t="s">
        <v>206</v>
      </c>
      <c r="L23" s="14"/>
      <c r="M23" s="14"/>
      <c r="N23" s="14"/>
      <c r="O23" s="17" t="s">
        <v>206</v>
      </c>
      <c r="P23" s="14"/>
      <c r="Q23" s="14"/>
      <c r="R23" s="14"/>
    </row>
    <row r="24" spans="1:22" ht="25.5" x14ac:dyDescent="0.25">
      <c r="A24" s="12"/>
      <c r="B24" s="36" t="s">
        <v>238</v>
      </c>
      <c r="C24" s="41" t="s">
        <v>206</v>
      </c>
      <c r="D24" s="19" t="s">
        <v>212</v>
      </c>
      <c r="E24" s="37">
        <v>5225</v>
      </c>
      <c r="F24" s="21" t="s">
        <v>206</v>
      </c>
      <c r="G24" s="41" t="s">
        <v>206</v>
      </c>
      <c r="H24" s="21" t="s">
        <v>212</v>
      </c>
      <c r="I24" s="24" t="s">
        <v>217</v>
      </c>
      <c r="J24" s="21" t="s">
        <v>206</v>
      </c>
      <c r="K24" s="41" t="s">
        <v>206</v>
      </c>
      <c r="L24" s="19" t="s">
        <v>212</v>
      </c>
      <c r="M24" s="37">
        <v>5225</v>
      </c>
      <c r="N24" s="21" t="s">
        <v>206</v>
      </c>
      <c r="O24" s="41" t="s">
        <v>206</v>
      </c>
      <c r="P24" s="21" t="s">
        <v>212</v>
      </c>
      <c r="Q24" s="24" t="s">
        <v>217</v>
      </c>
      <c r="R24" s="21" t="s">
        <v>206</v>
      </c>
    </row>
    <row r="25" spans="1:22" ht="25.5" x14ac:dyDescent="0.25">
      <c r="A25" s="12"/>
      <c r="B25" s="42" t="s">
        <v>234</v>
      </c>
      <c r="C25" s="17" t="s">
        <v>206</v>
      </c>
      <c r="D25" s="14"/>
      <c r="E25" s="39">
        <v>5170</v>
      </c>
      <c r="F25" s="15" t="s">
        <v>206</v>
      </c>
      <c r="G25" s="17" t="s">
        <v>206</v>
      </c>
      <c r="H25" s="15"/>
      <c r="I25" s="40" t="s">
        <v>217</v>
      </c>
      <c r="J25" s="15" t="s">
        <v>206</v>
      </c>
      <c r="K25" s="17" t="s">
        <v>206</v>
      </c>
      <c r="L25" s="14"/>
      <c r="M25" s="39">
        <v>5170</v>
      </c>
      <c r="N25" s="15" t="s">
        <v>206</v>
      </c>
      <c r="O25" s="17" t="s">
        <v>206</v>
      </c>
      <c r="P25" s="15"/>
      <c r="Q25" s="40" t="s">
        <v>217</v>
      </c>
      <c r="R25" s="15" t="s">
        <v>206</v>
      </c>
    </row>
    <row r="26" spans="1:22" x14ac:dyDescent="0.25">
      <c r="A26" s="12"/>
      <c r="B26" s="52" t="s">
        <v>236</v>
      </c>
      <c r="C26" s="41" t="s">
        <v>206</v>
      </c>
      <c r="D26" s="19"/>
      <c r="E26" s="19"/>
      <c r="F26" s="19"/>
      <c r="G26" s="41" t="s">
        <v>206</v>
      </c>
      <c r="H26" s="19"/>
      <c r="I26" s="19"/>
      <c r="J26" s="19"/>
      <c r="K26" s="41" t="s">
        <v>206</v>
      </c>
      <c r="L26" s="19"/>
      <c r="M26" s="19"/>
      <c r="N26" s="19"/>
      <c r="O26" s="41" t="s">
        <v>206</v>
      </c>
      <c r="P26" s="19"/>
      <c r="Q26" s="19"/>
      <c r="R26" s="19"/>
    </row>
    <row r="27" spans="1:22" ht="15.75" thickBot="1" x14ac:dyDescent="0.3">
      <c r="A27" s="12"/>
      <c r="B27" s="42" t="s">
        <v>237</v>
      </c>
      <c r="C27" s="17" t="s">
        <v>206</v>
      </c>
      <c r="D27" s="14"/>
      <c r="E27" s="39">
        <v>5004</v>
      </c>
      <c r="F27" s="15" t="s">
        <v>206</v>
      </c>
      <c r="G27" s="17" t="s">
        <v>206</v>
      </c>
      <c r="H27" s="15"/>
      <c r="I27" s="40" t="s">
        <v>217</v>
      </c>
      <c r="J27" s="15" t="s">
        <v>206</v>
      </c>
      <c r="K27" s="17" t="s">
        <v>206</v>
      </c>
      <c r="L27" s="14"/>
      <c r="M27" s="39">
        <v>5004</v>
      </c>
      <c r="N27" s="15" t="s">
        <v>206</v>
      </c>
      <c r="O27" s="17" t="s">
        <v>206</v>
      </c>
      <c r="P27" s="15"/>
      <c r="Q27" s="40" t="s">
        <v>217</v>
      </c>
      <c r="R27" s="15" t="s">
        <v>206</v>
      </c>
    </row>
    <row r="28" spans="1:22" x14ac:dyDescent="0.25">
      <c r="A28" s="12"/>
      <c r="B28" s="25"/>
      <c r="C28" s="25" t="s">
        <v>206</v>
      </c>
      <c r="D28" s="26"/>
      <c r="E28" s="26"/>
      <c r="F28" s="25"/>
      <c r="G28" s="25" t="s">
        <v>206</v>
      </c>
      <c r="H28" s="26"/>
      <c r="I28" s="26"/>
      <c r="J28" s="25"/>
      <c r="K28" s="25" t="s">
        <v>206</v>
      </c>
      <c r="L28" s="26"/>
      <c r="M28" s="26"/>
      <c r="N28" s="25"/>
      <c r="O28" s="25" t="s">
        <v>206</v>
      </c>
      <c r="P28" s="26"/>
      <c r="Q28" s="26"/>
      <c r="R28" s="25"/>
    </row>
    <row r="29" spans="1:22" ht="15.75" thickBot="1" x14ac:dyDescent="0.3">
      <c r="A29" s="12"/>
      <c r="B29" s="54" t="s">
        <v>431</v>
      </c>
      <c r="C29" s="41" t="s">
        <v>206</v>
      </c>
      <c r="D29" s="19" t="s">
        <v>212</v>
      </c>
      <c r="E29" s="37">
        <v>15399</v>
      </c>
      <c r="F29" s="21" t="s">
        <v>206</v>
      </c>
      <c r="G29" s="41" t="s">
        <v>206</v>
      </c>
      <c r="H29" s="21" t="s">
        <v>212</v>
      </c>
      <c r="I29" s="24" t="s">
        <v>217</v>
      </c>
      <c r="J29" s="21" t="s">
        <v>206</v>
      </c>
      <c r="K29" s="41" t="s">
        <v>206</v>
      </c>
      <c r="L29" s="19" t="s">
        <v>212</v>
      </c>
      <c r="M29" s="37">
        <v>15399</v>
      </c>
      <c r="N29" s="21" t="s">
        <v>206</v>
      </c>
      <c r="O29" s="41" t="s">
        <v>206</v>
      </c>
      <c r="P29" s="21" t="s">
        <v>212</v>
      </c>
      <c r="Q29" s="24" t="s">
        <v>217</v>
      </c>
      <c r="R29" s="21" t="s">
        <v>206</v>
      </c>
    </row>
    <row r="30" spans="1:22" ht="15.75" thickTop="1" x14ac:dyDescent="0.25">
      <c r="A30" s="12"/>
      <c r="B30" s="25"/>
      <c r="C30" s="25" t="s">
        <v>206</v>
      </c>
      <c r="D30" s="27"/>
      <c r="E30" s="27"/>
      <c r="F30" s="25"/>
      <c r="G30" s="25" t="s">
        <v>206</v>
      </c>
      <c r="H30" s="27"/>
      <c r="I30" s="27"/>
      <c r="J30" s="25"/>
      <c r="K30" s="25" t="s">
        <v>206</v>
      </c>
      <c r="L30" s="27"/>
      <c r="M30" s="27"/>
      <c r="N30" s="25"/>
      <c r="O30" s="25" t="s">
        <v>206</v>
      </c>
      <c r="P30" s="27"/>
      <c r="Q30" s="27"/>
      <c r="R30" s="25"/>
    </row>
    <row r="31" spans="1:22" ht="15" customHeight="1" x14ac:dyDescent="0.25">
      <c r="A31" s="12" t="s">
        <v>497</v>
      </c>
      <c r="B31" s="11" t="s">
        <v>5</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32" t="s">
        <v>455</v>
      </c>
      <c r="C32" s="32"/>
      <c r="D32" s="32"/>
      <c r="E32" s="32"/>
      <c r="F32" s="32"/>
      <c r="G32" s="32"/>
      <c r="H32" s="32"/>
      <c r="I32" s="32"/>
      <c r="J32" s="32"/>
      <c r="K32" s="32"/>
      <c r="L32" s="32"/>
      <c r="M32" s="32"/>
      <c r="N32" s="32"/>
      <c r="O32" s="32"/>
      <c r="P32" s="32"/>
      <c r="Q32" s="32"/>
      <c r="R32" s="32"/>
      <c r="S32" s="32"/>
      <c r="T32" s="32"/>
      <c r="U32" s="32"/>
      <c r="V32" s="32"/>
    </row>
    <row r="33" spans="1:22" ht="15.75" x14ac:dyDescent="0.25">
      <c r="A33" s="12"/>
      <c r="B33" s="33"/>
      <c r="C33" s="33"/>
      <c r="D33" s="33"/>
      <c r="E33" s="33"/>
      <c r="F33" s="33"/>
      <c r="G33" s="33"/>
      <c r="H33" s="33"/>
      <c r="I33" s="33"/>
      <c r="J33" s="33"/>
      <c r="K33" s="33"/>
      <c r="L33" s="33"/>
      <c r="M33" s="33"/>
      <c r="N33" s="33"/>
      <c r="O33" s="33"/>
      <c r="P33" s="33"/>
      <c r="Q33" s="33"/>
      <c r="R33" s="33"/>
      <c r="S33" s="33"/>
      <c r="T33" s="33"/>
      <c r="U33" s="33"/>
      <c r="V33" s="33"/>
    </row>
    <row r="34" spans="1:22" x14ac:dyDescent="0.25">
      <c r="A34" s="12"/>
      <c r="B34" s="14"/>
      <c r="C34" s="14"/>
      <c r="D34" s="14"/>
      <c r="E34" s="14"/>
      <c r="F34" s="14"/>
      <c r="G34" s="14"/>
      <c r="H34" s="14"/>
      <c r="I34" s="14"/>
      <c r="J34" s="14"/>
      <c r="K34" s="14"/>
      <c r="L34" s="14"/>
      <c r="M34" s="14"/>
      <c r="N34" s="14"/>
      <c r="O34" s="14"/>
      <c r="P34" s="14"/>
      <c r="Q34" s="14"/>
      <c r="R34" s="14"/>
      <c r="S34" s="14"/>
      <c r="T34" s="14"/>
      <c r="U34" s="14"/>
      <c r="V34" s="14"/>
    </row>
    <row r="35" spans="1:22" x14ac:dyDescent="0.25">
      <c r="A35" s="12"/>
      <c r="B35" s="17"/>
      <c r="C35" s="17" t="s">
        <v>206</v>
      </c>
      <c r="D35" s="45"/>
      <c r="E35" s="45"/>
      <c r="F35" s="17"/>
      <c r="G35" s="17" t="s">
        <v>206</v>
      </c>
      <c r="H35" s="45"/>
      <c r="I35" s="45"/>
      <c r="J35" s="17"/>
      <c r="K35" s="17" t="s">
        <v>206</v>
      </c>
      <c r="L35" s="47" t="s">
        <v>418</v>
      </c>
      <c r="M35" s="47"/>
      <c r="N35" s="17"/>
      <c r="O35" s="17" t="s">
        <v>206</v>
      </c>
      <c r="P35" s="47" t="s">
        <v>424</v>
      </c>
      <c r="Q35" s="47"/>
      <c r="R35" s="17"/>
      <c r="S35" s="17" t="s">
        <v>206</v>
      </c>
      <c r="T35" s="45"/>
      <c r="U35" s="45"/>
      <c r="V35" s="17"/>
    </row>
    <row r="36" spans="1:22" x14ac:dyDescent="0.25">
      <c r="A36" s="12"/>
      <c r="B36" s="17"/>
      <c r="C36" s="17" t="s">
        <v>206</v>
      </c>
      <c r="D36" s="45"/>
      <c r="E36" s="45"/>
      <c r="F36" s="17"/>
      <c r="G36" s="17" t="s">
        <v>206</v>
      </c>
      <c r="H36" s="45"/>
      <c r="I36" s="45"/>
      <c r="J36" s="17"/>
      <c r="K36" s="17" t="s">
        <v>206</v>
      </c>
      <c r="L36" s="47" t="s">
        <v>419</v>
      </c>
      <c r="M36" s="47"/>
      <c r="N36" s="17"/>
      <c r="O36" s="17" t="s">
        <v>206</v>
      </c>
      <c r="P36" s="47" t="s">
        <v>425</v>
      </c>
      <c r="Q36" s="47"/>
      <c r="R36" s="17"/>
      <c r="S36" s="17" t="s">
        <v>206</v>
      </c>
      <c r="T36" s="47" t="s">
        <v>428</v>
      </c>
      <c r="U36" s="47"/>
      <c r="V36" s="17"/>
    </row>
    <row r="37" spans="1:22" x14ac:dyDescent="0.25">
      <c r="A37" s="12"/>
      <c r="B37" s="17"/>
      <c r="C37" s="17" t="s">
        <v>206</v>
      </c>
      <c r="D37" s="45"/>
      <c r="E37" s="45"/>
      <c r="F37" s="17"/>
      <c r="G37" s="17" t="s">
        <v>206</v>
      </c>
      <c r="H37" s="45"/>
      <c r="I37" s="45"/>
      <c r="J37" s="17"/>
      <c r="K37" s="17" t="s">
        <v>206</v>
      </c>
      <c r="L37" s="47" t="s">
        <v>420</v>
      </c>
      <c r="M37" s="47"/>
      <c r="N37" s="17"/>
      <c r="O37" s="17" t="s">
        <v>206</v>
      </c>
      <c r="P37" s="47" t="s">
        <v>100</v>
      </c>
      <c r="Q37" s="47"/>
      <c r="R37" s="17"/>
      <c r="S37" s="17" t="s">
        <v>206</v>
      </c>
      <c r="T37" s="47" t="s">
        <v>425</v>
      </c>
      <c r="U37" s="47"/>
      <c r="V37" s="17"/>
    </row>
    <row r="38" spans="1:22" x14ac:dyDescent="0.25">
      <c r="A38" s="12"/>
      <c r="B38" s="17"/>
      <c r="C38" s="17" t="s">
        <v>206</v>
      </c>
      <c r="D38" s="47" t="s">
        <v>417</v>
      </c>
      <c r="E38" s="47"/>
      <c r="F38" s="17"/>
      <c r="G38" s="17" t="s">
        <v>206</v>
      </c>
      <c r="H38" s="47" t="s">
        <v>456</v>
      </c>
      <c r="I38" s="47"/>
      <c r="J38" s="17"/>
      <c r="K38" s="17" t="s">
        <v>206</v>
      </c>
      <c r="L38" s="47" t="s">
        <v>421</v>
      </c>
      <c r="M38" s="47"/>
      <c r="N38" s="17"/>
      <c r="O38" s="17" t="s">
        <v>206</v>
      </c>
      <c r="P38" s="47" t="s">
        <v>426</v>
      </c>
      <c r="Q38" s="47"/>
      <c r="R38" s="17"/>
      <c r="S38" s="17" t="s">
        <v>206</v>
      </c>
      <c r="T38" s="47" t="s">
        <v>429</v>
      </c>
      <c r="U38" s="47"/>
      <c r="V38" s="17"/>
    </row>
    <row r="39" spans="1:22" ht="15.75" thickBot="1" x14ac:dyDescent="0.3">
      <c r="A39" s="12"/>
      <c r="B39" s="53" t="s">
        <v>223</v>
      </c>
      <c r="C39" s="17" t="s">
        <v>206</v>
      </c>
      <c r="D39" s="44" t="s">
        <v>231</v>
      </c>
      <c r="E39" s="44"/>
      <c r="F39" s="17"/>
      <c r="G39" s="17" t="s">
        <v>206</v>
      </c>
      <c r="H39" s="44" t="s">
        <v>254</v>
      </c>
      <c r="I39" s="44"/>
      <c r="J39" s="17"/>
      <c r="K39" s="17" t="s">
        <v>206</v>
      </c>
      <c r="L39" s="44" t="s">
        <v>457</v>
      </c>
      <c r="M39" s="44"/>
      <c r="N39" s="17"/>
      <c r="O39" s="17" t="s">
        <v>206</v>
      </c>
      <c r="P39" s="44" t="s">
        <v>427</v>
      </c>
      <c r="Q39" s="44"/>
      <c r="R39" s="17"/>
      <c r="S39" s="17" t="s">
        <v>206</v>
      </c>
      <c r="T39" s="44" t="s">
        <v>427</v>
      </c>
      <c r="U39" s="44"/>
      <c r="V39" s="17"/>
    </row>
    <row r="40" spans="1:22" x14ac:dyDescent="0.25">
      <c r="A40" s="12"/>
      <c r="B40" s="17"/>
      <c r="C40" s="17" t="s">
        <v>206</v>
      </c>
      <c r="D40" s="47" t="s">
        <v>210</v>
      </c>
      <c r="E40" s="47"/>
      <c r="F40" s="47"/>
      <c r="G40" s="47"/>
      <c r="H40" s="47"/>
      <c r="I40" s="47"/>
      <c r="J40" s="47"/>
      <c r="K40" s="47"/>
      <c r="L40" s="47"/>
      <c r="M40" s="47"/>
      <c r="N40" s="47"/>
      <c r="O40" s="47"/>
      <c r="P40" s="47"/>
      <c r="Q40" s="47"/>
      <c r="R40" s="47"/>
      <c r="S40" s="47"/>
      <c r="T40" s="47"/>
      <c r="U40" s="47"/>
      <c r="V40" s="17"/>
    </row>
    <row r="41" spans="1:22" x14ac:dyDescent="0.25">
      <c r="A41" s="12"/>
      <c r="B41" s="18" t="s">
        <v>458</v>
      </c>
      <c r="C41" s="19" t="s">
        <v>206</v>
      </c>
      <c r="D41" s="19"/>
      <c r="E41" s="19"/>
      <c r="F41" s="19"/>
      <c r="G41" s="19" t="s">
        <v>206</v>
      </c>
      <c r="H41" s="19"/>
      <c r="I41" s="19"/>
      <c r="J41" s="19"/>
      <c r="K41" s="19" t="s">
        <v>206</v>
      </c>
      <c r="L41" s="19"/>
      <c r="M41" s="19"/>
      <c r="N41" s="19"/>
      <c r="O41" s="19" t="s">
        <v>206</v>
      </c>
      <c r="P41" s="19"/>
      <c r="Q41" s="19"/>
      <c r="R41" s="19"/>
      <c r="S41" s="19" t="s">
        <v>206</v>
      </c>
      <c r="T41" s="19"/>
      <c r="U41" s="19"/>
      <c r="V41" s="19"/>
    </row>
    <row r="42" spans="1:22" x14ac:dyDescent="0.25">
      <c r="A42" s="12"/>
      <c r="B42" s="35" t="s">
        <v>459</v>
      </c>
      <c r="C42" s="14" t="s">
        <v>206</v>
      </c>
      <c r="D42" s="14" t="s">
        <v>212</v>
      </c>
      <c r="E42" s="39">
        <v>11901</v>
      </c>
      <c r="F42" s="15" t="s">
        <v>206</v>
      </c>
      <c r="G42" s="14" t="s">
        <v>206</v>
      </c>
      <c r="H42" s="14" t="s">
        <v>212</v>
      </c>
      <c r="I42" s="39">
        <v>11901</v>
      </c>
      <c r="J42" s="15" t="s">
        <v>206</v>
      </c>
      <c r="K42" s="14" t="s">
        <v>206</v>
      </c>
      <c r="L42" s="14" t="s">
        <v>212</v>
      </c>
      <c r="M42" s="39">
        <v>11901</v>
      </c>
      <c r="N42" s="15" t="s">
        <v>206</v>
      </c>
      <c r="O42" s="14" t="s">
        <v>206</v>
      </c>
      <c r="P42" s="15" t="s">
        <v>212</v>
      </c>
      <c r="Q42" s="40" t="s">
        <v>217</v>
      </c>
      <c r="R42" s="15" t="s">
        <v>206</v>
      </c>
      <c r="S42" s="14" t="s">
        <v>206</v>
      </c>
      <c r="T42" s="15" t="s">
        <v>212</v>
      </c>
      <c r="U42" s="40" t="s">
        <v>217</v>
      </c>
      <c r="V42" s="15" t="s">
        <v>206</v>
      </c>
    </row>
    <row r="43" spans="1:22" x14ac:dyDescent="0.25">
      <c r="A43" s="12"/>
      <c r="B43" s="52" t="s">
        <v>157</v>
      </c>
      <c r="C43" s="19" t="s">
        <v>206</v>
      </c>
      <c r="D43" s="19"/>
      <c r="E43" s="37">
        <v>3764</v>
      </c>
      <c r="F43" s="21" t="s">
        <v>206</v>
      </c>
      <c r="G43" s="19" t="s">
        <v>206</v>
      </c>
      <c r="H43" s="19"/>
      <c r="I43" s="37">
        <v>3764</v>
      </c>
      <c r="J43" s="21" t="s">
        <v>206</v>
      </c>
      <c r="K43" s="19" t="s">
        <v>206</v>
      </c>
      <c r="L43" s="21"/>
      <c r="M43" s="24" t="s">
        <v>217</v>
      </c>
      <c r="N43" s="21" t="s">
        <v>206</v>
      </c>
      <c r="O43" s="19" t="s">
        <v>206</v>
      </c>
      <c r="P43" s="19"/>
      <c r="Q43" s="37">
        <v>3764</v>
      </c>
      <c r="R43" s="21" t="s">
        <v>206</v>
      </c>
      <c r="S43" s="19" t="s">
        <v>206</v>
      </c>
      <c r="T43" s="21"/>
      <c r="U43" s="24" t="s">
        <v>217</v>
      </c>
      <c r="V43" s="21" t="s">
        <v>206</v>
      </c>
    </row>
    <row r="44" spans="1:22" x14ac:dyDescent="0.25">
      <c r="A44" s="12"/>
      <c r="B44" s="35" t="s">
        <v>158</v>
      </c>
      <c r="C44" s="14" t="s">
        <v>206</v>
      </c>
      <c r="D44" s="14"/>
      <c r="E44" s="39">
        <v>446439</v>
      </c>
      <c r="F44" s="15" t="s">
        <v>206</v>
      </c>
      <c r="G44" s="14" t="s">
        <v>206</v>
      </c>
      <c r="H44" s="14"/>
      <c r="I44" s="39">
        <v>445024</v>
      </c>
      <c r="J44" s="15" t="s">
        <v>206</v>
      </c>
      <c r="K44" s="14" t="s">
        <v>206</v>
      </c>
      <c r="L44" s="15"/>
      <c r="M44" s="40" t="s">
        <v>217</v>
      </c>
      <c r="N44" s="15" t="s">
        <v>206</v>
      </c>
      <c r="O44" s="14" t="s">
        <v>206</v>
      </c>
      <c r="P44" s="14"/>
      <c r="Q44" s="39">
        <v>445024</v>
      </c>
      <c r="R44" s="15" t="s">
        <v>206</v>
      </c>
      <c r="S44" s="14" t="s">
        <v>206</v>
      </c>
      <c r="T44" s="15"/>
      <c r="U44" s="40" t="s">
        <v>217</v>
      </c>
      <c r="V44" s="15" t="s">
        <v>206</v>
      </c>
    </row>
    <row r="45" spans="1:22" x14ac:dyDescent="0.25">
      <c r="A45" s="12"/>
      <c r="B45" s="52" t="s">
        <v>460</v>
      </c>
      <c r="C45" s="19" t="s">
        <v>206</v>
      </c>
      <c r="D45" s="19"/>
      <c r="E45" s="37">
        <v>577388</v>
      </c>
      <c r="F45" s="21" t="s">
        <v>206</v>
      </c>
      <c r="G45" s="19" t="s">
        <v>206</v>
      </c>
      <c r="H45" s="19"/>
      <c r="I45" s="37">
        <v>580374</v>
      </c>
      <c r="J45" s="21" t="s">
        <v>206</v>
      </c>
      <c r="K45" s="19" t="s">
        <v>206</v>
      </c>
      <c r="L45" s="21"/>
      <c r="M45" s="24" t="s">
        <v>217</v>
      </c>
      <c r="N45" s="21" t="s">
        <v>206</v>
      </c>
      <c r="O45" s="19" t="s">
        <v>206</v>
      </c>
      <c r="P45" s="21"/>
      <c r="Q45" s="24" t="s">
        <v>217</v>
      </c>
      <c r="R45" s="21" t="s">
        <v>206</v>
      </c>
      <c r="S45" s="19" t="s">
        <v>206</v>
      </c>
      <c r="T45" s="19"/>
      <c r="U45" s="37">
        <v>580374</v>
      </c>
      <c r="V45" s="21" t="s">
        <v>206</v>
      </c>
    </row>
    <row r="46" spans="1:22" ht="25.5" x14ac:dyDescent="0.25">
      <c r="A46" s="12"/>
      <c r="B46" s="35" t="s">
        <v>38</v>
      </c>
      <c r="C46" s="14" t="s">
        <v>206</v>
      </c>
      <c r="D46" s="14"/>
      <c r="E46" s="39">
        <v>6989</v>
      </c>
      <c r="F46" s="15" t="s">
        <v>206</v>
      </c>
      <c r="G46" s="14" t="s">
        <v>206</v>
      </c>
      <c r="H46" s="14"/>
      <c r="I46" s="39">
        <v>6989</v>
      </c>
      <c r="J46" s="15" t="s">
        <v>206</v>
      </c>
      <c r="K46" s="14" t="s">
        <v>206</v>
      </c>
      <c r="L46" s="15"/>
      <c r="M46" s="40" t="s">
        <v>217</v>
      </c>
      <c r="N46" s="15" t="s">
        <v>206</v>
      </c>
      <c r="O46" s="14" t="s">
        <v>206</v>
      </c>
      <c r="P46" s="14"/>
      <c r="Q46" s="39">
        <v>6989</v>
      </c>
      <c r="R46" s="15" t="s">
        <v>206</v>
      </c>
      <c r="S46" s="14" t="s">
        <v>206</v>
      </c>
      <c r="T46" s="15"/>
      <c r="U46" s="40" t="s">
        <v>217</v>
      </c>
      <c r="V46" s="15" t="s">
        <v>206</v>
      </c>
    </row>
    <row r="47" spans="1:22" x14ac:dyDescent="0.25">
      <c r="A47" s="12"/>
      <c r="B47" s="52" t="s">
        <v>39</v>
      </c>
      <c r="C47" s="19" t="s">
        <v>206</v>
      </c>
      <c r="D47" s="19"/>
      <c r="E47" s="37">
        <v>3235</v>
      </c>
      <c r="F47" s="21" t="s">
        <v>206</v>
      </c>
      <c r="G47" s="19" t="s">
        <v>206</v>
      </c>
      <c r="H47" s="19"/>
      <c r="I47" s="37">
        <v>3235</v>
      </c>
      <c r="J47" s="21" t="s">
        <v>206</v>
      </c>
      <c r="K47" s="19" t="s">
        <v>206</v>
      </c>
      <c r="L47" s="21"/>
      <c r="M47" s="24" t="s">
        <v>217</v>
      </c>
      <c r="N47" s="21" t="s">
        <v>206</v>
      </c>
      <c r="O47" s="19" t="s">
        <v>206</v>
      </c>
      <c r="P47" s="19"/>
      <c r="Q47" s="37">
        <v>3235</v>
      </c>
      <c r="R47" s="21" t="s">
        <v>206</v>
      </c>
      <c r="S47" s="19" t="s">
        <v>206</v>
      </c>
      <c r="T47" s="21"/>
      <c r="U47" s="24" t="s">
        <v>217</v>
      </c>
      <c r="V47" s="21" t="s">
        <v>206</v>
      </c>
    </row>
    <row r="48" spans="1:22" x14ac:dyDescent="0.25">
      <c r="A48" s="12"/>
      <c r="B48" s="22" t="s">
        <v>461</v>
      </c>
      <c r="C48" s="14" t="s">
        <v>206</v>
      </c>
      <c r="D48" s="14"/>
      <c r="E48" s="14"/>
      <c r="F48" s="14"/>
      <c r="G48" s="14" t="s">
        <v>206</v>
      </c>
      <c r="H48" s="14"/>
      <c r="I48" s="14"/>
      <c r="J48" s="14"/>
      <c r="K48" s="14" t="s">
        <v>206</v>
      </c>
      <c r="L48" s="14"/>
      <c r="M48" s="14"/>
      <c r="N48" s="14"/>
      <c r="O48" s="14" t="s">
        <v>206</v>
      </c>
      <c r="P48" s="14"/>
      <c r="Q48" s="14"/>
      <c r="R48" s="14"/>
      <c r="S48" s="14" t="s">
        <v>206</v>
      </c>
      <c r="T48" s="14"/>
      <c r="U48" s="14"/>
      <c r="V48" s="14"/>
    </row>
    <row r="49" spans="1:22" x14ac:dyDescent="0.25">
      <c r="A49" s="12"/>
      <c r="B49" s="52" t="s">
        <v>88</v>
      </c>
      <c r="C49" s="19" t="s">
        <v>206</v>
      </c>
      <c r="D49" s="19"/>
      <c r="E49" s="37">
        <v>774529</v>
      </c>
      <c r="F49" s="21" t="s">
        <v>206</v>
      </c>
      <c r="G49" s="19" t="s">
        <v>206</v>
      </c>
      <c r="H49" s="19"/>
      <c r="I49" s="37">
        <v>778859</v>
      </c>
      <c r="J49" s="21" t="s">
        <v>206</v>
      </c>
      <c r="K49" s="19" t="s">
        <v>206</v>
      </c>
      <c r="L49" s="21"/>
      <c r="M49" s="24" t="s">
        <v>217</v>
      </c>
      <c r="N49" s="21" t="s">
        <v>206</v>
      </c>
      <c r="O49" s="19" t="s">
        <v>206</v>
      </c>
      <c r="P49" s="19"/>
      <c r="Q49" s="37">
        <v>778859</v>
      </c>
      <c r="R49" s="21" t="s">
        <v>206</v>
      </c>
      <c r="S49" s="19" t="s">
        <v>206</v>
      </c>
      <c r="T49" s="21"/>
      <c r="U49" s="24" t="s">
        <v>217</v>
      </c>
      <c r="V49" s="21" t="s">
        <v>206</v>
      </c>
    </row>
    <row r="50" spans="1:22" x14ac:dyDescent="0.25">
      <c r="A50" s="12"/>
      <c r="B50" s="35" t="s">
        <v>462</v>
      </c>
      <c r="C50" s="14" t="s">
        <v>206</v>
      </c>
      <c r="D50" s="14"/>
      <c r="E50" s="39">
        <v>122500</v>
      </c>
      <c r="F50" s="15" t="s">
        <v>206</v>
      </c>
      <c r="G50" s="14" t="s">
        <v>206</v>
      </c>
      <c r="H50" s="14"/>
      <c r="I50" s="39">
        <v>126999</v>
      </c>
      <c r="J50" s="15" t="s">
        <v>206</v>
      </c>
      <c r="K50" s="14" t="s">
        <v>206</v>
      </c>
      <c r="L50" s="15"/>
      <c r="M50" s="40" t="s">
        <v>217</v>
      </c>
      <c r="N50" s="15" t="s">
        <v>206</v>
      </c>
      <c r="O50" s="14" t="s">
        <v>206</v>
      </c>
      <c r="P50" s="14"/>
      <c r="Q50" s="39">
        <v>126999</v>
      </c>
      <c r="R50" s="15" t="s">
        <v>206</v>
      </c>
      <c r="S50" s="14" t="s">
        <v>206</v>
      </c>
      <c r="T50" s="15"/>
      <c r="U50" s="40" t="s">
        <v>217</v>
      </c>
      <c r="V50" s="15" t="s">
        <v>206</v>
      </c>
    </row>
    <row r="51" spans="1:22" x14ac:dyDescent="0.25">
      <c r="A51" s="12"/>
      <c r="B51" s="52" t="s">
        <v>463</v>
      </c>
      <c r="C51" s="19" t="s">
        <v>206</v>
      </c>
      <c r="D51" s="19"/>
      <c r="E51" s="20">
        <v>260</v>
      </c>
      <c r="F51" s="21" t="s">
        <v>206</v>
      </c>
      <c r="G51" s="19" t="s">
        <v>206</v>
      </c>
      <c r="H51" s="19"/>
      <c r="I51" s="20">
        <v>260</v>
      </c>
      <c r="J51" s="21" t="s">
        <v>206</v>
      </c>
      <c r="K51" s="19" t="s">
        <v>206</v>
      </c>
      <c r="L51" s="21"/>
      <c r="M51" s="24" t="s">
        <v>217</v>
      </c>
      <c r="N51" s="21" t="s">
        <v>206</v>
      </c>
      <c r="O51" s="19" t="s">
        <v>206</v>
      </c>
      <c r="P51" s="19"/>
      <c r="Q51" s="20">
        <v>260</v>
      </c>
      <c r="R51" s="21" t="s">
        <v>206</v>
      </c>
      <c r="S51" s="19" t="s">
        <v>206</v>
      </c>
      <c r="T51" s="21"/>
      <c r="U51" s="24" t="s">
        <v>217</v>
      </c>
      <c r="V51" s="21" t="s">
        <v>206</v>
      </c>
    </row>
    <row r="52" spans="1:22" x14ac:dyDescent="0.25">
      <c r="A52" s="12"/>
      <c r="B52" s="14"/>
      <c r="C52" s="32"/>
      <c r="D52" s="32"/>
      <c r="E52" s="32"/>
      <c r="F52" s="32"/>
      <c r="G52" s="32"/>
      <c r="H52" s="32"/>
      <c r="I52" s="32"/>
      <c r="J52" s="32"/>
      <c r="K52" s="32"/>
      <c r="L52" s="32"/>
      <c r="M52" s="32"/>
      <c r="N52" s="32"/>
      <c r="O52" s="32"/>
      <c r="P52" s="32"/>
      <c r="Q52" s="32"/>
      <c r="R52" s="32"/>
      <c r="S52" s="32"/>
      <c r="T52" s="32"/>
      <c r="U52" s="32"/>
      <c r="V52" s="32"/>
    </row>
    <row r="53" spans="1:22" x14ac:dyDescent="0.25">
      <c r="A53" s="12"/>
      <c r="B53" s="17"/>
      <c r="C53" s="17" t="s">
        <v>206</v>
      </c>
      <c r="D53" s="45"/>
      <c r="E53" s="45"/>
      <c r="F53" s="17"/>
      <c r="G53" s="17" t="s">
        <v>206</v>
      </c>
      <c r="H53" s="45"/>
      <c r="I53" s="45"/>
      <c r="J53" s="17"/>
      <c r="K53" s="17" t="s">
        <v>206</v>
      </c>
      <c r="L53" s="47" t="s">
        <v>418</v>
      </c>
      <c r="M53" s="47"/>
      <c r="N53" s="17"/>
      <c r="O53" s="17" t="s">
        <v>206</v>
      </c>
      <c r="P53" s="47" t="s">
        <v>424</v>
      </c>
      <c r="Q53" s="47"/>
      <c r="R53" s="17"/>
      <c r="S53" s="17" t="s">
        <v>206</v>
      </c>
      <c r="T53" s="45"/>
      <c r="U53" s="45"/>
      <c r="V53" s="17"/>
    </row>
    <row r="54" spans="1:22" x14ac:dyDescent="0.25">
      <c r="A54" s="12"/>
      <c r="B54" s="17"/>
      <c r="C54" s="17" t="s">
        <v>206</v>
      </c>
      <c r="D54" s="45"/>
      <c r="E54" s="45"/>
      <c r="F54" s="17"/>
      <c r="G54" s="17" t="s">
        <v>206</v>
      </c>
      <c r="H54" s="45"/>
      <c r="I54" s="45"/>
      <c r="J54" s="17"/>
      <c r="K54" s="17" t="s">
        <v>206</v>
      </c>
      <c r="L54" s="47" t="s">
        <v>464</v>
      </c>
      <c r="M54" s="47"/>
      <c r="N54" s="17"/>
      <c r="O54" s="17" t="s">
        <v>206</v>
      </c>
      <c r="P54" s="47" t="s">
        <v>425</v>
      </c>
      <c r="Q54" s="47"/>
      <c r="R54" s="17"/>
      <c r="S54" s="17" t="s">
        <v>206</v>
      </c>
      <c r="T54" s="47" t="s">
        <v>428</v>
      </c>
      <c r="U54" s="47"/>
      <c r="V54" s="17"/>
    </row>
    <row r="55" spans="1:22" x14ac:dyDescent="0.25">
      <c r="A55" s="12"/>
      <c r="B55" s="17"/>
      <c r="C55" s="17" t="s">
        <v>206</v>
      </c>
      <c r="D55" s="45"/>
      <c r="E55" s="45"/>
      <c r="F55" s="17"/>
      <c r="G55" s="17" t="s">
        <v>206</v>
      </c>
      <c r="H55" s="45"/>
      <c r="I55" s="45"/>
      <c r="J55" s="17"/>
      <c r="K55" s="17" t="s">
        <v>206</v>
      </c>
      <c r="L55" s="47" t="s">
        <v>420</v>
      </c>
      <c r="M55" s="47"/>
      <c r="N55" s="17"/>
      <c r="O55" s="17" t="s">
        <v>206</v>
      </c>
      <c r="P55" s="47" t="s">
        <v>100</v>
      </c>
      <c r="Q55" s="47"/>
      <c r="R55" s="17"/>
      <c r="S55" s="17" t="s">
        <v>206</v>
      </c>
      <c r="T55" s="47" t="s">
        <v>425</v>
      </c>
      <c r="U55" s="47"/>
      <c r="V55" s="17"/>
    </row>
    <row r="56" spans="1:22" x14ac:dyDescent="0.25">
      <c r="A56" s="12"/>
      <c r="B56" s="17"/>
      <c r="C56" s="17" t="s">
        <v>206</v>
      </c>
      <c r="D56" s="47" t="s">
        <v>417</v>
      </c>
      <c r="E56" s="47"/>
      <c r="F56" s="17"/>
      <c r="G56" s="17" t="s">
        <v>206</v>
      </c>
      <c r="H56" s="47" t="s">
        <v>456</v>
      </c>
      <c r="I56" s="47"/>
      <c r="J56" s="17"/>
      <c r="K56" s="17" t="s">
        <v>206</v>
      </c>
      <c r="L56" s="47" t="s">
        <v>421</v>
      </c>
      <c r="M56" s="47"/>
      <c r="N56" s="17"/>
      <c r="O56" s="17" t="s">
        <v>206</v>
      </c>
      <c r="P56" s="47" t="s">
        <v>426</v>
      </c>
      <c r="Q56" s="47"/>
      <c r="R56" s="17"/>
      <c r="S56" s="17" t="s">
        <v>206</v>
      </c>
      <c r="T56" s="47" t="s">
        <v>429</v>
      </c>
      <c r="U56" s="47"/>
      <c r="V56" s="17"/>
    </row>
    <row r="57" spans="1:22" ht="15.75" thickBot="1" x14ac:dyDescent="0.3">
      <c r="A57" s="12"/>
      <c r="B57" s="53" t="s">
        <v>375</v>
      </c>
      <c r="C57" s="17" t="s">
        <v>206</v>
      </c>
      <c r="D57" s="44" t="s">
        <v>231</v>
      </c>
      <c r="E57" s="44"/>
      <c r="F57" s="17"/>
      <c r="G57" s="17" t="s">
        <v>206</v>
      </c>
      <c r="H57" s="44" t="s">
        <v>255</v>
      </c>
      <c r="I57" s="44"/>
      <c r="J57" s="17"/>
      <c r="K57" s="17" t="s">
        <v>206</v>
      </c>
      <c r="L57" s="44" t="s">
        <v>465</v>
      </c>
      <c r="M57" s="44"/>
      <c r="N57" s="17"/>
      <c r="O57" s="17" t="s">
        <v>206</v>
      </c>
      <c r="P57" s="44" t="s">
        <v>427</v>
      </c>
      <c r="Q57" s="44"/>
      <c r="R57" s="17"/>
      <c r="S57" s="17" t="s">
        <v>206</v>
      </c>
      <c r="T57" s="44" t="s">
        <v>427</v>
      </c>
      <c r="U57" s="44"/>
      <c r="V57" s="17"/>
    </row>
    <row r="58" spans="1:22" x14ac:dyDescent="0.25">
      <c r="A58" s="12"/>
      <c r="B58" s="17"/>
      <c r="C58" s="17" t="s">
        <v>206</v>
      </c>
      <c r="D58" s="47" t="s">
        <v>210</v>
      </c>
      <c r="E58" s="47"/>
      <c r="F58" s="47"/>
      <c r="G58" s="47"/>
      <c r="H58" s="47"/>
      <c r="I58" s="47"/>
      <c r="J58" s="47"/>
      <c r="K58" s="47"/>
      <c r="L58" s="47"/>
      <c r="M58" s="47"/>
      <c r="N58" s="47"/>
      <c r="O58" s="47"/>
      <c r="P58" s="47"/>
      <c r="Q58" s="47"/>
      <c r="R58" s="47"/>
      <c r="S58" s="47"/>
      <c r="T58" s="47"/>
      <c r="U58" s="47"/>
      <c r="V58" s="17"/>
    </row>
    <row r="59" spans="1:22" x14ac:dyDescent="0.25">
      <c r="A59" s="12"/>
      <c r="B59" s="18" t="s">
        <v>458</v>
      </c>
      <c r="C59" s="19" t="s">
        <v>206</v>
      </c>
      <c r="D59" s="19"/>
      <c r="E59" s="19"/>
      <c r="F59" s="19"/>
      <c r="G59" s="19" t="s">
        <v>206</v>
      </c>
      <c r="H59" s="19"/>
      <c r="I59" s="19"/>
      <c r="J59" s="19"/>
      <c r="K59" s="19" t="s">
        <v>206</v>
      </c>
      <c r="L59" s="19"/>
      <c r="M59" s="19"/>
      <c r="N59" s="19"/>
      <c r="O59" s="19" t="s">
        <v>206</v>
      </c>
      <c r="P59" s="19"/>
      <c r="Q59" s="19"/>
      <c r="R59" s="19"/>
      <c r="S59" s="19" t="s">
        <v>206</v>
      </c>
      <c r="T59" s="19"/>
      <c r="U59" s="19"/>
      <c r="V59" s="19"/>
    </row>
    <row r="60" spans="1:22" x14ac:dyDescent="0.25">
      <c r="A60" s="12"/>
      <c r="B60" s="35" t="s">
        <v>459</v>
      </c>
      <c r="C60" s="14" t="s">
        <v>206</v>
      </c>
      <c r="D60" s="14" t="s">
        <v>212</v>
      </c>
      <c r="E60" s="39">
        <v>25896</v>
      </c>
      <c r="F60" s="15" t="s">
        <v>206</v>
      </c>
      <c r="G60" s="14" t="s">
        <v>206</v>
      </c>
      <c r="H60" s="14" t="s">
        <v>212</v>
      </c>
      <c r="I60" s="39">
        <v>25896</v>
      </c>
      <c r="J60" s="15" t="s">
        <v>206</v>
      </c>
      <c r="K60" s="14" t="s">
        <v>206</v>
      </c>
      <c r="L60" s="14" t="s">
        <v>212</v>
      </c>
      <c r="M60" s="39">
        <v>25896</v>
      </c>
      <c r="N60" s="15" t="s">
        <v>206</v>
      </c>
      <c r="O60" s="14" t="s">
        <v>206</v>
      </c>
      <c r="P60" s="15" t="s">
        <v>212</v>
      </c>
      <c r="Q60" s="40" t="s">
        <v>217</v>
      </c>
      <c r="R60" s="15" t="s">
        <v>206</v>
      </c>
      <c r="S60" s="14" t="s">
        <v>206</v>
      </c>
      <c r="T60" s="15" t="s">
        <v>212</v>
      </c>
      <c r="U60" s="40" t="s">
        <v>217</v>
      </c>
      <c r="V60" s="15" t="s">
        <v>206</v>
      </c>
    </row>
    <row r="61" spans="1:22" x14ac:dyDescent="0.25">
      <c r="A61" s="12"/>
      <c r="B61" s="52" t="s">
        <v>157</v>
      </c>
      <c r="C61" s="19" t="s">
        <v>206</v>
      </c>
      <c r="D61" s="19"/>
      <c r="E61" s="37">
        <v>15399</v>
      </c>
      <c r="F61" s="21" t="s">
        <v>206</v>
      </c>
      <c r="G61" s="19" t="s">
        <v>206</v>
      </c>
      <c r="H61" s="19"/>
      <c r="I61" s="37">
        <v>15399</v>
      </c>
      <c r="J61" s="21" t="s">
        <v>206</v>
      </c>
      <c r="K61" s="19" t="s">
        <v>206</v>
      </c>
      <c r="L61" s="21"/>
      <c r="M61" s="24" t="s">
        <v>217</v>
      </c>
      <c r="N61" s="21" t="s">
        <v>206</v>
      </c>
      <c r="O61" s="19" t="s">
        <v>206</v>
      </c>
      <c r="P61" s="19"/>
      <c r="Q61" s="37">
        <v>15399</v>
      </c>
      <c r="R61" s="21" t="s">
        <v>206</v>
      </c>
      <c r="S61" s="19" t="s">
        <v>206</v>
      </c>
      <c r="T61" s="21"/>
      <c r="U61" s="24" t="s">
        <v>217</v>
      </c>
      <c r="V61" s="21" t="s">
        <v>206</v>
      </c>
    </row>
    <row r="62" spans="1:22" x14ac:dyDescent="0.25">
      <c r="A62" s="12"/>
      <c r="B62" s="35" t="s">
        <v>158</v>
      </c>
      <c r="C62" s="14" t="s">
        <v>206</v>
      </c>
      <c r="D62" s="14"/>
      <c r="E62" s="39">
        <v>462728</v>
      </c>
      <c r="F62" s="15" t="s">
        <v>206</v>
      </c>
      <c r="G62" s="14" t="s">
        <v>206</v>
      </c>
      <c r="H62" s="14"/>
      <c r="I62" s="39">
        <v>479339</v>
      </c>
      <c r="J62" s="15" t="s">
        <v>206</v>
      </c>
      <c r="K62" s="14" t="s">
        <v>206</v>
      </c>
      <c r="L62" s="15"/>
      <c r="M62" s="40" t="s">
        <v>217</v>
      </c>
      <c r="N62" s="15" t="s">
        <v>206</v>
      </c>
      <c r="O62" s="14" t="s">
        <v>206</v>
      </c>
      <c r="P62" s="14"/>
      <c r="Q62" s="39">
        <v>479339</v>
      </c>
      <c r="R62" s="15" t="s">
        <v>206</v>
      </c>
      <c r="S62" s="14" t="s">
        <v>206</v>
      </c>
      <c r="T62" s="15"/>
      <c r="U62" s="40" t="s">
        <v>217</v>
      </c>
      <c r="V62" s="15" t="s">
        <v>206</v>
      </c>
    </row>
    <row r="63" spans="1:22" x14ac:dyDescent="0.25">
      <c r="A63" s="12"/>
      <c r="B63" s="52" t="s">
        <v>460</v>
      </c>
      <c r="C63" s="19" t="s">
        <v>206</v>
      </c>
      <c r="D63" s="19"/>
      <c r="E63" s="37">
        <v>456812</v>
      </c>
      <c r="F63" s="21" t="s">
        <v>206</v>
      </c>
      <c r="G63" s="19" t="s">
        <v>206</v>
      </c>
      <c r="H63" s="19"/>
      <c r="I63" s="37">
        <v>485249</v>
      </c>
      <c r="J63" s="21" t="s">
        <v>206</v>
      </c>
      <c r="K63" s="19" t="s">
        <v>206</v>
      </c>
      <c r="L63" s="21"/>
      <c r="M63" s="24" t="s">
        <v>217</v>
      </c>
      <c r="N63" s="21" t="s">
        <v>206</v>
      </c>
      <c r="O63" s="19" t="s">
        <v>206</v>
      </c>
      <c r="P63" s="21"/>
      <c r="Q63" s="24" t="s">
        <v>217</v>
      </c>
      <c r="R63" s="21" t="s">
        <v>206</v>
      </c>
      <c r="S63" s="19" t="s">
        <v>206</v>
      </c>
      <c r="T63" s="19"/>
      <c r="U63" s="37">
        <v>485249</v>
      </c>
      <c r="V63" s="21" t="s">
        <v>206</v>
      </c>
    </row>
    <row r="64" spans="1:22" ht="25.5" x14ac:dyDescent="0.25">
      <c r="A64" s="12"/>
      <c r="B64" s="35" t="s">
        <v>38</v>
      </c>
      <c r="C64" s="14" t="s">
        <v>206</v>
      </c>
      <c r="D64" s="14"/>
      <c r="E64" s="39">
        <v>3897</v>
      </c>
      <c r="F64" s="15" t="s">
        <v>206</v>
      </c>
      <c r="G64" s="14" t="s">
        <v>206</v>
      </c>
      <c r="H64" s="14"/>
      <c r="I64" s="39">
        <v>3897</v>
      </c>
      <c r="J64" s="15" t="s">
        <v>206</v>
      </c>
      <c r="K64" s="14" t="s">
        <v>206</v>
      </c>
      <c r="L64" s="15"/>
      <c r="M64" s="40" t="s">
        <v>217</v>
      </c>
      <c r="N64" s="15" t="s">
        <v>206</v>
      </c>
      <c r="O64" s="14" t="s">
        <v>206</v>
      </c>
      <c r="P64" s="14"/>
      <c r="Q64" s="39">
        <v>3897</v>
      </c>
      <c r="R64" s="15" t="s">
        <v>206</v>
      </c>
      <c r="S64" s="14" t="s">
        <v>206</v>
      </c>
      <c r="T64" s="15"/>
      <c r="U64" s="40" t="s">
        <v>217</v>
      </c>
      <c r="V64" s="15" t="s">
        <v>206</v>
      </c>
    </row>
    <row r="65" spans="1:22" x14ac:dyDescent="0.25">
      <c r="A65" s="12"/>
      <c r="B65" s="52" t="s">
        <v>39</v>
      </c>
      <c r="C65" s="19" t="s">
        <v>206</v>
      </c>
      <c r="D65" s="19"/>
      <c r="E65" s="37">
        <v>3177</v>
      </c>
      <c r="F65" s="21" t="s">
        <v>206</v>
      </c>
      <c r="G65" s="19" t="s">
        <v>206</v>
      </c>
      <c r="H65" s="19"/>
      <c r="I65" s="37">
        <v>3177</v>
      </c>
      <c r="J65" s="21" t="s">
        <v>206</v>
      </c>
      <c r="K65" s="19" t="s">
        <v>206</v>
      </c>
      <c r="L65" s="21"/>
      <c r="M65" s="24" t="s">
        <v>217</v>
      </c>
      <c r="N65" s="21" t="s">
        <v>206</v>
      </c>
      <c r="O65" s="19" t="s">
        <v>206</v>
      </c>
      <c r="P65" s="19"/>
      <c r="Q65" s="37">
        <v>3177</v>
      </c>
      <c r="R65" s="21" t="s">
        <v>206</v>
      </c>
      <c r="S65" s="19" t="s">
        <v>206</v>
      </c>
      <c r="T65" s="21"/>
      <c r="U65" s="24" t="s">
        <v>217</v>
      </c>
      <c r="V65" s="21" t="s">
        <v>206</v>
      </c>
    </row>
    <row r="66" spans="1:22" x14ac:dyDescent="0.25">
      <c r="A66" s="12"/>
      <c r="B66" s="22" t="s">
        <v>461</v>
      </c>
      <c r="C66" s="14" t="s">
        <v>206</v>
      </c>
      <c r="D66" s="14"/>
      <c r="E66" s="14"/>
      <c r="F66" s="14"/>
      <c r="G66" s="14" t="s">
        <v>206</v>
      </c>
      <c r="H66" s="14"/>
      <c r="I66" s="14"/>
      <c r="J66" s="14"/>
      <c r="K66" s="14" t="s">
        <v>206</v>
      </c>
      <c r="L66" s="14"/>
      <c r="M66" s="14"/>
      <c r="N66" s="14"/>
      <c r="O66" s="14" t="s">
        <v>206</v>
      </c>
      <c r="P66" s="14"/>
      <c r="Q66" s="14"/>
      <c r="R66" s="14"/>
      <c r="S66" s="14" t="s">
        <v>206</v>
      </c>
      <c r="T66" s="14"/>
      <c r="U66" s="14"/>
      <c r="V66" s="14"/>
    </row>
    <row r="67" spans="1:22" x14ac:dyDescent="0.25">
      <c r="A67" s="12"/>
      <c r="B67" s="52" t="s">
        <v>88</v>
      </c>
      <c r="C67" s="19" t="s">
        <v>206</v>
      </c>
      <c r="D67" s="19"/>
      <c r="E67" s="37">
        <v>763692</v>
      </c>
      <c r="F67" s="21" t="s">
        <v>206</v>
      </c>
      <c r="G67" s="19" t="s">
        <v>206</v>
      </c>
      <c r="H67" s="19"/>
      <c r="I67" s="37">
        <v>770479</v>
      </c>
      <c r="J67" s="21" t="s">
        <v>206</v>
      </c>
      <c r="K67" s="19" t="s">
        <v>206</v>
      </c>
      <c r="L67" s="21"/>
      <c r="M67" s="24" t="s">
        <v>217</v>
      </c>
      <c r="N67" s="21" t="s">
        <v>206</v>
      </c>
      <c r="O67" s="19" t="s">
        <v>206</v>
      </c>
      <c r="P67" s="19"/>
      <c r="Q67" s="37">
        <v>770479</v>
      </c>
      <c r="R67" s="21" t="s">
        <v>206</v>
      </c>
      <c r="S67" s="19" t="s">
        <v>206</v>
      </c>
      <c r="T67" s="21"/>
      <c r="U67" s="24" t="s">
        <v>217</v>
      </c>
      <c r="V67" s="21" t="s">
        <v>206</v>
      </c>
    </row>
    <row r="68" spans="1:22" x14ac:dyDescent="0.25">
      <c r="A68" s="12"/>
      <c r="B68" s="35" t="s">
        <v>462</v>
      </c>
      <c r="C68" s="14" t="s">
        <v>206</v>
      </c>
      <c r="D68" s="14"/>
      <c r="E68" s="39">
        <v>52500</v>
      </c>
      <c r="F68" s="15" t="s">
        <v>206</v>
      </c>
      <c r="G68" s="14" t="s">
        <v>206</v>
      </c>
      <c r="H68" s="14"/>
      <c r="I68" s="39">
        <v>59786</v>
      </c>
      <c r="J68" s="15" t="s">
        <v>206</v>
      </c>
      <c r="K68" s="14" t="s">
        <v>206</v>
      </c>
      <c r="L68" s="15"/>
      <c r="M68" s="40" t="s">
        <v>217</v>
      </c>
      <c r="N68" s="15" t="s">
        <v>206</v>
      </c>
      <c r="O68" s="14" t="s">
        <v>206</v>
      </c>
      <c r="P68" s="14"/>
      <c r="Q68" s="39">
        <v>59786</v>
      </c>
      <c r="R68" s="15" t="s">
        <v>206</v>
      </c>
      <c r="S68" s="14" t="s">
        <v>206</v>
      </c>
      <c r="T68" s="15"/>
      <c r="U68" s="40" t="s">
        <v>217</v>
      </c>
      <c r="V68" s="15" t="s">
        <v>206</v>
      </c>
    </row>
    <row r="69" spans="1:22" x14ac:dyDescent="0.25">
      <c r="A69" s="12"/>
      <c r="B69" s="52" t="s">
        <v>463</v>
      </c>
      <c r="C69" s="19" t="s">
        <v>206</v>
      </c>
      <c r="D69" s="19"/>
      <c r="E69" s="20">
        <v>175</v>
      </c>
      <c r="F69" s="21" t="s">
        <v>206</v>
      </c>
      <c r="G69" s="19" t="s">
        <v>206</v>
      </c>
      <c r="H69" s="19"/>
      <c r="I69" s="20">
        <v>175</v>
      </c>
      <c r="J69" s="21" t="s">
        <v>206</v>
      </c>
      <c r="K69" s="19" t="s">
        <v>206</v>
      </c>
      <c r="L69" s="21"/>
      <c r="M69" s="24" t="s">
        <v>217</v>
      </c>
      <c r="N69" s="21" t="s">
        <v>206</v>
      </c>
      <c r="O69" s="19" t="s">
        <v>206</v>
      </c>
      <c r="P69" s="19"/>
      <c r="Q69" s="20">
        <v>175</v>
      </c>
      <c r="R69" s="21" t="s">
        <v>206</v>
      </c>
      <c r="S69" s="19" t="s">
        <v>206</v>
      </c>
      <c r="T69" s="21"/>
      <c r="U69" s="24" t="s">
        <v>217</v>
      </c>
      <c r="V69" s="21" t="s">
        <v>206</v>
      </c>
    </row>
  </sheetData>
  <mergeCells count="101">
    <mergeCell ref="B33:V33"/>
    <mergeCell ref="D58:U58"/>
    <mergeCell ref="A1:A2"/>
    <mergeCell ref="B1:V1"/>
    <mergeCell ref="B2:V2"/>
    <mergeCell ref="B3:V3"/>
    <mergeCell ref="A4:A30"/>
    <mergeCell ref="B4:V4"/>
    <mergeCell ref="B5:V5"/>
    <mergeCell ref="B6:V6"/>
    <mergeCell ref="A31:A69"/>
    <mergeCell ref="D56:E56"/>
    <mergeCell ref="H56:I56"/>
    <mergeCell ref="L56:M56"/>
    <mergeCell ref="P56:Q56"/>
    <mergeCell ref="T56:U56"/>
    <mergeCell ref="D57:E57"/>
    <mergeCell ref="H57:I57"/>
    <mergeCell ref="L57:M57"/>
    <mergeCell ref="P57:Q57"/>
    <mergeCell ref="T57:U57"/>
    <mergeCell ref="D54:E54"/>
    <mergeCell ref="H54:I54"/>
    <mergeCell ref="L54:M54"/>
    <mergeCell ref="P54:Q54"/>
    <mergeCell ref="T54:U54"/>
    <mergeCell ref="D55:E55"/>
    <mergeCell ref="H55:I55"/>
    <mergeCell ref="L55:M55"/>
    <mergeCell ref="P55:Q55"/>
    <mergeCell ref="T55:U55"/>
    <mergeCell ref="C52:F52"/>
    <mergeCell ref="G52:J52"/>
    <mergeCell ref="K52:N52"/>
    <mergeCell ref="O52:R52"/>
    <mergeCell ref="S52:V52"/>
    <mergeCell ref="D53:E53"/>
    <mergeCell ref="H53:I53"/>
    <mergeCell ref="L53:M53"/>
    <mergeCell ref="P53:Q53"/>
    <mergeCell ref="T53:U53"/>
    <mergeCell ref="D39:E39"/>
    <mergeCell ref="H39:I39"/>
    <mergeCell ref="L39:M39"/>
    <mergeCell ref="P39:Q39"/>
    <mergeCell ref="T39:U39"/>
    <mergeCell ref="D40:U40"/>
    <mergeCell ref="D37:E37"/>
    <mergeCell ref="H37:I37"/>
    <mergeCell ref="L37:M37"/>
    <mergeCell ref="P37:Q37"/>
    <mergeCell ref="T37:U37"/>
    <mergeCell ref="D38:E38"/>
    <mergeCell ref="H38:I38"/>
    <mergeCell ref="L38:M38"/>
    <mergeCell ref="P38:Q38"/>
    <mergeCell ref="T38:U38"/>
    <mergeCell ref="T35:U35"/>
    <mergeCell ref="D36:E36"/>
    <mergeCell ref="H36:I36"/>
    <mergeCell ref="L36:M36"/>
    <mergeCell ref="P36:Q36"/>
    <mergeCell ref="T36:U36"/>
    <mergeCell ref="R8:R12"/>
    <mergeCell ref="D13:Q13"/>
    <mergeCell ref="E14:Q14"/>
    <mergeCell ref="E21:Q21"/>
    <mergeCell ref="D35:E35"/>
    <mergeCell ref="H35:I35"/>
    <mergeCell ref="L35:M35"/>
    <mergeCell ref="P35:Q35"/>
    <mergeCell ref="B31:V31"/>
    <mergeCell ref="B32:V3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8</v>
      </c>
      <c r="B1" s="7" t="s">
        <v>79</v>
      </c>
      <c r="C1" s="7"/>
      <c r="D1" s="7" t="s">
        <v>1</v>
      </c>
      <c r="E1" s="7"/>
    </row>
    <row r="2" spans="1:5" x14ac:dyDescent="0.25">
      <c r="A2" s="7"/>
      <c r="B2" s="1" t="s">
        <v>2</v>
      </c>
      <c r="C2" s="1" t="s">
        <v>80</v>
      </c>
      <c r="D2" s="1" t="s">
        <v>2</v>
      </c>
      <c r="E2" s="1" t="s">
        <v>80</v>
      </c>
    </row>
    <row r="3" spans="1:5" x14ac:dyDescent="0.25">
      <c r="A3" s="3" t="s">
        <v>193</v>
      </c>
      <c r="B3" s="4" t="s">
        <v>5</v>
      </c>
      <c r="C3" s="4" t="s">
        <v>5</v>
      </c>
      <c r="D3" s="4" t="s">
        <v>5</v>
      </c>
      <c r="E3" s="4" t="s">
        <v>5</v>
      </c>
    </row>
    <row r="4" spans="1:5" ht="45" x14ac:dyDescent="0.25">
      <c r="A4" s="2" t="s">
        <v>499</v>
      </c>
      <c r="B4" s="6">
        <v>261078</v>
      </c>
      <c r="C4" s="6">
        <v>111169</v>
      </c>
      <c r="D4" s="6">
        <v>250440</v>
      </c>
      <c r="E4" s="6">
        <v>42769</v>
      </c>
    </row>
    <row r="5" spans="1:5" ht="30" x14ac:dyDescent="0.25">
      <c r="A5" s="2" t="s">
        <v>500</v>
      </c>
      <c r="B5" s="4">
        <v>0</v>
      </c>
      <c r="C5" s="4">
        <v>0</v>
      </c>
      <c r="D5" s="4">
        <v>0</v>
      </c>
      <c r="E5" s="4">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31.42578125" bestFit="1" customWidth="1"/>
    <col min="5" max="6" width="34.42578125" bestFit="1" customWidth="1"/>
  </cols>
  <sheetData>
    <row r="1" spans="1:6" ht="15" customHeight="1" x14ac:dyDescent="0.25">
      <c r="A1" s="7" t="s">
        <v>501</v>
      </c>
      <c r="B1" s="1" t="s">
        <v>2</v>
      </c>
      <c r="C1" s="1" t="s">
        <v>80</v>
      </c>
      <c r="D1" s="1" t="s">
        <v>503</v>
      </c>
      <c r="E1" s="1" t="s">
        <v>2</v>
      </c>
      <c r="F1" s="1" t="s">
        <v>80</v>
      </c>
    </row>
    <row r="2" spans="1:6" x14ac:dyDescent="0.25">
      <c r="A2" s="7"/>
      <c r="B2" s="1" t="s">
        <v>502</v>
      </c>
      <c r="C2" s="1" t="s">
        <v>502</v>
      </c>
      <c r="D2" s="1" t="s">
        <v>502</v>
      </c>
      <c r="E2" s="1" t="s">
        <v>504</v>
      </c>
      <c r="F2" s="1" t="s">
        <v>504</v>
      </c>
    </row>
    <row r="3" spans="1:6" ht="30" x14ac:dyDescent="0.25">
      <c r="A3" s="3" t="s">
        <v>505</v>
      </c>
      <c r="B3" s="4" t="s">
        <v>5</v>
      </c>
      <c r="C3" s="4" t="s">
        <v>5</v>
      </c>
      <c r="D3" s="4" t="s">
        <v>5</v>
      </c>
      <c r="E3" s="4" t="s">
        <v>5</v>
      </c>
      <c r="F3" s="4" t="s">
        <v>5</v>
      </c>
    </row>
    <row r="4" spans="1:6" ht="45" x14ac:dyDescent="0.25">
      <c r="A4" s="2" t="s">
        <v>506</v>
      </c>
      <c r="B4" s="4">
        <v>0</v>
      </c>
      <c r="C4" s="4">
        <v>0</v>
      </c>
      <c r="D4" s="6">
        <v>280000</v>
      </c>
      <c r="E4" s="4" t="s">
        <v>5</v>
      </c>
      <c r="F4" s="4" t="s">
        <v>5</v>
      </c>
    </row>
    <row r="5" spans="1:6" ht="45" x14ac:dyDescent="0.25">
      <c r="A5" s="2" t="s">
        <v>507</v>
      </c>
      <c r="B5" s="4" t="s">
        <v>5</v>
      </c>
      <c r="C5" s="4" t="s">
        <v>5</v>
      </c>
      <c r="D5" s="98">
        <v>0.03</v>
      </c>
      <c r="E5" s="4" t="s">
        <v>5</v>
      </c>
      <c r="F5" s="4" t="s">
        <v>5</v>
      </c>
    </row>
    <row r="6" spans="1:6" ht="45" x14ac:dyDescent="0.25">
      <c r="A6" s="2" t="s">
        <v>508</v>
      </c>
      <c r="B6" s="4" t="s">
        <v>5</v>
      </c>
      <c r="C6" s="4" t="s">
        <v>5</v>
      </c>
      <c r="D6" s="4" t="s">
        <v>5</v>
      </c>
      <c r="E6" s="6">
        <v>1283</v>
      </c>
      <c r="F6" s="6">
        <v>1202</v>
      </c>
    </row>
    <row r="7" spans="1:6" ht="45" x14ac:dyDescent="0.25">
      <c r="A7" s="2" t="s">
        <v>509</v>
      </c>
      <c r="B7" s="4" t="s">
        <v>5</v>
      </c>
      <c r="C7" s="4" t="s">
        <v>5</v>
      </c>
      <c r="D7" s="4" t="s">
        <v>5</v>
      </c>
      <c r="E7" s="8">
        <v>16000</v>
      </c>
      <c r="F7" s="8">
        <v>12000</v>
      </c>
    </row>
    <row r="8" spans="1:6" ht="30" x14ac:dyDescent="0.25">
      <c r="A8" s="2" t="s">
        <v>510</v>
      </c>
      <c r="B8" s="4" t="s">
        <v>5</v>
      </c>
      <c r="C8" s="4" t="s">
        <v>5</v>
      </c>
      <c r="D8" s="4" t="s">
        <v>5</v>
      </c>
      <c r="E8" s="9">
        <v>12.15</v>
      </c>
      <c r="F8" s="9">
        <v>10.0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1</v>
      </c>
      <c r="B1" s="7" t="s">
        <v>79</v>
      </c>
      <c r="C1" s="7"/>
      <c r="D1" s="7" t="s">
        <v>1</v>
      </c>
      <c r="E1" s="7"/>
    </row>
    <row r="2" spans="1:5" ht="30" x14ac:dyDescent="0.25">
      <c r="A2" s="1" t="s">
        <v>25</v>
      </c>
      <c r="B2" s="1" t="s">
        <v>2</v>
      </c>
      <c r="C2" s="1" t="s">
        <v>80</v>
      </c>
      <c r="D2" s="1" t="s">
        <v>2</v>
      </c>
      <c r="E2" s="1" t="s">
        <v>80</v>
      </c>
    </row>
    <row r="3" spans="1:5" ht="30" x14ac:dyDescent="0.25">
      <c r="A3" s="3" t="s">
        <v>203</v>
      </c>
      <c r="B3" s="4" t="s">
        <v>5</v>
      </c>
      <c r="C3" s="4" t="s">
        <v>5</v>
      </c>
      <c r="D3" s="4" t="s">
        <v>5</v>
      </c>
      <c r="E3" s="4" t="s">
        <v>5</v>
      </c>
    </row>
    <row r="4" spans="1:5" x14ac:dyDescent="0.25">
      <c r="A4" s="2" t="s">
        <v>211</v>
      </c>
      <c r="B4" s="8">
        <v>40</v>
      </c>
      <c r="C4" s="8">
        <v>16</v>
      </c>
      <c r="D4" s="8">
        <v>120</v>
      </c>
      <c r="E4" s="8">
        <v>46</v>
      </c>
    </row>
    <row r="5" spans="1:5" x14ac:dyDescent="0.25">
      <c r="A5" s="2" t="s">
        <v>213</v>
      </c>
      <c r="B5" s="4">
        <v>35</v>
      </c>
      <c r="C5" s="4">
        <v>32</v>
      </c>
      <c r="D5" s="4">
        <v>105</v>
      </c>
      <c r="E5" s="4">
        <v>104</v>
      </c>
    </row>
    <row r="6" spans="1:5" x14ac:dyDescent="0.25">
      <c r="A6" s="2" t="s">
        <v>214</v>
      </c>
      <c r="B6" s="4">
        <v>10</v>
      </c>
      <c r="C6" s="4">
        <v>10</v>
      </c>
      <c r="D6" s="4">
        <v>30</v>
      </c>
      <c r="E6" s="4">
        <v>30</v>
      </c>
    </row>
    <row r="7" spans="1:5" x14ac:dyDescent="0.25">
      <c r="A7" s="2" t="s">
        <v>215</v>
      </c>
      <c r="B7" s="4">
        <v>12</v>
      </c>
      <c r="C7" s="4">
        <v>8</v>
      </c>
      <c r="D7" s="4">
        <v>36</v>
      </c>
      <c r="E7" s="4">
        <v>20</v>
      </c>
    </row>
    <row r="8" spans="1:5" x14ac:dyDescent="0.25">
      <c r="A8" s="2" t="s">
        <v>216</v>
      </c>
      <c r="B8" s="4" t="s">
        <v>5</v>
      </c>
      <c r="C8" s="4">
        <v>117</v>
      </c>
      <c r="D8" s="4" t="s">
        <v>5</v>
      </c>
      <c r="E8" s="4">
        <v>117</v>
      </c>
    </row>
    <row r="9" spans="1:5" x14ac:dyDescent="0.25">
      <c r="A9" s="2" t="s">
        <v>218</v>
      </c>
      <c r="B9" s="8">
        <v>97</v>
      </c>
      <c r="C9" s="8">
        <v>183</v>
      </c>
      <c r="D9" s="8">
        <v>291</v>
      </c>
      <c r="E9" s="8">
        <v>317</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12</v>
      </c>
      <c r="B1" s="7" t="s">
        <v>2</v>
      </c>
      <c r="C1" s="7" t="s">
        <v>26</v>
      </c>
    </row>
    <row r="2" spans="1:3" ht="30" x14ac:dyDescent="0.25">
      <c r="A2" s="1" t="s">
        <v>25</v>
      </c>
      <c r="B2" s="7"/>
      <c r="C2" s="7"/>
    </row>
    <row r="3" spans="1:3" x14ac:dyDescent="0.25">
      <c r="A3" s="3" t="s">
        <v>513</v>
      </c>
      <c r="B3" s="4" t="s">
        <v>5</v>
      </c>
      <c r="C3" s="4" t="s">
        <v>5</v>
      </c>
    </row>
    <row r="4" spans="1:3" x14ac:dyDescent="0.25">
      <c r="A4" s="2" t="s">
        <v>514</v>
      </c>
      <c r="B4" s="4" t="s">
        <v>5</v>
      </c>
      <c r="C4" s="8">
        <v>14694</v>
      </c>
    </row>
    <row r="5" spans="1:3" ht="30" x14ac:dyDescent="0.25">
      <c r="A5" s="2" t="s">
        <v>515</v>
      </c>
      <c r="B5" s="4" t="s">
        <v>5</v>
      </c>
      <c r="C5" s="4">
        <v>705</v>
      </c>
    </row>
    <row r="6" spans="1:3" ht="30" x14ac:dyDescent="0.25">
      <c r="A6" s="2" t="s">
        <v>516</v>
      </c>
      <c r="B6" s="4" t="s">
        <v>5</v>
      </c>
      <c r="C6" s="4" t="s">
        <v>52</v>
      </c>
    </row>
    <row r="7" spans="1:3" x14ac:dyDescent="0.25">
      <c r="A7" s="2" t="s">
        <v>517</v>
      </c>
      <c r="B7" s="6">
        <v>3764</v>
      </c>
      <c r="C7" s="6">
        <v>15399</v>
      </c>
    </row>
    <row r="8" spans="1:3" x14ac:dyDescent="0.25">
      <c r="A8" s="2" t="s">
        <v>518</v>
      </c>
      <c r="B8" s="6">
        <v>446439</v>
      </c>
      <c r="C8" s="6">
        <v>462728</v>
      </c>
    </row>
    <row r="9" spans="1:3" ht="30" x14ac:dyDescent="0.25">
      <c r="A9" s="2" t="s">
        <v>519</v>
      </c>
      <c r="B9" s="6">
        <v>8280</v>
      </c>
      <c r="C9" s="6">
        <v>17133</v>
      </c>
    </row>
    <row r="10" spans="1:3" ht="30" x14ac:dyDescent="0.25">
      <c r="A10" s="2" t="s">
        <v>520</v>
      </c>
      <c r="B10" s="6">
        <v>9695</v>
      </c>
      <c r="C10" s="4">
        <v>522</v>
      </c>
    </row>
    <row r="11" spans="1:3" x14ac:dyDescent="0.25">
      <c r="A11" s="2" t="s">
        <v>521</v>
      </c>
      <c r="B11" s="6">
        <v>445024</v>
      </c>
      <c r="C11" s="6">
        <v>479339</v>
      </c>
    </row>
    <row r="12" spans="1:3" x14ac:dyDescent="0.25">
      <c r="A12" s="2" t="s">
        <v>522</v>
      </c>
      <c r="B12" s="4" t="s">
        <v>5</v>
      </c>
      <c r="C12" s="4" t="s">
        <v>5</v>
      </c>
    </row>
    <row r="13" spans="1:3" x14ac:dyDescent="0.25">
      <c r="A13" s="3" t="s">
        <v>513</v>
      </c>
      <c r="B13" s="4" t="s">
        <v>5</v>
      </c>
      <c r="C13" s="4" t="s">
        <v>5</v>
      </c>
    </row>
    <row r="14" spans="1:3" x14ac:dyDescent="0.25">
      <c r="A14" s="2" t="s">
        <v>518</v>
      </c>
      <c r="B14" s="6">
        <v>139965</v>
      </c>
      <c r="C14" s="6">
        <v>119916</v>
      </c>
    </row>
    <row r="15" spans="1:3" ht="30" x14ac:dyDescent="0.25">
      <c r="A15" s="2" t="s">
        <v>519</v>
      </c>
      <c r="B15" s="6">
        <v>1584</v>
      </c>
      <c r="C15" s="6">
        <v>2558</v>
      </c>
    </row>
    <row r="16" spans="1:3" ht="30" x14ac:dyDescent="0.25">
      <c r="A16" s="2" t="s">
        <v>520</v>
      </c>
      <c r="B16" s="4">
        <v>247</v>
      </c>
      <c r="C16" s="4">
        <v>12</v>
      </c>
    </row>
    <row r="17" spans="1:3" x14ac:dyDescent="0.25">
      <c r="A17" s="2" t="s">
        <v>521</v>
      </c>
      <c r="B17" s="6">
        <v>141302</v>
      </c>
      <c r="C17" s="6">
        <v>122462</v>
      </c>
    </row>
    <row r="18" spans="1:3" ht="45" x14ac:dyDescent="0.25">
      <c r="A18" s="2" t="s">
        <v>523</v>
      </c>
      <c r="B18" s="4" t="s">
        <v>5</v>
      </c>
      <c r="C18" s="4" t="s">
        <v>5</v>
      </c>
    </row>
    <row r="19" spans="1:3" x14ac:dyDescent="0.25">
      <c r="A19" s="3" t="s">
        <v>513</v>
      </c>
      <c r="B19" s="4" t="s">
        <v>5</v>
      </c>
      <c r="C19" s="4" t="s">
        <v>5</v>
      </c>
    </row>
    <row r="20" spans="1:3" x14ac:dyDescent="0.25">
      <c r="A20" s="2" t="s">
        <v>514</v>
      </c>
      <c r="B20" s="4" t="s">
        <v>5</v>
      </c>
      <c r="C20" s="6">
        <v>5000</v>
      </c>
    </row>
    <row r="21" spans="1:3" ht="30" x14ac:dyDescent="0.25">
      <c r="A21" s="2" t="s">
        <v>515</v>
      </c>
      <c r="B21" s="4" t="s">
        <v>5</v>
      </c>
      <c r="C21" s="4">
        <v>4</v>
      </c>
    </row>
    <row r="22" spans="1:3" ht="30" x14ac:dyDescent="0.25">
      <c r="A22" s="2" t="s">
        <v>516</v>
      </c>
      <c r="B22" s="4" t="s">
        <v>5</v>
      </c>
      <c r="C22" s="4" t="s">
        <v>52</v>
      </c>
    </row>
    <row r="23" spans="1:3" x14ac:dyDescent="0.25">
      <c r="A23" s="2" t="s">
        <v>517</v>
      </c>
      <c r="B23" s="4" t="s">
        <v>5</v>
      </c>
      <c r="C23" s="6">
        <v>5004</v>
      </c>
    </row>
    <row r="24" spans="1:3" x14ac:dyDescent="0.25">
      <c r="A24" s="2" t="s">
        <v>518</v>
      </c>
      <c r="B24" s="6">
        <v>89999</v>
      </c>
      <c r="C24" s="6">
        <v>69999</v>
      </c>
    </row>
    <row r="25" spans="1:3" ht="30" x14ac:dyDescent="0.25">
      <c r="A25" s="2" t="s">
        <v>519</v>
      </c>
      <c r="B25" s="4">
        <v>113</v>
      </c>
      <c r="C25" s="4">
        <v>607</v>
      </c>
    </row>
    <row r="26" spans="1:3" ht="30" x14ac:dyDescent="0.25">
      <c r="A26" s="2" t="s">
        <v>520</v>
      </c>
      <c r="B26" s="4">
        <v>159</v>
      </c>
      <c r="C26" s="4">
        <v>11</v>
      </c>
    </row>
    <row r="27" spans="1:3" x14ac:dyDescent="0.25">
      <c r="A27" s="2" t="s">
        <v>521</v>
      </c>
      <c r="B27" s="6">
        <v>89953</v>
      </c>
      <c r="C27" s="6">
        <v>70595</v>
      </c>
    </row>
    <row r="28" spans="1:3" ht="30" x14ac:dyDescent="0.25">
      <c r="A28" s="2" t="s">
        <v>524</v>
      </c>
      <c r="B28" s="4" t="s">
        <v>5</v>
      </c>
      <c r="C28" s="4" t="s">
        <v>5</v>
      </c>
    </row>
    <row r="29" spans="1:3" x14ac:dyDescent="0.25">
      <c r="A29" s="3" t="s">
        <v>513</v>
      </c>
      <c r="B29" s="4" t="s">
        <v>5</v>
      </c>
      <c r="C29" s="4" t="s">
        <v>5</v>
      </c>
    </row>
    <row r="30" spans="1:3" x14ac:dyDescent="0.25">
      <c r="A30" s="2" t="s">
        <v>518</v>
      </c>
      <c r="B30" s="6">
        <v>49966</v>
      </c>
      <c r="C30" s="6">
        <v>49917</v>
      </c>
    </row>
    <row r="31" spans="1:3" ht="30" x14ac:dyDescent="0.25">
      <c r="A31" s="2" t="s">
        <v>519</v>
      </c>
      <c r="B31" s="6">
        <v>1471</v>
      </c>
      <c r="C31" s="6">
        <v>1951</v>
      </c>
    </row>
    <row r="32" spans="1:3" ht="30" x14ac:dyDescent="0.25">
      <c r="A32" s="2" t="s">
        <v>520</v>
      </c>
      <c r="B32" s="4">
        <v>88</v>
      </c>
      <c r="C32" s="4">
        <v>1</v>
      </c>
    </row>
    <row r="33" spans="1:3" x14ac:dyDescent="0.25">
      <c r="A33" s="2" t="s">
        <v>521</v>
      </c>
      <c r="B33" s="6">
        <v>51349</v>
      </c>
      <c r="C33" s="6">
        <v>51867</v>
      </c>
    </row>
    <row r="34" spans="1:3" x14ac:dyDescent="0.25">
      <c r="A34" s="2" t="s">
        <v>525</v>
      </c>
      <c r="B34" s="4" t="s">
        <v>5</v>
      </c>
      <c r="C34" s="4" t="s">
        <v>5</v>
      </c>
    </row>
    <row r="35" spans="1:3" x14ac:dyDescent="0.25">
      <c r="A35" s="3" t="s">
        <v>513</v>
      </c>
      <c r="B35" s="4" t="s">
        <v>5</v>
      </c>
      <c r="C35" s="4" t="s">
        <v>5</v>
      </c>
    </row>
    <row r="36" spans="1:3" x14ac:dyDescent="0.25">
      <c r="A36" s="2" t="s">
        <v>514</v>
      </c>
      <c r="B36" s="6">
        <v>3599</v>
      </c>
      <c r="C36" s="6">
        <v>9694</v>
      </c>
    </row>
    <row r="37" spans="1:3" ht="30" x14ac:dyDescent="0.25">
      <c r="A37" s="2" t="s">
        <v>515</v>
      </c>
      <c r="B37" s="4">
        <v>165</v>
      </c>
      <c r="C37" s="4">
        <v>701</v>
      </c>
    </row>
    <row r="38" spans="1:3" ht="30" x14ac:dyDescent="0.25">
      <c r="A38" s="2" t="s">
        <v>516</v>
      </c>
      <c r="B38" s="4" t="s">
        <v>52</v>
      </c>
      <c r="C38" s="4" t="s">
        <v>52</v>
      </c>
    </row>
    <row r="39" spans="1:3" x14ac:dyDescent="0.25">
      <c r="A39" s="2" t="s">
        <v>517</v>
      </c>
      <c r="B39" s="6">
        <v>3764</v>
      </c>
      <c r="C39" s="6">
        <v>10395</v>
      </c>
    </row>
    <row r="40" spans="1:3" x14ac:dyDescent="0.25">
      <c r="A40" s="2" t="s">
        <v>518</v>
      </c>
      <c r="B40" s="6">
        <v>306474</v>
      </c>
      <c r="C40" s="6">
        <v>342812</v>
      </c>
    </row>
    <row r="41" spans="1:3" ht="30" x14ac:dyDescent="0.25">
      <c r="A41" s="2" t="s">
        <v>519</v>
      </c>
      <c r="B41" s="6">
        <v>6696</v>
      </c>
      <c r="C41" s="6">
        <v>14575</v>
      </c>
    </row>
    <row r="42" spans="1:3" ht="30" x14ac:dyDescent="0.25">
      <c r="A42" s="2" t="s">
        <v>520</v>
      </c>
      <c r="B42" s="6">
        <v>9448</v>
      </c>
      <c r="C42" s="4">
        <v>510</v>
      </c>
    </row>
    <row r="43" spans="1:3" x14ac:dyDescent="0.25">
      <c r="A43" s="2" t="s">
        <v>521</v>
      </c>
      <c r="B43" s="6">
        <v>303722</v>
      </c>
      <c r="C43" s="6">
        <v>356877</v>
      </c>
    </row>
    <row r="44" spans="1:3" ht="45" x14ac:dyDescent="0.25">
      <c r="A44" s="2" t="s">
        <v>526</v>
      </c>
      <c r="B44" s="4" t="s">
        <v>5</v>
      </c>
      <c r="C44" s="4" t="s">
        <v>5</v>
      </c>
    </row>
    <row r="45" spans="1:3" x14ac:dyDescent="0.25">
      <c r="A45" s="3" t="s">
        <v>513</v>
      </c>
      <c r="B45" s="4" t="s">
        <v>5</v>
      </c>
      <c r="C45" s="4" t="s">
        <v>5</v>
      </c>
    </row>
    <row r="46" spans="1:3" x14ac:dyDescent="0.25">
      <c r="A46" s="2" t="s">
        <v>514</v>
      </c>
      <c r="B46" s="4" t="s">
        <v>5</v>
      </c>
      <c r="C46" s="6">
        <v>4838</v>
      </c>
    </row>
    <row r="47" spans="1:3" ht="30" x14ac:dyDescent="0.25">
      <c r="A47" s="2" t="s">
        <v>515</v>
      </c>
      <c r="B47" s="4" t="s">
        <v>5</v>
      </c>
      <c r="C47" s="4">
        <v>387</v>
      </c>
    </row>
    <row r="48" spans="1:3" ht="30" x14ac:dyDescent="0.25">
      <c r="A48" s="2" t="s">
        <v>516</v>
      </c>
      <c r="B48" s="4" t="s">
        <v>5</v>
      </c>
      <c r="C48" s="4" t="s">
        <v>52</v>
      </c>
    </row>
    <row r="49" spans="1:3" x14ac:dyDescent="0.25">
      <c r="A49" s="2" t="s">
        <v>517</v>
      </c>
      <c r="B49" s="4" t="s">
        <v>5</v>
      </c>
      <c r="C49" s="6">
        <v>5225</v>
      </c>
    </row>
    <row r="50" spans="1:3" x14ac:dyDescent="0.25">
      <c r="A50" s="2" t="s">
        <v>518</v>
      </c>
      <c r="B50" s="6">
        <v>82738</v>
      </c>
      <c r="C50" s="6">
        <v>106346</v>
      </c>
    </row>
    <row r="51" spans="1:3" ht="30" x14ac:dyDescent="0.25">
      <c r="A51" s="2" t="s">
        <v>519</v>
      </c>
      <c r="B51" s="6">
        <v>2449</v>
      </c>
      <c r="C51" s="6">
        <v>5459</v>
      </c>
    </row>
    <row r="52" spans="1:3" ht="30" x14ac:dyDescent="0.25">
      <c r="A52" s="2" t="s">
        <v>520</v>
      </c>
      <c r="B52" s="6">
        <v>2037</v>
      </c>
      <c r="C52" s="4">
        <v>125</v>
      </c>
    </row>
    <row r="53" spans="1:3" x14ac:dyDescent="0.25">
      <c r="A53" s="2" t="s">
        <v>521</v>
      </c>
      <c r="B53" s="6">
        <v>83150</v>
      </c>
      <c r="C53" s="6">
        <v>111680</v>
      </c>
    </row>
    <row r="54" spans="1:3" ht="45" x14ac:dyDescent="0.25">
      <c r="A54" s="2" t="s">
        <v>527</v>
      </c>
      <c r="B54" s="4" t="s">
        <v>5</v>
      </c>
      <c r="C54" s="4" t="s">
        <v>5</v>
      </c>
    </row>
    <row r="55" spans="1:3" x14ac:dyDescent="0.25">
      <c r="A55" s="3" t="s">
        <v>513</v>
      </c>
      <c r="B55" s="4" t="s">
        <v>5</v>
      </c>
      <c r="C55" s="4" t="s">
        <v>5</v>
      </c>
    </row>
    <row r="56" spans="1:3" x14ac:dyDescent="0.25">
      <c r="A56" s="2" t="s">
        <v>514</v>
      </c>
      <c r="B56" s="6">
        <v>3599</v>
      </c>
      <c r="C56" s="6">
        <v>4856</v>
      </c>
    </row>
    <row r="57" spans="1:3" ht="30" x14ac:dyDescent="0.25">
      <c r="A57" s="2" t="s">
        <v>515</v>
      </c>
      <c r="B57" s="4">
        <v>165</v>
      </c>
      <c r="C57" s="4">
        <v>314</v>
      </c>
    </row>
    <row r="58" spans="1:3" ht="30" x14ac:dyDescent="0.25">
      <c r="A58" s="2" t="s">
        <v>516</v>
      </c>
      <c r="B58" s="4" t="s">
        <v>52</v>
      </c>
      <c r="C58" s="4" t="s">
        <v>52</v>
      </c>
    </row>
    <row r="59" spans="1:3" x14ac:dyDescent="0.25">
      <c r="A59" s="2" t="s">
        <v>517</v>
      </c>
      <c r="B59" s="6">
        <v>3764</v>
      </c>
      <c r="C59" s="6">
        <v>5170</v>
      </c>
    </row>
    <row r="60" spans="1:3" x14ac:dyDescent="0.25">
      <c r="A60" s="2" t="s">
        <v>518</v>
      </c>
      <c r="B60" s="6">
        <v>202335</v>
      </c>
      <c r="C60" s="6">
        <v>207781</v>
      </c>
    </row>
    <row r="61" spans="1:3" ht="30" x14ac:dyDescent="0.25">
      <c r="A61" s="2" t="s">
        <v>519</v>
      </c>
      <c r="B61" s="6">
        <v>3103</v>
      </c>
      <c r="C61" s="6">
        <v>7118</v>
      </c>
    </row>
    <row r="62" spans="1:3" ht="30" x14ac:dyDescent="0.25">
      <c r="A62" s="2" t="s">
        <v>520</v>
      </c>
      <c r="B62" s="6">
        <v>7261</v>
      </c>
      <c r="C62" s="4">
        <v>350</v>
      </c>
    </row>
    <row r="63" spans="1:3" x14ac:dyDescent="0.25">
      <c r="A63" s="2" t="s">
        <v>521</v>
      </c>
      <c r="B63" s="6">
        <v>198177</v>
      </c>
      <c r="C63" s="6">
        <v>214549</v>
      </c>
    </row>
    <row r="64" spans="1:3" ht="45" x14ac:dyDescent="0.25">
      <c r="A64" s="2" t="s">
        <v>528</v>
      </c>
      <c r="B64" s="4" t="s">
        <v>5</v>
      </c>
      <c r="C64" s="4" t="s">
        <v>5</v>
      </c>
    </row>
    <row r="65" spans="1:3" x14ac:dyDescent="0.25">
      <c r="A65" s="3" t="s">
        <v>513</v>
      </c>
      <c r="B65" s="4" t="s">
        <v>5</v>
      </c>
      <c r="C65" s="4" t="s">
        <v>5</v>
      </c>
    </row>
    <row r="66" spans="1:3" x14ac:dyDescent="0.25">
      <c r="A66" s="2" t="s">
        <v>518</v>
      </c>
      <c r="B66" s="6">
        <v>21401</v>
      </c>
      <c r="C66" s="6">
        <v>28685</v>
      </c>
    </row>
    <row r="67" spans="1:3" ht="30" x14ac:dyDescent="0.25">
      <c r="A67" s="2" t="s">
        <v>519</v>
      </c>
      <c r="B67" s="6">
        <v>1144</v>
      </c>
      <c r="C67" s="6">
        <v>1998</v>
      </c>
    </row>
    <row r="68" spans="1:3" ht="30" x14ac:dyDescent="0.25">
      <c r="A68" s="2" t="s">
        <v>520</v>
      </c>
      <c r="B68" s="4">
        <v>150</v>
      </c>
      <c r="C68" s="4">
        <v>35</v>
      </c>
    </row>
    <row r="69" spans="1:3" x14ac:dyDescent="0.25">
      <c r="A69" s="2" t="s">
        <v>521</v>
      </c>
      <c r="B69" s="8">
        <v>22395</v>
      </c>
      <c r="C69" s="8">
        <v>3064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29</v>
      </c>
      <c r="B1" s="7" t="s">
        <v>2</v>
      </c>
      <c r="C1" s="7" t="s">
        <v>26</v>
      </c>
    </row>
    <row r="2" spans="1:3" ht="30" x14ac:dyDescent="0.25">
      <c r="A2" s="1" t="s">
        <v>25</v>
      </c>
      <c r="B2" s="7"/>
      <c r="C2" s="7"/>
    </row>
    <row r="3" spans="1:3" x14ac:dyDescent="0.25">
      <c r="A3" s="3" t="s">
        <v>513</v>
      </c>
      <c r="B3" s="4" t="s">
        <v>5</v>
      </c>
      <c r="C3" s="4" t="s">
        <v>5</v>
      </c>
    </row>
    <row r="4" spans="1:3" x14ac:dyDescent="0.25">
      <c r="A4" s="2" t="s">
        <v>518</v>
      </c>
      <c r="B4" s="8">
        <v>446439</v>
      </c>
      <c r="C4" s="8">
        <v>462728</v>
      </c>
    </row>
    <row r="5" spans="1:3" x14ac:dyDescent="0.25">
      <c r="A5" s="2" t="s">
        <v>521</v>
      </c>
      <c r="B5" s="6">
        <v>445024</v>
      </c>
      <c r="C5" s="6">
        <v>479339</v>
      </c>
    </row>
    <row r="6" spans="1:3" x14ac:dyDescent="0.25">
      <c r="A6" s="2" t="s">
        <v>525</v>
      </c>
      <c r="B6" s="4" t="s">
        <v>5</v>
      </c>
      <c r="C6" s="4" t="s">
        <v>5</v>
      </c>
    </row>
    <row r="7" spans="1:3" x14ac:dyDescent="0.25">
      <c r="A7" s="3" t="s">
        <v>513</v>
      </c>
      <c r="B7" s="4" t="s">
        <v>5</v>
      </c>
      <c r="C7" s="4" t="s">
        <v>5</v>
      </c>
    </row>
    <row r="8" spans="1:3" ht="30" x14ac:dyDescent="0.25">
      <c r="A8" s="2" t="s">
        <v>530</v>
      </c>
      <c r="B8" s="6">
        <v>3599</v>
      </c>
      <c r="C8" s="4" t="s">
        <v>5</v>
      </c>
    </row>
    <row r="9" spans="1:3" ht="30" x14ac:dyDescent="0.25">
      <c r="A9" s="2" t="s">
        <v>531</v>
      </c>
      <c r="B9" s="6">
        <v>3599</v>
      </c>
      <c r="C9" s="4" t="s">
        <v>5</v>
      </c>
    </row>
    <row r="10" spans="1:3" ht="30" x14ac:dyDescent="0.25">
      <c r="A10" s="2" t="s">
        <v>532</v>
      </c>
      <c r="B10" s="6">
        <v>2006</v>
      </c>
      <c r="C10" s="4" t="s">
        <v>5</v>
      </c>
    </row>
    <row r="11" spans="1:3" ht="30" x14ac:dyDescent="0.25">
      <c r="A11" s="2" t="s">
        <v>533</v>
      </c>
      <c r="B11" s="6">
        <v>83815</v>
      </c>
      <c r="C11" s="4" t="s">
        <v>5</v>
      </c>
    </row>
    <row r="12" spans="1:3" ht="30" x14ac:dyDescent="0.25">
      <c r="A12" s="2" t="s">
        <v>534</v>
      </c>
      <c r="B12" s="6">
        <v>220653</v>
      </c>
      <c r="C12" s="4" t="s">
        <v>5</v>
      </c>
    </row>
    <row r="13" spans="1:3" x14ac:dyDescent="0.25">
      <c r="A13" s="2" t="s">
        <v>518</v>
      </c>
      <c r="B13" s="6">
        <v>306474</v>
      </c>
      <c r="C13" s="6">
        <v>342812</v>
      </c>
    </row>
    <row r="14" spans="1:3" ht="30" x14ac:dyDescent="0.25">
      <c r="A14" s="2" t="s">
        <v>535</v>
      </c>
      <c r="B14" s="6">
        <v>3764</v>
      </c>
      <c r="C14" s="4" t="s">
        <v>5</v>
      </c>
    </row>
    <row r="15" spans="1:3" ht="30" x14ac:dyDescent="0.25">
      <c r="A15" s="2" t="s">
        <v>536</v>
      </c>
      <c r="B15" s="6">
        <v>3764</v>
      </c>
      <c r="C15" s="4" t="s">
        <v>5</v>
      </c>
    </row>
    <row r="16" spans="1:3" ht="30" x14ac:dyDescent="0.25">
      <c r="A16" s="2" t="s">
        <v>537</v>
      </c>
      <c r="B16" s="6">
        <v>2131</v>
      </c>
      <c r="C16" s="4" t="s">
        <v>5</v>
      </c>
    </row>
    <row r="17" spans="1:3" ht="30" x14ac:dyDescent="0.25">
      <c r="A17" s="2" t="s">
        <v>538</v>
      </c>
      <c r="B17" s="6">
        <v>79096</v>
      </c>
      <c r="C17" s="4" t="s">
        <v>5</v>
      </c>
    </row>
    <row r="18" spans="1:3" ht="30" x14ac:dyDescent="0.25">
      <c r="A18" s="2" t="s">
        <v>539</v>
      </c>
      <c r="B18" s="6">
        <v>222495</v>
      </c>
      <c r="C18" s="4" t="s">
        <v>5</v>
      </c>
    </row>
    <row r="19" spans="1:3" x14ac:dyDescent="0.25">
      <c r="A19" s="2" t="s">
        <v>521</v>
      </c>
      <c r="B19" s="6">
        <v>303722</v>
      </c>
      <c r="C19" s="6">
        <v>356877</v>
      </c>
    </row>
    <row r="20" spans="1:3" x14ac:dyDescent="0.25">
      <c r="A20" s="2" t="s">
        <v>522</v>
      </c>
      <c r="B20" s="4" t="s">
        <v>5</v>
      </c>
      <c r="C20" s="4" t="s">
        <v>5</v>
      </c>
    </row>
    <row r="21" spans="1:3" x14ac:dyDescent="0.25">
      <c r="A21" s="3" t="s">
        <v>513</v>
      </c>
      <c r="B21" s="4" t="s">
        <v>5</v>
      </c>
      <c r="C21" s="4" t="s">
        <v>5</v>
      </c>
    </row>
    <row r="22" spans="1:3" ht="30" x14ac:dyDescent="0.25">
      <c r="A22" s="2" t="s">
        <v>540</v>
      </c>
      <c r="B22" s="6">
        <v>4952</v>
      </c>
      <c r="C22" s="4" t="s">
        <v>5</v>
      </c>
    </row>
    <row r="23" spans="1:3" ht="30" x14ac:dyDescent="0.25">
      <c r="A23" s="2" t="s">
        <v>541</v>
      </c>
      <c r="B23" s="6">
        <v>5008</v>
      </c>
      <c r="C23" s="4" t="s">
        <v>5</v>
      </c>
    </row>
    <row r="24" spans="1:3" ht="30" x14ac:dyDescent="0.25">
      <c r="A24" s="2" t="s">
        <v>532</v>
      </c>
      <c r="B24" s="6">
        <v>115010</v>
      </c>
      <c r="C24" s="4" t="s">
        <v>5</v>
      </c>
    </row>
    <row r="25" spans="1:3" ht="30" x14ac:dyDescent="0.25">
      <c r="A25" s="2" t="s">
        <v>533</v>
      </c>
      <c r="B25" s="6">
        <v>20003</v>
      </c>
      <c r="C25" s="4" t="s">
        <v>5</v>
      </c>
    </row>
    <row r="26" spans="1:3" x14ac:dyDescent="0.25">
      <c r="A26" s="2" t="s">
        <v>518</v>
      </c>
      <c r="B26" s="6">
        <v>139965</v>
      </c>
      <c r="C26" s="6">
        <v>119916</v>
      </c>
    </row>
    <row r="27" spans="1:3" ht="30" x14ac:dyDescent="0.25">
      <c r="A27" s="2" t="s">
        <v>537</v>
      </c>
      <c r="B27" s="6">
        <v>116291</v>
      </c>
      <c r="C27" s="4" t="s">
        <v>5</v>
      </c>
    </row>
    <row r="28" spans="1:3" ht="30" x14ac:dyDescent="0.25">
      <c r="A28" s="2" t="s">
        <v>538</v>
      </c>
      <c r="B28" s="6">
        <v>20003</v>
      </c>
      <c r="C28" s="4" t="s">
        <v>5</v>
      </c>
    </row>
    <row r="29" spans="1:3" x14ac:dyDescent="0.25">
      <c r="A29" s="2" t="s">
        <v>521</v>
      </c>
      <c r="B29" s="8">
        <v>141302</v>
      </c>
      <c r="C29" s="8">
        <v>12246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42</v>
      </c>
      <c r="B1" s="7" t="s">
        <v>2</v>
      </c>
      <c r="C1" s="7" t="s">
        <v>26</v>
      </c>
    </row>
    <row r="2" spans="1:3" ht="30" x14ac:dyDescent="0.25">
      <c r="A2" s="1" t="s">
        <v>25</v>
      </c>
      <c r="B2" s="7"/>
      <c r="C2" s="7"/>
    </row>
    <row r="3" spans="1:3" x14ac:dyDescent="0.25">
      <c r="A3" s="3" t="s">
        <v>513</v>
      </c>
      <c r="B3" s="4" t="s">
        <v>5</v>
      </c>
      <c r="C3" s="4" t="s">
        <v>5</v>
      </c>
    </row>
    <row r="4" spans="1:3" ht="30" x14ac:dyDescent="0.25">
      <c r="A4" s="2" t="s">
        <v>543</v>
      </c>
      <c r="B4" s="8">
        <v>201140</v>
      </c>
      <c r="C4" s="8">
        <v>64550</v>
      </c>
    </row>
    <row r="5" spans="1:3" ht="30" x14ac:dyDescent="0.25">
      <c r="A5" s="2" t="s">
        <v>544</v>
      </c>
      <c r="B5" s="6">
        <v>8966</v>
      </c>
      <c r="C5" s="4">
        <v>517</v>
      </c>
    </row>
    <row r="6" spans="1:3" ht="30" x14ac:dyDescent="0.25">
      <c r="A6" s="2" t="s">
        <v>545</v>
      </c>
      <c r="B6" s="6">
        <v>10062</v>
      </c>
      <c r="C6" s="6">
        <v>5216</v>
      </c>
    </row>
    <row r="7" spans="1:3" ht="30" x14ac:dyDescent="0.25">
      <c r="A7" s="2" t="s">
        <v>546</v>
      </c>
      <c r="B7" s="4">
        <v>729</v>
      </c>
      <c r="C7" s="4">
        <v>5</v>
      </c>
    </row>
    <row r="8" spans="1:3" x14ac:dyDescent="0.25">
      <c r="A8" s="2" t="s">
        <v>547</v>
      </c>
      <c r="B8" s="6">
        <v>211202</v>
      </c>
      <c r="C8" s="6">
        <v>69766</v>
      </c>
    </row>
    <row r="9" spans="1:3" ht="30" x14ac:dyDescent="0.25">
      <c r="A9" s="2" t="s">
        <v>548</v>
      </c>
      <c r="B9" s="6">
        <v>9695</v>
      </c>
      <c r="C9" s="4">
        <v>522</v>
      </c>
    </row>
    <row r="10" spans="1:3" x14ac:dyDescent="0.25">
      <c r="A10" s="2" t="s">
        <v>522</v>
      </c>
      <c r="B10" s="4" t="s">
        <v>5</v>
      </c>
      <c r="C10" s="4" t="s">
        <v>5</v>
      </c>
    </row>
    <row r="11" spans="1:3" x14ac:dyDescent="0.25">
      <c r="A11" s="3" t="s">
        <v>513</v>
      </c>
      <c r="B11" s="4" t="s">
        <v>5</v>
      </c>
      <c r="C11" s="4" t="s">
        <v>5</v>
      </c>
    </row>
    <row r="12" spans="1:3" ht="30" x14ac:dyDescent="0.25">
      <c r="A12" s="2" t="s">
        <v>543</v>
      </c>
      <c r="B12" s="6">
        <v>44756</v>
      </c>
      <c r="C12" s="6">
        <v>9988</v>
      </c>
    </row>
    <row r="13" spans="1:3" ht="30" x14ac:dyDescent="0.25">
      <c r="A13" s="2" t="s">
        <v>544</v>
      </c>
      <c r="B13" s="4">
        <v>247</v>
      </c>
      <c r="C13" s="4">
        <v>11</v>
      </c>
    </row>
    <row r="14" spans="1:3" ht="30" x14ac:dyDescent="0.25">
      <c r="A14" s="2" t="s">
        <v>545</v>
      </c>
      <c r="B14" s="4" t="s">
        <v>5</v>
      </c>
      <c r="C14" s="6">
        <v>4999</v>
      </c>
    </row>
    <row r="15" spans="1:3" ht="30" x14ac:dyDescent="0.25">
      <c r="A15" s="2" t="s">
        <v>546</v>
      </c>
      <c r="B15" s="4" t="s">
        <v>5</v>
      </c>
      <c r="C15" s="4">
        <v>1</v>
      </c>
    </row>
    <row r="16" spans="1:3" x14ac:dyDescent="0.25">
      <c r="A16" s="2" t="s">
        <v>547</v>
      </c>
      <c r="B16" s="6">
        <v>44756</v>
      </c>
      <c r="C16" s="6">
        <v>14987</v>
      </c>
    </row>
    <row r="17" spans="1:3" ht="30" x14ac:dyDescent="0.25">
      <c r="A17" s="2" t="s">
        <v>548</v>
      </c>
      <c r="B17" s="4">
        <v>247</v>
      </c>
      <c r="C17" s="4">
        <v>12</v>
      </c>
    </row>
    <row r="18" spans="1:3" ht="45" x14ac:dyDescent="0.25">
      <c r="A18" s="2" t="s">
        <v>523</v>
      </c>
      <c r="B18" s="4" t="s">
        <v>5</v>
      </c>
      <c r="C18" s="4" t="s">
        <v>5</v>
      </c>
    </row>
    <row r="19" spans="1:3" x14ac:dyDescent="0.25">
      <c r="A19" s="3" t="s">
        <v>513</v>
      </c>
      <c r="B19" s="4" t="s">
        <v>5</v>
      </c>
      <c r="C19" s="4" t="s">
        <v>5</v>
      </c>
    </row>
    <row r="20" spans="1:3" ht="30" x14ac:dyDescent="0.25">
      <c r="A20" s="2" t="s">
        <v>543</v>
      </c>
      <c r="B20" s="6">
        <v>34841</v>
      </c>
      <c r="C20" s="6">
        <v>9988</v>
      </c>
    </row>
    <row r="21" spans="1:3" ht="30" x14ac:dyDescent="0.25">
      <c r="A21" s="2" t="s">
        <v>544</v>
      </c>
      <c r="B21" s="4">
        <v>159</v>
      </c>
      <c r="C21" s="4">
        <v>11</v>
      </c>
    </row>
    <row r="22" spans="1:3" ht="30" x14ac:dyDescent="0.25">
      <c r="A22" s="2" t="s">
        <v>545</v>
      </c>
      <c r="B22" s="4" t="s">
        <v>52</v>
      </c>
      <c r="C22" s="4" t="s">
        <v>52</v>
      </c>
    </row>
    <row r="23" spans="1:3" ht="30" x14ac:dyDescent="0.25">
      <c r="A23" s="2" t="s">
        <v>546</v>
      </c>
      <c r="B23" s="4" t="s">
        <v>52</v>
      </c>
      <c r="C23" s="4" t="s">
        <v>52</v>
      </c>
    </row>
    <row r="24" spans="1:3" x14ac:dyDescent="0.25">
      <c r="A24" s="2" t="s">
        <v>547</v>
      </c>
      <c r="B24" s="6">
        <v>34841</v>
      </c>
      <c r="C24" s="6">
        <v>9988</v>
      </c>
    </row>
    <row r="25" spans="1:3" ht="30" x14ac:dyDescent="0.25">
      <c r="A25" s="2" t="s">
        <v>548</v>
      </c>
      <c r="B25" s="4">
        <v>159</v>
      </c>
      <c r="C25" s="4">
        <v>11</v>
      </c>
    </row>
    <row r="26" spans="1:3" ht="30" x14ac:dyDescent="0.25">
      <c r="A26" s="2" t="s">
        <v>524</v>
      </c>
      <c r="B26" s="4" t="s">
        <v>5</v>
      </c>
      <c r="C26" s="4" t="s">
        <v>5</v>
      </c>
    </row>
    <row r="27" spans="1:3" x14ac:dyDescent="0.25">
      <c r="A27" s="3" t="s">
        <v>513</v>
      </c>
      <c r="B27" s="4" t="s">
        <v>5</v>
      </c>
      <c r="C27" s="4" t="s">
        <v>5</v>
      </c>
    </row>
    <row r="28" spans="1:3" ht="30" x14ac:dyDescent="0.25">
      <c r="A28" s="2" t="s">
        <v>543</v>
      </c>
      <c r="B28" s="6">
        <v>9915</v>
      </c>
      <c r="C28" s="4" t="s">
        <v>5</v>
      </c>
    </row>
    <row r="29" spans="1:3" ht="30" x14ac:dyDescent="0.25">
      <c r="A29" s="2" t="s">
        <v>544</v>
      </c>
      <c r="B29" s="4">
        <v>88</v>
      </c>
      <c r="C29" s="4" t="s">
        <v>5</v>
      </c>
    </row>
    <row r="30" spans="1:3" ht="30" x14ac:dyDescent="0.25">
      <c r="A30" s="2" t="s">
        <v>545</v>
      </c>
      <c r="B30" s="4" t="s">
        <v>5</v>
      </c>
      <c r="C30" s="6">
        <v>4999</v>
      </c>
    </row>
    <row r="31" spans="1:3" ht="30" x14ac:dyDescent="0.25">
      <c r="A31" s="2" t="s">
        <v>546</v>
      </c>
      <c r="B31" s="4" t="s">
        <v>5</v>
      </c>
      <c r="C31" s="4">
        <v>1</v>
      </c>
    </row>
    <row r="32" spans="1:3" x14ac:dyDescent="0.25">
      <c r="A32" s="2" t="s">
        <v>547</v>
      </c>
      <c r="B32" s="6">
        <v>9915</v>
      </c>
      <c r="C32" s="6">
        <v>4999</v>
      </c>
    </row>
    <row r="33" spans="1:3" ht="30" x14ac:dyDescent="0.25">
      <c r="A33" s="2" t="s">
        <v>548</v>
      </c>
      <c r="B33" s="4">
        <v>88</v>
      </c>
      <c r="C33" s="4">
        <v>1</v>
      </c>
    </row>
    <row r="34" spans="1:3" ht="45" x14ac:dyDescent="0.25">
      <c r="A34" s="2" t="s">
        <v>526</v>
      </c>
      <c r="B34" s="4" t="s">
        <v>5</v>
      </c>
      <c r="C34" s="4" t="s">
        <v>5</v>
      </c>
    </row>
    <row r="35" spans="1:3" x14ac:dyDescent="0.25">
      <c r="A35" s="3" t="s">
        <v>513</v>
      </c>
      <c r="B35" s="4" t="s">
        <v>5</v>
      </c>
      <c r="C35" s="4" t="s">
        <v>5</v>
      </c>
    </row>
    <row r="36" spans="1:3" ht="30" x14ac:dyDescent="0.25">
      <c r="A36" s="2" t="s">
        <v>543</v>
      </c>
      <c r="B36" s="6">
        <v>35166</v>
      </c>
      <c r="C36" s="6">
        <v>10368</v>
      </c>
    </row>
    <row r="37" spans="1:3" ht="30" x14ac:dyDescent="0.25">
      <c r="A37" s="2" t="s">
        <v>544</v>
      </c>
      <c r="B37" s="6">
        <v>2034</v>
      </c>
      <c r="C37" s="4">
        <v>124</v>
      </c>
    </row>
    <row r="38" spans="1:3" ht="30" x14ac:dyDescent="0.25">
      <c r="A38" s="2" t="s">
        <v>545</v>
      </c>
      <c r="B38" s="4">
        <v>171</v>
      </c>
      <c r="C38" s="4">
        <v>30</v>
      </c>
    </row>
    <row r="39" spans="1:3" ht="30" x14ac:dyDescent="0.25">
      <c r="A39" s="2" t="s">
        <v>546</v>
      </c>
      <c r="B39" s="4">
        <v>3</v>
      </c>
      <c r="C39" s="4">
        <v>1</v>
      </c>
    </row>
    <row r="40" spans="1:3" x14ac:dyDescent="0.25">
      <c r="A40" s="2" t="s">
        <v>547</v>
      </c>
      <c r="B40" s="6">
        <v>35337</v>
      </c>
      <c r="C40" s="6">
        <v>10398</v>
      </c>
    </row>
    <row r="41" spans="1:3" ht="30" x14ac:dyDescent="0.25">
      <c r="A41" s="2" t="s">
        <v>548</v>
      </c>
      <c r="B41" s="6">
        <v>2037</v>
      </c>
      <c r="C41" s="4">
        <v>125</v>
      </c>
    </row>
    <row r="42" spans="1:3" ht="45" x14ac:dyDescent="0.25">
      <c r="A42" s="2" t="s">
        <v>527</v>
      </c>
      <c r="B42" s="4" t="s">
        <v>5</v>
      </c>
      <c r="C42" s="4" t="s">
        <v>5</v>
      </c>
    </row>
    <row r="43" spans="1:3" x14ac:dyDescent="0.25">
      <c r="A43" s="3" t="s">
        <v>513</v>
      </c>
      <c r="B43" s="4" t="s">
        <v>5</v>
      </c>
      <c r="C43" s="4" t="s">
        <v>5</v>
      </c>
    </row>
    <row r="44" spans="1:3" ht="30" x14ac:dyDescent="0.25">
      <c r="A44" s="2" t="s">
        <v>543</v>
      </c>
      <c r="B44" s="6">
        <v>121218</v>
      </c>
      <c r="C44" s="6">
        <v>42609</v>
      </c>
    </row>
    <row r="45" spans="1:3" ht="30" x14ac:dyDescent="0.25">
      <c r="A45" s="2" t="s">
        <v>544</v>
      </c>
      <c r="B45" s="6">
        <v>6685</v>
      </c>
      <c r="C45" s="4">
        <v>347</v>
      </c>
    </row>
    <row r="46" spans="1:3" ht="30" x14ac:dyDescent="0.25">
      <c r="A46" s="2" t="s">
        <v>545</v>
      </c>
      <c r="B46" s="6">
        <v>8449</v>
      </c>
      <c r="C46" s="4">
        <v>187</v>
      </c>
    </row>
    <row r="47" spans="1:3" ht="30" x14ac:dyDescent="0.25">
      <c r="A47" s="2" t="s">
        <v>546</v>
      </c>
      <c r="B47" s="4">
        <v>576</v>
      </c>
      <c r="C47" s="4">
        <v>3</v>
      </c>
    </row>
    <row r="48" spans="1:3" x14ac:dyDescent="0.25">
      <c r="A48" s="2" t="s">
        <v>547</v>
      </c>
      <c r="B48" s="6">
        <v>129667</v>
      </c>
      <c r="C48" s="6">
        <v>42796</v>
      </c>
    </row>
    <row r="49" spans="1:3" ht="30" x14ac:dyDescent="0.25">
      <c r="A49" s="2" t="s">
        <v>548</v>
      </c>
      <c r="B49" s="6">
        <v>7261</v>
      </c>
      <c r="C49" s="4">
        <v>350</v>
      </c>
    </row>
    <row r="50" spans="1:3" ht="45" x14ac:dyDescent="0.25">
      <c r="A50" s="2" t="s">
        <v>528</v>
      </c>
      <c r="B50" s="4" t="s">
        <v>5</v>
      </c>
      <c r="C50" s="4" t="s">
        <v>5</v>
      </c>
    </row>
    <row r="51" spans="1:3" x14ac:dyDescent="0.25">
      <c r="A51" s="3" t="s">
        <v>513</v>
      </c>
      <c r="B51" s="4" t="s">
        <v>5</v>
      </c>
      <c r="C51" s="4" t="s">
        <v>5</v>
      </c>
    </row>
    <row r="52" spans="1:3" ht="30" x14ac:dyDescent="0.25">
      <c r="A52" s="2" t="s">
        <v>543</v>
      </c>
      <c r="B52" s="4" t="s">
        <v>5</v>
      </c>
      <c r="C52" s="6">
        <v>1585</v>
      </c>
    </row>
    <row r="53" spans="1:3" ht="30" x14ac:dyDescent="0.25">
      <c r="A53" s="2" t="s">
        <v>544</v>
      </c>
      <c r="B53" s="4" t="s">
        <v>5</v>
      </c>
      <c r="C53" s="4">
        <v>35</v>
      </c>
    </row>
    <row r="54" spans="1:3" ht="30" x14ac:dyDescent="0.25">
      <c r="A54" s="2" t="s">
        <v>545</v>
      </c>
      <c r="B54" s="6">
        <v>1442</v>
      </c>
      <c r="C54" s="4" t="s">
        <v>5</v>
      </c>
    </row>
    <row r="55" spans="1:3" ht="30" x14ac:dyDescent="0.25">
      <c r="A55" s="2" t="s">
        <v>546</v>
      </c>
      <c r="B55" s="4">
        <v>150</v>
      </c>
      <c r="C55" s="4" t="s">
        <v>5</v>
      </c>
    </row>
    <row r="56" spans="1:3" x14ac:dyDescent="0.25">
      <c r="A56" s="2" t="s">
        <v>547</v>
      </c>
      <c r="B56" s="6">
        <v>1442</v>
      </c>
      <c r="C56" s="6">
        <v>1585</v>
      </c>
    </row>
    <row r="57" spans="1:3" ht="30" x14ac:dyDescent="0.25">
      <c r="A57" s="2" t="s">
        <v>548</v>
      </c>
      <c r="B57" s="4">
        <v>150</v>
      </c>
      <c r="C57" s="4">
        <v>35</v>
      </c>
    </row>
    <row r="58" spans="1:3" ht="30" x14ac:dyDescent="0.25">
      <c r="A58" s="2" t="s">
        <v>549</v>
      </c>
      <c r="B58" s="4" t="s">
        <v>5</v>
      </c>
      <c r="C58" s="4" t="s">
        <v>5</v>
      </c>
    </row>
    <row r="59" spans="1:3" x14ac:dyDescent="0.25">
      <c r="A59" s="3" t="s">
        <v>513</v>
      </c>
      <c r="B59" s="4" t="s">
        <v>5</v>
      </c>
      <c r="C59" s="4" t="s">
        <v>5</v>
      </c>
    </row>
    <row r="60" spans="1:3" ht="30" x14ac:dyDescent="0.25">
      <c r="A60" s="2" t="s">
        <v>543</v>
      </c>
      <c r="B60" s="6">
        <v>156384</v>
      </c>
      <c r="C60" s="6">
        <v>54562</v>
      </c>
    </row>
    <row r="61" spans="1:3" ht="30" x14ac:dyDescent="0.25">
      <c r="A61" s="2" t="s">
        <v>544</v>
      </c>
      <c r="B61" s="6">
        <v>8719</v>
      </c>
      <c r="C61" s="4">
        <v>506</v>
      </c>
    </row>
    <row r="62" spans="1:3" ht="30" x14ac:dyDescent="0.25">
      <c r="A62" s="2" t="s">
        <v>545</v>
      </c>
      <c r="B62" s="6">
        <v>10062</v>
      </c>
      <c r="C62" s="4">
        <v>217</v>
      </c>
    </row>
    <row r="63" spans="1:3" ht="30" x14ac:dyDescent="0.25">
      <c r="A63" s="2" t="s">
        <v>546</v>
      </c>
      <c r="B63" s="4">
        <v>729</v>
      </c>
      <c r="C63" s="4">
        <v>4</v>
      </c>
    </row>
    <row r="64" spans="1:3" x14ac:dyDescent="0.25">
      <c r="A64" s="2" t="s">
        <v>547</v>
      </c>
      <c r="B64" s="6">
        <v>166446</v>
      </c>
      <c r="C64" s="6">
        <v>54779</v>
      </c>
    </row>
    <row r="65" spans="1:3" ht="30" x14ac:dyDescent="0.25">
      <c r="A65" s="2" t="s">
        <v>548</v>
      </c>
      <c r="B65" s="8">
        <v>9448</v>
      </c>
      <c r="C65" s="8">
        <v>51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0</v>
      </c>
      <c r="B1" s="7" t="s">
        <v>1</v>
      </c>
      <c r="C1" s="7"/>
    </row>
    <row r="2" spans="1:3" x14ac:dyDescent="0.25">
      <c r="A2" s="7"/>
      <c r="B2" s="1" t="s">
        <v>2</v>
      </c>
      <c r="C2" s="1" t="s">
        <v>80</v>
      </c>
    </row>
    <row r="3" spans="1:3" x14ac:dyDescent="0.25">
      <c r="A3" s="3" t="s">
        <v>513</v>
      </c>
      <c r="B3" s="4" t="s">
        <v>5</v>
      </c>
      <c r="C3" s="4" t="s">
        <v>5</v>
      </c>
    </row>
    <row r="4" spans="1:3" ht="30" x14ac:dyDescent="0.25">
      <c r="A4" s="2" t="s">
        <v>551</v>
      </c>
      <c r="B4" s="8">
        <v>4659000</v>
      </c>
      <c r="C4" s="8">
        <v>8827000</v>
      </c>
    </row>
    <row r="5" spans="1:3" ht="30" x14ac:dyDescent="0.25">
      <c r="A5" s="2" t="s">
        <v>552</v>
      </c>
      <c r="B5" s="6">
        <v>295000</v>
      </c>
      <c r="C5" s="6">
        <v>647000</v>
      </c>
    </row>
    <row r="6" spans="1:3" ht="30" x14ac:dyDescent="0.25">
      <c r="A6" s="2" t="s">
        <v>553</v>
      </c>
      <c r="B6" s="6">
        <v>5600000</v>
      </c>
      <c r="C6" s="4">
        <v>0</v>
      </c>
    </row>
    <row r="7" spans="1:3" ht="30" x14ac:dyDescent="0.25">
      <c r="A7" s="2" t="s">
        <v>554</v>
      </c>
      <c r="B7" s="4">
        <v>0</v>
      </c>
      <c r="C7" s="4" t="s">
        <v>5</v>
      </c>
    </row>
    <row r="8" spans="1:3" ht="30" x14ac:dyDescent="0.25">
      <c r="A8" s="2" t="s">
        <v>555</v>
      </c>
      <c r="B8" s="6">
        <v>272000</v>
      </c>
      <c r="C8" s="4" t="s">
        <v>5</v>
      </c>
    </row>
    <row r="9" spans="1:3" ht="30" x14ac:dyDescent="0.25">
      <c r="A9" s="2" t="s">
        <v>556</v>
      </c>
      <c r="B9" s="8">
        <v>1000</v>
      </c>
      <c r="C9" s="4" t="s">
        <v>5</v>
      </c>
    </row>
    <row r="10" spans="1:3" ht="30" x14ac:dyDescent="0.25">
      <c r="A10" s="2" t="s">
        <v>557</v>
      </c>
      <c r="B10" s="4" t="s">
        <v>5</v>
      </c>
      <c r="C10" s="4" t="s">
        <v>5</v>
      </c>
    </row>
    <row r="11" spans="1:3" x14ac:dyDescent="0.25">
      <c r="A11" s="3" t="s">
        <v>513</v>
      </c>
      <c r="B11" s="4" t="s">
        <v>5</v>
      </c>
      <c r="C11" s="4" t="s">
        <v>5</v>
      </c>
    </row>
    <row r="12" spans="1:3" ht="45" x14ac:dyDescent="0.25">
      <c r="A12" s="2" t="s">
        <v>558</v>
      </c>
      <c r="B12" s="4">
        <v>35</v>
      </c>
      <c r="C12" s="4" t="s">
        <v>5</v>
      </c>
    </row>
    <row r="13" spans="1:3" ht="30" x14ac:dyDescent="0.25">
      <c r="A13" s="2" t="s">
        <v>559</v>
      </c>
      <c r="B13" s="4" t="s">
        <v>5</v>
      </c>
      <c r="C13" s="4" t="s">
        <v>5</v>
      </c>
    </row>
    <row r="14" spans="1:3" x14ac:dyDescent="0.25">
      <c r="A14" s="3" t="s">
        <v>513</v>
      </c>
      <c r="B14" s="4" t="s">
        <v>5</v>
      </c>
      <c r="C14" s="4" t="s">
        <v>5</v>
      </c>
    </row>
    <row r="15" spans="1:3" ht="45" x14ac:dyDescent="0.25">
      <c r="A15" s="2" t="s">
        <v>558</v>
      </c>
      <c r="B15" s="4">
        <v>14</v>
      </c>
      <c r="C15" s="4" t="s">
        <v>5</v>
      </c>
    </row>
    <row r="16" spans="1:3" ht="30" x14ac:dyDescent="0.25">
      <c r="A16" s="2" t="s">
        <v>560</v>
      </c>
      <c r="B16" s="4" t="s">
        <v>5</v>
      </c>
      <c r="C16" s="4" t="s">
        <v>5</v>
      </c>
    </row>
    <row r="17" spans="1:3" x14ac:dyDescent="0.25">
      <c r="A17" s="3" t="s">
        <v>513</v>
      </c>
      <c r="B17" s="4" t="s">
        <v>5</v>
      </c>
      <c r="C17" s="4" t="s">
        <v>5</v>
      </c>
    </row>
    <row r="18" spans="1:3" ht="45" x14ac:dyDescent="0.25">
      <c r="A18" s="2" t="s">
        <v>558</v>
      </c>
      <c r="B18" s="4">
        <v>1</v>
      </c>
      <c r="C18" s="4" t="s">
        <v>5</v>
      </c>
    </row>
    <row r="19" spans="1:3" ht="30" x14ac:dyDescent="0.25">
      <c r="A19" s="2" t="s">
        <v>561</v>
      </c>
      <c r="B19" s="4" t="s">
        <v>5</v>
      </c>
      <c r="C19" s="4" t="s">
        <v>5</v>
      </c>
    </row>
    <row r="20" spans="1:3" x14ac:dyDescent="0.25">
      <c r="A20" s="3" t="s">
        <v>513</v>
      </c>
      <c r="B20" s="4" t="s">
        <v>5</v>
      </c>
      <c r="C20" s="4" t="s">
        <v>5</v>
      </c>
    </row>
    <row r="21" spans="1:3" ht="45" x14ac:dyDescent="0.25">
      <c r="A21" s="2" t="s">
        <v>562</v>
      </c>
      <c r="B21" s="4">
        <v>7</v>
      </c>
      <c r="C21" s="4" t="s">
        <v>5</v>
      </c>
    </row>
    <row r="22" spans="1:3" x14ac:dyDescent="0.25">
      <c r="A22" s="2" t="s">
        <v>563</v>
      </c>
      <c r="B22" s="4" t="s">
        <v>5</v>
      </c>
      <c r="C22" s="4" t="s">
        <v>5</v>
      </c>
    </row>
    <row r="23" spans="1:3" x14ac:dyDescent="0.25">
      <c r="A23" s="3" t="s">
        <v>513</v>
      </c>
      <c r="B23" s="4" t="s">
        <v>5</v>
      </c>
      <c r="C23" s="4" t="s">
        <v>5</v>
      </c>
    </row>
    <row r="24" spans="1:3" ht="45" x14ac:dyDescent="0.25">
      <c r="A24" s="2" t="s">
        <v>558</v>
      </c>
      <c r="B24" s="4">
        <v>2</v>
      </c>
      <c r="C24" s="4" t="s">
        <v>5</v>
      </c>
    </row>
    <row r="25" spans="1:3" x14ac:dyDescent="0.25">
      <c r="A25" s="2" t="s">
        <v>525</v>
      </c>
      <c r="B25" s="4" t="s">
        <v>5</v>
      </c>
      <c r="C25" s="4" t="s">
        <v>5</v>
      </c>
    </row>
    <row r="26" spans="1:3" x14ac:dyDescent="0.25">
      <c r="A26" s="3" t="s">
        <v>513</v>
      </c>
      <c r="B26" s="4" t="s">
        <v>5</v>
      </c>
      <c r="C26" s="4" t="s">
        <v>5</v>
      </c>
    </row>
    <row r="27" spans="1:3" ht="45" x14ac:dyDescent="0.25">
      <c r="A27" s="2" t="s">
        <v>564</v>
      </c>
      <c r="B27" s="98">
        <v>0.15</v>
      </c>
      <c r="C27"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65</v>
      </c>
      <c r="B1" s="7" t="s">
        <v>2</v>
      </c>
      <c r="C1" s="7" t="s">
        <v>26</v>
      </c>
    </row>
    <row r="2" spans="1:3" ht="30" x14ac:dyDescent="0.25">
      <c r="A2" s="1" t="s">
        <v>25</v>
      </c>
      <c r="B2" s="7"/>
      <c r="C2" s="7"/>
    </row>
    <row r="3" spans="1:3" ht="30" x14ac:dyDescent="0.25">
      <c r="A3" s="3" t="s">
        <v>566</v>
      </c>
      <c r="B3" s="4" t="s">
        <v>5</v>
      </c>
      <c r="C3" s="4" t="s">
        <v>5</v>
      </c>
    </row>
    <row r="4" spans="1:3" x14ac:dyDescent="0.25">
      <c r="A4" s="2" t="s">
        <v>567</v>
      </c>
      <c r="B4" s="8">
        <v>578786</v>
      </c>
      <c r="C4" s="8">
        <v>458636</v>
      </c>
    </row>
    <row r="5" spans="1:3" x14ac:dyDescent="0.25">
      <c r="A5" s="2" t="s">
        <v>277</v>
      </c>
      <c r="B5" s="4">
        <v>-287</v>
      </c>
      <c r="C5" s="4">
        <v>-169</v>
      </c>
    </row>
    <row r="6" spans="1:3" ht="30" x14ac:dyDescent="0.25">
      <c r="A6" s="2" t="s">
        <v>281</v>
      </c>
      <c r="B6" s="6">
        <v>1939</v>
      </c>
      <c r="C6" s="4">
        <v>845</v>
      </c>
    </row>
    <row r="7" spans="1:3" x14ac:dyDescent="0.25">
      <c r="A7" s="2" t="s">
        <v>568</v>
      </c>
      <c r="B7" s="6">
        <v>1652</v>
      </c>
      <c r="C7" s="4">
        <v>676</v>
      </c>
    </row>
    <row r="8" spans="1:3" x14ac:dyDescent="0.25">
      <c r="A8" s="2" t="s">
        <v>569</v>
      </c>
      <c r="B8" s="6">
        <v>580438</v>
      </c>
      <c r="C8" s="6">
        <v>459312</v>
      </c>
    </row>
    <row r="9" spans="1:3" x14ac:dyDescent="0.25">
      <c r="A9" s="2" t="s">
        <v>570</v>
      </c>
      <c r="B9" s="4" t="s">
        <v>5</v>
      </c>
      <c r="C9" s="4" t="s">
        <v>5</v>
      </c>
    </row>
    <row r="10" spans="1:3" ht="30" x14ac:dyDescent="0.25">
      <c r="A10" s="3" t="s">
        <v>566</v>
      </c>
      <c r="B10" s="4" t="s">
        <v>5</v>
      </c>
      <c r="C10" s="4" t="s">
        <v>5</v>
      </c>
    </row>
    <row r="11" spans="1:3" x14ac:dyDescent="0.25">
      <c r="A11" s="2" t="s">
        <v>567</v>
      </c>
      <c r="B11" s="6">
        <v>518415</v>
      </c>
      <c r="C11" s="6">
        <v>419240</v>
      </c>
    </row>
    <row r="12" spans="1:3" x14ac:dyDescent="0.25">
      <c r="A12" s="2" t="s">
        <v>571</v>
      </c>
      <c r="B12" s="4" t="s">
        <v>5</v>
      </c>
      <c r="C12" s="4" t="s">
        <v>5</v>
      </c>
    </row>
    <row r="13" spans="1:3" ht="30" x14ac:dyDescent="0.25">
      <c r="A13" s="3" t="s">
        <v>566</v>
      </c>
      <c r="B13" s="4" t="s">
        <v>5</v>
      </c>
      <c r="C13" s="4" t="s">
        <v>5</v>
      </c>
    </row>
    <row r="14" spans="1:3" x14ac:dyDescent="0.25">
      <c r="A14" s="2" t="s">
        <v>567</v>
      </c>
      <c r="B14" s="6">
        <v>21943</v>
      </c>
      <c r="C14" s="6">
        <v>14990</v>
      </c>
    </row>
    <row r="15" spans="1:3" x14ac:dyDescent="0.25">
      <c r="A15" s="2" t="s">
        <v>572</v>
      </c>
      <c r="B15" s="4" t="s">
        <v>5</v>
      </c>
      <c r="C15" s="4" t="s">
        <v>5</v>
      </c>
    </row>
    <row r="16" spans="1:3" ht="30" x14ac:dyDescent="0.25">
      <c r="A16" s="3" t="s">
        <v>566</v>
      </c>
      <c r="B16" s="4" t="s">
        <v>5</v>
      </c>
      <c r="C16" s="4" t="s">
        <v>5</v>
      </c>
    </row>
    <row r="17" spans="1:3" x14ac:dyDescent="0.25">
      <c r="A17" s="2" t="s">
        <v>567</v>
      </c>
      <c r="B17" s="6">
        <v>25434</v>
      </c>
      <c r="C17" s="6">
        <v>13671</v>
      </c>
    </row>
    <row r="18" spans="1:3" x14ac:dyDescent="0.25">
      <c r="A18" s="2" t="s">
        <v>573</v>
      </c>
      <c r="B18" s="4" t="s">
        <v>5</v>
      </c>
      <c r="C18" s="4" t="s">
        <v>5</v>
      </c>
    </row>
    <row r="19" spans="1:3" ht="30" x14ac:dyDescent="0.25">
      <c r="A19" s="3" t="s">
        <v>566</v>
      </c>
      <c r="B19" s="4" t="s">
        <v>5</v>
      </c>
      <c r="C19" s="4" t="s">
        <v>5</v>
      </c>
    </row>
    <row r="20" spans="1:3" x14ac:dyDescent="0.25">
      <c r="A20" s="2" t="s">
        <v>567</v>
      </c>
      <c r="B20" s="4">
        <v>654</v>
      </c>
      <c r="C20" s="4">
        <v>937</v>
      </c>
    </row>
    <row r="21" spans="1:3" x14ac:dyDescent="0.25">
      <c r="A21" s="2" t="s">
        <v>574</v>
      </c>
      <c r="B21" s="4" t="s">
        <v>5</v>
      </c>
      <c r="C21" s="4" t="s">
        <v>5</v>
      </c>
    </row>
    <row r="22" spans="1:3" ht="30" x14ac:dyDescent="0.25">
      <c r="A22" s="3" t="s">
        <v>566</v>
      </c>
      <c r="B22" s="4" t="s">
        <v>5</v>
      </c>
      <c r="C22" s="4" t="s">
        <v>5</v>
      </c>
    </row>
    <row r="23" spans="1:3" x14ac:dyDescent="0.25">
      <c r="A23" s="2" t="s">
        <v>575</v>
      </c>
      <c r="B23" s="6">
        <v>566446</v>
      </c>
      <c r="C23" s="6">
        <v>448838</v>
      </c>
    </row>
    <row r="24" spans="1:3" ht="30" x14ac:dyDescent="0.25">
      <c r="A24" s="2" t="s">
        <v>576</v>
      </c>
      <c r="B24" s="4" t="s">
        <v>5</v>
      </c>
      <c r="C24" s="4" t="s">
        <v>5</v>
      </c>
    </row>
    <row r="25" spans="1:3" ht="30" x14ac:dyDescent="0.25">
      <c r="A25" s="3" t="s">
        <v>566</v>
      </c>
      <c r="B25" s="4" t="s">
        <v>5</v>
      </c>
      <c r="C25" s="4" t="s">
        <v>5</v>
      </c>
    </row>
    <row r="26" spans="1:3" x14ac:dyDescent="0.25">
      <c r="A26" s="2" t="s">
        <v>575</v>
      </c>
      <c r="B26" s="6">
        <v>518415</v>
      </c>
      <c r="C26" s="6">
        <v>419240</v>
      </c>
    </row>
    <row r="27" spans="1:3" x14ac:dyDescent="0.25">
      <c r="A27" s="2" t="s">
        <v>567</v>
      </c>
      <c r="B27" s="6">
        <v>518415</v>
      </c>
      <c r="C27" s="6">
        <v>419240</v>
      </c>
    </row>
    <row r="28" spans="1:3" ht="30" x14ac:dyDescent="0.25">
      <c r="A28" s="2" t="s">
        <v>577</v>
      </c>
      <c r="B28" s="4" t="s">
        <v>5</v>
      </c>
      <c r="C28" s="4" t="s">
        <v>5</v>
      </c>
    </row>
    <row r="29" spans="1:3" ht="30" x14ac:dyDescent="0.25">
      <c r="A29" s="3" t="s">
        <v>566</v>
      </c>
      <c r="B29" s="4" t="s">
        <v>5</v>
      </c>
      <c r="C29" s="4" t="s">
        <v>5</v>
      </c>
    </row>
    <row r="30" spans="1:3" x14ac:dyDescent="0.25">
      <c r="A30" s="2" t="s">
        <v>575</v>
      </c>
      <c r="B30" s="6">
        <v>21943</v>
      </c>
      <c r="C30" s="6">
        <v>14990</v>
      </c>
    </row>
    <row r="31" spans="1:3" x14ac:dyDescent="0.25">
      <c r="A31" s="2" t="s">
        <v>567</v>
      </c>
      <c r="B31" s="6">
        <v>21943</v>
      </c>
      <c r="C31" s="6">
        <v>14990</v>
      </c>
    </row>
    <row r="32" spans="1:3" ht="30" x14ac:dyDescent="0.25">
      <c r="A32" s="2" t="s">
        <v>578</v>
      </c>
      <c r="B32" s="4" t="s">
        <v>5</v>
      </c>
      <c r="C32" s="4" t="s">
        <v>5</v>
      </c>
    </row>
    <row r="33" spans="1:3" ht="30" x14ac:dyDescent="0.25">
      <c r="A33" s="3" t="s">
        <v>566</v>
      </c>
      <c r="B33" s="4" t="s">
        <v>5</v>
      </c>
      <c r="C33" s="4" t="s">
        <v>5</v>
      </c>
    </row>
    <row r="34" spans="1:3" x14ac:dyDescent="0.25">
      <c r="A34" s="2" t="s">
        <v>575</v>
      </c>
      <c r="B34" s="6">
        <v>25434</v>
      </c>
      <c r="C34" s="6">
        <v>13671</v>
      </c>
    </row>
    <row r="35" spans="1:3" x14ac:dyDescent="0.25">
      <c r="A35" s="2" t="s">
        <v>567</v>
      </c>
      <c r="B35" s="6">
        <v>25434</v>
      </c>
      <c r="C35" s="6">
        <v>13671</v>
      </c>
    </row>
    <row r="36" spans="1:3" ht="30" x14ac:dyDescent="0.25">
      <c r="A36" s="2" t="s">
        <v>579</v>
      </c>
      <c r="B36" s="4" t="s">
        <v>5</v>
      </c>
      <c r="C36" s="4" t="s">
        <v>5</v>
      </c>
    </row>
    <row r="37" spans="1:3" ht="30" x14ac:dyDescent="0.25">
      <c r="A37" s="3" t="s">
        <v>566</v>
      </c>
      <c r="B37" s="4" t="s">
        <v>5</v>
      </c>
      <c r="C37" s="4" t="s">
        <v>5</v>
      </c>
    </row>
    <row r="38" spans="1:3" x14ac:dyDescent="0.25">
      <c r="A38" s="2" t="s">
        <v>575</v>
      </c>
      <c r="B38" s="4">
        <v>654</v>
      </c>
      <c r="C38" s="4">
        <v>937</v>
      </c>
    </row>
    <row r="39" spans="1:3" x14ac:dyDescent="0.25">
      <c r="A39" s="2" t="s">
        <v>567</v>
      </c>
      <c r="B39" s="4">
        <v>654</v>
      </c>
      <c r="C39" s="4">
        <v>937</v>
      </c>
    </row>
    <row r="40" spans="1:3" x14ac:dyDescent="0.25">
      <c r="A40" s="2" t="s">
        <v>580</v>
      </c>
      <c r="B40" s="4" t="s">
        <v>5</v>
      </c>
      <c r="C40" s="4" t="s">
        <v>5</v>
      </c>
    </row>
    <row r="41" spans="1:3" ht="30" x14ac:dyDescent="0.25">
      <c r="A41" s="3" t="s">
        <v>566</v>
      </c>
      <c r="B41" s="4" t="s">
        <v>5</v>
      </c>
      <c r="C41" s="4" t="s">
        <v>5</v>
      </c>
    </row>
    <row r="42" spans="1:3" x14ac:dyDescent="0.25">
      <c r="A42" s="2" t="s">
        <v>581</v>
      </c>
      <c r="B42" s="6">
        <v>12340</v>
      </c>
      <c r="C42" s="6">
        <v>9798</v>
      </c>
    </row>
    <row r="43" spans="1:3" ht="30" x14ac:dyDescent="0.25">
      <c r="A43" s="2" t="s">
        <v>582</v>
      </c>
      <c r="B43" s="4" t="s">
        <v>5</v>
      </c>
      <c r="C43" s="4" t="s">
        <v>5</v>
      </c>
    </row>
    <row r="44" spans="1:3" ht="30" x14ac:dyDescent="0.25">
      <c r="A44" s="3" t="s">
        <v>566</v>
      </c>
      <c r="B44" s="4" t="s">
        <v>5</v>
      </c>
      <c r="C44" s="4" t="s">
        <v>5</v>
      </c>
    </row>
    <row r="45" spans="1:3" x14ac:dyDescent="0.25">
      <c r="A45" s="2" t="s">
        <v>581</v>
      </c>
      <c r="B45" s="6">
        <v>9018</v>
      </c>
      <c r="C45" s="6">
        <v>6687</v>
      </c>
    </row>
    <row r="46" spans="1:3" ht="30" x14ac:dyDescent="0.25">
      <c r="A46" s="2" t="s">
        <v>583</v>
      </c>
      <c r="B46" s="4" t="s">
        <v>5</v>
      </c>
      <c r="C46" s="4" t="s">
        <v>5</v>
      </c>
    </row>
    <row r="47" spans="1:3" ht="30" x14ac:dyDescent="0.25">
      <c r="A47" s="3" t="s">
        <v>566</v>
      </c>
      <c r="B47" s="4" t="s">
        <v>5</v>
      </c>
      <c r="C47" s="4" t="s">
        <v>5</v>
      </c>
    </row>
    <row r="48" spans="1:3" x14ac:dyDescent="0.25">
      <c r="A48" s="2" t="s">
        <v>581</v>
      </c>
      <c r="B48" s="4">
        <v>844</v>
      </c>
      <c r="C48" s="4">
        <v>838</v>
      </c>
    </row>
    <row r="49" spans="1:3" ht="30" x14ac:dyDescent="0.25">
      <c r="A49" s="2" t="s">
        <v>584</v>
      </c>
      <c r="B49" s="4" t="s">
        <v>5</v>
      </c>
      <c r="C49" s="4" t="s">
        <v>5</v>
      </c>
    </row>
    <row r="50" spans="1:3" ht="30" x14ac:dyDescent="0.25">
      <c r="A50" s="3" t="s">
        <v>566</v>
      </c>
      <c r="B50" s="4" t="s">
        <v>5</v>
      </c>
      <c r="C50" s="4" t="s">
        <v>5</v>
      </c>
    </row>
    <row r="51" spans="1:3" x14ac:dyDescent="0.25">
      <c r="A51" s="2" t="s">
        <v>581</v>
      </c>
      <c r="B51" s="6">
        <v>2418</v>
      </c>
      <c r="C51" s="6">
        <v>2218</v>
      </c>
    </row>
    <row r="52" spans="1:3" ht="30" x14ac:dyDescent="0.25">
      <c r="A52" s="2" t="s">
        <v>585</v>
      </c>
      <c r="B52" s="4" t="s">
        <v>5</v>
      </c>
      <c r="C52" s="4" t="s">
        <v>5</v>
      </c>
    </row>
    <row r="53" spans="1:3" ht="30" x14ac:dyDescent="0.25">
      <c r="A53" s="3" t="s">
        <v>566</v>
      </c>
      <c r="B53" s="4" t="s">
        <v>5</v>
      </c>
      <c r="C53" s="4" t="s">
        <v>5</v>
      </c>
    </row>
    <row r="54" spans="1:3" x14ac:dyDescent="0.25">
      <c r="A54" s="2" t="s">
        <v>581</v>
      </c>
      <c r="B54" s="8">
        <v>60</v>
      </c>
      <c r="C54" s="8">
        <v>5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6</v>
      </c>
      <c r="B1" s="7" t="s">
        <v>79</v>
      </c>
      <c r="C1" s="7"/>
      <c r="D1" s="7" t="s">
        <v>1</v>
      </c>
      <c r="E1" s="7"/>
    </row>
    <row r="2" spans="1:5" ht="30" x14ac:dyDescent="0.25">
      <c r="A2" s="1" t="s">
        <v>25</v>
      </c>
      <c r="B2" s="1" t="s">
        <v>2</v>
      </c>
      <c r="C2" s="1" t="s">
        <v>80</v>
      </c>
      <c r="D2" s="1" t="s">
        <v>2</v>
      </c>
      <c r="E2" s="1" t="s">
        <v>80</v>
      </c>
    </row>
    <row r="3" spans="1:5" ht="30" x14ac:dyDescent="0.25">
      <c r="A3" s="3" t="s">
        <v>566</v>
      </c>
      <c r="B3" s="4" t="s">
        <v>5</v>
      </c>
      <c r="C3" s="4" t="s">
        <v>5</v>
      </c>
      <c r="D3" s="4" t="s">
        <v>5</v>
      </c>
      <c r="E3" s="4" t="s">
        <v>5</v>
      </c>
    </row>
    <row r="4" spans="1:5" ht="30" x14ac:dyDescent="0.25">
      <c r="A4" s="2" t="s">
        <v>587</v>
      </c>
      <c r="B4" s="8">
        <v>2950</v>
      </c>
      <c r="C4" s="8">
        <v>2300</v>
      </c>
      <c r="D4" s="8">
        <v>2500</v>
      </c>
      <c r="E4" s="8">
        <v>2090</v>
      </c>
    </row>
    <row r="5" spans="1:5" x14ac:dyDescent="0.25">
      <c r="A5" s="2" t="s">
        <v>319</v>
      </c>
      <c r="B5" s="4">
        <v>-28</v>
      </c>
      <c r="C5" s="4">
        <v>-320</v>
      </c>
      <c r="D5" s="4">
        <v>-118</v>
      </c>
      <c r="E5" s="4">
        <v>-402</v>
      </c>
    </row>
    <row r="6" spans="1:5" x14ac:dyDescent="0.25">
      <c r="A6" s="2" t="s">
        <v>321</v>
      </c>
      <c r="B6" s="4" t="s">
        <v>52</v>
      </c>
      <c r="C6" s="4">
        <v>50</v>
      </c>
      <c r="D6" s="4">
        <v>4</v>
      </c>
      <c r="E6" s="4">
        <v>50</v>
      </c>
    </row>
    <row r="7" spans="1:5" x14ac:dyDescent="0.25">
      <c r="A7" s="2" t="s">
        <v>322</v>
      </c>
      <c r="B7" s="4">
        <v>128</v>
      </c>
      <c r="C7" s="4">
        <v>450</v>
      </c>
      <c r="D7" s="4">
        <v>664</v>
      </c>
      <c r="E7" s="4">
        <v>742</v>
      </c>
    </row>
    <row r="8" spans="1:5" ht="30" x14ac:dyDescent="0.25">
      <c r="A8" s="2" t="s">
        <v>588</v>
      </c>
      <c r="B8" s="6">
        <v>3050</v>
      </c>
      <c r="C8" s="6">
        <v>2480</v>
      </c>
      <c r="D8" s="6">
        <v>3050</v>
      </c>
      <c r="E8" s="6">
        <v>2480</v>
      </c>
    </row>
    <row r="9" spans="1:5" x14ac:dyDescent="0.25">
      <c r="A9" s="2" t="s">
        <v>570</v>
      </c>
      <c r="B9" s="4" t="s">
        <v>5</v>
      </c>
      <c r="C9" s="4" t="s">
        <v>5</v>
      </c>
      <c r="D9" s="4" t="s">
        <v>5</v>
      </c>
      <c r="E9" s="4" t="s">
        <v>5</v>
      </c>
    </row>
    <row r="10" spans="1:5" ht="30" x14ac:dyDescent="0.25">
      <c r="A10" s="3" t="s">
        <v>566</v>
      </c>
      <c r="B10" s="4" t="s">
        <v>5</v>
      </c>
      <c r="C10" s="4" t="s">
        <v>5</v>
      </c>
      <c r="D10" s="4" t="s">
        <v>5</v>
      </c>
      <c r="E10" s="4" t="s">
        <v>5</v>
      </c>
    </row>
    <row r="11" spans="1:5" ht="30" x14ac:dyDescent="0.25">
      <c r="A11" s="2" t="s">
        <v>587</v>
      </c>
      <c r="B11" s="6">
        <v>2440</v>
      </c>
      <c r="C11" s="6">
        <v>1898</v>
      </c>
      <c r="D11" s="6">
        <v>2127</v>
      </c>
      <c r="E11" s="6">
        <v>1733</v>
      </c>
    </row>
    <row r="12" spans="1:5" x14ac:dyDescent="0.25">
      <c r="A12" s="2" t="s">
        <v>319</v>
      </c>
      <c r="B12" s="4" t="s">
        <v>5</v>
      </c>
      <c r="C12" s="4">
        <v>-320</v>
      </c>
      <c r="D12" s="4">
        <v>-90</v>
      </c>
      <c r="E12" s="4">
        <v>-402</v>
      </c>
    </row>
    <row r="13" spans="1:5" x14ac:dyDescent="0.25">
      <c r="A13" s="2" t="s">
        <v>321</v>
      </c>
      <c r="B13" s="4" t="s">
        <v>52</v>
      </c>
      <c r="C13" s="4">
        <v>50</v>
      </c>
      <c r="D13" s="4">
        <v>4</v>
      </c>
      <c r="E13" s="4">
        <v>50</v>
      </c>
    </row>
    <row r="14" spans="1:5" x14ac:dyDescent="0.25">
      <c r="A14" s="2" t="s">
        <v>322</v>
      </c>
      <c r="B14" s="4">
        <v>29</v>
      </c>
      <c r="C14" s="4">
        <v>490</v>
      </c>
      <c r="D14" s="4">
        <v>428</v>
      </c>
      <c r="E14" s="4">
        <v>737</v>
      </c>
    </row>
    <row r="15" spans="1:5" ht="30" x14ac:dyDescent="0.25">
      <c r="A15" s="2" t="s">
        <v>588</v>
      </c>
      <c r="B15" s="6">
        <v>2469</v>
      </c>
      <c r="C15" s="6">
        <v>2118</v>
      </c>
      <c r="D15" s="6">
        <v>2469</v>
      </c>
      <c r="E15" s="6">
        <v>2118</v>
      </c>
    </row>
    <row r="16" spans="1:5" x14ac:dyDescent="0.25">
      <c r="A16" s="2" t="s">
        <v>571</v>
      </c>
      <c r="B16" s="4" t="s">
        <v>5</v>
      </c>
      <c r="C16" s="4" t="s">
        <v>5</v>
      </c>
      <c r="D16" s="4" t="s">
        <v>5</v>
      </c>
      <c r="E16" s="4" t="s">
        <v>5</v>
      </c>
    </row>
    <row r="17" spans="1:5" ht="30" x14ac:dyDescent="0.25">
      <c r="A17" s="3" t="s">
        <v>566</v>
      </c>
      <c r="B17" s="4" t="s">
        <v>5</v>
      </c>
      <c r="C17" s="4" t="s">
        <v>5</v>
      </c>
      <c r="D17" s="4" t="s">
        <v>5</v>
      </c>
      <c r="E17" s="4" t="s">
        <v>5</v>
      </c>
    </row>
    <row r="18" spans="1:5" ht="30" x14ac:dyDescent="0.25">
      <c r="A18" s="2" t="s">
        <v>587</v>
      </c>
      <c r="B18" s="4">
        <v>236</v>
      </c>
      <c r="C18" s="4">
        <v>203</v>
      </c>
      <c r="D18" s="4">
        <v>187</v>
      </c>
      <c r="E18" s="4">
        <v>193</v>
      </c>
    </row>
    <row r="19" spans="1:5" x14ac:dyDescent="0.25">
      <c r="A19" s="2" t="s">
        <v>319</v>
      </c>
      <c r="B19" s="4">
        <v>-28</v>
      </c>
      <c r="C19" s="4" t="s">
        <v>5</v>
      </c>
      <c r="D19" s="4">
        <v>-28</v>
      </c>
      <c r="E19" s="4" t="s">
        <v>5</v>
      </c>
    </row>
    <row r="20" spans="1:5" x14ac:dyDescent="0.25">
      <c r="A20" s="2" t="s">
        <v>321</v>
      </c>
      <c r="B20" s="4" t="s">
        <v>52</v>
      </c>
      <c r="C20" s="4" t="s">
        <v>5</v>
      </c>
      <c r="D20" s="4" t="s">
        <v>5</v>
      </c>
      <c r="E20" s="4" t="s">
        <v>5</v>
      </c>
    </row>
    <row r="21" spans="1:5" x14ac:dyDescent="0.25">
      <c r="A21" s="2" t="s">
        <v>322</v>
      </c>
      <c r="B21" s="4">
        <v>-19</v>
      </c>
      <c r="C21" s="4">
        <v>-4</v>
      </c>
      <c r="D21" s="4">
        <v>30</v>
      </c>
      <c r="E21" s="4">
        <v>6</v>
      </c>
    </row>
    <row r="22" spans="1:5" ht="30" x14ac:dyDescent="0.25">
      <c r="A22" s="2" t="s">
        <v>588</v>
      </c>
      <c r="B22" s="4">
        <v>189</v>
      </c>
      <c r="C22" s="4">
        <v>199</v>
      </c>
      <c r="D22" s="4">
        <v>189</v>
      </c>
      <c r="E22" s="4">
        <v>199</v>
      </c>
    </row>
    <row r="23" spans="1:5" x14ac:dyDescent="0.25">
      <c r="A23" s="2" t="s">
        <v>572</v>
      </c>
      <c r="B23" s="4" t="s">
        <v>5</v>
      </c>
      <c r="C23" s="4" t="s">
        <v>5</v>
      </c>
      <c r="D23" s="4" t="s">
        <v>5</v>
      </c>
      <c r="E23" s="4" t="s">
        <v>5</v>
      </c>
    </row>
    <row r="24" spans="1:5" ht="30" x14ac:dyDescent="0.25">
      <c r="A24" s="3" t="s">
        <v>566</v>
      </c>
      <c r="B24" s="4" t="s">
        <v>5</v>
      </c>
      <c r="C24" s="4" t="s">
        <v>5</v>
      </c>
      <c r="D24" s="4" t="s">
        <v>5</v>
      </c>
      <c r="E24" s="4" t="s">
        <v>5</v>
      </c>
    </row>
    <row r="25" spans="1:5" ht="30" x14ac:dyDescent="0.25">
      <c r="A25" s="2" t="s">
        <v>587</v>
      </c>
      <c r="B25" s="4">
        <v>165</v>
      </c>
      <c r="C25" s="4">
        <v>106</v>
      </c>
      <c r="D25" s="4">
        <v>99</v>
      </c>
      <c r="E25" s="4">
        <v>105</v>
      </c>
    </row>
    <row r="26" spans="1:5" x14ac:dyDescent="0.25">
      <c r="A26" s="2" t="s">
        <v>321</v>
      </c>
      <c r="B26" s="4" t="s">
        <v>52</v>
      </c>
      <c r="C26" s="4" t="s">
        <v>5</v>
      </c>
      <c r="D26" s="4" t="s">
        <v>5</v>
      </c>
      <c r="E26" s="4" t="s">
        <v>5</v>
      </c>
    </row>
    <row r="27" spans="1:5" x14ac:dyDescent="0.25">
      <c r="A27" s="2" t="s">
        <v>322</v>
      </c>
      <c r="B27" s="4">
        <v>62</v>
      </c>
      <c r="C27" s="4">
        <v>-3</v>
      </c>
      <c r="D27" s="4">
        <v>128</v>
      </c>
      <c r="E27" s="4">
        <v>-2</v>
      </c>
    </row>
    <row r="28" spans="1:5" ht="30" x14ac:dyDescent="0.25">
      <c r="A28" s="2" t="s">
        <v>588</v>
      </c>
      <c r="B28" s="4">
        <v>227</v>
      </c>
      <c r="C28" s="4">
        <v>103</v>
      </c>
      <c r="D28" s="4">
        <v>227</v>
      </c>
      <c r="E28" s="4">
        <v>103</v>
      </c>
    </row>
    <row r="29" spans="1:5" x14ac:dyDescent="0.25">
      <c r="A29" s="2" t="s">
        <v>573</v>
      </c>
      <c r="B29" s="4" t="s">
        <v>5</v>
      </c>
      <c r="C29" s="4" t="s">
        <v>5</v>
      </c>
      <c r="D29" s="4" t="s">
        <v>5</v>
      </c>
      <c r="E29" s="4" t="s">
        <v>5</v>
      </c>
    </row>
    <row r="30" spans="1:5" ht="30" x14ac:dyDescent="0.25">
      <c r="A30" s="3" t="s">
        <v>566</v>
      </c>
      <c r="B30" s="4" t="s">
        <v>5</v>
      </c>
      <c r="C30" s="4" t="s">
        <v>5</v>
      </c>
      <c r="D30" s="4" t="s">
        <v>5</v>
      </c>
      <c r="E30" s="4" t="s">
        <v>5</v>
      </c>
    </row>
    <row r="31" spans="1:5" ht="30" x14ac:dyDescent="0.25">
      <c r="A31" s="2" t="s">
        <v>587</v>
      </c>
      <c r="B31" s="4">
        <v>3</v>
      </c>
      <c r="C31" s="4">
        <v>9</v>
      </c>
      <c r="D31" s="4">
        <v>5</v>
      </c>
      <c r="E31" s="4">
        <v>4</v>
      </c>
    </row>
    <row r="32" spans="1:5" x14ac:dyDescent="0.25">
      <c r="A32" s="2" t="s">
        <v>321</v>
      </c>
      <c r="B32" s="4" t="s">
        <v>52</v>
      </c>
      <c r="C32" s="4" t="s">
        <v>5</v>
      </c>
      <c r="D32" s="4" t="s">
        <v>5</v>
      </c>
      <c r="E32" s="4" t="s">
        <v>5</v>
      </c>
    </row>
    <row r="33" spans="1:5" x14ac:dyDescent="0.25">
      <c r="A33" s="2" t="s">
        <v>322</v>
      </c>
      <c r="B33" s="4">
        <v>-1</v>
      </c>
      <c r="C33" s="4">
        <v>2</v>
      </c>
      <c r="D33" s="4">
        <v>-3</v>
      </c>
      <c r="E33" s="4">
        <v>7</v>
      </c>
    </row>
    <row r="34" spans="1:5" ht="30" x14ac:dyDescent="0.25">
      <c r="A34" s="2" t="s">
        <v>588</v>
      </c>
      <c r="B34" s="4">
        <v>2</v>
      </c>
      <c r="C34" s="4">
        <v>11</v>
      </c>
      <c r="D34" s="4">
        <v>2</v>
      </c>
      <c r="E34" s="4">
        <v>11</v>
      </c>
    </row>
    <row r="35" spans="1:5" ht="30" x14ac:dyDescent="0.25">
      <c r="A35" s="2" t="s">
        <v>589</v>
      </c>
      <c r="B35" s="4" t="s">
        <v>5</v>
      </c>
      <c r="C35" s="4" t="s">
        <v>5</v>
      </c>
      <c r="D35" s="4" t="s">
        <v>5</v>
      </c>
      <c r="E35" s="4" t="s">
        <v>5</v>
      </c>
    </row>
    <row r="36" spans="1:5" ht="30" x14ac:dyDescent="0.25">
      <c r="A36" s="3" t="s">
        <v>566</v>
      </c>
      <c r="B36" s="4" t="s">
        <v>5</v>
      </c>
      <c r="C36" s="4" t="s">
        <v>5</v>
      </c>
      <c r="D36" s="4" t="s">
        <v>5</v>
      </c>
      <c r="E36" s="4" t="s">
        <v>5</v>
      </c>
    </row>
    <row r="37" spans="1:5" ht="30" x14ac:dyDescent="0.25">
      <c r="A37" s="2" t="s">
        <v>587</v>
      </c>
      <c r="B37" s="4">
        <v>49</v>
      </c>
      <c r="C37" s="4">
        <v>39</v>
      </c>
      <c r="D37" s="4">
        <v>38</v>
      </c>
      <c r="E37" s="4">
        <v>42</v>
      </c>
    </row>
    <row r="38" spans="1:5" x14ac:dyDescent="0.25">
      <c r="A38" s="2" t="s">
        <v>321</v>
      </c>
      <c r="B38" s="4" t="s">
        <v>52</v>
      </c>
      <c r="C38" s="4" t="s">
        <v>5</v>
      </c>
      <c r="D38" s="4" t="s">
        <v>5</v>
      </c>
      <c r="E38" s="4" t="s">
        <v>5</v>
      </c>
    </row>
    <row r="39" spans="1:5" x14ac:dyDescent="0.25">
      <c r="A39" s="2" t="s">
        <v>322</v>
      </c>
      <c r="B39" s="4">
        <v>2</v>
      </c>
      <c r="C39" s="4">
        <v>-2</v>
      </c>
      <c r="D39" s="4">
        <v>13</v>
      </c>
      <c r="E39" s="4">
        <v>-5</v>
      </c>
    </row>
    <row r="40" spans="1:5" ht="30" x14ac:dyDescent="0.25">
      <c r="A40" s="2" t="s">
        <v>588</v>
      </c>
      <c r="B40" s="4">
        <v>51</v>
      </c>
      <c r="C40" s="4">
        <v>37</v>
      </c>
      <c r="D40" s="4">
        <v>51</v>
      </c>
      <c r="E40" s="4">
        <v>37</v>
      </c>
    </row>
    <row r="41" spans="1:5" ht="30" x14ac:dyDescent="0.25">
      <c r="A41" s="2" t="s">
        <v>590</v>
      </c>
      <c r="B41" s="4" t="s">
        <v>5</v>
      </c>
      <c r="C41" s="4" t="s">
        <v>5</v>
      </c>
      <c r="D41" s="4" t="s">
        <v>5</v>
      </c>
      <c r="E41" s="4" t="s">
        <v>5</v>
      </c>
    </row>
    <row r="42" spans="1:5" ht="30" x14ac:dyDescent="0.25">
      <c r="A42" s="3" t="s">
        <v>566</v>
      </c>
      <c r="B42" s="4" t="s">
        <v>5</v>
      </c>
      <c r="C42" s="4" t="s">
        <v>5</v>
      </c>
      <c r="D42" s="4" t="s">
        <v>5</v>
      </c>
      <c r="E42" s="4" t="s">
        <v>5</v>
      </c>
    </row>
    <row r="43" spans="1:5" ht="30" x14ac:dyDescent="0.25">
      <c r="A43" s="2" t="s">
        <v>587</v>
      </c>
      <c r="B43" s="4" t="s">
        <v>52</v>
      </c>
      <c r="C43" s="4">
        <v>1</v>
      </c>
      <c r="D43" s="4">
        <v>1</v>
      </c>
      <c r="E43" s="4">
        <v>1</v>
      </c>
    </row>
    <row r="44" spans="1:5" x14ac:dyDescent="0.25">
      <c r="A44" s="2" t="s">
        <v>321</v>
      </c>
      <c r="B44" s="4" t="s">
        <v>52</v>
      </c>
      <c r="C44" s="4" t="s">
        <v>52</v>
      </c>
      <c r="D44" s="4" t="s">
        <v>52</v>
      </c>
      <c r="E44" s="4" t="s">
        <v>52</v>
      </c>
    </row>
    <row r="45" spans="1:5" x14ac:dyDescent="0.25">
      <c r="A45" s="2" t="s">
        <v>322</v>
      </c>
      <c r="B45" s="4">
        <v>1</v>
      </c>
      <c r="C45" s="4" t="s">
        <v>5</v>
      </c>
      <c r="D45" s="4" t="s">
        <v>5</v>
      </c>
      <c r="E45" s="4" t="s">
        <v>5</v>
      </c>
    </row>
    <row r="46" spans="1:5" ht="30" x14ac:dyDescent="0.25">
      <c r="A46" s="2" t="s">
        <v>588</v>
      </c>
      <c r="B46" s="4">
        <v>1</v>
      </c>
      <c r="C46" s="4">
        <v>1</v>
      </c>
      <c r="D46" s="4">
        <v>1</v>
      </c>
      <c r="E46" s="4">
        <v>1</v>
      </c>
    </row>
    <row r="47" spans="1:5" x14ac:dyDescent="0.25">
      <c r="A47" s="2" t="s">
        <v>591</v>
      </c>
      <c r="B47" s="4" t="s">
        <v>5</v>
      </c>
      <c r="C47" s="4" t="s">
        <v>5</v>
      </c>
      <c r="D47" s="4" t="s">
        <v>5</v>
      </c>
      <c r="E47" s="4" t="s">
        <v>5</v>
      </c>
    </row>
    <row r="48" spans="1:5" ht="30" x14ac:dyDescent="0.25">
      <c r="A48" s="3" t="s">
        <v>566</v>
      </c>
      <c r="B48" s="4" t="s">
        <v>5</v>
      </c>
      <c r="C48" s="4" t="s">
        <v>5</v>
      </c>
      <c r="D48" s="4" t="s">
        <v>5</v>
      </c>
      <c r="E48" s="4" t="s">
        <v>5</v>
      </c>
    </row>
    <row r="49" spans="1:5" ht="30" x14ac:dyDescent="0.25">
      <c r="A49" s="2" t="s">
        <v>587</v>
      </c>
      <c r="B49" s="4">
        <v>57</v>
      </c>
      <c r="C49" s="4">
        <v>44</v>
      </c>
      <c r="D49" s="4">
        <v>43</v>
      </c>
      <c r="E49" s="4">
        <v>12</v>
      </c>
    </row>
    <row r="50" spans="1:5" x14ac:dyDescent="0.25">
      <c r="A50" s="2" t="s">
        <v>321</v>
      </c>
      <c r="B50" s="4" t="s">
        <v>52</v>
      </c>
      <c r="C50" s="4" t="s">
        <v>5</v>
      </c>
      <c r="D50" s="4" t="s">
        <v>5</v>
      </c>
      <c r="E50" s="4" t="s">
        <v>5</v>
      </c>
    </row>
    <row r="51" spans="1:5" x14ac:dyDescent="0.25">
      <c r="A51" s="2" t="s">
        <v>322</v>
      </c>
      <c r="B51" s="4">
        <v>54</v>
      </c>
      <c r="C51" s="4">
        <v>-33</v>
      </c>
      <c r="D51" s="4">
        <v>68</v>
      </c>
      <c r="E51" s="4">
        <v>-1</v>
      </c>
    </row>
    <row r="52" spans="1:5" ht="30" x14ac:dyDescent="0.25">
      <c r="A52" s="2" t="s">
        <v>588</v>
      </c>
      <c r="B52" s="8">
        <v>111</v>
      </c>
      <c r="C52" s="8">
        <v>11</v>
      </c>
      <c r="D52" s="8">
        <v>111</v>
      </c>
      <c r="E52" s="8">
        <v>1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5</v>
      </c>
      <c r="B1" s="7" t="s">
        <v>2</v>
      </c>
      <c r="C1" s="7" t="s">
        <v>26</v>
      </c>
    </row>
    <row r="2" spans="1:3" ht="30" x14ac:dyDescent="0.25">
      <c r="A2" s="1" t="s">
        <v>66</v>
      </c>
      <c r="B2" s="7"/>
      <c r="C2" s="7"/>
    </row>
    <row r="3" spans="1:3" ht="30" x14ac:dyDescent="0.25">
      <c r="A3" s="3" t="s">
        <v>67</v>
      </c>
      <c r="B3" s="4" t="s">
        <v>5</v>
      </c>
      <c r="C3" s="4" t="s">
        <v>5</v>
      </c>
    </row>
    <row r="4" spans="1:3" x14ac:dyDescent="0.25">
      <c r="A4" s="2" t="s">
        <v>68</v>
      </c>
      <c r="B4" s="8">
        <v>445024</v>
      </c>
      <c r="C4" s="8">
        <v>479339</v>
      </c>
    </row>
    <row r="5" spans="1:3" x14ac:dyDescent="0.25">
      <c r="A5" s="2" t="s">
        <v>69</v>
      </c>
      <c r="B5" s="9">
        <v>0.01</v>
      </c>
      <c r="C5" s="9">
        <v>0.01</v>
      </c>
    </row>
    <row r="6" spans="1:3" x14ac:dyDescent="0.25">
      <c r="A6" s="2" t="s">
        <v>70</v>
      </c>
      <c r="B6" s="6">
        <v>1000000</v>
      </c>
      <c r="C6" s="6">
        <v>1000000</v>
      </c>
    </row>
    <row r="7" spans="1:3" x14ac:dyDescent="0.25">
      <c r="A7" s="2" t="s">
        <v>71</v>
      </c>
      <c r="B7" s="4" t="s">
        <v>52</v>
      </c>
      <c r="C7" s="4" t="s">
        <v>52</v>
      </c>
    </row>
    <row r="8" spans="1:3" x14ac:dyDescent="0.25">
      <c r="A8" s="2" t="s">
        <v>72</v>
      </c>
      <c r="B8" s="4" t="s">
        <v>52</v>
      </c>
      <c r="C8" s="4" t="s">
        <v>52</v>
      </c>
    </row>
    <row r="9" spans="1:3" x14ac:dyDescent="0.25">
      <c r="A9" s="2" t="s">
        <v>73</v>
      </c>
      <c r="B9" s="9">
        <v>0.01</v>
      </c>
      <c r="C9" s="9">
        <v>0.01</v>
      </c>
    </row>
    <row r="10" spans="1:3" x14ac:dyDescent="0.25">
      <c r="A10" s="2" t="s">
        <v>74</v>
      </c>
      <c r="B10" s="6">
        <v>75000000</v>
      </c>
      <c r="C10" s="6">
        <v>75000000</v>
      </c>
    </row>
    <row r="11" spans="1:3" x14ac:dyDescent="0.25">
      <c r="A11" s="2" t="s">
        <v>75</v>
      </c>
      <c r="B11" s="6">
        <v>30530470</v>
      </c>
      <c r="C11" s="6">
        <v>30530470</v>
      </c>
    </row>
    <row r="12" spans="1:3" x14ac:dyDescent="0.25">
      <c r="A12" s="2" t="s">
        <v>76</v>
      </c>
      <c r="B12" s="6">
        <v>26470164</v>
      </c>
      <c r="C12" s="6">
        <v>26166652</v>
      </c>
    </row>
    <row r="13" spans="1:3" x14ac:dyDescent="0.25">
      <c r="A13" s="2" t="s">
        <v>77</v>
      </c>
      <c r="B13" s="6">
        <v>4060306</v>
      </c>
      <c r="C13" s="6">
        <v>43638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5703125" bestFit="1" customWidth="1"/>
  </cols>
  <sheetData>
    <row r="1" spans="1:7" ht="60" x14ac:dyDescent="0.25">
      <c r="A1" s="1" t="s">
        <v>592</v>
      </c>
      <c r="B1" s="7" t="s">
        <v>2</v>
      </c>
      <c r="C1" s="7" t="s">
        <v>593</v>
      </c>
      <c r="D1" s="7" t="s">
        <v>26</v>
      </c>
      <c r="E1" s="7" t="s">
        <v>80</v>
      </c>
      <c r="F1" s="7" t="s">
        <v>594</v>
      </c>
      <c r="G1" s="7" t="s">
        <v>595</v>
      </c>
    </row>
    <row r="2" spans="1:7" ht="30" x14ac:dyDescent="0.25">
      <c r="A2" s="1" t="s">
        <v>25</v>
      </c>
      <c r="B2" s="7"/>
      <c r="C2" s="7"/>
      <c r="D2" s="7"/>
      <c r="E2" s="7"/>
      <c r="F2" s="7"/>
      <c r="G2" s="7"/>
    </row>
    <row r="3" spans="1:7" x14ac:dyDescent="0.25">
      <c r="A3" s="3" t="s">
        <v>345</v>
      </c>
      <c r="B3" s="4" t="s">
        <v>5</v>
      </c>
      <c r="C3" s="4" t="s">
        <v>5</v>
      </c>
      <c r="D3" s="4" t="s">
        <v>5</v>
      </c>
      <c r="E3" s="4" t="s">
        <v>5</v>
      </c>
      <c r="F3" s="4" t="s">
        <v>5</v>
      </c>
      <c r="G3" s="4" t="s">
        <v>5</v>
      </c>
    </row>
    <row r="4" spans="1:7" x14ac:dyDescent="0.25">
      <c r="A4" s="2" t="s">
        <v>346</v>
      </c>
      <c r="B4" s="4" t="s">
        <v>52</v>
      </c>
      <c r="C4" s="4" t="s">
        <v>5</v>
      </c>
      <c r="D4" s="4" t="s">
        <v>52</v>
      </c>
      <c r="E4" s="4" t="s">
        <v>5</v>
      </c>
      <c r="F4" s="4" t="s">
        <v>5</v>
      </c>
      <c r="G4" s="4" t="s">
        <v>5</v>
      </c>
    </row>
    <row r="5" spans="1:7" x14ac:dyDescent="0.25">
      <c r="A5" s="2" t="s">
        <v>347</v>
      </c>
      <c r="B5" s="6">
        <v>3050</v>
      </c>
      <c r="C5" s="4" t="s">
        <v>5</v>
      </c>
      <c r="D5" s="6">
        <v>2500</v>
      </c>
      <c r="E5" s="4" t="s">
        <v>5</v>
      </c>
      <c r="F5" s="4" t="s">
        <v>5</v>
      </c>
      <c r="G5" s="4" t="s">
        <v>5</v>
      </c>
    </row>
    <row r="6" spans="1:7" x14ac:dyDescent="0.25">
      <c r="A6" s="2" t="s">
        <v>252</v>
      </c>
      <c r="B6" s="6">
        <v>3050</v>
      </c>
      <c r="C6" s="6">
        <v>2950</v>
      </c>
      <c r="D6" s="6">
        <v>2500</v>
      </c>
      <c r="E6" s="6">
        <v>2480</v>
      </c>
      <c r="F6" s="6">
        <v>2300</v>
      </c>
      <c r="G6" s="6">
        <v>2090</v>
      </c>
    </row>
    <row r="7" spans="1:7" x14ac:dyDescent="0.25">
      <c r="A7" s="2" t="s">
        <v>346</v>
      </c>
      <c r="B7" s="4">
        <v>773</v>
      </c>
      <c r="C7" s="4" t="s">
        <v>5</v>
      </c>
      <c r="D7" s="4">
        <v>779</v>
      </c>
      <c r="E7" s="4" t="s">
        <v>5</v>
      </c>
      <c r="F7" s="4" t="s">
        <v>5</v>
      </c>
      <c r="G7" s="4" t="s">
        <v>5</v>
      </c>
    </row>
    <row r="8" spans="1:7" x14ac:dyDescent="0.25">
      <c r="A8" s="2" t="s">
        <v>347</v>
      </c>
      <c r="B8" s="6">
        <v>578013</v>
      </c>
      <c r="C8" s="4" t="s">
        <v>5</v>
      </c>
      <c r="D8" s="6">
        <v>457857</v>
      </c>
      <c r="E8" s="4" t="s">
        <v>5</v>
      </c>
      <c r="F8" s="4" t="s">
        <v>5</v>
      </c>
      <c r="G8" s="4" t="s">
        <v>5</v>
      </c>
    </row>
    <row r="9" spans="1:7" x14ac:dyDescent="0.25">
      <c r="A9" s="2" t="s">
        <v>252</v>
      </c>
      <c r="B9" s="6">
        <v>578786</v>
      </c>
      <c r="C9" s="4" t="s">
        <v>5</v>
      </c>
      <c r="D9" s="6">
        <v>458636</v>
      </c>
      <c r="E9" s="4" t="s">
        <v>5</v>
      </c>
      <c r="F9" s="4" t="s">
        <v>5</v>
      </c>
      <c r="G9" s="4" t="s">
        <v>5</v>
      </c>
    </row>
    <row r="10" spans="1:7" x14ac:dyDescent="0.25">
      <c r="A10" s="2" t="s">
        <v>570</v>
      </c>
      <c r="B10" s="4" t="s">
        <v>5</v>
      </c>
      <c r="C10" s="4" t="s">
        <v>5</v>
      </c>
      <c r="D10" s="4" t="s">
        <v>5</v>
      </c>
      <c r="E10" s="4" t="s">
        <v>5</v>
      </c>
      <c r="F10" s="4" t="s">
        <v>5</v>
      </c>
      <c r="G10" s="4" t="s">
        <v>5</v>
      </c>
    </row>
    <row r="11" spans="1:7" x14ac:dyDescent="0.25">
      <c r="A11" s="3" t="s">
        <v>345</v>
      </c>
      <c r="B11" s="4" t="s">
        <v>5</v>
      </c>
      <c r="C11" s="4" t="s">
        <v>5</v>
      </c>
      <c r="D11" s="4" t="s">
        <v>5</v>
      </c>
      <c r="E11" s="4" t="s">
        <v>5</v>
      </c>
      <c r="F11" s="4" t="s">
        <v>5</v>
      </c>
      <c r="G11" s="4" t="s">
        <v>5</v>
      </c>
    </row>
    <row r="12" spans="1:7" x14ac:dyDescent="0.25">
      <c r="A12" s="2" t="s">
        <v>346</v>
      </c>
      <c r="B12" s="4" t="s">
        <v>52</v>
      </c>
      <c r="C12" s="4" t="s">
        <v>5</v>
      </c>
      <c r="D12" s="4" t="s">
        <v>52</v>
      </c>
      <c r="E12" s="4" t="s">
        <v>5</v>
      </c>
      <c r="F12" s="4" t="s">
        <v>5</v>
      </c>
      <c r="G12" s="4" t="s">
        <v>5</v>
      </c>
    </row>
    <row r="13" spans="1:7" x14ac:dyDescent="0.25">
      <c r="A13" s="2" t="s">
        <v>347</v>
      </c>
      <c r="B13" s="6">
        <v>2469</v>
      </c>
      <c r="C13" s="4" t="s">
        <v>5</v>
      </c>
      <c r="D13" s="6">
        <v>2127</v>
      </c>
      <c r="E13" s="4" t="s">
        <v>5</v>
      </c>
      <c r="F13" s="4" t="s">
        <v>5</v>
      </c>
      <c r="G13" s="4" t="s">
        <v>5</v>
      </c>
    </row>
    <row r="14" spans="1:7" x14ac:dyDescent="0.25">
      <c r="A14" s="2" t="s">
        <v>252</v>
      </c>
      <c r="B14" s="6">
        <v>2469</v>
      </c>
      <c r="C14" s="6">
        <v>2440</v>
      </c>
      <c r="D14" s="6">
        <v>2127</v>
      </c>
      <c r="E14" s="6">
        <v>2118</v>
      </c>
      <c r="F14" s="6">
        <v>1898</v>
      </c>
      <c r="G14" s="6">
        <v>1733</v>
      </c>
    </row>
    <row r="15" spans="1:7" x14ac:dyDescent="0.25">
      <c r="A15" s="2" t="s">
        <v>346</v>
      </c>
      <c r="B15" s="4">
        <v>316</v>
      </c>
      <c r="C15" s="4" t="s">
        <v>5</v>
      </c>
      <c r="D15" s="4">
        <v>528</v>
      </c>
      <c r="E15" s="4" t="s">
        <v>5</v>
      </c>
      <c r="F15" s="4" t="s">
        <v>5</v>
      </c>
      <c r="G15" s="4" t="s">
        <v>5</v>
      </c>
    </row>
    <row r="16" spans="1:7" x14ac:dyDescent="0.25">
      <c r="A16" s="2" t="s">
        <v>347</v>
      </c>
      <c r="B16" s="6">
        <v>518099</v>
      </c>
      <c r="C16" s="4" t="s">
        <v>5</v>
      </c>
      <c r="D16" s="6">
        <v>418712</v>
      </c>
      <c r="E16" s="4" t="s">
        <v>5</v>
      </c>
      <c r="F16" s="4" t="s">
        <v>5</v>
      </c>
      <c r="G16" s="4" t="s">
        <v>5</v>
      </c>
    </row>
    <row r="17" spans="1:7" x14ac:dyDescent="0.25">
      <c r="A17" s="2" t="s">
        <v>252</v>
      </c>
      <c r="B17" s="6">
        <v>518415</v>
      </c>
      <c r="C17" s="4" t="s">
        <v>5</v>
      </c>
      <c r="D17" s="6">
        <v>419240</v>
      </c>
      <c r="E17" s="4" t="s">
        <v>5</v>
      </c>
      <c r="F17" s="4" t="s">
        <v>5</v>
      </c>
      <c r="G17" s="4" t="s">
        <v>5</v>
      </c>
    </row>
    <row r="18" spans="1:7" x14ac:dyDescent="0.25">
      <c r="A18" s="2" t="s">
        <v>571</v>
      </c>
      <c r="B18" s="4" t="s">
        <v>5</v>
      </c>
      <c r="C18" s="4" t="s">
        <v>5</v>
      </c>
      <c r="D18" s="4" t="s">
        <v>5</v>
      </c>
      <c r="E18" s="4" t="s">
        <v>5</v>
      </c>
      <c r="F18" s="4" t="s">
        <v>5</v>
      </c>
      <c r="G18" s="4" t="s">
        <v>5</v>
      </c>
    </row>
    <row r="19" spans="1:7" x14ac:dyDescent="0.25">
      <c r="A19" s="3" t="s">
        <v>345</v>
      </c>
      <c r="B19" s="4" t="s">
        <v>5</v>
      </c>
      <c r="C19" s="4" t="s">
        <v>5</v>
      </c>
      <c r="D19" s="4" t="s">
        <v>5</v>
      </c>
      <c r="E19" s="4" t="s">
        <v>5</v>
      </c>
      <c r="F19" s="4" t="s">
        <v>5</v>
      </c>
      <c r="G19" s="4" t="s">
        <v>5</v>
      </c>
    </row>
    <row r="20" spans="1:7" x14ac:dyDescent="0.25">
      <c r="A20" s="2" t="s">
        <v>346</v>
      </c>
      <c r="B20" s="4" t="s">
        <v>52</v>
      </c>
      <c r="C20" s="4" t="s">
        <v>5</v>
      </c>
      <c r="D20" s="4" t="s">
        <v>52</v>
      </c>
      <c r="E20" s="4" t="s">
        <v>5</v>
      </c>
      <c r="F20" s="4" t="s">
        <v>5</v>
      </c>
      <c r="G20" s="4" t="s">
        <v>5</v>
      </c>
    </row>
    <row r="21" spans="1:7" x14ac:dyDescent="0.25">
      <c r="A21" s="2" t="s">
        <v>347</v>
      </c>
      <c r="B21" s="4">
        <v>189</v>
      </c>
      <c r="C21" s="4" t="s">
        <v>5</v>
      </c>
      <c r="D21" s="4">
        <v>187</v>
      </c>
      <c r="E21" s="4" t="s">
        <v>5</v>
      </c>
      <c r="F21" s="4" t="s">
        <v>5</v>
      </c>
      <c r="G21" s="4" t="s">
        <v>5</v>
      </c>
    </row>
    <row r="22" spans="1:7" x14ac:dyDescent="0.25">
      <c r="A22" s="2" t="s">
        <v>252</v>
      </c>
      <c r="B22" s="4">
        <v>189</v>
      </c>
      <c r="C22" s="4">
        <v>236</v>
      </c>
      <c r="D22" s="4">
        <v>187</v>
      </c>
      <c r="E22" s="4">
        <v>199</v>
      </c>
      <c r="F22" s="4">
        <v>203</v>
      </c>
      <c r="G22" s="4">
        <v>193</v>
      </c>
    </row>
    <row r="23" spans="1:7" x14ac:dyDescent="0.25">
      <c r="A23" s="2" t="s">
        <v>346</v>
      </c>
      <c r="B23" s="4">
        <v>209</v>
      </c>
      <c r="C23" s="4" t="s">
        <v>5</v>
      </c>
      <c r="D23" s="4" t="s">
        <v>5</v>
      </c>
      <c r="E23" s="4" t="s">
        <v>5</v>
      </c>
      <c r="F23" s="4" t="s">
        <v>5</v>
      </c>
      <c r="G23" s="4" t="s">
        <v>5</v>
      </c>
    </row>
    <row r="24" spans="1:7" x14ac:dyDescent="0.25">
      <c r="A24" s="2" t="s">
        <v>347</v>
      </c>
      <c r="B24" s="6">
        <v>21734</v>
      </c>
      <c r="C24" s="4" t="s">
        <v>5</v>
      </c>
      <c r="D24" s="6">
        <v>14990</v>
      </c>
      <c r="E24" s="4" t="s">
        <v>5</v>
      </c>
      <c r="F24" s="4" t="s">
        <v>5</v>
      </c>
      <c r="G24" s="4" t="s">
        <v>5</v>
      </c>
    </row>
    <row r="25" spans="1:7" x14ac:dyDescent="0.25">
      <c r="A25" s="2" t="s">
        <v>252</v>
      </c>
      <c r="B25" s="6">
        <v>21943</v>
      </c>
      <c r="C25" s="4" t="s">
        <v>5</v>
      </c>
      <c r="D25" s="6">
        <v>14990</v>
      </c>
      <c r="E25" s="4" t="s">
        <v>5</v>
      </c>
      <c r="F25" s="4" t="s">
        <v>5</v>
      </c>
      <c r="G25" s="4" t="s">
        <v>5</v>
      </c>
    </row>
    <row r="26" spans="1:7" x14ac:dyDescent="0.25">
      <c r="A26" s="2" t="s">
        <v>572</v>
      </c>
      <c r="B26" s="4" t="s">
        <v>5</v>
      </c>
      <c r="C26" s="4" t="s">
        <v>5</v>
      </c>
      <c r="D26" s="4" t="s">
        <v>5</v>
      </c>
      <c r="E26" s="4" t="s">
        <v>5</v>
      </c>
      <c r="F26" s="4" t="s">
        <v>5</v>
      </c>
      <c r="G26" s="4" t="s">
        <v>5</v>
      </c>
    </row>
    <row r="27" spans="1:7" x14ac:dyDescent="0.25">
      <c r="A27" s="3" t="s">
        <v>345</v>
      </c>
      <c r="B27" s="4" t="s">
        <v>5</v>
      </c>
      <c r="C27" s="4" t="s">
        <v>5</v>
      </c>
      <c r="D27" s="4" t="s">
        <v>5</v>
      </c>
      <c r="E27" s="4" t="s">
        <v>5</v>
      </c>
      <c r="F27" s="4" t="s">
        <v>5</v>
      </c>
      <c r="G27" s="4" t="s">
        <v>5</v>
      </c>
    </row>
    <row r="28" spans="1:7" x14ac:dyDescent="0.25">
      <c r="A28" s="2" t="s">
        <v>346</v>
      </c>
      <c r="B28" s="4" t="s">
        <v>52</v>
      </c>
      <c r="C28" s="4" t="s">
        <v>5</v>
      </c>
      <c r="D28" s="4" t="s">
        <v>52</v>
      </c>
      <c r="E28" s="4" t="s">
        <v>5</v>
      </c>
      <c r="F28" s="4" t="s">
        <v>5</v>
      </c>
      <c r="G28" s="4" t="s">
        <v>5</v>
      </c>
    </row>
    <row r="29" spans="1:7" x14ac:dyDescent="0.25">
      <c r="A29" s="2" t="s">
        <v>347</v>
      </c>
      <c r="B29" s="4">
        <v>227</v>
      </c>
      <c r="C29" s="4" t="s">
        <v>5</v>
      </c>
      <c r="D29" s="4">
        <v>99</v>
      </c>
      <c r="E29" s="4" t="s">
        <v>5</v>
      </c>
      <c r="F29" s="4" t="s">
        <v>5</v>
      </c>
      <c r="G29" s="4" t="s">
        <v>5</v>
      </c>
    </row>
    <row r="30" spans="1:7" x14ac:dyDescent="0.25">
      <c r="A30" s="2" t="s">
        <v>252</v>
      </c>
      <c r="B30" s="4">
        <v>227</v>
      </c>
      <c r="C30" s="4">
        <v>165</v>
      </c>
      <c r="D30" s="4">
        <v>99</v>
      </c>
      <c r="E30" s="4">
        <v>103</v>
      </c>
      <c r="F30" s="4">
        <v>106</v>
      </c>
      <c r="G30" s="4">
        <v>105</v>
      </c>
    </row>
    <row r="31" spans="1:7" x14ac:dyDescent="0.25">
      <c r="A31" s="2" t="s">
        <v>346</v>
      </c>
      <c r="B31" s="4">
        <v>248</v>
      </c>
      <c r="C31" s="4" t="s">
        <v>5</v>
      </c>
      <c r="D31" s="4">
        <v>251</v>
      </c>
      <c r="E31" s="4" t="s">
        <v>5</v>
      </c>
      <c r="F31" s="4" t="s">
        <v>5</v>
      </c>
      <c r="G31" s="4" t="s">
        <v>5</v>
      </c>
    </row>
    <row r="32" spans="1:7" x14ac:dyDescent="0.25">
      <c r="A32" s="2" t="s">
        <v>347</v>
      </c>
      <c r="B32" s="6">
        <v>25186</v>
      </c>
      <c r="C32" s="4" t="s">
        <v>5</v>
      </c>
      <c r="D32" s="6">
        <v>13420</v>
      </c>
      <c r="E32" s="4" t="s">
        <v>5</v>
      </c>
      <c r="F32" s="4" t="s">
        <v>5</v>
      </c>
      <c r="G32" s="4" t="s">
        <v>5</v>
      </c>
    </row>
    <row r="33" spans="1:7" x14ac:dyDescent="0.25">
      <c r="A33" s="2" t="s">
        <v>252</v>
      </c>
      <c r="B33" s="6">
        <v>25434</v>
      </c>
      <c r="C33" s="4" t="s">
        <v>5</v>
      </c>
      <c r="D33" s="6">
        <v>13671</v>
      </c>
      <c r="E33" s="4" t="s">
        <v>5</v>
      </c>
      <c r="F33" s="4" t="s">
        <v>5</v>
      </c>
      <c r="G33" s="4" t="s">
        <v>5</v>
      </c>
    </row>
    <row r="34" spans="1:7" x14ac:dyDescent="0.25">
      <c r="A34" s="2" t="s">
        <v>573</v>
      </c>
      <c r="B34" s="4" t="s">
        <v>5</v>
      </c>
      <c r="C34" s="4" t="s">
        <v>5</v>
      </c>
      <c r="D34" s="4" t="s">
        <v>5</v>
      </c>
      <c r="E34" s="4" t="s">
        <v>5</v>
      </c>
      <c r="F34" s="4" t="s">
        <v>5</v>
      </c>
      <c r="G34" s="4" t="s">
        <v>5</v>
      </c>
    </row>
    <row r="35" spans="1:7" x14ac:dyDescent="0.25">
      <c r="A35" s="3" t="s">
        <v>345</v>
      </c>
      <c r="B35" s="4" t="s">
        <v>5</v>
      </c>
      <c r="C35" s="4" t="s">
        <v>5</v>
      </c>
      <c r="D35" s="4" t="s">
        <v>5</v>
      </c>
      <c r="E35" s="4" t="s">
        <v>5</v>
      </c>
      <c r="F35" s="4" t="s">
        <v>5</v>
      </c>
      <c r="G35" s="4" t="s">
        <v>5</v>
      </c>
    </row>
    <row r="36" spans="1:7" x14ac:dyDescent="0.25">
      <c r="A36" s="2" t="s">
        <v>346</v>
      </c>
      <c r="B36" s="4" t="s">
        <v>52</v>
      </c>
      <c r="C36" s="4" t="s">
        <v>5</v>
      </c>
      <c r="D36" s="4" t="s">
        <v>52</v>
      </c>
      <c r="E36" s="4" t="s">
        <v>5</v>
      </c>
      <c r="F36" s="4" t="s">
        <v>5</v>
      </c>
      <c r="G36" s="4" t="s">
        <v>5</v>
      </c>
    </row>
    <row r="37" spans="1:7" x14ac:dyDescent="0.25">
      <c r="A37" s="2" t="s">
        <v>347</v>
      </c>
      <c r="B37" s="4">
        <v>2</v>
      </c>
      <c r="C37" s="4" t="s">
        <v>5</v>
      </c>
      <c r="D37" s="4">
        <v>5</v>
      </c>
      <c r="E37" s="4" t="s">
        <v>5</v>
      </c>
      <c r="F37" s="4" t="s">
        <v>5</v>
      </c>
      <c r="G37" s="4" t="s">
        <v>5</v>
      </c>
    </row>
    <row r="38" spans="1:7" x14ac:dyDescent="0.25">
      <c r="A38" s="2" t="s">
        <v>252</v>
      </c>
      <c r="B38" s="4">
        <v>2</v>
      </c>
      <c r="C38" s="4">
        <v>3</v>
      </c>
      <c r="D38" s="4">
        <v>5</v>
      </c>
      <c r="E38" s="4">
        <v>11</v>
      </c>
      <c r="F38" s="4">
        <v>9</v>
      </c>
      <c r="G38" s="4">
        <v>4</v>
      </c>
    </row>
    <row r="39" spans="1:7" x14ac:dyDescent="0.25">
      <c r="A39" s="2" t="s">
        <v>347</v>
      </c>
      <c r="B39" s="4">
        <v>654</v>
      </c>
      <c r="C39" s="4" t="s">
        <v>5</v>
      </c>
      <c r="D39" s="4">
        <v>937</v>
      </c>
      <c r="E39" s="4" t="s">
        <v>5</v>
      </c>
      <c r="F39" s="4" t="s">
        <v>5</v>
      </c>
      <c r="G39" s="4" t="s">
        <v>5</v>
      </c>
    </row>
    <row r="40" spans="1:7" x14ac:dyDescent="0.25">
      <c r="A40" s="2" t="s">
        <v>252</v>
      </c>
      <c r="B40" s="4">
        <v>654</v>
      </c>
      <c r="C40" s="4" t="s">
        <v>5</v>
      </c>
      <c r="D40" s="4">
        <v>937</v>
      </c>
      <c r="E40" s="4" t="s">
        <v>5</v>
      </c>
      <c r="F40" s="4" t="s">
        <v>5</v>
      </c>
      <c r="G40" s="4" t="s">
        <v>5</v>
      </c>
    </row>
    <row r="41" spans="1:7" ht="30" x14ac:dyDescent="0.25">
      <c r="A41" s="2" t="s">
        <v>589</v>
      </c>
      <c r="B41" s="4" t="s">
        <v>5</v>
      </c>
      <c r="C41" s="4" t="s">
        <v>5</v>
      </c>
      <c r="D41" s="4" t="s">
        <v>5</v>
      </c>
      <c r="E41" s="4" t="s">
        <v>5</v>
      </c>
      <c r="F41" s="4" t="s">
        <v>5</v>
      </c>
      <c r="G41" s="4" t="s">
        <v>5</v>
      </c>
    </row>
    <row r="42" spans="1:7" x14ac:dyDescent="0.25">
      <c r="A42" s="3" t="s">
        <v>345</v>
      </c>
      <c r="B42" s="4" t="s">
        <v>5</v>
      </c>
      <c r="C42" s="4" t="s">
        <v>5</v>
      </c>
      <c r="D42" s="4" t="s">
        <v>5</v>
      </c>
      <c r="E42" s="4" t="s">
        <v>5</v>
      </c>
      <c r="F42" s="4" t="s">
        <v>5</v>
      </c>
      <c r="G42" s="4" t="s">
        <v>5</v>
      </c>
    </row>
    <row r="43" spans="1:7" x14ac:dyDescent="0.25">
      <c r="A43" s="2" t="s">
        <v>346</v>
      </c>
      <c r="B43" s="4" t="s">
        <v>52</v>
      </c>
      <c r="C43" s="4" t="s">
        <v>5</v>
      </c>
      <c r="D43" s="4" t="s">
        <v>52</v>
      </c>
      <c r="E43" s="4" t="s">
        <v>5</v>
      </c>
      <c r="F43" s="4" t="s">
        <v>5</v>
      </c>
      <c r="G43" s="4" t="s">
        <v>5</v>
      </c>
    </row>
    <row r="44" spans="1:7" x14ac:dyDescent="0.25">
      <c r="A44" s="2" t="s">
        <v>347</v>
      </c>
      <c r="B44" s="4">
        <v>51</v>
      </c>
      <c r="C44" s="4" t="s">
        <v>5</v>
      </c>
      <c r="D44" s="4">
        <v>38</v>
      </c>
      <c r="E44" s="4" t="s">
        <v>5</v>
      </c>
      <c r="F44" s="4" t="s">
        <v>5</v>
      </c>
      <c r="G44" s="4" t="s">
        <v>5</v>
      </c>
    </row>
    <row r="45" spans="1:7" x14ac:dyDescent="0.25">
      <c r="A45" s="2" t="s">
        <v>252</v>
      </c>
      <c r="B45" s="4">
        <v>51</v>
      </c>
      <c r="C45" s="4">
        <v>49</v>
      </c>
      <c r="D45" s="4">
        <v>38</v>
      </c>
      <c r="E45" s="4">
        <v>37</v>
      </c>
      <c r="F45" s="4">
        <v>39</v>
      </c>
      <c r="G45" s="4">
        <v>42</v>
      </c>
    </row>
    <row r="46" spans="1:7" x14ac:dyDescent="0.25">
      <c r="A46" s="2" t="s">
        <v>347</v>
      </c>
      <c r="B46" s="6">
        <v>11436</v>
      </c>
      <c r="C46" s="4" t="s">
        <v>5</v>
      </c>
      <c r="D46" s="6">
        <v>8905</v>
      </c>
      <c r="E46" s="4" t="s">
        <v>5</v>
      </c>
      <c r="F46" s="4" t="s">
        <v>5</v>
      </c>
      <c r="G46" s="4" t="s">
        <v>5</v>
      </c>
    </row>
    <row r="47" spans="1:7" x14ac:dyDescent="0.25">
      <c r="A47" s="2" t="s">
        <v>252</v>
      </c>
      <c r="B47" s="6">
        <v>11436</v>
      </c>
      <c r="C47" s="4" t="s">
        <v>5</v>
      </c>
      <c r="D47" s="6">
        <v>8905</v>
      </c>
      <c r="E47" s="4" t="s">
        <v>5</v>
      </c>
      <c r="F47" s="4" t="s">
        <v>5</v>
      </c>
      <c r="G47" s="4" t="s">
        <v>5</v>
      </c>
    </row>
    <row r="48" spans="1:7" ht="30" x14ac:dyDescent="0.25">
      <c r="A48" s="2" t="s">
        <v>590</v>
      </c>
      <c r="B48" s="4" t="s">
        <v>5</v>
      </c>
      <c r="C48" s="4" t="s">
        <v>5</v>
      </c>
      <c r="D48" s="4" t="s">
        <v>5</v>
      </c>
      <c r="E48" s="4" t="s">
        <v>5</v>
      </c>
      <c r="F48" s="4" t="s">
        <v>5</v>
      </c>
      <c r="G48" s="4" t="s">
        <v>5</v>
      </c>
    </row>
    <row r="49" spans="1:7" x14ac:dyDescent="0.25">
      <c r="A49" s="3" t="s">
        <v>345</v>
      </c>
      <c r="B49" s="4" t="s">
        <v>5</v>
      </c>
      <c r="C49" s="4" t="s">
        <v>5</v>
      </c>
      <c r="D49" s="4" t="s">
        <v>5</v>
      </c>
      <c r="E49" s="4" t="s">
        <v>5</v>
      </c>
      <c r="F49" s="4" t="s">
        <v>5</v>
      </c>
      <c r="G49" s="4" t="s">
        <v>5</v>
      </c>
    </row>
    <row r="50" spans="1:7" x14ac:dyDescent="0.25">
      <c r="A50" s="2" t="s">
        <v>346</v>
      </c>
      <c r="B50" s="4" t="s">
        <v>52</v>
      </c>
      <c r="C50" s="4" t="s">
        <v>5</v>
      </c>
      <c r="D50" s="4" t="s">
        <v>52</v>
      </c>
      <c r="E50" s="4" t="s">
        <v>5</v>
      </c>
      <c r="F50" s="4" t="s">
        <v>5</v>
      </c>
      <c r="G50" s="4" t="s">
        <v>5</v>
      </c>
    </row>
    <row r="51" spans="1:7" x14ac:dyDescent="0.25">
      <c r="A51" s="2" t="s">
        <v>347</v>
      </c>
      <c r="B51" s="4">
        <v>1</v>
      </c>
      <c r="C51" s="4" t="s">
        <v>5</v>
      </c>
      <c r="D51" s="4">
        <v>1</v>
      </c>
      <c r="E51" s="4" t="s">
        <v>5</v>
      </c>
      <c r="F51" s="4" t="s">
        <v>5</v>
      </c>
      <c r="G51" s="4" t="s">
        <v>5</v>
      </c>
    </row>
    <row r="52" spans="1:7" x14ac:dyDescent="0.25">
      <c r="A52" s="2" t="s">
        <v>252</v>
      </c>
      <c r="B52" s="4">
        <v>1</v>
      </c>
      <c r="C52" s="4" t="s">
        <v>52</v>
      </c>
      <c r="D52" s="4">
        <v>1</v>
      </c>
      <c r="E52" s="4">
        <v>1</v>
      </c>
      <c r="F52" s="4">
        <v>1</v>
      </c>
      <c r="G52" s="4">
        <v>1</v>
      </c>
    </row>
    <row r="53" spans="1:7" x14ac:dyDescent="0.25">
      <c r="A53" s="2" t="s">
        <v>347</v>
      </c>
      <c r="B53" s="4">
        <v>904</v>
      </c>
      <c r="C53" s="4" t="s">
        <v>5</v>
      </c>
      <c r="D53" s="4">
        <v>893</v>
      </c>
      <c r="E53" s="4" t="s">
        <v>5</v>
      </c>
      <c r="F53" s="4" t="s">
        <v>5</v>
      </c>
      <c r="G53" s="4" t="s">
        <v>5</v>
      </c>
    </row>
    <row r="54" spans="1:7" x14ac:dyDescent="0.25">
      <c r="A54" s="2" t="s">
        <v>252</v>
      </c>
      <c r="B54" s="4">
        <v>904</v>
      </c>
      <c r="C54" s="4" t="s">
        <v>5</v>
      </c>
      <c r="D54" s="4">
        <v>893</v>
      </c>
      <c r="E54" s="4" t="s">
        <v>5</v>
      </c>
      <c r="F54" s="4" t="s">
        <v>5</v>
      </c>
      <c r="G54" s="4" t="s">
        <v>5</v>
      </c>
    </row>
    <row r="55" spans="1:7" x14ac:dyDescent="0.25">
      <c r="A55" s="2" t="s">
        <v>591</v>
      </c>
      <c r="B55" s="4" t="s">
        <v>5</v>
      </c>
      <c r="C55" s="4" t="s">
        <v>5</v>
      </c>
      <c r="D55" s="4" t="s">
        <v>5</v>
      </c>
      <c r="E55" s="4" t="s">
        <v>5</v>
      </c>
      <c r="F55" s="4" t="s">
        <v>5</v>
      </c>
      <c r="G55" s="4" t="s">
        <v>5</v>
      </c>
    </row>
    <row r="56" spans="1:7" x14ac:dyDescent="0.25">
      <c r="A56" s="3" t="s">
        <v>345</v>
      </c>
      <c r="B56" s="4" t="s">
        <v>5</v>
      </c>
      <c r="C56" s="4" t="s">
        <v>5</v>
      </c>
      <c r="D56" s="4" t="s">
        <v>5</v>
      </c>
      <c r="E56" s="4" t="s">
        <v>5</v>
      </c>
      <c r="F56" s="4" t="s">
        <v>5</v>
      </c>
      <c r="G56" s="4" t="s">
        <v>5</v>
      </c>
    </row>
    <row r="57" spans="1:7" x14ac:dyDescent="0.25">
      <c r="A57" s="2" t="s">
        <v>346</v>
      </c>
      <c r="B57" s="4" t="s">
        <v>52</v>
      </c>
      <c r="C57" s="4" t="s">
        <v>5</v>
      </c>
      <c r="D57" s="4" t="s">
        <v>52</v>
      </c>
      <c r="E57" s="4" t="s">
        <v>5</v>
      </c>
      <c r="F57" s="4" t="s">
        <v>5</v>
      </c>
      <c r="G57" s="4" t="s">
        <v>5</v>
      </c>
    </row>
    <row r="58" spans="1:7" x14ac:dyDescent="0.25">
      <c r="A58" s="2" t="s">
        <v>347</v>
      </c>
      <c r="B58" s="4">
        <v>111</v>
      </c>
      <c r="C58" s="4" t="s">
        <v>5</v>
      </c>
      <c r="D58" s="4">
        <v>43</v>
      </c>
      <c r="E58" s="4" t="s">
        <v>5</v>
      </c>
      <c r="F58" s="4" t="s">
        <v>5</v>
      </c>
      <c r="G58" s="4" t="s">
        <v>5</v>
      </c>
    </row>
    <row r="59" spans="1:7" x14ac:dyDescent="0.25">
      <c r="A59" s="2" t="s">
        <v>252</v>
      </c>
      <c r="B59" s="8">
        <v>111</v>
      </c>
      <c r="C59" s="8">
        <v>57</v>
      </c>
      <c r="D59" s="8">
        <v>43</v>
      </c>
      <c r="E59" s="8">
        <v>11</v>
      </c>
      <c r="F59" s="8">
        <v>44</v>
      </c>
      <c r="G59" s="8">
        <v>12</v>
      </c>
    </row>
  </sheetData>
  <mergeCells count="6">
    <mergeCell ref="B1:B2"/>
    <mergeCell ref="C1:C2"/>
    <mergeCell ref="D1:D2"/>
    <mergeCell ref="E1:E2"/>
    <mergeCell ref="F1:F2"/>
    <mergeCell ref="G1: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596</v>
      </c>
      <c r="B1" s="7" t="s">
        <v>2</v>
      </c>
      <c r="C1" s="7" t="s">
        <v>26</v>
      </c>
    </row>
    <row r="2" spans="1:3" ht="30" x14ac:dyDescent="0.25">
      <c r="A2" s="1" t="s">
        <v>25</v>
      </c>
      <c r="B2" s="7"/>
      <c r="C2" s="7"/>
    </row>
    <row r="3" spans="1:3" ht="30" x14ac:dyDescent="0.25">
      <c r="A3" s="3" t="s">
        <v>566</v>
      </c>
      <c r="B3" s="4" t="s">
        <v>5</v>
      </c>
      <c r="C3" s="4" t="s">
        <v>5</v>
      </c>
    </row>
    <row r="4" spans="1:3" x14ac:dyDescent="0.25">
      <c r="A4" s="2" t="s">
        <v>351</v>
      </c>
      <c r="B4" s="8">
        <v>572707</v>
      </c>
      <c r="C4" s="8">
        <v>451412</v>
      </c>
    </row>
    <row r="5" spans="1:3" x14ac:dyDescent="0.25">
      <c r="A5" s="2" t="s">
        <v>597</v>
      </c>
      <c r="B5" s="6">
        <v>1518</v>
      </c>
      <c r="C5" s="6">
        <v>1264</v>
      </c>
    </row>
    <row r="6" spans="1:3" x14ac:dyDescent="0.25">
      <c r="A6" s="2" t="s">
        <v>598</v>
      </c>
      <c r="B6" s="6">
        <v>4561</v>
      </c>
      <c r="C6" s="6">
        <v>5960</v>
      </c>
    </row>
    <row r="7" spans="1:3" x14ac:dyDescent="0.25">
      <c r="A7" s="2" t="s">
        <v>599</v>
      </c>
      <c r="B7" s="4" t="s">
        <v>52</v>
      </c>
      <c r="C7" s="4" t="s">
        <v>52</v>
      </c>
    </row>
    <row r="8" spans="1:3" x14ac:dyDescent="0.25">
      <c r="A8" s="2" t="s">
        <v>600</v>
      </c>
      <c r="B8" s="4" t="s">
        <v>52</v>
      </c>
      <c r="C8" s="4" t="s">
        <v>52</v>
      </c>
    </row>
    <row r="9" spans="1:3" x14ac:dyDescent="0.25">
      <c r="A9" s="2" t="s">
        <v>252</v>
      </c>
      <c r="B9" s="6">
        <v>578786</v>
      </c>
      <c r="C9" s="6">
        <v>458636</v>
      </c>
    </row>
    <row r="10" spans="1:3" x14ac:dyDescent="0.25">
      <c r="A10" s="2" t="s">
        <v>570</v>
      </c>
      <c r="B10" s="4" t="s">
        <v>5</v>
      </c>
      <c r="C10" s="4" t="s">
        <v>5</v>
      </c>
    </row>
    <row r="11" spans="1:3" ht="30" x14ac:dyDescent="0.25">
      <c r="A11" s="3" t="s">
        <v>566</v>
      </c>
      <c r="B11" s="4" t="s">
        <v>5</v>
      </c>
      <c r="C11" s="4" t="s">
        <v>5</v>
      </c>
    </row>
    <row r="12" spans="1:3" x14ac:dyDescent="0.25">
      <c r="A12" s="2" t="s">
        <v>351</v>
      </c>
      <c r="B12" s="6">
        <v>512712</v>
      </c>
      <c r="C12" s="6">
        <v>412488</v>
      </c>
    </row>
    <row r="13" spans="1:3" x14ac:dyDescent="0.25">
      <c r="A13" s="2" t="s">
        <v>597</v>
      </c>
      <c r="B13" s="6">
        <v>1463</v>
      </c>
      <c r="C13" s="6">
        <v>1191</v>
      </c>
    </row>
    <row r="14" spans="1:3" x14ac:dyDescent="0.25">
      <c r="A14" s="2" t="s">
        <v>598</v>
      </c>
      <c r="B14" s="6">
        <v>4240</v>
      </c>
      <c r="C14" s="6">
        <v>5561</v>
      </c>
    </row>
    <row r="15" spans="1:3" x14ac:dyDescent="0.25">
      <c r="A15" s="2" t="s">
        <v>599</v>
      </c>
      <c r="B15" s="4" t="s">
        <v>52</v>
      </c>
      <c r="C15" s="4" t="s">
        <v>52</v>
      </c>
    </row>
    <row r="16" spans="1:3" x14ac:dyDescent="0.25">
      <c r="A16" s="2" t="s">
        <v>600</v>
      </c>
      <c r="B16" s="4" t="s">
        <v>52</v>
      </c>
      <c r="C16" s="4" t="s">
        <v>52</v>
      </c>
    </row>
    <row r="17" spans="1:3" x14ac:dyDescent="0.25">
      <c r="A17" s="2" t="s">
        <v>252</v>
      </c>
      <c r="B17" s="6">
        <v>518415</v>
      </c>
      <c r="C17" s="6">
        <v>419240</v>
      </c>
    </row>
    <row r="18" spans="1:3" x14ac:dyDescent="0.25">
      <c r="A18" s="2" t="s">
        <v>571</v>
      </c>
      <c r="B18" s="4" t="s">
        <v>5</v>
      </c>
      <c r="C18" s="4" t="s">
        <v>5</v>
      </c>
    </row>
    <row r="19" spans="1:3" ht="30" x14ac:dyDescent="0.25">
      <c r="A19" s="3" t="s">
        <v>566</v>
      </c>
      <c r="B19" s="4" t="s">
        <v>5</v>
      </c>
      <c r="C19" s="4" t="s">
        <v>5</v>
      </c>
    </row>
    <row r="20" spans="1:3" x14ac:dyDescent="0.25">
      <c r="A20" s="2" t="s">
        <v>351</v>
      </c>
      <c r="B20" s="6">
        <v>21943</v>
      </c>
      <c r="C20" s="6">
        <v>14990</v>
      </c>
    </row>
    <row r="21" spans="1:3" x14ac:dyDescent="0.25">
      <c r="A21" s="2" t="s">
        <v>599</v>
      </c>
      <c r="B21" s="4" t="s">
        <v>52</v>
      </c>
      <c r="C21" s="4" t="s">
        <v>52</v>
      </c>
    </row>
    <row r="22" spans="1:3" x14ac:dyDescent="0.25">
      <c r="A22" s="2" t="s">
        <v>600</v>
      </c>
      <c r="B22" s="4" t="s">
        <v>52</v>
      </c>
      <c r="C22" s="4" t="s">
        <v>52</v>
      </c>
    </row>
    <row r="23" spans="1:3" x14ac:dyDescent="0.25">
      <c r="A23" s="2" t="s">
        <v>252</v>
      </c>
      <c r="B23" s="6">
        <v>21943</v>
      </c>
      <c r="C23" s="6">
        <v>14990</v>
      </c>
    </row>
    <row r="24" spans="1:3" x14ac:dyDescent="0.25">
      <c r="A24" s="2" t="s">
        <v>572</v>
      </c>
      <c r="B24" s="4" t="s">
        <v>5</v>
      </c>
      <c r="C24" s="4" t="s">
        <v>5</v>
      </c>
    </row>
    <row r="25" spans="1:3" ht="30" x14ac:dyDescent="0.25">
      <c r="A25" s="3" t="s">
        <v>566</v>
      </c>
      <c r="B25" s="4" t="s">
        <v>5</v>
      </c>
      <c r="C25" s="4" t="s">
        <v>5</v>
      </c>
    </row>
    <row r="26" spans="1:3" x14ac:dyDescent="0.25">
      <c r="A26" s="2" t="s">
        <v>351</v>
      </c>
      <c r="B26" s="6">
        <v>25186</v>
      </c>
      <c r="C26" s="6">
        <v>13356</v>
      </c>
    </row>
    <row r="27" spans="1:3" x14ac:dyDescent="0.25">
      <c r="A27" s="2" t="s">
        <v>597</v>
      </c>
      <c r="B27" s="4" t="s">
        <v>5</v>
      </c>
      <c r="C27" s="4">
        <v>64</v>
      </c>
    </row>
    <row r="28" spans="1:3" x14ac:dyDescent="0.25">
      <c r="A28" s="2" t="s">
        <v>598</v>
      </c>
      <c r="B28" s="4">
        <v>248</v>
      </c>
      <c r="C28" s="4">
        <v>251</v>
      </c>
    </row>
    <row r="29" spans="1:3" x14ac:dyDescent="0.25">
      <c r="A29" s="2" t="s">
        <v>599</v>
      </c>
      <c r="B29" s="4" t="s">
        <v>52</v>
      </c>
      <c r="C29" s="4" t="s">
        <v>52</v>
      </c>
    </row>
    <row r="30" spans="1:3" x14ac:dyDescent="0.25">
      <c r="A30" s="2" t="s">
        <v>600</v>
      </c>
      <c r="B30" s="4" t="s">
        <v>52</v>
      </c>
      <c r="C30" s="4" t="s">
        <v>52</v>
      </c>
    </row>
    <row r="31" spans="1:3" x14ac:dyDescent="0.25">
      <c r="A31" s="2" t="s">
        <v>252</v>
      </c>
      <c r="B31" s="6">
        <v>25434</v>
      </c>
      <c r="C31" s="6">
        <v>13671</v>
      </c>
    </row>
    <row r="32" spans="1:3" x14ac:dyDescent="0.25">
      <c r="A32" s="2" t="s">
        <v>573</v>
      </c>
      <c r="B32" s="4" t="s">
        <v>5</v>
      </c>
      <c r="C32" s="4" t="s">
        <v>5</v>
      </c>
    </row>
    <row r="33" spans="1:3" ht="30" x14ac:dyDescent="0.25">
      <c r="A33" s="3" t="s">
        <v>566</v>
      </c>
      <c r="B33" s="4" t="s">
        <v>5</v>
      </c>
      <c r="C33" s="4" t="s">
        <v>5</v>
      </c>
    </row>
    <row r="34" spans="1:3" x14ac:dyDescent="0.25">
      <c r="A34" s="2" t="s">
        <v>351</v>
      </c>
      <c r="B34" s="4">
        <v>654</v>
      </c>
      <c r="C34" s="4">
        <v>937</v>
      </c>
    </row>
    <row r="35" spans="1:3" x14ac:dyDescent="0.25">
      <c r="A35" s="2" t="s">
        <v>599</v>
      </c>
      <c r="B35" s="4" t="s">
        <v>52</v>
      </c>
      <c r="C35" s="4" t="s">
        <v>52</v>
      </c>
    </row>
    <row r="36" spans="1:3" x14ac:dyDescent="0.25">
      <c r="A36" s="2" t="s">
        <v>600</v>
      </c>
      <c r="B36" s="4" t="s">
        <v>52</v>
      </c>
      <c r="C36" s="4" t="s">
        <v>52</v>
      </c>
    </row>
    <row r="37" spans="1:3" x14ac:dyDescent="0.25">
      <c r="A37" s="2" t="s">
        <v>252</v>
      </c>
      <c r="B37" s="4">
        <v>654</v>
      </c>
      <c r="C37" s="4">
        <v>937</v>
      </c>
    </row>
    <row r="38" spans="1:3" ht="30" x14ac:dyDescent="0.25">
      <c r="A38" s="2" t="s">
        <v>589</v>
      </c>
      <c r="B38" s="4" t="s">
        <v>5</v>
      </c>
      <c r="C38" s="4" t="s">
        <v>5</v>
      </c>
    </row>
    <row r="39" spans="1:3" ht="30" x14ac:dyDescent="0.25">
      <c r="A39" s="3" t="s">
        <v>566</v>
      </c>
      <c r="B39" s="4" t="s">
        <v>5</v>
      </c>
      <c r="C39" s="4" t="s">
        <v>5</v>
      </c>
    </row>
    <row r="40" spans="1:3" x14ac:dyDescent="0.25">
      <c r="A40" s="2" t="s">
        <v>351</v>
      </c>
      <c r="B40" s="6">
        <v>11308</v>
      </c>
      <c r="C40" s="6">
        <v>8748</v>
      </c>
    </row>
    <row r="41" spans="1:3" x14ac:dyDescent="0.25">
      <c r="A41" s="2" t="s">
        <v>597</v>
      </c>
      <c r="B41" s="4">
        <v>55</v>
      </c>
      <c r="C41" s="4">
        <v>9</v>
      </c>
    </row>
    <row r="42" spans="1:3" x14ac:dyDescent="0.25">
      <c r="A42" s="2" t="s">
        <v>598</v>
      </c>
      <c r="B42" s="4">
        <v>73</v>
      </c>
      <c r="C42" s="4">
        <v>148</v>
      </c>
    </row>
    <row r="43" spans="1:3" x14ac:dyDescent="0.25">
      <c r="A43" s="2" t="s">
        <v>599</v>
      </c>
      <c r="B43" s="4" t="s">
        <v>52</v>
      </c>
      <c r="C43" s="4" t="s">
        <v>52</v>
      </c>
    </row>
    <row r="44" spans="1:3" x14ac:dyDescent="0.25">
      <c r="A44" s="2" t="s">
        <v>600</v>
      </c>
      <c r="B44" s="4" t="s">
        <v>52</v>
      </c>
      <c r="C44" s="4" t="s">
        <v>52</v>
      </c>
    </row>
    <row r="45" spans="1:3" x14ac:dyDescent="0.25">
      <c r="A45" s="2" t="s">
        <v>252</v>
      </c>
      <c r="B45" s="6">
        <v>11436</v>
      </c>
      <c r="C45" s="6">
        <v>8905</v>
      </c>
    </row>
    <row r="46" spans="1:3" ht="30" x14ac:dyDescent="0.25">
      <c r="A46" s="2" t="s">
        <v>590</v>
      </c>
      <c r="B46" s="4" t="s">
        <v>5</v>
      </c>
      <c r="C46" s="4" t="s">
        <v>5</v>
      </c>
    </row>
    <row r="47" spans="1:3" ht="30" x14ac:dyDescent="0.25">
      <c r="A47" s="3" t="s">
        <v>566</v>
      </c>
      <c r="B47" s="4" t="s">
        <v>5</v>
      </c>
      <c r="C47" s="4" t="s">
        <v>5</v>
      </c>
    </row>
    <row r="48" spans="1:3" x14ac:dyDescent="0.25">
      <c r="A48" s="2" t="s">
        <v>351</v>
      </c>
      <c r="B48" s="4">
        <v>904</v>
      </c>
      <c r="C48" s="4">
        <v>893</v>
      </c>
    </row>
    <row r="49" spans="1:3" x14ac:dyDescent="0.25">
      <c r="A49" s="2" t="s">
        <v>599</v>
      </c>
      <c r="B49" s="4" t="s">
        <v>52</v>
      </c>
      <c r="C49" s="4" t="s">
        <v>52</v>
      </c>
    </row>
    <row r="50" spans="1:3" x14ac:dyDescent="0.25">
      <c r="A50" s="2" t="s">
        <v>600</v>
      </c>
      <c r="B50" s="4" t="s">
        <v>52</v>
      </c>
      <c r="C50" s="4" t="s">
        <v>52</v>
      </c>
    </row>
    <row r="51" spans="1:3" x14ac:dyDescent="0.25">
      <c r="A51" s="2" t="s">
        <v>252</v>
      </c>
      <c r="B51" s="8">
        <v>904</v>
      </c>
      <c r="C51" s="8">
        <v>89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8" width="36.42578125" bestFit="1" customWidth="1"/>
    <col min="9" max="10" width="32.85546875" bestFit="1" customWidth="1"/>
    <col min="11" max="12" width="19.5703125" bestFit="1" customWidth="1"/>
  </cols>
  <sheetData>
    <row r="1" spans="1:12" ht="15" customHeight="1" x14ac:dyDescent="0.25">
      <c r="A1" s="7" t="s">
        <v>601</v>
      </c>
      <c r="B1" s="7" t="s">
        <v>2</v>
      </c>
      <c r="C1" s="7" t="s">
        <v>26</v>
      </c>
      <c r="D1" s="1" t="s">
        <v>2</v>
      </c>
      <c r="E1" s="1" t="s">
        <v>80</v>
      </c>
      <c r="F1" s="1" t="s">
        <v>2</v>
      </c>
      <c r="G1" s="1" t="s">
        <v>80</v>
      </c>
      <c r="H1" s="1" t="s">
        <v>26</v>
      </c>
      <c r="I1" s="1" t="s">
        <v>2</v>
      </c>
      <c r="J1" s="1" t="s">
        <v>2</v>
      </c>
      <c r="K1" s="1" t="s">
        <v>2</v>
      </c>
      <c r="L1" s="1" t="s">
        <v>26</v>
      </c>
    </row>
    <row r="2" spans="1:12" x14ac:dyDescent="0.25">
      <c r="A2" s="7"/>
      <c r="B2" s="7"/>
      <c r="C2" s="7"/>
      <c r="D2" s="1" t="s">
        <v>602</v>
      </c>
      <c r="E2" s="1" t="s">
        <v>602</v>
      </c>
      <c r="F2" s="1" t="s">
        <v>602</v>
      </c>
      <c r="G2" s="1" t="s">
        <v>602</v>
      </c>
      <c r="H2" s="1" t="s">
        <v>602</v>
      </c>
      <c r="I2" s="1" t="s">
        <v>571</v>
      </c>
      <c r="J2" s="1" t="s">
        <v>571</v>
      </c>
      <c r="K2" s="1" t="s">
        <v>604</v>
      </c>
      <c r="L2" s="1" t="s">
        <v>604</v>
      </c>
    </row>
    <row r="3" spans="1:12" x14ac:dyDescent="0.25">
      <c r="A3" s="7"/>
      <c r="B3" s="7"/>
      <c r="C3" s="7"/>
      <c r="D3" s="1" t="s">
        <v>603</v>
      </c>
      <c r="E3" s="1" t="s">
        <v>603</v>
      </c>
      <c r="F3" s="1" t="s">
        <v>603</v>
      </c>
      <c r="G3" s="1" t="s">
        <v>603</v>
      </c>
      <c r="H3" s="1"/>
      <c r="I3" s="1"/>
      <c r="J3" s="1"/>
      <c r="K3" s="1"/>
      <c r="L3" s="1"/>
    </row>
    <row r="4" spans="1:12" ht="30" x14ac:dyDescent="0.25">
      <c r="A4" s="3" t="s">
        <v>566</v>
      </c>
      <c r="B4" s="4" t="s">
        <v>5</v>
      </c>
      <c r="C4" s="4" t="s">
        <v>5</v>
      </c>
      <c r="D4" s="4" t="s">
        <v>5</v>
      </c>
      <c r="E4" s="4" t="s">
        <v>5</v>
      </c>
      <c r="F4" s="4" t="s">
        <v>5</v>
      </c>
      <c r="G4" s="4" t="s">
        <v>5</v>
      </c>
      <c r="H4" s="4" t="s">
        <v>5</v>
      </c>
      <c r="I4" s="4" t="s">
        <v>5</v>
      </c>
      <c r="J4" s="4" t="s">
        <v>5</v>
      </c>
      <c r="K4" s="4" t="s">
        <v>5</v>
      </c>
      <c r="L4" s="4" t="s">
        <v>5</v>
      </c>
    </row>
    <row r="5" spans="1:12" x14ac:dyDescent="0.25">
      <c r="A5" s="2" t="s">
        <v>605</v>
      </c>
      <c r="B5" s="4" t="s">
        <v>5</v>
      </c>
      <c r="C5" s="4" t="s">
        <v>5</v>
      </c>
      <c r="D5" s="4" t="s">
        <v>5</v>
      </c>
      <c r="E5" s="4" t="s">
        <v>5</v>
      </c>
      <c r="F5" s="4" t="s">
        <v>5</v>
      </c>
      <c r="G5" s="4" t="s">
        <v>5</v>
      </c>
      <c r="H5" s="4" t="s">
        <v>5</v>
      </c>
      <c r="I5" s="4" t="s">
        <v>5</v>
      </c>
      <c r="J5" s="4" t="s">
        <v>5</v>
      </c>
      <c r="K5" s="4" t="s">
        <v>606</v>
      </c>
      <c r="L5" s="4" t="s">
        <v>606</v>
      </c>
    </row>
    <row r="6" spans="1:12" ht="30" x14ac:dyDescent="0.25">
      <c r="A6" s="2" t="s">
        <v>607</v>
      </c>
      <c r="B6" s="4" t="s">
        <v>5</v>
      </c>
      <c r="C6" s="4" t="s">
        <v>5</v>
      </c>
      <c r="D6" s="4" t="s">
        <v>5</v>
      </c>
      <c r="E6" s="4" t="s">
        <v>5</v>
      </c>
      <c r="F6" s="4" t="s">
        <v>5</v>
      </c>
      <c r="G6" s="4" t="s">
        <v>5</v>
      </c>
      <c r="H6" s="4" t="s">
        <v>5</v>
      </c>
      <c r="I6" s="4" t="s">
        <v>5</v>
      </c>
      <c r="J6" s="4" t="s">
        <v>5</v>
      </c>
      <c r="K6" s="4" t="s">
        <v>608</v>
      </c>
      <c r="L6" s="4" t="s">
        <v>608</v>
      </c>
    </row>
    <row r="7" spans="1:12" x14ac:dyDescent="0.25">
      <c r="A7" s="2" t="s">
        <v>609</v>
      </c>
      <c r="B7" s="4" t="s">
        <v>5</v>
      </c>
      <c r="C7" s="4" t="s">
        <v>5</v>
      </c>
      <c r="D7" s="8">
        <v>525000</v>
      </c>
      <c r="E7" s="4" t="s">
        <v>5</v>
      </c>
      <c r="F7" s="8">
        <v>525000</v>
      </c>
      <c r="G7" s="4" t="s">
        <v>5</v>
      </c>
      <c r="H7" s="8">
        <v>528000</v>
      </c>
      <c r="I7" s="4" t="s">
        <v>5</v>
      </c>
      <c r="J7" s="4" t="s">
        <v>5</v>
      </c>
      <c r="K7" s="4" t="s">
        <v>5</v>
      </c>
      <c r="L7" s="4" t="s">
        <v>5</v>
      </c>
    </row>
    <row r="8" spans="1:12" x14ac:dyDescent="0.25">
      <c r="A8" s="2" t="s">
        <v>610</v>
      </c>
      <c r="B8" s="6">
        <v>2968000</v>
      </c>
      <c r="C8" s="6">
        <v>3732000</v>
      </c>
      <c r="D8" s="6">
        <v>8000</v>
      </c>
      <c r="E8" s="4" t="s">
        <v>5</v>
      </c>
      <c r="F8" s="6">
        <v>8000</v>
      </c>
      <c r="G8" s="4" t="s">
        <v>5</v>
      </c>
      <c r="H8" s="6">
        <v>217000</v>
      </c>
      <c r="I8" s="4" t="s">
        <v>5</v>
      </c>
      <c r="J8" s="4" t="s">
        <v>5</v>
      </c>
      <c r="K8" s="4" t="s">
        <v>5</v>
      </c>
      <c r="L8" s="4" t="s">
        <v>5</v>
      </c>
    </row>
    <row r="9" spans="1:12" x14ac:dyDescent="0.25">
      <c r="A9" s="2" t="s">
        <v>611</v>
      </c>
      <c r="B9" s="4" t="s">
        <v>5</v>
      </c>
      <c r="C9" s="4" t="s">
        <v>5</v>
      </c>
      <c r="D9" s="4" t="s">
        <v>5</v>
      </c>
      <c r="E9" s="4" t="s">
        <v>5</v>
      </c>
      <c r="F9" s="4" t="s">
        <v>5</v>
      </c>
      <c r="G9" s="4" t="s">
        <v>5</v>
      </c>
      <c r="H9" s="4" t="s">
        <v>5</v>
      </c>
      <c r="I9" s="8">
        <v>28000</v>
      </c>
      <c r="J9" s="8">
        <v>28000</v>
      </c>
      <c r="K9" s="4" t="s">
        <v>5</v>
      </c>
      <c r="L9" s="4" t="s">
        <v>5</v>
      </c>
    </row>
    <row r="10" spans="1:12" ht="30" x14ac:dyDescent="0.25">
      <c r="A10" s="2" t="s">
        <v>612</v>
      </c>
      <c r="B10" s="4" t="s">
        <v>5</v>
      </c>
      <c r="C10" s="4" t="s">
        <v>5</v>
      </c>
      <c r="D10" s="4" t="s">
        <v>613</v>
      </c>
      <c r="E10" s="4" t="s">
        <v>613</v>
      </c>
      <c r="F10" s="4" t="s">
        <v>613</v>
      </c>
      <c r="G10" s="4" t="s">
        <v>613</v>
      </c>
      <c r="H10" s="4" t="s">
        <v>5</v>
      </c>
      <c r="I10" s="4" t="s">
        <v>5</v>
      </c>
      <c r="J10" s="4" t="s">
        <v>5</v>
      </c>
      <c r="K10" s="4" t="s">
        <v>5</v>
      </c>
      <c r="L10" s="4" t="s">
        <v>5</v>
      </c>
    </row>
    <row r="11" spans="1:12" ht="30" x14ac:dyDescent="0.25">
      <c r="A11" s="2" t="s">
        <v>614</v>
      </c>
      <c r="B11" s="4" t="s">
        <v>5</v>
      </c>
      <c r="C11" s="4" t="s">
        <v>5</v>
      </c>
      <c r="D11" s="4">
        <v>0</v>
      </c>
      <c r="E11" s="4">
        <v>0</v>
      </c>
      <c r="F11" s="4">
        <v>0</v>
      </c>
      <c r="G11" s="4">
        <v>0</v>
      </c>
      <c r="H11" s="4" t="s">
        <v>5</v>
      </c>
      <c r="I11" s="4" t="s">
        <v>5</v>
      </c>
      <c r="J11" s="4" t="s">
        <v>5</v>
      </c>
      <c r="K11" s="4" t="s">
        <v>5</v>
      </c>
      <c r="L11"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15</v>
      </c>
      <c r="B1" s="7" t="s">
        <v>2</v>
      </c>
      <c r="C1" s="7" t="s">
        <v>26</v>
      </c>
    </row>
    <row r="2" spans="1:3" ht="30" x14ac:dyDescent="0.25">
      <c r="A2" s="1" t="s">
        <v>25</v>
      </c>
      <c r="B2" s="7"/>
      <c r="C2" s="7"/>
    </row>
    <row r="3" spans="1:3" x14ac:dyDescent="0.25">
      <c r="A3" s="3" t="s">
        <v>360</v>
      </c>
      <c r="B3" s="4" t="s">
        <v>5</v>
      </c>
      <c r="C3" s="4" t="s">
        <v>5</v>
      </c>
    </row>
    <row r="4" spans="1:3" x14ac:dyDescent="0.25">
      <c r="A4" s="2" t="s">
        <v>363</v>
      </c>
      <c r="B4" s="8">
        <v>4561</v>
      </c>
      <c r="C4" s="8">
        <v>5895</v>
      </c>
    </row>
    <row r="5" spans="1:3" ht="30" x14ac:dyDescent="0.25">
      <c r="A5" s="2" t="s">
        <v>576</v>
      </c>
      <c r="B5" s="4" t="s">
        <v>5</v>
      </c>
      <c r="C5" s="4" t="s">
        <v>5</v>
      </c>
    </row>
    <row r="6" spans="1:3" x14ac:dyDescent="0.25">
      <c r="A6" s="3" t="s">
        <v>360</v>
      </c>
      <c r="B6" s="4" t="s">
        <v>5</v>
      </c>
      <c r="C6" s="4" t="s">
        <v>5</v>
      </c>
    </row>
    <row r="7" spans="1:3" x14ac:dyDescent="0.25">
      <c r="A7" s="2" t="s">
        <v>363</v>
      </c>
      <c r="B7" s="6">
        <v>4240</v>
      </c>
      <c r="C7" s="6">
        <v>5496</v>
      </c>
    </row>
    <row r="8" spans="1:3" ht="30" x14ac:dyDescent="0.25">
      <c r="A8" s="2" t="s">
        <v>578</v>
      </c>
      <c r="B8" s="4" t="s">
        <v>5</v>
      </c>
      <c r="C8" s="4" t="s">
        <v>5</v>
      </c>
    </row>
    <row r="9" spans="1:3" x14ac:dyDescent="0.25">
      <c r="A9" s="3" t="s">
        <v>360</v>
      </c>
      <c r="B9" s="4" t="s">
        <v>5</v>
      </c>
      <c r="C9" s="4" t="s">
        <v>5</v>
      </c>
    </row>
    <row r="10" spans="1:3" x14ac:dyDescent="0.25">
      <c r="A10" s="2" t="s">
        <v>363</v>
      </c>
      <c r="B10" s="4">
        <v>248</v>
      </c>
      <c r="C10" s="4">
        <v>251</v>
      </c>
    </row>
    <row r="11" spans="1:3" ht="30" x14ac:dyDescent="0.25">
      <c r="A11" s="2" t="s">
        <v>582</v>
      </c>
      <c r="B11" s="4" t="s">
        <v>5</v>
      </c>
      <c r="C11" s="4" t="s">
        <v>5</v>
      </c>
    </row>
    <row r="12" spans="1:3" x14ac:dyDescent="0.25">
      <c r="A12" s="3" t="s">
        <v>360</v>
      </c>
      <c r="B12" s="4" t="s">
        <v>5</v>
      </c>
      <c r="C12" s="4" t="s">
        <v>5</v>
      </c>
    </row>
    <row r="13" spans="1:3" x14ac:dyDescent="0.25">
      <c r="A13" s="2" t="s">
        <v>363</v>
      </c>
      <c r="B13" s="8">
        <v>73</v>
      </c>
      <c r="C13" s="8">
        <v>1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16</v>
      </c>
      <c r="B1" s="1" t="s">
        <v>2</v>
      </c>
      <c r="C1" s="1" t="s">
        <v>26</v>
      </c>
    </row>
    <row r="2" spans="1:3" ht="30" x14ac:dyDescent="0.25">
      <c r="A2" s="3" t="s">
        <v>566</v>
      </c>
      <c r="B2" s="4" t="s">
        <v>5</v>
      </c>
      <c r="C2" s="4" t="s">
        <v>5</v>
      </c>
    </row>
    <row r="3" spans="1:3" x14ac:dyDescent="0.25">
      <c r="A3" s="2" t="s">
        <v>617</v>
      </c>
      <c r="B3" s="8">
        <v>2864000</v>
      </c>
      <c r="C3" s="8">
        <v>2085000</v>
      </c>
    </row>
    <row r="4" spans="1:3" x14ac:dyDescent="0.25">
      <c r="A4" s="2" t="s">
        <v>618</v>
      </c>
      <c r="B4" s="6">
        <v>401000</v>
      </c>
      <c r="C4" s="6">
        <v>651000</v>
      </c>
    </row>
    <row r="5" spans="1:3" x14ac:dyDescent="0.25">
      <c r="A5" s="2" t="s">
        <v>610</v>
      </c>
      <c r="B5" s="6">
        <v>2968000</v>
      </c>
      <c r="C5" s="6">
        <v>3732000</v>
      </c>
    </row>
    <row r="6" spans="1:3" x14ac:dyDescent="0.25">
      <c r="A6" s="2" t="s">
        <v>619</v>
      </c>
      <c r="B6" s="6">
        <v>6233000</v>
      </c>
      <c r="C6" s="6">
        <v>6468000</v>
      </c>
    </row>
    <row r="7" spans="1:3" x14ac:dyDescent="0.25">
      <c r="A7" s="2" t="s">
        <v>371</v>
      </c>
      <c r="B7" s="6">
        <v>572553000</v>
      </c>
      <c r="C7" s="6">
        <v>452168000</v>
      </c>
    </row>
    <row r="8" spans="1:3" x14ac:dyDescent="0.25">
      <c r="A8" s="2" t="s">
        <v>252</v>
      </c>
      <c r="B8" s="6">
        <v>578786000</v>
      </c>
      <c r="C8" s="6">
        <v>458636000</v>
      </c>
    </row>
    <row r="9" spans="1:3" x14ac:dyDescent="0.25">
      <c r="A9" s="2" t="s">
        <v>570</v>
      </c>
      <c r="B9" s="4" t="s">
        <v>5</v>
      </c>
      <c r="C9" s="4" t="s">
        <v>5</v>
      </c>
    </row>
    <row r="10" spans="1:3" ht="30" x14ac:dyDescent="0.25">
      <c r="A10" s="3" t="s">
        <v>566</v>
      </c>
      <c r="B10" s="4" t="s">
        <v>5</v>
      </c>
      <c r="C10" s="4" t="s">
        <v>5</v>
      </c>
    </row>
    <row r="11" spans="1:3" x14ac:dyDescent="0.25">
      <c r="A11" s="2" t="s">
        <v>252</v>
      </c>
      <c r="B11" s="6">
        <v>518415000</v>
      </c>
      <c r="C11" s="6">
        <v>419240000</v>
      </c>
    </row>
    <row r="12" spans="1:3" x14ac:dyDescent="0.25">
      <c r="A12" s="2" t="s">
        <v>571</v>
      </c>
      <c r="B12" s="4" t="s">
        <v>5</v>
      </c>
      <c r="C12" s="4" t="s">
        <v>5</v>
      </c>
    </row>
    <row r="13" spans="1:3" ht="30" x14ac:dyDescent="0.25">
      <c r="A13" s="3" t="s">
        <v>566</v>
      </c>
      <c r="B13" s="4" t="s">
        <v>5</v>
      </c>
      <c r="C13" s="4" t="s">
        <v>5</v>
      </c>
    </row>
    <row r="14" spans="1:3" x14ac:dyDescent="0.25">
      <c r="A14" s="2" t="s">
        <v>252</v>
      </c>
      <c r="B14" s="6">
        <v>21943000</v>
      </c>
      <c r="C14" s="6">
        <v>14990000</v>
      </c>
    </row>
    <row r="15" spans="1:3" x14ac:dyDescent="0.25">
      <c r="A15" s="2" t="s">
        <v>572</v>
      </c>
      <c r="B15" s="4" t="s">
        <v>5</v>
      </c>
      <c r="C15" s="4" t="s">
        <v>5</v>
      </c>
    </row>
    <row r="16" spans="1:3" ht="30" x14ac:dyDescent="0.25">
      <c r="A16" s="3" t="s">
        <v>566</v>
      </c>
      <c r="B16" s="4" t="s">
        <v>5</v>
      </c>
      <c r="C16" s="4" t="s">
        <v>5</v>
      </c>
    </row>
    <row r="17" spans="1:3" x14ac:dyDescent="0.25">
      <c r="A17" s="2" t="s">
        <v>252</v>
      </c>
      <c r="B17" s="6">
        <v>25434000</v>
      </c>
      <c r="C17" s="6">
        <v>13671000</v>
      </c>
    </row>
    <row r="18" spans="1:3" x14ac:dyDescent="0.25">
      <c r="A18" s="2" t="s">
        <v>573</v>
      </c>
      <c r="B18" s="4" t="s">
        <v>5</v>
      </c>
      <c r="C18" s="4" t="s">
        <v>5</v>
      </c>
    </row>
    <row r="19" spans="1:3" ht="30" x14ac:dyDescent="0.25">
      <c r="A19" s="3" t="s">
        <v>566</v>
      </c>
      <c r="B19" s="4" t="s">
        <v>5</v>
      </c>
      <c r="C19" s="4" t="s">
        <v>5</v>
      </c>
    </row>
    <row r="20" spans="1:3" x14ac:dyDescent="0.25">
      <c r="A20" s="2" t="s">
        <v>252</v>
      </c>
      <c r="B20" s="6">
        <v>654000</v>
      </c>
      <c r="C20" s="6">
        <v>937000</v>
      </c>
    </row>
    <row r="21" spans="1:3" ht="30" x14ac:dyDescent="0.25">
      <c r="A21" s="2" t="s">
        <v>589</v>
      </c>
      <c r="B21" s="4" t="s">
        <v>5</v>
      </c>
      <c r="C21" s="4" t="s">
        <v>5</v>
      </c>
    </row>
    <row r="22" spans="1:3" ht="30" x14ac:dyDescent="0.25">
      <c r="A22" s="3" t="s">
        <v>566</v>
      </c>
      <c r="B22" s="4" t="s">
        <v>5</v>
      </c>
      <c r="C22" s="4" t="s">
        <v>5</v>
      </c>
    </row>
    <row r="23" spans="1:3" x14ac:dyDescent="0.25">
      <c r="A23" s="2" t="s">
        <v>252</v>
      </c>
      <c r="B23" s="6">
        <v>11436000</v>
      </c>
      <c r="C23" s="6">
        <v>8905000</v>
      </c>
    </row>
    <row r="24" spans="1:3" ht="30" x14ac:dyDescent="0.25">
      <c r="A24" s="2" t="s">
        <v>590</v>
      </c>
      <c r="B24" s="4" t="s">
        <v>5</v>
      </c>
      <c r="C24" s="4" t="s">
        <v>5</v>
      </c>
    </row>
    <row r="25" spans="1:3" ht="30" x14ac:dyDescent="0.25">
      <c r="A25" s="3" t="s">
        <v>566</v>
      </c>
      <c r="B25" s="4" t="s">
        <v>5</v>
      </c>
      <c r="C25" s="4" t="s">
        <v>5</v>
      </c>
    </row>
    <row r="26" spans="1:3" x14ac:dyDescent="0.25">
      <c r="A26" s="2" t="s">
        <v>252</v>
      </c>
      <c r="B26" s="6">
        <v>904000</v>
      </c>
      <c r="C26" s="6">
        <v>893000</v>
      </c>
    </row>
    <row r="27" spans="1:3" ht="30" x14ac:dyDescent="0.25">
      <c r="A27" s="2" t="s">
        <v>576</v>
      </c>
      <c r="B27" s="4" t="s">
        <v>5</v>
      </c>
      <c r="C27" s="4" t="s">
        <v>5</v>
      </c>
    </row>
    <row r="28" spans="1:3" ht="30" x14ac:dyDescent="0.25">
      <c r="A28" s="3" t="s">
        <v>566</v>
      </c>
      <c r="B28" s="4" t="s">
        <v>5</v>
      </c>
      <c r="C28" s="4" t="s">
        <v>5</v>
      </c>
    </row>
    <row r="29" spans="1:3" x14ac:dyDescent="0.25">
      <c r="A29" s="2" t="s">
        <v>617</v>
      </c>
      <c r="B29" s="6">
        <v>2846000</v>
      </c>
      <c r="C29" s="6">
        <v>2076000</v>
      </c>
    </row>
    <row r="30" spans="1:3" x14ac:dyDescent="0.25">
      <c r="A30" s="2" t="s">
        <v>618</v>
      </c>
      <c r="B30" s="6">
        <v>393000</v>
      </c>
      <c r="C30" s="6">
        <v>300000</v>
      </c>
    </row>
    <row r="31" spans="1:3" x14ac:dyDescent="0.25">
      <c r="A31" s="2" t="s">
        <v>610</v>
      </c>
      <c r="B31" s="6">
        <v>2647000</v>
      </c>
      <c r="C31" s="6">
        <v>3693000</v>
      </c>
    </row>
    <row r="32" spans="1:3" x14ac:dyDescent="0.25">
      <c r="A32" s="2" t="s">
        <v>619</v>
      </c>
      <c r="B32" s="6">
        <v>5886000</v>
      </c>
      <c r="C32" s="6">
        <v>6069000</v>
      </c>
    </row>
    <row r="33" spans="1:3" x14ac:dyDescent="0.25">
      <c r="A33" s="2" t="s">
        <v>371</v>
      </c>
      <c r="B33" s="6">
        <v>512529000</v>
      </c>
      <c r="C33" s="6">
        <v>413171000</v>
      </c>
    </row>
    <row r="34" spans="1:3" x14ac:dyDescent="0.25">
      <c r="A34" s="2" t="s">
        <v>252</v>
      </c>
      <c r="B34" s="6">
        <v>518415000</v>
      </c>
      <c r="C34" s="6">
        <v>419240000</v>
      </c>
    </row>
    <row r="35" spans="1:3" ht="30" x14ac:dyDescent="0.25">
      <c r="A35" s="2" t="s">
        <v>577</v>
      </c>
      <c r="B35" s="4" t="s">
        <v>5</v>
      </c>
      <c r="C35" s="4" t="s">
        <v>5</v>
      </c>
    </row>
    <row r="36" spans="1:3" ht="30" x14ac:dyDescent="0.25">
      <c r="A36" s="3" t="s">
        <v>566</v>
      </c>
      <c r="B36" s="4" t="s">
        <v>5</v>
      </c>
      <c r="C36" s="4" t="s">
        <v>5</v>
      </c>
    </row>
    <row r="37" spans="1:3" x14ac:dyDescent="0.25">
      <c r="A37" s="2" t="s">
        <v>617</v>
      </c>
      <c r="B37" s="4" t="s">
        <v>52</v>
      </c>
      <c r="C37" s="4" t="s">
        <v>52</v>
      </c>
    </row>
    <row r="38" spans="1:3" x14ac:dyDescent="0.25">
      <c r="A38" s="2" t="s">
        <v>618</v>
      </c>
      <c r="B38" s="4" t="s">
        <v>52</v>
      </c>
      <c r="C38" s="4" t="s">
        <v>52</v>
      </c>
    </row>
    <row r="39" spans="1:3" x14ac:dyDescent="0.25">
      <c r="A39" s="2" t="s">
        <v>610</v>
      </c>
      <c r="B39" s="4" t="s">
        <v>52</v>
      </c>
      <c r="C39" s="4" t="s">
        <v>52</v>
      </c>
    </row>
    <row r="40" spans="1:3" x14ac:dyDescent="0.25">
      <c r="A40" s="2" t="s">
        <v>619</v>
      </c>
      <c r="B40" s="4" t="s">
        <v>52</v>
      </c>
      <c r="C40" s="4" t="s">
        <v>52</v>
      </c>
    </row>
    <row r="41" spans="1:3" x14ac:dyDescent="0.25">
      <c r="A41" s="2" t="s">
        <v>371</v>
      </c>
      <c r="B41" s="6">
        <v>21943000</v>
      </c>
      <c r="C41" s="6">
        <v>14990000</v>
      </c>
    </row>
    <row r="42" spans="1:3" x14ac:dyDescent="0.25">
      <c r="A42" s="2" t="s">
        <v>252</v>
      </c>
      <c r="B42" s="6">
        <v>21943000</v>
      </c>
      <c r="C42" s="6">
        <v>14990000</v>
      </c>
    </row>
    <row r="43" spans="1:3" ht="30" x14ac:dyDescent="0.25">
      <c r="A43" s="2" t="s">
        <v>578</v>
      </c>
      <c r="B43" s="4" t="s">
        <v>5</v>
      </c>
      <c r="C43" s="4" t="s">
        <v>5</v>
      </c>
    </row>
    <row r="44" spans="1:3" ht="30" x14ac:dyDescent="0.25">
      <c r="A44" s="3" t="s">
        <v>566</v>
      </c>
      <c r="B44" s="4" t="s">
        <v>5</v>
      </c>
      <c r="C44" s="4" t="s">
        <v>5</v>
      </c>
    </row>
    <row r="45" spans="1:3" x14ac:dyDescent="0.25">
      <c r="A45" s="2" t="s">
        <v>617</v>
      </c>
      <c r="B45" s="4" t="s">
        <v>52</v>
      </c>
      <c r="C45" s="4" t="s">
        <v>52</v>
      </c>
    </row>
    <row r="46" spans="1:3" x14ac:dyDescent="0.25">
      <c r="A46" s="2" t="s">
        <v>618</v>
      </c>
      <c r="B46" s="4" t="s">
        <v>5</v>
      </c>
      <c r="C46" s="6">
        <v>251000</v>
      </c>
    </row>
    <row r="47" spans="1:3" x14ac:dyDescent="0.25">
      <c r="A47" s="2" t="s">
        <v>610</v>
      </c>
      <c r="B47" s="6">
        <v>248000</v>
      </c>
      <c r="C47" s="4" t="s">
        <v>5</v>
      </c>
    </row>
    <row r="48" spans="1:3" x14ac:dyDescent="0.25">
      <c r="A48" s="2" t="s">
        <v>619</v>
      </c>
      <c r="B48" s="6">
        <v>248000</v>
      </c>
      <c r="C48" s="6">
        <v>251000</v>
      </c>
    </row>
    <row r="49" spans="1:3" x14ac:dyDescent="0.25">
      <c r="A49" s="2" t="s">
        <v>371</v>
      </c>
      <c r="B49" s="6">
        <v>25186000</v>
      </c>
      <c r="C49" s="6">
        <v>13420000</v>
      </c>
    </row>
    <row r="50" spans="1:3" x14ac:dyDescent="0.25">
      <c r="A50" s="2" t="s">
        <v>252</v>
      </c>
      <c r="B50" s="6">
        <v>25434000</v>
      </c>
      <c r="C50" s="6">
        <v>13671000</v>
      </c>
    </row>
    <row r="51" spans="1:3" ht="30" x14ac:dyDescent="0.25">
      <c r="A51" s="2" t="s">
        <v>579</v>
      </c>
      <c r="B51" s="4" t="s">
        <v>5</v>
      </c>
      <c r="C51" s="4" t="s">
        <v>5</v>
      </c>
    </row>
    <row r="52" spans="1:3" ht="30" x14ac:dyDescent="0.25">
      <c r="A52" s="3" t="s">
        <v>566</v>
      </c>
      <c r="B52" s="4" t="s">
        <v>5</v>
      </c>
      <c r="C52" s="4" t="s">
        <v>5</v>
      </c>
    </row>
    <row r="53" spans="1:3" x14ac:dyDescent="0.25">
      <c r="A53" s="2" t="s">
        <v>617</v>
      </c>
      <c r="B53" s="4" t="s">
        <v>52</v>
      </c>
      <c r="C53" s="4" t="s">
        <v>52</v>
      </c>
    </row>
    <row r="54" spans="1:3" x14ac:dyDescent="0.25">
      <c r="A54" s="2" t="s">
        <v>618</v>
      </c>
      <c r="B54" s="4" t="s">
        <v>52</v>
      </c>
      <c r="C54" s="4" t="s">
        <v>52</v>
      </c>
    </row>
    <row r="55" spans="1:3" x14ac:dyDescent="0.25">
      <c r="A55" s="2" t="s">
        <v>610</v>
      </c>
      <c r="B55" s="4" t="s">
        <v>52</v>
      </c>
      <c r="C55" s="4" t="s">
        <v>52</v>
      </c>
    </row>
    <row r="56" spans="1:3" x14ac:dyDescent="0.25">
      <c r="A56" s="2" t="s">
        <v>619</v>
      </c>
      <c r="B56" s="4" t="s">
        <v>52</v>
      </c>
      <c r="C56" s="4" t="s">
        <v>52</v>
      </c>
    </row>
    <row r="57" spans="1:3" x14ac:dyDescent="0.25">
      <c r="A57" s="2" t="s">
        <v>371</v>
      </c>
      <c r="B57" s="6">
        <v>654000</v>
      </c>
      <c r="C57" s="6">
        <v>937000</v>
      </c>
    </row>
    <row r="58" spans="1:3" x14ac:dyDescent="0.25">
      <c r="A58" s="2" t="s">
        <v>252</v>
      </c>
      <c r="B58" s="6">
        <v>654000</v>
      </c>
      <c r="C58" s="6">
        <v>937000</v>
      </c>
    </row>
    <row r="59" spans="1:3" ht="45" x14ac:dyDescent="0.25">
      <c r="A59" s="2" t="s">
        <v>620</v>
      </c>
      <c r="B59" s="4" t="s">
        <v>5</v>
      </c>
      <c r="C59" s="4" t="s">
        <v>5</v>
      </c>
    </row>
    <row r="60" spans="1:3" ht="30" x14ac:dyDescent="0.25">
      <c r="A60" s="3" t="s">
        <v>566</v>
      </c>
      <c r="B60" s="4" t="s">
        <v>5</v>
      </c>
      <c r="C60" s="4" t="s">
        <v>5</v>
      </c>
    </row>
    <row r="61" spans="1:3" x14ac:dyDescent="0.25">
      <c r="A61" s="2" t="s">
        <v>617</v>
      </c>
      <c r="B61" s="6">
        <v>18000</v>
      </c>
      <c r="C61" s="6">
        <v>9000</v>
      </c>
    </row>
    <row r="62" spans="1:3" x14ac:dyDescent="0.25">
      <c r="A62" s="2" t="s">
        <v>618</v>
      </c>
      <c r="B62" s="6">
        <v>8000</v>
      </c>
      <c r="C62" s="6">
        <v>4000</v>
      </c>
    </row>
    <row r="63" spans="1:3" x14ac:dyDescent="0.25">
      <c r="A63" s="2" t="s">
        <v>610</v>
      </c>
      <c r="B63" s="6">
        <v>73000</v>
      </c>
      <c r="C63" s="6">
        <v>39000</v>
      </c>
    </row>
    <row r="64" spans="1:3" x14ac:dyDescent="0.25">
      <c r="A64" s="2" t="s">
        <v>619</v>
      </c>
      <c r="B64" s="6">
        <v>99000</v>
      </c>
      <c r="C64" s="6">
        <v>52000</v>
      </c>
    </row>
    <row r="65" spans="1:3" x14ac:dyDescent="0.25">
      <c r="A65" s="2" t="s">
        <v>371</v>
      </c>
      <c r="B65" s="6">
        <v>11337000</v>
      </c>
      <c r="C65" s="6">
        <v>8853000</v>
      </c>
    </row>
    <row r="66" spans="1:3" x14ac:dyDescent="0.25">
      <c r="A66" s="2" t="s">
        <v>252</v>
      </c>
      <c r="B66" s="6">
        <v>11436000</v>
      </c>
      <c r="C66" s="6">
        <v>8905000</v>
      </c>
    </row>
    <row r="67" spans="1:3" ht="30" x14ac:dyDescent="0.25">
      <c r="A67" s="2" t="s">
        <v>621</v>
      </c>
      <c r="B67" s="4" t="s">
        <v>5</v>
      </c>
      <c r="C67" s="4" t="s">
        <v>5</v>
      </c>
    </row>
    <row r="68" spans="1:3" ht="30" x14ac:dyDescent="0.25">
      <c r="A68" s="3" t="s">
        <v>566</v>
      </c>
      <c r="B68" s="4" t="s">
        <v>5</v>
      </c>
      <c r="C68" s="4" t="s">
        <v>5</v>
      </c>
    </row>
    <row r="69" spans="1:3" x14ac:dyDescent="0.25">
      <c r="A69" s="2" t="s">
        <v>617</v>
      </c>
      <c r="B69" s="4" t="s">
        <v>52</v>
      </c>
      <c r="C69" s="4" t="s">
        <v>52</v>
      </c>
    </row>
    <row r="70" spans="1:3" x14ac:dyDescent="0.25">
      <c r="A70" s="2" t="s">
        <v>618</v>
      </c>
      <c r="B70" s="4" t="s">
        <v>5</v>
      </c>
      <c r="C70" s="6">
        <v>96000</v>
      </c>
    </row>
    <row r="71" spans="1:3" x14ac:dyDescent="0.25">
      <c r="A71" s="2" t="s">
        <v>610</v>
      </c>
      <c r="B71" s="4" t="s">
        <v>52</v>
      </c>
      <c r="C71" s="4" t="s">
        <v>52</v>
      </c>
    </row>
    <row r="72" spans="1:3" x14ac:dyDescent="0.25">
      <c r="A72" s="2" t="s">
        <v>619</v>
      </c>
      <c r="B72" s="4" t="s">
        <v>5</v>
      </c>
      <c r="C72" s="6">
        <v>96000</v>
      </c>
    </row>
    <row r="73" spans="1:3" x14ac:dyDescent="0.25">
      <c r="A73" s="2" t="s">
        <v>371</v>
      </c>
      <c r="B73" s="6">
        <v>904000</v>
      </c>
      <c r="C73" s="6">
        <v>797000</v>
      </c>
    </row>
    <row r="74" spans="1:3" x14ac:dyDescent="0.25">
      <c r="A74" s="2" t="s">
        <v>252</v>
      </c>
      <c r="B74" s="8">
        <v>904000</v>
      </c>
      <c r="C74" s="8">
        <v>893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22</v>
      </c>
      <c r="B1" s="7" t="s">
        <v>79</v>
      </c>
      <c r="C1" s="7"/>
      <c r="D1" s="7" t="s">
        <v>1</v>
      </c>
      <c r="E1" s="7"/>
      <c r="F1" s="1" t="s">
        <v>623</v>
      </c>
    </row>
    <row r="2" spans="1:6" ht="30" x14ac:dyDescent="0.25">
      <c r="A2" s="1" t="s">
        <v>25</v>
      </c>
      <c r="B2" s="1" t="s">
        <v>2</v>
      </c>
      <c r="C2" s="1" t="s">
        <v>80</v>
      </c>
      <c r="D2" s="1" t="s">
        <v>2</v>
      </c>
      <c r="E2" s="1" t="s">
        <v>80</v>
      </c>
      <c r="F2" s="1" t="s">
        <v>26</v>
      </c>
    </row>
    <row r="3" spans="1:6" ht="30" x14ac:dyDescent="0.25">
      <c r="A3" s="3" t="s">
        <v>566</v>
      </c>
      <c r="B3" s="4" t="s">
        <v>5</v>
      </c>
      <c r="C3" s="4" t="s">
        <v>5</v>
      </c>
      <c r="D3" s="4" t="s">
        <v>5</v>
      </c>
      <c r="E3" s="4" t="s">
        <v>5</v>
      </c>
      <c r="F3" s="4" t="s">
        <v>5</v>
      </c>
    </row>
    <row r="4" spans="1:6" ht="30" x14ac:dyDescent="0.25">
      <c r="A4" s="2" t="s">
        <v>624</v>
      </c>
      <c r="B4" s="8">
        <v>773</v>
      </c>
      <c r="C4" s="8">
        <v>781</v>
      </c>
      <c r="D4" s="8">
        <v>773</v>
      </c>
      <c r="E4" s="8">
        <v>781</v>
      </c>
      <c r="F4" s="8">
        <v>779</v>
      </c>
    </row>
    <row r="5" spans="1:6" ht="30" x14ac:dyDescent="0.25">
      <c r="A5" s="2" t="s">
        <v>625</v>
      </c>
      <c r="B5" s="4" t="s">
        <v>52</v>
      </c>
      <c r="C5" s="4" t="s">
        <v>52</v>
      </c>
      <c r="D5" s="4" t="s">
        <v>52</v>
      </c>
      <c r="E5" s="4" t="s">
        <v>52</v>
      </c>
      <c r="F5" s="4" t="s">
        <v>52</v>
      </c>
    </row>
    <row r="6" spans="1:6" ht="30" x14ac:dyDescent="0.25">
      <c r="A6" s="2" t="s">
        <v>626</v>
      </c>
      <c r="B6" s="4">
        <v>973</v>
      </c>
      <c r="C6" s="4">
        <v>972</v>
      </c>
      <c r="D6" s="4">
        <v>973</v>
      </c>
      <c r="E6" s="4">
        <v>972</v>
      </c>
      <c r="F6" s="4">
        <v>969</v>
      </c>
    </row>
    <row r="7" spans="1:6" ht="30" x14ac:dyDescent="0.25">
      <c r="A7" s="2" t="s">
        <v>627</v>
      </c>
      <c r="B7" s="4">
        <v>669</v>
      </c>
      <c r="C7" s="4">
        <v>783</v>
      </c>
      <c r="D7" s="4">
        <v>671</v>
      </c>
      <c r="E7" s="4">
        <v>866</v>
      </c>
      <c r="F7" s="4">
        <v>846</v>
      </c>
    </row>
    <row r="8" spans="1:6" ht="30" x14ac:dyDescent="0.25">
      <c r="A8" s="2" t="s">
        <v>628</v>
      </c>
      <c r="B8" s="4">
        <v>12</v>
      </c>
      <c r="C8" s="4">
        <v>5</v>
      </c>
      <c r="D8" s="4">
        <v>27</v>
      </c>
      <c r="E8" s="4">
        <v>21</v>
      </c>
      <c r="F8" s="4">
        <v>31</v>
      </c>
    </row>
    <row r="9" spans="1:6" ht="30" x14ac:dyDescent="0.25">
      <c r="A9" s="2" t="s">
        <v>576</v>
      </c>
      <c r="B9" s="4" t="s">
        <v>5</v>
      </c>
      <c r="C9" s="4" t="s">
        <v>5</v>
      </c>
      <c r="D9" s="4" t="s">
        <v>5</v>
      </c>
      <c r="E9" s="4" t="s">
        <v>5</v>
      </c>
      <c r="F9" s="4" t="s">
        <v>5</v>
      </c>
    </row>
    <row r="10" spans="1:6" ht="30" x14ac:dyDescent="0.25">
      <c r="A10" s="3" t="s">
        <v>566</v>
      </c>
      <c r="B10" s="4" t="s">
        <v>5</v>
      </c>
      <c r="C10" s="4" t="s">
        <v>5</v>
      </c>
      <c r="D10" s="4" t="s">
        <v>5</v>
      </c>
      <c r="E10" s="4" t="s">
        <v>5</v>
      </c>
      <c r="F10" s="4" t="s">
        <v>5</v>
      </c>
    </row>
    <row r="11" spans="1:6" ht="30" x14ac:dyDescent="0.25">
      <c r="A11" s="2" t="s">
        <v>629</v>
      </c>
      <c r="B11" s="4">
        <v>316</v>
      </c>
      <c r="C11" s="4">
        <v>529</v>
      </c>
      <c r="D11" s="4">
        <v>316</v>
      </c>
      <c r="E11" s="4">
        <v>529</v>
      </c>
      <c r="F11" s="4">
        <v>528</v>
      </c>
    </row>
    <row r="12" spans="1:6" ht="30" x14ac:dyDescent="0.25">
      <c r="A12" s="2" t="s">
        <v>630</v>
      </c>
      <c r="B12" s="4">
        <v>488</v>
      </c>
      <c r="C12" s="4">
        <v>720</v>
      </c>
      <c r="D12" s="4">
        <v>488</v>
      </c>
      <c r="E12" s="4">
        <v>720</v>
      </c>
      <c r="F12" s="4">
        <v>718</v>
      </c>
    </row>
    <row r="13" spans="1:6" ht="30" x14ac:dyDescent="0.25">
      <c r="A13" s="2" t="s">
        <v>625</v>
      </c>
      <c r="B13" s="4" t="s">
        <v>52</v>
      </c>
      <c r="C13" s="4" t="s">
        <v>52</v>
      </c>
      <c r="D13" s="4" t="s">
        <v>52</v>
      </c>
      <c r="E13" s="4" t="s">
        <v>52</v>
      </c>
      <c r="F13" s="4" t="s">
        <v>52</v>
      </c>
    </row>
    <row r="14" spans="1:6" ht="30" x14ac:dyDescent="0.25">
      <c r="A14" s="2" t="s">
        <v>631</v>
      </c>
      <c r="B14" s="4">
        <v>316</v>
      </c>
      <c r="C14" s="4">
        <v>529</v>
      </c>
      <c r="D14" s="4">
        <v>380</v>
      </c>
      <c r="E14" s="4">
        <v>612</v>
      </c>
      <c r="F14" s="4">
        <v>593</v>
      </c>
    </row>
    <row r="15" spans="1:6" ht="30" x14ac:dyDescent="0.25">
      <c r="A15" s="2" t="s">
        <v>632</v>
      </c>
      <c r="B15" s="4">
        <v>4</v>
      </c>
      <c r="C15" s="4" t="s">
        <v>52</v>
      </c>
      <c r="D15" s="4">
        <v>13</v>
      </c>
      <c r="E15" s="4">
        <v>11</v>
      </c>
      <c r="F15" s="4">
        <v>19</v>
      </c>
    </row>
    <row r="16" spans="1:6" ht="30" x14ac:dyDescent="0.25">
      <c r="A16" s="2" t="s">
        <v>577</v>
      </c>
      <c r="B16" s="4" t="s">
        <v>5</v>
      </c>
      <c r="C16" s="4" t="s">
        <v>5</v>
      </c>
      <c r="D16" s="4" t="s">
        <v>5</v>
      </c>
      <c r="E16" s="4" t="s">
        <v>5</v>
      </c>
      <c r="F16" s="4" t="s">
        <v>5</v>
      </c>
    </row>
    <row r="17" spans="1:6" ht="30" x14ac:dyDescent="0.25">
      <c r="A17" s="3" t="s">
        <v>566</v>
      </c>
      <c r="B17" s="4" t="s">
        <v>5</v>
      </c>
      <c r="C17" s="4" t="s">
        <v>5</v>
      </c>
      <c r="D17" s="4" t="s">
        <v>5</v>
      </c>
      <c r="E17" s="4" t="s">
        <v>5</v>
      </c>
      <c r="F17" s="4" t="s">
        <v>5</v>
      </c>
    </row>
    <row r="18" spans="1:6" ht="30" x14ac:dyDescent="0.25">
      <c r="A18" s="2" t="s">
        <v>629</v>
      </c>
      <c r="B18" s="4">
        <v>209</v>
      </c>
      <c r="C18" s="4" t="s">
        <v>5</v>
      </c>
      <c r="D18" s="4">
        <v>209</v>
      </c>
      <c r="E18" s="4" t="s">
        <v>5</v>
      </c>
      <c r="F18" s="4" t="s">
        <v>5</v>
      </c>
    </row>
    <row r="19" spans="1:6" ht="30" x14ac:dyDescent="0.25">
      <c r="A19" s="2" t="s">
        <v>630</v>
      </c>
      <c r="B19" s="4">
        <v>237</v>
      </c>
      <c r="C19" s="4" t="s">
        <v>5</v>
      </c>
      <c r="D19" s="4">
        <v>237</v>
      </c>
      <c r="E19" s="4" t="s">
        <v>5</v>
      </c>
      <c r="F19" s="4" t="s">
        <v>5</v>
      </c>
    </row>
    <row r="20" spans="1:6" ht="30" x14ac:dyDescent="0.25">
      <c r="A20" s="2" t="s">
        <v>625</v>
      </c>
      <c r="B20" s="4" t="s">
        <v>52</v>
      </c>
      <c r="C20" s="4" t="s">
        <v>5</v>
      </c>
      <c r="D20" s="4" t="s">
        <v>52</v>
      </c>
      <c r="E20" s="4" t="s">
        <v>5</v>
      </c>
      <c r="F20" s="4" t="s">
        <v>5</v>
      </c>
    </row>
    <row r="21" spans="1:6" ht="30" x14ac:dyDescent="0.25">
      <c r="A21" s="2" t="s">
        <v>631</v>
      </c>
      <c r="B21" s="4">
        <v>105</v>
      </c>
      <c r="C21" s="4" t="s">
        <v>5</v>
      </c>
      <c r="D21" s="4">
        <v>42</v>
      </c>
      <c r="E21" s="4" t="s">
        <v>5</v>
      </c>
      <c r="F21" s="4" t="s">
        <v>5</v>
      </c>
    </row>
    <row r="22" spans="1:6" ht="30" x14ac:dyDescent="0.25">
      <c r="A22" s="2" t="s">
        <v>632</v>
      </c>
      <c r="B22" s="4">
        <v>4</v>
      </c>
      <c r="C22" s="4" t="s">
        <v>5</v>
      </c>
      <c r="D22" s="4">
        <v>4</v>
      </c>
      <c r="E22" s="4" t="s">
        <v>5</v>
      </c>
      <c r="F22" s="4" t="s">
        <v>5</v>
      </c>
    </row>
    <row r="23" spans="1:6" ht="30" x14ac:dyDescent="0.25">
      <c r="A23" s="2" t="s">
        <v>578</v>
      </c>
      <c r="B23" s="4" t="s">
        <v>5</v>
      </c>
      <c r="C23" s="4" t="s">
        <v>5</v>
      </c>
      <c r="D23" s="4" t="s">
        <v>5</v>
      </c>
      <c r="E23" s="4" t="s">
        <v>5</v>
      </c>
      <c r="F23" s="4" t="s">
        <v>5</v>
      </c>
    </row>
    <row r="24" spans="1:6" ht="30" x14ac:dyDescent="0.25">
      <c r="A24" s="3" t="s">
        <v>566</v>
      </c>
      <c r="B24" s="4" t="s">
        <v>5</v>
      </c>
      <c r="C24" s="4" t="s">
        <v>5</v>
      </c>
      <c r="D24" s="4" t="s">
        <v>5</v>
      </c>
      <c r="E24" s="4" t="s">
        <v>5</v>
      </c>
      <c r="F24" s="4" t="s">
        <v>5</v>
      </c>
    </row>
    <row r="25" spans="1:6" ht="30" x14ac:dyDescent="0.25">
      <c r="A25" s="2" t="s">
        <v>629</v>
      </c>
      <c r="B25" s="4">
        <v>248</v>
      </c>
      <c r="C25" s="4">
        <v>252</v>
      </c>
      <c r="D25" s="4">
        <v>248</v>
      </c>
      <c r="E25" s="4">
        <v>252</v>
      </c>
      <c r="F25" s="4">
        <v>251</v>
      </c>
    </row>
    <row r="26" spans="1:6" ht="30" x14ac:dyDescent="0.25">
      <c r="A26" s="2" t="s">
        <v>630</v>
      </c>
      <c r="B26" s="4">
        <v>248</v>
      </c>
      <c r="C26" s="4">
        <v>252</v>
      </c>
      <c r="D26" s="4">
        <v>248</v>
      </c>
      <c r="E26" s="4">
        <v>252</v>
      </c>
      <c r="F26" s="4">
        <v>251</v>
      </c>
    </row>
    <row r="27" spans="1:6" ht="30" x14ac:dyDescent="0.25">
      <c r="A27" s="2" t="s">
        <v>625</v>
      </c>
      <c r="B27" s="4" t="s">
        <v>52</v>
      </c>
      <c r="C27" s="4" t="s">
        <v>52</v>
      </c>
      <c r="D27" s="4" t="s">
        <v>52</v>
      </c>
      <c r="E27" s="4" t="s">
        <v>52</v>
      </c>
      <c r="F27" s="4" t="s">
        <v>52</v>
      </c>
    </row>
    <row r="28" spans="1:6" ht="30" x14ac:dyDescent="0.25">
      <c r="A28" s="2" t="s">
        <v>631</v>
      </c>
      <c r="B28" s="4">
        <v>248</v>
      </c>
      <c r="C28" s="4">
        <v>254</v>
      </c>
      <c r="D28" s="4">
        <v>249</v>
      </c>
      <c r="E28" s="4">
        <v>254</v>
      </c>
      <c r="F28" s="4">
        <v>253</v>
      </c>
    </row>
    <row r="29" spans="1:6" ht="30" x14ac:dyDescent="0.25">
      <c r="A29" s="2" t="s">
        <v>632</v>
      </c>
      <c r="B29" s="8">
        <v>4</v>
      </c>
      <c r="C29" s="8">
        <v>5</v>
      </c>
      <c r="D29" s="8">
        <v>10</v>
      </c>
      <c r="E29" s="8">
        <v>10</v>
      </c>
      <c r="F29" s="8">
        <v>1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0.5703125" bestFit="1" customWidth="1"/>
  </cols>
  <sheetData>
    <row r="1" spans="1:3" ht="60" x14ac:dyDescent="0.25">
      <c r="A1" s="1" t="s">
        <v>633</v>
      </c>
      <c r="B1" s="1" t="s">
        <v>79</v>
      </c>
      <c r="C1" s="1" t="s">
        <v>1</v>
      </c>
    </row>
    <row r="2" spans="1:3" ht="30" x14ac:dyDescent="0.25">
      <c r="A2" s="1" t="s">
        <v>25</v>
      </c>
      <c r="B2" s="1" t="s">
        <v>2</v>
      </c>
      <c r="C2" s="1" t="s">
        <v>2</v>
      </c>
    </row>
    <row r="3" spans="1:3" x14ac:dyDescent="0.25">
      <c r="A3" s="1"/>
      <c r="B3" s="1" t="s">
        <v>634</v>
      </c>
      <c r="C3" s="1" t="s">
        <v>574</v>
      </c>
    </row>
    <row r="4" spans="1:3" x14ac:dyDescent="0.25">
      <c r="A4" s="1"/>
      <c r="B4" s="1"/>
      <c r="C4" s="1" t="s">
        <v>634</v>
      </c>
    </row>
    <row r="5" spans="1:3" ht="30" x14ac:dyDescent="0.25">
      <c r="A5" s="3" t="s">
        <v>635</v>
      </c>
      <c r="B5" s="4" t="s">
        <v>5</v>
      </c>
      <c r="C5" s="4" t="s">
        <v>5</v>
      </c>
    </row>
    <row r="6" spans="1:3" x14ac:dyDescent="0.25">
      <c r="A6" s="2" t="s">
        <v>636</v>
      </c>
      <c r="B6" s="4">
        <v>1</v>
      </c>
      <c r="C6" s="4">
        <v>1</v>
      </c>
    </row>
    <row r="7" spans="1:3" ht="30" x14ac:dyDescent="0.25">
      <c r="A7" s="2" t="s">
        <v>637</v>
      </c>
      <c r="B7" s="8">
        <v>237</v>
      </c>
      <c r="C7" s="8">
        <v>237</v>
      </c>
    </row>
    <row r="8" spans="1:3" ht="30" x14ac:dyDescent="0.25">
      <c r="A8" s="2" t="s">
        <v>638</v>
      </c>
      <c r="B8" s="8">
        <v>209</v>
      </c>
      <c r="C8" s="8">
        <v>20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39</v>
      </c>
      <c r="B1" s="7" t="s">
        <v>2</v>
      </c>
      <c r="C1" s="7" t="s">
        <v>26</v>
      </c>
    </row>
    <row r="2" spans="1:3" ht="30" x14ac:dyDescent="0.25">
      <c r="A2" s="1" t="s">
        <v>25</v>
      </c>
      <c r="B2" s="7"/>
      <c r="C2" s="7"/>
    </row>
    <row r="3" spans="1:3" ht="45" x14ac:dyDescent="0.25">
      <c r="A3" s="3" t="s">
        <v>640</v>
      </c>
      <c r="B3" s="4" t="s">
        <v>5</v>
      </c>
      <c r="C3" s="4" t="s">
        <v>5</v>
      </c>
    </row>
    <row r="4" spans="1:3" x14ac:dyDescent="0.25">
      <c r="A4" s="2" t="s">
        <v>431</v>
      </c>
      <c r="B4" s="8">
        <v>3764</v>
      </c>
      <c r="C4" s="8">
        <v>15399</v>
      </c>
    </row>
    <row r="5" spans="1:3" ht="45" x14ac:dyDescent="0.25">
      <c r="A5" s="2" t="s">
        <v>523</v>
      </c>
      <c r="B5" s="4" t="s">
        <v>5</v>
      </c>
      <c r="C5" s="4" t="s">
        <v>5</v>
      </c>
    </row>
    <row r="6" spans="1:3" ht="45" x14ac:dyDescent="0.25">
      <c r="A6" s="3" t="s">
        <v>640</v>
      </c>
      <c r="B6" s="4" t="s">
        <v>5</v>
      </c>
      <c r="C6" s="4" t="s">
        <v>5</v>
      </c>
    </row>
    <row r="7" spans="1:3" x14ac:dyDescent="0.25">
      <c r="A7" s="2" t="s">
        <v>431</v>
      </c>
      <c r="B7" s="4" t="s">
        <v>5</v>
      </c>
      <c r="C7" s="6">
        <v>5004</v>
      </c>
    </row>
    <row r="8" spans="1:3" ht="30" x14ac:dyDescent="0.25">
      <c r="A8" s="2" t="s">
        <v>641</v>
      </c>
      <c r="B8" s="4" t="s">
        <v>5</v>
      </c>
      <c r="C8" s="4" t="s">
        <v>5</v>
      </c>
    </row>
    <row r="9" spans="1:3" ht="45" x14ac:dyDescent="0.25">
      <c r="A9" s="3" t="s">
        <v>640</v>
      </c>
      <c r="B9" s="4" t="s">
        <v>5</v>
      </c>
      <c r="C9" s="4" t="s">
        <v>5</v>
      </c>
    </row>
    <row r="10" spans="1:3" x14ac:dyDescent="0.25">
      <c r="A10" s="2" t="s">
        <v>431</v>
      </c>
      <c r="B10" s="6">
        <v>3764</v>
      </c>
      <c r="C10" s="6">
        <v>15399</v>
      </c>
    </row>
    <row r="11" spans="1:3" ht="75" x14ac:dyDescent="0.25">
      <c r="A11" s="2" t="s">
        <v>642</v>
      </c>
      <c r="B11" s="4" t="s">
        <v>5</v>
      </c>
      <c r="C11" s="4" t="s">
        <v>5</v>
      </c>
    </row>
    <row r="12" spans="1:3" ht="45" x14ac:dyDescent="0.25">
      <c r="A12" s="3" t="s">
        <v>640</v>
      </c>
      <c r="B12" s="4" t="s">
        <v>5</v>
      </c>
      <c r="C12" s="4" t="s">
        <v>5</v>
      </c>
    </row>
    <row r="13" spans="1:3" x14ac:dyDescent="0.25">
      <c r="A13" s="2" t="s">
        <v>431</v>
      </c>
      <c r="B13" s="6">
        <v>3764</v>
      </c>
      <c r="C13" s="6">
        <v>5170</v>
      </c>
    </row>
    <row r="14" spans="1:3" ht="75" x14ac:dyDescent="0.25">
      <c r="A14" s="2" t="s">
        <v>643</v>
      </c>
      <c r="B14" s="4" t="s">
        <v>5</v>
      </c>
      <c r="C14" s="4" t="s">
        <v>5</v>
      </c>
    </row>
    <row r="15" spans="1:3" ht="45" x14ac:dyDescent="0.25">
      <c r="A15" s="3" t="s">
        <v>640</v>
      </c>
      <c r="B15" s="4" t="s">
        <v>5</v>
      </c>
      <c r="C15" s="4" t="s">
        <v>5</v>
      </c>
    </row>
    <row r="16" spans="1:3" x14ac:dyDescent="0.25">
      <c r="A16" s="2" t="s">
        <v>431</v>
      </c>
      <c r="B16" s="4" t="s">
        <v>5</v>
      </c>
      <c r="C16" s="6">
        <v>5225</v>
      </c>
    </row>
    <row r="17" spans="1:3" ht="75" x14ac:dyDescent="0.25">
      <c r="A17" s="2" t="s">
        <v>644</v>
      </c>
      <c r="B17" s="4" t="s">
        <v>5</v>
      </c>
      <c r="C17" s="4" t="s">
        <v>5</v>
      </c>
    </row>
    <row r="18" spans="1:3" ht="45" x14ac:dyDescent="0.25">
      <c r="A18" s="3" t="s">
        <v>640</v>
      </c>
      <c r="B18" s="4" t="s">
        <v>5</v>
      </c>
      <c r="C18" s="4" t="s">
        <v>5</v>
      </c>
    </row>
    <row r="19" spans="1:3" x14ac:dyDescent="0.25">
      <c r="A19" s="2" t="s">
        <v>431</v>
      </c>
      <c r="B19" s="4" t="s">
        <v>5</v>
      </c>
      <c r="C19" s="6">
        <v>5004</v>
      </c>
    </row>
    <row r="20" spans="1:3" ht="60" x14ac:dyDescent="0.25">
      <c r="A20" s="2" t="s">
        <v>645</v>
      </c>
      <c r="B20" s="4" t="s">
        <v>5</v>
      </c>
      <c r="C20" s="4" t="s">
        <v>5</v>
      </c>
    </row>
    <row r="21" spans="1:3" ht="45" x14ac:dyDescent="0.25">
      <c r="A21" s="3" t="s">
        <v>640</v>
      </c>
      <c r="B21" s="4" t="s">
        <v>5</v>
      </c>
      <c r="C21" s="4" t="s">
        <v>5</v>
      </c>
    </row>
    <row r="22" spans="1:3" x14ac:dyDescent="0.25">
      <c r="A22" s="2" t="s">
        <v>431</v>
      </c>
      <c r="B22" s="4" t="s">
        <v>52</v>
      </c>
      <c r="C22" s="4" t="s">
        <v>52</v>
      </c>
    </row>
    <row r="23" spans="1:3" ht="90" x14ac:dyDescent="0.25">
      <c r="A23" s="2" t="s">
        <v>646</v>
      </c>
      <c r="B23" s="4" t="s">
        <v>5</v>
      </c>
      <c r="C23" s="4" t="s">
        <v>5</v>
      </c>
    </row>
    <row r="24" spans="1:3" ht="45" x14ac:dyDescent="0.25">
      <c r="A24" s="3" t="s">
        <v>640</v>
      </c>
      <c r="B24" s="4" t="s">
        <v>5</v>
      </c>
      <c r="C24" s="4" t="s">
        <v>5</v>
      </c>
    </row>
    <row r="25" spans="1:3" x14ac:dyDescent="0.25">
      <c r="A25" s="2" t="s">
        <v>431</v>
      </c>
      <c r="B25" s="4" t="s">
        <v>52</v>
      </c>
      <c r="C25" s="4" t="s">
        <v>52</v>
      </c>
    </row>
    <row r="26" spans="1:3" ht="90" x14ac:dyDescent="0.25">
      <c r="A26" s="2" t="s">
        <v>647</v>
      </c>
      <c r="B26" s="4" t="s">
        <v>5</v>
      </c>
      <c r="C26" s="4" t="s">
        <v>5</v>
      </c>
    </row>
    <row r="27" spans="1:3" ht="45" x14ac:dyDescent="0.25">
      <c r="A27" s="3" t="s">
        <v>640</v>
      </c>
      <c r="B27" s="4" t="s">
        <v>5</v>
      </c>
      <c r="C27" s="4" t="s">
        <v>5</v>
      </c>
    </row>
    <row r="28" spans="1:3" x14ac:dyDescent="0.25">
      <c r="A28" s="2" t="s">
        <v>431</v>
      </c>
      <c r="B28" s="4" t="s">
        <v>5</v>
      </c>
      <c r="C28" s="4" t="s">
        <v>52</v>
      </c>
    </row>
    <row r="29" spans="1:3" ht="90" x14ac:dyDescent="0.25">
      <c r="A29" s="2" t="s">
        <v>648</v>
      </c>
      <c r="B29" s="4" t="s">
        <v>5</v>
      </c>
      <c r="C29" s="4" t="s">
        <v>5</v>
      </c>
    </row>
    <row r="30" spans="1:3" ht="45" x14ac:dyDescent="0.25">
      <c r="A30" s="3" t="s">
        <v>640</v>
      </c>
      <c r="B30" s="4" t="s">
        <v>5</v>
      </c>
      <c r="C30" s="4" t="s">
        <v>5</v>
      </c>
    </row>
    <row r="31" spans="1:3" x14ac:dyDescent="0.25">
      <c r="A31" s="2" t="s">
        <v>431</v>
      </c>
      <c r="B31" s="4" t="s">
        <v>5</v>
      </c>
      <c r="C31" s="4" t="s">
        <v>52</v>
      </c>
    </row>
    <row r="32" spans="1:3" ht="30" x14ac:dyDescent="0.25">
      <c r="A32" s="2" t="s">
        <v>649</v>
      </c>
      <c r="B32" s="4" t="s">
        <v>5</v>
      </c>
      <c r="C32" s="4" t="s">
        <v>5</v>
      </c>
    </row>
    <row r="33" spans="1:3" ht="45" x14ac:dyDescent="0.25">
      <c r="A33" s="3" t="s">
        <v>640</v>
      </c>
      <c r="B33" s="4" t="s">
        <v>5</v>
      </c>
      <c r="C33" s="4" t="s">
        <v>5</v>
      </c>
    </row>
    <row r="34" spans="1:3" x14ac:dyDescent="0.25">
      <c r="A34" s="2" t="s">
        <v>431</v>
      </c>
      <c r="B34" s="6">
        <v>3764</v>
      </c>
      <c r="C34" s="6">
        <v>15399</v>
      </c>
    </row>
    <row r="35" spans="1:3" ht="45" x14ac:dyDescent="0.25">
      <c r="A35" s="2" t="s">
        <v>650</v>
      </c>
      <c r="B35" s="4" t="s">
        <v>5</v>
      </c>
      <c r="C35" s="4" t="s">
        <v>5</v>
      </c>
    </row>
    <row r="36" spans="1:3" ht="45" x14ac:dyDescent="0.25">
      <c r="A36" s="3" t="s">
        <v>640</v>
      </c>
      <c r="B36" s="4" t="s">
        <v>5</v>
      </c>
      <c r="C36" s="4" t="s">
        <v>5</v>
      </c>
    </row>
    <row r="37" spans="1:3" x14ac:dyDescent="0.25">
      <c r="A37" s="2" t="s">
        <v>431</v>
      </c>
      <c r="B37" s="6">
        <v>3764</v>
      </c>
      <c r="C37" s="6">
        <v>15399</v>
      </c>
    </row>
    <row r="38" spans="1:3" ht="90" x14ac:dyDescent="0.25">
      <c r="A38" s="2" t="s">
        <v>651</v>
      </c>
      <c r="B38" s="4" t="s">
        <v>5</v>
      </c>
      <c r="C38" s="4" t="s">
        <v>5</v>
      </c>
    </row>
    <row r="39" spans="1:3" ht="45" x14ac:dyDescent="0.25">
      <c r="A39" s="3" t="s">
        <v>640</v>
      </c>
      <c r="B39" s="4" t="s">
        <v>5</v>
      </c>
      <c r="C39" s="4" t="s">
        <v>5</v>
      </c>
    </row>
    <row r="40" spans="1:3" x14ac:dyDescent="0.25">
      <c r="A40" s="2" t="s">
        <v>431</v>
      </c>
      <c r="B40" s="6">
        <v>3764</v>
      </c>
      <c r="C40" s="6">
        <v>5170</v>
      </c>
    </row>
    <row r="41" spans="1:3" ht="90" x14ac:dyDescent="0.25">
      <c r="A41" s="2" t="s">
        <v>652</v>
      </c>
      <c r="B41" s="4" t="s">
        <v>5</v>
      </c>
      <c r="C41" s="4" t="s">
        <v>5</v>
      </c>
    </row>
    <row r="42" spans="1:3" ht="45" x14ac:dyDescent="0.25">
      <c r="A42" s="3" t="s">
        <v>640</v>
      </c>
      <c r="B42" s="4" t="s">
        <v>5</v>
      </c>
      <c r="C42" s="4" t="s">
        <v>5</v>
      </c>
    </row>
    <row r="43" spans="1:3" x14ac:dyDescent="0.25">
      <c r="A43" s="2" t="s">
        <v>431</v>
      </c>
      <c r="B43" s="4" t="s">
        <v>5</v>
      </c>
      <c r="C43" s="6">
        <v>5225</v>
      </c>
    </row>
    <row r="44" spans="1:3" ht="90" x14ac:dyDescent="0.25">
      <c r="A44" s="2" t="s">
        <v>653</v>
      </c>
      <c r="B44" s="4" t="s">
        <v>5</v>
      </c>
      <c r="C44" s="4" t="s">
        <v>5</v>
      </c>
    </row>
    <row r="45" spans="1:3" ht="45" x14ac:dyDescent="0.25">
      <c r="A45" s="3" t="s">
        <v>640</v>
      </c>
      <c r="B45" s="4" t="s">
        <v>5</v>
      </c>
      <c r="C45" s="4" t="s">
        <v>5</v>
      </c>
    </row>
    <row r="46" spans="1:3" x14ac:dyDescent="0.25">
      <c r="A46" s="2" t="s">
        <v>431</v>
      </c>
      <c r="B46" s="4" t="s">
        <v>5</v>
      </c>
      <c r="C46" s="6">
        <v>5004</v>
      </c>
    </row>
    <row r="47" spans="1:3" ht="45" x14ac:dyDescent="0.25">
      <c r="A47" s="2" t="s">
        <v>654</v>
      </c>
      <c r="B47" s="4" t="s">
        <v>5</v>
      </c>
      <c r="C47" s="4" t="s">
        <v>5</v>
      </c>
    </row>
    <row r="48" spans="1:3" ht="45" x14ac:dyDescent="0.25">
      <c r="A48" s="3" t="s">
        <v>640</v>
      </c>
      <c r="B48" s="4" t="s">
        <v>5</v>
      </c>
      <c r="C48" s="4" t="s">
        <v>5</v>
      </c>
    </row>
    <row r="49" spans="1:3" x14ac:dyDescent="0.25">
      <c r="A49" s="2" t="s">
        <v>431</v>
      </c>
      <c r="B49" s="4" t="s">
        <v>52</v>
      </c>
      <c r="C49" s="4" t="s">
        <v>52</v>
      </c>
    </row>
    <row r="50" spans="1:3" ht="90" x14ac:dyDescent="0.25">
      <c r="A50" s="2" t="s">
        <v>655</v>
      </c>
      <c r="B50" s="4" t="s">
        <v>5</v>
      </c>
      <c r="C50" s="4" t="s">
        <v>5</v>
      </c>
    </row>
    <row r="51" spans="1:3" ht="45" x14ac:dyDescent="0.25">
      <c r="A51" s="3" t="s">
        <v>640</v>
      </c>
      <c r="B51" s="4" t="s">
        <v>5</v>
      </c>
      <c r="C51" s="4" t="s">
        <v>5</v>
      </c>
    </row>
    <row r="52" spans="1:3" x14ac:dyDescent="0.25">
      <c r="A52" s="2" t="s">
        <v>431</v>
      </c>
      <c r="B52" s="4" t="s">
        <v>52</v>
      </c>
      <c r="C52" s="4" t="s">
        <v>52</v>
      </c>
    </row>
    <row r="53" spans="1:3" ht="90" x14ac:dyDescent="0.25">
      <c r="A53" s="2" t="s">
        <v>656</v>
      </c>
      <c r="B53" s="4" t="s">
        <v>5</v>
      </c>
      <c r="C53" s="4" t="s">
        <v>5</v>
      </c>
    </row>
    <row r="54" spans="1:3" ht="45" x14ac:dyDescent="0.25">
      <c r="A54" s="3" t="s">
        <v>640</v>
      </c>
      <c r="B54" s="4" t="s">
        <v>5</v>
      </c>
      <c r="C54" s="4" t="s">
        <v>5</v>
      </c>
    </row>
    <row r="55" spans="1:3" x14ac:dyDescent="0.25">
      <c r="A55" s="2" t="s">
        <v>431</v>
      </c>
      <c r="B55" s="4" t="s">
        <v>5</v>
      </c>
      <c r="C55" s="4" t="s">
        <v>52</v>
      </c>
    </row>
    <row r="56" spans="1:3" ht="90" x14ac:dyDescent="0.25">
      <c r="A56" s="2" t="s">
        <v>657</v>
      </c>
      <c r="B56" s="4" t="s">
        <v>5</v>
      </c>
      <c r="C56" s="4" t="s">
        <v>5</v>
      </c>
    </row>
    <row r="57" spans="1:3" ht="45" x14ac:dyDescent="0.25">
      <c r="A57" s="3" t="s">
        <v>640</v>
      </c>
      <c r="B57" s="4" t="s">
        <v>5</v>
      </c>
      <c r="C57" s="4" t="s">
        <v>5</v>
      </c>
    </row>
    <row r="58" spans="1:3" x14ac:dyDescent="0.25">
      <c r="A58" s="2" t="s">
        <v>431</v>
      </c>
      <c r="B58" s="4" t="s">
        <v>5</v>
      </c>
      <c r="C58" s="4" t="s">
        <v>5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58</v>
      </c>
      <c r="B1" s="7" t="s">
        <v>2</v>
      </c>
      <c r="C1" s="7" t="s">
        <v>26</v>
      </c>
    </row>
    <row r="2" spans="1:3" ht="30" x14ac:dyDescent="0.25">
      <c r="A2" s="1" t="s">
        <v>25</v>
      </c>
      <c r="B2" s="7"/>
      <c r="C2" s="7"/>
    </row>
    <row r="3" spans="1:3" x14ac:dyDescent="0.25">
      <c r="A3" s="3" t="s">
        <v>407</v>
      </c>
      <c r="B3" s="4" t="s">
        <v>5</v>
      </c>
      <c r="C3" s="4" t="s">
        <v>5</v>
      </c>
    </row>
    <row r="4" spans="1:3" ht="30" x14ac:dyDescent="0.25">
      <c r="A4" s="2" t="s">
        <v>659</v>
      </c>
      <c r="B4" s="8">
        <v>0</v>
      </c>
      <c r="C4" s="8">
        <v>0</v>
      </c>
    </row>
    <row r="5" spans="1:3" ht="30" x14ac:dyDescent="0.25">
      <c r="A5" s="2" t="s">
        <v>660</v>
      </c>
      <c r="B5" s="8">
        <v>0</v>
      </c>
      <c r="C5"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x14ac:dyDescent="0.25">
      <c r="A1" s="1" t="s">
        <v>661</v>
      </c>
      <c r="B1" s="7" t="s">
        <v>2</v>
      </c>
      <c r="C1" s="7" t="s">
        <v>26</v>
      </c>
      <c r="D1" s="7" t="s">
        <v>80</v>
      </c>
      <c r="E1" s="7" t="s">
        <v>595</v>
      </c>
    </row>
    <row r="2" spans="1:5" ht="30" x14ac:dyDescent="0.25">
      <c r="A2" s="1" t="s">
        <v>25</v>
      </c>
      <c r="B2" s="7"/>
      <c r="C2" s="7"/>
      <c r="D2" s="7"/>
      <c r="E2" s="7"/>
    </row>
    <row r="3" spans="1:5" x14ac:dyDescent="0.25">
      <c r="A3" s="3" t="s">
        <v>458</v>
      </c>
      <c r="B3" s="4" t="s">
        <v>5</v>
      </c>
      <c r="C3" s="4" t="s">
        <v>5</v>
      </c>
      <c r="D3" s="4" t="s">
        <v>5</v>
      </c>
      <c r="E3" s="4" t="s">
        <v>5</v>
      </c>
    </row>
    <row r="4" spans="1:5" x14ac:dyDescent="0.25">
      <c r="A4" s="2" t="s">
        <v>459</v>
      </c>
      <c r="B4" s="8">
        <v>11901</v>
      </c>
      <c r="C4" s="8">
        <v>25896</v>
      </c>
      <c r="D4" s="8">
        <v>40776</v>
      </c>
      <c r="E4" s="8">
        <v>40257</v>
      </c>
    </row>
    <row r="5" spans="1:5" x14ac:dyDescent="0.25">
      <c r="A5" s="2" t="s">
        <v>157</v>
      </c>
      <c r="B5" s="6">
        <v>3764</v>
      </c>
      <c r="C5" s="6">
        <v>15399</v>
      </c>
      <c r="D5" s="4" t="s">
        <v>5</v>
      </c>
      <c r="E5" s="4" t="s">
        <v>5</v>
      </c>
    </row>
    <row r="6" spans="1:5" ht="30" x14ac:dyDescent="0.25">
      <c r="A6" s="2" t="s">
        <v>662</v>
      </c>
      <c r="B6" s="6">
        <v>446439</v>
      </c>
      <c r="C6" s="6">
        <v>462728</v>
      </c>
      <c r="D6" s="4" t="s">
        <v>5</v>
      </c>
      <c r="E6" s="4" t="s">
        <v>5</v>
      </c>
    </row>
    <row r="7" spans="1:5" x14ac:dyDescent="0.25">
      <c r="A7" s="2" t="s">
        <v>68</v>
      </c>
      <c r="B7" s="6">
        <v>445024</v>
      </c>
      <c r="C7" s="6">
        <v>479339</v>
      </c>
      <c r="D7" s="4" t="s">
        <v>5</v>
      </c>
      <c r="E7" s="4" t="s">
        <v>5</v>
      </c>
    </row>
    <row r="8" spans="1:5" x14ac:dyDescent="0.25">
      <c r="A8" s="2" t="s">
        <v>460</v>
      </c>
      <c r="B8" s="6">
        <v>577388</v>
      </c>
      <c r="C8" s="6">
        <v>456812</v>
      </c>
      <c r="D8" s="4" t="s">
        <v>5</v>
      </c>
      <c r="E8" s="4" t="s">
        <v>5</v>
      </c>
    </row>
    <row r="9" spans="1:5" ht="30" x14ac:dyDescent="0.25">
      <c r="A9" s="2" t="s">
        <v>38</v>
      </c>
      <c r="B9" s="6">
        <v>6989</v>
      </c>
      <c r="C9" s="6">
        <v>3897</v>
      </c>
      <c r="D9" s="4" t="s">
        <v>5</v>
      </c>
      <c r="E9" s="4" t="s">
        <v>5</v>
      </c>
    </row>
    <row r="10" spans="1:5" x14ac:dyDescent="0.25">
      <c r="A10" s="2" t="s">
        <v>39</v>
      </c>
      <c r="B10" s="6">
        <v>3235</v>
      </c>
      <c r="C10" s="6">
        <v>3177</v>
      </c>
      <c r="D10" s="4" t="s">
        <v>5</v>
      </c>
      <c r="E10" s="4" t="s">
        <v>5</v>
      </c>
    </row>
    <row r="11" spans="1:5" x14ac:dyDescent="0.25">
      <c r="A11" s="3" t="s">
        <v>461</v>
      </c>
      <c r="B11" s="4" t="s">
        <v>5</v>
      </c>
      <c r="C11" s="4" t="s">
        <v>5</v>
      </c>
      <c r="D11" s="4" t="s">
        <v>5</v>
      </c>
      <c r="E11" s="4" t="s">
        <v>5</v>
      </c>
    </row>
    <row r="12" spans="1:5" x14ac:dyDescent="0.25">
      <c r="A12" s="2" t="s">
        <v>88</v>
      </c>
      <c r="B12" s="6">
        <v>774529</v>
      </c>
      <c r="C12" s="6">
        <v>763692</v>
      </c>
      <c r="D12" s="4" t="s">
        <v>5</v>
      </c>
      <c r="E12" s="4" t="s">
        <v>5</v>
      </c>
    </row>
    <row r="13" spans="1:5" x14ac:dyDescent="0.25">
      <c r="A13" s="2" t="s">
        <v>462</v>
      </c>
      <c r="B13" s="6">
        <v>122500</v>
      </c>
      <c r="C13" s="6">
        <v>52500</v>
      </c>
      <c r="D13" s="4" t="s">
        <v>5</v>
      </c>
      <c r="E13" s="4" t="s">
        <v>5</v>
      </c>
    </row>
    <row r="14" spans="1:5" x14ac:dyDescent="0.25">
      <c r="A14" s="2" t="s">
        <v>463</v>
      </c>
      <c r="B14" s="4">
        <v>260</v>
      </c>
      <c r="C14" s="4">
        <v>175</v>
      </c>
      <c r="D14" s="4" t="s">
        <v>5</v>
      </c>
      <c r="E14" s="4" t="s">
        <v>5</v>
      </c>
    </row>
    <row r="15" spans="1:5" x14ac:dyDescent="0.25">
      <c r="A15" s="2" t="s">
        <v>663</v>
      </c>
      <c r="B15" s="4" t="s">
        <v>5</v>
      </c>
      <c r="C15" s="4" t="s">
        <v>5</v>
      </c>
      <c r="D15" s="4" t="s">
        <v>5</v>
      </c>
      <c r="E15" s="4" t="s">
        <v>5</v>
      </c>
    </row>
    <row r="16" spans="1:5" x14ac:dyDescent="0.25">
      <c r="A16" s="3" t="s">
        <v>458</v>
      </c>
      <c r="B16" s="4" t="s">
        <v>5</v>
      </c>
      <c r="C16" s="4" t="s">
        <v>5</v>
      </c>
      <c r="D16" s="4" t="s">
        <v>5</v>
      </c>
      <c r="E16" s="4" t="s">
        <v>5</v>
      </c>
    </row>
    <row r="17" spans="1:5" x14ac:dyDescent="0.25">
      <c r="A17" s="2" t="s">
        <v>459</v>
      </c>
      <c r="B17" s="6">
        <v>11901</v>
      </c>
      <c r="C17" s="6">
        <v>25896</v>
      </c>
      <c r="D17" s="4" t="s">
        <v>5</v>
      </c>
      <c r="E17" s="4" t="s">
        <v>5</v>
      </c>
    </row>
    <row r="18" spans="1:5" x14ac:dyDescent="0.25">
      <c r="A18" s="2" t="s">
        <v>157</v>
      </c>
      <c r="B18" s="6">
        <v>3764</v>
      </c>
      <c r="C18" s="6">
        <v>15399</v>
      </c>
      <c r="D18" s="4" t="s">
        <v>5</v>
      </c>
      <c r="E18" s="4" t="s">
        <v>5</v>
      </c>
    </row>
    <row r="19" spans="1:5" x14ac:dyDescent="0.25">
      <c r="A19" s="2" t="s">
        <v>68</v>
      </c>
      <c r="B19" s="6">
        <v>445024</v>
      </c>
      <c r="C19" s="6">
        <v>479339</v>
      </c>
      <c r="D19" s="4" t="s">
        <v>5</v>
      </c>
      <c r="E19" s="4" t="s">
        <v>5</v>
      </c>
    </row>
    <row r="20" spans="1:5" x14ac:dyDescent="0.25">
      <c r="A20" s="2" t="s">
        <v>460</v>
      </c>
      <c r="B20" s="6">
        <v>580374</v>
      </c>
      <c r="C20" s="6">
        <v>485249</v>
      </c>
      <c r="D20" s="4" t="s">
        <v>5</v>
      </c>
      <c r="E20" s="4" t="s">
        <v>5</v>
      </c>
    </row>
    <row r="21" spans="1:5" ht="30" x14ac:dyDescent="0.25">
      <c r="A21" s="2" t="s">
        <v>38</v>
      </c>
      <c r="B21" s="6">
        <v>6989</v>
      </c>
      <c r="C21" s="6">
        <v>3897</v>
      </c>
      <c r="D21" s="4" t="s">
        <v>5</v>
      </c>
      <c r="E21" s="4" t="s">
        <v>5</v>
      </c>
    </row>
    <row r="22" spans="1:5" x14ac:dyDescent="0.25">
      <c r="A22" s="2" t="s">
        <v>39</v>
      </c>
      <c r="B22" s="6">
        <v>3235</v>
      </c>
      <c r="C22" s="6">
        <v>3177</v>
      </c>
      <c r="D22" s="4" t="s">
        <v>5</v>
      </c>
      <c r="E22" s="4" t="s">
        <v>5</v>
      </c>
    </row>
    <row r="23" spans="1:5" x14ac:dyDescent="0.25">
      <c r="A23" s="3" t="s">
        <v>461</v>
      </c>
      <c r="B23" s="4" t="s">
        <v>5</v>
      </c>
      <c r="C23" s="4" t="s">
        <v>5</v>
      </c>
      <c r="D23" s="4" t="s">
        <v>5</v>
      </c>
      <c r="E23" s="4" t="s">
        <v>5</v>
      </c>
    </row>
    <row r="24" spans="1:5" x14ac:dyDescent="0.25">
      <c r="A24" s="2" t="s">
        <v>88</v>
      </c>
      <c r="B24" s="6">
        <v>778859</v>
      </c>
      <c r="C24" s="6">
        <v>770479</v>
      </c>
      <c r="D24" s="4" t="s">
        <v>5</v>
      </c>
      <c r="E24" s="4" t="s">
        <v>5</v>
      </c>
    </row>
    <row r="25" spans="1:5" x14ac:dyDescent="0.25">
      <c r="A25" s="2" t="s">
        <v>462</v>
      </c>
      <c r="B25" s="6">
        <v>126999</v>
      </c>
      <c r="C25" s="6">
        <v>59786</v>
      </c>
      <c r="D25" s="4" t="s">
        <v>5</v>
      </c>
      <c r="E25" s="4" t="s">
        <v>5</v>
      </c>
    </row>
    <row r="26" spans="1:5" x14ac:dyDescent="0.25">
      <c r="A26" s="2" t="s">
        <v>463</v>
      </c>
      <c r="B26" s="4">
        <v>260</v>
      </c>
      <c r="C26" s="4">
        <v>175</v>
      </c>
      <c r="D26" s="4" t="s">
        <v>5</v>
      </c>
      <c r="E26" s="4" t="s">
        <v>5</v>
      </c>
    </row>
    <row r="27" spans="1:5" ht="30" x14ac:dyDescent="0.25">
      <c r="A27" s="2" t="s">
        <v>664</v>
      </c>
      <c r="B27" s="4" t="s">
        <v>5</v>
      </c>
      <c r="C27" s="4" t="s">
        <v>5</v>
      </c>
      <c r="D27" s="4" t="s">
        <v>5</v>
      </c>
      <c r="E27" s="4" t="s">
        <v>5</v>
      </c>
    </row>
    <row r="28" spans="1:5" x14ac:dyDescent="0.25">
      <c r="A28" s="3" t="s">
        <v>458</v>
      </c>
      <c r="B28" s="4" t="s">
        <v>5</v>
      </c>
      <c r="C28" s="4" t="s">
        <v>5</v>
      </c>
      <c r="D28" s="4" t="s">
        <v>5</v>
      </c>
      <c r="E28" s="4" t="s">
        <v>5</v>
      </c>
    </row>
    <row r="29" spans="1:5" x14ac:dyDescent="0.25">
      <c r="A29" s="2" t="s">
        <v>459</v>
      </c>
      <c r="B29" s="6">
        <v>11901</v>
      </c>
      <c r="C29" s="6">
        <v>25896</v>
      </c>
      <c r="D29" s="4" t="s">
        <v>5</v>
      </c>
      <c r="E29" s="4" t="s">
        <v>5</v>
      </c>
    </row>
    <row r="30" spans="1:5" ht="30" x14ac:dyDescent="0.25">
      <c r="A30" s="2" t="s">
        <v>649</v>
      </c>
      <c r="B30" s="4" t="s">
        <v>5</v>
      </c>
      <c r="C30" s="4" t="s">
        <v>5</v>
      </c>
      <c r="D30" s="4" t="s">
        <v>5</v>
      </c>
      <c r="E30" s="4" t="s">
        <v>5</v>
      </c>
    </row>
    <row r="31" spans="1:5" x14ac:dyDescent="0.25">
      <c r="A31" s="3" t="s">
        <v>458</v>
      </c>
      <c r="B31" s="4" t="s">
        <v>5</v>
      </c>
      <c r="C31" s="4" t="s">
        <v>5</v>
      </c>
      <c r="D31" s="4" t="s">
        <v>5</v>
      </c>
      <c r="E31" s="4" t="s">
        <v>5</v>
      </c>
    </row>
    <row r="32" spans="1:5" x14ac:dyDescent="0.25">
      <c r="A32" s="2" t="s">
        <v>157</v>
      </c>
      <c r="B32" s="6">
        <v>3764</v>
      </c>
      <c r="C32" s="6">
        <v>15399</v>
      </c>
      <c r="D32" s="4" t="s">
        <v>5</v>
      </c>
      <c r="E32" s="4" t="s">
        <v>5</v>
      </c>
    </row>
    <row r="33" spans="1:5" x14ac:dyDescent="0.25">
      <c r="A33" s="2" t="s">
        <v>68</v>
      </c>
      <c r="B33" s="6">
        <v>445024</v>
      </c>
      <c r="C33" s="6">
        <v>479339</v>
      </c>
      <c r="D33" s="4" t="s">
        <v>5</v>
      </c>
      <c r="E33" s="4" t="s">
        <v>5</v>
      </c>
    </row>
    <row r="34" spans="1:5" ht="30" x14ac:dyDescent="0.25">
      <c r="A34" s="2" t="s">
        <v>38</v>
      </c>
      <c r="B34" s="6">
        <v>6989</v>
      </c>
      <c r="C34" s="6">
        <v>3897</v>
      </c>
      <c r="D34" s="4" t="s">
        <v>5</v>
      </c>
      <c r="E34" s="4" t="s">
        <v>5</v>
      </c>
    </row>
    <row r="35" spans="1:5" x14ac:dyDescent="0.25">
      <c r="A35" s="2" t="s">
        <v>39</v>
      </c>
      <c r="B35" s="6">
        <v>3235</v>
      </c>
      <c r="C35" s="6">
        <v>3177</v>
      </c>
      <c r="D35" s="4" t="s">
        <v>5</v>
      </c>
      <c r="E35" s="4" t="s">
        <v>5</v>
      </c>
    </row>
    <row r="36" spans="1:5" x14ac:dyDescent="0.25">
      <c r="A36" s="3" t="s">
        <v>461</v>
      </c>
      <c r="B36" s="4" t="s">
        <v>5</v>
      </c>
      <c r="C36" s="4" t="s">
        <v>5</v>
      </c>
      <c r="D36" s="4" t="s">
        <v>5</v>
      </c>
      <c r="E36" s="4" t="s">
        <v>5</v>
      </c>
    </row>
    <row r="37" spans="1:5" x14ac:dyDescent="0.25">
      <c r="A37" s="2" t="s">
        <v>88</v>
      </c>
      <c r="B37" s="6">
        <v>778859</v>
      </c>
      <c r="C37" s="6">
        <v>770479</v>
      </c>
      <c r="D37" s="4" t="s">
        <v>5</v>
      </c>
      <c r="E37" s="4" t="s">
        <v>5</v>
      </c>
    </row>
    <row r="38" spans="1:5" x14ac:dyDescent="0.25">
      <c r="A38" s="2" t="s">
        <v>462</v>
      </c>
      <c r="B38" s="6">
        <v>126999</v>
      </c>
      <c r="C38" s="6">
        <v>59786</v>
      </c>
      <c r="D38" s="4" t="s">
        <v>5</v>
      </c>
      <c r="E38" s="4" t="s">
        <v>5</v>
      </c>
    </row>
    <row r="39" spans="1:5" x14ac:dyDescent="0.25">
      <c r="A39" s="2" t="s">
        <v>463</v>
      </c>
      <c r="B39" s="4">
        <v>260</v>
      </c>
      <c r="C39" s="4">
        <v>175</v>
      </c>
      <c r="D39" s="4" t="s">
        <v>5</v>
      </c>
      <c r="E39" s="4" t="s">
        <v>5</v>
      </c>
    </row>
    <row r="40" spans="1:5" ht="30" x14ac:dyDescent="0.25">
      <c r="A40" s="2" t="s">
        <v>665</v>
      </c>
      <c r="B40" s="4" t="s">
        <v>5</v>
      </c>
      <c r="C40" s="4" t="s">
        <v>5</v>
      </c>
      <c r="D40" s="4" t="s">
        <v>5</v>
      </c>
      <c r="E40" s="4" t="s">
        <v>5</v>
      </c>
    </row>
    <row r="41" spans="1:5" x14ac:dyDescent="0.25">
      <c r="A41" s="3" t="s">
        <v>458</v>
      </c>
      <c r="B41" s="4" t="s">
        <v>5</v>
      </c>
      <c r="C41" s="4" t="s">
        <v>5</v>
      </c>
      <c r="D41" s="4" t="s">
        <v>5</v>
      </c>
      <c r="E41" s="4" t="s">
        <v>5</v>
      </c>
    </row>
    <row r="42" spans="1:5" x14ac:dyDescent="0.25">
      <c r="A42" s="2" t="s">
        <v>460</v>
      </c>
      <c r="B42" s="8">
        <v>580374</v>
      </c>
      <c r="C42" s="8">
        <v>485249</v>
      </c>
      <c r="D42" s="4" t="s">
        <v>5</v>
      </c>
      <c r="E42"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6</v>
      </c>
      <c r="B2" s="1" t="s">
        <v>2</v>
      </c>
      <c r="C2" s="1" t="s">
        <v>80</v>
      </c>
      <c r="D2" s="1" t="s">
        <v>2</v>
      </c>
      <c r="E2" s="1" t="s">
        <v>80</v>
      </c>
    </row>
    <row r="3" spans="1:5" x14ac:dyDescent="0.25">
      <c r="A3" s="3" t="s">
        <v>81</v>
      </c>
      <c r="B3" s="4" t="s">
        <v>5</v>
      </c>
      <c r="C3" s="4" t="s">
        <v>5</v>
      </c>
      <c r="D3" s="4" t="s">
        <v>5</v>
      </c>
      <c r="E3" s="4" t="s">
        <v>5</v>
      </c>
    </row>
    <row r="4" spans="1:5" x14ac:dyDescent="0.25">
      <c r="A4" s="2" t="s">
        <v>82</v>
      </c>
      <c r="B4" s="8">
        <v>5471</v>
      </c>
      <c r="C4" s="8">
        <v>4837</v>
      </c>
      <c r="D4" s="8">
        <v>15433</v>
      </c>
      <c r="E4" s="8">
        <v>14715</v>
      </c>
    </row>
    <row r="5" spans="1:5" x14ac:dyDescent="0.25">
      <c r="A5" s="2" t="s">
        <v>83</v>
      </c>
      <c r="B5" s="6">
        <v>2492</v>
      </c>
      <c r="C5" s="6">
        <v>3111</v>
      </c>
      <c r="D5" s="6">
        <v>7822</v>
      </c>
      <c r="E5" s="6">
        <v>9773</v>
      </c>
    </row>
    <row r="6" spans="1:5" x14ac:dyDescent="0.25">
      <c r="A6" s="2" t="s">
        <v>84</v>
      </c>
      <c r="B6" s="4">
        <v>569</v>
      </c>
      <c r="C6" s="4">
        <v>599</v>
      </c>
      <c r="D6" s="6">
        <v>1692</v>
      </c>
      <c r="E6" s="6">
        <v>2464</v>
      </c>
    </row>
    <row r="7" spans="1:5" x14ac:dyDescent="0.25">
      <c r="A7" s="2" t="s">
        <v>85</v>
      </c>
      <c r="B7" s="4">
        <v>51</v>
      </c>
      <c r="C7" s="4">
        <v>53</v>
      </c>
      <c r="D7" s="4">
        <v>133</v>
      </c>
      <c r="E7" s="4">
        <v>178</v>
      </c>
    </row>
    <row r="8" spans="1:5" x14ac:dyDescent="0.25">
      <c r="A8" s="2" t="s">
        <v>86</v>
      </c>
      <c r="B8" s="6">
        <v>8583</v>
      </c>
      <c r="C8" s="6">
        <v>8600</v>
      </c>
      <c r="D8" s="6">
        <v>25080</v>
      </c>
      <c r="E8" s="6">
        <v>27130</v>
      </c>
    </row>
    <row r="9" spans="1:5" x14ac:dyDescent="0.25">
      <c r="A9" s="3" t="s">
        <v>87</v>
      </c>
      <c r="B9" s="4" t="s">
        <v>5</v>
      </c>
      <c r="C9" s="4" t="s">
        <v>5</v>
      </c>
      <c r="D9" s="4" t="s">
        <v>5</v>
      </c>
      <c r="E9" s="4" t="s">
        <v>5</v>
      </c>
    </row>
    <row r="10" spans="1:5" x14ac:dyDescent="0.25">
      <c r="A10" s="2" t="s">
        <v>88</v>
      </c>
      <c r="B10" s="6">
        <v>1909</v>
      </c>
      <c r="C10" s="6">
        <v>2264</v>
      </c>
      <c r="D10" s="6">
        <v>5951</v>
      </c>
      <c r="E10" s="6">
        <v>7434</v>
      </c>
    </row>
    <row r="11" spans="1:5" x14ac:dyDescent="0.25">
      <c r="A11" s="2" t="s">
        <v>89</v>
      </c>
      <c r="B11" s="4">
        <v>582</v>
      </c>
      <c r="C11" s="4">
        <v>536</v>
      </c>
      <c r="D11" s="6">
        <v>1568</v>
      </c>
      <c r="E11" s="6">
        <v>1866</v>
      </c>
    </row>
    <row r="12" spans="1:5" x14ac:dyDescent="0.25">
      <c r="A12" s="2" t="s">
        <v>90</v>
      </c>
      <c r="B12" s="6">
        <v>2491</v>
      </c>
      <c r="C12" s="6">
        <v>2800</v>
      </c>
      <c r="D12" s="6">
        <v>7519</v>
      </c>
      <c r="E12" s="6">
        <v>9300</v>
      </c>
    </row>
    <row r="13" spans="1:5" x14ac:dyDescent="0.25">
      <c r="A13" s="2" t="s">
        <v>91</v>
      </c>
      <c r="B13" s="6">
        <v>6092</v>
      </c>
      <c r="C13" s="6">
        <v>5800</v>
      </c>
      <c r="D13" s="6">
        <v>17561</v>
      </c>
      <c r="E13" s="6">
        <v>17830</v>
      </c>
    </row>
    <row r="14" spans="1:5" x14ac:dyDescent="0.25">
      <c r="A14" s="2" t="s">
        <v>92</v>
      </c>
      <c r="B14" s="4">
        <v>128</v>
      </c>
      <c r="C14" s="4">
        <v>450</v>
      </c>
      <c r="D14" s="4">
        <v>664</v>
      </c>
      <c r="E14" s="4">
        <v>742</v>
      </c>
    </row>
    <row r="15" spans="1:5" ht="30" x14ac:dyDescent="0.25">
      <c r="A15" s="2" t="s">
        <v>93</v>
      </c>
      <c r="B15" s="6">
        <v>5964</v>
      </c>
      <c r="C15" s="6">
        <v>5350</v>
      </c>
      <c r="D15" s="6">
        <v>16897</v>
      </c>
      <c r="E15" s="6">
        <v>17088</v>
      </c>
    </row>
    <row r="16" spans="1:5" x14ac:dyDescent="0.25">
      <c r="A16" s="3" t="s">
        <v>94</v>
      </c>
      <c r="B16" s="4" t="s">
        <v>5</v>
      </c>
      <c r="C16" s="4" t="s">
        <v>5</v>
      </c>
      <c r="D16" s="4" t="s">
        <v>5</v>
      </c>
      <c r="E16" s="4" t="s">
        <v>5</v>
      </c>
    </row>
    <row r="17" spans="1:5" x14ac:dyDescent="0.25">
      <c r="A17" s="2" t="s">
        <v>95</v>
      </c>
      <c r="B17" s="4">
        <v>66</v>
      </c>
      <c r="C17" s="4">
        <v>50</v>
      </c>
      <c r="D17" s="4">
        <v>185</v>
      </c>
      <c r="E17" s="4">
        <v>162</v>
      </c>
    </row>
    <row r="18" spans="1:5" x14ac:dyDescent="0.25">
      <c r="A18" s="2" t="s">
        <v>36</v>
      </c>
      <c r="B18" s="4">
        <v>245</v>
      </c>
      <c r="C18" s="4">
        <v>229</v>
      </c>
      <c r="D18" s="4">
        <v>763</v>
      </c>
      <c r="E18" s="4">
        <v>662</v>
      </c>
    </row>
    <row r="19" spans="1:5" x14ac:dyDescent="0.25">
      <c r="A19" s="2" t="s">
        <v>96</v>
      </c>
      <c r="B19" s="4" t="s">
        <v>5</v>
      </c>
      <c r="C19" s="4" t="s">
        <v>5</v>
      </c>
      <c r="D19" s="4">
        <v>566</v>
      </c>
      <c r="E19" s="4">
        <v>647</v>
      </c>
    </row>
    <row r="20" spans="1:5" ht="30" x14ac:dyDescent="0.25">
      <c r="A20" s="2" t="s">
        <v>97</v>
      </c>
      <c r="B20" s="4" t="s">
        <v>5</v>
      </c>
      <c r="C20" s="4">
        <v>-3</v>
      </c>
      <c r="D20" s="4" t="s">
        <v>5</v>
      </c>
      <c r="E20" s="4">
        <v>-3</v>
      </c>
    </row>
    <row r="21" spans="1:5" x14ac:dyDescent="0.25">
      <c r="A21" s="2" t="s">
        <v>98</v>
      </c>
      <c r="B21" s="4" t="s">
        <v>5</v>
      </c>
      <c r="C21" s="4" t="s">
        <v>5</v>
      </c>
      <c r="D21" s="4" t="s">
        <v>5</v>
      </c>
      <c r="E21" s="4">
        <v>-527</v>
      </c>
    </row>
    <row r="22" spans="1:5" ht="30" x14ac:dyDescent="0.25">
      <c r="A22" s="2" t="s">
        <v>99</v>
      </c>
      <c r="B22" s="4" t="s">
        <v>5</v>
      </c>
      <c r="C22" s="4" t="s">
        <v>5</v>
      </c>
      <c r="D22" s="4" t="s">
        <v>5</v>
      </c>
      <c r="E22" s="4">
        <v>-99</v>
      </c>
    </row>
    <row r="23" spans="1:5" x14ac:dyDescent="0.25">
      <c r="A23" s="2" t="s">
        <v>100</v>
      </c>
      <c r="B23" s="4" t="s">
        <v>5</v>
      </c>
      <c r="C23" s="4">
        <v>2</v>
      </c>
      <c r="D23" s="4">
        <v>1</v>
      </c>
      <c r="E23" s="4">
        <v>3</v>
      </c>
    </row>
    <row r="24" spans="1:5" x14ac:dyDescent="0.25">
      <c r="A24" s="2" t="s">
        <v>101</v>
      </c>
      <c r="B24" s="4">
        <v>311</v>
      </c>
      <c r="C24" s="4">
        <v>278</v>
      </c>
      <c r="D24" s="6">
        <v>1515</v>
      </c>
      <c r="E24" s="4">
        <v>845</v>
      </c>
    </row>
    <row r="25" spans="1:5" x14ac:dyDescent="0.25">
      <c r="A25" s="3" t="s">
        <v>102</v>
      </c>
      <c r="B25" s="4" t="s">
        <v>5</v>
      </c>
      <c r="C25" s="4" t="s">
        <v>5</v>
      </c>
      <c r="D25" s="4" t="s">
        <v>5</v>
      </c>
      <c r="E25" s="4" t="s">
        <v>5</v>
      </c>
    </row>
    <row r="26" spans="1:5" x14ac:dyDescent="0.25">
      <c r="A26" s="2" t="s">
        <v>103</v>
      </c>
      <c r="B26" s="6">
        <v>2065</v>
      </c>
      <c r="C26" s="6">
        <v>1672</v>
      </c>
      <c r="D26" s="6">
        <v>6154</v>
      </c>
      <c r="E26" s="6">
        <v>5384</v>
      </c>
    </row>
    <row r="27" spans="1:5" x14ac:dyDescent="0.25">
      <c r="A27" s="2" t="s">
        <v>104</v>
      </c>
      <c r="B27" s="4">
        <v>390</v>
      </c>
      <c r="C27" s="4">
        <v>379</v>
      </c>
      <c r="D27" s="6">
        <v>1167</v>
      </c>
      <c r="E27" s="6">
        <v>1098</v>
      </c>
    </row>
    <row r="28" spans="1:5" x14ac:dyDescent="0.25">
      <c r="A28" s="2" t="s">
        <v>105</v>
      </c>
      <c r="B28" s="4">
        <v>309</v>
      </c>
      <c r="C28" s="4">
        <v>320</v>
      </c>
      <c r="D28" s="4">
        <v>921</v>
      </c>
      <c r="E28" s="4">
        <v>880</v>
      </c>
    </row>
    <row r="29" spans="1:5" x14ac:dyDescent="0.25">
      <c r="A29" s="2" t="s">
        <v>106</v>
      </c>
      <c r="B29" s="4">
        <v>212</v>
      </c>
      <c r="C29" s="4">
        <v>285</v>
      </c>
      <c r="D29" s="4">
        <v>651</v>
      </c>
      <c r="E29" s="4">
        <v>656</v>
      </c>
    </row>
    <row r="30" spans="1:5" x14ac:dyDescent="0.25">
      <c r="A30" s="2" t="s">
        <v>107</v>
      </c>
      <c r="B30" s="4">
        <v>45</v>
      </c>
      <c r="C30" s="4">
        <v>58</v>
      </c>
      <c r="D30" s="4">
        <v>196</v>
      </c>
      <c r="E30" s="4">
        <v>171</v>
      </c>
    </row>
    <row r="31" spans="1:5" x14ac:dyDescent="0.25">
      <c r="A31" s="2" t="s">
        <v>108</v>
      </c>
      <c r="B31" s="4">
        <v>73</v>
      </c>
      <c r="C31" s="4">
        <v>42</v>
      </c>
      <c r="D31" s="4">
        <v>147</v>
      </c>
      <c r="E31" s="4">
        <v>133</v>
      </c>
    </row>
    <row r="32" spans="1:5" x14ac:dyDescent="0.25">
      <c r="A32" s="2" t="s">
        <v>109</v>
      </c>
      <c r="B32" s="4">
        <v>132</v>
      </c>
      <c r="C32" s="4">
        <v>121</v>
      </c>
      <c r="D32" s="4">
        <v>375</v>
      </c>
      <c r="E32" s="4">
        <v>379</v>
      </c>
    </row>
    <row r="33" spans="1:5" x14ac:dyDescent="0.25">
      <c r="A33" s="2" t="s">
        <v>100</v>
      </c>
      <c r="B33" s="4">
        <v>387</v>
      </c>
      <c r="C33" s="4">
        <v>549</v>
      </c>
      <c r="D33" s="6">
        <v>1299</v>
      </c>
      <c r="E33" s="6">
        <v>1528</v>
      </c>
    </row>
    <row r="34" spans="1:5" x14ac:dyDescent="0.25">
      <c r="A34" s="2" t="s">
        <v>110</v>
      </c>
      <c r="B34" s="6">
        <v>3613</v>
      </c>
      <c r="C34" s="6">
        <v>3426</v>
      </c>
      <c r="D34" s="6">
        <v>10910</v>
      </c>
      <c r="E34" s="6">
        <v>10229</v>
      </c>
    </row>
    <row r="35" spans="1:5" x14ac:dyDescent="0.25">
      <c r="A35" s="2" t="s">
        <v>111</v>
      </c>
      <c r="B35" s="6">
        <v>2662</v>
      </c>
      <c r="C35" s="6">
        <v>2202</v>
      </c>
      <c r="D35" s="6">
        <v>7502</v>
      </c>
      <c r="E35" s="6">
        <v>7704</v>
      </c>
    </row>
    <row r="36" spans="1:5" x14ac:dyDescent="0.25">
      <c r="A36" s="2" t="s">
        <v>112</v>
      </c>
      <c r="B36" s="4">
        <v>907</v>
      </c>
      <c r="C36" s="4">
        <v>688</v>
      </c>
      <c r="D36" s="6">
        <v>2594</v>
      </c>
      <c r="E36" s="6">
        <v>2622</v>
      </c>
    </row>
    <row r="37" spans="1:5" x14ac:dyDescent="0.25">
      <c r="A37" s="2" t="s">
        <v>113</v>
      </c>
      <c r="B37" s="8">
        <v>1755</v>
      </c>
      <c r="C37" s="8">
        <v>1514</v>
      </c>
      <c r="D37" s="8">
        <v>4908</v>
      </c>
      <c r="E37" s="8">
        <v>5082</v>
      </c>
    </row>
    <row r="38" spans="1:5" x14ac:dyDescent="0.25">
      <c r="A38" s="3" t="s">
        <v>114</v>
      </c>
      <c r="B38" s="4" t="s">
        <v>5</v>
      </c>
      <c r="C38" s="4" t="s">
        <v>5</v>
      </c>
      <c r="D38" s="4" t="s">
        <v>5</v>
      </c>
      <c r="E38" s="4" t="s">
        <v>5</v>
      </c>
    </row>
    <row r="39" spans="1:5" x14ac:dyDescent="0.25">
      <c r="A39" s="2" t="s">
        <v>115</v>
      </c>
      <c r="B39" s="9">
        <v>7.0000000000000007E-2</v>
      </c>
      <c r="C39" s="9">
        <v>0.06</v>
      </c>
      <c r="D39" s="9">
        <v>0.19</v>
      </c>
      <c r="E39" s="9">
        <v>0.2</v>
      </c>
    </row>
    <row r="40" spans="1:5" x14ac:dyDescent="0.25">
      <c r="A40" s="2" t="s">
        <v>116</v>
      </c>
      <c r="B40" s="9">
        <v>7.0000000000000007E-2</v>
      </c>
      <c r="C40" s="9">
        <v>0.06</v>
      </c>
      <c r="D40" s="9">
        <v>0.19</v>
      </c>
      <c r="E40" s="9">
        <v>0.2</v>
      </c>
    </row>
    <row r="41" spans="1:5" x14ac:dyDescent="0.25">
      <c r="A41" s="2" t="s">
        <v>117</v>
      </c>
      <c r="B41" s="9">
        <v>0.06</v>
      </c>
      <c r="C41" s="9">
        <v>0.12</v>
      </c>
      <c r="D41" s="9">
        <v>0.18</v>
      </c>
      <c r="E41" s="9">
        <v>0.24</v>
      </c>
    </row>
    <row r="42" spans="1:5" ht="45" x14ac:dyDescent="0.25">
      <c r="A42" s="3" t="s">
        <v>118</v>
      </c>
      <c r="B42" s="4" t="s">
        <v>5</v>
      </c>
      <c r="C42" s="4" t="s">
        <v>5</v>
      </c>
      <c r="D42" s="4" t="s">
        <v>5</v>
      </c>
      <c r="E42" s="4" t="s">
        <v>5</v>
      </c>
    </row>
    <row r="43" spans="1:5" x14ac:dyDescent="0.25">
      <c r="A43" s="2" t="s">
        <v>115</v>
      </c>
      <c r="B43" s="6">
        <v>25928941</v>
      </c>
      <c r="C43" s="6">
        <v>25690312</v>
      </c>
      <c r="D43" s="6">
        <v>25865420</v>
      </c>
      <c r="E43" s="6">
        <v>25672039</v>
      </c>
    </row>
    <row r="44" spans="1:5" x14ac:dyDescent="0.25">
      <c r="A44" s="2" t="s">
        <v>116</v>
      </c>
      <c r="B44" s="6">
        <v>26190019</v>
      </c>
      <c r="C44" s="6">
        <v>25801481</v>
      </c>
      <c r="D44" s="6">
        <v>26115860</v>
      </c>
      <c r="E44" s="6">
        <v>257148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6</v>
      </c>
      <c r="B1" s="1" t="s">
        <v>1</v>
      </c>
    </row>
    <row r="2" spans="1:2" x14ac:dyDescent="0.25">
      <c r="A2" s="7"/>
      <c r="B2" s="1" t="s">
        <v>2</v>
      </c>
    </row>
    <row r="3" spans="1:2" x14ac:dyDescent="0.25">
      <c r="A3" s="2" t="s">
        <v>667</v>
      </c>
      <c r="B3" s="4" t="s">
        <v>5</v>
      </c>
    </row>
    <row r="4" spans="1:2" x14ac:dyDescent="0.25">
      <c r="A4" s="3" t="s">
        <v>668</v>
      </c>
      <c r="B4" s="4" t="s">
        <v>5</v>
      </c>
    </row>
    <row r="5" spans="1:2" ht="30" x14ac:dyDescent="0.25">
      <c r="A5" s="2" t="s">
        <v>669</v>
      </c>
      <c r="B5" s="98">
        <v>0.6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85546875" customWidth="1"/>
    <col min="3" max="3" width="10.140625" customWidth="1"/>
    <col min="4" max="4" width="28.85546875" customWidth="1"/>
    <col min="5" max="5" width="10.140625" customWidth="1"/>
    <col min="6" max="6" width="28.85546875" customWidth="1"/>
    <col min="7" max="7" width="10.140625" customWidth="1"/>
    <col min="8" max="8" width="28.85546875" customWidth="1"/>
    <col min="9" max="9" width="10.140625" customWidth="1"/>
  </cols>
  <sheetData>
    <row r="1" spans="1:9" ht="15" customHeight="1" x14ac:dyDescent="0.25">
      <c r="A1" s="1" t="s">
        <v>119</v>
      </c>
      <c r="B1" s="7" t="s">
        <v>79</v>
      </c>
      <c r="C1" s="7"/>
      <c r="D1" s="7"/>
      <c r="E1" s="7"/>
      <c r="F1" s="7" t="s">
        <v>1</v>
      </c>
      <c r="G1" s="7"/>
      <c r="H1" s="7"/>
      <c r="I1" s="7"/>
    </row>
    <row r="2" spans="1:9" ht="30" x14ac:dyDescent="0.25">
      <c r="A2" s="1" t="s">
        <v>25</v>
      </c>
      <c r="B2" s="7" t="s">
        <v>2</v>
      </c>
      <c r="C2" s="7"/>
      <c r="D2" s="7" t="s">
        <v>80</v>
      </c>
      <c r="E2" s="7"/>
      <c r="F2" s="7" t="s">
        <v>2</v>
      </c>
      <c r="G2" s="7"/>
      <c r="H2" s="7" t="s">
        <v>80</v>
      </c>
      <c r="I2" s="7"/>
    </row>
    <row r="3" spans="1:9" ht="30" x14ac:dyDescent="0.25">
      <c r="A3" s="3" t="s">
        <v>120</v>
      </c>
      <c r="B3" s="4" t="s">
        <v>5</v>
      </c>
      <c r="C3" s="4"/>
      <c r="D3" s="4" t="s">
        <v>5</v>
      </c>
      <c r="E3" s="4"/>
      <c r="F3" s="4" t="s">
        <v>5</v>
      </c>
      <c r="G3" s="4"/>
      <c r="H3" s="4" t="s">
        <v>5</v>
      </c>
      <c r="I3" s="4"/>
    </row>
    <row r="4" spans="1:9" x14ac:dyDescent="0.25">
      <c r="A4" s="2" t="s">
        <v>121</v>
      </c>
      <c r="B4" s="8">
        <v>1755</v>
      </c>
      <c r="C4" s="4"/>
      <c r="D4" s="8">
        <v>1514</v>
      </c>
      <c r="E4" s="4"/>
      <c r="F4" s="8">
        <v>4908</v>
      </c>
      <c r="G4" s="4"/>
      <c r="H4" s="8">
        <v>5082</v>
      </c>
      <c r="I4" s="4"/>
    </row>
    <row r="5" spans="1:9" x14ac:dyDescent="0.25">
      <c r="A5" s="3" t="s">
        <v>122</v>
      </c>
      <c r="B5" s="4" t="s">
        <v>5</v>
      </c>
      <c r="C5" s="4"/>
      <c r="D5" s="4" t="s">
        <v>5</v>
      </c>
      <c r="E5" s="4"/>
      <c r="F5" s="4" t="s">
        <v>5</v>
      </c>
      <c r="G5" s="4"/>
      <c r="H5" s="4" t="s">
        <v>5</v>
      </c>
      <c r="I5" s="4"/>
    </row>
    <row r="6" spans="1:9" ht="60" x14ac:dyDescent="0.25">
      <c r="A6" s="2" t="s">
        <v>123</v>
      </c>
      <c r="B6" s="4">
        <v>-27</v>
      </c>
      <c r="C6" s="4"/>
      <c r="D6" s="4">
        <v>-110</v>
      </c>
      <c r="E6" s="4"/>
      <c r="F6" s="4">
        <v>-145</v>
      </c>
      <c r="G6" s="4"/>
      <c r="H6" s="4">
        <v>-186</v>
      </c>
      <c r="I6" s="4"/>
    </row>
    <row r="7" spans="1:9" ht="60" x14ac:dyDescent="0.25">
      <c r="A7" s="2" t="s">
        <v>124</v>
      </c>
      <c r="B7" s="4" t="s">
        <v>5</v>
      </c>
      <c r="C7" s="4"/>
      <c r="D7" s="4" t="s">
        <v>5</v>
      </c>
      <c r="E7" s="4"/>
      <c r="F7" s="4">
        <v>-175</v>
      </c>
      <c r="G7" s="10" t="s">
        <v>125</v>
      </c>
      <c r="H7" s="4">
        <v>-383</v>
      </c>
      <c r="I7" s="10" t="s">
        <v>125</v>
      </c>
    </row>
    <row r="8" spans="1:9" ht="30" x14ac:dyDescent="0.25">
      <c r="A8" s="2" t="s">
        <v>126</v>
      </c>
      <c r="B8" s="4">
        <v>12</v>
      </c>
      <c r="C8" s="10" t="s">
        <v>127</v>
      </c>
      <c r="D8" s="4">
        <v>12</v>
      </c>
      <c r="E8" s="10" t="s">
        <v>127</v>
      </c>
      <c r="F8" s="4">
        <v>38</v>
      </c>
      <c r="G8" s="10" t="s">
        <v>127</v>
      </c>
      <c r="H8" s="4">
        <v>30</v>
      </c>
      <c r="I8" s="10" t="s">
        <v>127</v>
      </c>
    </row>
    <row r="9" spans="1:9" x14ac:dyDescent="0.25">
      <c r="A9" s="2" t="s">
        <v>128</v>
      </c>
      <c r="B9" s="4">
        <v>-15</v>
      </c>
      <c r="C9" s="4"/>
      <c r="D9" s="4">
        <v>-98</v>
      </c>
      <c r="E9" s="4"/>
      <c r="F9" s="4">
        <v>-282</v>
      </c>
      <c r="G9" s="4"/>
      <c r="H9" s="4">
        <v>-539</v>
      </c>
      <c r="I9" s="4"/>
    </row>
    <row r="10" spans="1:9" x14ac:dyDescent="0.25">
      <c r="A10" s="2" t="s">
        <v>129</v>
      </c>
      <c r="B10" s="8">
        <v>1740</v>
      </c>
      <c r="C10" s="4"/>
      <c r="D10" s="8">
        <v>1416</v>
      </c>
      <c r="E10" s="4"/>
      <c r="F10" s="8">
        <v>4626</v>
      </c>
      <c r="G10" s="4"/>
      <c r="H10" s="8">
        <v>4543</v>
      </c>
      <c r="I10" s="4"/>
    </row>
    <row r="11" spans="1:9" x14ac:dyDescent="0.25">
      <c r="A11" s="11"/>
      <c r="B11" s="11"/>
      <c r="C11" s="11"/>
      <c r="D11" s="11"/>
      <c r="E11" s="11"/>
      <c r="F11" s="11"/>
      <c r="G11" s="11"/>
      <c r="H11" s="11"/>
      <c r="I11" s="11"/>
    </row>
    <row r="12" spans="1:9" ht="15" customHeight="1" x14ac:dyDescent="0.25">
      <c r="A12" s="2" t="s">
        <v>125</v>
      </c>
      <c r="B12" s="12" t="s">
        <v>130</v>
      </c>
      <c r="C12" s="12"/>
      <c r="D12" s="12"/>
      <c r="E12" s="12"/>
      <c r="F12" s="12"/>
      <c r="G12" s="12"/>
      <c r="H12" s="12"/>
      <c r="I12" s="12"/>
    </row>
    <row r="13" spans="1:9" ht="30" customHeight="1" x14ac:dyDescent="0.25">
      <c r="A13" s="2" t="s">
        <v>127</v>
      </c>
      <c r="B13" s="12" t="s">
        <v>131</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v>
      </c>
      <c r="B1" s="7" t="s">
        <v>79</v>
      </c>
      <c r="C1" s="7"/>
      <c r="D1" s="7" t="s">
        <v>1</v>
      </c>
      <c r="E1" s="7"/>
    </row>
    <row r="2" spans="1:5" ht="30" x14ac:dyDescent="0.25">
      <c r="A2" s="1" t="s">
        <v>25</v>
      </c>
      <c r="B2" s="1" t="s">
        <v>2</v>
      </c>
      <c r="C2" s="1" t="s">
        <v>80</v>
      </c>
      <c r="D2" s="1" t="s">
        <v>2</v>
      </c>
      <c r="E2" s="1" t="s">
        <v>80</v>
      </c>
    </row>
    <row r="3" spans="1:5" ht="30" x14ac:dyDescent="0.25">
      <c r="A3" s="3" t="s">
        <v>120</v>
      </c>
      <c r="B3" s="4" t="s">
        <v>5</v>
      </c>
      <c r="C3" s="4" t="s">
        <v>5</v>
      </c>
      <c r="D3" s="4" t="s">
        <v>5</v>
      </c>
      <c r="E3" s="4" t="s">
        <v>5</v>
      </c>
    </row>
    <row r="4" spans="1:5" ht="45" x14ac:dyDescent="0.25">
      <c r="A4" s="2" t="s">
        <v>133</v>
      </c>
      <c r="B4" s="8">
        <v>19</v>
      </c>
      <c r="C4" s="8">
        <v>75</v>
      </c>
      <c r="D4" s="8">
        <v>100</v>
      </c>
      <c r="E4" s="8">
        <v>129</v>
      </c>
    </row>
    <row r="5" spans="1:5" ht="45" x14ac:dyDescent="0.25">
      <c r="A5" s="2" t="s">
        <v>134</v>
      </c>
      <c r="B5" s="4">
        <v>0</v>
      </c>
      <c r="C5" s="4">
        <v>0</v>
      </c>
      <c r="D5" s="4">
        <v>120</v>
      </c>
      <c r="E5" s="4">
        <v>264</v>
      </c>
    </row>
    <row r="6" spans="1:5" x14ac:dyDescent="0.25">
      <c r="A6" s="2" t="s">
        <v>135</v>
      </c>
      <c r="B6" s="8">
        <v>-8</v>
      </c>
      <c r="C6" s="8">
        <v>-7</v>
      </c>
      <c r="D6" s="8">
        <v>-26</v>
      </c>
      <c r="E6" s="8">
        <v>-2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25</v>
      </c>
      <c r="B2" s="1" t="s">
        <v>2</v>
      </c>
      <c r="C2" s="1" t="s">
        <v>80</v>
      </c>
    </row>
    <row r="3" spans="1:3" x14ac:dyDescent="0.25">
      <c r="A3" s="3" t="s">
        <v>137</v>
      </c>
      <c r="B3" s="4" t="s">
        <v>5</v>
      </c>
      <c r="C3" s="4" t="s">
        <v>5</v>
      </c>
    </row>
    <row r="4" spans="1:3" x14ac:dyDescent="0.25">
      <c r="A4" s="2" t="s">
        <v>121</v>
      </c>
      <c r="B4" s="8">
        <v>4908</v>
      </c>
      <c r="C4" s="8">
        <v>5082</v>
      </c>
    </row>
    <row r="5" spans="1:3" ht="45" x14ac:dyDescent="0.25">
      <c r="A5" s="3" t="s">
        <v>138</v>
      </c>
      <c r="B5" s="4" t="s">
        <v>5</v>
      </c>
      <c r="C5" s="4" t="s">
        <v>5</v>
      </c>
    </row>
    <row r="6" spans="1:3" ht="30" x14ac:dyDescent="0.25">
      <c r="A6" s="2" t="s">
        <v>139</v>
      </c>
      <c r="B6" s="4">
        <v>479</v>
      </c>
      <c r="C6" s="4">
        <v>465</v>
      </c>
    </row>
    <row r="7" spans="1:3" ht="45" x14ac:dyDescent="0.25">
      <c r="A7" s="2" t="s">
        <v>140</v>
      </c>
      <c r="B7" s="4">
        <v>84</v>
      </c>
      <c r="C7" s="4">
        <v>-51</v>
      </c>
    </row>
    <row r="8" spans="1:3" x14ac:dyDescent="0.25">
      <c r="A8" s="2" t="s">
        <v>92</v>
      </c>
      <c r="B8" s="4">
        <v>664</v>
      </c>
      <c r="C8" s="4">
        <v>742</v>
      </c>
    </row>
    <row r="9" spans="1:3" ht="30" x14ac:dyDescent="0.25">
      <c r="A9" s="2" t="s">
        <v>141</v>
      </c>
      <c r="B9" s="4">
        <v>-295</v>
      </c>
      <c r="C9" s="4">
        <v>-647</v>
      </c>
    </row>
    <row r="10" spans="1:3" ht="30" x14ac:dyDescent="0.25">
      <c r="A10" s="2" t="s">
        <v>142</v>
      </c>
      <c r="B10" s="4">
        <v>-271</v>
      </c>
      <c r="C10" s="4" t="s">
        <v>5</v>
      </c>
    </row>
    <row r="11" spans="1:3" ht="30" x14ac:dyDescent="0.25">
      <c r="A11" s="2" t="s">
        <v>97</v>
      </c>
      <c r="B11" s="4" t="s">
        <v>5</v>
      </c>
      <c r="C11" s="4">
        <v>3</v>
      </c>
    </row>
    <row r="12" spans="1:3" x14ac:dyDescent="0.25">
      <c r="A12" s="2" t="s">
        <v>98</v>
      </c>
      <c r="B12" s="4" t="s">
        <v>5</v>
      </c>
      <c r="C12" s="4">
        <v>527</v>
      </c>
    </row>
    <row r="13" spans="1:3" ht="30" x14ac:dyDescent="0.25">
      <c r="A13" s="2" t="s">
        <v>99</v>
      </c>
      <c r="B13" s="4" t="s">
        <v>5</v>
      </c>
      <c r="C13" s="4">
        <v>99</v>
      </c>
    </row>
    <row r="14" spans="1:3" ht="30" x14ac:dyDescent="0.25">
      <c r="A14" s="2" t="s">
        <v>143</v>
      </c>
      <c r="B14" s="4">
        <v>11</v>
      </c>
      <c r="C14" s="4">
        <v>46</v>
      </c>
    </row>
    <row r="15" spans="1:3" x14ac:dyDescent="0.25">
      <c r="A15" s="2" t="s">
        <v>144</v>
      </c>
      <c r="B15" s="4">
        <v>-75</v>
      </c>
      <c r="C15" s="4">
        <v>1</v>
      </c>
    </row>
    <row r="16" spans="1:3" ht="30" x14ac:dyDescent="0.25">
      <c r="A16" s="2" t="s">
        <v>145</v>
      </c>
      <c r="B16" s="4">
        <v>-58</v>
      </c>
      <c r="C16" s="4">
        <v>784</v>
      </c>
    </row>
    <row r="17" spans="1:3" x14ac:dyDescent="0.25">
      <c r="A17" s="2" t="s">
        <v>146</v>
      </c>
      <c r="B17" s="4">
        <v>-193</v>
      </c>
      <c r="C17" s="4">
        <v>250</v>
      </c>
    </row>
    <row r="18" spans="1:3" x14ac:dyDescent="0.25">
      <c r="A18" s="2" t="s">
        <v>147</v>
      </c>
      <c r="B18" s="4">
        <v>-500</v>
      </c>
      <c r="C18" s="4">
        <v>197</v>
      </c>
    </row>
    <row r="19" spans="1:3" ht="30" x14ac:dyDescent="0.25">
      <c r="A19" s="2" t="s">
        <v>148</v>
      </c>
      <c r="B19" s="4">
        <v>85</v>
      </c>
      <c r="C19" s="4">
        <v>-76</v>
      </c>
    </row>
    <row r="20" spans="1:3" x14ac:dyDescent="0.25">
      <c r="A20" s="2" t="s">
        <v>149</v>
      </c>
      <c r="B20" s="4">
        <v>130</v>
      </c>
      <c r="C20" s="4">
        <v>-826</v>
      </c>
    </row>
    <row r="21" spans="1:3" ht="30" x14ac:dyDescent="0.25">
      <c r="A21" s="2" t="s">
        <v>150</v>
      </c>
      <c r="B21" s="4">
        <v>-763</v>
      </c>
      <c r="C21" s="4">
        <v>-662</v>
      </c>
    </row>
    <row r="22" spans="1:3" x14ac:dyDescent="0.25">
      <c r="A22" s="2" t="s">
        <v>151</v>
      </c>
      <c r="B22" s="4">
        <v>678</v>
      </c>
      <c r="C22" s="4">
        <v>569</v>
      </c>
    </row>
    <row r="23" spans="1:3" x14ac:dyDescent="0.25">
      <c r="A23" s="2" t="s">
        <v>152</v>
      </c>
      <c r="B23" s="4">
        <v>50</v>
      </c>
      <c r="C23" s="4">
        <v>46</v>
      </c>
    </row>
    <row r="24" spans="1:3" x14ac:dyDescent="0.25">
      <c r="A24" s="2" t="s">
        <v>153</v>
      </c>
      <c r="B24" s="4">
        <v>34</v>
      </c>
      <c r="C24" s="4">
        <v>59</v>
      </c>
    </row>
    <row r="25" spans="1:3" ht="30" x14ac:dyDescent="0.25">
      <c r="A25" s="2" t="s">
        <v>154</v>
      </c>
      <c r="B25" s="4">
        <v>17</v>
      </c>
      <c r="C25" s="4">
        <v>14</v>
      </c>
    </row>
    <row r="26" spans="1:3" ht="30" x14ac:dyDescent="0.25">
      <c r="A26" s="2" t="s">
        <v>155</v>
      </c>
      <c r="B26" s="6">
        <v>4985</v>
      </c>
      <c r="C26" s="6">
        <v>6622</v>
      </c>
    </row>
    <row r="27" spans="1:3" ht="30" x14ac:dyDescent="0.25">
      <c r="A27" s="3" t="s">
        <v>156</v>
      </c>
      <c r="B27" s="4" t="s">
        <v>5</v>
      </c>
      <c r="C27" s="4" t="s">
        <v>5</v>
      </c>
    </row>
    <row r="28" spans="1:3" x14ac:dyDescent="0.25">
      <c r="A28" s="2" t="s">
        <v>157</v>
      </c>
      <c r="B28" s="6">
        <v>6729</v>
      </c>
      <c r="C28" s="6">
        <v>59197</v>
      </c>
    </row>
    <row r="29" spans="1:3" x14ac:dyDescent="0.25">
      <c r="A29" s="2" t="s">
        <v>158</v>
      </c>
      <c r="B29" s="6">
        <v>67193</v>
      </c>
      <c r="C29" s="6">
        <v>200657</v>
      </c>
    </row>
    <row r="30" spans="1:3" ht="30" x14ac:dyDescent="0.25">
      <c r="A30" s="2" t="s">
        <v>159</v>
      </c>
      <c r="B30" s="6">
        <v>4659</v>
      </c>
      <c r="C30" s="6">
        <v>8827</v>
      </c>
    </row>
    <row r="31" spans="1:3" ht="30" x14ac:dyDescent="0.25">
      <c r="A31" s="2" t="s">
        <v>160</v>
      </c>
      <c r="B31" s="6">
        <v>5579</v>
      </c>
      <c r="C31" s="4" t="s">
        <v>5</v>
      </c>
    </row>
    <row r="32" spans="1:3" ht="30" x14ac:dyDescent="0.25">
      <c r="A32" s="2" t="s">
        <v>161</v>
      </c>
      <c r="B32" s="4">
        <v>58</v>
      </c>
      <c r="C32" s="6">
        <v>1806</v>
      </c>
    </row>
    <row r="33" spans="1:3" x14ac:dyDescent="0.25">
      <c r="A33" s="3" t="s">
        <v>162</v>
      </c>
      <c r="B33" s="4" t="s">
        <v>5</v>
      </c>
      <c r="C33" s="4" t="s">
        <v>5</v>
      </c>
    </row>
    <row r="34" spans="1:3" x14ac:dyDescent="0.25">
      <c r="A34" s="2" t="s">
        <v>157</v>
      </c>
      <c r="B34" s="4" t="s">
        <v>5</v>
      </c>
      <c r="C34" s="6">
        <v>-15000</v>
      </c>
    </row>
    <row r="35" spans="1:3" x14ac:dyDescent="0.25">
      <c r="A35" s="2" t="s">
        <v>158</v>
      </c>
      <c r="B35" s="6">
        <v>-59404</v>
      </c>
      <c r="C35" s="6">
        <v>-154884</v>
      </c>
    </row>
    <row r="36" spans="1:3" x14ac:dyDescent="0.25">
      <c r="A36" s="2" t="s">
        <v>33</v>
      </c>
      <c r="B36" s="6">
        <v>-67834</v>
      </c>
      <c r="C36" s="6">
        <v>-34009</v>
      </c>
    </row>
    <row r="37" spans="1:3" x14ac:dyDescent="0.25">
      <c r="A37" s="2" t="s">
        <v>36</v>
      </c>
      <c r="B37" s="4" t="s">
        <v>5</v>
      </c>
      <c r="C37" s="6">
        <v>-7000</v>
      </c>
    </row>
    <row r="38" spans="1:3" x14ac:dyDescent="0.25">
      <c r="A38" s="2" t="s">
        <v>37</v>
      </c>
      <c r="B38" s="4">
        <v>-161</v>
      </c>
      <c r="C38" s="4">
        <v>-383</v>
      </c>
    </row>
    <row r="39" spans="1:3" ht="30" x14ac:dyDescent="0.25">
      <c r="A39" s="2" t="s">
        <v>38</v>
      </c>
      <c r="B39" s="6">
        <v>-3150</v>
      </c>
      <c r="C39" s="4">
        <v>-675</v>
      </c>
    </row>
    <row r="40" spans="1:3" ht="30" x14ac:dyDescent="0.25">
      <c r="A40" s="2" t="s">
        <v>163</v>
      </c>
      <c r="B40" s="6">
        <v>-53712</v>
      </c>
      <c r="C40" s="6">
        <v>21356</v>
      </c>
    </row>
    <row r="41" spans="1:3" ht="30" x14ac:dyDescent="0.25">
      <c r="A41" s="2" t="s">
        <v>164</v>
      </c>
      <c r="B41" s="4">
        <v>645</v>
      </c>
      <c r="C41" s="4">
        <v>92</v>
      </c>
    </row>
    <row r="42" spans="1:3" ht="30" x14ac:dyDescent="0.25">
      <c r="A42" s="2" t="s">
        <v>165</v>
      </c>
      <c r="B42" s="6">
        <v>-99398</v>
      </c>
      <c r="C42" s="6">
        <v>79984</v>
      </c>
    </row>
    <row r="43" spans="1:3" x14ac:dyDescent="0.25">
      <c r="A43" s="3" t="s">
        <v>166</v>
      </c>
      <c r="B43" s="4" t="s">
        <v>5</v>
      </c>
      <c r="C43" s="4" t="s">
        <v>5</v>
      </c>
    </row>
    <row r="44" spans="1:3" x14ac:dyDescent="0.25">
      <c r="A44" s="2" t="s">
        <v>167</v>
      </c>
      <c r="B44" s="6">
        <v>10837</v>
      </c>
      <c r="C44" s="6">
        <v>-55170</v>
      </c>
    </row>
    <row r="45" spans="1:3" ht="45" x14ac:dyDescent="0.25">
      <c r="A45" s="2" t="s">
        <v>168</v>
      </c>
      <c r="B45" s="6">
        <v>15000</v>
      </c>
      <c r="C45" s="4" t="s">
        <v>5</v>
      </c>
    </row>
    <row r="46" spans="1:3" ht="45" x14ac:dyDescent="0.25">
      <c r="A46" s="2" t="s">
        <v>169</v>
      </c>
      <c r="B46" s="6">
        <v>55000</v>
      </c>
      <c r="C46" s="4" t="s">
        <v>5</v>
      </c>
    </row>
    <row r="47" spans="1:3" ht="30" x14ac:dyDescent="0.25">
      <c r="A47" s="2" t="s">
        <v>170</v>
      </c>
      <c r="B47" s="4" t="s">
        <v>5</v>
      </c>
      <c r="C47" s="6">
        <v>-24512</v>
      </c>
    </row>
    <row r="48" spans="1:3" ht="30" x14ac:dyDescent="0.25">
      <c r="A48" s="2" t="s">
        <v>171</v>
      </c>
      <c r="B48" s="4">
        <v>855</v>
      </c>
      <c r="C48" s="4">
        <v>-231</v>
      </c>
    </row>
    <row r="49" spans="1:3" x14ac:dyDescent="0.25">
      <c r="A49" s="2" t="s">
        <v>172</v>
      </c>
      <c r="B49" s="6">
        <v>3106</v>
      </c>
      <c r="C49" s="4" t="s">
        <v>5</v>
      </c>
    </row>
    <row r="50" spans="1:3" x14ac:dyDescent="0.25">
      <c r="A50" s="2" t="s">
        <v>173</v>
      </c>
      <c r="B50" s="6">
        <v>-4647</v>
      </c>
      <c r="C50" s="6">
        <v>-6153</v>
      </c>
    </row>
    <row r="51" spans="1:3" x14ac:dyDescent="0.25">
      <c r="A51" s="2" t="s">
        <v>174</v>
      </c>
      <c r="B51" s="4">
        <v>-21</v>
      </c>
      <c r="C51" s="4">
        <v>-27</v>
      </c>
    </row>
    <row r="52" spans="1:3" ht="30" x14ac:dyDescent="0.25">
      <c r="A52" s="2" t="s">
        <v>175</v>
      </c>
      <c r="B52" s="4">
        <v>288</v>
      </c>
      <c r="C52" s="4">
        <v>6</v>
      </c>
    </row>
    <row r="53" spans="1:3" ht="30" x14ac:dyDescent="0.25">
      <c r="A53" s="2" t="s">
        <v>176</v>
      </c>
      <c r="B53" s="6">
        <v>80418</v>
      </c>
      <c r="C53" s="6">
        <v>-86087</v>
      </c>
    </row>
    <row r="54" spans="1:3" ht="30" x14ac:dyDescent="0.25">
      <c r="A54" s="2" t="s">
        <v>177</v>
      </c>
      <c r="B54" s="6">
        <v>-13995</v>
      </c>
      <c r="C54" s="4">
        <v>519</v>
      </c>
    </row>
    <row r="55" spans="1:3" x14ac:dyDescent="0.25">
      <c r="A55" s="2" t="s">
        <v>178</v>
      </c>
      <c r="B55" s="6">
        <v>25896</v>
      </c>
      <c r="C55" s="6">
        <v>40257</v>
      </c>
    </row>
    <row r="56" spans="1:3" x14ac:dyDescent="0.25">
      <c r="A56" s="2" t="s">
        <v>179</v>
      </c>
      <c r="B56" s="6">
        <v>11901</v>
      </c>
      <c r="C56" s="6">
        <v>40776</v>
      </c>
    </row>
    <row r="57" spans="1:3" x14ac:dyDescent="0.25">
      <c r="A57" s="3" t="s">
        <v>180</v>
      </c>
      <c r="B57" s="4" t="s">
        <v>5</v>
      </c>
      <c r="C57" s="4" t="s">
        <v>5</v>
      </c>
    </row>
    <row r="58" spans="1:3" x14ac:dyDescent="0.25">
      <c r="A58" s="2" t="s">
        <v>181</v>
      </c>
      <c r="B58" s="6">
        <v>7434</v>
      </c>
      <c r="C58" s="6">
        <v>9376</v>
      </c>
    </row>
    <row r="59" spans="1:3" x14ac:dyDescent="0.25">
      <c r="A59" s="2" t="s">
        <v>182</v>
      </c>
      <c r="B59" s="6">
        <v>3093</v>
      </c>
      <c r="C59" s="6">
        <v>3876</v>
      </c>
    </row>
    <row r="60" spans="1:3" x14ac:dyDescent="0.25">
      <c r="A60" s="3" t="s">
        <v>183</v>
      </c>
      <c r="B60" s="4" t="s">
        <v>5</v>
      </c>
      <c r="C60" s="4" t="s">
        <v>5</v>
      </c>
    </row>
    <row r="61" spans="1:3" ht="30" x14ac:dyDescent="0.25">
      <c r="A61" s="2" t="s">
        <v>184</v>
      </c>
      <c r="B61" s="6">
        <v>-3050</v>
      </c>
      <c r="C61" s="4" t="s">
        <v>5</v>
      </c>
    </row>
    <row r="62" spans="1:3" ht="30" x14ac:dyDescent="0.25">
      <c r="A62" s="2" t="s">
        <v>185</v>
      </c>
      <c r="B62" s="8">
        <v>366</v>
      </c>
      <c r="C62" s="8">
        <v>2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6</v>
      </c>
      <c r="B4" s="4" t="s">
        <v>5</v>
      </c>
    </row>
    <row r="5" spans="1:2" x14ac:dyDescent="0.25">
      <c r="A5" s="12"/>
      <c r="B5" s="13" t="s">
        <v>188</v>
      </c>
    </row>
    <row r="6" spans="1:2" ht="204.75" x14ac:dyDescent="0.25">
      <c r="A6" s="12"/>
      <c r="B6" s="14" t="s">
        <v>189</v>
      </c>
    </row>
    <row r="7" spans="1:2" ht="409.6" x14ac:dyDescent="0.25">
      <c r="A7" s="12"/>
      <c r="B7" s="14" t="s">
        <v>190</v>
      </c>
    </row>
    <row r="8" spans="1:2" ht="115.5" x14ac:dyDescent="0.25">
      <c r="A8" s="12"/>
      <c r="B8" s="14" t="s">
        <v>19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2" t="s">
        <v>192</v>
      </c>
      <c r="B4" s="4" t="s">
        <v>5</v>
      </c>
    </row>
    <row r="5" spans="1:2" x14ac:dyDescent="0.25">
      <c r="A5" s="12"/>
      <c r="B5" s="13" t="s">
        <v>194</v>
      </c>
    </row>
    <row r="6" spans="1:2" ht="409.6" x14ac:dyDescent="0.25">
      <c r="A6" s="12"/>
      <c r="B6" s="14" t="s">
        <v>19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as</vt:lpstr>
      <vt:lpstr>Basis_of_Presentation</vt:lpstr>
      <vt:lpstr>Earnings_Per_Share_EPS</vt:lpstr>
      <vt:lpstr>Stock_Repurchase_Plans</vt:lpstr>
      <vt:lpstr>Retirement_PlanComponents_of_N</vt:lpstr>
      <vt:lpstr>Securities</vt:lpstr>
      <vt:lpstr>Loans_Receivable_and_Allowance</vt:lpstr>
      <vt:lpstr>Fair_Value</vt:lpstr>
      <vt:lpstr>Conversion_and_Reorganization</vt:lpstr>
      <vt:lpstr>Fair_Value_Policies</vt:lpstr>
      <vt:lpstr>Retirement_PlanComponents_of_N1</vt:lpstr>
      <vt:lpstr>Securities_Tables</vt:lpstr>
      <vt:lpstr>Loans_Receivable_and_Allowance1</vt:lpstr>
      <vt:lpstr>Fair_Value_Tables</vt:lpstr>
      <vt:lpstr>Earnings_Per_Share_EPS_Additio</vt:lpstr>
      <vt:lpstr>Stock_Repurchase_Plans_Additio</vt:lpstr>
      <vt:lpstr>Retirement_PlanComponents_of_N2</vt:lpstr>
      <vt:lpstr>Securities_AvailableforSale_Se</vt:lpstr>
      <vt:lpstr>Securities_Contractual_Maturit</vt:lpstr>
      <vt:lpstr>Securities_Gross_Unrealized_Lo</vt:lpstr>
      <vt:lpstr>Securities_Additional_Informat</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Fair_Value_Assets_Measured_at_</vt:lpstr>
      <vt:lpstr>Fair_Value_Additional_Informat</vt:lpstr>
      <vt:lpstr>Fair_Value_Carrying_Amounts_an</vt:lpstr>
      <vt:lpstr>Conversion_and_Reorganiz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4:18:24Z</dcterms:created>
  <dcterms:modified xsi:type="dcterms:W3CDTF">2014-02-07T14:18:24Z</dcterms:modified>
</cp:coreProperties>
</file>